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9" r:id="rId2"/>
    <sheet name="Balance_Sheets_Parenthetical" sheetId="50" r:id="rId3"/>
    <sheet name="Statements_Of_Operations" sheetId="4" r:id="rId4"/>
    <sheet name="Statements_Of_Comprehensive_Op" sheetId="5" r:id="rId5"/>
    <sheet name="Statements_Of_Cash_Flows" sheetId="6" r:id="rId6"/>
    <sheet name="Statements_Of_Cash_Flows_Paren" sheetId="7" r:id="rId7"/>
    <sheet name="Principles_Of_Preparation" sheetId="51" r:id="rId8"/>
    <sheet name="Accumulated_Other_Comprehensiv" sheetId="52" r:id="rId9"/>
    <sheet name="Regulation" sheetId="53" r:id="rId10"/>
    <sheet name="Palo_Verde" sheetId="54" r:id="rId11"/>
    <sheet name="Common_Stock" sheetId="55" r:id="rId12"/>
    <sheet name="Income_Taxes" sheetId="56" r:id="rId13"/>
    <sheet name="Commitments_Contingencies_And_" sheetId="57" r:id="rId14"/>
    <sheet name="Litigation" sheetId="58" r:id="rId15"/>
    <sheet name="Employee_Benefits" sheetId="59" r:id="rId16"/>
    <sheet name="Financial_Instruments_And_Inve" sheetId="60" r:id="rId17"/>
    <sheet name="Principles_Of_Preparation_Poli" sheetId="61" r:id="rId18"/>
    <sheet name="Principles_Of_Preparation_Prin" sheetId="62" r:id="rId19"/>
    <sheet name="Accumulated_Other_Comprehensiv1" sheetId="63" r:id="rId20"/>
    <sheet name="Common_Stock_Tables" sheetId="64" r:id="rId21"/>
    <sheet name="Income_Taxes_Tables" sheetId="65" r:id="rId22"/>
    <sheet name="Employee_Benefits_Tables" sheetId="66" r:id="rId23"/>
    <sheet name="Financial_Instruments_And_Inve1" sheetId="67" r:id="rId24"/>
    <sheet name="Principles_Of_Preparation_Accr" sheetId="68" r:id="rId25"/>
    <sheet name="Principles_Of_Preparation_Supp" sheetId="26" r:id="rId26"/>
    <sheet name="Accumulated_Other_Comprehensiv2" sheetId="27" r:id="rId27"/>
    <sheet name="Accumulated_Other_Comprehensiv3" sheetId="28" r:id="rId28"/>
    <sheet name="Regulation_Narrative_Details" sheetId="69" r:id="rId29"/>
    <sheet name="Palo_Verde_Narrative_Details" sheetId="70" r:id="rId30"/>
    <sheet name="Common_Stock_Narrative_Details" sheetId="31" r:id="rId31"/>
    <sheet name="Common_Stock_Basic_And_Diluted" sheetId="32" r:id="rId32"/>
    <sheet name="Common_Stock_Antidilutive_Secu" sheetId="33" r:id="rId33"/>
    <sheet name="Income_Taxes_Income_Tax_Rates_" sheetId="34" r:id="rId34"/>
    <sheet name="Income_Taxes_Details" sheetId="71" r:id="rId35"/>
    <sheet name="Income_Taxes_Unrecognized_Tax_" sheetId="36" r:id="rId36"/>
    <sheet name="Commitments_Contingencies_And_1" sheetId="72" r:id="rId37"/>
    <sheet name="Commitments_Contingencies_And_2" sheetId="38" r:id="rId38"/>
    <sheet name="Employee_Benefits_Retirement_P" sheetId="39" r:id="rId39"/>
    <sheet name="Employee_Benefits_Narrative_De" sheetId="73" r:id="rId40"/>
    <sheet name="Recovered_Sheet1" sheetId="74" r:id="rId41"/>
    <sheet name="Financial_Instruments_And_Inve2" sheetId="75" r:id="rId42"/>
    <sheet name="Financial_Instruments_And_Inve3" sheetId="76" r:id="rId43"/>
    <sheet name="Financial_Instruments_And_Inve4" sheetId="77" r:id="rId44"/>
    <sheet name="Financial_Instruments_And_Inve5" sheetId="45" r:id="rId45"/>
    <sheet name="Financial_Instruments_And_Inve6" sheetId="46" r:id="rId46"/>
    <sheet name="Financial_Instruments_And_Inve7" sheetId="47" r:id="rId47"/>
    <sheet name="Financial_Instruments_And_Inve8" sheetId="78" r:id="rId48"/>
  </sheets>
  <calcPr calcId="0"/>
</workbook>
</file>

<file path=xl/sharedStrings.xml><?xml version="1.0" encoding="utf-8"?>
<sst xmlns="http://schemas.openxmlformats.org/spreadsheetml/2006/main" count="5595" uniqueCount="919">
  <si>
    <t>Document And Entity Information</t>
  </si>
  <si>
    <t>9 Months Ended</t>
  </si>
  <si>
    <t>Sep. 30, 2014</t>
  </si>
  <si>
    <t>Oct. 31, 2014</t>
  </si>
  <si>
    <t>Document and Entity Information [Line Items]</t>
  </si>
  <si>
    <t>'</t>
  </si>
  <si>
    <t>Document Type</t>
  </si>
  <si>
    <t>'10-Q</t>
  </si>
  <si>
    <t>Amendment Flag</t>
  </si>
  <si>
    <t>'false</t>
  </si>
  <si>
    <t>Document Period End Date</t>
  </si>
  <si>
    <t>Document Fiscal Year Focus</t>
  </si>
  <si>
    <t>'2014</t>
  </si>
  <si>
    <t>Document Fiscal Period Focus</t>
  </si>
  <si>
    <t>'Q3</t>
  </si>
  <si>
    <t>Trading Symbol</t>
  </si>
  <si>
    <t>'ee</t>
  </si>
  <si>
    <t>Entity Registrant Name</t>
  </si>
  <si>
    <t>'EL PASO ELECTRIC CO /TX/</t>
  </si>
  <si>
    <t>Entity Central Index Key</t>
  </si>
  <si>
    <t>'0000031978</t>
  </si>
  <si>
    <t>Current Fiscal Year End Date</t>
  </si>
  <si>
    <t>'--12-31</t>
  </si>
  <si>
    <t>Entity Filer Category</t>
  </si>
  <si>
    <t>'Large Accelerated Filer</t>
  </si>
  <si>
    <t>Entity Common Stock, Shares Outstanding</t>
  </si>
  <si>
    <t>Balance Sheets (USD $)</t>
  </si>
  <si>
    <t>In Thousands, unless otherwise specified</t>
  </si>
  <si>
    <t>Dec. 31, 2013</t>
  </si>
  <si>
    <t>Utility plant:</t>
  </si>
  <si>
    <t>Electric plant in service</t>
  </si>
  <si>
    <t>Less accumulated depreciation and amortization</t>
  </si>
  <si>
    <t>Net plant in service</t>
  </si>
  <si>
    <t>Construction work in progress</t>
  </si>
  <si>
    <t>Nuclear fuel; includes fuel in process of $58,086 and $48,492, respectively</t>
  </si>
  <si>
    <t>Less accumulated amortization</t>
  </si>
  <si>
    <t>Net nuclear fuel</t>
  </si>
  <si>
    <t>Net utility plant</t>
  </si>
  <si>
    <t>Current assets:</t>
  </si>
  <si>
    <t>Cash and cash equivalents</t>
  </si>
  <si>
    <t>Accounts receivable, principally trade, net of allowance for doubtful accounts of $2,309 and $2,261, respectively</t>
  </si>
  <si>
    <t>Accumulated deferred income taxes</t>
  </si>
  <si>
    <t>Inventories, at cost</t>
  </si>
  <si>
    <t>Undercollection of fuel revenues</t>
  </si>
  <si>
    <t>Prepayments and other</t>
  </si>
  <si>
    <t>Total current assets</t>
  </si>
  <si>
    <t>Deferred charges and other assets:</t>
  </si>
  <si>
    <t>Decommissioning trust funds</t>
  </si>
  <si>
    <t>Regulatory assets</t>
  </si>
  <si>
    <t>Other</t>
  </si>
  <si>
    <t>Total deferred charges and other assets</t>
  </si>
  <si>
    <t>Total assets</t>
  </si>
  <si>
    <t>Capitalization:</t>
  </si>
  <si>
    <t>Common stock, stated value $1 per share, 100,000,000 shares authorized, 65,709,570 and 65,639,091 shares issued, and 141,331 and 120,534 restricted shares, respectively</t>
  </si>
  <si>
    <t>Capital in excess of stated value</t>
  </si>
  <si>
    <t>Retained earnings</t>
  </si>
  <si>
    <t>Accumulated other comprehensive income, net of tax</t>
  </si>
  <si>
    <t>Total stockholders equity subtotal before treasury stock</t>
  </si>
  <si>
    <t>Treasury stock, 25,492,919 shares at cost</t>
  </si>
  <si>
    <t>Common stock equity</t>
  </si>
  <si>
    <t>Long-term debt</t>
  </si>
  <si>
    <t>Total capitalization</t>
  </si>
  <si>
    <t>Current liabilities:</t>
  </si>
  <si>
    <t>Current maturities of long-term debt</t>
  </si>
  <si>
    <t>Short-term borrowings under the revolving credit facility</t>
  </si>
  <si>
    <t>Accounts payable, principally trade</t>
  </si>
  <si>
    <t>Taxes accrued</t>
  </si>
  <si>
    <t>Interest accrued</t>
  </si>
  <si>
    <t>Overcollection of fuel revenues</t>
  </si>
  <si>
    <t>Total current liabilities</t>
  </si>
  <si>
    <t>Deferred Credits and Other Liabilities:</t>
  </si>
  <si>
    <t>Accrued pension liability</t>
  </si>
  <si>
    <t>Accrued postretirement benefit liability</t>
  </si>
  <si>
    <t>Asset retirement obligation</t>
  </si>
  <si>
    <t>Regulatory liabilities</t>
  </si>
  <si>
    <t>Total deferred credits and other liabilities</t>
  </si>
  <si>
    <t>Commitments and contingencies</t>
  </si>
  <si>
    <t>'  </t>
  </si>
  <si>
    <t>Total capitalization and liabilities</t>
  </si>
  <si>
    <t>Balance Sheets Parenthetical (USD $)</t>
  </si>
  <si>
    <t>In Thousands, except Share data, unless otherwise specified</t>
  </si>
  <si>
    <t>Nuclear fuel; fuel in process</t>
  </si>
  <si>
    <t>Allowance for Doubtful Accounts Receivable, Current</t>
  </si>
  <si>
    <t>Common Stock, Par or Stated Value Per Share</t>
  </si>
  <si>
    <t>Common Stock, Shares Authorized</t>
  </si>
  <si>
    <t>Common Stock, Shares, Issued</t>
  </si>
  <si>
    <t>Common stock, restricted shares</t>
  </si>
  <si>
    <t>Treasury Stock, Shares</t>
  </si>
  <si>
    <t>Statements Of Operations (USD $)</t>
  </si>
  <si>
    <t>3 Months Ended</t>
  </si>
  <si>
    <t>12 Months Ended</t>
  </si>
  <si>
    <t>Sep. 30, 2013</t>
  </si>
  <si>
    <t>Operating revenues</t>
  </si>
  <si>
    <t>Energy expenses:</t>
  </si>
  <si>
    <t>Fuel</t>
  </si>
  <si>
    <t>Purchased and interchanged power</t>
  </si>
  <si>
    <t>Cost of services, energy services</t>
  </si>
  <si>
    <t>Operating revenues net of energy expenses</t>
  </si>
  <si>
    <t>Other operating expenses:</t>
  </si>
  <si>
    <t>Other operations</t>
  </si>
  <si>
    <t>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Miscellaneous non-operating deductions</t>
  </si>
  <si>
    <t>Nonoperating income (expense)</t>
  </si>
  <si>
    <t>Interest charges (credits):</t>
  </si>
  <si>
    <t>Interest on long-term debt and revolving credit facility</t>
  </si>
  <si>
    <t>Other interest</t>
  </si>
  <si>
    <t>Capitalized interest</t>
  </si>
  <si>
    <t>Allowance for borrowed funds used during construction</t>
  </si>
  <si>
    <t>Interest expense</t>
  </si>
  <si>
    <t>Income before income taxes</t>
  </si>
  <si>
    <t>Income tax expense</t>
  </si>
  <si>
    <t>Net income</t>
  </si>
  <si>
    <t>Basic earnings per share</t>
  </si>
  <si>
    <t>Diluted earnings per share</t>
  </si>
  <si>
    <t>Dividends declared per share of common stock</t>
  </si>
  <si>
    <t>Weighted average number of shares outstanding</t>
  </si>
  <si>
    <t>Weighted average number of shares and dilutive potential shares outstanding</t>
  </si>
  <si>
    <t>Statements Of Comprehensive Operations (USD $)</t>
  </si>
  <si>
    <t>Unrecognized pension and postretirement benefit costs:</t>
  </si>
  <si>
    <t>Net gain (loss) arising during period</t>
  </si>
  <si>
    <t>Prior service benefit</t>
  </si>
  <si>
    <t>Reclassification adjustments included in net income for amortization of:</t>
  </si>
  <si>
    <t>Net loss</t>
  </si>
  <si>
    <t>Net unrealized gains/losses on marketable securities:</t>
  </si>
  <si>
    <t>Net holding gains arising during period</t>
  </si>
  <si>
    <t>Reclassification adjustments for net gain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gains on marketable securities</t>
  </si>
  <si>
    <t>Losses on cash flow hedges</t>
  </si>
  <si>
    <t>Total income tax benefit (expense)</t>
  </si>
  <si>
    <t>Other comprehensive income (loss), net of tax</t>
  </si>
  <si>
    <t>Comprehensive income</t>
  </si>
  <si>
    <t>Statements Of Cash Flows (USD $)</t>
  </si>
  <si>
    <t>Cash flows from operating activities:</t>
  </si>
  <si>
    <t>Adjustments to reconcile net income to net cash provided by operating activities:</t>
  </si>
  <si>
    <t>Depreciation and amortization of electric plant in service</t>
  </si>
  <si>
    <t>Amortization of nuclear fuel</t>
  </si>
  <si>
    <t>Deferred income taxes, net</t>
  </si>
  <si>
    <t>Other amortization and accretion</t>
  </si>
  <si>
    <t>Gain on sale of property, plant and equipment</t>
  </si>
  <si>
    <t>Other operating activities</t>
  </si>
  <si>
    <t>Change in:</t>
  </si>
  <si>
    <t>Accounts receivable</t>
  </si>
  <si>
    <t>Inventories</t>
  </si>
  <si>
    <t>Net undercollection of fuel revenues</t>
  </si>
  <si>
    <t>Accounts payable</t>
  </si>
  <si>
    <t>Other current liabilities</t>
  </si>
  <si>
    <t>Deferred charges and credits</t>
  </si>
  <si>
    <t>Net cash provided by operating activities</t>
  </si>
  <si>
    <t>Cash flows from investing activities:</t>
  </si>
  <si>
    <t>Cash additions to utility property, plant and equipment</t>
  </si>
  <si>
    <t>Cash additions to nuclear fuel</t>
  </si>
  <si>
    <t>Capitalized interest and AFUDC:</t>
  </si>
  <si>
    <t>Utility property, plant and equipment</t>
  </si>
  <si>
    <t>Nuclear fuel</t>
  </si>
  <si>
    <t>Decommissioning trust funds:</t>
  </si>
  <si>
    <t>Purchases, including funding of $3.4 million</t>
  </si>
  <si>
    <t>Sales and maturities</t>
  </si>
  <si>
    <t>Proceeds from sale of property, plant and equipment</t>
  </si>
  <si>
    <t>Other investing activities</t>
  </si>
  <si>
    <t>Net cash used for investing activities</t>
  </si>
  <si>
    <t>Cash flows from financing activities:</t>
  </si>
  <si>
    <t>Dividends paid</t>
  </si>
  <si>
    <t>Borrowings under the revolving credit facility:</t>
  </si>
  <si>
    <t>Proceeds</t>
  </si>
  <si>
    <t>Payments</t>
  </si>
  <si>
    <t>Other financing activities</t>
  </si>
  <si>
    <t>Net cash provided by (used for) financing activities</t>
  </si>
  <si>
    <t>Net decrease in cash and cash equivalents</t>
  </si>
  <si>
    <t>Cash and cash equivalents at beginning of period</t>
  </si>
  <si>
    <t>Cash and cash equivalents at end of period</t>
  </si>
  <si>
    <t>Statements Of Cash Flows Parenthetical (USD $)</t>
  </si>
  <si>
    <t>In Millions, unless otherwise specified</t>
  </si>
  <si>
    <t>Payments To Fund Decommissioning Fund</t>
  </si>
  <si>
    <t>Principles Of Preparation</t>
  </si>
  <si>
    <t>Accounting Policies [Abstract]</t>
  </si>
  <si>
    <t>Principles of Preparation</t>
  </si>
  <si>
    <r>
      <t xml:space="preserve">These condensed financial statements should be read in conjunction with the financial statements and notes thereto in the Annual Report of El Paso Electric Company on Form 10-K for the year ended </t>
    </r>
    <r>
      <rPr>
        <sz val="10"/>
        <color rgb="FF000000"/>
        <rFont val="Inherit"/>
      </rPr>
      <t>December 31, 2013</t>
    </r>
    <r>
      <rPr>
        <sz val="10"/>
        <color theme="1"/>
        <rFont val="Inherit"/>
      </rPr>
      <t xml:space="preserve"> (the "</t>
    </r>
    <r>
      <rPr>
        <sz val="10"/>
        <color rgb="FF000000"/>
        <rFont val="Inherit"/>
      </rPr>
      <t>2013</t>
    </r>
    <r>
      <rPr>
        <sz val="10"/>
        <color theme="1"/>
        <rFont val="Inherit"/>
      </rPr>
      <t xml:space="preserve"> Form 10-K"). Capitalized terms used in this report and not defined herein have the meaning ascribed to such terms in the </t>
    </r>
    <r>
      <rPr>
        <sz val="10"/>
        <color rgb="FF000000"/>
        <rFont val="Inherit"/>
      </rPr>
      <t>2013</t>
    </r>
    <r>
      <rPr>
        <sz val="10"/>
        <color theme="1"/>
        <rFont val="Inherit"/>
      </rPr>
      <t xml:space="preserve"> Form 10-K. In the opinion of the Company’s management, the accompanying financial statements contain all adjustments necessary to present fairly the financial position of the Compan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results of its operations and comprehensive operations for the </t>
    </r>
    <r>
      <rPr>
        <sz val="10"/>
        <color rgb="FF000000"/>
        <rFont val="Inherit"/>
      </rPr>
      <t>three, nine and twelv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its cash flow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results of operations and comprehensive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he cash flow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re not necessarily indicative of the results to be expected for the full calendar year.</t>
    </r>
  </si>
  <si>
    <t xml:space="preserve">Pursuant to the rules and regulations of the Securities and Exchange Commission ("SEC"), certain financial information has been condensed and certain footnote disclosures have been omitted. Such information and disclosures are normally included in financial statements prepared in accordance with generally accepted accounting principles. </t>
  </si>
  <si>
    <r>
      <t>Use of Estimates</t>
    </r>
    <r>
      <rPr>
        <sz val="10"/>
        <color theme="1"/>
        <rFont val="Inherit"/>
      </rPr>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s</t>
    </r>
    <r>
      <rPr>
        <sz val="10"/>
        <color theme="1"/>
        <rFont val="Inherit"/>
      </rPr>
      <t xml:space="preserve">. Revenues related to the sale of electricity are generally recorded when service is rendered or electricity is delivered to customers. The billing of electricity sales to retail customers is based on the reading of their meters, which occurs on a systematic basis throughout the month. Unbilled revenues are estimated based on monthly generation volumes and by applying an average revenue/kWh to the number of estimated kWhs delivered but not billed. Accounts receivable included accrued unbilled revenues of </t>
    </r>
    <r>
      <rPr>
        <sz val="10"/>
        <color rgb="FF000000"/>
        <rFont val="Inherit"/>
      </rPr>
      <t>$26.9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19.8 million</t>
    </r>
    <r>
      <rPr>
        <sz val="10"/>
        <color theme="1"/>
        <rFont val="Inherit"/>
      </rPr>
      <t xml:space="preserve"> at </t>
    </r>
    <r>
      <rPr>
        <sz val="10"/>
        <color rgb="FF000000"/>
        <rFont val="Inherit"/>
      </rPr>
      <t>December 31, 2013</t>
    </r>
    <r>
      <rPr>
        <sz val="10"/>
        <color theme="1"/>
        <rFont val="Inherit"/>
      </rPr>
      <t>. The Company presents revenues net of sales taxes in its statements of operations.</t>
    </r>
  </si>
  <si>
    <t>Supplemental Cash Flow Disclosures (in thousands)</t>
  </si>
  <si>
    <t>Nine Months Ended</t>
  </si>
  <si>
    <t>September 30,</t>
  </si>
  <si>
    <t>Cash paid (received) for:</t>
  </si>
  <si>
    <t>Interest on long-term debt and borrowing under the revolving credit facility</t>
  </si>
  <si>
    <t>$</t>
  </si>
  <si>
    <t>Income tax paid (refunded), net</t>
  </si>
  <si>
    <t>(36</t>
  </si>
  <si>
    <t>)</t>
  </si>
  <si>
    <t>Non-cash financing activities:</t>
  </si>
  <si>
    <t>Grants of restricted shares of common stock</t>
  </si>
  <si>
    <t>Issuance of performance shares</t>
  </si>
  <si>
    <t>—</t>
  </si>
  <si>
    <r>
      <t xml:space="preserve">New Accounting Standards. </t>
    </r>
    <r>
      <rPr>
        <sz val="10"/>
        <color rgb="FF000000"/>
        <rFont val="Inherit"/>
      </rPr>
      <t xml:space="preserve">In July 2013, the Financial Accounting Standards Board ("FASB") issued new guidance (Accounting Standards Update ("ASU") 2013-11, Income Taxes (Topic 740)) to eliminate the diversity in the financial statement presentation of an unrecognized tax benefit when a net operating loss carryforward, a similar tax loss, or a tax credit carryforward exists. ASU 2013-11 requires an entity to present an unrecognized tax benefit in the financial statements as a reduction to a deferred tax asset for a net operating loss carryforward, a similar tax loss, or a tax credit carryforward, except in certain circumstances when it would be reflected as a liability. </t>
    </r>
    <r>
      <rPr>
        <sz val="10"/>
        <color theme="1"/>
        <rFont val="Inherit"/>
      </rPr>
      <t xml:space="preserve">The Company </t>
    </r>
    <r>
      <rPr>
        <sz val="10"/>
        <color rgb="FF000000"/>
        <rFont val="Inherit"/>
      </rPr>
      <t>implemented ASU 2013-11 in the first quarter of 2014 on a prospective basis. This ASU did not have a significant impact on</t>
    </r>
    <r>
      <rPr>
        <sz val="10"/>
        <color theme="1"/>
        <rFont val="Inherit"/>
      </rPr>
      <t xml:space="preserve"> the Company's </t>
    </r>
    <r>
      <rPr>
        <sz val="10"/>
        <color rgb="FF000000"/>
        <rFont val="Inherit"/>
      </rPr>
      <t xml:space="preserve">statement of operations or statement of cash flows. </t>
    </r>
  </si>
  <si>
    <r>
      <t xml:space="preserve">In May 2014, the FASB issued new guidance (ASU 2014-09, Revenue from Contracts with Customers (Topic 606)) to provide a framework that replaces the existing revenue recognition guidance. ASU 2014-09 is the result of a joint effort by the FASB and the International Accounting Standards Board (IASB) intended to clarify the principles for recognizing revenue and to develop a common revenue standard for U.S. Generally Accepted Accounting Principles ("GAAP") and International Financial Reporting Standards. ASU 2014-09 provides that an entity should recognize the amount of revenue to which it expects to be entitled for the transfer of promised goods or services to customers. ASU 2014-09 is effective for annual periods and interim periods within that reporting period beginning after December 15, 2016, for public business entities. Early adoption of ASU 2014-09 is not permitted. </t>
    </r>
    <r>
      <rPr>
        <sz val="10"/>
        <color theme="1"/>
        <rFont val="Inherit"/>
      </rPr>
      <t>The Company is currently assessing the future impact of this ASU.</t>
    </r>
  </si>
  <si>
    <t>Accumulated Other Comprehensive Income (Notes)</t>
  </si>
  <si>
    <t>Accumulated Other Comprehensive Income (Loss) [Line Items]</t>
  </si>
  <si>
    <t>Comprehensive Income (Loss) Note [Text Block]</t>
  </si>
  <si>
    <t xml:space="preserve">Accumulated Other Comprehensive Income (Loss) </t>
  </si>
  <si>
    <t>       Changes in Accumulated Other Comprehensive Income (Loss) (net of tax) by component are presented below (in thousands):</t>
  </si>
  <si>
    <t>Three Months Ended September 30, 2014</t>
  </si>
  <si>
    <t>Three Months Ended September 30, 2013</t>
  </si>
  <si>
    <t>Unrecognized Pension and Postretirement Benefit Costs</t>
  </si>
  <si>
    <t>Net Unrealized Gains (Losses) on Marketable Securities</t>
  </si>
  <si>
    <t>Net Losses on Cash Flow Hedges</t>
  </si>
  <si>
    <t>Accumulated Other Comprehensive Income (Loss)</t>
  </si>
  <si>
    <t>Balance at beginning of period</t>
  </si>
  <si>
    <t>(9,539</t>
  </si>
  <si>
    <t>(12,214</t>
  </si>
  <si>
    <t>(74,198</t>
  </si>
  <si>
    <t>(12,429</t>
  </si>
  <si>
    <t>(60,597</t>
  </si>
  <si>
    <t>Other comprehensive income before reclassifications</t>
  </si>
  <si>
    <t>Amounts reclassified from accumulated other comprehensive income (loss)</t>
  </si>
  <si>
    <t>(279</t>
  </si>
  <si>
    <t>(691</t>
  </si>
  <si>
    <t>(902</t>
  </si>
  <si>
    <t>(158</t>
  </si>
  <si>
    <t>Balance at end of period</t>
  </si>
  <si>
    <t>(9,818</t>
  </si>
  <si>
    <t>(12,146</t>
  </si>
  <si>
    <t>(73,133</t>
  </si>
  <si>
    <t>(12,364</t>
  </si>
  <si>
    <t>(56,162</t>
  </si>
  <si>
    <t>Nine Months Ended September 30, 2014</t>
  </si>
  <si>
    <t>Nine Months Ended September 30, 2013</t>
  </si>
  <si>
    <t>(21,330</t>
  </si>
  <si>
    <t>(12,298</t>
  </si>
  <si>
    <t>(75,737</t>
  </si>
  <si>
    <t>(12,541</t>
  </si>
  <si>
    <t>(66,084</t>
  </si>
  <si>
    <t>(635</t>
  </si>
  <si>
    <t>(3,092</t>
  </si>
  <si>
    <t>(3,575</t>
  </si>
  <si>
    <t>(242</t>
  </si>
  <si>
    <t>Twelve Months Ended September 30, 2014</t>
  </si>
  <si>
    <t>Twelve Months Ended September 30, 2013</t>
  </si>
  <si>
    <t>(75,403</t>
  </si>
  <si>
    <t>(12,626</t>
  </si>
  <si>
    <t>(64,035</t>
  </si>
  <si>
    <t>Other comprehensive income (loss) before reclassifications</t>
  </si>
  <si>
    <t>(1,331</t>
  </si>
  <si>
    <t>(203</t>
  </si>
  <si>
    <t>(3,286</t>
  </si>
  <si>
    <t>(3,271</t>
  </si>
  <si>
    <t>(151</t>
  </si>
  <si>
    <r>
      <t xml:space="preserve">Amounts reclassified from accumulated other comprehensive income (loss) for the </t>
    </r>
    <r>
      <rPr>
        <sz val="10"/>
        <color rgb="FF000000"/>
        <rFont val="Inherit"/>
      </rPr>
      <t>three, nine and twelve</t>
    </r>
    <r>
      <rPr>
        <sz val="10"/>
        <color theme="1"/>
        <rFont val="Inherit"/>
      </rPr>
      <t xml:space="preserve"> months ended </t>
    </r>
    <r>
      <rPr>
        <sz val="10"/>
        <color rgb="FF000000"/>
        <rFont val="Inherit"/>
      </rPr>
      <t>September 30, 2014</t>
    </r>
    <r>
      <rPr>
        <sz val="10"/>
        <color theme="1"/>
        <rFont val="Inherit"/>
      </rPr>
      <t xml:space="preserve"> and 2013 are as follows ( in thousands):</t>
    </r>
  </si>
  <si>
    <t>Details about Accumulated Other Comprehensive Income (Loss) Components</t>
  </si>
  <si>
    <t>Three Months Ended September 30,</t>
  </si>
  <si>
    <t>Nine Months Ended September 30,</t>
  </si>
  <si>
    <t>Twelve Months Ended September 30,</t>
  </si>
  <si>
    <t>Affected Line Item in the Statement of Operations</t>
  </si>
  <si>
    <t>Amortization of pension and postretirement benefit costs:</t>
  </si>
  <si>
    <t>(a)</t>
  </si>
  <si>
    <t>(1,615</t>
  </si>
  <si>
    <t>(2,903</t>
  </si>
  <si>
    <t>(4,567</t>
  </si>
  <si>
    <t>(8,323</t>
  </si>
  <si>
    <t>(6,716</t>
  </si>
  <si>
    <t>(11,316</t>
  </si>
  <si>
    <t>(1,534</t>
  </si>
  <si>
    <t>(4,154</t>
  </si>
  <si>
    <t>(5,706</t>
  </si>
  <si>
    <t>Income tax effect</t>
  </si>
  <si>
    <t>(171</t>
  </si>
  <si>
    <t>(392</t>
  </si>
  <si>
    <t>(66</t>
  </si>
  <si>
    <t>(1,065</t>
  </si>
  <si>
    <t>(2,604</t>
  </si>
  <si>
    <t>(3,601</t>
  </si>
  <si>
    <t>Marketable securities:</t>
  </si>
  <si>
    <t>Net realized gain on sale of securities</t>
  </si>
  <si>
    <t>Unrealized losses on available-for-sale securities included in pre-tax income</t>
  </si>
  <si>
    <t>(313</t>
  </si>
  <si>
    <t>(133</t>
  </si>
  <si>
    <t>(41</t>
  </si>
  <si>
    <t>(699</t>
  </si>
  <si>
    <t>(45</t>
  </si>
  <si>
    <t>(771</t>
  </si>
  <si>
    <t>(10</t>
  </si>
  <si>
    <t xml:space="preserve">Income tax expense </t>
  </si>
  <si>
    <t>Loss on cash flow hedge:</t>
  </si>
  <si>
    <t>Amortization of loss</t>
  </si>
  <si>
    <t>(110</t>
  </si>
  <si>
    <t>(104</t>
  </si>
  <si>
    <t>(326</t>
  </si>
  <si>
    <t>(306</t>
  </si>
  <si>
    <t>(431</t>
  </si>
  <si>
    <t>(405</t>
  </si>
  <si>
    <t>(68</t>
  </si>
  <si>
    <t>(65</t>
  </si>
  <si>
    <t>(152</t>
  </si>
  <si>
    <t>(177</t>
  </si>
  <si>
    <t>(218</t>
  </si>
  <si>
    <t>(262</t>
  </si>
  <si>
    <t>Total reclassifications</t>
  </si>
  <si>
    <t>(972</t>
  </si>
  <si>
    <t>(2,539</t>
  </si>
  <si>
    <t>(3,712</t>
  </si>
  <si>
    <t>(a) These items are included in the computation of net periodic benefit cost. See Note I, Employee Benefits, for additional information.</t>
  </si>
  <si>
    <t>Regulation</t>
  </si>
  <si>
    <t>Public Utilities, General Disclosures [Abstract]</t>
  </si>
  <si>
    <t>General</t>
  </si>
  <si>
    <t>The rates and services of the Company are regulated by incorporated municipalities in Texas, the Public Utility Commission of Texas ("PUCT"), the New Mexico Public Regulation Commission ("NMPRC"), and the Federal Energy Regulatory Commission ("FERC"). The PUCT and the NMPRC have jurisdiction to review municipal orders, ordinances and utility agreements regarding rates and services within their respective states and over certain other activities of the Company. The FERC has jurisdiction over the Company's wholesale (sales for resale) transactions, transmission service and compliance with federally-mandated reliability standards. The decisions of the PUCT, NMPRC and the FERC are subject to judicial review.</t>
  </si>
  <si>
    <t>Texas Regulatory Matters</t>
  </si>
  <si>
    <r>
      <t>2012 Texas Retail Rate Settlement</t>
    </r>
    <r>
      <rPr>
        <sz val="10"/>
        <color theme="1"/>
        <rFont val="Inherit"/>
      </rPr>
      <t>. On April 17, 2012, the El Paso City Council approved the settlement of the Company's 2012 Texas retail rate case and fuel reconciliation in PUCT Docket No. 40094. The PUCT issued a final order approving the settlement on May 23, 2012 and the rates were effective as of May 1, 2012. As part of the 2012 Texas retail rate settlement, the Company agreed to submit a future fuel reconciliation request covering the period beginning July 1, 2009 and ending no later than June 30, 2013 by December 31, 2013 or as part of its next rate case, if earlier. The Company filed a fuel reconciliation request covering the period July 1, 2009 through March 31, 2013, as later discussed. The 2012 Texas retail rate settlement also provided for the continuation of the energy efficiency cost recovery factor and the military base discount recovery factor. Both of these surcharges require annual filings to reconcile and revise the recovery factors.</t>
    </r>
  </si>
  <si>
    <r>
      <t xml:space="preserve">Energy Efficiency Cost Recovery Factor. </t>
    </r>
    <r>
      <rPr>
        <sz val="10"/>
        <color theme="1"/>
        <rFont val="Inherit"/>
      </rPr>
      <t>The Company made its annual filing to establish its energy efficiency cost recovery factor for 2015 on May 1, 2014. In addition to projected energy efficiency costs for 2015 and true-up to prior year actual costs, the Company requested approval of a $2.0 million bonus for 2013 energy efficiency program results in accordance with PUCT rules. In a proposal for decision issued on October 7, 2014, the Administrative Law Judge ("ALJ") recommended approval of the Company's requested cost recovery including the requested bonus. The PUCT is scheduled to consider a final order at its November 14, 2014 open meeting.     </t>
    </r>
  </si>
  <si>
    <r>
      <t>Fuel and Purchased Power Costs.</t>
    </r>
    <r>
      <rPr>
        <sz val="10"/>
        <color theme="1"/>
        <rFont val="Inherit"/>
      </rPr>
      <t xml:space="preserve"> The Company's actual fuel costs, including purchased power energy costs, are recovered from customers through a fixed fuel factor. The PUCT has adopted a fuel cost recovery rule (the "Texas Fuel Rule") that allows the Company to seek periodic adjustments to its fixed fuel factor. The Company can seek to revise its fixed fuel factor based upon the approved formula at least four months after its last revision except in the month of December. On April 15, 2014, the Company filed a request, which was assigned Docket No. 42384, to increase its fixed fuel factor by $10.7 million or 6.9% annually, pursuant to its approved formula. The revised fixed fuel factor reflects expected increases in prices for natural gas over the twelve month period beginning March 2014. The increase in the fixed fuel factor received final approval on May 28, 2014 and was effective with May 2014 billings. On August 26, 2014, the Company filed a request with the PUCT, which was designated Docket No. 42779, to surcharge under-recovered fuel costs of $19.9 million to customers over a twelve month period to begin in October 2014. However, on October 3, 2014, the Company withdrew its surcharge request as the Company believes that, as a result of declining natural gas prices and the reimbursement by the United States Department of Energy ("DOE") of amounts spent by the Company on spent nuclear fuel storage (see Note D), under-recovered costs, which as of September 30, 2014 have been reduced to $10.7 million, can be recovered through the current fuel factor.</t>
    </r>
  </si>
  <si>
    <r>
      <t>Fuel Reconciliation Proceeding</t>
    </r>
    <r>
      <rPr>
        <sz val="10"/>
        <color theme="1"/>
        <rFont val="Inherit"/>
      </rPr>
      <t xml:space="preserve">. Pursuant to the 2012 Texas retail rate settlement discussed above, on September 27, 2013, the Company filed an application with the PUCT, designated as Docket No. 41852, to reconcile </t>
    </r>
    <r>
      <rPr>
        <sz val="10"/>
        <color rgb="FF000000"/>
        <rFont val="Inherit"/>
      </rPr>
      <t>$545.3 million</t>
    </r>
    <r>
      <rPr>
        <sz val="10"/>
        <color theme="1"/>
        <rFont val="Inherit"/>
      </rPr>
      <t xml:space="preserve"> of fuel and purchased power expenses incurred during the </t>
    </r>
    <r>
      <rPr>
        <sz val="10"/>
        <color rgb="FF000000"/>
        <rFont val="Inherit"/>
      </rPr>
      <t>45</t>
    </r>
    <r>
      <rPr>
        <sz val="10"/>
        <color theme="1"/>
        <rFont val="Inherit"/>
      </rPr>
      <t>-month period from July 1, 2009 through March 31, 2013. A settlement was reached and a final order was issued by the PUCT on July 11, 2014. The nine months ended September 30, 2014 financial results includes a $2.1 million, pre-tax increase to income reflecting the settlement of the Texas fuel reconciliation proceeding. The settlement included the recognition of $3.4 million of Palo Verde performance rewards associated with the 2009 to 2012 performance periods net of disallowed fuel and purchased power costs of $1.75 million of which $0.5 million had been reserved. Palo Verde performance rewards are not recorded on the Company's books until the PUCT has ordered a final determination in a fuel proceeding or comparable evidence of collectability is obtained. In addition, the Company reimbursed the City of El Paso approximately $0.1 million in incurred expenses. The settlement provided for the current mine reclamation costs related to the Four Corners generating units to continue in the amount of approximately $70 thousand per month. The Company also agreed to file a request in a separate proceeding for a PUCT finding on the reasonableness of its decision to not continue participation in Four Corners Units 4 &amp; 5 after July 2016 after the Company enters into an agreement containing the terms of the disposition. The settlement provides that 100% of margins on non-arbitrage sales (as defined by the settlement) and 50% of margins on arbitrage sales be shared with its Texas customers beginning April 1, 2014. For the period April 1, 2014 through June 30, 2015, the Company's total share of margins assignable to Texas retail jurisdiction, on arbitrage and non-arbitrage off-system sales, may not exceed 10% of the total margins assignable to the Texas retail jurisdiction on all off-system sales. The PUCT's final order completes the regulatory review and reconciliation of the Company's fuel expenses for the period through March 31, 2013.</t>
    </r>
  </si>
  <si>
    <r>
      <t>Montana Power Station Approvals</t>
    </r>
    <r>
      <rPr>
        <sz val="10"/>
        <color theme="1"/>
        <rFont val="Inherit"/>
      </rPr>
      <t xml:space="preserve">. As discussed further below, </t>
    </r>
    <r>
      <rPr>
        <sz val="10"/>
        <color rgb="FF231F20"/>
        <rFont val="Inherit"/>
      </rPr>
      <t xml:space="preserve">the Company has received a Certificate of Convenience and Necessity ("CCN") from the PUCT to construct all four units of the Montana Power Station ("MPS") in El Paso County, Texas. The Company also obtained air permits from the Texas Commission on Environmental Quality ("TCEQ"), and Environmental Protection Agency ("EPA"). </t>
    </r>
  </si>
  <si>
    <r>
      <t xml:space="preserve">On June 23, 2014, the U.S. Supreme Court issued an opinion in the </t>
    </r>
    <r>
      <rPr>
        <i/>
        <sz val="10"/>
        <color theme="1"/>
        <rFont val="Inherit"/>
      </rPr>
      <t xml:space="preserve">Utility Air Regulatory Group vs EPA </t>
    </r>
    <r>
      <rPr>
        <sz val="10"/>
        <color theme="1"/>
        <rFont val="Inherit"/>
      </rPr>
      <t>regarding EPA's authority to require greenhouse gas emissions ("GHG") Prevention of Significant Deterioration ("PSD") permits for stationary sources. The opinion concluded that EPA erred in making applicability of the Clean Air Act ("CAA") permitting requirements based on GHG emissions. As a result, the Company believes its EPA air permit is no longer required and could be rescinded, and it is eligible for a standard air permit to replace the new source review permit issued by the TCEQ. Accordingly, on August 1, 2014, the Company submitted a request to EPA to rescind the EPA air permit which request remains pending. Also, on September 16, 2014, the Company applied for a standard air permit, which TCEQ issued on October 2, 2014.</t>
    </r>
  </si>
  <si>
    <r>
      <t xml:space="preserve">On December 13, 2012, in PUCT Docket No. 40301, the Company received CCN approval from the PUCT for MPS Units 1 and 2. On September 6, 2013, the Company filed an application with the PUCT for issuance of a CCN to construct, own and operate two additional </t>
    </r>
    <r>
      <rPr>
        <sz val="10"/>
        <color rgb="FF000000"/>
        <rFont val="Inherit"/>
      </rPr>
      <t>88</t>
    </r>
    <r>
      <rPr>
        <sz val="10"/>
        <color theme="1"/>
        <rFont val="Inherit"/>
      </rPr>
      <t xml:space="preserve"> MW natural gas-fired generating units designated as the MPS Units 3 and 4. The case was designated PUCT Docket No. 41763.</t>
    </r>
    <r>
      <rPr>
        <i/>
        <sz val="10"/>
        <color theme="1"/>
        <rFont val="Inherit"/>
      </rPr>
      <t xml:space="preserve"> </t>
    </r>
    <r>
      <rPr>
        <sz val="10"/>
        <color theme="1"/>
        <rFont val="Inherit"/>
      </rPr>
      <t>Hearings in this case were held before an ALJ in February 2014. On July 11, 2014, the PUCT approved the CCN to construct MPS Units 3 and 4.</t>
    </r>
  </si>
  <si>
    <t>In 2013 the Company filed three transmission line CCN applications with the PUCT as part of the MPS Project:</t>
  </si>
  <si>
    <t>•</t>
  </si>
  <si>
    <t xml:space="preserve">MPS to Caliente: a 115-kV transmission line from the MPS to the existing Caliente Substation in east El Paso. (PUCT Docket No. 41360) </t>
  </si>
  <si>
    <r>
      <t xml:space="preserve">MPS In &amp; Out: a 115-kV transmission line from the MPS to intersect with the existing Caliente - Coyote </t>
    </r>
    <r>
      <rPr>
        <sz val="10"/>
        <color rgb="FF000000"/>
        <rFont val="Inherit"/>
      </rPr>
      <t>115</t>
    </r>
    <r>
      <rPr>
        <sz val="10"/>
        <color theme="1"/>
        <rFont val="Inherit"/>
      </rPr>
      <t>-kV transmission line. (PUCT Docket No. 41359)</t>
    </r>
  </si>
  <si>
    <t>MPS to Montwood: a 115-kV transmission line from the MPS to the existing Montwood Substation in east El Paso. (PUCT Docket No. 41809)</t>
  </si>
  <si>
    <t>The Company is requesting to build these transmission lines to connect the new MPS to the electrical grid in order to meet expected customer growth and electric demand and to improve system reliability. On March 10, 2014, the PUCT issued a final order approving a unanimous settlement in the MPS to Caliente transmission CCN filing. On August 18, 2014, the PUCT issued final orders approving unanimous settlements of the MPS In &amp; Out transmission CCN filing and the MPS to Montwood transmission CCN filing.</t>
  </si>
  <si>
    <r>
      <t>Other Required Approvals</t>
    </r>
    <r>
      <rPr>
        <sz val="10"/>
        <color theme="1"/>
        <rFont val="Inherit"/>
      </rPr>
      <t xml:space="preserve">. The Company has obtained other required approvals for recovery of fuel costs through fixed fuel factors, other tariffs and approvals as required by the Public Utility Regulatory Act (the "PURA") and the PUCT. </t>
    </r>
  </si>
  <si>
    <t>New Mexico Regulatory Matters</t>
  </si>
  <si>
    <r>
      <t>2009 New Mexico Stipulation.</t>
    </r>
    <r>
      <rPr>
        <sz val="10"/>
        <color theme="1"/>
        <rFont val="Inherit"/>
      </rPr>
      <t xml:space="preserve"> On December 10, 2009, the NMPRC issued a final order conditionally approving the stipulated rates in NMPRC Case No. 09-00171-UT. The stipulated rates went into effect with January 2010 bills. The stipulated rates provide for an Efficient Use of Energy Factor Rate Rider to recover energy efficiency expenditures which requires an annual filing and approval of the related costs and incentives and any necessary adjustments to the recovery factors.</t>
    </r>
  </si>
  <si>
    <r>
      <t>Fuel and Purchased Power Cost Recovery.</t>
    </r>
    <r>
      <rPr>
        <sz val="10"/>
        <color rgb="FF231F20"/>
        <rFont val="Inherit"/>
      </rPr>
      <t xml:space="preserve"> Fuel and purchased power costs are recovered through a Fuel and Purchased Power Cost Adjustment Clause (the "FPPCAC"). On January 8, 2014, the NMPRC approved the continuation of the FPPCAC without modification in NMPRC Case No. 13-00380-UT. Fuel and purchased power costs are reconciled to actual costs on a monthly basis and recovered or refunded to customers the second succeeding month. The Company recovers its investment in Palo Verde Unit 3 in New Mexico through the FPPCAC as purchased power using a proxy market price approved in the 2009 New Mexico rate stipulation.</t>
    </r>
  </si>
  <si>
    <r>
      <t xml:space="preserve">Montana Power Station Approvals. </t>
    </r>
    <r>
      <rPr>
        <sz val="10"/>
        <color rgb="FF231F20"/>
        <rFont val="Inherit"/>
      </rPr>
      <t xml:space="preserve">The Company has received a CCN from the NMPRC to construct all four units of the MPS. The Company obtained air permits from the TCEQ and EPA as explained above. </t>
    </r>
    <r>
      <rPr>
        <sz val="10"/>
        <color theme="1"/>
        <rFont val="Inherit"/>
      </rPr>
      <t xml:space="preserve">On September 6, 2013, the Company filed an application with the NMPRC for issuance of a CCN to construct, own and operate two additional </t>
    </r>
    <r>
      <rPr>
        <sz val="10"/>
        <color rgb="FF000000"/>
        <rFont val="Inherit"/>
      </rPr>
      <t>88</t>
    </r>
    <r>
      <rPr>
        <sz val="10"/>
        <color theme="1"/>
        <rFont val="Inherit"/>
      </rPr>
      <t xml:space="preserve"> MW natural gas-fired generating units designated as the MPS Units 3 and 4. The case was designated NMPRC Case No. 13-00297-UT. </t>
    </r>
    <r>
      <rPr>
        <sz val="10"/>
        <color rgb="FF231F20"/>
        <rFont val="Inherit"/>
      </rPr>
      <t>A final order approving the Company's application was issued on June 11, 2014.</t>
    </r>
  </si>
  <si>
    <r>
      <t>Revolving Credit Facility, Issuance of Long-Term Debt and Guarantee of Debt.</t>
    </r>
    <r>
      <rPr>
        <sz val="10"/>
        <color theme="1"/>
        <rFont val="Inherit"/>
      </rPr>
      <t xml:space="preserve"> On October 30, 2013, the Company received approval in NMPRC Case No. 13-00317-UT to amend its current $300 million Revolving Credit Facility ("RCF") to include an option, subject to lender's approval, to expand the amount of the potential borrowings available under the facility to $400 million and extend the maturity date by up to four years; issue up to $300 million in new long-term debt; and to guarantee the issuance of up to $50 million of new debt by Rio Grande Resources Trust ("RGRT") to finance future purchases of nuclear fuel and to refinance existing debt obligations related to the financing of purchases of nuclear fuel. </t>
    </r>
  </si>
  <si>
    <t>On January 14, 2014, the Company and RGRT entered into a second amended and restated credit agreement related to the RCF with JP Morgan Chase Bank, N.A., as administrative agent and issuing bank, and Union Bank, N.A., as syndication agent, and various lending banks party thereto. Under the terms of the agreement, the Company has available $300 million and the ability to increase the RCF by up to $100 million (up to a total of $400 million) upon the satisfaction of certain conditions, more fully set forth in the agreement, including obtaining commitments from lenders or third party financial institutions. The RCF has a term ending January 2019. The Company may extend the maturity date up to two times, in each case for an additional one year period upon the satisfaction of certain conditions.</t>
  </si>
  <si>
    <r>
      <t>Other Required Approvals</t>
    </r>
    <r>
      <rPr>
        <sz val="10"/>
        <color theme="1"/>
        <rFont val="Inherit"/>
      </rPr>
      <t xml:space="preserve">. The Company has obtained other required approvals for other tariffs, securities transactions, long-term resource plans, recovery of energy efficiency costs through a base rate rider and other approvals as required by the NMPRC. </t>
    </r>
  </si>
  <si>
    <t>Federal Regulatory Matters</t>
  </si>
  <si>
    <r>
      <t>Public Service Company of New Mexico's (</t>
    </r>
    <r>
      <rPr>
        <sz val="10"/>
        <color theme="1"/>
        <rFont val="Inherit"/>
      </rPr>
      <t>"</t>
    </r>
    <r>
      <rPr>
        <i/>
        <sz val="10"/>
        <color theme="1"/>
        <rFont val="Inherit"/>
      </rPr>
      <t>PNM</t>
    </r>
    <r>
      <rPr>
        <sz val="10"/>
        <color theme="1"/>
        <rFont val="Inherit"/>
      </rPr>
      <t>"</t>
    </r>
    <r>
      <rPr>
        <i/>
        <sz val="10"/>
        <color theme="1"/>
        <rFont val="Inherit"/>
      </rPr>
      <t xml:space="preserve">) 2010 Transmission Rate Case. </t>
    </r>
    <r>
      <rPr>
        <sz val="10"/>
        <color theme="1"/>
        <rFont val="Inherit"/>
      </rPr>
      <t xml:space="preserve">On October 27, 2010, PNM filed a Notice of Transmission Rate Change for transmission delivery services provided by PNM. These rates went into effect on June 1, 2011. The Company takes transmission service from PNM. On January 2, 2013, the FERC issued a letter order approving a unanimous stipulation and agreement. Pursuant to the stipulation, on January 31, 2013, PNM refunded </t>
    </r>
    <r>
      <rPr>
        <sz val="10"/>
        <color rgb="FF000000"/>
        <rFont val="Times New Roman"/>
        <family val="1"/>
      </rPr>
      <t>$1.9 million</t>
    </r>
    <r>
      <rPr>
        <sz val="10"/>
        <color theme="1"/>
        <rFont val="Inherit"/>
      </rPr>
      <t xml:space="preserve">, for amounts that PNM collected since June 1, 2011, in excess of settlement rates. This amount was recorded in the fourth quarter of 2012 as a reduction of transmission expense. </t>
    </r>
  </si>
  <si>
    <r>
      <t>Revolving Credit Facility, Issuance of Long-Term Debt and Guarantee of Debt.</t>
    </r>
    <r>
      <rPr>
        <sz val="10"/>
        <color theme="1"/>
        <rFont val="Inherit"/>
      </rPr>
      <t xml:space="preserve"> On November 15, 2013, the FERC issued an order in Docket No. ES13-59-000 approving the Company's filing to amend its current </t>
    </r>
    <r>
      <rPr>
        <sz val="10"/>
        <color rgb="FF000000"/>
        <rFont val="Times New Roman"/>
        <family val="1"/>
      </rPr>
      <t>$300 million</t>
    </r>
    <r>
      <rPr>
        <sz val="10"/>
        <color theme="1"/>
        <rFont val="Inherit"/>
      </rPr>
      <t xml:space="preserve"> RCF to include an option, subject to lender's approval, to expand the amount of the potential borrowings available under the facility to </t>
    </r>
    <r>
      <rPr>
        <sz val="10"/>
        <color rgb="FF000000"/>
        <rFont val="Inherit"/>
      </rPr>
      <t>$400 million</t>
    </r>
    <r>
      <rPr>
        <sz val="10"/>
        <color theme="1"/>
        <rFont val="Inherit"/>
      </rPr>
      <t xml:space="preserve"> and extend the maturity date by up to four years; issue up to </t>
    </r>
    <r>
      <rPr>
        <sz val="10"/>
        <color rgb="FF000000"/>
        <rFont val="Times New Roman"/>
        <family val="1"/>
      </rPr>
      <t>$300 million</t>
    </r>
    <r>
      <rPr>
        <sz val="10"/>
        <color theme="1"/>
        <rFont val="Inherit"/>
      </rPr>
      <t xml:space="preserve"> in new long-term debt; and to guarantee the issuance of up to </t>
    </r>
    <r>
      <rPr>
        <sz val="10"/>
        <color rgb="FF000000"/>
        <rFont val="Times New Roman"/>
        <family val="1"/>
      </rPr>
      <t>$50 million</t>
    </r>
    <r>
      <rPr>
        <sz val="10"/>
        <color theme="1"/>
        <rFont val="Inherit"/>
      </rPr>
      <t xml:space="preserve"> of new debt by RGRT to finance future purchases of nuclear fuel and to refinance existing debt obligations related to the purchase of nuclear fuel. As noted above, on January 14, 2014, the Company and RGRT entered into a second amended and restated credit agreement related to the RCF.</t>
    </r>
  </si>
  <si>
    <r>
      <t xml:space="preserve">Other Required Approvals. </t>
    </r>
    <r>
      <rPr>
        <sz val="10"/>
        <color theme="1"/>
        <rFont val="Inherit"/>
      </rPr>
      <t>The Company has obtained required approvals for rates and tariffs, securities transactions and other approvals as required by the FERC.</t>
    </r>
  </si>
  <si>
    <t>Palo Verde</t>
  </si>
  <si>
    <t>Palo Verde [Abstract]</t>
  </si>
  <si>
    <t xml:space="preserve">Spent Nuclear Fuel and Waste Disposal </t>
  </si>
  <si>
    <r>
      <t xml:space="preserve">Pursuant to the Nuclear Waste Policy Act of 1982, as amended in 1987 (the "NWPA"), the DOE is legally obligated to accept and dispose of all spent nuclear fuel and other high-level radioactive waste generated by all domestic power reactors by 1998. The DOE's obligations are reflected in a contract for Disposal of Spent Nuclear Fuel and/or High-Level Radioactive Waste (the "Standard Contract") with each nuclear power plant. The DOE failed to begin accepting spent nuclear fuel by 1998. On May 17, 2012, Arizona Public Service Company ("APS") submitted to the government a claim for damages ("Initial Disclosure") associated with the DOE's partial breach of the Standard Contract with Palo Verde. The Initial Disclosure sought damages for spent nuclear fuel storage and management costs incurred by APS, on behalf of the participant owners of Palo Verde, for the period January 1, 2007 through June 30, 2011. On </t>
    </r>
    <r>
      <rPr>
        <sz val="10"/>
        <color rgb="FF000000"/>
        <rFont val="Times New Roman"/>
        <family val="1"/>
      </rPr>
      <t>April 21, 2014</t>
    </r>
    <r>
      <rPr>
        <sz val="10"/>
        <color theme="1"/>
        <rFont val="Inherit"/>
      </rPr>
      <t xml:space="preserve">, the Department of Justice recommended a payment amount of approximately $57 million for APS' claim, acting on behalf of itself and the participant owners of Palo Verde, for spent nuclear fuel related damages from January 1, 2007 through June 30, 2011, and reimbursement for certain ongoing future spent nuclear fuel storage costs through at least 2016 through an annual claims submission process. On October 8, 2014, the Company received approximately $9.1 million, representing its share of the award, which was recorded as an accounts receivable as of September 30, 2014. The majority of the award was refunded to customers through the applicable fuel adjustment clauses in September 2014. On October 31, 2014, APS acting on behalf of the participant owners of Palo Verde, submitted to the government an additional request for reimbursement of spent nuclear fuel storage costs for the period July 1, 2011 through June 30, 2014. The total submitted claim amount was $42.5 million, of which the Company’s portion is $6.7 million. Any reimbursement is anticipated to be received in the first half of 2015 and the majority will be refunded to customers through the applicable fuel adjustment clauses. </t>
    </r>
  </si>
  <si>
    <t>The One-Mill Fee</t>
  </si>
  <si>
    <t>In 2011, the National Association of Regulatory Utility Commissioners and the Nuclear Energy Institute challenged DOE's 2010 determination of the adequacy of the one tenth of a cent per kWh fee (the "one-mill fee") paid by the nation's commercial nuclear power plant owners pursuant to their individual obligations under the Standard Contract. This fee is recovered by the Company through applicable fuel adjustment clauses. In June 2012, the U.S. Court of Appeals for the District of Columbia Circuit (the "D.C. Circuit") held that DOE failed to conduct a sufficient fee analysis in making the 2010 determination. The D.C. Circuit remanded the 2010 determination to the Secretary of the DOE ("Secretary") with instructions to conduct a new fee adequacy determination within six months. In February 2013, upon completion of the DOE's revised one-mill fee adequacy determination, the court reopened the proceedings. On November 19, 2013, the D.C. Circuit ordered the Secretary to notify Congress of his intent to suspend collecting annual fees for nuclear waste disposal from nuclear power plant operators, as he is required to do pursuant to the NWPA and the court's order. On January 3, 2014, the Secretary notified Congress of his intention to suspend collection of the one-mill fee, subject to Congress' disapproval and on May 12, 2014, APS was notified by the DOE that, effective May 16, 2014, the one-mill fee would be suspended. Electricity generated and sold prior to May 16, 2014 remained subject to the one-mill fee.</t>
  </si>
  <si>
    <t>Common Stock</t>
  </si>
  <si>
    <t>Class of Stock Disclosures [Abstract]</t>
  </si>
  <si>
    <t>Shareholders' Equity and Share-based Payments, Including Earnings Per Share Information</t>
  </si>
  <si>
    <r>
      <t xml:space="preserve">Dividend Policy. </t>
    </r>
    <r>
      <rPr>
        <sz val="10"/>
        <color theme="1"/>
        <rFont val="Inherit"/>
      </rPr>
      <t xml:space="preserve">The Company paid </t>
    </r>
    <r>
      <rPr>
        <sz val="10"/>
        <color rgb="FF000000"/>
        <rFont val="Inherit"/>
      </rPr>
      <t>$11.3 million</t>
    </r>
    <r>
      <rPr>
        <sz val="10"/>
        <color theme="1"/>
        <rFont val="Inherit"/>
      </rPr>
      <t xml:space="preserve"> and </t>
    </r>
    <r>
      <rPr>
        <sz val="10"/>
        <color rgb="FF000000"/>
        <rFont val="Inherit"/>
      </rPr>
      <t>$10.7 million</t>
    </r>
    <r>
      <rPr>
        <sz val="10"/>
        <color theme="1"/>
        <rFont val="Inherit"/>
      </rPr>
      <t xml:space="preserve"> in quarterly cash dividends during the three months ended September 30, 2014 and </t>
    </r>
    <r>
      <rPr>
        <sz val="10"/>
        <color rgb="FF000000"/>
        <rFont val="Inherit"/>
      </rPr>
      <t>2013</t>
    </r>
    <r>
      <rPr>
        <sz val="10"/>
        <color theme="1"/>
        <rFont val="Inherit"/>
      </rPr>
      <t xml:space="preserve">, respectively. The Company paid a total of $33.3 million and $43.9 million in quarterly cash dividends during the nine and twelve months ended </t>
    </r>
    <r>
      <rPr>
        <sz val="10"/>
        <color rgb="FF000000"/>
        <rFont val="Inherit"/>
      </rPr>
      <t>September 30, 2014</t>
    </r>
    <r>
      <rPr>
        <sz val="10"/>
        <color theme="1"/>
        <rFont val="Inherit"/>
      </rPr>
      <t xml:space="preserve">, respectively. The Company paid a total of </t>
    </r>
    <r>
      <rPr>
        <sz val="10"/>
        <color rgb="FF000000"/>
        <rFont val="Times New Roman"/>
        <family val="1"/>
      </rPr>
      <t>$31.4 million</t>
    </r>
    <r>
      <rPr>
        <sz val="10"/>
        <color theme="1"/>
        <rFont val="Inherit"/>
      </rPr>
      <t xml:space="preserve"> and </t>
    </r>
    <r>
      <rPr>
        <sz val="10"/>
        <color rgb="FF000000"/>
        <rFont val="Times New Roman"/>
        <family val="1"/>
      </rPr>
      <t>$41.4 million</t>
    </r>
    <r>
      <rPr>
        <sz val="10"/>
        <color theme="1"/>
        <rFont val="Inherit"/>
      </rPr>
      <t xml:space="preserve"> in quarterly cash dividends during the nine and twelve months ended </t>
    </r>
    <r>
      <rPr>
        <sz val="10"/>
        <color rgb="FF000000"/>
        <rFont val="Times New Roman"/>
        <family val="1"/>
      </rPr>
      <t>September 30, 2013</t>
    </r>
    <r>
      <rPr>
        <sz val="10"/>
        <color theme="1"/>
        <rFont val="Inherit"/>
      </rPr>
      <t xml:space="preserve">, respectively. </t>
    </r>
  </si>
  <si>
    <r>
      <t>Basic and Diluted Earnings Per Share</t>
    </r>
    <r>
      <rPr>
        <sz val="10"/>
        <color theme="1"/>
        <rFont val="Inherit"/>
      </rPr>
      <t>. The basic and diluted earnings per share are presented below (in thousands except for share data):</t>
    </r>
  </si>
  <si>
    <t>Weighted average number of common shares outstanding:</t>
  </si>
  <si>
    <t>Basic number of common shares outstanding</t>
  </si>
  <si>
    <t>Dilutive effect of unvested performance awards</t>
  </si>
  <si>
    <t>Diluted number of common shares outstanding</t>
  </si>
  <si>
    <t>Basic net income per common share:</t>
  </si>
  <si>
    <t>Income allocated to participating restricted stock</t>
  </si>
  <si>
    <t>(175</t>
  </si>
  <si>
    <t>(150</t>
  </si>
  <si>
    <t>Net income available to common shareholders</t>
  </si>
  <si>
    <t>Diluted net income per common share:</t>
  </si>
  <si>
    <t>Income reallocated to participating restricted stock</t>
  </si>
  <si>
    <t>Distributed earnings</t>
  </si>
  <si>
    <t>Undistributed earnings</t>
  </si>
  <si>
    <t>Basic net income per common share</t>
  </si>
  <si>
    <t>Diluted net income per common share</t>
  </si>
  <si>
    <t>(293</t>
  </si>
  <si>
    <t>(249</t>
  </si>
  <si>
    <t>Dilutive effect of stock options</t>
  </si>
  <si>
    <t>(285</t>
  </si>
  <si>
    <t>(253</t>
  </si>
  <si>
    <t>The amount of restricted stock awards and performance shares at 100% performance level excluded from the calculation of the diluted number of common shares outstanding because their effect was antidilutive is presented below:</t>
  </si>
  <si>
    <t>Three Months Ended</t>
  </si>
  <si>
    <t>Twelve Months Ended</t>
  </si>
  <si>
    <t>Restricted stock awards</t>
  </si>
  <si>
    <t>Performance shares (a)</t>
  </si>
  <si>
    <t>____________________</t>
  </si>
  <si>
    <r>
      <t xml:space="preserve">Certain performance shares were excluded from the computation of diluted earnings per share as </t>
    </r>
    <r>
      <rPr>
        <sz val="10"/>
        <color rgb="FF000000"/>
        <rFont val="Inherit"/>
      </rPr>
      <t>no</t>
    </r>
    <r>
      <rPr>
        <sz val="10"/>
        <color theme="1"/>
        <rFont val="Inherit"/>
      </rPr>
      <t xml:space="preserve"> payouts would have been required based upon performance at the end of each corresponding period.</t>
    </r>
  </si>
  <si>
    <t>Income Taxes</t>
  </si>
  <si>
    <t>Components of Income Tax Expense (Benefit), Continuing Operations [Abstract]</t>
  </si>
  <si>
    <t>The Company files income tax returns in the United States ("U.S.") federal jurisdiction and in the states of Texas, New Mexico and Arizona. The Company is no longer subject to tax examination by the taxing authorities in the federal, Arizona and New Mexico jurisdictions for years prior to 2009. The Company is currently under audit in Texas for tax years 2007 through 2011. The Company reached a settlement with the Arizona Department of Revenue ("ADOR") in March 2014 in their audit of income tax returns for the years 1998 through 2007 which did not have a material effect on income tax expense. Additionally, the Company reached a settlement with the ADOR in September 2014 in their audit of income tax returns for 2008 which did not have a material effect on income tax expense.</t>
  </si>
  <si>
    <r>
      <t xml:space="preserve">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the Company’s effective tax rate was </t>
    </r>
    <r>
      <rPr>
        <sz val="10"/>
        <color rgb="FF000000"/>
        <rFont val="Times New Roman"/>
        <family val="1"/>
      </rPr>
      <t>30.2%</t>
    </r>
    <r>
      <rPr>
        <sz val="10"/>
        <color theme="1"/>
        <rFont val="Inherit"/>
      </rPr>
      <t xml:space="preserve"> and </t>
    </r>
    <r>
      <rPr>
        <sz val="10"/>
        <color rgb="FF000000"/>
        <rFont val="Times New Roman"/>
        <family val="1"/>
      </rPr>
      <t>34.9%</t>
    </r>
    <r>
      <rPr>
        <sz val="10"/>
        <color theme="1"/>
        <rFont val="Inherit"/>
      </rPr>
      <t xml:space="preserve">, respectively. For the </t>
    </r>
    <r>
      <rPr>
        <sz val="10"/>
        <color rgb="FF000000"/>
        <rFont val="Times New Roman"/>
        <family val="1"/>
      </rPr>
      <t>nine months ended September 30, 2014</t>
    </r>
    <r>
      <rPr>
        <sz val="10"/>
        <color theme="1"/>
        <rFont val="Inherit"/>
      </rPr>
      <t xml:space="preserve"> and </t>
    </r>
    <r>
      <rPr>
        <sz val="10"/>
        <color rgb="FF000000"/>
        <rFont val="Times New Roman"/>
        <family val="1"/>
      </rPr>
      <t>2013</t>
    </r>
    <r>
      <rPr>
        <sz val="10"/>
        <color theme="1"/>
        <rFont val="Inherit"/>
      </rPr>
      <t xml:space="preserve">, the Company's effective tax rate was </t>
    </r>
    <r>
      <rPr>
        <sz val="10"/>
        <color rgb="FF000000"/>
        <rFont val="Times New Roman"/>
        <family val="1"/>
      </rPr>
      <t>30.9%</t>
    </r>
    <r>
      <rPr>
        <sz val="10"/>
        <color theme="1"/>
        <rFont val="Inherit"/>
      </rPr>
      <t xml:space="preserve"> and </t>
    </r>
    <r>
      <rPr>
        <sz val="10"/>
        <color rgb="FF000000"/>
        <rFont val="Times New Roman"/>
        <family val="1"/>
      </rPr>
      <t>34.6%</t>
    </r>
    <r>
      <rPr>
        <sz val="10"/>
        <color theme="1"/>
        <rFont val="Inherit"/>
      </rPr>
      <t xml:space="preserve">, respectively. For the </t>
    </r>
    <r>
      <rPr>
        <sz val="10"/>
        <color rgb="FF000000"/>
        <rFont val="Inherit"/>
      </rPr>
      <t>twelv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s effective tax rate was </t>
    </r>
    <r>
      <rPr>
        <sz val="10"/>
        <color rgb="FF000000"/>
        <rFont val="Inherit"/>
      </rPr>
      <t>29.1%</t>
    </r>
    <r>
      <rPr>
        <sz val="10"/>
        <color theme="1"/>
        <rFont val="Inherit"/>
      </rPr>
      <t xml:space="preserve"> and </t>
    </r>
    <r>
      <rPr>
        <sz val="10"/>
        <color rgb="FF000000"/>
        <rFont val="Inherit"/>
      </rPr>
      <t>34.2%</t>
    </r>
    <r>
      <rPr>
        <sz val="10"/>
        <color theme="1"/>
        <rFont val="Inherit"/>
      </rPr>
      <t xml:space="preserve">, respectively. The Company's effective tax rate for all time periods presented differs from the federal statutory tax rate of </t>
    </r>
    <r>
      <rPr>
        <sz val="10"/>
        <color rgb="FF000000"/>
        <rFont val="Inherit"/>
      </rPr>
      <t>35.0%</t>
    </r>
    <r>
      <rPr>
        <sz val="10"/>
        <color theme="1"/>
        <rFont val="Inherit"/>
      </rPr>
      <t xml:space="preserve"> primarily due to the allowance for equity funds used during construction, a domestic production activities deduction earned in 2014 and state income taxes. The Company's effective tax rate for the </t>
    </r>
    <r>
      <rPr>
        <sz val="10"/>
        <color rgb="FF000000"/>
        <rFont val="Times New Roman"/>
        <family val="1"/>
      </rPr>
      <t>nine months ended September 30, 2014</t>
    </r>
    <r>
      <rPr>
        <sz val="10"/>
        <color theme="1"/>
        <rFont val="Inherit"/>
      </rPr>
      <t xml:space="preserve"> also differs from the federal statutory tax rate of </t>
    </r>
    <r>
      <rPr>
        <sz val="10"/>
        <color rgb="FF000000"/>
        <rFont val="Inherit"/>
      </rPr>
      <t>35.0%</t>
    </r>
    <r>
      <rPr>
        <sz val="10"/>
        <color theme="1"/>
        <rFont val="Inherit"/>
      </rPr>
      <t xml:space="preserve"> due to capital gains in the qualified decommissioning trusts realized in the first quarter of 2014, which are taxed at a federal rate of 20.0%.</t>
    </r>
  </si>
  <si>
    <t>FASB guidance prescribes a recognition threshold and measurement attribute for the financial statement recognition and measurement of a tax position taken or expected to be taken in a tax return. In the three months ended September 30, 2014, a $2.8 million decrease was made to the reserve related to units of property for capitalized assets. In September 2014, the Company received an Issue Resolution Agreement ("IRA") from the Internal Revenue Service ("IRS") regarding the generation repairs deduction for all years. In the IRA, the IRS declared that the method used by the Company to calculate the generation repair deduction was substantially the same as the method outlined in the Revenue Procedure and declared that therefore no adjustment to the deduction taken in previous tax returns by the Company was required. A reconciliation of the September 30, 2014 and 2013 amount of unrecognized tax benefit is as follows (in thousands):</t>
  </si>
  <si>
    <t>Balance at January 1</t>
  </si>
  <si>
    <t>Additions for tax positions of prior years</t>
  </si>
  <si>
    <t>Reductions for tax positions of prior years</t>
  </si>
  <si>
    <t>(2,800</t>
  </si>
  <si>
    <t>(4,100</t>
  </si>
  <si>
    <t>Balance at September 30</t>
  </si>
  <si>
    <t>Commitments, Contingencies And Uncertainties</t>
  </si>
  <si>
    <t>Commitments and Contingencies Disclosure [Abstract]</t>
  </si>
  <si>
    <t>Commitments, Contingencies and Uncertainties</t>
  </si>
  <si>
    <r>
      <t xml:space="preserve">For a full discussion of commitments and contingencies, see Note K of Notes to Financial Statements in the </t>
    </r>
    <r>
      <rPr>
        <sz val="10"/>
        <color rgb="FF000000"/>
        <rFont val="Inherit"/>
      </rPr>
      <t>2013</t>
    </r>
    <r>
      <rPr>
        <sz val="10"/>
        <color theme="1"/>
        <rFont val="Inherit"/>
      </rPr>
      <t xml:space="preserve"> Form 10-K. In addition, see Notes C and D above and Notes C and E of Notes to Financial Statements in the </t>
    </r>
    <r>
      <rPr>
        <sz val="10"/>
        <color rgb="FF000000"/>
        <rFont val="Inherit"/>
      </rPr>
      <t>2013</t>
    </r>
    <r>
      <rPr>
        <sz val="10"/>
        <color theme="1"/>
        <rFont val="Inherit"/>
      </rPr>
      <t xml:space="preserve"> Form 10-K regarding matters related to wholesale power sales contracts and transmission contracts subject to regulation and Palo Verde, including decommissioning, spent nuclear fuel and waste disposal, and liability and insurance matters.</t>
    </r>
  </si>
  <si>
    <t>Power Purchase and Sale Contracts</t>
  </si>
  <si>
    <r>
      <t xml:space="preserve">To supplement its own generation and operating reserves, and to meet required renewable portfolio standards, the Company engages in firm power purchase arrangements which may vary in duration and amount based on evaluation of the Company’s resource needs, the economics of the transactions, and specific renewable portfolio requirements. For a full discussion of power purchase and sale contracts that the Company has entered into with various counterparties, see Note K of Notes to Financial Statements in the </t>
    </r>
    <r>
      <rPr>
        <sz val="10"/>
        <color rgb="FF000000"/>
        <rFont val="Inherit"/>
      </rPr>
      <t>2013</t>
    </r>
    <r>
      <rPr>
        <sz val="10"/>
        <color theme="1"/>
        <rFont val="Inherit"/>
      </rPr>
      <t xml:space="preserve"> Form 10-K. In addition, the 50 MW Macho Springs solar photovoltaic project located in Luna County, New Mexico began commercial operation in May 2014. </t>
    </r>
  </si>
  <si>
    <t>Environmental Matters</t>
  </si>
  <si>
    <r>
      <t>General.</t>
    </r>
    <r>
      <rPr>
        <sz val="10"/>
        <color theme="1"/>
        <rFont val="Inherit"/>
      </rPr>
      <t xml:space="preserve"> The Company is subject to extensive laws, regulations and permit requirements with respect to air and greenhouse gas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 For a full discussion of certain key environmental issues, laws and regulations facing the Company see Note K of Notes to Financial Statements in the </t>
    </r>
    <r>
      <rPr>
        <sz val="10"/>
        <color rgb="FF000000"/>
        <rFont val="Inherit"/>
      </rPr>
      <t>2013</t>
    </r>
    <r>
      <rPr>
        <sz val="10"/>
        <color theme="1"/>
        <rFont val="Inherit"/>
      </rPr>
      <t xml:space="preserve"> Form 10-K. </t>
    </r>
  </si>
  <si>
    <r>
      <t>Clean Air Interstate Rule/Cross State Air Pollution Rule</t>
    </r>
    <r>
      <rPr>
        <sz val="10"/>
        <color theme="1"/>
        <rFont val="Inherit"/>
      </rPr>
      <t>. The EPA promulgated the Cross-State Air Pollution Rule ("CSAPR") in August 2011, which rule involves requirements to limit emissions of nitrogen oxides ("NOx") and sulfur dioxide ("SO2") from certain of the Company's power plants in Texas and/or purchase allowances representing other parties' emissions reductions. CSAPR was intended to replace the EPA's 2005 Clean Air Interstate Rule ("CAIR"). While the U.S. Court of Appeals for the District of Columbia Circuit ("D.C. Circuit") vacated CSAPR in August 2012 and allowed CAIR to stand until the EPA issued a proper replacement, on April 29, 2014, the U.S. Supreme Court reversed and upheld CSAPR, remanding certain portions of CSAPR to the D.C. Circuit for further consideration. On June 26, 2014, the EPA filed a motion asking the D.C. Circuit to lift its stay on CSAPR, which was scheduled to go into effect on January 1, 2012. On October 23, 2014, the D. C. Circuit lifted its stay of CSAPR, and oral arguments to address some provisions not previously addressed in litigation are to take place on March 11, 2015. The Company is evaluating what impact the D.C. Circuit actions may have on its operations.</t>
    </r>
  </si>
  <si>
    <r>
      <t xml:space="preserve">Other Laws and Regulations and Risks. </t>
    </r>
    <r>
      <rPr>
        <sz val="10"/>
        <color theme="1"/>
        <rFont val="Inherit"/>
      </rPr>
      <t>The Company intends to cease its participation in Four Corners Generating Station ("Four Corners") at the expiration of the 50-year participation agreement in July 2016. The Company believes that it has better economic and cleaner alternatives for serving the energy needs of its customers than coal-fired generation, which is subject to extensive regulation and litigation. For example, as a result of APS's recent Best Available Retrofit Technology Federal Implementation Plan compliance strategy notification to the EPA, Four Corners is required to install expensive pollution control equipment in order to continue operation in the future. The Company's share of the cost of these controls is currently estimated by APS to be approximately $39 million if the Company were to extend its participation in the plant. In addition, the EPA has entered into a consent decree which would require it to issue its final rulemaking regarding the regulation of coal combustion residuals ("CCR") under the federal Resource, Conservation and Recovery Act by December 19, 2014. Once issued, the Company may be required to incur significant costs to address CCRs either generated in the past and disposed of at or from Four Corners, as well as CCRs generated in connection with the ongoing operations of Four Corners. Further, assured supplies of water are important for the Company's operations and assets, including Four Corners. Four Corners is located in a region that has been experiencing drought conditions which could affect the plant's water supply. Four Corners has accordingly been involved in negotiations and proceedings with third parties relating to water supply issues. The drought conditions and related negotiations and proceedings could adversely affect the amount of power available, or the price thereof, from Four Corners. The Company is negotiating with APS on the disposition of its ownership interest in Four Corners to allow the other participants to pursue a life extension of the Four Corners plant.</t>
    </r>
  </si>
  <si>
    <r>
      <t>Climate Change.</t>
    </r>
    <r>
      <rPr>
        <sz val="10"/>
        <color theme="1"/>
        <rFont val="Inherit"/>
      </rPr>
      <t xml:space="preserve"> On June 25, 2013, President Obama set forth his plan to address climate change. He reiterated a goal of reducing GHG "in the range of </t>
    </r>
    <r>
      <rPr>
        <sz val="10"/>
        <color rgb="FF000000"/>
        <rFont val="Inherit"/>
      </rPr>
      <t>17 percent</t>
    </r>
    <r>
      <rPr>
        <sz val="10"/>
        <color theme="1"/>
        <rFont val="Inherit"/>
      </rPr>
      <t>" below 2005 levels by 2020. The plan included a variety of executive actions, including regulatory measures to reduce carbon dioxide emissions from power plants. In a White House memorandum of the same date, the President directed the EPA to issue a new proposal for GHG rulemaking addressing new power plants by September 20, 2013, and a rule for existing power plants by June 1, 2014. The formal proposal for new power plants was published in the Federal Register on January 8, 2014. The Company submitted its comments on the proposal to EPA on May 9, 2014. Also, on June 16, 2014, the EPA published the proposed rule, "Carbon Pollution Emission Guidelines for Existing Stationary Sources: Electric Utility Generating Units," also called the "Clean Power Plan" or the Clean Air Act Section 111(d) proposed rule, to limit GHGs from existing power plants. The rule is proposing state-specific rate-based goals for carbon dioxide emissions from the power sector, as well as guidelines for states to follow in developing plans to achieve the state-specific goals. The Company is reviewing the proposed rule and plans to provide comments to EPA in the assigned comment period. EPA is expected to issue a final rule by June 1, 2015. Given the significant remaining uncertainties regarding these rules, the costs of these potential requirements can not be estimated.</t>
    </r>
  </si>
  <si>
    <r>
      <t>Environmental Litigation and Investigations</t>
    </r>
    <r>
      <rPr>
        <sz val="10"/>
        <color theme="1"/>
        <rFont val="Inherit"/>
      </rPr>
      <t xml:space="preserve">. Since 2009, the EPA and certain environmental organizations have been scrutinizing, and in some cases, have filed lawsuits, relating to certain air emissions and air permitting matters related to Four Corners. In particular, since July 2011, the U.S. Department of Justice (the "DOJ"), on behalf of the EPA, and APS have been engaged in substantive settlement negotiations in an effort to resolve the pending matters. The allegations being addressed through settlement negotiations are that APS failed to obtain the necessary permits and install the controls necessary under the Clean Air Act ("CAA") to reduce SO2, NOx, and particular matter ("PM"), and that defendants failed to obtain an operating permit under Title V of the CAA that reflects applicable requirements imposed by law. In March 2012, the DOJ provided APS with a draft consent decree to settle the EPA matter, which decree contains specific provisions for the reduction and control of NOx, SO2, and PM, as well as provisions for a civil penalty, and expenditures on environmental mitigation projects with an emphasis on projects that address alleged harm to the Navajo Nation. Settlement discussions are on-going and the Company is unable to predict the outcome of these settlement negotiations. The Company has accrued a total of </t>
    </r>
    <r>
      <rPr>
        <sz val="10"/>
        <color rgb="FF000000"/>
        <rFont val="Inherit"/>
      </rPr>
      <t>$0.5 million</t>
    </r>
    <r>
      <rPr>
        <sz val="10"/>
        <color theme="1"/>
        <rFont val="Inherit"/>
      </rPr>
      <t xml:space="preserve"> as a loss contingency related to this matter.</t>
    </r>
  </si>
  <si>
    <t>Earthjustice filed a lawsuit in the United States District Court for New Mexico on October 4, 2011 for alleged violations of the Prevention of Significant Deterioration ("PSD") provisions of the CAA related to Four Corners. On January 6, 2012, Earthjustice filed a First Amended Complaint adding claims for violations of the CAA's New Source Performance Standards ("NSPS") program. Among other things, the plaintiffs seek to have the court enjoin operations at Four Corners until APS applies for and obtains any required PSD permits and complies with the referenced NSPS program. The plaintiffs further request the court to order the payment of civil penalties, including a beneficial mitigation project. On April 2, 2012, APS and the other Four Corners participants filed motions to dismiss with the court. The case is being held in abeyance while the parties seek to negotiate a settlement. On March 30, 2013, upon joint motion of the parties, the court issued an order deeming the motions to dismiss withdrawn without prejudice during pendency of the stay. At such time as the stay is lifted, APS, the Company and the other Four Corners participants may reinstate the motions to dismiss. Settlement discussions are on-going. The Company is unable to predict the outcome of this litigation.</t>
  </si>
  <si>
    <r>
      <t>New Mexico Tax Matter Related to Coal Supplied to Four Corners</t>
    </r>
    <r>
      <rPr>
        <i/>
        <sz val="10"/>
        <color theme="1"/>
        <rFont val="Inherit"/>
      </rPr>
      <t xml:space="preserve"> </t>
    </r>
  </si>
  <si>
    <r>
      <t xml:space="preserve">On May 23, 2013, the New Mexico Taxation and Revenue Department issued a notice of assessment for coal severance surtax, penalty, and interest totaling approximately </t>
    </r>
    <r>
      <rPr>
        <sz val="10"/>
        <color rgb="FF000000"/>
        <rFont val="Inherit"/>
      </rPr>
      <t>$30 million</t>
    </r>
    <r>
      <rPr>
        <sz val="10"/>
        <color theme="1"/>
        <rFont val="Inherit"/>
      </rPr>
      <t xml:space="preserve"> related to coal supplied under the coal supply agreement for Four Corners (the "Assessment"). The Company's share of the Assessment is approximately </t>
    </r>
    <r>
      <rPr>
        <sz val="10"/>
        <color rgb="FF000000"/>
        <rFont val="Inherit"/>
      </rPr>
      <t>$1.5 million</t>
    </r>
    <r>
      <rPr>
        <sz val="10"/>
        <color theme="1"/>
        <rFont val="Inherit"/>
      </rPr>
      <t>. On behalf of the Four Corners participants, the coal supplier made a partial payment of the Assessment and immediately filed a refund claim with respect to that partial payment in August 2013. The New Mexico Taxation and Revenue Department denied the refund claim. On December 19, 2013, the coal supplier and APS, on its own behalf and as operating agent for Four Corners, filed complaints with the New Mexico District Court contesting both the validity of the Assessment and the refund claim denial. APS believes the Assessment and the refund claim denial are without merit. The Company cannot predict the timing, results, or potential impacts of the outcome of this litigation.</t>
    </r>
  </si>
  <si>
    <t>Litigation</t>
  </si>
  <si>
    <t>Litigation [Abstract]</t>
  </si>
  <si>
    <t>Litigation Matters Disclosure</t>
  </si>
  <si>
    <t>The Company is a party to various legal actions. In many of these matters, the Company has excess casualty liability insurance that covers the various claims, actions and complaints. Based on a review of these claims and applicable insurance coverage, the Company believes that none of these claims will have a material adverse effect on the financial position, results of operations or cash flows of the Company. See Notes C and G above and Notes C and K of the Notes to Financial Statements in the 2013 Form 10-K for discussion of the effects of government legislation and regulation on the Company.</t>
  </si>
  <si>
    <t>Employee Benefits</t>
  </si>
  <si>
    <t>General Discussion of Pension and Other Postretirement Benefits [Abstract]</t>
  </si>
  <si>
    <t>Retirement Plans</t>
  </si>
  <si>
    <r>
      <t xml:space="preserve">The net periodic benefit cost recognized for the </t>
    </r>
    <r>
      <rPr>
        <sz val="10"/>
        <color rgb="FF000000"/>
        <rFont val="Inherit"/>
      </rPr>
      <t>three, nine and twelv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made up of the components listed below as determined using the projected unit credit actuarial cost method (in thousands):</t>
    </r>
  </si>
  <si>
    <t>Twelve Months Ended</t>
  </si>
  <si>
    <t>Components of net periodic benefit cost:</t>
  </si>
  <si>
    <t>Service cost</t>
  </si>
  <si>
    <t>Interest cost</t>
  </si>
  <si>
    <t>Expected return on plan assets</t>
  </si>
  <si>
    <t>(4,681</t>
  </si>
  <si>
    <t>(4,281</t>
  </si>
  <si>
    <t>(14,017</t>
  </si>
  <si>
    <t>(12,831</t>
  </si>
  <si>
    <t>(18,294</t>
  </si>
  <si>
    <t>(16,442</t>
  </si>
  <si>
    <t>Amortization of:</t>
  </si>
  <si>
    <t>Prior service (benefit) cost</t>
  </si>
  <si>
    <t>(877</t>
  </si>
  <si>
    <t>(2,030</t>
  </si>
  <si>
    <t>(2,006</t>
  </si>
  <si>
    <t>Net periodic benefit cost</t>
  </si>
  <si>
    <r>
      <t xml:space="preserve">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contributed </t>
    </r>
    <r>
      <rPr>
        <sz val="10"/>
        <color rgb="FF000000"/>
        <rFont val="Inherit"/>
      </rPr>
      <t>$10.4 million</t>
    </r>
    <r>
      <rPr>
        <sz val="10"/>
        <color theme="1"/>
        <rFont val="Inherit"/>
      </rPr>
      <t xml:space="preserve"> of its projected </t>
    </r>
    <r>
      <rPr>
        <sz val="10"/>
        <color rgb="FF000000"/>
        <rFont val="Inherit"/>
      </rPr>
      <t>$10.9 million</t>
    </r>
    <r>
      <rPr>
        <sz val="10"/>
        <color theme="1"/>
        <rFont val="Inherit"/>
      </rPr>
      <t xml:space="preserve"> </t>
    </r>
    <r>
      <rPr>
        <sz val="10"/>
        <color rgb="FF000000"/>
        <rFont val="Inherit"/>
      </rPr>
      <t>2014</t>
    </r>
    <r>
      <rPr>
        <sz val="10"/>
        <color theme="1"/>
        <rFont val="Inherit"/>
      </rPr>
      <t xml:space="preserve"> annual contribution to its retirement plans.</t>
    </r>
  </si>
  <si>
    <r>
      <t xml:space="preserve">During the quarter ended March 31, 2014, the Company implemented certain amendments to the Retirement Income Plan and Excess Benefit Plan. In the first quarter of 2014, the Company offered a cash balance pension plan as an alternative to its current final average pay pension plan for employees hired prior to January 1, 2014. The cash balance pension plan also included an enhanced employer matching contribution to the employee's respective 401(k) Defined Contribution Plan. The revisions in the benefit plans were effective April 1, 2014. As a result of these actions, the Company remeasured the assets and liabilities of the retirement plans based on actuarially determined estimates, using the end of alternative choice date of February 28, 2014 as the remeasurement date. The discount rate used to remeasure the benefit obligation at February 28, 2014 was 4.6% for the Retirement Income Plan and 4.5% for the Excess Benefit Plan, compared to 4.9% for both plans at December 31, 2013. As a result of the changes described above, the benefit obligation of the affected plans decreased $19.7 million, accumulated other comprehensive income before income taxes increased $19.7 million, estimated future benefit payments from 2014 through 2018 increased $21.7 million compared to the previous estimates. The </t>
    </r>
    <r>
      <rPr>
        <sz val="10"/>
        <color rgb="FF000000"/>
        <rFont val="Inherit"/>
      </rPr>
      <t>2014</t>
    </r>
    <r>
      <rPr>
        <sz val="10"/>
        <color theme="1"/>
        <rFont val="Inherit"/>
      </rPr>
      <t xml:space="preserve"> net periodic benefit cost is estimated to decrease by $6.2 million compared to the net periodic benefit cost incurred in 2013 due to the changes described above and revisions to actuarial assumptions. </t>
    </r>
  </si>
  <si>
    <t>Other Postretirement Benefits</t>
  </si>
  <si>
    <r>
      <t xml:space="preserve">The net periodic benefit cost recognized for the </t>
    </r>
    <r>
      <rPr>
        <sz val="10"/>
        <color rgb="FF000000"/>
        <rFont val="Inherit"/>
      </rPr>
      <t>three, nine and twelv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made up of the components listed below (in thousands):</t>
    </r>
    <r>
      <rPr>
        <sz val="9"/>
        <color theme="1"/>
        <rFont val="Inherit"/>
      </rPr>
      <t> </t>
    </r>
  </si>
  <si>
    <t>(529</t>
  </si>
  <si>
    <t>(485</t>
  </si>
  <si>
    <t>(1,587</t>
  </si>
  <si>
    <t>(1,435</t>
  </si>
  <si>
    <t>(2,103</t>
  </si>
  <si>
    <t>(1,864</t>
  </si>
  <si>
    <t>(1,188</t>
  </si>
  <si>
    <t>(1,392</t>
  </si>
  <si>
    <t>(3,564</t>
  </si>
  <si>
    <t>(4,242</t>
  </si>
  <si>
    <t>(4,979</t>
  </si>
  <si>
    <t>(5,711</t>
  </si>
  <si>
    <t>Net (gain) loss</t>
  </si>
  <si>
    <t>(668</t>
  </si>
  <si>
    <t>(2,004</t>
  </si>
  <si>
    <t>(2,630</t>
  </si>
  <si>
    <t>Net periodic benefit cost (benefit)</t>
  </si>
  <si>
    <t>(558</t>
  </si>
  <si>
    <t>(1,674</t>
  </si>
  <si>
    <t>(2,446</t>
  </si>
  <si>
    <r>
      <t xml:space="preserve">The Company has not contributed to its other postretirement benefits plan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does not expect to contribute to its other postretirement benefit plan in </t>
    </r>
    <r>
      <rPr>
        <sz val="10"/>
        <color rgb="FF000000"/>
        <rFont val="Inherit"/>
      </rPr>
      <t>2014</t>
    </r>
    <r>
      <rPr>
        <sz val="10"/>
        <color theme="1"/>
        <rFont val="Inherit"/>
      </rPr>
      <t>.</t>
    </r>
  </si>
  <si>
    <t>Financial Instruments And Investments (Notes)</t>
  </si>
  <si>
    <t>Fair Value Disclosures [Abstract]</t>
  </si>
  <si>
    <t>Financial Instruments and Investments</t>
  </si>
  <si>
    <t>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fair value.</t>
  </si>
  <si>
    <r>
      <t>Long-Term Debt and Short-Term Borrowings Under the RCF.</t>
    </r>
    <r>
      <rPr>
        <sz val="10"/>
        <color theme="1"/>
        <rFont val="Inherit"/>
      </rPr>
      <t xml:space="preserve"> The fair values of the Company's long-term debt and short-term borrowings under the RCF are based on estimated market prices for similar issues and are presented below (in thousands):</t>
    </r>
    <r>
      <rPr>
        <sz val="9"/>
        <color theme="1"/>
        <rFont val="Inherit"/>
      </rPr>
      <t> </t>
    </r>
  </si>
  <si>
    <t>September 30, 2014</t>
  </si>
  <si>
    <t>December 31, 2013</t>
  </si>
  <si>
    <t>Carrying</t>
  </si>
  <si>
    <t>Amount</t>
  </si>
  <si>
    <t>Estimated</t>
  </si>
  <si>
    <t>Fair</t>
  </si>
  <si>
    <t>Value</t>
  </si>
  <si>
    <t>Pollution Control Bonds</t>
  </si>
  <si>
    <t>Senior Notes</t>
  </si>
  <si>
    <t>RGRT Senior Notes (1)</t>
  </si>
  <si>
    <t>RCF (1)</t>
  </si>
  <si>
    <t>Total</t>
  </si>
  <si>
    <r>
      <t>_______________</t>
    </r>
    <r>
      <rPr>
        <sz val="10"/>
        <color theme="1"/>
        <rFont val="Inherit"/>
      </rPr>
      <t> </t>
    </r>
  </si>
  <si>
    <r>
      <t xml:space="preserve">Nuclear fuel financ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funded through the </t>
    </r>
    <r>
      <rPr>
        <sz val="10"/>
        <color rgb="FF000000"/>
        <rFont val="Inherit"/>
      </rPr>
      <t>$110 million</t>
    </r>
    <r>
      <rPr>
        <sz val="10"/>
        <color theme="1"/>
        <rFont val="Inherit"/>
      </rPr>
      <t xml:space="preserve"> RGRT Senior Notes and </t>
    </r>
    <r>
      <rPr>
        <sz val="10"/>
        <color rgb="FF000000"/>
        <rFont val="Inherit"/>
      </rPr>
      <t>$17.5 million</t>
    </r>
    <r>
      <rPr>
        <sz val="10"/>
        <color theme="1"/>
        <rFont val="Inherit"/>
      </rPr>
      <t xml:space="preserve"> and </t>
    </r>
    <r>
      <rPr>
        <sz val="10"/>
        <color rgb="FF000000"/>
        <rFont val="Inherit"/>
      </rPr>
      <t>$14.4 million</t>
    </r>
    <r>
      <rPr>
        <sz val="10"/>
        <color theme="1"/>
        <rFont val="Inherit"/>
      </rPr>
      <t xml:space="preserve">, respectively under the RCF. As of </t>
    </r>
    <r>
      <rPr>
        <sz val="10"/>
        <color rgb="FF000000"/>
        <rFont val="Inherit"/>
      </rPr>
      <t>September 30, 2014</t>
    </r>
    <r>
      <rPr>
        <sz val="10"/>
        <color theme="1"/>
        <rFont val="Inherit"/>
      </rPr>
      <t xml:space="preserve">, $72.0 million was outstanding under the RCF for working capital or general corporate purposes.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amount was outstanding under the RCF for working capital or general corporate purposes. The interest rate on the Company's borrowings under the RCF is reset throughout the quarter reflecting current market rates. Consequently, the carrying value approximates fair value.</t>
    </r>
  </si>
  <si>
    <r>
      <t>Marketable Securities.</t>
    </r>
    <r>
      <rPr>
        <sz val="10"/>
        <color theme="1"/>
        <rFont val="Inherit"/>
      </rPr>
      <t xml:space="preserve"> The Company's marketable securities, included in decommissioning trust funds in the balance sheets, are reported at fair value which was </t>
    </r>
    <r>
      <rPr>
        <sz val="10"/>
        <color rgb="FF000000"/>
        <rFont val="Inherit"/>
      </rPr>
      <t>$229.0 million</t>
    </r>
    <r>
      <rPr>
        <sz val="10"/>
        <color theme="1"/>
        <rFont val="Inherit"/>
      </rPr>
      <t xml:space="preserve"> and </t>
    </r>
    <r>
      <rPr>
        <sz val="10"/>
        <color rgb="FF000000"/>
        <rFont val="Inherit"/>
      </rPr>
      <t>$214.1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se securities are classified as available for sale under FASB guidance for certain investments in debt and equity securities and are valued using prices and other relevant information generated by market transactions involving identical or comparable securities. The reported fair values include gross unrealized losses on marketable securities whose impairment the Company has deemed to be temporary. The tables below present the gross unrealized losses and the fair value of these securities, aggregated by investment category and length of time that individual securities have been in a continuous unrealized loss position (in thousands):</t>
    </r>
    <r>
      <rPr>
        <sz val="8"/>
        <color theme="1"/>
        <rFont val="Inherit"/>
      </rPr>
      <t> </t>
    </r>
  </si>
  <si>
    <t>Less than 12 Months</t>
  </si>
  <si>
    <t>12 Months or Longer</t>
  </si>
  <si>
    <t>Unrealized</t>
  </si>
  <si>
    <t>Losses</t>
  </si>
  <si>
    <r>
      <t>Description of Securities</t>
    </r>
    <r>
      <rPr>
        <sz val="10"/>
        <color theme="1"/>
        <rFont val="Inherit"/>
      </rPr>
      <t> (1)</t>
    </r>
    <r>
      <rPr>
        <b/>
        <sz val="10"/>
        <color theme="1"/>
        <rFont val="Inherit"/>
      </rPr>
      <t>:</t>
    </r>
  </si>
  <si>
    <t>Federal Agency Mortgage Backed Securities</t>
  </si>
  <si>
    <t>(6</t>
  </si>
  <si>
    <t>(113</t>
  </si>
  <si>
    <t>(119</t>
  </si>
  <si>
    <t>U.S. Government Bonds</t>
  </si>
  <si>
    <t>(4</t>
  </si>
  <si>
    <t>(799</t>
  </si>
  <si>
    <t>(803</t>
  </si>
  <si>
    <t>Municipal Obligations</t>
  </si>
  <si>
    <t>(34</t>
  </si>
  <si>
    <t>(532</t>
  </si>
  <si>
    <t>(566</t>
  </si>
  <si>
    <t>Corporate Obligations</t>
  </si>
  <si>
    <t>(15</t>
  </si>
  <si>
    <t>(86</t>
  </si>
  <si>
    <t>(101</t>
  </si>
  <si>
    <t>Total Debt Securities</t>
  </si>
  <si>
    <t>(59</t>
  </si>
  <si>
    <t>(1,530</t>
  </si>
  <si>
    <t>(1,589</t>
  </si>
  <si>
    <t>(137</t>
  </si>
  <si>
    <t>Common Collective Trust-Equity Funds</t>
  </si>
  <si>
    <t>(139</t>
  </si>
  <si>
    <t>Total Temporarily Impaired Securities</t>
  </si>
  <si>
    <t>(335</t>
  </si>
  <si>
    <t>(1,865</t>
  </si>
  <si>
    <t>_________________</t>
  </si>
  <si>
    <r>
      <t xml:space="preserve">Includes approximately </t>
    </r>
    <r>
      <rPr>
        <sz val="10"/>
        <color rgb="FF000000"/>
        <rFont val="Inherit"/>
      </rPr>
      <t>101</t>
    </r>
    <r>
      <rPr>
        <sz val="10"/>
        <color theme="1"/>
        <rFont val="Inherit"/>
      </rPr>
      <t xml:space="preserve"> securities.</t>
    </r>
  </si>
  <si>
    <r>
      <t>Description of Securities</t>
    </r>
    <r>
      <rPr>
        <sz val="10"/>
        <color theme="1"/>
        <rFont val="Inherit"/>
      </rPr>
      <t> (2)</t>
    </r>
    <r>
      <rPr>
        <b/>
        <sz val="10"/>
        <color theme="1"/>
        <rFont val="Inherit"/>
      </rPr>
      <t>:</t>
    </r>
  </si>
  <si>
    <t>(169</t>
  </si>
  <si>
    <t>(288</t>
  </si>
  <si>
    <t>(245</t>
  </si>
  <si>
    <t>(840</t>
  </si>
  <si>
    <t>(1,085</t>
  </si>
  <si>
    <t>(479</t>
  </si>
  <si>
    <t>(814</t>
  </si>
  <si>
    <t>(96</t>
  </si>
  <si>
    <t>(54</t>
  </si>
  <si>
    <t>(845</t>
  </si>
  <si>
    <t>(1,492</t>
  </si>
  <si>
    <t>(2,337</t>
  </si>
  <si>
    <t>(126</t>
  </si>
  <si>
    <t>(971</t>
  </si>
  <si>
    <t>(2,463</t>
  </si>
  <si>
    <r>
      <t xml:space="preserve">Includes approximately </t>
    </r>
    <r>
      <rPr>
        <sz val="10"/>
        <color rgb="FF000000"/>
        <rFont val="Inherit"/>
      </rPr>
      <t>122</t>
    </r>
    <r>
      <rPr>
        <sz val="10"/>
        <color theme="1"/>
        <rFont val="Inherit"/>
      </rPr>
      <t xml:space="preserve"> securities.</t>
    </r>
  </si>
  <si>
    <t>The Company monitors the length of time the security trades below its cost basis along with the amount and percentage of the unrealized loss in determining if a decline in fair value of marketable securities below recorded cost is considered to be other than temporary. In addition, the Company will research the future prospects of individual securities as necessary. As a result of these factors, as well as the Company's intent and ability to hold these securities until their market price recovers, these securities are considered temporarily impaired. The Company does not anticipate expending monies held in trust before 2044 or a later period when the Company begins to decommission Palo Verde.</t>
  </si>
  <si>
    <r>
      <t>The reported fair values also include gross unrealized gains on marketable securities which have not been recognized in the Company's net income. The table below presents the unrecognized gross unrealized gains and the fair value of these securities, aggregated by investment category (in thousands):</t>
    </r>
    <r>
      <rPr>
        <sz val="9"/>
        <color theme="1"/>
        <rFont val="Inherit"/>
      </rPr>
      <t> </t>
    </r>
  </si>
  <si>
    <t>Gains</t>
  </si>
  <si>
    <t>Description of Securities:</t>
  </si>
  <si>
    <t>Equity Mutual Funds</t>
  </si>
  <si>
    <t>Cash and Cash Equivalents</t>
  </si>
  <si>
    <r>
      <t xml:space="preserve">The Company's marketable securities include investments in municipal, corporate and federal debt obligations. Substantially all of the Company's mortgage-backed securities, based on contractual maturity, are due in </t>
    </r>
    <r>
      <rPr>
        <sz val="10"/>
        <color rgb="FF000000"/>
        <rFont val="Inherit"/>
      </rPr>
      <t>ten years</t>
    </r>
    <r>
      <rPr>
        <sz val="10"/>
        <color theme="1"/>
        <rFont val="Inherit"/>
      </rPr>
      <t xml:space="preserve"> or more. The mortgage-backed securities have an estimated weighted average maturity which generally range from </t>
    </r>
    <r>
      <rPr>
        <sz val="10"/>
        <color rgb="FF000000"/>
        <rFont val="Inherit"/>
      </rPr>
      <t>three years</t>
    </r>
    <r>
      <rPr>
        <sz val="10"/>
        <color theme="1"/>
        <rFont val="Inherit"/>
      </rPr>
      <t xml:space="preserve"> to </t>
    </r>
    <r>
      <rPr>
        <sz val="10"/>
        <color rgb="FF000000"/>
        <rFont val="Inherit"/>
      </rPr>
      <t>eight years</t>
    </r>
    <r>
      <rPr>
        <sz val="10"/>
        <color theme="1"/>
        <rFont val="Inherit"/>
      </rPr>
      <t xml:space="preserve"> and reflects anticipated future prepayments. The contractual year for maturity of these available-for-sale securities as of </t>
    </r>
    <r>
      <rPr>
        <sz val="10"/>
        <color rgb="FF000000"/>
        <rFont val="Inherit"/>
      </rPr>
      <t>September 30, 2014</t>
    </r>
    <r>
      <rPr>
        <sz val="10"/>
        <color theme="1"/>
        <rFont val="Inherit"/>
      </rPr>
      <t xml:space="preserve"> is as follows (in thousands):</t>
    </r>
    <r>
      <rPr>
        <sz val="9"/>
        <color theme="1"/>
        <rFont val="Inherit"/>
      </rPr>
      <t> </t>
    </r>
  </si>
  <si>
    <t>through</t>
  </si>
  <si>
    <t>2019 through 2023</t>
  </si>
  <si>
    <t>2024 and Beyond</t>
  </si>
  <si>
    <t>Municipal Debt Obligations</t>
  </si>
  <si>
    <t>Corporate Debt Obligations</t>
  </si>
  <si>
    <r>
      <t xml:space="preserve">The Company recognizes impairment losses on certain of its securities deemed to be other than temporary. In accordance with FASB guidance, these impairment losses are recognized in net income, and a lower cost basis is established for these securities. The Company did not recognize other than temporary impairment losses on its available-for-sale securities in the three, nine and twelve month periods ending </t>
    </r>
    <r>
      <rPr>
        <sz val="10"/>
        <color rgb="FF000000"/>
        <rFont val="Inherit"/>
      </rPr>
      <t>September 30, 2014</t>
    </r>
    <r>
      <rPr>
        <sz val="10"/>
        <color theme="1"/>
        <rFont val="Inherit"/>
      </rPr>
      <t>. The Company did not recognize other than temporary impairment losses on its available-for-sale securities in the three and nine month periods ending September 30, 2013, however for the twelve months ended September 30, 2013, $0.3 million of other than temporary impairment losses were recognized.</t>
    </r>
  </si>
  <si>
    <r>
      <t>The Company's marketable securities in its decommissioning trust funds are sold from time to time and the Company uses the specific identification basis to determine the amount to reclassify out of accumulated other comprehensive income and into net income. The proceeds from the sale of these securities and the related effects on pre-tax income are as follows (in thousands):</t>
    </r>
    <r>
      <rPr>
        <sz val="9"/>
        <color theme="1"/>
        <rFont val="Inherit"/>
      </rPr>
      <t> </t>
    </r>
  </si>
  <si>
    <t>Proceeds from sales or maturities of available-for-sale securities</t>
  </si>
  <si>
    <t>Gross realized gains included in pre-tax income</t>
  </si>
  <si>
    <t>Gross realized losses included in pre-tax income</t>
  </si>
  <si>
    <t>(415</t>
  </si>
  <si>
    <t>(13</t>
  </si>
  <si>
    <t>(711</t>
  </si>
  <si>
    <t>(838</t>
  </si>
  <si>
    <t>(340</t>
  </si>
  <si>
    <t>Gross unrealized losses included in pre-tax income</t>
  </si>
  <si>
    <t>Net gains in pre-tax income</t>
  </si>
  <si>
    <t>Net unrealized holding gains included in accumulated other comprehensive income</t>
  </si>
  <si>
    <t>Net gains reclassified out of accumulated other comprehensive income</t>
  </si>
  <si>
    <t>(824</t>
  </si>
  <si>
    <t>(199</t>
  </si>
  <si>
    <t>(3,791</t>
  </si>
  <si>
    <t>(287</t>
  </si>
  <si>
    <t>(4,057</t>
  </si>
  <si>
    <t>(161</t>
  </si>
  <si>
    <t>Net gains in other comprehensive income</t>
  </si>
  <si>
    <r>
      <t>Fair Value Measurements.</t>
    </r>
    <r>
      <rPr>
        <sz val="10"/>
        <color theme="1"/>
        <rFont val="Inherit"/>
      </rPr>
      <t xml:space="preserve"> FASB guidance requires the Company to provide expanded quantitative disclosures for financial assets and liabilities recorded on the balance sheet at fair value. Financial assets carried at fair value include the Company's decommissioning trust investments and investment in debt securities which are included in deferred charges and other assets on the balance sheets. The Company has no liabilities that are measured at fair value on a recurring basis. The FASB guidance establishes a fair value hierarchy that prioritizes the inputs to valuation techniques used to measure fair value into three levels as follows:</t>
    </r>
  </si>
  <si>
    <t>Level 1 – Observable inputs that reflect quoted market prices for identical assets and liabilities in active markets. Financial assets utilizing Level 1 inputs include the nuclear decommissioning trust investments in active exchange-traded equity securities, mutual funds and U.S. Treasury securities that are in a highly liquid and active market.</t>
  </si>
  <si>
    <t>Level 2 – Inputs other than quoted market prices included in Level 1 that are observable for the asset or liability either directly or indirectly. Financial assets utilizing Level 2 inputs include the nuclear decommissioning trust investments in fixed income securities. The fair value of these financial instruments is based on evaluated prices that reflect observable market information, such as actual trade information of similar securities, adjusted for observable differences. The Common Collective Trusts are valued using the net asset value ("NAV") provided by the administrator of the fund. The NAV price is quoted on a restrictive market although the underlying investments are traded on active markets.</t>
  </si>
  <si>
    <t>Level 3 – Unobservable inputs using data that is not corroborated by market data and primarily based on internal Company analysis using models and various other analyses. Financial assets utilizing Level 3 inputs are the Company's investment in debt securities.</t>
  </si>
  <si>
    <t>The securities in the Company's decommissioning trust funds are valued using prices and other relevant information generated by market transactions involving identical or comparable securities. FASB guidance identifies this valuation technique as the "market approach" with observable inputs. The Company analyzes available-for-sale securities to determine if losses are other than temporary.</t>
  </si>
  <si>
    <r>
      <t xml:space="preserve">During the first quarter of 2014, the Company sold its nuclear decommissioning trust investments in equity mutual funds, classified as Level 1, and invested those assets in common collective trusts which are classified as Level 2. The fair value of the Company's decommissioning trust funds and investment in debt secur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nd the level within the three levels of the fair value hierarchy defined by FASB guidance are presented in the table below (in thousands):</t>
    </r>
    <r>
      <rPr>
        <sz val="9"/>
        <color theme="1"/>
        <rFont val="Inherit"/>
      </rPr>
      <t> </t>
    </r>
  </si>
  <si>
    <t>Description of Securities</t>
  </si>
  <si>
    <t>Fair Value as of September 30, 2014</t>
  </si>
  <si>
    <t>Quoted Prices</t>
  </si>
  <si>
    <t>in Active</t>
  </si>
  <si>
    <t>Markets for</t>
  </si>
  <si>
    <t>Identical Assets</t>
  </si>
  <si>
    <t>(Level 1)</t>
  </si>
  <si>
    <t>Significant</t>
  </si>
  <si>
    <t>Observable</t>
  </si>
  <si>
    <t>Inputs</t>
  </si>
  <si>
    <t>(Level 2)</t>
  </si>
  <si>
    <t>Unobservable</t>
  </si>
  <si>
    <t>(Level 3)</t>
  </si>
  <si>
    <t>Trading Securities:</t>
  </si>
  <si>
    <t>Investments in Debt Securities</t>
  </si>
  <si>
    <t>Available for sale:</t>
  </si>
  <si>
    <t>Subtotal, Debt Securities</t>
  </si>
  <si>
    <t>Total available for sale</t>
  </si>
  <si>
    <t>Fair Value as of December 31, 2013</t>
  </si>
  <si>
    <r>
      <t xml:space="preserve">There were </t>
    </r>
    <r>
      <rPr>
        <sz val="10"/>
        <color rgb="FF000000"/>
        <rFont val="Inherit"/>
      </rPr>
      <t>no</t>
    </r>
    <r>
      <rPr>
        <sz val="10"/>
        <color theme="1"/>
        <rFont val="Inherit"/>
      </rPr>
      <t xml:space="preserve"> transfers in or out of Level 1 and Level 2 fair value measurements categories due to changes in observable inputs during the </t>
    </r>
    <r>
      <rPr>
        <sz val="10"/>
        <color rgb="FF000000"/>
        <rFont val="Inherit"/>
      </rPr>
      <t>three, nine and twelve</t>
    </r>
    <r>
      <rPr>
        <sz val="10"/>
        <color theme="1"/>
        <rFont val="Inherit"/>
      </rPr>
      <t xml:space="preserve"> month periods ending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purchases, sales, issuances, and settlements related to the assets in the Level 3 fair value measurement category during the </t>
    </r>
    <r>
      <rPr>
        <sz val="10"/>
        <color rgb="FF000000"/>
        <rFont val="Inherit"/>
      </rPr>
      <t>three, nine and twelve months ended</t>
    </r>
    <r>
      <rPr>
        <sz val="10"/>
        <color theme="1"/>
        <rFont val="Inherit"/>
      </rPr>
      <t xml:space="preserve"> </t>
    </r>
    <r>
      <rPr>
        <sz val="10"/>
        <color rgb="FF000000"/>
        <rFont val="Inherit"/>
      </rPr>
      <t>September 30, 2014</t>
    </r>
    <r>
      <rPr>
        <sz val="10"/>
        <color theme="1"/>
        <rFont val="Inherit"/>
      </rPr>
      <t xml:space="preserve"> and 2013.</t>
    </r>
  </si>
  <si>
    <t>Principles Of Preparation (Policy)</t>
  </si>
  <si>
    <t>Use of Estimates, Policy</t>
  </si>
  <si>
    <t>Revenue Recognition, Policy</t>
  </si>
  <si>
    <t>Principles Of Preparation Principles Of Preparation (Tables)</t>
  </si>
  <si>
    <t>Supplemental Cash Flow Information [Abstract]</t>
  </si>
  <si>
    <t>Cash Flow, Supplemental Disclosures</t>
  </si>
  <si>
    <t>Accumulated Other Comprehensive Income (Tables)</t>
  </si>
  <si>
    <t>Schedule of Accumulated Other Comprehensive Income (Loss) [Table Text Block]</t>
  </si>
  <si>
    <t>Reclassification out of Accumulated Other Comprehensive Income [Table Text Block]</t>
  </si>
  <si>
    <t>Common Stock (Tables)</t>
  </si>
  <si>
    <t>Schedule of Earnings Per Share, Basic and Diluted</t>
  </si>
  <si>
    <t>Schedule of Antidilutive Securities Excluded From Computation Of Earnings Per Share</t>
  </si>
  <si>
    <r>
      <t xml:space="preserve">Certain performance shares were excluded from the computation of diluted earnings per share as </t>
    </r>
    <r>
      <rPr>
        <sz val="10"/>
        <color rgb="FF000000"/>
        <rFont val="Inherit"/>
      </rPr>
      <t>no</t>
    </r>
    <r>
      <rPr>
        <sz val="10"/>
        <color theme="1"/>
        <rFont val="Inherit"/>
      </rPr>
      <t xml:space="preserve"> payouts would have been required based upon performance at the end of each corresponding period. </t>
    </r>
  </si>
  <si>
    <t>Income Taxes (Tables)</t>
  </si>
  <si>
    <t>Summary of Income Tax Contingencies [Table Text Block]</t>
  </si>
  <si>
    <t>A reconciliation of the September 30, 2014 and 2013 amount of unrecognized tax benefit is as follows (in thousands):</t>
  </si>
  <si>
    <t>Employee Benefits (Tables)</t>
  </si>
  <si>
    <t>Defined Benefit Plan Disclosure [Line Items]</t>
  </si>
  <si>
    <t>Schedule of Net Benefit Costs</t>
  </si>
  <si>
    <t>Other Postretirement Benefit Plans, Defined Benefit</t>
  </si>
  <si>
    <t>Financial Instruments And Investments (Tables)</t>
  </si>
  <si>
    <t>Fair Values Of Long-Term Debt And Short-Term Borrowings Under the RCF</t>
  </si>
  <si>
    <t>Unrecognized Gross Unrealized Gains (Losses) And the Fair Value</t>
  </si>
  <si>
    <r>
      <t>The tables below present the gross unrealized losses and the fair value of these securities, aggregated by investment category and length of time that individual securities have been in a continuous unrealized loss position (in thousands):</t>
    </r>
    <r>
      <rPr>
        <sz val="8"/>
        <color theme="1"/>
        <rFont val="Inherit"/>
      </rPr>
      <t> </t>
    </r>
  </si>
  <si>
    <t>Contractual Year For Maturity Of Available-For-Sale Securities</t>
  </si>
  <si>
    <r>
      <t xml:space="preserve">The contractual year for maturity of these available-for-sale securities as of </t>
    </r>
    <r>
      <rPr>
        <sz val="10"/>
        <color rgb="FF000000"/>
        <rFont val="Inherit"/>
      </rPr>
      <t>September 30, 2014</t>
    </r>
    <r>
      <rPr>
        <sz val="10"/>
        <color theme="1"/>
        <rFont val="Inherit"/>
      </rPr>
      <t xml:space="preserve"> is as follows (in thousands):</t>
    </r>
    <r>
      <rPr>
        <sz val="9"/>
        <color theme="1"/>
        <rFont val="Inherit"/>
      </rPr>
      <t> </t>
    </r>
  </si>
  <si>
    <t>Sale of Securities And The Related Effects On Pre-Tax Income</t>
  </si>
  <si>
    <r>
      <t>The proceeds from the sale of these securities and the related effects on pre-tax income are as follows (in thousands):</t>
    </r>
    <r>
      <rPr>
        <sz val="9"/>
        <color theme="1"/>
        <rFont val="Inherit"/>
      </rPr>
      <t> </t>
    </r>
  </si>
  <si>
    <t>Fair Value, Measurement Inputs, Disclosure</t>
  </si>
  <si>
    <r>
      <t xml:space="preserve">The fair value of the Company's decommissioning trust funds and investment in debt secur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nd the level within the three levels of the fair value hierarchy defined by FASB guidance are presented in the table below (in thousands):</t>
    </r>
    <r>
      <rPr>
        <sz val="9"/>
        <color theme="1"/>
        <rFont val="Inherit"/>
      </rPr>
      <t> </t>
    </r>
  </si>
  <si>
    <t>Principles Of Preparation (Accrued Unbilled Revenues) (Details) (USD $)</t>
  </si>
  <si>
    <t>Accrued unbilled revenues</t>
  </si>
  <si>
    <t>Principles Of Preparation (Supplemental Cash Flow Disclosures) (Details) (USD $)</t>
  </si>
  <si>
    <t>Restricted Stock</t>
  </si>
  <si>
    <t>Share-based Compensation Arrangement by Share-based Payment Award [Line Items]</t>
  </si>
  <si>
    <t>Common stock issued</t>
  </si>
  <si>
    <t>Performance Shares</t>
  </si>
  <si>
    <t>Accumulated Other Comprehensive Income by Component (Details) (USD $)</t>
  </si>
  <si>
    <t>Accumulated Other Comprehensive Income (Loss), beginning balance</t>
  </si>
  <si>
    <t>Other Comprehensive Income (Loss) before Reclassifications</t>
  </si>
  <si>
    <t>Amounts Reclassified from Accumulated Other Comprehensive Income (Loss)</t>
  </si>
  <si>
    <t>Accumulated Other Comprehensive Income (Loss), ending balance</t>
  </si>
  <si>
    <t>Accumulated Defined Benefit Plans Adjustment</t>
  </si>
  <si>
    <t>Accumulated Net Unrealized Investment Gain (Loss)</t>
  </si>
  <si>
    <t>Accumulated Net Gain (Loss) from Designated or Qualifying Cash Flow Hedges</t>
  </si>
  <si>
    <t>Accumulated Other Comprehensive Income Amounts Reclassified (Details) (USD $)</t>
  </si>
  <si>
    <t>Unrealized Losses on Available-for-Sale Securities included in Pre-Tax Income</t>
  </si>
  <si>
    <t>Net income (loss)</t>
  </si>
  <si>
    <t>Reclassification out of Accumulated Other Comprehensive Income</t>
  </si>
  <si>
    <t>Reclassification out of Accumulated Other Comprehensive Income | Accumulated Defined Benefit Plans Adjustment</t>
  </si>
  <si>
    <t>[1]</t>
  </si>
  <si>
    <t>Net Loss</t>
  </si>
  <si>
    <t>Income (Loss) before income tax</t>
  </si>
  <si>
    <t>Reclassification out of Accumulated Other Comprehensive Income | Accumulated Net Unrealized Investment Gain (Loss)</t>
  </si>
  <si>
    <t>Net Realized Gain on Sale of Securities</t>
  </si>
  <si>
    <t>Reclassification out of Accumulated Other Comprehensive Income | Accumulated Net Gain (Loss) from Designated or Qualifying Cash Flow Hedges</t>
  </si>
  <si>
    <t>These items are included in the computation of net periodic benefit cost. See Note I, Employee Benefits, for additional information.</t>
  </si>
  <si>
    <t>Regulation (Narrative) (Details) (USD $)</t>
  </si>
  <si>
    <t>0 Months Ended</t>
  </si>
  <si>
    <t>Aug. 26, 2014</t>
  </si>
  <si>
    <t>PUCT Docket No. 42779</t>
  </si>
  <si>
    <t>Jul. 11, 2014</t>
  </si>
  <si>
    <t>PUCT Docket No. 41852</t>
  </si>
  <si>
    <t>Fixed Fuel Factor</t>
  </si>
  <si>
    <t>PUCT Docket No. 42384</t>
  </si>
  <si>
    <t>PUCT</t>
  </si>
  <si>
    <t>Jan. 14, 2014</t>
  </si>
  <si>
    <t>NMPRC</t>
  </si>
  <si>
    <t>Oct. 30, 2013</t>
  </si>
  <si>
    <t>Oct. 29, 2013</t>
  </si>
  <si>
    <t>Nov. 15, 2013</t>
  </si>
  <si>
    <t>FERC</t>
  </si>
  <si>
    <t>Nov. 14, 2013</t>
  </si>
  <si>
    <t>Jan. 31, 2013</t>
  </si>
  <si>
    <t>Non-Arbitrage Sales</t>
  </si>
  <si>
    <t>Arbitrage Sales</t>
  </si>
  <si>
    <t>Mar. 10, 2014</t>
  </si>
  <si>
    <t>MPS To Caliente Transmission Line</t>
  </si>
  <si>
    <t>PUCT Docket No. 41360</t>
  </si>
  <si>
    <t>kV</t>
  </si>
  <si>
    <t>Aug. 18, 2014</t>
  </si>
  <si>
    <t>MPS In &amp; Out Transmission Line</t>
  </si>
  <si>
    <t>PUCT Docket No. 41359</t>
  </si>
  <si>
    <t>Caliente - Coyote Transmission Line</t>
  </si>
  <si>
    <t>MPS To Montwood Transmission Line</t>
  </si>
  <si>
    <t>PUCT Docket No. 41809</t>
  </si>
  <si>
    <t>Nuclear Fuel Financing</t>
  </si>
  <si>
    <t>Montana Power Station</t>
  </si>
  <si>
    <t>Phase II of Construction</t>
  </si>
  <si>
    <t>MW</t>
  </si>
  <si>
    <t>Jun. 11, 2014</t>
  </si>
  <si>
    <t>Minimum</t>
  </si>
  <si>
    <t>Maximum</t>
  </si>
  <si>
    <t>Four Corners Generating Station</t>
  </si>
  <si>
    <t>Feb. 28, 2015</t>
  </si>
  <si>
    <t>Scenario, Forecast</t>
  </si>
  <si>
    <t>Sep. 30, 2015</t>
  </si>
  <si>
    <t>Apr. 21, 2014</t>
  </si>
  <si>
    <t>Suit Against Department of Energy for Spent Fuel</t>
  </si>
  <si>
    <t>Public Utilities Requested Performance Incentive Bonus Related To Energy Efficiency Program</t>
  </si>
  <si>
    <t>Fixed Fuel Factor Revision Period, in Months</t>
  </si>
  <si>
    <t>'4 months</t>
  </si>
  <si>
    <t>Increase (Decrease) In Fixed Fuel Factor</t>
  </si>
  <si>
    <t>Percent Increase (Decrease) In Fixed Fuel Factor</t>
  </si>
  <si>
    <t>Period Of Expected Increases In Prices For Natural Gas</t>
  </si>
  <si>
    <t>'12 months</t>
  </si>
  <si>
    <t>Public Utility Requested Surcharge</t>
  </si>
  <si>
    <t>Public Utility Requested Surcharge Collecting Period</t>
  </si>
  <si>
    <t>Settlement Agreement, Counterparty's Name</t>
  </si>
  <si>
    <t>'United States Department of Energy</t>
  </si>
  <si>
    <t>Reconcilable Fuel Expense</t>
  </si>
  <si>
    <t>Fuel Reconciliation Period</t>
  </si>
  <si>
    <t>'45 months</t>
  </si>
  <si>
    <t>Fuel Reconciliation Settlement, Increase (Decrease) in Income Before Tax</t>
  </si>
  <si>
    <t>Rewards For Operations Requested</t>
  </si>
  <si>
    <t>Disallowed Reconcilable Fuel Expense</t>
  </si>
  <si>
    <t>Disallowed Reconcilable Fuel Expense, Reserve</t>
  </si>
  <si>
    <t>Intervenor Reimbursed Expenses</t>
  </si>
  <si>
    <t>Accrued Reclamation Costs, Allowed</t>
  </si>
  <si>
    <t>Date participation is ceased</t>
  </si>
  <si>
    <t>Customers' Percentage of Off System Sales Margins</t>
  </si>
  <si>
    <t>Retained Percentage Of Off System Sales Margins, Period Covered Start Date</t>
  </si>
  <si>
    <t>Retained Percentage Of Off System Sales Margins, Period Covered End Date</t>
  </si>
  <si>
    <t>Retained Percentage of Off System Sales Margins</t>
  </si>
  <si>
    <t>Number of power generation units authorized to be constructed</t>
  </si>
  <si>
    <t>Electric Capacity</t>
  </si>
  <si>
    <t>Number Of Transmission Lines</t>
  </si>
  <si>
    <t>Line of Credit Facility, Current Borrowing Capacity</t>
  </si>
  <si>
    <t>Line of Credit Facility, Expiration Period</t>
  </si>
  <si>
    <t>'4 years</t>
  </si>
  <si>
    <t>Debt Instrument, Face Amount</t>
  </si>
  <si>
    <t>Line of Credit Facility, Increase (Decrease), Net</t>
  </si>
  <si>
    <t>Line of Credit Facility, Maximum Borrowing Capacity</t>
  </si>
  <si>
    <t>Line of Credit Facility, Expiration Date</t>
  </si>
  <si>
    <t>Line of Credit renewal option, renewal times</t>
  </si>
  <si>
    <t>Line of Credit renewal term, year</t>
  </si>
  <si>
    <t>'1 year</t>
  </si>
  <si>
    <t>Refund Related to Dispute</t>
  </si>
  <si>
    <t>Palo Verde (Narrative) (Details) (USD $)</t>
  </si>
  <si>
    <t>6 Months Ended</t>
  </si>
  <si>
    <t>APS and Palo Verde Participants</t>
  </si>
  <si>
    <t>Subsequent Event</t>
  </si>
  <si>
    <t>Oct. 08, 2014</t>
  </si>
  <si>
    <t>Palo Verde Generating Station</t>
  </si>
  <si>
    <t>Jun. 30, 2015</t>
  </si>
  <si>
    <t>Jointly Owned Utility Plant Interests [Line Items]</t>
  </si>
  <si>
    <t>Reimbursement anticipated to be received, date</t>
  </si>
  <si>
    <t>Lawsuit Filing Date</t>
  </si>
  <si>
    <t>'May 17, 2012</t>
  </si>
  <si>
    <t>'October 31, 2014</t>
  </si>
  <si>
    <t>Settlement Agreement, Date</t>
  </si>
  <si>
    <t>'April 21, 2014</t>
  </si>
  <si>
    <t>Name of Federal Authority or Agency</t>
  </si>
  <si>
    <t>'Department of Justice</t>
  </si>
  <si>
    <t>Settlement, Amount</t>
  </si>
  <si>
    <t>Litigation Covered Period Start Date</t>
  </si>
  <si>
    <t>Litigation Covered Period End Date</t>
  </si>
  <si>
    <t>Reimbursement requested, Amount</t>
  </si>
  <si>
    <t>Settlement Agreement Award Received, Date</t>
  </si>
  <si>
    <t>DOE award refunded to customers, date</t>
  </si>
  <si>
    <t>Spent Nuclear Fuel Disposal Fee, per kWh</t>
  </si>
  <si>
    <t>Period to Conduct an Adequacy Assessment Analysis</t>
  </si>
  <si>
    <t>'6 months</t>
  </si>
  <si>
    <t>One-Mill Fee Suspended, Date</t>
  </si>
  <si>
    <t>Common Stock (Narrative) (Details) (USD $)</t>
  </si>
  <si>
    <t>Dividends, Common Stock, Cash</t>
  </si>
  <si>
    <t>Common Stock (Basic And Diluted Earnings Per Share) (Details) (USD $)</t>
  </si>
  <si>
    <t>Net income available to common shareholders, basic</t>
  </si>
  <si>
    <t>Net income available to common shareholders, diluted</t>
  </si>
  <si>
    <t>Earnings Per Share, Basic, Distributed</t>
  </si>
  <si>
    <t>Earnings Per Share, Basic, Undistributed</t>
  </si>
  <si>
    <t>Earnings Per Share, Diluted, Distributed</t>
  </si>
  <si>
    <t>Earnings Per Sare, Diluted, Undistributed</t>
  </si>
  <si>
    <t>Common Stock (Antidilutive Securities Excluded From Computation Of Earnings Per Share) (Details)</t>
  </si>
  <si>
    <t>Performance shares payout based upon performance</t>
  </si>
  <si>
    <t>Performance shares payout level</t>
  </si>
  <si>
    <t>Antidilutive Securities Excluded from the Computation of Diluted Earnings Per Share, Amount</t>
  </si>
  <si>
    <t>Certain performance shares were excluded from the computation of diluted earnings per share as no payouts would have been required based upon performance at the end of each corresponding period.</t>
  </si>
  <si>
    <t>Income Taxes (Income Tax Rates) (Details)</t>
  </si>
  <si>
    <t>Income Tax [Line Items]</t>
  </si>
  <si>
    <t>Consolidated effective tax rate</t>
  </si>
  <si>
    <t>Federal statutory tax rate</t>
  </si>
  <si>
    <t>Income tax rate capital gains</t>
  </si>
  <si>
    <t>Income Taxes (Details) (USD $)</t>
  </si>
  <si>
    <t>Internal Revenue Service (IRS)</t>
  </si>
  <si>
    <t>NEW MEXICO</t>
  </si>
  <si>
    <t>TEXAS</t>
  </si>
  <si>
    <t>Earliest Tax Year</t>
  </si>
  <si>
    <t>Latest Tax Year</t>
  </si>
  <si>
    <t>Settlement with Taxing Authority</t>
  </si>
  <si>
    <t>ARIZONA</t>
  </si>
  <si>
    <t>Tax Year Closed</t>
  </si>
  <si>
    <t>'2008</t>
  </si>
  <si>
    <t>'1998</t>
  </si>
  <si>
    <t>'2007</t>
  </si>
  <si>
    <t>Income Tax Examination, Year under Examination</t>
  </si>
  <si>
    <t>'2011</t>
  </si>
  <si>
    <t>Unrecognized Tax Benefits, Decrease Resulting from Settlements with Taxing Authorities</t>
  </si>
  <si>
    <t>Income Taxes (Unrecognized Tax Benefits) [Roll Forward] (Details) (USD $)</t>
  </si>
  <si>
    <t>Reconciliation of Unrecognized Tax Benefits, Excluding Amounts Pertaining to Examined Tax Returns [Roll Forward]</t>
  </si>
  <si>
    <t>Commitments, Contingencies And Uncertainties (Power Purchase and Sale Contracts) (Details) (Macho Springs Solar)</t>
  </si>
  <si>
    <t>Macho Springs Solar</t>
  </si>
  <si>
    <t>Long-term Contract for Purchase of Electric Power [Line Items]</t>
  </si>
  <si>
    <t>Plant Capacity</t>
  </si>
  <si>
    <t>Plant Commercial Operation Date</t>
  </si>
  <si>
    <t>Commitments, Contingencies And Uncertainties (Narrative) (Details) (USD $)</t>
  </si>
  <si>
    <t>Loss Contingencies [Line Items]</t>
  </si>
  <si>
    <t>GHG Emission Level, Percentage</t>
  </si>
  <si>
    <t>Four Corners Coal Plant Participants</t>
  </si>
  <si>
    <t>Public Utilities, Assessed Coal Severance Surtax Penalty and Interest</t>
  </si>
  <si>
    <t>Accrual for Environmental Loss Contingencies</t>
  </si>
  <si>
    <t>Cost of Pollution Control Equipment</t>
  </si>
  <si>
    <t>Employee Benefits (Retirement Plans And Other Postretirement Benefits) (Details) (USD $)</t>
  </si>
  <si>
    <t>Retirement Income Plan</t>
  </si>
  <si>
    <t>Amortization of prior service (benefit) cost</t>
  </si>
  <si>
    <t>Amortization of net (gain) loss</t>
  </si>
  <si>
    <t>Employee Benefits (Narrative) (Details) (USD $)</t>
  </si>
  <si>
    <t>Feb. 28, 2014</t>
  </si>
  <si>
    <t>Excess Benefit Plan</t>
  </si>
  <si>
    <t>Apr. 01, 2014</t>
  </si>
  <si>
    <t>Defined Benefit Plan, Employer Contribution</t>
  </si>
  <si>
    <t>Defined Benefit Plan, Expected Contributions in Current Fiscal Year</t>
  </si>
  <si>
    <t>Defined benefit plans revisions effective date</t>
  </si>
  <si>
    <t>Defined Benefit Plan, Remeasurement Date</t>
  </si>
  <si>
    <t>Defined Benefit Plan, Discount Rate</t>
  </si>
  <si>
    <t>Defined Benefit Plan, Decrease in Accumulated Benefit Obligation due to Plan Amendment</t>
  </si>
  <si>
    <t>Increase in Other Comprehensive Income Arising During Period, before Tax</t>
  </si>
  <si>
    <t>Defined Benefit Plan Increase in Expected Future Benefit Payments due to Plan Amendment</t>
  </si>
  <si>
    <t>Defined Benefit Plan, Decrease in Net Periodic Benefit Cost due to Plan Amendment</t>
  </si>
  <si>
    <t>Financial Instruments and Investments (Carrying Amount and Fair Value Amounts) (Details) (USD $)</t>
  </si>
  <si>
    <t>Carrying (Reported) Amount, Fair Value Disclosure</t>
  </si>
  <si>
    <t>Fair Value, Balance Sheet Grouping, Financial Statement Captions [Line Items]</t>
  </si>
  <si>
    <t>Debt Instrument, Fair Value Disclosure</t>
  </si>
  <si>
    <t>Estimate of Fair Value, Fair Value Disclosure</t>
  </si>
  <si>
    <t>Pollution Control Bonds | Carrying (Reported) Amount, Fair Value Disclosure</t>
  </si>
  <si>
    <t>Pollution Control Bonds | Estimate of Fair Value, Fair Value Disclosure</t>
  </si>
  <si>
    <t>Senior Notes | Carrying (Reported) Amount, Fair Value Disclosure</t>
  </si>
  <si>
    <t>Senior Notes | Estimate of Fair Value, Fair Value Disclosure</t>
  </si>
  <si>
    <t>RGRT Senior Notes | Carrying (Reported) Amount, Fair Value Disclosure</t>
  </si>
  <si>
    <t>RGRT Senior Notes | Estimate of Fair Value, Fair Value Disclosure</t>
  </si>
  <si>
    <t>Revolving Credit Facility | Carrying (Reported) Amount, Fair Value Disclosure</t>
  </si>
  <si>
    <t>Revolving Credit Facility | Estimate of Fair Value, Fair Value Disclosure</t>
  </si>
  <si>
    <t>Nuclear fuel financing as of SeptemberB 30, 2014 and DecemberB 31, 2013 is funded through the $110 million RGRT Senior Notes and $17.5 million and $14.4 million, respectively under the RCF. As of SeptemberB 30, 2014, $72.0 million was outstanding under the RCF for working capital or general corporate purposes. As of DecemberB 31, 2013, no amount was outstanding under the RCF for working capital or general corporate purposes. The interest rate on the Company's borrowings under the RCF is reset throughout the quarter reflecting current market rates. Consequently, the carrying value approximates fair value.</t>
  </si>
  <si>
    <t>Financial Instruments And Investments (Long-Term Debt and Short-Term Borrowings - Narratives) (Details) (USD $)</t>
  </si>
  <si>
    <t>Working Capital and General Purpose</t>
  </si>
  <si>
    <t>Aug. 18, 2010</t>
  </si>
  <si>
    <t>RGRT Senior Notes</t>
  </si>
  <si>
    <t>Financial Instruments and Investments [Line Items]</t>
  </si>
  <si>
    <t>Line of Credit Facility, Amount Outstanding</t>
  </si>
  <si>
    <t>Decommissioning Fund Investments</t>
  </si>
  <si>
    <t>Financial Instruments And Investments (Marketable Securities Fair Value And Unrealized Losses) (Details) (USD $)</t>
  </si>
  <si>
    <t>securities</t>
  </si>
  <si>
    <t>Marketable Securities Fair Value Less than 12 Months</t>
  </si>
  <si>
    <t>[2]</t>
  </si>
  <si>
    <t>Marketable Securities Unrealized Losses Less Than 12 Months</t>
  </si>
  <si>
    <t>Marketable Securities Fair Value 12 Months or Longer</t>
  </si>
  <si>
    <t>Marketable Securities Unrealized Losses 12 Months or Longer</t>
  </si>
  <si>
    <t>Marketable Securities Fair Value Total</t>
  </si>
  <si>
    <t>Marketable Securities Unrealized Losses Total</t>
  </si>
  <si>
    <t>Number of securities</t>
  </si>
  <si>
    <t>Debt Securities</t>
  </si>
  <si>
    <t>Collateralized Mortgage Backed Securities</t>
  </si>
  <si>
    <t>Municipal Bonds</t>
  </si>
  <si>
    <t>Corporate Debt Securities</t>
  </si>
  <si>
    <t>Equity Securities</t>
  </si>
  <si>
    <t>Common Collective Trust - Equity Funds</t>
  </si>
  <si>
    <t>Includes approximately 101 securities.</t>
  </si>
  <si>
    <t>Includes approximately 122 securities.</t>
  </si>
  <si>
    <t>Financial Instruments And Investments (Unrecognized Gross Unrealized Gains And The Fair Value) (Details) (USD $)</t>
  </si>
  <si>
    <t>Available-for-sale Securities, Unrealized Gain Position, Fair Value</t>
  </si>
  <si>
    <t>Available-for-sale Securities, Gross Unrealized Gain</t>
  </si>
  <si>
    <t>Financial Instruments And Investments (Contractual Year For Maturity Of Available-For-Sale Securities ) (Details) (USD $)</t>
  </si>
  <si>
    <t>Schedule of Available-for-sale Securities [Line Items]</t>
  </si>
  <si>
    <t>Contractual Maturity Due For, Mortgaged Backed Securities</t>
  </si>
  <si>
    <t>'10 years</t>
  </si>
  <si>
    <t>2015 through 2018</t>
  </si>
  <si>
    <t>Debt Instrument, Expected Weighted Average Maturity Year</t>
  </si>
  <si>
    <t>'3 years</t>
  </si>
  <si>
    <t>'8 years</t>
  </si>
  <si>
    <t>Financial Instruments And Investments (Unrealized Holding Losses Included In Pre-Tax Income) (Details) (USD $)</t>
  </si>
  <si>
    <t>Investments, Debt and Equity Securities [Abstract]</t>
  </si>
  <si>
    <t>Unrealized losses included in pre-tax income</t>
  </si>
  <si>
    <t>Financial Instruments And Investments (Sale Of Securities And The Related Effects On Pre-Tax Income ) (Details) (USD $)</t>
  </si>
  <si>
    <t>Investment [Line Items]</t>
  </si>
  <si>
    <t>Proceeds from sales of available-for-sale securities</t>
  </si>
  <si>
    <t>Other than temporary impairment losses, recognized in earnings before tax</t>
  </si>
  <si>
    <t>Net unrealized holding gains (losses) included in accumulated other comprehensive income</t>
  </si>
  <si>
    <t>Net gains (losses) in pre-tax income</t>
  </si>
  <si>
    <t>Net gains (losses) in other comprehensive income</t>
  </si>
  <si>
    <t>Financial Instruments And Investments (Company's Decommissioning Trust Funds And Investments In Debt Securities) (Details) (USD $)</t>
  </si>
  <si>
    <t>Available-for-sale Securities</t>
  </si>
  <si>
    <t>Decommissioning Fund Investments | Quoted Prices In Active Markets For Identical Assets (Level 1)</t>
  </si>
  <si>
    <t>Decommissioning Fund Investments | Significant Other Observable Inputs (Level 2)</t>
  </si>
  <si>
    <t>Decommissioning Fund Investments | Significant Unobservable Inputs (Level 3)</t>
  </si>
  <si>
    <t>Debt Securities | Quoted Prices In Active Markets For Identical Assets (Level 1)</t>
  </si>
  <si>
    <t>Debt Securities | Significant Other Observable Inputs (Level 2)</t>
  </si>
  <si>
    <t>Debt Securities | Significant Unobservable Inputs (Level 3)</t>
  </si>
  <si>
    <t>Debt Securities | Decommissioning Fund Investments</t>
  </si>
  <si>
    <t>Debt Securities | Decommissioning Fund Investments | Quoted Prices In Active Markets For Identical Assets (Level 1)</t>
  </si>
  <si>
    <t>Debt Securities | Decommissioning Fund Investments | Significant Other Observable Inputs (Level 2)</t>
  </si>
  <si>
    <t>Debt Securities | Decommissioning Fund Investments | Significant Unobservable Inputs (Level 3)</t>
  </si>
  <si>
    <t>U.S. Government Bonds | Decommissioning Fund Investments</t>
  </si>
  <si>
    <t>U.S. Government Bonds | Decommissioning Fund Investments | Quoted Prices In Active Markets For Identical Assets (Level 1)</t>
  </si>
  <si>
    <t>U.S. Government Bonds | Decommissioning Fund Investments | Significant Other Observable Inputs (Level 2)</t>
  </si>
  <si>
    <t>U.S. Government Bonds | Decommissioning Fund Investments | Significant Unobservable Inputs (Level 3)</t>
  </si>
  <si>
    <t>Collateralized Mortgage Backed Securities | Decommissioning Fund Investments</t>
  </si>
  <si>
    <t>Collateralized Mortgage Backed Securities | Decommissioning Fund Investments | Quoted Prices In Active Markets For Identical Assets (Level 1)</t>
  </si>
  <si>
    <t>Collateralized Mortgage Backed Securities | Decommissioning Fund Investments | Significant Other Observable Inputs (Level 2)</t>
  </si>
  <si>
    <t>Collateralized Mortgage Backed Securities | Decommissioning Fund Investments | Significant Unobservable Inputs (Level 3)</t>
  </si>
  <si>
    <t>Municipal Bonds | Decommissioning Fund Investments</t>
  </si>
  <si>
    <t>Municipal Bonds | Decommissioning Fund Investments | Quoted Prices In Active Markets For Identical Assets (Level 1)</t>
  </si>
  <si>
    <t>Municipal Bonds | Decommissioning Fund Investments | Significant Other Observable Inputs (Level 2)</t>
  </si>
  <si>
    <t>Municipal Bonds | Decommissioning Fund Investments | Significant Unobservable Inputs (Level 3)</t>
  </si>
  <si>
    <t>Corporate Debt Securities | Decommissioning Fund Investments</t>
  </si>
  <si>
    <t>Corporate Debt Securities | Decommissioning Fund Investments | Quoted Prices In Active Markets For Identical Assets (Level 1)</t>
  </si>
  <si>
    <t>Corporate Debt Securities | Decommissioning Fund Investments | Significant Other Observable Inputs (Level 2)</t>
  </si>
  <si>
    <t>Corporate Debt Securities | Decommissioning Fund Investments | Significant Unobservable Inputs (Level 3)</t>
  </si>
  <si>
    <t>Equity Securities | Decommissioning Fund Investments</t>
  </si>
  <si>
    <t>Equity Securities | Decommissioning Fund Investments | Quoted Prices In Active Markets For Identical Assets (Level 1)</t>
  </si>
  <si>
    <t>Equity Securities | Decommissioning Fund Investments | Significant Other Observable Inputs (Level 2)</t>
  </si>
  <si>
    <t>Equity Securities | Decommissioning Fund Investments | Significant Unobservable Inputs (Level 3)</t>
  </si>
  <si>
    <t>Common Collective Trust - Equity Funds | Decommissioning Fund Investments</t>
  </si>
  <si>
    <t>Common Collective Trust - Equity Funds | Decommissioning Fund Investments | Quoted Prices In Active Markets For Identical Assets (Level 1)</t>
  </si>
  <si>
    <t>Common Collective Trust - Equity Funds | Decommissioning Fund Investments | Significant Other Observable Inputs (Level 2)</t>
  </si>
  <si>
    <t>Common Collective Trust - Equity Funds | Decommissioning Fund Investments | Significant Unobservable Inputs (Level 3)</t>
  </si>
  <si>
    <t>Equity Mutual Funds | Decommissioning Fund Investments</t>
  </si>
  <si>
    <t>Equity Mutual Funds | Decommissioning Fund Investments | Quoted Prices In Active Markets For Identical Assets (Level 1)</t>
  </si>
  <si>
    <t>Equity Mutual Funds | Decommissioning Fund Investments | Significant Other Observable Inputs (Level 2)</t>
  </si>
  <si>
    <t>Equity Mutual Funds | Decommissioning Fund Investments | Significant Unobservable Inputs (Level 3)</t>
  </si>
  <si>
    <t>Cash and Cash Equivalents | Decommissioning Fund Investments</t>
  </si>
  <si>
    <t>Cash and Cash Equivalents | Decommissioning Fund Investments | Quoted Prices In Active Markets For Identical Assets (Level 1)</t>
  </si>
  <si>
    <t>Cash and Cash Equivalents | Decommissioning Fund Investments | Significant Other Observable Inputs (Level 2)</t>
  </si>
  <si>
    <t>Cash and Cash Equivalents | Decommissioning Fund Investments | Significant Unobservable Inputs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b/>
      <sz val="9"/>
      <color theme="1"/>
      <name val="Inherit"/>
    </font>
    <font>
      <sz val="9"/>
      <color theme="1"/>
      <name val="Inherit"/>
    </font>
    <font>
      <sz val="10"/>
      <color rgb="FF231F20"/>
      <name val="Inherit"/>
    </font>
    <font>
      <i/>
      <sz val="10"/>
      <color rgb="FF231F20"/>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justify" wrapText="1"/>
    </xf>
    <xf numFmtId="0" fontId="20" fillId="0" borderId="0" xfId="0" applyFont="1" applyAlignment="1">
      <alignment horizontal="justify" vertical="top" wrapText="1"/>
    </xf>
    <xf numFmtId="0" fontId="25" fillId="0" borderId="0" xfId="0" applyFont="1" applyAlignment="1">
      <alignment horizontal="left" wrapText="1"/>
    </xf>
    <xf numFmtId="0" fontId="20" fillId="0" borderId="0" xfId="0" applyFont="1" applyAlignment="1">
      <alignment horizontal="justify" vertical="top"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0" fillId="0" borderId="10" xfId="0" applyFont="1" applyBorder="1" applyAlignment="1">
      <alignment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horizontal="left" wrapText="1" indent="1"/>
    </xf>
    <xf numFmtId="0" fontId="27" fillId="33" borderId="0" xfId="0" applyFont="1" applyFill="1" applyAlignment="1">
      <alignment horizontal="left" wrapText="1" indent="2"/>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0" fontId="27" fillId="0" borderId="10" xfId="0" applyFont="1" applyBorder="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0" borderId="0" xfId="0" applyFont="1" applyAlignment="1">
      <alignment horizontal="right" wrapText="1"/>
    </xf>
    <xf numFmtId="0" fontId="27" fillId="0" borderId="10" xfId="0" applyFont="1" applyBorder="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10" xfId="0" applyFont="1" applyFill="1" applyBorder="1" applyAlignment="1">
      <alignment horizontal="right" wrapText="1"/>
    </xf>
    <xf numFmtId="0" fontId="20" fillId="33" borderId="10" xfId="0" applyFont="1" applyFill="1" applyBorder="1" applyAlignment="1">
      <alignment wrapText="1"/>
    </xf>
    <xf numFmtId="0" fontId="27" fillId="33" borderId="10" xfId="0" applyFont="1" applyFill="1" applyBorder="1" applyAlignment="1">
      <alignment horizontal="lef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0" fillId="0" borderId="0" xfId="0" applyFont="1" applyBorder="1" applyAlignment="1">
      <alignment wrapText="1"/>
    </xf>
    <xf numFmtId="3" fontId="27" fillId="0" borderId="12" xfId="0" applyNumberFormat="1" applyFont="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0" fillId="0" borderId="13" xfId="0" applyFont="1" applyBorder="1" applyAlignment="1">
      <alignment wrapText="1"/>
    </xf>
    <xf numFmtId="3" fontId="27" fillId="0" borderId="13" xfId="0" applyNumberFormat="1"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3"/>
    </xf>
    <xf numFmtId="0" fontId="19" fillId="0" borderId="0" xfId="0" applyFont="1" applyAlignment="1">
      <alignment horizontal="justify" wrapText="1"/>
    </xf>
    <xf numFmtId="0" fontId="20" fillId="0" borderId="0" xfId="0" applyFont="1" applyAlignment="1">
      <alignment horizontal="left" vertical="top" wrapText="1" indent="2"/>
    </xf>
    <xf numFmtId="0" fontId="19" fillId="0" borderId="0" xfId="0" applyFont="1" applyAlignment="1">
      <alignment horizontal="justify" wrapText="1"/>
    </xf>
    <xf numFmtId="0" fontId="29" fillId="0" borderId="0" xfId="0" applyFont="1" applyAlignment="1">
      <alignment horizontal="justify" wrapText="1"/>
    </xf>
    <xf numFmtId="0" fontId="28" fillId="0" borderId="0" xfId="0" applyFont="1" applyAlignment="1">
      <alignment horizontal="justify" wrapText="1"/>
    </xf>
    <xf numFmtId="0" fontId="20" fillId="33" borderId="0" xfId="0" applyFont="1" applyFill="1" applyAlignment="1">
      <alignment horizontal="left" wrapText="1" indent="3"/>
    </xf>
    <xf numFmtId="0" fontId="20" fillId="0" borderId="0" xfId="0" applyFont="1" applyAlignment="1">
      <alignment horizontal="left" wrapText="1" indent="5"/>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5"/>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indent="5"/>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4" fillId="0" borderId="0" xfId="0" applyFont="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vertical="top" wrapText="1"/>
    </xf>
    <xf numFmtId="0" fontId="30" fillId="0" borderId="0" xfId="0" applyFont="1" applyAlignment="1">
      <alignment wrapText="1"/>
    </xf>
    <xf numFmtId="0" fontId="20" fillId="33" borderId="0" xfId="0" applyFont="1" applyFill="1" applyBorder="1" applyAlignment="1">
      <alignment horizontal="lef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left" wrapText="1" indent="9"/>
    </xf>
    <xf numFmtId="0" fontId="27" fillId="0" borderId="0" xfId="0" applyFont="1" applyAlignment="1">
      <alignment wrapText="1"/>
    </xf>
    <xf numFmtId="0" fontId="20" fillId="0" borderId="0" xfId="0" applyFont="1" applyAlignment="1">
      <alignment horizontal="left" vertical="top" wrapText="1"/>
    </xf>
    <xf numFmtId="0" fontId="24"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5"/>
    </xf>
    <xf numFmtId="0" fontId="19" fillId="33" borderId="0" xfId="0" applyFont="1" applyFill="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left" vertical="center" wrapText="1"/>
    </xf>
    <xf numFmtId="0" fontId="20" fillId="0" borderId="10" xfId="0" applyFont="1" applyBorder="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20" fillId="0" borderId="0" xfId="0" applyFont="1" applyAlignment="1">
      <alignment horizontal="left" vertical="top" wrapText="1" indent="3"/>
    </xf>
    <xf numFmtId="0" fontId="19" fillId="0" borderId="0" xfId="0" applyFont="1" applyAlignment="1">
      <alignment horizontal="left" vertical="top" wrapText="1" indent="5"/>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0" borderId="0" xfId="0" applyFont="1" applyAlignment="1">
      <alignment horizontal="left" vertical="top" wrapText="1" indent="9"/>
    </xf>
    <xf numFmtId="0" fontId="19" fillId="33" borderId="0" xfId="0" applyFont="1" applyFill="1" applyAlignment="1">
      <alignment horizontal="left" wrapText="1"/>
    </xf>
    <xf numFmtId="0" fontId="25" fillId="0" borderId="0" xfId="0" applyFont="1" applyAlignment="1">
      <alignment horizontal="justify"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03579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13</v>
      </c>
      <c r="B1" s="7" t="s">
        <v>1</v>
      </c>
      <c r="C1" s="7"/>
    </row>
    <row r="2" spans="1:3" ht="15" customHeight="1">
      <c r="A2" s="7"/>
      <c r="B2" s="7" t="s">
        <v>2</v>
      </c>
      <c r="C2" s="7"/>
    </row>
    <row r="3" spans="1:3" ht="30">
      <c r="A3" s="3" t="s">
        <v>314</v>
      </c>
      <c r="B3" s="32" t="s">
        <v>5</v>
      </c>
      <c r="C3" s="32"/>
    </row>
    <row r="4" spans="1:3" ht="15" customHeight="1">
      <c r="A4" s="33" t="s">
        <v>313</v>
      </c>
      <c r="B4" s="32" t="s">
        <v>5</v>
      </c>
      <c r="C4" s="32"/>
    </row>
    <row r="5" spans="1:3">
      <c r="A5" s="33"/>
      <c r="B5" s="34" t="s">
        <v>313</v>
      </c>
      <c r="C5" s="34"/>
    </row>
    <row r="6" spans="1:3">
      <c r="A6" s="33"/>
      <c r="B6" s="34" t="s">
        <v>315</v>
      </c>
      <c r="C6" s="34"/>
    </row>
    <row r="7" spans="1:3" ht="216.75" customHeight="1">
      <c r="A7" s="33"/>
      <c r="B7" s="35" t="s">
        <v>316</v>
      </c>
      <c r="C7" s="35"/>
    </row>
    <row r="8" spans="1:3">
      <c r="A8" s="33"/>
      <c r="B8" s="32"/>
      <c r="C8" s="32"/>
    </row>
    <row r="9" spans="1:3">
      <c r="A9" s="33"/>
      <c r="B9" s="103" t="s">
        <v>317</v>
      </c>
      <c r="C9" s="103"/>
    </row>
    <row r="10" spans="1:3">
      <c r="A10" s="33"/>
      <c r="B10" s="32"/>
      <c r="C10" s="32"/>
    </row>
    <row r="11" spans="1:3" ht="267.75" customHeight="1">
      <c r="A11" s="33"/>
      <c r="B11" s="36" t="s">
        <v>318</v>
      </c>
      <c r="C11" s="36"/>
    </row>
    <row r="12" spans="1:3">
      <c r="A12" s="33"/>
      <c r="B12" s="32"/>
      <c r="C12" s="32"/>
    </row>
    <row r="13" spans="1:3" ht="191.25" customHeight="1">
      <c r="A13" s="33"/>
      <c r="B13" s="36" t="s">
        <v>319</v>
      </c>
      <c r="C13" s="36"/>
    </row>
    <row r="14" spans="1:3">
      <c r="A14" s="33"/>
      <c r="B14" s="32"/>
      <c r="C14" s="32"/>
    </row>
    <row r="15" spans="1:3" ht="409.6" customHeight="1">
      <c r="A15" s="33"/>
      <c r="B15" s="36" t="s">
        <v>320</v>
      </c>
      <c r="C15" s="36"/>
    </row>
    <row r="16" spans="1:3" ht="409.6" customHeight="1">
      <c r="A16" s="33"/>
      <c r="B16" s="36" t="s">
        <v>321</v>
      </c>
      <c r="C16" s="36"/>
    </row>
    <row r="17" spans="1:3" ht="127.5" customHeight="1">
      <c r="A17" s="33"/>
      <c r="B17" s="36" t="s">
        <v>322</v>
      </c>
      <c r="C17" s="36"/>
    </row>
    <row r="18" spans="1:3" ht="242.25" customHeight="1">
      <c r="A18" s="33"/>
      <c r="B18" s="35" t="s">
        <v>323</v>
      </c>
      <c r="C18" s="35"/>
    </row>
    <row r="19" spans="1:3" ht="165.75" customHeight="1">
      <c r="A19" s="33"/>
      <c r="B19" s="35" t="s">
        <v>324</v>
      </c>
      <c r="C19" s="35"/>
    </row>
    <row r="20" spans="1:3" ht="38.25" customHeight="1">
      <c r="A20" s="33"/>
      <c r="B20" s="35" t="s">
        <v>325</v>
      </c>
      <c r="C20" s="35"/>
    </row>
    <row r="21" spans="1:3">
      <c r="A21" s="33"/>
      <c r="B21" s="13"/>
      <c r="C21" s="13"/>
    </row>
    <row r="22" spans="1:3" ht="51">
      <c r="A22" s="33"/>
      <c r="B22" s="102" t="s">
        <v>326</v>
      </c>
      <c r="C22" s="39" t="s">
        <v>327</v>
      </c>
    </row>
    <row r="23" spans="1:3">
      <c r="A23" s="33"/>
      <c r="B23" s="13"/>
      <c r="C23" s="13"/>
    </row>
    <row r="24" spans="1:3" ht="63.75">
      <c r="A24" s="33"/>
      <c r="B24" s="102" t="s">
        <v>326</v>
      </c>
      <c r="C24" s="39" t="s">
        <v>328</v>
      </c>
    </row>
    <row r="25" spans="1:3">
      <c r="A25" s="33"/>
      <c r="B25" s="13"/>
      <c r="C25" s="13"/>
    </row>
    <row r="26" spans="1:3" ht="51">
      <c r="A26" s="33"/>
      <c r="B26" s="102" t="s">
        <v>326</v>
      </c>
      <c r="C26" s="39" t="s">
        <v>329</v>
      </c>
    </row>
    <row r="27" spans="1:3">
      <c r="A27" s="33"/>
      <c r="B27" s="32"/>
      <c r="C27" s="32"/>
    </row>
    <row r="28" spans="1:3" ht="153" customHeight="1">
      <c r="A28" s="33"/>
      <c r="B28" s="35" t="s">
        <v>330</v>
      </c>
      <c r="C28" s="35"/>
    </row>
    <row r="29" spans="1:3" ht="63.75" customHeight="1">
      <c r="A29" s="33"/>
      <c r="B29" s="36" t="s">
        <v>331</v>
      </c>
      <c r="C29" s="36"/>
    </row>
    <row r="30" spans="1:3">
      <c r="A30" s="33"/>
      <c r="B30" s="34" t="s">
        <v>332</v>
      </c>
      <c r="C30" s="34"/>
    </row>
    <row r="31" spans="1:3" ht="140.25" customHeight="1">
      <c r="A31" s="33"/>
      <c r="B31" s="36" t="s">
        <v>333</v>
      </c>
      <c r="C31" s="36"/>
    </row>
    <row r="32" spans="1:3" ht="191.25" customHeight="1">
      <c r="A32" s="33"/>
      <c r="B32" s="104" t="s">
        <v>334</v>
      </c>
      <c r="C32" s="104"/>
    </row>
    <row r="33" spans="1:3">
      <c r="A33" s="33"/>
      <c r="B33" s="32"/>
      <c r="C33" s="32"/>
    </row>
    <row r="34" spans="1:3" ht="165.75" customHeight="1">
      <c r="A34" s="33"/>
      <c r="B34" s="104" t="s">
        <v>335</v>
      </c>
      <c r="C34" s="104"/>
    </row>
    <row r="35" spans="1:3">
      <c r="A35" s="33"/>
      <c r="B35" s="32"/>
      <c r="C35" s="32"/>
    </row>
    <row r="36" spans="1:3" ht="204" customHeight="1">
      <c r="A36" s="33"/>
      <c r="B36" s="36" t="s">
        <v>336</v>
      </c>
      <c r="C36" s="36"/>
    </row>
    <row r="37" spans="1:3">
      <c r="A37" s="33"/>
      <c r="B37" s="32"/>
      <c r="C37" s="32"/>
    </row>
    <row r="38" spans="1:3" ht="229.5" customHeight="1">
      <c r="A38" s="33"/>
      <c r="B38" s="105" t="s">
        <v>337</v>
      </c>
      <c r="C38" s="105"/>
    </row>
    <row r="39" spans="1:3">
      <c r="A39" s="33"/>
      <c r="B39" s="32"/>
      <c r="C39" s="32"/>
    </row>
    <row r="40" spans="1:3" ht="76.5" customHeight="1">
      <c r="A40" s="33"/>
      <c r="B40" s="36" t="s">
        <v>338</v>
      </c>
      <c r="C40" s="36"/>
    </row>
    <row r="41" spans="1:3">
      <c r="A41" s="33"/>
      <c r="B41" s="103" t="s">
        <v>339</v>
      </c>
      <c r="C41" s="103"/>
    </row>
    <row r="42" spans="1:3" ht="191.25" customHeight="1">
      <c r="A42" s="33"/>
      <c r="B42" s="36" t="s">
        <v>340</v>
      </c>
      <c r="C42" s="36"/>
    </row>
    <row r="43" spans="1:3" ht="229.5" customHeight="1">
      <c r="A43" s="33"/>
      <c r="B43" s="36" t="s">
        <v>341</v>
      </c>
      <c r="C43" s="36"/>
    </row>
    <row r="44" spans="1:3">
      <c r="A44" s="33"/>
      <c r="B44" s="32"/>
      <c r="C44" s="32"/>
    </row>
    <row r="45" spans="1:3" ht="51" customHeight="1">
      <c r="A45" s="33"/>
      <c r="B45" s="36" t="s">
        <v>342</v>
      </c>
      <c r="C45" s="36"/>
    </row>
  </sheetData>
  <mergeCells count="41">
    <mergeCell ref="B45:C45"/>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140625" bestFit="1" customWidth="1"/>
    <col min="2" max="2" width="36.5703125" bestFit="1" customWidth="1"/>
  </cols>
  <sheetData>
    <row r="1" spans="1:2">
      <c r="A1" s="7" t="s">
        <v>343</v>
      </c>
      <c r="B1" s="1" t="s">
        <v>1</v>
      </c>
    </row>
    <row r="2" spans="1:2">
      <c r="A2" s="7"/>
      <c r="B2" s="1" t="s">
        <v>2</v>
      </c>
    </row>
    <row r="3" spans="1:2">
      <c r="A3" s="3" t="s">
        <v>344</v>
      </c>
      <c r="B3" s="4" t="s">
        <v>5</v>
      </c>
    </row>
    <row r="4" spans="1:2">
      <c r="A4" s="33" t="s">
        <v>343</v>
      </c>
      <c r="B4" s="4" t="s">
        <v>5</v>
      </c>
    </row>
    <row r="5" spans="1:2">
      <c r="A5" s="33"/>
      <c r="B5" s="101" t="s">
        <v>343</v>
      </c>
    </row>
    <row r="6" spans="1:2" ht="26.25">
      <c r="A6" s="33"/>
      <c r="B6" s="101" t="s">
        <v>345</v>
      </c>
    </row>
    <row r="7" spans="1:2" ht="409.6">
      <c r="A7" s="33"/>
      <c r="B7" s="11" t="s">
        <v>346</v>
      </c>
    </row>
    <row r="8" spans="1:2">
      <c r="A8" s="33"/>
      <c r="B8" s="101" t="s">
        <v>347</v>
      </c>
    </row>
    <row r="9" spans="1:2" ht="409.6">
      <c r="A9" s="33"/>
      <c r="B9" s="11" t="s">
        <v>34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cols>
    <col min="1" max="3" width="36.5703125" bestFit="1" customWidth="1"/>
    <col min="4" max="4" width="14.42578125" customWidth="1"/>
    <col min="5" max="5" width="3.42578125" customWidth="1"/>
    <col min="6" max="6" width="16.7109375" customWidth="1"/>
    <col min="7" max="7" width="4.28515625" customWidth="1"/>
    <col min="8" max="9" width="14.42578125" customWidth="1"/>
    <col min="10" max="11" width="20.140625" customWidth="1"/>
    <col min="12" max="12" width="16.7109375" customWidth="1"/>
    <col min="13" max="14" width="20.140625" customWidth="1"/>
    <col min="15" max="15" width="14.42578125" customWidth="1"/>
    <col min="16" max="17" width="20.140625" customWidth="1"/>
    <col min="18" max="18" width="16.7109375" customWidth="1"/>
    <col min="19" max="19" width="20.140625" customWidth="1"/>
  </cols>
  <sheetData>
    <row r="1" spans="1:19" ht="15" customHeight="1">
      <c r="A1" s="7" t="s">
        <v>34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50</v>
      </c>
      <c r="B3" s="32" t="s">
        <v>5</v>
      </c>
      <c r="C3" s="32"/>
      <c r="D3" s="32"/>
      <c r="E3" s="32"/>
      <c r="F3" s="32"/>
      <c r="G3" s="32"/>
      <c r="H3" s="32"/>
      <c r="I3" s="32"/>
      <c r="J3" s="32"/>
      <c r="K3" s="32"/>
      <c r="L3" s="32"/>
      <c r="M3" s="32"/>
      <c r="N3" s="32"/>
      <c r="O3" s="32"/>
      <c r="P3" s="32"/>
      <c r="Q3" s="32"/>
      <c r="R3" s="32"/>
      <c r="S3" s="32"/>
    </row>
    <row r="4" spans="1:19" ht="15" customHeight="1">
      <c r="A4" s="33" t="s">
        <v>351</v>
      </c>
      <c r="B4" s="32" t="s">
        <v>5</v>
      </c>
      <c r="C4" s="32"/>
      <c r="D4" s="32"/>
      <c r="E4" s="32"/>
      <c r="F4" s="32"/>
      <c r="G4" s="32"/>
      <c r="H4" s="32"/>
      <c r="I4" s="32"/>
      <c r="J4" s="32"/>
      <c r="K4" s="32"/>
      <c r="L4" s="32"/>
      <c r="M4" s="32"/>
      <c r="N4" s="32"/>
      <c r="O4" s="32"/>
      <c r="P4" s="32"/>
      <c r="Q4" s="32"/>
      <c r="R4" s="32"/>
      <c r="S4" s="32"/>
    </row>
    <row r="5" spans="1:19">
      <c r="A5" s="33"/>
      <c r="B5" s="34" t="s">
        <v>349</v>
      </c>
      <c r="C5" s="34"/>
      <c r="D5" s="34"/>
      <c r="E5" s="34"/>
      <c r="F5" s="34"/>
      <c r="G5" s="34"/>
      <c r="H5" s="34"/>
      <c r="I5" s="34"/>
      <c r="J5" s="34"/>
      <c r="K5" s="34"/>
      <c r="L5" s="34"/>
      <c r="M5" s="34"/>
      <c r="N5" s="34"/>
      <c r="O5" s="34"/>
      <c r="P5" s="34"/>
      <c r="Q5" s="34"/>
      <c r="R5" s="34"/>
      <c r="S5" s="34"/>
    </row>
    <row r="6" spans="1:19" ht="25.5" customHeight="1">
      <c r="A6" s="33"/>
      <c r="B6" s="36" t="s">
        <v>352</v>
      </c>
      <c r="C6" s="36"/>
      <c r="D6" s="36"/>
      <c r="E6" s="36"/>
      <c r="F6" s="36"/>
      <c r="G6" s="36"/>
      <c r="H6" s="36"/>
      <c r="I6" s="36"/>
      <c r="J6" s="36"/>
      <c r="K6" s="36"/>
      <c r="L6" s="36"/>
      <c r="M6" s="36"/>
      <c r="N6" s="36"/>
      <c r="O6" s="36"/>
      <c r="P6" s="36"/>
      <c r="Q6" s="36"/>
      <c r="R6" s="36"/>
      <c r="S6" s="36"/>
    </row>
    <row r="7" spans="1:19">
      <c r="A7" s="33"/>
      <c r="B7" s="18"/>
      <c r="C7" s="18"/>
      <c r="D7" s="18"/>
      <c r="E7" s="18"/>
      <c r="F7" s="18"/>
      <c r="G7" s="18"/>
      <c r="H7" s="18"/>
      <c r="I7" s="18"/>
    </row>
    <row r="8" spans="1:19">
      <c r="A8" s="33"/>
      <c r="B8" s="13"/>
      <c r="C8" s="13"/>
      <c r="D8" s="13"/>
      <c r="E8" s="13"/>
      <c r="F8" s="13"/>
      <c r="G8" s="13"/>
      <c r="H8" s="13"/>
      <c r="I8" s="13"/>
    </row>
    <row r="9" spans="1:19">
      <c r="A9" s="33"/>
      <c r="B9" s="36" t="s">
        <v>353</v>
      </c>
      <c r="C9" s="36"/>
      <c r="D9" s="36"/>
      <c r="E9" s="36"/>
      <c r="F9" s="36"/>
      <c r="G9" s="36"/>
      <c r="H9" s="36"/>
      <c r="I9" s="36"/>
    </row>
    <row r="10" spans="1:19" ht="15.75" thickBot="1">
      <c r="A10" s="33"/>
      <c r="B10" s="14"/>
      <c r="C10" s="42" t="s">
        <v>261</v>
      </c>
      <c r="D10" s="42"/>
      <c r="E10" s="42"/>
      <c r="F10" s="42"/>
      <c r="G10" s="42"/>
      <c r="H10" s="42"/>
      <c r="I10" s="42"/>
    </row>
    <row r="11" spans="1:19" ht="15.75" thickBot="1">
      <c r="A11" s="33"/>
      <c r="B11" s="40"/>
      <c r="C11" s="43">
        <v>2014</v>
      </c>
      <c r="D11" s="43"/>
      <c r="E11" s="43"/>
      <c r="F11" s="14"/>
      <c r="G11" s="43">
        <v>2013</v>
      </c>
      <c r="H11" s="43"/>
      <c r="I11" s="43"/>
    </row>
    <row r="12" spans="1:19" ht="26.25">
      <c r="A12" s="33"/>
      <c r="B12" s="15" t="s">
        <v>354</v>
      </c>
      <c r="C12" s="25"/>
      <c r="D12" s="25"/>
      <c r="E12" s="25"/>
      <c r="F12" s="14"/>
      <c r="G12" s="25"/>
      <c r="H12" s="25"/>
      <c r="I12" s="25"/>
    </row>
    <row r="13" spans="1:19">
      <c r="A13" s="33"/>
      <c r="B13" s="109" t="s">
        <v>355</v>
      </c>
      <c r="C13" s="28">
        <v>40213741</v>
      </c>
      <c r="D13" s="28"/>
      <c r="E13" s="26"/>
      <c r="F13" s="26"/>
      <c r="G13" s="28">
        <v>40132250</v>
      </c>
      <c r="H13" s="28"/>
      <c r="I13" s="26"/>
    </row>
    <row r="14" spans="1:19">
      <c r="A14" s="33"/>
      <c r="B14" s="109"/>
      <c r="C14" s="28"/>
      <c r="D14" s="28"/>
      <c r="E14" s="26"/>
      <c r="F14" s="26"/>
      <c r="G14" s="28"/>
      <c r="H14" s="28"/>
      <c r="I14" s="26"/>
    </row>
    <row r="15" spans="1:19">
      <c r="A15" s="33"/>
      <c r="B15" s="110" t="s">
        <v>356</v>
      </c>
      <c r="C15" s="29">
        <v>51069</v>
      </c>
      <c r="D15" s="29"/>
      <c r="E15" s="20"/>
      <c r="F15" s="20"/>
      <c r="G15" s="30" t="s">
        <v>205</v>
      </c>
      <c r="H15" s="30"/>
      <c r="I15" s="20"/>
    </row>
    <row r="16" spans="1:19" ht="15.75" thickBot="1">
      <c r="A16" s="33"/>
      <c r="B16" s="110"/>
      <c r="C16" s="111"/>
      <c r="D16" s="111"/>
      <c r="E16" s="52"/>
      <c r="F16" s="20"/>
      <c r="G16" s="112"/>
      <c r="H16" s="112"/>
      <c r="I16" s="52"/>
    </row>
    <row r="17" spans="1:9">
      <c r="A17" s="33"/>
      <c r="B17" s="109" t="s">
        <v>357</v>
      </c>
      <c r="C17" s="113">
        <v>40264810</v>
      </c>
      <c r="D17" s="113"/>
      <c r="E17" s="60"/>
      <c r="F17" s="26"/>
      <c r="G17" s="113">
        <v>40132250</v>
      </c>
      <c r="H17" s="113"/>
      <c r="I17" s="60"/>
    </row>
    <row r="18" spans="1:9" ht="15.75" thickBot="1">
      <c r="A18" s="33"/>
      <c r="B18" s="109"/>
      <c r="C18" s="114"/>
      <c r="D18" s="114"/>
      <c r="E18" s="61"/>
      <c r="F18" s="26"/>
      <c r="G18" s="114"/>
      <c r="H18" s="114"/>
      <c r="I18" s="61"/>
    </row>
    <row r="19" spans="1:9" ht="15.75" thickTop="1">
      <c r="A19" s="33"/>
      <c r="B19" s="15" t="s">
        <v>358</v>
      </c>
      <c r="C19" s="62"/>
      <c r="D19" s="62"/>
      <c r="E19" s="62"/>
      <c r="F19" s="14"/>
      <c r="G19" s="62"/>
      <c r="H19" s="62"/>
      <c r="I19" s="62"/>
    </row>
    <row r="20" spans="1:9">
      <c r="A20" s="33"/>
      <c r="B20" s="109" t="s">
        <v>119</v>
      </c>
      <c r="C20" s="27" t="s">
        <v>198</v>
      </c>
      <c r="D20" s="28">
        <v>52476</v>
      </c>
      <c r="E20" s="26"/>
      <c r="F20" s="26"/>
      <c r="G20" s="27" t="s">
        <v>198</v>
      </c>
      <c r="H20" s="28">
        <v>50565</v>
      </c>
      <c r="I20" s="26"/>
    </row>
    <row r="21" spans="1:9">
      <c r="A21" s="33"/>
      <c r="B21" s="109"/>
      <c r="C21" s="27"/>
      <c r="D21" s="28"/>
      <c r="E21" s="26"/>
      <c r="F21" s="26"/>
      <c r="G21" s="27"/>
      <c r="H21" s="28"/>
      <c r="I21" s="26"/>
    </row>
    <row r="22" spans="1:9" ht="27" thickBot="1">
      <c r="A22" s="33"/>
      <c r="B22" s="99" t="s">
        <v>359</v>
      </c>
      <c r="C22" s="112" t="s">
        <v>360</v>
      </c>
      <c r="D22" s="112"/>
      <c r="E22" s="108" t="s">
        <v>201</v>
      </c>
      <c r="F22" s="14"/>
      <c r="G22" s="112" t="s">
        <v>361</v>
      </c>
      <c r="H22" s="112"/>
      <c r="I22" s="108" t="s">
        <v>201</v>
      </c>
    </row>
    <row r="23" spans="1:9">
      <c r="A23" s="33"/>
      <c r="B23" s="115" t="s">
        <v>362</v>
      </c>
      <c r="C23" s="116" t="s">
        <v>198</v>
      </c>
      <c r="D23" s="113">
        <v>52301</v>
      </c>
      <c r="E23" s="60"/>
      <c r="F23" s="26"/>
      <c r="G23" s="116" t="s">
        <v>198</v>
      </c>
      <c r="H23" s="113">
        <v>50415</v>
      </c>
      <c r="I23" s="60"/>
    </row>
    <row r="24" spans="1:9" ht="15.75" thickBot="1">
      <c r="A24" s="33"/>
      <c r="B24" s="115"/>
      <c r="C24" s="117"/>
      <c r="D24" s="114"/>
      <c r="E24" s="61"/>
      <c r="F24" s="26"/>
      <c r="G24" s="117"/>
      <c r="H24" s="114"/>
      <c r="I24" s="61"/>
    </row>
    <row r="25" spans="1:9" ht="15.75" thickTop="1">
      <c r="A25" s="33"/>
      <c r="B25" s="15" t="s">
        <v>363</v>
      </c>
      <c r="C25" s="62"/>
      <c r="D25" s="62"/>
      <c r="E25" s="62"/>
      <c r="F25" s="14"/>
      <c r="G25" s="62"/>
      <c r="H25" s="62"/>
      <c r="I25" s="62"/>
    </row>
    <row r="26" spans="1:9">
      <c r="A26" s="33"/>
      <c r="B26" s="109" t="s">
        <v>119</v>
      </c>
      <c r="C26" s="27" t="s">
        <v>198</v>
      </c>
      <c r="D26" s="28">
        <v>52476</v>
      </c>
      <c r="E26" s="26"/>
      <c r="F26" s="26"/>
      <c r="G26" s="27" t="s">
        <v>198</v>
      </c>
      <c r="H26" s="28">
        <v>50565</v>
      </c>
      <c r="I26" s="26"/>
    </row>
    <row r="27" spans="1:9">
      <c r="A27" s="33"/>
      <c r="B27" s="109"/>
      <c r="C27" s="27"/>
      <c r="D27" s="28"/>
      <c r="E27" s="26"/>
      <c r="F27" s="26"/>
      <c r="G27" s="27"/>
      <c r="H27" s="28"/>
      <c r="I27" s="26"/>
    </row>
    <row r="28" spans="1:9" ht="27" thickBot="1">
      <c r="A28" s="33"/>
      <c r="B28" s="99" t="s">
        <v>364</v>
      </c>
      <c r="C28" s="112" t="s">
        <v>360</v>
      </c>
      <c r="D28" s="112"/>
      <c r="E28" s="108" t="s">
        <v>201</v>
      </c>
      <c r="F28" s="14"/>
      <c r="G28" s="112" t="s">
        <v>361</v>
      </c>
      <c r="H28" s="112"/>
      <c r="I28" s="108" t="s">
        <v>201</v>
      </c>
    </row>
    <row r="29" spans="1:9">
      <c r="A29" s="33"/>
      <c r="B29" s="115" t="s">
        <v>362</v>
      </c>
      <c r="C29" s="116" t="s">
        <v>198</v>
      </c>
      <c r="D29" s="113">
        <v>52301</v>
      </c>
      <c r="E29" s="60"/>
      <c r="F29" s="26"/>
      <c r="G29" s="116" t="s">
        <v>198</v>
      </c>
      <c r="H29" s="113">
        <v>50415</v>
      </c>
      <c r="I29" s="60"/>
    </row>
    <row r="30" spans="1:9" ht="15.75" thickBot="1">
      <c r="A30" s="33"/>
      <c r="B30" s="115"/>
      <c r="C30" s="117"/>
      <c r="D30" s="114"/>
      <c r="E30" s="61"/>
      <c r="F30" s="26"/>
      <c r="G30" s="117"/>
      <c r="H30" s="114"/>
      <c r="I30" s="61"/>
    </row>
    <row r="31" spans="1:9" ht="15.75" thickTop="1">
      <c r="A31" s="33"/>
      <c r="B31" s="15" t="s">
        <v>358</v>
      </c>
      <c r="C31" s="62"/>
      <c r="D31" s="62"/>
      <c r="E31" s="62"/>
      <c r="F31" s="14"/>
      <c r="G31" s="62"/>
      <c r="H31" s="62"/>
      <c r="I31" s="62"/>
    </row>
    <row r="32" spans="1:9">
      <c r="A32" s="33"/>
      <c r="B32" s="109" t="s">
        <v>365</v>
      </c>
      <c r="C32" s="27" t="s">
        <v>198</v>
      </c>
      <c r="D32" s="31">
        <v>0.28000000000000003</v>
      </c>
      <c r="E32" s="26"/>
      <c r="F32" s="26"/>
      <c r="G32" s="27" t="s">
        <v>198</v>
      </c>
      <c r="H32" s="31">
        <v>0.26500000000000001</v>
      </c>
      <c r="I32" s="26"/>
    </row>
    <row r="33" spans="1:9">
      <c r="A33" s="33"/>
      <c r="B33" s="109"/>
      <c r="C33" s="27"/>
      <c r="D33" s="31"/>
      <c r="E33" s="26"/>
      <c r="F33" s="26"/>
      <c r="G33" s="27"/>
      <c r="H33" s="31"/>
      <c r="I33" s="26"/>
    </row>
    <row r="34" spans="1:9">
      <c r="A34" s="33"/>
      <c r="B34" s="100" t="s">
        <v>366</v>
      </c>
      <c r="C34" s="30">
        <v>1.02</v>
      </c>
      <c r="D34" s="30"/>
      <c r="E34" s="20"/>
      <c r="F34" s="20"/>
      <c r="G34" s="30">
        <v>0.995</v>
      </c>
      <c r="H34" s="30"/>
      <c r="I34" s="20"/>
    </row>
    <row r="35" spans="1:9" ht="15.75" thickBot="1">
      <c r="A35" s="33"/>
      <c r="B35" s="100"/>
      <c r="C35" s="112"/>
      <c r="D35" s="112"/>
      <c r="E35" s="52"/>
      <c r="F35" s="20"/>
      <c r="G35" s="112"/>
      <c r="H35" s="112"/>
      <c r="I35" s="52"/>
    </row>
    <row r="36" spans="1:9">
      <c r="A36" s="33"/>
      <c r="B36" s="115" t="s">
        <v>367</v>
      </c>
      <c r="C36" s="116" t="s">
        <v>198</v>
      </c>
      <c r="D36" s="118">
        <v>1.3</v>
      </c>
      <c r="E36" s="60"/>
      <c r="F36" s="26"/>
      <c r="G36" s="116" t="s">
        <v>198</v>
      </c>
      <c r="H36" s="118">
        <v>1.26</v>
      </c>
      <c r="I36" s="60"/>
    </row>
    <row r="37" spans="1:9" ht="15.75" thickBot="1">
      <c r="A37" s="33"/>
      <c r="B37" s="115"/>
      <c r="C37" s="117"/>
      <c r="D37" s="119"/>
      <c r="E37" s="61"/>
      <c r="F37" s="26"/>
      <c r="G37" s="117"/>
      <c r="H37" s="119"/>
      <c r="I37" s="61"/>
    </row>
    <row r="38" spans="1:9" ht="15.75" thickTop="1">
      <c r="A38" s="33"/>
      <c r="B38" s="15" t="s">
        <v>363</v>
      </c>
      <c r="C38" s="62"/>
      <c r="D38" s="62"/>
      <c r="E38" s="62"/>
      <c r="F38" s="14"/>
      <c r="G38" s="62"/>
      <c r="H38" s="62"/>
      <c r="I38" s="62"/>
    </row>
    <row r="39" spans="1:9">
      <c r="A39" s="33"/>
      <c r="B39" s="109" t="s">
        <v>365</v>
      </c>
      <c r="C39" s="27" t="s">
        <v>198</v>
      </c>
      <c r="D39" s="31">
        <v>0.28000000000000003</v>
      </c>
      <c r="E39" s="26"/>
      <c r="F39" s="26"/>
      <c r="G39" s="27" t="s">
        <v>198</v>
      </c>
      <c r="H39" s="31">
        <v>0.26500000000000001</v>
      </c>
      <c r="I39" s="26"/>
    </row>
    <row r="40" spans="1:9">
      <c r="A40" s="33"/>
      <c r="B40" s="109"/>
      <c r="C40" s="27"/>
      <c r="D40" s="31"/>
      <c r="E40" s="26"/>
      <c r="F40" s="26"/>
      <c r="G40" s="27"/>
      <c r="H40" s="31"/>
      <c r="I40" s="26"/>
    </row>
    <row r="41" spans="1:9">
      <c r="A41" s="33"/>
      <c r="B41" s="100" t="s">
        <v>366</v>
      </c>
      <c r="C41" s="30">
        <v>1.02</v>
      </c>
      <c r="D41" s="30"/>
      <c r="E41" s="20"/>
      <c r="F41" s="20"/>
      <c r="G41" s="30">
        <v>0.995</v>
      </c>
      <c r="H41" s="30"/>
      <c r="I41" s="20"/>
    </row>
    <row r="42" spans="1:9" ht="15.75" thickBot="1">
      <c r="A42" s="33"/>
      <c r="B42" s="100"/>
      <c r="C42" s="112"/>
      <c r="D42" s="112"/>
      <c r="E42" s="52"/>
      <c r="F42" s="20"/>
      <c r="G42" s="112"/>
      <c r="H42" s="112"/>
      <c r="I42" s="52"/>
    </row>
    <row r="43" spans="1:9">
      <c r="A43" s="33"/>
      <c r="B43" s="115" t="s">
        <v>368</v>
      </c>
      <c r="C43" s="116" t="s">
        <v>198</v>
      </c>
      <c r="D43" s="118">
        <v>1.3</v>
      </c>
      <c r="E43" s="60"/>
      <c r="F43" s="26"/>
      <c r="G43" s="116" t="s">
        <v>198</v>
      </c>
      <c r="H43" s="118">
        <v>1.26</v>
      </c>
      <c r="I43" s="60"/>
    </row>
    <row r="44" spans="1:9" ht="15.75" thickBot="1">
      <c r="A44" s="33"/>
      <c r="B44" s="115"/>
      <c r="C44" s="117"/>
      <c r="D44" s="119"/>
      <c r="E44" s="61"/>
      <c r="F44" s="26"/>
      <c r="G44" s="117"/>
      <c r="H44" s="119"/>
      <c r="I44" s="61"/>
    </row>
    <row r="45" spans="1:9" ht="15.75" thickTop="1">
      <c r="A45" s="33"/>
      <c r="B45" s="18"/>
      <c r="C45" s="18"/>
      <c r="D45" s="18"/>
      <c r="E45" s="18"/>
      <c r="F45" s="18"/>
      <c r="G45" s="18"/>
      <c r="H45" s="18"/>
      <c r="I45" s="18"/>
    </row>
    <row r="46" spans="1:9">
      <c r="A46" s="33"/>
      <c r="B46" s="13"/>
      <c r="C46" s="13"/>
      <c r="D46" s="13"/>
      <c r="E46" s="13"/>
      <c r="F46" s="13"/>
      <c r="G46" s="13"/>
      <c r="H46" s="13"/>
      <c r="I46" s="13"/>
    </row>
    <row r="47" spans="1:9" ht="15.75" thickBot="1">
      <c r="A47" s="33"/>
      <c r="B47" s="14"/>
      <c r="C47" s="42" t="s">
        <v>262</v>
      </c>
      <c r="D47" s="42"/>
      <c r="E47" s="42"/>
      <c r="F47" s="42"/>
      <c r="G47" s="42"/>
      <c r="H47" s="42"/>
      <c r="I47" s="42"/>
    </row>
    <row r="48" spans="1:9" ht="15.75" thickBot="1">
      <c r="A48" s="33"/>
      <c r="B48" s="40"/>
      <c r="C48" s="43">
        <v>2014</v>
      </c>
      <c r="D48" s="43"/>
      <c r="E48" s="43"/>
      <c r="F48" s="14"/>
      <c r="G48" s="43">
        <v>2013</v>
      </c>
      <c r="H48" s="43"/>
      <c r="I48" s="43"/>
    </row>
    <row r="49" spans="1:9" ht="26.25">
      <c r="A49" s="33"/>
      <c r="B49" s="15" t="s">
        <v>354</v>
      </c>
      <c r="C49" s="25"/>
      <c r="D49" s="25"/>
      <c r="E49" s="25"/>
      <c r="F49" s="14"/>
      <c r="G49" s="25"/>
      <c r="H49" s="25"/>
      <c r="I49" s="25"/>
    </row>
    <row r="50" spans="1:9">
      <c r="A50" s="33"/>
      <c r="B50" s="109" t="s">
        <v>355</v>
      </c>
      <c r="C50" s="28">
        <v>40181367</v>
      </c>
      <c r="D50" s="28"/>
      <c r="E50" s="26"/>
      <c r="F50" s="26"/>
      <c r="G50" s="28">
        <v>40107555</v>
      </c>
      <c r="H50" s="28"/>
      <c r="I50" s="26"/>
    </row>
    <row r="51" spans="1:9">
      <c r="A51" s="33"/>
      <c r="B51" s="109"/>
      <c r="C51" s="28"/>
      <c r="D51" s="28"/>
      <c r="E51" s="26"/>
      <c r="F51" s="26"/>
      <c r="G51" s="28"/>
      <c r="H51" s="28"/>
      <c r="I51" s="26"/>
    </row>
    <row r="52" spans="1:9">
      <c r="A52" s="33"/>
      <c r="B52" s="110" t="s">
        <v>356</v>
      </c>
      <c r="C52" s="29">
        <v>27634</v>
      </c>
      <c r="D52" s="29"/>
      <c r="E52" s="20"/>
      <c r="F52" s="20"/>
      <c r="G52" s="29">
        <v>16071</v>
      </c>
      <c r="H52" s="29"/>
      <c r="I52" s="20"/>
    </row>
    <row r="53" spans="1:9" ht="15.75" thickBot="1">
      <c r="A53" s="33"/>
      <c r="B53" s="110"/>
      <c r="C53" s="111"/>
      <c r="D53" s="111"/>
      <c r="E53" s="52"/>
      <c r="F53" s="20"/>
      <c r="G53" s="111"/>
      <c r="H53" s="111"/>
      <c r="I53" s="52"/>
    </row>
    <row r="54" spans="1:9">
      <c r="A54" s="33"/>
      <c r="B54" s="109" t="s">
        <v>357</v>
      </c>
      <c r="C54" s="113">
        <v>40209001</v>
      </c>
      <c r="D54" s="113"/>
      <c r="E54" s="60"/>
      <c r="F54" s="26"/>
      <c r="G54" s="113">
        <v>40123626</v>
      </c>
      <c r="H54" s="113"/>
      <c r="I54" s="60"/>
    </row>
    <row r="55" spans="1:9" ht="15.75" thickBot="1">
      <c r="A55" s="33"/>
      <c r="B55" s="109"/>
      <c r="C55" s="114"/>
      <c r="D55" s="114"/>
      <c r="E55" s="61"/>
      <c r="F55" s="26"/>
      <c r="G55" s="114"/>
      <c r="H55" s="114"/>
      <c r="I55" s="61"/>
    </row>
    <row r="56" spans="1:9" ht="15.75" thickTop="1">
      <c r="A56" s="33"/>
      <c r="B56" s="15" t="s">
        <v>358</v>
      </c>
      <c r="C56" s="62"/>
      <c r="D56" s="62"/>
      <c r="E56" s="62"/>
      <c r="F56" s="14"/>
      <c r="G56" s="62"/>
      <c r="H56" s="62"/>
      <c r="I56" s="62"/>
    </row>
    <row r="57" spans="1:9">
      <c r="A57" s="33"/>
      <c r="B57" s="109" t="s">
        <v>119</v>
      </c>
      <c r="C57" s="27" t="s">
        <v>198</v>
      </c>
      <c r="D57" s="28">
        <v>87187</v>
      </c>
      <c r="E57" s="26"/>
      <c r="F57" s="26"/>
      <c r="G57" s="27" t="s">
        <v>198</v>
      </c>
      <c r="H57" s="28">
        <v>87392</v>
      </c>
      <c r="I57" s="26"/>
    </row>
    <row r="58" spans="1:9">
      <c r="A58" s="33"/>
      <c r="B58" s="109"/>
      <c r="C58" s="27"/>
      <c r="D58" s="28"/>
      <c r="E58" s="26"/>
      <c r="F58" s="26"/>
      <c r="G58" s="27"/>
      <c r="H58" s="28"/>
      <c r="I58" s="26"/>
    </row>
    <row r="59" spans="1:9" ht="27" thickBot="1">
      <c r="A59" s="33"/>
      <c r="B59" s="99" t="s">
        <v>359</v>
      </c>
      <c r="C59" s="112" t="s">
        <v>369</v>
      </c>
      <c r="D59" s="112"/>
      <c r="E59" s="108" t="s">
        <v>201</v>
      </c>
      <c r="F59" s="14"/>
      <c r="G59" s="112" t="s">
        <v>370</v>
      </c>
      <c r="H59" s="112"/>
      <c r="I59" s="108" t="s">
        <v>201</v>
      </c>
    </row>
    <row r="60" spans="1:9">
      <c r="A60" s="33"/>
      <c r="B60" s="115" t="s">
        <v>362</v>
      </c>
      <c r="C60" s="116" t="s">
        <v>198</v>
      </c>
      <c r="D60" s="113">
        <v>86894</v>
      </c>
      <c r="E60" s="60"/>
      <c r="F60" s="26"/>
      <c r="G60" s="116" t="s">
        <v>198</v>
      </c>
      <c r="H60" s="113">
        <v>87143</v>
      </c>
      <c r="I60" s="60"/>
    </row>
    <row r="61" spans="1:9" ht="15.75" thickBot="1">
      <c r="A61" s="33"/>
      <c r="B61" s="115"/>
      <c r="C61" s="117"/>
      <c r="D61" s="114"/>
      <c r="E61" s="61"/>
      <c r="F61" s="26"/>
      <c r="G61" s="117"/>
      <c r="H61" s="114"/>
      <c r="I61" s="61"/>
    </row>
    <row r="62" spans="1:9" ht="15.75" thickTop="1">
      <c r="A62" s="33"/>
      <c r="B62" s="15" t="s">
        <v>363</v>
      </c>
      <c r="C62" s="62"/>
      <c r="D62" s="62"/>
      <c r="E62" s="62"/>
      <c r="F62" s="14"/>
      <c r="G62" s="62"/>
      <c r="H62" s="62"/>
      <c r="I62" s="62"/>
    </row>
    <row r="63" spans="1:9">
      <c r="A63" s="33"/>
      <c r="B63" s="109" t="s">
        <v>119</v>
      </c>
      <c r="C63" s="27" t="s">
        <v>198</v>
      </c>
      <c r="D63" s="28">
        <v>87187</v>
      </c>
      <c r="E63" s="26"/>
      <c r="F63" s="26"/>
      <c r="G63" s="27" t="s">
        <v>198</v>
      </c>
      <c r="H63" s="28">
        <v>87392</v>
      </c>
      <c r="I63" s="26"/>
    </row>
    <row r="64" spans="1:9">
      <c r="A64" s="33"/>
      <c r="B64" s="109"/>
      <c r="C64" s="27"/>
      <c r="D64" s="28"/>
      <c r="E64" s="26"/>
      <c r="F64" s="26"/>
      <c r="G64" s="27"/>
      <c r="H64" s="28"/>
      <c r="I64" s="26"/>
    </row>
    <row r="65" spans="1:9" ht="27" thickBot="1">
      <c r="A65" s="33"/>
      <c r="B65" s="99" t="s">
        <v>364</v>
      </c>
      <c r="C65" s="112" t="s">
        <v>369</v>
      </c>
      <c r="D65" s="112"/>
      <c r="E65" s="108" t="s">
        <v>201</v>
      </c>
      <c r="F65" s="14"/>
      <c r="G65" s="112" t="s">
        <v>370</v>
      </c>
      <c r="H65" s="112"/>
      <c r="I65" s="108" t="s">
        <v>201</v>
      </c>
    </row>
    <row r="66" spans="1:9">
      <c r="A66" s="33"/>
      <c r="B66" s="115" t="s">
        <v>362</v>
      </c>
      <c r="C66" s="116" t="s">
        <v>198</v>
      </c>
      <c r="D66" s="113">
        <v>86894</v>
      </c>
      <c r="E66" s="60"/>
      <c r="F66" s="26"/>
      <c r="G66" s="116" t="s">
        <v>198</v>
      </c>
      <c r="H66" s="113">
        <v>87143</v>
      </c>
      <c r="I66" s="60"/>
    </row>
    <row r="67" spans="1:9" ht="15.75" thickBot="1">
      <c r="A67" s="33"/>
      <c r="B67" s="115"/>
      <c r="C67" s="117"/>
      <c r="D67" s="114"/>
      <c r="E67" s="61"/>
      <c r="F67" s="26"/>
      <c r="G67" s="117"/>
      <c r="H67" s="114"/>
      <c r="I67" s="61"/>
    </row>
    <row r="68" spans="1:9" ht="15.75" thickTop="1">
      <c r="A68" s="33"/>
      <c r="B68" s="15" t="s">
        <v>358</v>
      </c>
      <c r="C68" s="62"/>
      <c r="D68" s="62"/>
      <c r="E68" s="62"/>
      <c r="F68" s="14"/>
      <c r="G68" s="62"/>
      <c r="H68" s="62"/>
      <c r="I68" s="62"/>
    </row>
    <row r="69" spans="1:9">
      <c r="A69" s="33"/>
      <c r="B69" s="109" t="s">
        <v>365</v>
      </c>
      <c r="C69" s="27" t="s">
        <v>198</v>
      </c>
      <c r="D69" s="31">
        <v>0.82499999999999996</v>
      </c>
      <c r="E69" s="26"/>
      <c r="F69" s="26"/>
      <c r="G69" s="27" t="s">
        <v>198</v>
      </c>
      <c r="H69" s="31">
        <v>0.78</v>
      </c>
      <c r="I69" s="26"/>
    </row>
    <row r="70" spans="1:9">
      <c r="A70" s="33"/>
      <c r="B70" s="109"/>
      <c r="C70" s="27"/>
      <c r="D70" s="31"/>
      <c r="E70" s="26"/>
      <c r="F70" s="26"/>
      <c r="G70" s="27"/>
      <c r="H70" s="31"/>
      <c r="I70" s="26"/>
    </row>
    <row r="71" spans="1:9">
      <c r="A71" s="33"/>
      <c r="B71" s="100" t="s">
        <v>366</v>
      </c>
      <c r="C71" s="30">
        <v>1.335</v>
      </c>
      <c r="D71" s="30"/>
      <c r="E71" s="20"/>
      <c r="F71" s="20"/>
      <c r="G71" s="30">
        <v>1.39</v>
      </c>
      <c r="H71" s="30"/>
      <c r="I71" s="20"/>
    </row>
    <row r="72" spans="1:9" ht="15.75" thickBot="1">
      <c r="A72" s="33"/>
      <c r="B72" s="100"/>
      <c r="C72" s="112"/>
      <c r="D72" s="112"/>
      <c r="E72" s="52"/>
      <c r="F72" s="20"/>
      <c r="G72" s="112"/>
      <c r="H72" s="112"/>
      <c r="I72" s="52"/>
    </row>
    <row r="73" spans="1:9">
      <c r="A73" s="33"/>
      <c r="B73" s="115" t="s">
        <v>367</v>
      </c>
      <c r="C73" s="116" t="s">
        <v>198</v>
      </c>
      <c r="D73" s="118">
        <v>2.16</v>
      </c>
      <c r="E73" s="60"/>
      <c r="F73" s="26"/>
      <c r="G73" s="116" t="s">
        <v>198</v>
      </c>
      <c r="H73" s="118">
        <v>2.17</v>
      </c>
      <c r="I73" s="60"/>
    </row>
    <row r="74" spans="1:9" ht="15.75" thickBot="1">
      <c r="A74" s="33"/>
      <c r="B74" s="115"/>
      <c r="C74" s="117"/>
      <c r="D74" s="119"/>
      <c r="E74" s="61"/>
      <c r="F74" s="26"/>
      <c r="G74" s="117"/>
      <c r="H74" s="119"/>
      <c r="I74" s="61"/>
    </row>
    <row r="75" spans="1:9" ht="15.75" thickTop="1">
      <c r="A75" s="33"/>
      <c r="B75" s="15" t="s">
        <v>363</v>
      </c>
      <c r="C75" s="62"/>
      <c r="D75" s="62"/>
      <c r="E75" s="62"/>
      <c r="F75" s="14"/>
      <c r="G75" s="62"/>
      <c r="H75" s="62"/>
      <c r="I75" s="62"/>
    </row>
    <row r="76" spans="1:9">
      <c r="A76" s="33"/>
      <c r="B76" s="109" t="s">
        <v>365</v>
      </c>
      <c r="C76" s="27" t="s">
        <v>198</v>
      </c>
      <c r="D76" s="31">
        <v>0.82499999999999996</v>
      </c>
      <c r="E76" s="26"/>
      <c r="F76" s="26"/>
      <c r="G76" s="27" t="s">
        <v>198</v>
      </c>
      <c r="H76" s="31">
        <v>0.78</v>
      </c>
      <c r="I76" s="26"/>
    </row>
    <row r="77" spans="1:9">
      <c r="A77" s="33"/>
      <c r="B77" s="109"/>
      <c r="C77" s="27"/>
      <c r="D77" s="31"/>
      <c r="E77" s="26"/>
      <c r="F77" s="26"/>
      <c r="G77" s="27"/>
      <c r="H77" s="31"/>
      <c r="I77" s="26"/>
    </row>
    <row r="78" spans="1:9">
      <c r="A78" s="33"/>
      <c r="B78" s="100" t="s">
        <v>366</v>
      </c>
      <c r="C78" s="30">
        <v>1.335</v>
      </c>
      <c r="D78" s="30"/>
      <c r="E78" s="20"/>
      <c r="F78" s="20"/>
      <c r="G78" s="30">
        <v>1.39</v>
      </c>
      <c r="H78" s="30"/>
      <c r="I78" s="20"/>
    </row>
    <row r="79" spans="1:9" ht="15.75" thickBot="1">
      <c r="A79" s="33"/>
      <c r="B79" s="100"/>
      <c r="C79" s="112"/>
      <c r="D79" s="112"/>
      <c r="E79" s="52"/>
      <c r="F79" s="20"/>
      <c r="G79" s="112"/>
      <c r="H79" s="112"/>
      <c r="I79" s="52"/>
    </row>
    <row r="80" spans="1:9">
      <c r="A80" s="33"/>
      <c r="B80" s="115" t="s">
        <v>368</v>
      </c>
      <c r="C80" s="116" t="s">
        <v>198</v>
      </c>
      <c r="D80" s="118">
        <v>2.16</v>
      </c>
      <c r="E80" s="60"/>
      <c r="F80" s="26"/>
      <c r="G80" s="116" t="s">
        <v>198</v>
      </c>
      <c r="H80" s="118">
        <v>2.17</v>
      </c>
      <c r="I80" s="60"/>
    </row>
    <row r="81" spans="1:9" ht="15.75" thickBot="1">
      <c r="A81" s="33"/>
      <c r="B81" s="115"/>
      <c r="C81" s="117"/>
      <c r="D81" s="119"/>
      <c r="E81" s="61"/>
      <c r="F81" s="26"/>
      <c r="G81" s="117"/>
      <c r="H81" s="119"/>
      <c r="I81" s="61"/>
    </row>
    <row r="82" spans="1:9" ht="15.75" thickTop="1">
      <c r="A82" s="33"/>
      <c r="B82" s="18"/>
      <c r="C82" s="18"/>
      <c r="D82" s="18"/>
      <c r="E82" s="18"/>
      <c r="F82" s="18"/>
      <c r="G82" s="18"/>
      <c r="H82" s="18"/>
      <c r="I82" s="18"/>
    </row>
    <row r="83" spans="1:9">
      <c r="A83" s="33"/>
      <c r="B83" s="13"/>
      <c r="C83" s="13"/>
      <c r="D83" s="13"/>
      <c r="E83" s="13"/>
      <c r="F83" s="13"/>
      <c r="G83" s="13"/>
      <c r="H83" s="13"/>
      <c r="I83" s="13"/>
    </row>
    <row r="84" spans="1:9" ht="15.75" thickBot="1">
      <c r="A84" s="33"/>
      <c r="B84" s="14"/>
      <c r="C84" s="42" t="s">
        <v>263</v>
      </c>
      <c r="D84" s="42"/>
      <c r="E84" s="42"/>
      <c r="F84" s="42"/>
      <c r="G84" s="42"/>
      <c r="H84" s="42"/>
      <c r="I84" s="42"/>
    </row>
    <row r="85" spans="1:9" ht="15.75" thickBot="1">
      <c r="A85" s="33"/>
      <c r="B85" s="14"/>
      <c r="C85" s="43">
        <v>2014</v>
      </c>
      <c r="D85" s="43"/>
      <c r="E85" s="43"/>
      <c r="F85" s="14"/>
      <c r="G85" s="43">
        <v>2013</v>
      </c>
      <c r="H85" s="43"/>
      <c r="I85" s="43"/>
    </row>
    <row r="86" spans="1:9" ht="26.25">
      <c r="A86" s="33"/>
      <c r="B86" s="15" t="s">
        <v>354</v>
      </c>
      <c r="C86" s="25"/>
      <c r="D86" s="25"/>
      <c r="E86" s="25"/>
      <c r="F86" s="14"/>
      <c r="G86" s="25"/>
      <c r="H86" s="25"/>
      <c r="I86" s="25"/>
    </row>
    <row r="87" spans="1:9">
      <c r="A87" s="33"/>
      <c r="B87" s="109" t="s">
        <v>355</v>
      </c>
      <c r="C87" s="28">
        <v>40169801</v>
      </c>
      <c r="D87" s="28"/>
      <c r="E87" s="26"/>
      <c r="F87" s="26"/>
      <c r="G87" s="28">
        <v>40084525</v>
      </c>
      <c r="H87" s="28"/>
      <c r="I87" s="26"/>
    </row>
    <row r="88" spans="1:9">
      <c r="A88" s="33"/>
      <c r="B88" s="109"/>
      <c r="C88" s="28"/>
      <c r="D88" s="28"/>
      <c r="E88" s="26"/>
      <c r="F88" s="26"/>
      <c r="G88" s="28"/>
      <c r="H88" s="28"/>
      <c r="I88" s="26"/>
    </row>
    <row r="89" spans="1:9">
      <c r="A89" s="33"/>
      <c r="B89" s="110" t="s">
        <v>356</v>
      </c>
      <c r="C89" s="29">
        <v>20726</v>
      </c>
      <c r="D89" s="29"/>
      <c r="E89" s="20"/>
      <c r="F89" s="20"/>
      <c r="G89" s="29">
        <v>28122</v>
      </c>
      <c r="H89" s="29"/>
      <c r="I89" s="20"/>
    </row>
    <row r="90" spans="1:9">
      <c r="A90" s="33"/>
      <c r="B90" s="110"/>
      <c r="C90" s="29"/>
      <c r="D90" s="29"/>
      <c r="E90" s="20"/>
      <c r="F90" s="20"/>
      <c r="G90" s="29"/>
      <c r="H90" s="29"/>
      <c r="I90" s="20"/>
    </row>
    <row r="91" spans="1:9">
      <c r="A91" s="33"/>
      <c r="B91" s="115" t="s">
        <v>371</v>
      </c>
      <c r="C91" s="31" t="s">
        <v>205</v>
      </c>
      <c r="D91" s="31"/>
      <c r="E91" s="26"/>
      <c r="F91" s="26"/>
      <c r="G91" s="28">
        <v>2274</v>
      </c>
      <c r="H91" s="28"/>
      <c r="I91" s="26"/>
    </row>
    <row r="92" spans="1:9" ht="15.75" thickBot="1">
      <c r="A92" s="33"/>
      <c r="B92" s="115"/>
      <c r="C92" s="121"/>
      <c r="D92" s="121"/>
      <c r="E92" s="88"/>
      <c r="F92" s="26"/>
      <c r="G92" s="122"/>
      <c r="H92" s="122"/>
      <c r="I92" s="88"/>
    </row>
    <row r="93" spans="1:9">
      <c r="A93" s="33"/>
      <c r="B93" s="100" t="s">
        <v>357</v>
      </c>
      <c r="C93" s="123">
        <v>40190527</v>
      </c>
      <c r="D93" s="123"/>
      <c r="E93" s="25"/>
      <c r="F93" s="20"/>
      <c r="G93" s="123">
        <v>40114921</v>
      </c>
      <c r="H93" s="123"/>
      <c r="I93" s="25"/>
    </row>
    <row r="94" spans="1:9" ht="15.75" thickBot="1">
      <c r="A94" s="33"/>
      <c r="B94" s="100"/>
      <c r="C94" s="124"/>
      <c r="D94" s="124"/>
      <c r="E94" s="97"/>
      <c r="F94" s="20"/>
      <c r="G94" s="124"/>
      <c r="H94" s="124"/>
      <c r="I94" s="97"/>
    </row>
    <row r="95" spans="1:9" ht="15.75" thickTop="1">
      <c r="A95" s="33"/>
      <c r="B95" s="17" t="s">
        <v>358</v>
      </c>
      <c r="C95" s="125"/>
      <c r="D95" s="125"/>
      <c r="E95" s="125"/>
      <c r="F95" s="16"/>
      <c r="G95" s="125"/>
      <c r="H95" s="125"/>
      <c r="I95" s="125"/>
    </row>
    <row r="96" spans="1:9">
      <c r="A96" s="33"/>
      <c r="B96" s="100" t="s">
        <v>119</v>
      </c>
      <c r="C96" s="24" t="s">
        <v>198</v>
      </c>
      <c r="D96" s="29">
        <v>88378</v>
      </c>
      <c r="E96" s="20"/>
      <c r="F96" s="20"/>
      <c r="G96" s="24" t="s">
        <v>198</v>
      </c>
      <c r="H96" s="29">
        <v>92211</v>
      </c>
      <c r="I96" s="20"/>
    </row>
    <row r="97" spans="1:9">
      <c r="A97" s="33"/>
      <c r="B97" s="100"/>
      <c r="C97" s="24"/>
      <c r="D97" s="29"/>
      <c r="E97" s="20"/>
      <c r="F97" s="20"/>
      <c r="G97" s="24"/>
      <c r="H97" s="29"/>
      <c r="I97" s="20"/>
    </row>
    <row r="98" spans="1:9" ht="27" thickBot="1">
      <c r="A98" s="33"/>
      <c r="B98" s="106" t="s">
        <v>359</v>
      </c>
      <c r="C98" s="121" t="s">
        <v>372</v>
      </c>
      <c r="D98" s="121"/>
      <c r="E98" s="120" t="s">
        <v>201</v>
      </c>
      <c r="F98" s="16"/>
      <c r="G98" s="121" t="s">
        <v>373</v>
      </c>
      <c r="H98" s="121"/>
      <c r="I98" s="120" t="s">
        <v>201</v>
      </c>
    </row>
    <row r="99" spans="1:9">
      <c r="A99" s="33"/>
      <c r="B99" s="110" t="s">
        <v>362</v>
      </c>
      <c r="C99" s="126" t="s">
        <v>198</v>
      </c>
      <c r="D99" s="123">
        <v>88093</v>
      </c>
      <c r="E99" s="25"/>
      <c r="F99" s="20"/>
      <c r="G99" s="126" t="s">
        <v>198</v>
      </c>
      <c r="H99" s="123">
        <v>91958</v>
      </c>
      <c r="I99" s="25"/>
    </row>
    <row r="100" spans="1:9" ht="15.75" thickBot="1">
      <c r="A100" s="33"/>
      <c r="B100" s="110"/>
      <c r="C100" s="127"/>
      <c r="D100" s="124"/>
      <c r="E100" s="97"/>
      <c r="F100" s="20"/>
      <c r="G100" s="127"/>
      <c r="H100" s="124"/>
      <c r="I100" s="97"/>
    </row>
    <row r="101" spans="1:9" ht="15.75" thickTop="1">
      <c r="A101" s="33"/>
      <c r="B101" s="17" t="s">
        <v>363</v>
      </c>
      <c r="C101" s="125"/>
      <c r="D101" s="125"/>
      <c r="E101" s="125"/>
      <c r="F101" s="16"/>
      <c r="G101" s="125"/>
      <c r="H101" s="125"/>
      <c r="I101" s="125"/>
    </row>
    <row r="102" spans="1:9">
      <c r="A102" s="33"/>
      <c r="B102" s="100" t="s">
        <v>119</v>
      </c>
      <c r="C102" s="24" t="s">
        <v>198</v>
      </c>
      <c r="D102" s="29">
        <v>88378</v>
      </c>
      <c r="E102" s="20"/>
      <c r="F102" s="20"/>
      <c r="G102" s="24" t="s">
        <v>198</v>
      </c>
      <c r="H102" s="29">
        <v>92211</v>
      </c>
      <c r="I102" s="20"/>
    </row>
    <row r="103" spans="1:9">
      <c r="A103" s="33"/>
      <c r="B103" s="100"/>
      <c r="C103" s="24"/>
      <c r="D103" s="29"/>
      <c r="E103" s="20"/>
      <c r="F103" s="20"/>
      <c r="G103" s="24"/>
      <c r="H103" s="29"/>
      <c r="I103" s="20"/>
    </row>
    <row r="104" spans="1:9" ht="27" thickBot="1">
      <c r="A104" s="33"/>
      <c r="B104" s="106" t="s">
        <v>364</v>
      </c>
      <c r="C104" s="121" t="s">
        <v>372</v>
      </c>
      <c r="D104" s="121"/>
      <c r="E104" s="120" t="s">
        <v>201</v>
      </c>
      <c r="F104" s="16"/>
      <c r="G104" s="121" t="s">
        <v>373</v>
      </c>
      <c r="H104" s="121"/>
      <c r="I104" s="120" t="s">
        <v>201</v>
      </c>
    </row>
    <row r="105" spans="1:9">
      <c r="A105" s="33"/>
      <c r="B105" s="110" t="s">
        <v>362</v>
      </c>
      <c r="C105" s="126" t="s">
        <v>198</v>
      </c>
      <c r="D105" s="123">
        <v>88093</v>
      </c>
      <c r="E105" s="25"/>
      <c r="F105" s="20"/>
      <c r="G105" s="126" t="s">
        <v>198</v>
      </c>
      <c r="H105" s="123">
        <v>91958</v>
      </c>
      <c r="I105" s="25"/>
    </row>
    <row r="106" spans="1:9" ht="15.75" thickBot="1">
      <c r="A106" s="33"/>
      <c r="B106" s="110"/>
      <c r="C106" s="127"/>
      <c r="D106" s="124"/>
      <c r="E106" s="97"/>
      <c r="F106" s="20"/>
      <c r="G106" s="127"/>
      <c r="H106" s="124"/>
      <c r="I106" s="97"/>
    </row>
    <row r="107" spans="1:9" ht="15.75" thickTop="1">
      <c r="A107" s="33"/>
      <c r="B107" s="17" t="s">
        <v>358</v>
      </c>
      <c r="C107" s="125"/>
      <c r="D107" s="125"/>
      <c r="E107" s="125"/>
      <c r="F107" s="16"/>
      <c r="G107" s="125"/>
      <c r="H107" s="125"/>
      <c r="I107" s="125"/>
    </row>
    <row r="108" spans="1:9">
      <c r="A108" s="33"/>
      <c r="B108" s="100" t="s">
        <v>365</v>
      </c>
      <c r="C108" s="24" t="s">
        <v>198</v>
      </c>
      <c r="D108" s="30">
        <v>1.0900000000000001</v>
      </c>
      <c r="E108" s="20"/>
      <c r="F108" s="20"/>
      <c r="G108" s="24" t="s">
        <v>198</v>
      </c>
      <c r="H108" s="30">
        <v>1.03</v>
      </c>
      <c r="I108" s="20"/>
    </row>
    <row r="109" spans="1:9">
      <c r="A109" s="33"/>
      <c r="B109" s="100"/>
      <c r="C109" s="24"/>
      <c r="D109" s="30"/>
      <c r="E109" s="20"/>
      <c r="F109" s="20"/>
      <c r="G109" s="24"/>
      <c r="H109" s="30"/>
      <c r="I109" s="20"/>
    </row>
    <row r="110" spans="1:9">
      <c r="A110" s="33"/>
      <c r="B110" s="109" t="s">
        <v>366</v>
      </c>
      <c r="C110" s="31">
        <v>1.1000000000000001</v>
      </c>
      <c r="D110" s="31"/>
      <c r="E110" s="26"/>
      <c r="F110" s="26"/>
      <c r="G110" s="31">
        <v>1.26</v>
      </c>
      <c r="H110" s="31"/>
      <c r="I110" s="26"/>
    </row>
    <row r="111" spans="1:9" ht="15.75" thickBot="1">
      <c r="A111" s="33"/>
      <c r="B111" s="109"/>
      <c r="C111" s="121"/>
      <c r="D111" s="121"/>
      <c r="E111" s="88"/>
      <c r="F111" s="26"/>
      <c r="G111" s="121"/>
      <c r="H111" s="121"/>
      <c r="I111" s="88"/>
    </row>
    <row r="112" spans="1:9">
      <c r="A112" s="33"/>
      <c r="B112" s="110" t="s">
        <v>367</v>
      </c>
      <c r="C112" s="126" t="s">
        <v>198</v>
      </c>
      <c r="D112" s="128">
        <v>2.19</v>
      </c>
      <c r="E112" s="25"/>
      <c r="F112" s="20"/>
      <c r="G112" s="126" t="s">
        <v>198</v>
      </c>
      <c r="H112" s="128">
        <v>2.29</v>
      </c>
      <c r="I112" s="25"/>
    </row>
    <row r="113" spans="1:19" ht="15.75" thickBot="1">
      <c r="A113" s="33"/>
      <c r="B113" s="110"/>
      <c r="C113" s="127"/>
      <c r="D113" s="129"/>
      <c r="E113" s="97"/>
      <c r="F113" s="20"/>
      <c r="G113" s="127"/>
      <c r="H113" s="129"/>
      <c r="I113" s="97"/>
    </row>
    <row r="114" spans="1:19" ht="15.75" thickTop="1">
      <c r="A114" s="33"/>
      <c r="B114" s="17" t="s">
        <v>363</v>
      </c>
      <c r="C114" s="125"/>
      <c r="D114" s="125"/>
      <c r="E114" s="125"/>
      <c r="F114" s="16"/>
      <c r="G114" s="125"/>
      <c r="H114" s="125"/>
      <c r="I114" s="125"/>
    </row>
    <row r="115" spans="1:19">
      <c r="A115" s="33"/>
      <c r="B115" s="100" t="s">
        <v>365</v>
      </c>
      <c r="C115" s="24" t="s">
        <v>198</v>
      </c>
      <c r="D115" s="30">
        <v>1.0900000000000001</v>
      </c>
      <c r="E115" s="20"/>
      <c r="F115" s="20"/>
      <c r="G115" s="24" t="s">
        <v>198</v>
      </c>
      <c r="H115" s="30">
        <v>1.03</v>
      </c>
      <c r="I115" s="20"/>
    </row>
    <row r="116" spans="1:19">
      <c r="A116" s="33"/>
      <c r="B116" s="100"/>
      <c r="C116" s="24"/>
      <c r="D116" s="30"/>
      <c r="E116" s="20"/>
      <c r="F116" s="20"/>
      <c r="G116" s="24"/>
      <c r="H116" s="30"/>
      <c r="I116" s="20"/>
    </row>
    <row r="117" spans="1:19">
      <c r="A117" s="33"/>
      <c r="B117" s="109" t="s">
        <v>366</v>
      </c>
      <c r="C117" s="31">
        <v>1.1000000000000001</v>
      </c>
      <c r="D117" s="31"/>
      <c r="E117" s="26"/>
      <c r="F117" s="26"/>
      <c r="G117" s="31">
        <v>1.26</v>
      </c>
      <c r="H117" s="31"/>
      <c r="I117" s="26"/>
    </row>
    <row r="118" spans="1:19" ht="15.75" thickBot="1">
      <c r="A118" s="33"/>
      <c r="B118" s="109"/>
      <c r="C118" s="121"/>
      <c r="D118" s="121"/>
      <c r="E118" s="88"/>
      <c r="F118" s="26"/>
      <c r="G118" s="121"/>
      <c r="H118" s="121"/>
      <c r="I118" s="88"/>
    </row>
    <row r="119" spans="1:19">
      <c r="A119" s="33"/>
      <c r="B119" s="110" t="s">
        <v>368</v>
      </c>
      <c r="C119" s="126" t="s">
        <v>198</v>
      </c>
      <c r="D119" s="128">
        <v>2.19</v>
      </c>
      <c r="E119" s="25"/>
      <c r="F119" s="20"/>
      <c r="G119" s="126" t="s">
        <v>198</v>
      </c>
      <c r="H119" s="128">
        <v>2.29</v>
      </c>
      <c r="I119" s="25"/>
    </row>
    <row r="120" spans="1:19" ht="15.75" thickBot="1">
      <c r="A120" s="33"/>
      <c r="B120" s="110"/>
      <c r="C120" s="127"/>
      <c r="D120" s="129"/>
      <c r="E120" s="97"/>
      <c r="F120" s="20"/>
      <c r="G120" s="127"/>
      <c r="H120" s="129"/>
      <c r="I120" s="97"/>
    </row>
    <row r="121" spans="1:19" ht="15.75" thickTop="1">
      <c r="A121" s="33"/>
      <c r="B121" s="18"/>
      <c r="C121" s="18"/>
      <c r="D121" s="18"/>
      <c r="E121" s="18"/>
      <c r="F121" s="18"/>
      <c r="G121" s="18"/>
      <c r="H121" s="18"/>
      <c r="I121" s="18"/>
      <c r="J121" s="18"/>
      <c r="K121" s="18"/>
      <c r="L121" s="18"/>
      <c r="M121" s="18"/>
      <c r="N121" s="18"/>
      <c r="O121" s="18"/>
      <c r="P121" s="18"/>
      <c r="Q121" s="18"/>
      <c r="R121" s="18"/>
      <c r="S121" s="18"/>
    </row>
    <row r="122" spans="1:19">
      <c r="A122" s="33"/>
      <c r="B122" s="13"/>
      <c r="C122" s="13"/>
      <c r="D122" s="13"/>
      <c r="E122" s="13"/>
      <c r="F122" s="13"/>
      <c r="G122" s="13"/>
      <c r="H122" s="13"/>
      <c r="I122" s="13"/>
      <c r="J122" s="13"/>
      <c r="K122" s="13"/>
      <c r="L122" s="13"/>
      <c r="M122" s="13"/>
      <c r="N122" s="13"/>
      <c r="O122" s="13"/>
      <c r="P122" s="13"/>
      <c r="Q122" s="13"/>
      <c r="R122" s="13"/>
      <c r="S122" s="13"/>
    </row>
    <row r="123" spans="1:19">
      <c r="A123" s="33"/>
      <c r="B123" s="24" t="s">
        <v>374</v>
      </c>
      <c r="C123" s="24"/>
      <c r="D123" s="24"/>
      <c r="E123" s="24"/>
      <c r="F123" s="24"/>
      <c r="G123" s="24"/>
      <c r="H123" s="24"/>
      <c r="I123" s="24"/>
      <c r="J123" s="24"/>
      <c r="K123" s="24"/>
      <c r="L123" s="24"/>
      <c r="M123" s="24"/>
      <c r="N123" s="24"/>
      <c r="O123" s="24"/>
      <c r="P123" s="24"/>
      <c r="Q123" s="24"/>
      <c r="R123" s="24"/>
      <c r="S123" s="24"/>
    </row>
    <row r="124" spans="1:19">
      <c r="A124" s="33"/>
      <c r="B124" s="14"/>
      <c r="C124" s="130" t="s">
        <v>375</v>
      </c>
      <c r="D124" s="130"/>
      <c r="E124" s="130"/>
      <c r="F124" s="130"/>
      <c r="G124" s="130"/>
      <c r="H124" s="14"/>
      <c r="I124" s="130" t="s">
        <v>194</v>
      </c>
      <c r="J124" s="130"/>
      <c r="K124" s="130"/>
      <c r="L124" s="130"/>
      <c r="M124" s="130"/>
      <c r="N124" s="14"/>
      <c r="O124" s="130" t="s">
        <v>376</v>
      </c>
      <c r="P124" s="130"/>
      <c r="Q124" s="130"/>
      <c r="R124" s="130"/>
      <c r="S124" s="130"/>
    </row>
    <row r="125" spans="1:19" ht="15.75" thickBot="1">
      <c r="A125" s="33"/>
      <c r="B125" s="14"/>
      <c r="C125" s="42" t="s">
        <v>195</v>
      </c>
      <c r="D125" s="42"/>
      <c r="E125" s="42"/>
      <c r="F125" s="42"/>
      <c r="G125" s="42"/>
      <c r="H125" s="14"/>
      <c r="I125" s="42" t="s">
        <v>195</v>
      </c>
      <c r="J125" s="42"/>
      <c r="K125" s="42"/>
      <c r="L125" s="42"/>
      <c r="M125" s="42"/>
      <c r="N125" s="14"/>
      <c r="O125" s="42" t="s">
        <v>195</v>
      </c>
      <c r="P125" s="42"/>
      <c r="Q125" s="42"/>
      <c r="R125" s="42"/>
      <c r="S125" s="42"/>
    </row>
    <row r="126" spans="1:19" ht="15.75" thickBot="1">
      <c r="A126" s="33"/>
      <c r="B126" s="14"/>
      <c r="C126" s="43">
        <v>2014</v>
      </c>
      <c r="D126" s="43"/>
      <c r="E126" s="14"/>
      <c r="F126" s="43">
        <v>2013</v>
      </c>
      <c r="G126" s="43"/>
      <c r="H126" s="14"/>
      <c r="I126" s="43">
        <v>2014</v>
      </c>
      <c r="J126" s="43"/>
      <c r="K126" s="14"/>
      <c r="L126" s="43">
        <v>2013</v>
      </c>
      <c r="M126" s="43"/>
      <c r="N126" s="14"/>
      <c r="O126" s="43">
        <v>2014</v>
      </c>
      <c r="P126" s="43"/>
      <c r="Q126" s="14"/>
      <c r="R126" s="43">
        <v>2013</v>
      </c>
      <c r="S126" s="43"/>
    </row>
    <row r="127" spans="1:19">
      <c r="A127" s="33"/>
      <c r="B127" s="27" t="s">
        <v>377</v>
      </c>
      <c r="C127" s="113">
        <v>59627</v>
      </c>
      <c r="D127" s="60"/>
      <c r="E127" s="26"/>
      <c r="F127" s="113">
        <v>54224</v>
      </c>
      <c r="G127" s="60"/>
      <c r="H127" s="26"/>
      <c r="I127" s="113">
        <v>60264</v>
      </c>
      <c r="J127" s="60"/>
      <c r="K127" s="26"/>
      <c r="L127" s="113">
        <v>49455</v>
      </c>
      <c r="M127" s="60"/>
      <c r="N127" s="26"/>
      <c r="O127" s="113">
        <v>59296</v>
      </c>
      <c r="P127" s="60"/>
      <c r="Q127" s="26"/>
      <c r="R127" s="113">
        <v>47636</v>
      </c>
      <c r="S127" s="60"/>
    </row>
    <row r="128" spans="1:19">
      <c r="A128" s="33"/>
      <c r="B128" s="27"/>
      <c r="C128" s="28"/>
      <c r="D128" s="26"/>
      <c r="E128" s="26"/>
      <c r="F128" s="28"/>
      <c r="G128" s="26"/>
      <c r="H128" s="26"/>
      <c r="I128" s="131"/>
      <c r="J128" s="132"/>
      <c r="K128" s="26"/>
      <c r="L128" s="131"/>
      <c r="M128" s="132"/>
      <c r="N128" s="26"/>
      <c r="O128" s="28"/>
      <c r="P128" s="26"/>
      <c r="Q128" s="26"/>
      <c r="R128" s="28"/>
      <c r="S128" s="26"/>
    </row>
    <row r="129" spans="1:19">
      <c r="A129" s="33"/>
      <c r="B129" s="24" t="s">
        <v>378</v>
      </c>
      <c r="C129" s="29">
        <v>48733</v>
      </c>
      <c r="D129" s="20"/>
      <c r="E129" s="20"/>
      <c r="F129" s="29">
        <v>124997</v>
      </c>
      <c r="G129" s="20"/>
      <c r="H129" s="20"/>
      <c r="I129" s="29">
        <v>87784</v>
      </c>
      <c r="J129" s="20"/>
      <c r="K129" s="20"/>
      <c r="L129" s="29">
        <v>111726</v>
      </c>
      <c r="M129" s="20"/>
      <c r="N129" s="20"/>
      <c r="O129" s="29">
        <v>88575</v>
      </c>
      <c r="P129" s="20"/>
      <c r="Q129" s="20"/>
      <c r="R129" s="29">
        <v>105090</v>
      </c>
      <c r="S129" s="20"/>
    </row>
    <row r="130" spans="1:19">
      <c r="A130" s="33"/>
      <c r="B130" s="24"/>
      <c r="C130" s="29"/>
      <c r="D130" s="20"/>
      <c r="E130" s="20"/>
      <c r="F130" s="29"/>
      <c r="G130" s="20"/>
      <c r="H130" s="20"/>
      <c r="I130" s="29"/>
      <c r="J130" s="20"/>
      <c r="K130" s="20"/>
      <c r="L130" s="29"/>
      <c r="M130" s="20"/>
      <c r="N130" s="20"/>
      <c r="O130" s="29"/>
      <c r="P130" s="20"/>
      <c r="Q130" s="20"/>
      <c r="R130" s="29"/>
      <c r="S130" s="20"/>
    </row>
    <row r="131" spans="1:19">
      <c r="A131" s="33"/>
      <c r="B131" s="134" t="s">
        <v>379</v>
      </c>
      <c r="C131" s="134"/>
      <c r="D131" s="134"/>
      <c r="E131" s="134"/>
      <c r="F131" s="134"/>
      <c r="G131" s="134"/>
      <c r="H131" s="134"/>
      <c r="I131" s="134"/>
      <c r="J131" s="134"/>
      <c r="K131" s="134"/>
      <c r="L131" s="134"/>
      <c r="M131" s="134"/>
      <c r="N131" s="134"/>
      <c r="O131" s="134"/>
      <c r="P131" s="134"/>
      <c r="Q131" s="134"/>
      <c r="R131" s="134"/>
      <c r="S131" s="134"/>
    </row>
    <row r="132" spans="1:19">
      <c r="A132" s="33"/>
      <c r="B132" s="13"/>
      <c r="C132" s="13"/>
    </row>
    <row r="133" spans="1:19" ht="76.5">
      <c r="A133" s="33"/>
      <c r="B133" s="133" t="s">
        <v>266</v>
      </c>
      <c r="C133" s="39" t="s">
        <v>380</v>
      </c>
    </row>
  </sheetData>
  <mergeCells count="402">
    <mergeCell ref="A1:A2"/>
    <mergeCell ref="B1:S1"/>
    <mergeCell ref="B2:S2"/>
    <mergeCell ref="B3:S3"/>
    <mergeCell ref="A4:A133"/>
    <mergeCell ref="B4:S4"/>
    <mergeCell ref="B5:S5"/>
    <mergeCell ref="B6:S6"/>
    <mergeCell ref="B131:S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G125"/>
    <mergeCell ref="I125:M125"/>
    <mergeCell ref="O125:S125"/>
    <mergeCell ref="C126:D126"/>
    <mergeCell ref="F126:G126"/>
    <mergeCell ref="I126:J126"/>
    <mergeCell ref="L126:M126"/>
    <mergeCell ref="O126:P126"/>
    <mergeCell ref="R126:S126"/>
    <mergeCell ref="H119:H120"/>
    <mergeCell ref="I119:I120"/>
    <mergeCell ref="B121:S121"/>
    <mergeCell ref="B123:S123"/>
    <mergeCell ref="C124:G124"/>
    <mergeCell ref="I124:M124"/>
    <mergeCell ref="O124:S124"/>
    <mergeCell ref="B119:B120"/>
    <mergeCell ref="C119:C120"/>
    <mergeCell ref="D119:D120"/>
    <mergeCell ref="E119:E120"/>
    <mergeCell ref="F119:F120"/>
    <mergeCell ref="G119:G120"/>
    <mergeCell ref="H115:H116"/>
    <mergeCell ref="I115:I116"/>
    <mergeCell ref="B117:B118"/>
    <mergeCell ref="C117:D118"/>
    <mergeCell ref="E117:E118"/>
    <mergeCell ref="F117:F118"/>
    <mergeCell ref="G117:H118"/>
    <mergeCell ref="I117:I118"/>
    <mergeCell ref="H112:H113"/>
    <mergeCell ref="I112:I113"/>
    <mergeCell ref="C114:E114"/>
    <mergeCell ref="G114:I114"/>
    <mergeCell ref="B115:B116"/>
    <mergeCell ref="C115:C116"/>
    <mergeCell ref="D115:D116"/>
    <mergeCell ref="E115:E116"/>
    <mergeCell ref="F115:F116"/>
    <mergeCell ref="G115:G116"/>
    <mergeCell ref="B112:B113"/>
    <mergeCell ref="C112:C113"/>
    <mergeCell ref="D112:D113"/>
    <mergeCell ref="E112:E113"/>
    <mergeCell ref="F112:F113"/>
    <mergeCell ref="G112:G113"/>
    <mergeCell ref="I108:I109"/>
    <mergeCell ref="B110:B111"/>
    <mergeCell ref="C110:D111"/>
    <mergeCell ref="E110:E111"/>
    <mergeCell ref="F110:F111"/>
    <mergeCell ref="G110:H111"/>
    <mergeCell ref="I110:I111"/>
    <mergeCell ref="I105:I106"/>
    <mergeCell ref="C107:E107"/>
    <mergeCell ref="G107:I107"/>
    <mergeCell ref="B108:B109"/>
    <mergeCell ref="C108:C109"/>
    <mergeCell ref="D108:D109"/>
    <mergeCell ref="E108:E109"/>
    <mergeCell ref="F108:F109"/>
    <mergeCell ref="G108:G109"/>
    <mergeCell ref="H108:H109"/>
    <mergeCell ref="I102:I103"/>
    <mergeCell ref="C104:D104"/>
    <mergeCell ref="G104:H104"/>
    <mergeCell ref="B105:B106"/>
    <mergeCell ref="C105:C106"/>
    <mergeCell ref="D105:D106"/>
    <mergeCell ref="E105:E106"/>
    <mergeCell ref="F105:F106"/>
    <mergeCell ref="G105:G106"/>
    <mergeCell ref="H105:H106"/>
    <mergeCell ref="I99:I100"/>
    <mergeCell ref="C101:E101"/>
    <mergeCell ref="G101:I101"/>
    <mergeCell ref="B102:B103"/>
    <mergeCell ref="C102:C103"/>
    <mergeCell ref="D102:D103"/>
    <mergeCell ref="E102:E103"/>
    <mergeCell ref="F102:F103"/>
    <mergeCell ref="G102:G103"/>
    <mergeCell ref="H102:H103"/>
    <mergeCell ref="C98:D98"/>
    <mergeCell ref="G98:H98"/>
    <mergeCell ref="B99:B100"/>
    <mergeCell ref="C99:C100"/>
    <mergeCell ref="D99:D100"/>
    <mergeCell ref="E99:E100"/>
    <mergeCell ref="F99:F100"/>
    <mergeCell ref="G99:G100"/>
    <mergeCell ref="H99:H100"/>
    <mergeCell ref="C95:E95"/>
    <mergeCell ref="G95:I95"/>
    <mergeCell ref="B96:B97"/>
    <mergeCell ref="C96:C97"/>
    <mergeCell ref="D96:D97"/>
    <mergeCell ref="E96:E97"/>
    <mergeCell ref="F96:F97"/>
    <mergeCell ref="G96:G97"/>
    <mergeCell ref="H96:H97"/>
    <mergeCell ref="I96:I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H80:H81"/>
    <mergeCell ref="I80:I81"/>
    <mergeCell ref="B82:I82"/>
    <mergeCell ref="C84:I84"/>
    <mergeCell ref="C85:E85"/>
    <mergeCell ref="G85:I85"/>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H73:H74"/>
    <mergeCell ref="I73:I74"/>
    <mergeCell ref="C75:E75"/>
    <mergeCell ref="G75:I75"/>
    <mergeCell ref="B76:B77"/>
    <mergeCell ref="C76:C77"/>
    <mergeCell ref="D76:D77"/>
    <mergeCell ref="E76:E77"/>
    <mergeCell ref="F76:F77"/>
    <mergeCell ref="G76:G77"/>
    <mergeCell ref="B73:B74"/>
    <mergeCell ref="C73:C74"/>
    <mergeCell ref="D73:D74"/>
    <mergeCell ref="E73:E74"/>
    <mergeCell ref="F73:F74"/>
    <mergeCell ref="G73:G74"/>
    <mergeCell ref="I69:I70"/>
    <mergeCell ref="B71:B72"/>
    <mergeCell ref="C71:D72"/>
    <mergeCell ref="E71:E72"/>
    <mergeCell ref="F71:F72"/>
    <mergeCell ref="G71:H72"/>
    <mergeCell ref="I71:I72"/>
    <mergeCell ref="I66:I67"/>
    <mergeCell ref="C68:E68"/>
    <mergeCell ref="G68:I68"/>
    <mergeCell ref="B69:B70"/>
    <mergeCell ref="C69:C70"/>
    <mergeCell ref="D69:D70"/>
    <mergeCell ref="E69:E70"/>
    <mergeCell ref="F69:F70"/>
    <mergeCell ref="G69:G70"/>
    <mergeCell ref="H69:H70"/>
    <mergeCell ref="I63:I64"/>
    <mergeCell ref="C65:D65"/>
    <mergeCell ref="G65:H65"/>
    <mergeCell ref="B66:B67"/>
    <mergeCell ref="C66:C67"/>
    <mergeCell ref="D66:D67"/>
    <mergeCell ref="E66:E67"/>
    <mergeCell ref="F66:F67"/>
    <mergeCell ref="G66:G67"/>
    <mergeCell ref="H66:H67"/>
    <mergeCell ref="I60:I61"/>
    <mergeCell ref="C62:E62"/>
    <mergeCell ref="G62:I62"/>
    <mergeCell ref="B63:B64"/>
    <mergeCell ref="C63:C64"/>
    <mergeCell ref="D63:D64"/>
    <mergeCell ref="E63:E64"/>
    <mergeCell ref="F63:F64"/>
    <mergeCell ref="G63:G64"/>
    <mergeCell ref="H63:H64"/>
    <mergeCell ref="C59:D59"/>
    <mergeCell ref="G59:H59"/>
    <mergeCell ref="B60:B61"/>
    <mergeCell ref="C60:C61"/>
    <mergeCell ref="D60:D61"/>
    <mergeCell ref="E60:E61"/>
    <mergeCell ref="F60:F61"/>
    <mergeCell ref="G60:G61"/>
    <mergeCell ref="H60:H61"/>
    <mergeCell ref="C56:E56"/>
    <mergeCell ref="G56:I56"/>
    <mergeCell ref="B57:B58"/>
    <mergeCell ref="C57:C58"/>
    <mergeCell ref="D57:D58"/>
    <mergeCell ref="E57:E58"/>
    <mergeCell ref="F57:F58"/>
    <mergeCell ref="G57:G58"/>
    <mergeCell ref="H57:H58"/>
    <mergeCell ref="I57:I58"/>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H43:H44"/>
    <mergeCell ref="I43:I44"/>
    <mergeCell ref="B45:I45"/>
    <mergeCell ref="C47:I47"/>
    <mergeCell ref="C48:E48"/>
    <mergeCell ref="G48:I48"/>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I32:I33"/>
    <mergeCell ref="B34:B35"/>
    <mergeCell ref="C34:D35"/>
    <mergeCell ref="E34:E35"/>
    <mergeCell ref="F34:F35"/>
    <mergeCell ref="G34:H35"/>
    <mergeCell ref="I34:I35"/>
    <mergeCell ref="I29:I30"/>
    <mergeCell ref="C31:E31"/>
    <mergeCell ref="G31:I31"/>
    <mergeCell ref="B32:B33"/>
    <mergeCell ref="C32:C33"/>
    <mergeCell ref="D32:D33"/>
    <mergeCell ref="E32:E33"/>
    <mergeCell ref="F32:F33"/>
    <mergeCell ref="G32:G33"/>
    <mergeCell ref="H32:H33"/>
    <mergeCell ref="I26:I27"/>
    <mergeCell ref="C28:D28"/>
    <mergeCell ref="G28:H28"/>
    <mergeCell ref="B29:B30"/>
    <mergeCell ref="C29:C30"/>
    <mergeCell ref="D29:D30"/>
    <mergeCell ref="E29:E30"/>
    <mergeCell ref="F29:F30"/>
    <mergeCell ref="G29:G30"/>
    <mergeCell ref="H29:H30"/>
    <mergeCell ref="I23:I24"/>
    <mergeCell ref="C25:E25"/>
    <mergeCell ref="G25:I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7:I7"/>
    <mergeCell ref="B9:I9"/>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7" customWidth="1"/>
    <col min="4" max="4" width="19.5703125" customWidth="1"/>
    <col min="5" max="5" width="5.42578125" customWidth="1"/>
    <col min="6" max="6" width="32.140625" customWidth="1"/>
    <col min="7" max="7" width="7" customWidth="1"/>
    <col min="8" max="8" width="19.5703125" customWidth="1"/>
    <col min="9" max="9" width="5.42578125" customWidth="1"/>
    <col min="10" max="10" width="32.140625" customWidth="1"/>
  </cols>
  <sheetData>
    <row r="1" spans="1:10" ht="15" customHeight="1">
      <c r="A1" s="7" t="s">
        <v>381</v>
      </c>
      <c r="B1" s="7" t="s">
        <v>1</v>
      </c>
      <c r="C1" s="7"/>
      <c r="D1" s="7"/>
      <c r="E1" s="7"/>
      <c r="F1" s="7"/>
      <c r="G1" s="7"/>
      <c r="H1" s="7"/>
      <c r="I1" s="7"/>
      <c r="J1" s="7"/>
    </row>
    <row r="2" spans="1:10" ht="15" customHeight="1">
      <c r="A2" s="7"/>
      <c r="B2" s="7" t="s">
        <v>2</v>
      </c>
      <c r="C2" s="7"/>
      <c r="D2" s="7"/>
      <c r="E2" s="7"/>
      <c r="F2" s="7"/>
      <c r="G2" s="7"/>
      <c r="H2" s="7"/>
      <c r="I2" s="7"/>
      <c r="J2" s="7"/>
    </row>
    <row r="3" spans="1:10" ht="45">
      <c r="A3" s="3" t="s">
        <v>382</v>
      </c>
      <c r="B3" s="32" t="s">
        <v>5</v>
      </c>
      <c r="C3" s="32"/>
      <c r="D3" s="32"/>
      <c r="E3" s="32"/>
      <c r="F3" s="32"/>
      <c r="G3" s="32"/>
      <c r="H3" s="32"/>
      <c r="I3" s="32"/>
      <c r="J3" s="32"/>
    </row>
    <row r="4" spans="1:10" ht="15" customHeight="1">
      <c r="A4" s="33" t="s">
        <v>381</v>
      </c>
      <c r="B4" s="32" t="s">
        <v>5</v>
      </c>
      <c r="C4" s="32"/>
      <c r="D4" s="32"/>
      <c r="E4" s="32"/>
      <c r="F4" s="32"/>
      <c r="G4" s="32"/>
      <c r="H4" s="32"/>
      <c r="I4" s="32"/>
      <c r="J4" s="32"/>
    </row>
    <row r="5" spans="1:10">
      <c r="A5" s="33"/>
      <c r="B5" s="34" t="s">
        <v>381</v>
      </c>
      <c r="C5" s="34"/>
      <c r="D5" s="34"/>
      <c r="E5" s="34"/>
      <c r="F5" s="34"/>
      <c r="G5" s="34"/>
      <c r="H5" s="34"/>
      <c r="I5" s="34"/>
      <c r="J5" s="34"/>
    </row>
    <row r="6" spans="1:10" ht="63.75" customHeight="1">
      <c r="A6" s="33"/>
      <c r="B6" s="35" t="s">
        <v>383</v>
      </c>
      <c r="C6" s="35"/>
      <c r="D6" s="35"/>
      <c r="E6" s="35"/>
      <c r="F6" s="35"/>
      <c r="G6" s="35"/>
      <c r="H6" s="35"/>
      <c r="I6" s="35"/>
      <c r="J6" s="35"/>
    </row>
    <row r="7" spans="1:10" ht="63.75" customHeight="1">
      <c r="A7" s="33"/>
      <c r="B7" s="35" t="s">
        <v>384</v>
      </c>
      <c r="C7" s="35"/>
      <c r="D7" s="35"/>
      <c r="E7" s="35"/>
      <c r="F7" s="35"/>
      <c r="G7" s="35"/>
      <c r="H7" s="35"/>
      <c r="I7" s="35"/>
      <c r="J7" s="35"/>
    </row>
    <row r="8" spans="1:10" ht="63.75" customHeight="1">
      <c r="A8" s="33"/>
      <c r="B8" s="35" t="s">
        <v>385</v>
      </c>
      <c r="C8" s="35"/>
      <c r="D8" s="35"/>
      <c r="E8" s="35"/>
      <c r="F8" s="35"/>
      <c r="G8" s="35"/>
      <c r="H8" s="35"/>
      <c r="I8" s="35"/>
      <c r="J8" s="35"/>
    </row>
    <row r="9" spans="1:10">
      <c r="A9" s="33"/>
      <c r="B9" s="18"/>
      <c r="C9" s="18"/>
      <c r="D9" s="18"/>
      <c r="E9" s="18"/>
      <c r="F9" s="18"/>
      <c r="G9" s="18"/>
      <c r="H9" s="18"/>
      <c r="I9" s="18"/>
      <c r="J9" s="18"/>
    </row>
    <row r="10" spans="1:10">
      <c r="A10" s="33"/>
      <c r="B10" s="13"/>
      <c r="C10" s="13"/>
      <c r="D10" s="13"/>
      <c r="E10" s="13"/>
      <c r="F10" s="13"/>
      <c r="G10" s="13"/>
      <c r="H10" s="13"/>
      <c r="I10" s="13"/>
      <c r="J10" s="13"/>
    </row>
    <row r="11" spans="1:10" ht="15.75" thickBot="1">
      <c r="A11" s="33"/>
      <c r="B11" s="14"/>
      <c r="C11" s="22">
        <v>2014</v>
      </c>
      <c r="D11" s="22"/>
      <c r="E11" s="22"/>
      <c r="F11" s="14"/>
      <c r="G11" s="22">
        <v>2013</v>
      </c>
      <c r="H11" s="22"/>
      <c r="I11" s="22"/>
      <c r="J11" s="14"/>
    </row>
    <row r="12" spans="1:10">
      <c r="A12" s="33"/>
      <c r="B12" s="27" t="s">
        <v>386</v>
      </c>
      <c r="C12" s="116" t="s">
        <v>198</v>
      </c>
      <c r="D12" s="113">
        <v>7200</v>
      </c>
      <c r="E12" s="60"/>
      <c r="F12" s="26"/>
      <c r="G12" s="116" t="s">
        <v>198</v>
      </c>
      <c r="H12" s="113">
        <v>9800</v>
      </c>
      <c r="I12" s="60"/>
      <c r="J12" s="20"/>
    </row>
    <row r="13" spans="1:10">
      <c r="A13" s="33"/>
      <c r="B13" s="27"/>
      <c r="C13" s="135"/>
      <c r="D13" s="131"/>
      <c r="E13" s="132"/>
      <c r="F13" s="26"/>
      <c r="G13" s="135"/>
      <c r="H13" s="131"/>
      <c r="I13" s="132"/>
      <c r="J13" s="20"/>
    </row>
    <row r="14" spans="1:10">
      <c r="A14" s="33"/>
      <c r="B14" s="24" t="s">
        <v>387</v>
      </c>
      <c r="C14" s="30">
        <v>300</v>
      </c>
      <c r="D14" s="30"/>
      <c r="E14" s="20"/>
      <c r="F14" s="20"/>
      <c r="G14" s="30">
        <v>800</v>
      </c>
      <c r="H14" s="30"/>
      <c r="I14" s="20"/>
      <c r="J14" s="20"/>
    </row>
    <row r="15" spans="1:10">
      <c r="A15" s="33"/>
      <c r="B15" s="24"/>
      <c r="C15" s="30"/>
      <c r="D15" s="30"/>
      <c r="E15" s="20"/>
      <c r="F15" s="20"/>
      <c r="G15" s="30"/>
      <c r="H15" s="30"/>
      <c r="I15" s="20"/>
      <c r="J15" s="20"/>
    </row>
    <row r="16" spans="1:10" ht="15.75" thickBot="1">
      <c r="A16" s="33"/>
      <c r="B16" s="17" t="s">
        <v>388</v>
      </c>
      <c r="C16" s="121" t="s">
        <v>389</v>
      </c>
      <c r="D16" s="121"/>
      <c r="E16" s="120" t="s">
        <v>201</v>
      </c>
      <c r="F16" s="16"/>
      <c r="G16" s="121" t="s">
        <v>390</v>
      </c>
      <c r="H16" s="121"/>
      <c r="I16" s="120" t="s">
        <v>201</v>
      </c>
      <c r="J16" s="14"/>
    </row>
    <row r="17" spans="1:10">
      <c r="A17" s="33"/>
      <c r="B17" s="24" t="s">
        <v>391</v>
      </c>
      <c r="C17" s="126" t="s">
        <v>198</v>
      </c>
      <c r="D17" s="123">
        <v>4700</v>
      </c>
      <c r="E17" s="25"/>
      <c r="F17" s="20"/>
      <c r="G17" s="126" t="s">
        <v>198</v>
      </c>
      <c r="H17" s="123">
        <v>6500</v>
      </c>
      <c r="I17" s="25"/>
      <c r="J17" s="20"/>
    </row>
    <row r="18" spans="1:10" ht="15.75" thickBot="1">
      <c r="A18" s="33"/>
      <c r="B18" s="24"/>
      <c r="C18" s="127"/>
      <c r="D18" s="124"/>
      <c r="E18" s="97"/>
      <c r="F18" s="20"/>
      <c r="G18" s="127"/>
      <c r="H18" s="124"/>
      <c r="I18" s="97"/>
      <c r="J18" s="20"/>
    </row>
    <row r="19" spans="1:10" ht="15.75" thickTop="1"/>
  </sheetData>
  <mergeCells count="40">
    <mergeCell ref="B7:J7"/>
    <mergeCell ref="B8:J8"/>
    <mergeCell ref="I17:I18"/>
    <mergeCell ref="J17:J18"/>
    <mergeCell ref="A1:A2"/>
    <mergeCell ref="B1:J1"/>
    <mergeCell ref="B2:J2"/>
    <mergeCell ref="B3:J3"/>
    <mergeCell ref="A4:A18"/>
    <mergeCell ref="B4:J4"/>
    <mergeCell ref="B5:J5"/>
    <mergeCell ref="B6:J6"/>
    <mergeCell ref="C16:D16"/>
    <mergeCell ref="G16:H16"/>
    <mergeCell ref="B17:B18"/>
    <mergeCell ref="C17:C18"/>
    <mergeCell ref="D17:D18"/>
    <mergeCell ref="E17:E18"/>
    <mergeCell ref="F17:F18"/>
    <mergeCell ref="G17:G18"/>
    <mergeCell ref="H17:H18"/>
    <mergeCell ref="I12:I13"/>
    <mergeCell ref="J12:J13"/>
    <mergeCell ref="B14:B15"/>
    <mergeCell ref="C14:D15"/>
    <mergeCell ref="E14:E15"/>
    <mergeCell ref="F14:F15"/>
    <mergeCell ref="G14:H15"/>
    <mergeCell ref="I14:I15"/>
    <mergeCell ref="J14:J15"/>
    <mergeCell ref="B9:J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92</v>
      </c>
      <c r="B1" s="1" t="s">
        <v>1</v>
      </c>
    </row>
    <row r="2" spans="1:2">
      <c r="A2" s="7"/>
      <c r="B2" s="1" t="s">
        <v>2</v>
      </c>
    </row>
    <row r="3" spans="1:2" ht="30">
      <c r="A3" s="3" t="s">
        <v>393</v>
      </c>
      <c r="B3" s="4" t="s">
        <v>5</v>
      </c>
    </row>
    <row r="4" spans="1:2">
      <c r="A4" s="33" t="s">
        <v>392</v>
      </c>
      <c r="B4" s="4" t="s">
        <v>5</v>
      </c>
    </row>
    <row r="5" spans="1:2" ht="26.25">
      <c r="A5" s="33"/>
      <c r="B5" s="10" t="s">
        <v>394</v>
      </c>
    </row>
    <row r="6" spans="1:2" ht="153.75">
      <c r="A6" s="33"/>
      <c r="B6" s="11" t="s">
        <v>395</v>
      </c>
    </row>
    <row r="7" spans="1:2">
      <c r="A7" s="33"/>
      <c r="B7" s="101" t="s">
        <v>396</v>
      </c>
    </row>
    <row r="8" spans="1:2" ht="230.25">
      <c r="A8" s="33"/>
      <c r="B8" s="11" t="s">
        <v>397</v>
      </c>
    </row>
    <row r="9" spans="1:2">
      <c r="A9" s="33"/>
      <c r="B9" s="101" t="s">
        <v>398</v>
      </c>
    </row>
    <row r="10" spans="1:2" ht="357.75">
      <c r="A10" s="33"/>
      <c r="B10" s="12" t="s">
        <v>399</v>
      </c>
    </row>
    <row r="11" spans="1:2" ht="408.75">
      <c r="A11" s="33"/>
      <c r="B11" s="12" t="s">
        <v>400</v>
      </c>
    </row>
    <row r="12" spans="1:2" ht="409.6">
      <c r="A12" s="33"/>
      <c r="B12" s="12" t="s">
        <v>401</v>
      </c>
    </row>
    <row r="13" spans="1:2" ht="409.6">
      <c r="A13" s="33"/>
      <c r="B13" s="12" t="s">
        <v>402</v>
      </c>
    </row>
    <row r="14" spans="1:2" ht="409.6">
      <c r="A14" s="33"/>
      <c r="B14" s="12" t="s">
        <v>403</v>
      </c>
    </row>
    <row r="15" spans="1:2" ht="409.6">
      <c r="A15" s="33"/>
      <c r="B15" s="11" t="s">
        <v>404</v>
      </c>
    </row>
    <row r="16" spans="1:2" ht="26.25">
      <c r="A16" s="33"/>
      <c r="B16" s="101" t="s">
        <v>405</v>
      </c>
    </row>
    <row r="17" spans="1:2" ht="345">
      <c r="A17" s="33"/>
      <c r="B17" s="11" t="s">
        <v>40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7109375" bestFit="1" customWidth="1"/>
    <col min="2" max="2" width="36.5703125" bestFit="1" customWidth="1"/>
  </cols>
  <sheetData>
    <row r="1" spans="1:2">
      <c r="A1" s="7" t="s">
        <v>407</v>
      </c>
      <c r="B1" s="1" t="s">
        <v>1</v>
      </c>
    </row>
    <row r="2" spans="1:2">
      <c r="A2" s="7"/>
      <c r="B2" s="1" t="s">
        <v>2</v>
      </c>
    </row>
    <row r="3" spans="1:2">
      <c r="A3" s="3" t="s">
        <v>408</v>
      </c>
      <c r="B3" s="4" t="s">
        <v>5</v>
      </c>
    </row>
    <row r="4" spans="1:2">
      <c r="A4" s="33" t="s">
        <v>409</v>
      </c>
      <c r="B4" s="4" t="s">
        <v>5</v>
      </c>
    </row>
    <row r="5" spans="1:2">
      <c r="A5" s="33"/>
      <c r="B5" s="10" t="s">
        <v>407</v>
      </c>
    </row>
    <row r="6" spans="1:2" ht="204.75">
      <c r="A6" s="33"/>
      <c r="B6" s="11" t="s">
        <v>41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10.42578125" customWidth="1"/>
    <col min="4" max="4" width="29.7109375" customWidth="1"/>
    <col min="5" max="5" width="8.28515625" customWidth="1"/>
    <col min="6" max="6" width="36.5703125" customWidth="1"/>
    <col min="7" max="7" width="10.42578125" customWidth="1"/>
    <col min="8" max="8" width="29.7109375" customWidth="1"/>
    <col min="9" max="9" width="8.28515625" customWidth="1"/>
    <col min="10" max="10" width="36.5703125" customWidth="1"/>
    <col min="11" max="11" width="10.42578125" customWidth="1"/>
    <col min="12" max="12" width="32.85546875" customWidth="1"/>
    <col min="13" max="13" width="8.28515625" customWidth="1"/>
    <col min="14" max="14" width="36.5703125" customWidth="1"/>
    <col min="15" max="15" width="10.42578125" customWidth="1"/>
    <col min="16" max="16" width="34.85546875" customWidth="1"/>
    <col min="17" max="17" width="8.28515625" customWidth="1"/>
    <col min="18" max="18" width="36.5703125" customWidth="1"/>
    <col min="19" max="19" width="10.42578125" customWidth="1"/>
    <col min="20" max="20" width="34.85546875" customWidth="1"/>
    <col min="21" max="21" width="8.28515625" customWidth="1"/>
    <col min="22" max="22" width="36.5703125" customWidth="1"/>
    <col min="23" max="23" width="10.42578125" customWidth="1"/>
    <col min="24" max="24" width="34.85546875" customWidth="1"/>
    <col min="25" max="25" width="8.28515625" customWidth="1"/>
  </cols>
  <sheetData>
    <row r="1" spans="1:25" ht="15" customHeight="1">
      <c r="A1" s="7" t="s">
        <v>4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12</v>
      </c>
      <c r="B3" s="32" t="s">
        <v>5</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33" t="s">
        <v>411</v>
      </c>
      <c r="B4" s="32" t="s">
        <v>5</v>
      </c>
      <c r="C4" s="32"/>
      <c r="D4" s="32"/>
      <c r="E4" s="32"/>
      <c r="F4" s="32"/>
      <c r="G4" s="32"/>
      <c r="H4" s="32"/>
      <c r="I4" s="32"/>
      <c r="J4" s="32"/>
      <c r="K4" s="32"/>
      <c r="L4" s="32"/>
      <c r="M4" s="32"/>
      <c r="N4" s="32"/>
      <c r="O4" s="32"/>
      <c r="P4" s="32"/>
      <c r="Q4" s="32"/>
      <c r="R4" s="32"/>
      <c r="S4" s="32"/>
      <c r="T4" s="32"/>
      <c r="U4" s="32"/>
      <c r="V4" s="32"/>
      <c r="W4" s="32"/>
      <c r="X4" s="32"/>
      <c r="Y4" s="32"/>
    </row>
    <row r="5" spans="1:25">
      <c r="A5" s="33"/>
      <c r="B5" s="34" t="s">
        <v>411</v>
      </c>
      <c r="C5" s="34"/>
      <c r="D5" s="34"/>
      <c r="E5" s="34"/>
      <c r="F5" s="34"/>
      <c r="G5" s="34"/>
      <c r="H5" s="34"/>
      <c r="I5" s="34"/>
      <c r="J5" s="34"/>
      <c r="K5" s="34"/>
      <c r="L5" s="34"/>
      <c r="M5" s="34"/>
      <c r="N5" s="34"/>
      <c r="O5" s="34"/>
      <c r="P5" s="34"/>
      <c r="Q5" s="34"/>
      <c r="R5" s="34"/>
      <c r="S5" s="34"/>
      <c r="T5" s="34"/>
      <c r="U5" s="34"/>
      <c r="V5" s="34"/>
      <c r="W5" s="34"/>
      <c r="X5" s="34"/>
      <c r="Y5" s="34"/>
    </row>
    <row r="6" spans="1:25">
      <c r="A6" s="33"/>
      <c r="B6" s="34" t="s">
        <v>413</v>
      </c>
      <c r="C6" s="34"/>
      <c r="D6" s="34"/>
      <c r="E6" s="34"/>
      <c r="F6" s="34"/>
      <c r="G6" s="34"/>
      <c r="H6" s="34"/>
      <c r="I6" s="34"/>
      <c r="J6" s="34"/>
      <c r="K6" s="34"/>
      <c r="L6" s="34"/>
      <c r="M6" s="34"/>
      <c r="N6" s="34"/>
      <c r="O6" s="34"/>
      <c r="P6" s="34"/>
      <c r="Q6" s="34"/>
      <c r="R6" s="34"/>
      <c r="S6" s="34"/>
      <c r="T6" s="34"/>
      <c r="U6" s="34"/>
      <c r="V6" s="34"/>
      <c r="W6" s="34"/>
      <c r="X6" s="34"/>
      <c r="Y6" s="34"/>
    </row>
    <row r="7" spans="1:25">
      <c r="A7" s="33"/>
      <c r="B7" s="35" t="s">
        <v>414</v>
      </c>
      <c r="C7" s="35"/>
      <c r="D7" s="35"/>
      <c r="E7" s="35"/>
      <c r="F7" s="35"/>
      <c r="G7" s="35"/>
      <c r="H7" s="35"/>
      <c r="I7" s="35"/>
      <c r="J7" s="35"/>
      <c r="K7" s="35"/>
      <c r="L7" s="35"/>
      <c r="M7" s="35"/>
      <c r="N7" s="35"/>
      <c r="O7" s="35"/>
      <c r="P7" s="35"/>
      <c r="Q7" s="35"/>
      <c r="R7" s="35"/>
      <c r="S7" s="35"/>
      <c r="T7" s="35"/>
      <c r="U7" s="35"/>
      <c r="V7" s="35"/>
      <c r="W7" s="35"/>
      <c r="X7" s="35"/>
      <c r="Y7" s="35"/>
    </row>
    <row r="8" spans="1:25">
      <c r="A8" s="33"/>
      <c r="B8" s="139"/>
      <c r="C8" s="139"/>
      <c r="D8" s="139"/>
      <c r="E8" s="139"/>
      <c r="F8" s="139"/>
      <c r="G8" s="139"/>
      <c r="H8" s="139"/>
      <c r="I8" s="139"/>
      <c r="J8" s="139"/>
      <c r="K8" s="139"/>
      <c r="L8" s="139"/>
      <c r="M8" s="139"/>
      <c r="N8" s="139"/>
      <c r="O8" s="139"/>
      <c r="P8" s="139"/>
      <c r="Q8" s="139"/>
      <c r="R8" s="139"/>
      <c r="S8" s="139"/>
      <c r="T8" s="139"/>
      <c r="U8" s="139"/>
      <c r="V8" s="139"/>
      <c r="W8" s="139"/>
      <c r="X8" s="139"/>
      <c r="Y8" s="139"/>
    </row>
    <row r="9" spans="1:25">
      <c r="A9" s="33"/>
      <c r="B9" s="18"/>
      <c r="C9" s="18"/>
      <c r="D9" s="18"/>
      <c r="E9" s="18"/>
      <c r="F9" s="18"/>
      <c r="G9" s="18"/>
      <c r="H9" s="18"/>
      <c r="I9" s="18"/>
      <c r="J9" s="18"/>
      <c r="K9" s="18"/>
      <c r="L9" s="18"/>
      <c r="M9" s="18"/>
      <c r="N9" s="18"/>
      <c r="O9" s="18"/>
      <c r="P9" s="18"/>
      <c r="Q9" s="18"/>
      <c r="R9" s="18"/>
      <c r="S9" s="18"/>
      <c r="T9" s="18"/>
      <c r="U9" s="18"/>
      <c r="V9" s="18"/>
      <c r="W9" s="18"/>
      <c r="X9" s="18"/>
      <c r="Y9" s="18"/>
    </row>
    <row r="10" spans="1:25">
      <c r="A10" s="33"/>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33"/>
      <c r="B11" s="14"/>
      <c r="C11" s="130" t="s">
        <v>375</v>
      </c>
      <c r="D11" s="130"/>
      <c r="E11" s="130"/>
      <c r="F11" s="130"/>
      <c r="G11" s="130"/>
      <c r="H11" s="130"/>
      <c r="I11" s="130"/>
      <c r="J11" s="14"/>
      <c r="K11" s="130" t="s">
        <v>194</v>
      </c>
      <c r="L11" s="130"/>
      <c r="M11" s="130"/>
      <c r="N11" s="130"/>
      <c r="O11" s="130"/>
      <c r="P11" s="130"/>
      <c r="Q11" s="130"/>
      <c r="R11" s="14"/>
      <c r="S11" s="130" t="s">
        <v>415</v>
      </c>
      <c r="T11" s="130"/>
      <c r="U11" s="130"/>
      <c r="V11" s="130"/>
      <c r="W11" s="130"/>
      <c r="X11" s="130"/>
      <c r="Y11" s="130"/>
    </row>
    <row r="12" spans="1:25" ht="15.75" thickBot="1">
      <c r="A12" s="33"/>
      <c r="B12" s="40"/>
      <c r="C12" s="42" t="s">
        <v>195</v>
      </c>
      <c r="D12" s="42"/>
      <c r="E12" s="42"/>
      <c r="F12" s="42"/>
      <c r="G12" s="42"/>
      <c r="H12" s="42"/>
      <c r="I12" s="42"/>
      <c r="J12" s="14"/>
      <c r="K12" s="42" t="s">
        <v>195</v>
      </c>
      <c r="L12" s="42"/>
      <c r="M12" s="42"/>
      <c r="N12" s="42"/>
      <c r="O12" s="42"/>
      <c r="P12" s="42"/>
      <c r="Q12" s="42"/>
      <c r="R12" s="14"/>
      <c r="S12" s="42" t="s">
        <v>195</v>
      </c>
      <c r="T12" s="42"/>
      <c r="U12" s="42"/>
      <c r="V12" s="42"/>
      <c r="W12" s="42"/>
      <c r="X12" s="42"/>
      <c r="Y12" s="42"/>
    </row>
    <row r="13" spans="1:25" ht="15.75" thickBot="1">
      <c r="A13" s="33"/>
      <c r="B13" s="40"/>
      <c r="C13" s="43">
        <v>2014</v>
      </c>
      <c r="D13" s="43"/>
      <c r="E13" s="43"/>
      <c r="F13" s="14"/>
      <c r="G13" s="43">
        <v>2013</v>
      </c>
      <c r="H13" s="43"/>
      <c r="I13" s="43"/>
      <c r="J13" s="14"/>
      <c r="K13" s="43">
        <v>2014</v>
      </c>
      <c r="L13" s="43"/>
      <c r="M13" s="43"/>
      <c r="N13" s="14"/>
      <c r="O13" s="43">
        <v>2013</v>
      </c>
      <c r="P13" s="43"/>
      <c r="Q13" s="43"/>
      <c r="R13" s="14"/>
      <c r="S13" s="43">
        <v>2014</v>
      </c>
      <c r="T13" s="43"/>
      <c r="U13" s="43"/>
      <c r="V13" s="14"/>
      <c r="W13" s="43">
        <v>2013</v>
      </c>
      <c r="X13" s="43"/>
      <c r="Y13" s="43"/>
    </row>
    <row r="14" spans="1:25" ht="25.5">
      <c r="A14" s="33"/>
      <c r="B14" s="136" t="s">
        <v>416</v>
      </c>
      <c r="C14" s="60"/>
      <c r="D14" s="60"/>
      <c r="E14" s="60"/>
      <c r="F14" s="16"/>
      <c r="G14" s="60"/>
      <c r="H14" s="60"/>
      <c r="I14" s="60"/>
      <c r="J14" s="16"/>
      <c r="K14" s="60"/>
      <c r="L14" s="60"/>
      <c r="M14" s="60"/>
      <c r="N14" s="16"/>
      <c r="O14" s="60"/>
      <c r="P14" s="60"/>
      <c r="Q14" s="60"/>
      <c r="R14" s="16"/>
      <c r="S14" s="60"/>
      <c r="T14" s="60"/>
      <c r="U14" s="60"/>
      <c r="V14" s="16"/>
      <c r="W14" s="60"/>
      <c r="X14" s="60"/>
      <c r="Y14" s="60"/>
    </row>
    <row r="15" spans="1:25">
      <c r="A15" s="33"/>
      <c r="B15" s="100" t="s">
        <v>417</v>
      </c>
      <c r="C15" s="24" t="s">
        <v>198</v>
      </c>
      <c r="D15" s="29">
        <v>2112</v>
      </c>
      <c r="E15" s="20"/>
      <c r="F15" s="20"/>
      <c r="G15" s="24" t="s">
        <v>198</v>
      </c>
      <c r="H15" s="29">
        <v>2166</v>
      </c>
      <c r="I15" s="20"/>
      <c r="J15" s="20"/>
      <c r="K15" s="24" t="s">
        <v>198</v>
      </c>
      <c r="L15" s="29">
        <v>6474</v>
      </c>
      <c r="M15" s="20"/>
      <c r="N15" s="20"/>
      <c r="O15" s="24" t="s">
        <v>198</v>
      </c>
      <c r="P15" s="29">
        <v>6996</v>
      </c>
      <c r="Q15" s="20"/>
      <c r="R15" s="20"/>
      <c r="S15" s="24" t="s">
        <v>198</v>
      </c>
      <c r="T15" s="29">
        <v>8805</v>
      </c>
      <c r="U15" s="20"/>
      <c r="V15" s="20"/>
      <c r="W15" s="24" t="s">
        <v>198</v>
      </c>
      <c r="X15" s="29">
        <v>9204</v>
      </c>
      <c r="Y15" s="20"/>
    </row>
    <row r="16" spans="1:25">
      <c r="A16" s="33"/>
      <c r="B16" s="100"/>
      <c r="C16" s="24"/>
      <c r="D16" s="29"/>
      <c r="E16" s="20"/>
      <c r="F16" s="20"/>
      <c r="G16" s="24"/>
      <c r="H16" s="29"/>
      <c r="I16" s="20"/>
      <c r="J16" s="20"/>
      <c r="K16" s="24"/>
      <c r="L16" s="29"/>
      <c r="M16" s="20"/>
      <c r="N16" s="20"/>
      <c r="O16" s="24"/>
      <c r="P16" s="29"/>
      <c r="Q16" s="20"/>
      <c r="R16" s="20"/>
      <c r="S16" s="24"/>
      <c r="T16" s="29"/>
      <c r="U16" s="20"/>
      <c r="V16" s="20"/>
      <c r="W16" s="24"/>
      <c r="X16" s="29"/>
      <c r="Y16" s="20"/>
    </row>
    <row r="17" spans="1:25">
      <c r="A17" s="33"/>
      <c r="B17" s="109" t="s">
        <v>418</v>
      </c>
      <c r="C17" s="28">
        <v>3691</v>
      </c>
      <c r="D17" s="28"/>
      <c r="E17" s="26"/>
      <c r="F17" s="26"/>
      <c r="G17" s="28">
        <v>3410</v>
      </c>
      <c r="H17" s="28"/>
      <c r="I17" s="26"/>
      <c r="J17" s="26"/>
      <c r="K17" s="28">
        <v>11351</v>
      </c>
      <c r="L17" s="28"/>
      <c r="M17" s="26"/>
      <c r="N17" s="26"/>
      <c r="O17" s="28">
        <v>10210</v>
      </c>
      <c r="P17" s="28"/>
      <c r="Q17" s="26"/>
      <c r="R17" s="26"/>
      <c r="S17" s="28">
        <v>14755</v>
      </c>
      <c r="T17" s="28"/>
      <c r="U17" s="26"/>
      <c r="V17" s="26"/>
      <c r="W17" s="28">
        <v>13600</v>
      </c>
      <c r="X17" s="28"/>
      <c r="Y17" s="26"/>
    </row>
    <row r="18" spans="1:25">
      <c r="A18" s="33"/>
      <c r="B18" s="109"/>
      <c r="C18" s="28"/>
      <c r="D18" s="28"/>
      <c r="E18" s="26"/>
      <c r="F18" s="26"/>
      <c r="G18" s="28"/>
      <c r="H18" s="28"/>
      <c r="I18" s="26"/>
      <c r="J18" s="26"/>
      <c r="K18" s="28"/>
      <c r="L18" s="28"/>
      <c r="M18" s="26"/>
      <c r="N18" s="26"/>
      <c r="O18" s="28"/>
      <c r="P18" s="28"/>
      <c r="Q18" s="26"/>
      <c r="R18" s="26"/>
      <c r="S18" s="28"/>
      <c r="T18" s="28"/>
      <c r="U18" s="26"/>
      <c r="V18" s="26"/>
      <c r="W18" s="28"/>
      <c r="X18" s="28"/>
      <c r="Y18" s="26"/>
    </row>
    <row r="19" spans="1:25">
      <c r="A19" s="33"/>
      <c r="B19" s="99" t="s">
        <v>419</v>
      </c>
      <c r="C19" s="30" t="s">
        <v>420</v>
      </c>
      <c r="D19" s="30"/>
      <c r="E19" s="15" t="s">
        <v>201</v>
      </c>
      <c r="F19" s="14"/>
      <c r="G19" s="30" t="s">
        <v>421</v>
      </c>
      <c r="H19" s="30"/>
      <c r="I19" s="15" t="s">
        <v>201</v>
      </c>
      <c r="J19" s="14"/>
      <c r="K19" s="30" t="s">
        <v>422</v>
      </c>
      <c r="L19" s="30"/>
      <c r="M19" s="15" t="s">
        <v>201</v>
      </c>
      <c r="N19" s="14"/>
      <c r="O19" s="30" t="s">
        <v>423</v>
      </c>
      <c r="P19" s="30"/>
      <c r="Q19" s="15" t="s">
        <v>201</v>
      </c>
      <c r="R19" s="14"/>
      <c r="S19" s="30" t="s">
        <v>424</v>
      </c>
      <c r="T19" s="30"/>
      <c r="U19" s="15" t="s">
        <v>201</v>
      </c>
      <c r="V19" s="14"/>
      <c r="W19" s="30" t="s">
        <v>425</v>
      </c>
      <c r="X19" s="30"/>
      <c r="Y19" s="15" t="s">
        <v>201</v>
      </c>
    </row>
    <row r="20" spans="1:25">
      <c r="A20" s="33"/>
      <c r="B20" s="106" t="s">
        <v>426</v>
      </c>
      <c r="C20" s="26"/>
      <c r="D20" s="26"/>
      <c r="E20" s="26"/>
      <c r="F20" s="16"/>
      <c r="G20" s="26"/>
      <c r="H20" s="26"/>
      <c r="I20" s="26"/>
      <c r="J20" s="16"/>
      <c r="K20" s="26"/>
      <c r="L20" s="26"/>
      <c r="M20" s="26"/>
      <c r="N20" s="16"/>
      <c r="O20" s="26"/>
      <c r="P20" s="26"/>
      <c r="Q20" s="26"/>
      <c r="R20" s="16"/>
      <c r="S20" s="26"/>
      <c r="T20" s="26"/>
      <c r="U20" s="26"/>
      <c r="V20" s="16"/>
      <c r="W20" s="26"/>
      <c r="X20" s="26"/>
      <c r="Y20" s="26"/>
    </row>
    <row r="21" spans="1:25">
      <c r="A21" s="33"/>
      <c r="B21" s="110" t="s">
        <v>130</v>
      </c>
      <c r="C21" s="29">
        <v>2283</v>
      </c>
      <c r="D21" s="29"/>
      <c r="E21" s="20"/>
      <c r="F21" s="20"/>
      <c r="G21" s="29">
        <v>2903</v>
      </c>
      <c r="H21" s="29"/>
      <c r="I21" s="20"/>
      <c r="J21" s="20"/>
      <c r="K21" s="29">
        <v>6571</v>
      </c>
      <c r="L21" s="29"/>
      <c r="M21" s="20"/>
      <c r="N21" s="20"/>
      <c r="O21" s="29">
        <v>8323</v>
      </c>
      <c r="P21" s="29"/>
      <c r="Q21" s="20"/>
      <c r="R21" s="20"/>
      <c r="S21" s="29">
        <v>9346</v>
      </c>
      <c r="T21" s="29"/>
      <c r="U21" s="20"/>
      <c r="V21" s="20"/>
      <c r="W21" s="29">
        <v>11162</v>
      </c>
      <c r="X21" s="29"/>
      <c r="Y21" s="20"/>
    </row>
    <row r="22" spans="1:25">
      <c r="A22" s="33"/>
      <c r="B22" s="110"/>
      <c r="C22" s="29"/>
      <c r="D22" s="29"/>
      <c r="E22" s="20"/>
      <c r="F22" s="20"/>
      <c r="G22" s="29"/>
      <c r="H22" s="29"/>
      <c r="I22" s="20"/>
      <c r="J22" s="20"/>
      <c r="K22" s="29"/>
      <c r="L22" s="29"/>
      <c r="M22" s="20"/>
      <c r="N22" s="20"/>
      <c r="O22" s="29"/>
      <c r="P22" s="29"/>
      <c r="Q22" s="20"/>
      <c r="R22" s="20"/>
      <c r="S22" s="29"/>
      <c r="T22" s="29"/>
      <c r="U22" s="20"/>
      <c r="V22" s="20"/>
      <c r="W22" s="29"/>
      <c r="X22" s="29"/>
      <c r="Y22" s="20"/>
    </row>
    <row r="23" spans="1:25">
      <c r="A23" s="33"/>
      <c r="B23" s="115" t="s">
        <v>427</v>
      </c>
      <c r="C23" s="31" t="s">
        <v>428</v>
      </c>
      <c r="D23" s="31"/>
      <c r="E23" s="27" t="s">
        <v>201</v>
      </c>
      <c r="F23" s="26"/>
      <c r="G23" s="31">
        <v>23</v>
      </c>
      <c r="H23" s="31"/>
      <c r="I23" s="26"/>
      <c r="J23" s="26"/>
      <c r="K23" s="31" t="s">
        <v>429</v>
      </c>
      <c r="L23" s="31"/>
      <c r="M23" s="27" t="s">
        <v>201</v>
      </c>
      <c r="N23" s="26"/>
      <c r="O23" s="31">
        <v>73</v>
      </c>
      <c r="P23" s="31"/>
      <c r="Q23" s="26"/>
      <c r="R23" s="26"/>
      <c r="S23" s="31" t="s">
        <v>430</v>
      </c>
      <c r="T23" s="31"/>
      <c r="U23" s="27" t="s">
        <v>201</v>
      </c>
      <c r="V23" s="26"/>
      <c r="W23" s="31">
        <v>101</v>
      </c>
      <c r="X23" s="31"/>
      <c r="Y23" s="26"/>
    </row>
    <row r="24" spans="1:25" ht="15.75" thickBot="1">
      <c r="A24" s="33"/>
      <c r="B24" s="115"/>
      <c r="C24" s="121"/>
      <c r="D24" s="121"/>
      <c r="E24" s="137"/>
      <c r="F24" s="26"/>
      <c r="G24" s="121"/>
      <c r="H24" s="121"/>
      <c r="I24" s="88"/>
      <c r="J24" s="26"/>
      <c r="K24" s="121"/>
      <c r="L24" s="121"/>
      <c r="M24" s="137"/>
      <c r="N24" s="26"/>
      <c r="O24" s="121"/>
      <c r="P24" s="121"/>
      <c r="Q24" s="88"/>
      <c r="R24" s="26"/>
      <c r="S24" s="121"/>
      <c r="T24" s="121"/>
      <c r="U24" s="137"/>
      <c r="V24" s="26"/>
      <c r="W24" s="121"/>
      <c r="X24" s="121"/>
      <c r="Y24" s="88"/>
    </row>
    <row r="25" spans="1:25">
      <c r="A25" s="33"/>
      <c r="B25" s="138" t="s">
        <v>431</v>
      </c>
      <c r="C25" s="126" t="s">
        <v>198</v>
      </c>
      <c r="D25" s="123">
        <v>2528</v>
      </c>
      <c r="E25" s="25"/>
      <c r="F25" s="20"/>
      <c r="G25" s="126" t="s">
        <v>198</v>
      </c>
      <c r="H25" s="123">
        <v>4221</v>
      </c>
      <c r="I25" s="25"/>
      <c r="J25" s="20"/>
      <c r="K25" s="126" t="s">
        <v>198</v>
      </c>
      <c r="L25" s="123">
        <v>8349</v>
      </c>
      <c r="M25" s="25"/>
      <c r="N25" s="20"/>
      <c r="O25" s="126" t="s">
        <v>198</v>
      </c>
      <c r="P25" s="123">
        <v>12771</v>
      </c>
      <c r="Q25" s="25"/>
      <c r="R25" s="20"/>
      <c r="S25" s="126" t="s">
        <v>198</v>
      </c>
      <c r="T25" s="123">
        <v>12606</v>
      </c>
      <c r="U25" s="25"/>
      <c r="V25" s="20"/>
      <c r="W25" s="126" t="s">
        <v>198</v>
      </c>
      <c r="X25" s="123">
        <v>17625</v>
      </c>
      <c r="Y25" s="25"/>
    </row>
    <row r="26" spans="1:25" ht="15.75" thickBot="1">
      <c r="A26" s="33"/>
      <c r="B26" s="138"/>
      <c r="C26" s="127"/>
      <c r="D26" s="124"/>
      <c r="E26" s="97"/>
      <c r="F26" s="20"/>
      <c r="G26" s="127"/>
      <c r="H26" s="124"/>
      <c r="I26" s="97"/>
      <c r="J26" s="20"/>
      <c r="K26" s="127"/>
      <c r="L26" s="124"/>
      <c r="M26" s="97"/>
      <c r="N26" s="20"/>
      <c r="O26" s="127"/>
      <c r="P26" s="124"/>
      <c r="Q26" s="97"/>
      <c r="R26" s="20"/>
      <c r="S26" s="127"/>
      <c r="T26" s="124"/>
      <c r="U26" s="97"/>
      <c r="V26" s="20"/>
      <c r="W26" s="127"/>
      <c r="X26" s="124"/>
      <c r="Y26" s="97"/>
    </row>
    <row r="27" spans="1:25" ht="15.75" thickTop="1">
      <c r="A27" s="33"/>
      <c r="B27" s="35" t="s">
        <v>432</v>
      </c>
      <c r="C27" s="35"/>
      <c r="D27" s="35"/>
      <c r="E27" s="35"/>
      <c r="F27" s="35"/>
      <c r="G27" s="35"/>
      <c r="H27" s="35"/>
      <c r="I27" s="35"/>
      <c r="J27" s="35"/>
      <c r="K27" s="35"/>
      <c r="L27" s="35"/>
      <c r="M27" s="35"/>
      <c r="N27" s="35"/>
      <c r="O27" s="35"/>
      <c r="P27" s="35"/>
      <c r="Q27" s="35"/>
      <c r="R27" s="35"/>
      <c r="S27" s="35"/>
      <c r="T27" s="35"/>
      <c r="U27" s="35"/>
      <c r="V27" s="35"/>
      <c r="W27" s="35"/>
      <c r="X27" s="35"/>
      <c r="Y27" s="35"/>
    </row>
    <row r="28" spans="1:25" ht="38.25" customHeight="1">
      <c r="A28" s="33"/>
      <c r="B28" s="35" t="s">
        <v>433</v>
      </c>
      <c r="C28" s="35"/>
      <c r="D28" s="35"/>
      <c r="E28" s="35"/>
      <c r="F28" s="35"/>
      <c r="G28" s="35"/>
      <c r="H28" s="35"/>
      <c r="I28" s="35"/>
      <c r="J28" s="35"/>
      <c r="K28" s="35"/>
      <c r="L28" s="35"/>
      <c r="M28" s="35"/>
      <c r="N28" s="35"/>
      <c r="O28" s="35"/>
      <c r="P28" s="35"/>
      <c r="Q28" s="35"/>
      <c r="R28" s="35"/>
      <c r="S28" s="35"/>
      <c r="T28" s="35"/>
      <c r="U28" s="35"/>
      <c r="V28" s="35"/>
      <c r="W28" s="35"/>
      <c r="X28" s="35"/>
      <c r="Y28" s="35"/>
    </row>
    <row r="29" spans="1:25">
      <c r="A29" s="33"/>
      <c r="B29" s="34" t="s">
        <v>434</v>
      </c>
      <c r="C29" s="34"/>
      <c r="D29" s="34"/>
      <c r="E29" s="34"/>
      <c r="F29" s="34"/>
      <c r="G29" s="34"/>
      <c r="H29" s="34"/>
      <c r="I29" s="34"/>
      <c r="J29" s="34"/>
      <c r="K29" s="34"/>
      <c r="L29" s="34"/>
      <c r="M29" s="34"/>
      <c r="N29" s="34"/>
      <c r="O29" s="34"/>
      <c r="P29" s="34"/>
      <c r="Q29" s="34"/>
      <c r="R29" s="34"/>
      <c r="S29" s="34"/>
      <c r="T29" s="34"/>
      <c r="U29" s="34"/>
      <c r="V29" s="34"/>
      <c r="W29" s="34"/>
      <c r="X29" s="34"/>
      <c r="Y29" s="34"/>
    </row>
    <row r="30" spans="1:25">
      <c r="A30" s="33"/>
      <c r="B30" s="35" t="s">
        <v>435</v>
      </c>
      <c r="C30" s="35"/>
      <c r="D30" s="35"/>
      <c r="E30" s="35"/>
      <c r="F30" s="35"/>
      <c r="G30" s="35"/>
      <c r="H30" s="35"/>
      <c r="I30" s="35"/>
      <c r="J30" s="35"/>
      <c r="K30" s="35"/>
      <c r="L30" s="35"/>
      <c r="M30" s="35"/>
      <c r="N30" s="35"/>
      <c r="O30" s="35"/>
      <c r="P30" s="35"/>
      <c r="Q30" s="35"/>
      <c r="R30" s="35"/>
      <c r="S30" s="35"/>
      <c r="T30" s="35"/>
      <c r="U30" s="35"/>
      <c r="V30" s="35"/>
      <c r="W30" s="35"/>
      <c r="X30" s="35"/>
      <c r="Y30" s="35"/>
    </row>
    <row r="31" spans="1:25">
      <c r="A31" s="33"/>
      <c r="B31" s="18"/>
      <c r="C31" s="18"/>
      <c r="D31" s="18"/>
      <c r="E31" s="18"/>
      <c r="F31" s="18"/>
      <c r="G31" s="18"/>
      <c r="H31" s="18"/>
      <c r="I31" s="18"/>
      <c r="J31" s="18"/>
      <c r="K31" s="18"/>
      <c r="L31" s="18"/>
      <c r="M31" s="18"/>
      <c r="N31" s="18"/>
      <c r="O31" s="18"/>
      <c r="P31" s="18"/>
      <c r="Q31" s="18"/>
      <c r="R31" s="18"/>
      <c r="S31" s="18"/>
      <c r="T31" s="18"/>
      <c r="U31" s="18"/>
      <c r="V31" s="18"/>
      <c r="W31" s="18"/>
      <c r="X31" s="18"/>
      <c r="Y31" s="18"/>
    </row>
    <row r="32" spans="1:25">
      <c r="A32" s="33"/>
      <c r="B32" s="13"/>
      <c r="C32" s="13"/>
      <c r="D32" s="13"/>
      <c r="E32" s="13"/>
      <c r="F32" s="13"/>
      <c r="G32" s="13"/>
      <c r="H32" s="13"/>
      <c r="I32" s="13"/>
      <c r="J32" s="13"/>
      <c r="K32" s="13"/>
      <c r="L32" s="13"/>
      <c r="M32" s="13"/>
      <c r="N32" s="13"/>
      <c r="O32" s="13"/>
      <c r="P32" s="13"/>
      <c r="Q32" s="13"/>
      <c r="R32" s="13"/>
      <c r="S32" s="13"/>
      <c r="T32" s="13"/>
      <c r="U32" s="13"/>
      <c r="V32" s="13"/>
      <c r="W32" s="13"/>
      <c r="X32" s="13"/>
      <c r="Y32" s="13"/>
    </row>
    <row r="33" spans="1:25">
      <c r="A33" s="33"/>
      <c r="B33" s="14"/>
      <c r="C33" s="130" t="s">
        <v>375</v>
      </c>
      <c r="D33" s="130"/>
      <c r="E33" s="130"/>
      <c r="F33" s="130"/>
      <c r="G33" s="130"/>
      <c r="H33" s="130"/>
      <c r="I33" s="130"/>
      <c r="J33" s="14"/>
      <c r="K33" s="130" t="s">
        <v>194</v>
      </c>
      <c r="L33" s="130"/>
      <c r="M33" s="130"/>
      <c r="N33" s="130"/>
      <c r="O33" s="130"/>
      <c r="P33" s="130"/>
      <c r="Q33" s="130"/>
      <c r="R33" s="14"/>
      <c r="S33" s="130" t="s">
        <v>415</v>
      </c>
      <c r="T33" s="130"/>
      <c r="U33" s="130"/>
      <c r="V33" s="130"/>
      <c r="W33" s="130"/>
      <c r="X33" s="130"/>
      <c r="Y33" s="130"/>
    </row>
    <row r="34" spans="1:25" ht="15.75" thickBot="1">
      <c r="A34" s="33"/>
      <c r="B34" s="40"/>
      <c r="C34" s="42" t="s">
        <v>195</v>
      </c>
      <c r="D34" s="42"/>
      <c r="E34" s="42"/>
      <c r="F34" s="42"/>
      <c r="G34" s="42"/>
      <c r="H34" s="42"/>
      <c r="I34" s="42"/>
      <c r="J34" s="14"/>
      <c r="K34" s="42" t="s">
        <v>195</v>
      </c>
      <c r="L34" s="42"/>
      <c r="M34" s="42"/>
      <c r="N34" s="42"/>
      <c r="O34" s="42"/>
      <c r="P34" s="42"/>
      <c r="Q34" s="42"/>
      <c r="R34" s="14"/>
      <c r="S34" s="42" t="s">
        <v>195</v>
      </c>
      <c r="T34" s="42"/>
      <c r="U34" s="42"/>
      <c r="V34" s="42"/>
      <c r="W34" s="42"/>
      <c r="X34" s="42"/>
      <c r="Y34" s="42"/>
    </row>
    <row r="35" spans="1:25" ht="15.75" thickBot="1">
      <c r="A35" s="33"/>
      <c r="B35" s="40"/>
      <c r="C35" s="43">
        <v>2014</v>
      </c>
      <c r="D35" s="43"/>
      <c r="E35" s="43"/>
      <c r="F35" s="14"/>
      <c r="G35" s="43">
        <v>2013</v>
      </c>
      <c r="H35" s="43"/>
      <c r="I35" s="43"/>
      <c r="J35" s="14"/>
      <c r="K35" s="43">
        <v>2014</v>
      </c>
      <c r="L35" s="43"/>
      <c r="M35" s="43"/>
      <c r="N35" s="14"/>
      <c r="O35" s="43">
        <v>2013</v>
      </c>
      <c r="P35" s="43"/>
      <c r="Q35" s="43"/>
      <c r="R35" s="14"/>
      <c r="S35" s="43">
        <v>2014</v>
      </c>
      <c r="T35" s="43"/>
      <c r="U35" s="43"/>
      <c r="V35" s="14"/>
      <c r="W35" s="43">
        <v>2013</v>
      </c>
      <c r="X35" s="43"/>
      <c r="Y35" s="43"/>
    </row>
    <row r="36" spans="1:25" ht="25.5">
      <c r="A36" s="33"/>
      <c r="B36" s="136" t="s">
        <v>416</v>
      </c>
      <c r="C36" s="60"/>
      <c r="D36" s="60"/>
      <c r="E36" s="60"/>
      <c r="F36" s="16"/>
      <c r="G36" s="60"/>
      <c r="H36" s="60"/>
      <c r="I36" s="60"/>
      <c r="J36" s="16"/>
      <c r="K36" s="60"/>
      <c r="L36" s="60"/>
      <c r="M36" s="60"/>
      <c r="N36" s="16"/>
      <c r="O36" s="60"/>
      <c r="P36" s="60"/>
      <c r="Q36" s="60"/>
      <c r="R36" s="16"/>
      <c r="S36" s="60"/>
      <c r="T36" s="60"/>
      <c r="U36" s="60"/>
      <c r="V36" s="16"/>
      <c r="W36" s="60"/>
      <c r="X36" s="60"/>
      <c r="Y36" s="60"/>
    </row>
    <row r="37" spans="1:25">
      <c r="A37" s="33"/>
      <c r="B37" s="100" t="s">
        <v>417</v>
      </c>
      <c r="C37" s="24" t="s">
        <v>198</v>
      </c>
      <c r="D37" s="30">
        <v>712</v>
      </c>
      <c r="E37" s="20"/>
      <c r="F37" s="20"/>
      <c r="G37" s="24" t="s">
        <v>198</v>
      </c>
      <c r="H37" s="30">
        <v>972</v>
      </c>
      <c r="I37" s="20"/>
      <c r="J37" s="20"/>
      <c r="K37" s="24" t="s">
        <v>198</v>
      </c>
      <c r="L37" s="29">
        <v>2134</v>
      </c>
      <c r="M37" s="20"/>
      <c r="N37" s="20"/>
      <c r="O37" s="24" t="s">
        <v>198</v>
      </c>
      <c r="P37" s="29">
        <v>3172</v>
      </c>
      <c r="Q37" s="20"/>
      <c r="R37" s="20"/>
      <c r="S37" s="24" t="s">
        <v>198</v>
      </c>
      <c r="T37" s="29">
        <v>2805</v>
      </c>
      <c r="U37" s="20"/>
      <c r="V37" s="20"/>
      <c r="W37" s="24" t="s">
        <v>198</v>
      </c>
      <c r="X37" s="29">
        <v>4266</v>
      </c>
      <c r="Y37" s="20"/>
    </row>
    <row r="38" spans="1:25">
      <c r="A38" s="33"/>
      <c r="B38" s="100"/>
      <c r="C38" s="24"/>
      <c r="D38" s="30"/>
      <c r="E38" s="20"/>
      <c r="F38" s="20"/>
      <c r="G38" s="24"/>
      <c r="H38" s="30"/>
      <c r="I38" s="20"/>
      <c r="J38" s="20"/>
      <c r="K38" s="24"/>
      <c r="L38" s="29"/>
      <c r="M38" s="20"/>
      <c r="N38" s="20"/>
      <c r="O38" s="24"/>
      <c r="P38" s="29"/>
      <c r="Q38" s="20"/>
      <c r="R38" s="20"/>
      <c r="S38" s="24"/>
      <c r="T38" s="29"/>
      <c r="U38" s="20"/>
      <c r="V38" s="20"/>
      <c r="W38" s="24"/>
      <c r="X38" s="29"/>
      <c r="Y38" s="20"/>
    </row>
    <row r="39" spans="1:25">
      <c r="A39" s="33"/>
      <c r="B39" s="109" t="s">
        <v>418</v>
      </c>
      <c r="C39" s="28">
        <v>1115</v>
      </c>
      <c r="D39" s="28"/>
      <c r="E39" s="26"/>
      <c r="F39" s="26"/>
      <c r="G39" s="28">
        <v>1292</v>
      </c>
      <c r="H39" s="28"/>
      <c r="I39" s="26"/>
      <c r="J39" s="26"/>
      <c r="K39" s="28">
        <v>3347</v>
      </c>
      <c r="L39" s="28"/>
      <c r="M39" s="26"/>
      <c r="N39" s="26"/>
      <c r="O39" s="28">
        <v>4042</v>
      </c>
      <c r="P39" s="28"/>
      <c r="Q39" s="26"/>
      <c r="R39" s="26"/>
      <c r="S39" s="28">
        <v>4461</v>
      </c>
      <c r="T39" s="28"/>
      <c r="U39" s="26"/>
      <c r="V39" s="26"/>
      <c r="W39" s="28">
        <v>5455</v>
      </c>
      <c r="X39" s="28"/>
      <c r="Y39" s="26"/>
    </row>
    <row r="40" spans="1:25">
      <c r="A40" s="33"/>
      <c r="B40" s="109"/>
      <c r="C40" s="28"/>
      <c r="D40" s="28"/>
      <c r="E40" s="26"/>
      <c r="F40" s="26"/>
      <c r="G40" s="28"/>
      <c r="H40" s="28"/>
      <c r="I40" s="26"/>
      <c r="J40" s="26"/>
      <c r="K40" s="28"/>
      <c r="L40" s="28"/>
      <c r="M40" s="26"/>
      <c r="N40" s="26"/>
      <c r="O40" s="28"/>
      <c r="P40" s="28"/>
      <c r="Q40" s="26"/>
      <c r="R40" s="26"/>
      <c r="S40" s="28"/>
      <c r="T40" s="28"/>
      <c r="U40" s="26"/>
      <c r="V40" s="26"/>
      <c r="W40" s="28"/>
      <c r="X40" s="28"/>
      <c r="Y40" s="26"/>
    </row>
    <row r="41" spans="1:25">
      <c r="A41" s="33"/>
      <c r="B41" s="99" t="s">
        <v>419</v>
      </c>
      <c r="C41" s="30" t="s">
        <v>436</v>
      </c>
      <c r="D41" s="30"/>
      <c r="E41" s="15" t="s">
        <v>201</v>
      </c>
      <c r="F41" s="14"/>
      <c r="G41" s="30" t="s">
        <v>437</v>
      </c>
      <c r="H41" s="30"/>
      <c r="I41" s="15" t="s">
        <v>201</v>
      </c>
      <c r="J41" s="14"/>
      <c r="K41" s="30" t="s">
        <v>438</v>
      </c>
      <c r="L41" s="30"/>
      <c r="M41" s="15" t="s">
        <v>201</v>
      </c>
      <c r="N41" s="14"/>
      <c r="O41" s="30" t="s">
        <v>439</v>
      </c>
      <c r="P41" s="30"/>
      <c r="Q41" s="15" t="s">
        <v>201</v>
      </c>
      <c r="R41" s="14"/>
      <c r="S41" s="30" t="s">
        <v>440</v>
      </c>
      <c r="T41" s="30"/>
      <c r="U41" s="15" t="s">
        <v>201</v>
      </c>
      <c r="V41" s="14"/>
      <c r="W41" s="30" t="s">
        <v>441</v>
      </c>
      <c r="X41" s="30"/>
      <c r="Y41" s="15" t="s">
        <v>201</v>
      </c>
    </row>
    <row r="42" spans="1:25">
      <c r="A42" s="33"/>
      <c r="B42" s="106" t="s">
        <v>426</v>
      </c>
      <c r="C42" s="26"/>
      <c r="D42" s="26"/>
      <c r="E42" s="26"/>
      <c r="F42" s="16"/>
      <c r="G42" s="26"/>
      <c r="H42" s="26"/>
      <c r="I42" s="26"/>
      <c r="J42" s="16"/>
      <c r="K42" s="26"/>
      <c r="L42" s="26"/>
      <c r="M42" s="26"/>
      <c r="N42" s="16"/>
      <c r="O42" s="26"/>
      <c r="P42" s="26"/>
      <c r="Q42" s="26"/>
      <c r="R42" s="16"/>
      <c r="S42" s="26"/>
      <c r="T42" s="26"/>
      <c r="U42" s="26"/>
      <c r="V42" s="16"/>
      <c r="W42" s="26"/>
      <c r="X42" s="26"/>
      <c r="Y42" s="26"/>
    </row>
    <row r="43" spans="1:25">
      <c r="A43" s="33"/>
      <c r="B43" s="107" t="s">
        <v>128</v>
      </c>
      <c r="C43" s="30" t="s">
        <v>442</v>
      </c>
      <c r="D43" s="30"/>
      <c r="E43" s="15" t="s">
        <v>201</v>
      </c>
      <c r="F43" s="14"/>
      <c r="G43" s="30" t="s">
        <v>443</v>
      </c>
      <c r="H43" s="30"/>
      <c r="I43" s="15" t="s">
        <v>201</v>
      </c>
      <c r="J43" s="14"/>
      <c r="K43" s="30" t="s">
        <v>444</v>
      </c>
      <c r="L43" s="30"/>
      <c r="M43" s="15" t="s">
        <v>201</v>
      </c>
      <c r="N43" s="14"/>
      <c r="O43" s="30" t="s">
        <v>445</v>
      </c>
      <c r="P43" s="30"/>
      <c r="Q43" s="15" t="s">
        <v>201</v>
      </c>
      <c r="R43" s="14"/>
      <c r="S43" s="30" t="s">
        <v>446</v>
      </c>
      <c r="T43" s="30"/>
      <c r="U43" s="15" t="s">
        <v>201</v>
      </c>
      <c r="V43" s="14"/>
      <c r="W43" s="30" t="s">
        <v>447</v>
      </c>
      <c r="X43" s="30"/>
      <c r="Y43" s="15" t="s">
        <v>201</v>
      </c>
    </row>
    <row r="44" spans="1:25">
      <c r="A44" s="33"/>
      <c r="B44" s="115" t="s">
        <v>448</v>
      </c>
      <c r="C44" s="31" t="s">
        <v>449</v>
      </c>
      <c r="D44" s="31"/>
      <c r="E44" s="27" t="s">
        <v>201</v>
      </c>
      <c r="F44" s="26"/>
      <c r="G44" s="31" t="s">
        <v>205</v>
      </c>
      <c r="H44" s="31"/>
      <c r="I44" s="26"/>
      <c r="J44" s="26"/>
      <c r="K44" s="31" t="s">
        <v>450</v>
      </c>
      <c r="L44" s="31"/>
      <c r="M44" s="27" t="s">
        <v>201</v>
      </c>
      <c r="N44" s="26"/>
      <c r="O44" s="31" t="s">
        <v>205</v>
      </c>
      <c r="P44" s="31"/>
      <c r="Q44" s="26"/>
      <c r="R44" s="26"/>
      <c r="S44" s="31" t="s">
        <v>451</v>
      </c>
      <c r="T44" s="31"/>
      <c r="U44" s="27" t="s">
        <v>201</v>
      </c>
      <c r="V44" s="26"/>
      <c r="W44" s="31">
        <v>154</v>
      </c>
      <c r="X44" s="31"/>
      <c r="Y44" s="26"/>
    </row>
    <row r="45" spans="1:25" ht="15.75" thickBot="1">
      <c r="A45" s="33"/>
      <c r="B45" s="115"/>
      <c r="C45" s="121"/>
      <c r="D45" s="121"/>
      <c r="E45" s="137"/>
      <c r="F45" s="26"/>
      <c r="G45" s="121"/>
      <c r="H45" s="121"/>
      <c r="I45" s="88"/>
      <c r="J45" s="26"/>
      <c r="K45" s="121"/>
      <c r="L45" s="121"/>
      <c r="M45" s="137"/>
      <c r="N45" s="26"/>
      <c r="O45" s="121"/>
      <c r="P45" s="121"/>
      <c r="Q45" s="88"/>
      <c r="R45" s="26"/>
      <c r="S45" s="121"/>
      <c r="T45" s="121"/>
      <c r="U45" s="137"/>
      <c r="V45" s="26"/>
      <c r="W45" s="121"/>
      <c r="X45" s="121"/>
      <c r="Y45" s="88"/>
    </row>
    <row r="46" spans="1:25">
      <c r="A46" s="33"/>
      <c r="B46" s="138" t="s">
        <v>452</v>
      </c>
      <c r="C46" s="126" t="s">
        <v>198</v>
      </c>
      <c r="D46" s="128" t="s">
        <v>453</v>
      </c>
      <c r="E46" s="126" t="s">
        <v>201</v>
      </c>
      <c r="F46" s="20"/>
      <c r="G46" s="126" t="s">
        <v>198</v>
      </c>
      <c r="H46" s="128">
        <v>387</v>
      </c>
      <c r="I46" s="25"/>
      <c r="J46" s="20"/>
      <c r="K46" s="126" t="s">
        <v>198</v>
      </c>
      <c r="L46" s="128" t="s">
        <v>454</v>
      </c>
      <c r="M46" s="126" t="s">
        <v>201</v>
      </c>
      <c r="N46" s="20"/>
      <c r="O46" s="126" t="s">
        <v>198</v>
      </c>
      <c r="P46" s="123">
        <v>1537</v>
      </c>
      <c r="Q46" s="25"/>
      <c r="R46" s="20"/>
      <c r="S46" s="126" t="s">
        <v>198</v>
      </c>
      <c r="T46" s="128" t="s">
        <v>455</v>
      </c>
      <c r="U46" s="126" t="s">
        <v>201</v>
      </c>
      <c r="V46" s="20"/>
      <c r="W46" s="126" t="s">
        <v>198</v>
      </c>
      <c r="X46" s="123">
        <v>2300</v>
      </c>
      <c r="Y46" s="25"/>
    </row>
    <row r="47" spans="1:25" ht="15.75" thickBot="1">
      <c r="A47" s="33"/>
      <c r="B47" s="138"/>
      <c r="C47" s="127"/>
      <c r="D47" s="129"/>
      <c r="E47" s="127"/>
      <c r="F47" s="20"/>
      <c r="G47" s="127"/>
      <c r="H47" s="129"/>
      <c r="I47" s="97"/>
      <c r="J47" s="20"/>
      <c r="K47" s="127"/>
      <c r="L47" s="129"/>
      <c r="M47" s="127"/>
      <c r="N47" s="20"/>
      <c r="O47" s="127"/>
      <c r="P47" s="124"/>
      <c r="Q47" s="97"/>
      <c r="R47" s="20"/>
      <c r="S47" s="127"/>
      <c r="T47" s="129"/>
      <c r="U47" s="127"/>
      <c r="V47" s="20"/>
      <c r="W47" s="127"/>
      <c r="X47" s="124"/>
      <c r="Y47" s="97"/>
    </row>
    <row r="48" spans="1:25" ht="15.75" thickTop="1">
      <c r="A48" s="33"/>
      <c r="B48" s="32"/>
      <c r="C48" s="32"/>
      <c r="D48" s="32"/>
      <c r="E48" s="32"/>
      <c r="F48" s="32"/>
      <c r="G48" s="32"/>
      <c r="H48" s="32"/>
      <c r="I48" s="32"/>
      <c r="J48" s="32"/>
      <c r="K48" s="32"/>
      <c r="L48" s="32"/>
      <c r="M48" s="32"/>
      <c r="N48" s="32"/>
      <c r="O48" s="32"/>
      <c r="P48" s="32"/>
      <c r="Q48" s="32"/>
      <c r="R48" s="32"/>
      <c r="S48" s="32"/>
      <c r="T48" s="32"/>
      <c r="U48" s="32"/>
      <c r="V48" s="32"/>
      <c r="W48" s="32"/>
      <c r="X48" s="32"/>
      <c r="Y48" s="32"/>
    </row>
    <row r="49" spans="1:25">
      <c r="A49" s="33"/>
      <c r="B49" s="35" t="s">
        <v>456</v>
      </c>
      <c r="C49" s="35"/>
      <c r="D49" s="35"/>
      <c r="E49" s="35"/>
      <c r="F49" s="35"/>
      <c r="G49" s="35"/>
      <c r="H49" s="35"/>
      <c r="I49" s="35"/>
      <c r="J49" s="35"/>
      <c r="K49" s="35"/>
      <c r="L49" s="35"/>
      <c r="M49" s="35"/>
      <c r="N49" s="35"/>
      <c r="O49" s="35"/>
      <c r="P49" s="35"/>
      <c r="Q49" s="35"/>
      <c r="R49" s="35"/>
      <c r="S49" s="35"/>
      <c r="T49" s="35"/>
      <c r="U49" s="35"/>
      <c r="V49" s="35"/>
      <c r="W49" s="35"/>
      <c r="X49" s="35"/>
      <c r="Y49" s="35"/>
    </row>
  </sheetData>
  <mergeCells count="270">
    <mergeCell ref="B27:Y27"/>
    <mergeCell ref="B28:Y28"/>
    <mergeCell ref="B29:Y29"/>
    <mergeCell ref="B30:Y30"/>
    <mergeCell ref="B48:Y48"/>
    <mergeCell ref="B49:Y49"/>
    <mergeCell ref="A1:A2"/>
    <mergeCell ref="B1:Y1"/>
    <mergeCell ref="B2:Y2"/>
    <mergeCell ref="B3:Y3"/>
    <mergeCell ref="A4:A49"/>
    <mergeCell ref="B4:Y4"/>
    <mergeCell ref="B5:Y5"/>
    <mergeCell ref="B6:Y6"/>
    <mergeCell ref="B7:Y7"/>
    <mergeCell ref="B8:Y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D43"/>
    <mergeCell ref="G43:H43"/>
    <mergeCell ref="K43:L43"/>
    <mergeCell ref="O43:P43"/>
    <mergeCell ref="S43:T43"/>
    <mergeCell ref="W43:X43"/>
    <mergeCell ref="C42:E42"/>
    <mergeCell ref="G42:I42"/>
    <mergeCell ref="K42:M42"/>
    <mergeCell ref="O42:Q42"/>
    <mergeCell ref="S42:U42"/>
    <mergeCell ref="W42:Y42"/>
    <mergeCell ref="C41:D41"/>
    <mergeCell ref="G41:H41"/>
    <mergeCell ref="K41:L41"/>
    <mergeCell ref="O41:P41"/>
    <mergeCell ref="S41:T41"/>
    <mergeCell ref="W41:X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B31:Y31"/>
    <mergeCell ref="C33:I33"/>
    <mergeCell ref="K33:Q33"/>
    <mergeCell ref="S33:Y33"/>
    <mergeCell ref="C34:I34"/>
    <mergeCell ref="K34:Q34"/>
    <mergeCell ref="S34:Y3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B9:Y9"/>
    <mergeCell ref="C11:I11"/>
    <mergeCell ref="K11:Q11"/>
    <mergeCell ref="S11:Y11"/>
    <mergeCell ref="C12:I12"/>
    <mergeCell ref="K12:Q12"/>
    <mergeCell ref="S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2"/>
  <sheetViews>
    <sheetView showGridLines="0" workbookViewId="0"/>
  </sheetViews>
  <sheetFormatPr defaultRowHeight="15"/>
  <cols>
    <col min="1" max="3" width="36.5703125" bestFit="1" customWidth="1"/>
    <col min="4" max="4" width="30" customWidth="1"/>
    <col min="5" max="5" width="5" customWidth="1"/>
    <col min="6" max="6" width="30" customWidth="1"/>
    <col min="7" max="7" width="6.42578125" customWidth="1"/>
    <col min="8" max="8" width="30" customWidth="1"/>
    <col min="9" max="9" width="5" customWidth="1"/>
    <col min="10" max="10" width="30" customWidth="1"/>
    <col min="11" max="11" width="6.42578125" customWidth="1"/>
    <col min="12" max="12" width="30" customWidth="1"/>
    <col min="13" max="13" width="5" customWidth="1"/>
    <col min="14" max="14" width="30" customWidth="1"/>
    <col min="15" max="15" width="6.42578125" customWidth="1"/>
    <col min="16" max="16" width="30" customWidth="1"/>
    <col min="17" max="17" width="5" customWidth="1"/>
    <col min="18" max="18" width="30" customWidth="1"/>
    <col min="19" max="19" width="6.42578125" customWidth="1"/>
    <col min="20" max="20" width="21.5703125" customWidth="1"/>
    <col min="21" max="21" width="5" customWidth="1"/>
    <col min="22" max="22" width="30" customWidth="1"/>
    <col min="23" max="23" width="6.42578125" customWidth="1"/>
    <col min="24" max="24" width="21.5703125" customWidth="1"/>
    <col min="25" max="25" width="5" customWidth="1"/>
  </cols>
  <sheetData>
    <row r="1" spans="1:25" ht="15" customHeight="1">
      <c r="A1" s="7" t="s">
        <v>4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8</v>
      </c>
      <c r="B3" s="32" t="s">
        <v>5</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33" t="s">
        <v>459</v>
      </c>
      <c r="B4" s="32" t="s">
        <v>5</v>
      </c>
      <c r="C4" s="32"/>
      <c r="D4" s="32"/>
      <c r="E4" s="32"/>
      <c r="F4" s="32"/>
      <c r="G4" s="32"/>
      <c r="H4" s="32"/>
      <c r="I4" s="32"/>
      <c r="J4" s="32"/>
      <c r="K4" s="32"/>
      <c r="L4" s="32"/>
      <c r="M4" s="32"/>
      <c r="N4" s="32"/>
      <c r="O4" s="32"/>
      <c r="P4" s="32"/>
      <c r="Q4" s="32"/>
      <c r="R4" s="32"/>
      <c r="S4" s="32"/>
      <c r="T4" s="32"/>
      <c r="U4" s="32"/>
      <c r="V4" s="32"/>
      <c r="W4" s="32"/>
      <c r="X4" s="32"/>
      <c r="Y4" s="32"/>
    </row>
    <row r="5" spans="1:25">
      <c r="A5" s="33"/>
      <c r="B5" s="34" t="s">
        <v>459</v>
      </c>
      <c r="C5" s="34"/>
      <c r="D5" s="34"/>
      <c r="E5" s="34"/>
      <c r="F5" s="34"/>
      <c r="G5" s="34"/>
      <c r="H5" s="34"/>
      <c r="I5" s="34"/>
      <c r="J5" s="34"/>
      <c r="K5" s="34"/>
      <c r="L5" s="34"/>
      <c r="M5" s="34"/>
      <c r="N5" s="34"/>
      <c r="O5" s="34"/>
      <c r="P5" s="34"/>
      <c r="Q5" s="34"/>
      <c r="R5" s="34"/>
      <c r="S5" s="34"/>
      <c r="T5" s="34"/>
      <c r="U5" s="34"/>
      <c r="V5" s="34"/>
      <c r="W5" s="34"/>
      <c r="X5" s="34"/>
      <c r="Y5" s="34"/>
    </row>
    <row r="6" spans="1:25" ht="25.5" customHeight="1">
      <c r="A6" s="33"/>
      <c r="B6" s="35" t="s">
        <v>460</v>
      </c>
      <c r="C6" s="35"/>
      <c r="D6" s="35"/>
      <c r="E6" s="35"/>
      <c r="F6" s="35"/>
      <c r="G6" s="35"/>
      <c r="H6" s="35"/>
      <c r="I6" s="35"/>
      <c r="J6" s="35"/>
      <c r="K6" s="35"/>
      <c r="L6" s="35"/>
      <c r="M6" s="35"/>
      <c r="N6" s="35"/>
      <c r="O6" s="35"/>
      <c r="P6" s="35"/>
      <c r="Q6" s="35"/>
      <c r="R6" s="35"/>
      <c r="S6" s="35"/>
      <c r="T6" s="35"/>
      <c r="U6" s="35"/>
      <c r="V6" s="35"/>
      <c r="W6" s="35"/>
      <c r="X6" s="35"/>
      <c r="Y6" s="35"/>
    </row>
    <row r="7" spans="1:25">
      <c r="A7" s="33"/>
      <c r="B7" s="36" t="s">
        <v>461</v>
      </c>
      <c r="C7" s="36"/>
      <c r="D7" s="36"/>
      <c r="E7" s="36"/>
      <c r="F7" s="36"/>
      <c r="G7" s="36"/>
      <c r="H7" s="36"/>
      <c r="I7" s="36"/>
      <c r="J7" s="36"/>
      <c r="K7" s="36"/>
      <c r="L7" s="36"/>
      <c r="M7" s="36"/>
      <c r="N7" s="36"/>
      <c r="O7" s="36"/>
      <c r="P7" s="36"/>
      <c r="Q7" s="36"/>
      <c r="R7" s="36"/>
      <c r="S7" s="36"/>
      <c r="T7" s="36"/>
      <c r="U7" s="36"/>
      <c r="V7" s="36"/>
      <c r="W7" s="36"/>
      <c r="X7" s="36"/>
      <c r="Y7" s="36"/>
    </row>
    <row r="8" spans="1:25">
      <c r="A8" s="33"/>
      <c r="B8" s="18"/>
      <c r="C8" s="18"/>
      <c r="D8" s="18"/>
      <c r="E8" s="18"/>
      <c r="F8" s="18"/>
      <c r="G8" s="18"/>
      <c r="H8" s="18"/>
      <c r="I8" s="18"/>
      <c r="J8" s="18"/>
      <c r="K8" s="18"/>
      <c r="L8" s="18"/>
      <c r="M8" s="18"/>
      <c r="N8" s="18"/>
      <c r="O8" s="18"/>
      <c r="P8" s="18"/>
      <c r="Q8" s="18"/>
    </row>
    <row r="9" spans="1:25">
      <c r="A9" s="33"/>
      <c r="B9" s="13"/>
      <c r="C9" s="13"/>
      <c r="D9" s="13"/>
      <c r="E9" s="13"/>
      <c r="F9" s="13"/>
      <c r="G9" s="13"/>
      <c r="H9" s="13"/>
      <c r="I9" s="13"/>
      <c r="J9" s="13"/>
      <c r="K9" s="13"/>
      <c r="L9" s="13"/>
      <c r="M9" s="13"/>
      <c r="N9" s="13"/>
      <c r="O9" s="13"/>
      <c r="P9" s="13"/>
      <c r="Q9" s="13"/>
    </row>
    <row r="10" spans="1:25" ht="15.75" thickBot="1">
      <c r="A10" s="33"/>
      <c r="B10" s="40"/>
      <c r="C10" s="42" t="s">
        <v>462</v>
      </c>
      <c r="D10" s="42"/>
      <c r="E10" s="42"/>
      <c r="F10" s="42"/>
      <c r="G10" s="42"/>
      <c r="H10" s="42"/>
      <c r="I10" s="42"/>
      <c r="J10" s="14"/>
      <c r="K10" s="42" t="s">
        <v>463</v>
      </c>
      <c r="L10" s="42"/>
      <c r="M10" s="42"/>
      <c r="N10" s="42"/>
      <c r="O10" s="42"/>
      <c r="P10" s="42"/>
      <c r="Q10" s="42"/>
    </row>
    <row r="11" spans="1:25">
      <c r="A11" s="33"/>
      <c r="B11" s="44"/>
      <c r="C11" s="141" t="s">
        <v>464</v>
      </c>
      <c r="D11" s="141"/>
      <c r="E11" s="141"/>
      <c r="F11" s="25"/>
      <c r="G11" s="141" t="s">
        <v>466</v>
      </c>
      <c r="H11" s="141"/>
      <c r="I11" s="141"/>
      <c r="J11" s="20"/>
      <c r="K11" s="141" t="s">
        <v>464</v>
      </c>
      <c r="L11" s="141"/>
      <c r="M11" s="141"/>
      <c r="N11" s="25"/>
      <c r="O11" s="141" t="s">
        <v>466</v>
      </c>
      <c r="P11" s="141"/>
      <c r="Q11" s="141"/>
    </row>
    <row r="12" spans="1:25">
      <c r="A12" s="33"/>
      <c r="B12" s="44"/>
      <c r="C12" s="130" t="s">
        <v>465</v>
      </c>
      <c r="D12" s="130"/>
      <c r="E12" s="130"/>
      <c r="F12" s="20"/>
      <c r="G12" s="130" t="s">
        <v>467</v>
      </c>
      <c r="H12" s="130"/>
      <c r="I12" s="130"/>
      <c r="J12" s="20"/>
      <c r="K12" s="130" t="s">
        <v>465</v>
      </c>
      <c r="L12" s="130"/>
      <c r="M12" s="130"/>
      <c r="N12" s="20"/>
      <c r="O12" s="130" t="s">
        <v>467</v>
      </c>
      <c r="P12" s="130"/>
      <c r="Q12" s="130"/>
    </row>
    <row r="13" spans="1:25" ht="15.75" thickBot="1">
      <c r="A13" s="33"/>
      <c r="B13" s="44"/>
      <c r="C13" s="142"/>
      <c r="D13" s="142"/>
      <c r="E13" s="142"/>
      <c r="F13" s="20"/>
      <c r="G13" s="42" t="s">
        <v>468</v>
      </c>
      <c r="H13" s="42"/>
      <c r="I13" s="42"/>
      <c r="J13" s="20"/>
      <c r="K13" s="142"/>
      <c r="L13" s="142"/>
      <c r="M13" s="142"/>
      <c r="N13" s="20"/>
      <c r="O13" s="42" t="s">
        <v>468</v>
      </c>
      <c r="P13" s="42"/>
      <c r="Q13" s="42"/>
    </row>
    <row r="14" spans="1:25">
      <c r="A14" s="33"/>
      <c r="B14" s="143" t="s">
        <v>469</v>
      </c>
      <c r="C14" s="116" t="s">
        <v>198</v>
      </c>
      <c r="D14" s="113">
        <v>193135</v>
      </c>
      <c r="E14" s="60"/>
      <c r="F14" s="26"/>
      <c r="G14" s="116" t="s">
        <v>198</v>
      </c>
      <c r="H14" s="113">
        <v>209049</v>
      </c>
      <c r="I14" s="60"/>
      <c r="J14" s="26"/>
      <c r="K14" s="116" t="s">
        <v>198</v>
      </c>
      <c r="L14" s="113">
        <v>193135</v>
      </c>
      <c r="M14" s="60"/>
      <c r="N14" s="26"/>
      <c r="O14" s="116" t="s">
        <v>198</v>
      </c>
      <c r="P14" s="113">
        <v>193990</v>
      </c>
      <c r="Q14" s="60"/>
    </row>
    <row r="15" spans="1:25">
      <c r="A15" s="33"/>
      <c r="B15" s="143"/>
      <c r="C15" s="135"/>
      <c r="D15" s="131"/>
      <c r="E15" s="132"/>
      <c r="F15" s="26"/>
      <c r="G15" s="135"/>
      <c r="H15" s="131"/>
      <c r="I15" s="132"/>
      <c r="J15" s="26"/>
      <c r="K15" s="27"/>
      <c r="L15" s="28"/>
      <c r="M15" s="26"/>
      <c r="N15" s="26"/>
      <c r="O15" s="27"/>
      <c r="P15" s="28"/>
      <c r="Q15" s="26"/>
    </row>
    <row r="16" spans="1:25">
      <c r="A16" s="33"/>
      <c r="B16" s="144" t="s">
        <v>470</v>
      </c>
      <c r="C16" s="29">
        <v>696553</v>
      </c>
      <c r="D16" s="29"/>
      <c r="E16" s="20"/>
      <c r="F16" s="20"/>
      <c r="G16" s="29">
        <v>828958</v>
      </c>
      <c r="H16" s="29"/>
      <c r="I16" s="20"/>
      <c r="J16" s="20"/>
      <c r="K16" s="29">
        <v>696485</v>
      </c>
      <c r="L16" s="29"/>
      <c r="M16" s="20"/>
      <c r="N16" s="20"/>
      <c r="O16" s="29">
        <v>734515</v>
      </c>
      <c r="P16" s="29"/>
      <c r="Q16" s="20"/>
    </row>
    <row r="17" spans="1:25">
      <c r="A17" s="33"/>
      <c r="B17" s="144"/>
      <c r="C17" s="29"/>
      <c r="D17" s="29"/>
      <c r="E17" s="20"/>
      <c r="F17" s="20"/>
      <c r="G17" s="29"/>
      <c r="H17" s="29"/>
      <c r="I17" s="20"/>
      <c r="J17" s="20"/>
      <c r="K17" s="29"/>
      <c r="L17" s="29"/>
      <c r="M17" s="20"/>
      <c r="N17" s="20"/>
      <c r="O17" s="29"/>
      <c r="P17" s="29"/>
      <c r="Q17" s="20"/>
    </row>
    <row r="18" spans="1:25">
      <c r="A18" s="33"/>
      <c r="B18" s="143" t="s">
        <v>471</v>
      </c>
      <c r="C18" s="28">
        <v>110000</v>
      </c>
      <c r="D18" s="28"/>
      <c r="E18" s="26"/>
      <c r="F18" s="26"/>
      <c r="G18" s="28">
        <v>117145</v>
      </c>
      <c r="H18" s="28"/>
      <c r="I18" s="26"/>
      <c r="J18" s="26"/>
      <c r="K18" s="28">
        <v>110000</v>
      </c>
      <c r="L18" s="28"/>
      <c r="M18" s="26"/>
      <c r="N18" s="26"/>
      <c r="O18" s="28">
        <v>115850</v>
      </c>
      <c r="P18" s="28"/>
      <c r="Q18" s="26"/>
    </row>
    <row r="19" spans="1:25">
      <c r="A19" s="33"/>
      <c r="B19" s="143"/>
      <c r="C19" s="28"/>
      <c r="D19" s="28"/>
      <c r="E19" s="26"/>
      <c r="F19" s="26"/>
      <c r="G19" s="28"/>
      <c r="H19" s="28"/>
      <c r="I19" s="26"/>
      <c r="J19" s="26"/>
      <c r="K19" s="28"/>
      <c r="L19" s="28"/>
      <c r="M19" s="26"/>
      <c r="N19" s="26"/>
      <c r="O19" s="28"/>
      <c r="P19" s="28"/>
      <c r="Q19" s="26"/>
    </row>
    <row r="20" spans="1:25">
      <c r="A20" s="33"/>
      <c r="B20" s="144" t="s">
        <v>472</v>
      </c>
      <c r="C20" s="29">
        <v>89528</v>
      </c>
      <c r="D20" s="29"/>
      <c r="E20" s="20"/>
      <c r="F20" s="20"/>
      <c r="G20" s="29">
        <v>89528</v>
      </c>
      <c r="H20" s="29"/>
      <c r="I20" s="20"/>
      <c r="J20" s="20"/>
      <c r="K20" s="29">
        <v>14352</v>
      </c>
      <c r="L20" s="29"/>
      <c r="M20" s="20"/>
      <c r="N20" s="20"/>
      <c r="O20" s="29">
        <v>14352</v>
      </c>
      <c r="P20" s="29"/>
      <c r="Q20" s="20"/>
    </row>
    <row r="21" spans="1:25" ht="15.75" thickBot="1">
      <c r="A21" s="33"/>
      <c r="B21" s="144"/>
      <c r="C21" s="111"/>
      <c r="D21" s="111"/>
      <c r="E21" s="52"/>
      <c r="F21" s="20"/>
      <c r="G21" s="111"/>
      <c r="H21" s="111"/>
      <c r="I21" s="52"/>
      <c r="J21" s="20"/>
      <c r="K21" s="111"/>
      <c r="L21" s="111"/>
      <c r="M21" s="52"/>
      <c r="N21" s="20"/>
      <c r="O21" s="111"/>
      <c r="P21" s="111"/>
      <c r="Q21" s="52"/>
    </row>
    <row r="22" spans="1:25">
      <c r="A22" s="33"/>
      <c r="B22" s="145" t="s">
        <v>473</v>
      </c>
      <c r="C22" s="116" t="s">
        <v>198</v>
      </c>
      <c r="D22" s="113">
        <v>1089216</v>
      </c>
      <c r="E22" s="60"/>
      <c r="F22" s="26"/>
      <c r="G22" s="116" t="s">
        <v>198</v>
      </c>
      <c r="H22" s="113">
        <v>1244680</v>
      </c>
      <c r="I22" s="60"/>
      <c r="J22" s="26"/>
      <c r="K22" s="116" t="s">
        <v>198</v>
      </c>
      <c r="L22" s="113">
        <v>1013972</v>
      </c>
      <c r="M22" s="60"/>
      <c r="N22" s="26"/>
      <c r="O22" s="116" t="s">
        <v>198</v>
      </c>
      <c r="P22" s="113">
        <v>1058707</v>
      </c>
      <c r="Q22" s="60"/>
    </row>
    <row r="23" spans="1:25" ht="15.75" thickBot="1">
      <c r="A23" s="33"/>
      <c r="B23" s="145"/>
      <c r="C23" s="117"/>
      <c r="D23" s="114"/>
      <c r="E23" s="61"/>
      <c r="F23" s="26"/>
      <c r="G23" s="117"/>
      <c r="H23" s="114"/>
      <c r="I23" s="61"/>
      <c r="J23" s="26"/>
      <c r="K23" s="117"/>
      <c r="L23" s="114"/>
      <c r="M23" s="61"/>
      <c r="N23" s="26"/>
      <c r="O23" s="117"/>
      <c r="P23" s="114"/>
      <c r="Q23" s="61"/>
    </row>
    <row r="24" spans="1:25" ht="15.75" thickTop="1">
      <c r="A24" s="33"/>
      <c r="B24" s="134" t="s">
        <v>474</v>
      </c>
      <c r="C24" s="134"/>
      <c r="D24" s="134"/>
      <c r="E24" s="134"/>
      <c r="F24" s="134"/>
      <c r="G24" s="134"/>
      <c r="H24" s="134"/>
      <c r="I24" s="134"/>
      <c r="J24" s="134"/>
      <c r="K24" s="134"/>
      <c r="L24" s="134"/>
      <c r="M24" s="134"/>
      <c r="N24" s="134"/>
      <c r="O24" s="134"/>
      <c r="P24" s="134"/>
      <c r="Q24" s="134"/>
      <c r="R24" s="134"/>
      <c r="S24" s="134"/>
      <c r="T24" s="134"/>
      <c r="U24" s="134"/>
      <c r="V24" s="134"/>
      <c r="W24" s="134"/>
      <c r="X24" s="134"/>
      <c r="Y24" s="134"/>
    </row>
    <row r="25" spans="1:25">
      <c r="A25" s="33"/>
      <c r="B25" s="13"/>
      <c r="C25" s="13"/>
    </row>
    <row r="26" spans="1:25" ht="204">
      <c r="A26" s="33"/>
      <c r="B26" s="133">
        <v>-1</v>
      </c>
      <c r="C26" s="39" t="s">
        <v>475</v>
      </c>
    </row>
    <row r="27" spans="1:25">
      <c r="A27" s="33"/>
      <c r="B27" s="32"/>
      <c r="C27" s="32"/>
      <c r="D27" s="32"/>
      <c r="E27" s="32"/>
      <c r="F27" s="32"/>
      <c r="G27" s="32"/>
      <c r="H27" s="32"/>
      <c r="I27" s="32"/>
      <c r="J27" s="32"/>
      <c r="K27" s="32"/>
      <c r="L27" s="32"/>
      <c r="M27" s="32"/>
      <c r="N27" s="32"/>
      <c r="O27" s="32"/>
      <c r="P27" s="32"/>
      <c r="Q27" s="32"/>
      <c r="R27" s="32"/>
      <c r="S27" s="32"/>
      <c r="T27" s="32"/>
      <c r="U27" s="32"/>
      <c r="V27" s="32"/>
      <c r="W27" s="32"/>
      <c r="X27" s="32"/>
      <c r="Y27" s="32"/>
    </row>
    <row r="28" spans="1:25" ht="25.5" customHeight="1">
      <c r="A28" s="33"/>
      <c r="B28" s="36" t="s">
        <v>476</v>
      </c>
      <c r="C28" s="36"/>
      <c r="D28" s="36"/>
      <c r="E28" s="36"/>
      <c r="F28" s="36"/>
      <c r="G28" s="36"/>
      <c r="H28" s="36"/>
      <c r="I28" s="36"/>
      <c r="J28" s="36"/>
      <c r="K28" s="36"/>
      <c r="L28" s="36"/>
      <c r="M28" s="36"/>
      <c r="N28" s="36"/>
      <c r="O28" s="36"/>
      <c r="P28" s="36"/>
      <c r="Q28" s="36"/>
      <c r="R28" s="36"/>
      <c r="S28" s="36"/>
      <c r="T28" s="36"/>
      <c r="U28" s="36"/>
      <c r="V28" s="36"/>
      <c r="W28" s="36"/>
      <c r="X28" s="36"/>
      <c r="Y28" s="36"/>
    </row>
    <row r="29" spans="1:25">
      <c r="A29" s="33"/>
      <c r="B29" s="18"/>
      <c r="C29" s="18"/>
      <c r="D29" s="18"/>
      <c r="E29" s="18"/>
      <c r="F29" s="18"/>
      <c r="G29" s="18"/>
      <c r="H29" s="18"/>
      <c r="I29" s="18"/>
      <c r="J29" s="18"/>
      <c r="K29" s="18"/>
      <c r="L29" s="18"/>
      <c r="M29" s="18"/>
      <c r="N29" s="18"/>
      <c r="O29" s="18"/>
      <c r="P29" s="18"/>
      <c r="Q29" s="18"/>
      <c r="R29" s="18"/>
      <c r="S29" s="18"/>
      <c r="T29" s="18"/>
      <c r="U29" s="18"/>
      <c r="V29" s="18"/>
      <c r="W29" s="18"/>
      <c r="X29" s="18"/>
      <c r="Y29" s="18"/>
    </row>
    <row r="30" spans="1:25">
      <c r="A30" s="33"/>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ht="15.75" thickBot="1">
      <c r="A31" s="33"/>
      <c r="B31" s="40"/>
      <c r="C31" s="42" t="s">
        <v>462</v>
      </c>
      <c r="D31" s="42"/>
      <c r="E31" s="42"/>
      <c r="F31" s="42"/>
      <c r="G31" s="42"/>
      <c r="H31" s="42"/>
      <c r="I31" s="42"/>
      <c r="J31" s="42"/>
      <c r="K31" s="42"/>
      <c r="L31" s="42"/>
      <c r="M31" s="42"/>
      <c r="N31" s="42"/>
      <c r="O31" s="42"/>
      <c r="P31" s="42"/>
      <c r="Q31" s="42"/>
      <c r="R31" s="42"/>
      <c r="S31" s="42"/>
      <c r="T31" s="42"/>
      <c r="U31" s="42"/>
      <c r="V31" s="42"/>
      <c r="W31" s="42"/>
      <c r="X31" s="42"/>
      <c r="Y31" s="42"/>
    </row>
    <row r="32" spans="1:25" ht="15.75" thickBot="1">
      <c r="A32" s="33"/>
      <c r="B32" s="40"/>
      <c r="C32" s="43" t="s">
        <v>477</v>
      </c>
      <c r="D32" s="43"/>
      <c r="E32" s="43"/>
      <c r="F32" s="43"/>
      <c r="G32" s="43"/>
      <c r="H32" s="43"/>
      <c r="I32" s="43"/>
      <c r="J32" s="14"/>
      <c r="K32" s="43" t="s">
        <v>478</v>
      </c>
      <c r="L32" s="43"/>
      <c r="M32" s="43"/>
      <c r="N32" s="43"/>
      <c r="O32" s="43"/>
      <c r="P32" s="43"/>
      <c r="Q32" s="43"/>
      <c r="R32" s="14"/>
      <c r="S32" s="43" t="s">
        <v>473</v>
      </c>
      <c r="T32" s="43"/>
      <c r="U32" s="43"/>
      <c r="V32" s="43"/>
      <c r="W32" s="43"/>
      <c r="X32" s="43"/>
      <c r="Y32" s="43"/>
    </row>
    <row r="33" spans="1:25">
      <c r="A33" s="33"/>
      <c r="B33" s="44"/>
      <c r="C33" s="141" t="s">
        <v>467</v>
      </c>
      <c r="D33" s="141"/>
      <c r="E33" s="141"/>
      <c r="F33" s="25"/>
      <c r="G33" s="141" t="s">
        <v>479</v>
      </c>
      <c r="H33" s="141"/>
      <c r="I33" s="141"/>
      <c r="J33" s="20"/>
      <c r="K33" s="141" t="s">
        <v>467</v>
      </c>
      <c r="L33" s="141"/>
      <c r="M33" s="141"/>
      <c r="N33" s="25"/>
      <c r="O33" s="141" t="s">
        <v>479</v>
      </c>
      <c r="P33" s="141"/>
      <c r="Q33" s="141"/>
      <c r="R33" s="20"/>
      <c r="S33" s="141" t="s">
        <v>467</v>
      </c>
      <c r="T33" s="141"/>
      <c r="U33" s="141"/>
      <c r="V33" s="25"/>
      <c r="W33" s="141" t="s">
        <v>479</v>
      </c>
      <c r="X33" s="141"/>
      <c r="Y33" s="141"/>
    </row>
    <row r="34" spans="1:25" ht="15.75" thickBot="1">
      <c r="A34" s="33"/>
      <c r="B34" s="44"/>
      <c r="C34" s="42" t="s">
        <v>468</v>
      </c>
      <c r="D34" s="42"/>
      <c r="E34" s="42"/>
      <c r="F34" s="20"/>
      <c r="G34" s="42" t="s">
        <v>480</v>
      </c>
      <c r="H34" s="42"/>
      <c r="I34" s="42"/>
      <c r="J34" s="20"/>
      <c r="K34" s="42" t="s">
        <v>468</v>
      </c>
      <c r="L34" s="42"/>
      <c r="M34" s="42"/>
      <c r="N34" s="20"/>
      <c r="O34" s="42" t="s">
        <v>480</v>
      </c>
      <c r="P34" s="42"/>
      <c r="Q34" s="42"/>
      <c r="R34" s="20"/>
      <c r="S34" s="42" t="s">
        <v>468</v>
      </c>
      <c r="T34" s="42"/>
      <c r="U34" s="42"/>
      <c r="V34" s="20"/>
      <c r="W34" s="42" t="s">
        <v>480</v>
      </c>
      <c r="X34" s="42"/>
      <c r="Y34" s="42"/>
    </row>
    <row r="35" spans="1:25">
      <c r="A35" s="33"/>
      <c r="B35" s="146" t="s">
        <v>481</v>
      </c>
      <c r="C35" s="60"/>
      <c r="D35" s="60"/>
      <c r="E35" s="60"/>
      <c r="F35" s="16"/>
      <c r="G35" s="60"/>
      <c r="H35" s="60"/>
      <c r="I35" s="60"/>
      <c r="J35" s="16"/>
      <c r="K35" s="60"/>
      <c r="L35" s="60"/>
      <c r="M35" s="60"/>
      <c r="N35" s="16"/>
      <c r="O35" s="60"/>
      <c r="P35" s="60"/>
      <c r="Q35" s="60"/>
      <c r="R35" s="16"/>
      <c r="S35" s="60"/>
      <c r="T35" s="60"/>
      <c r="U35" s="60"/>
      <c r="V35" s="16"/>
      <c r="W35" s="60"/>
      <c r="X35" s="60"/>
      <c r="Y35" s="60"/>
    </row>
    <row r="36" spans="1:25">
      <c r="A36" s="33"/>
      <c r="B36" s="24" t="s">
        <v>482</v>
      </c>
      <c r="C36" s="24" t="s">
        <v>198</v>
      </c>
      <c r="D36" s="30">
        <v>874</v>
      </c>
      <c r="E36" s="20"/>
      <c r="F36" s="20"/>
      <c r="G36" s="24" t="s">
        <v>198</v>
      </c>
      <c r="H36" s="30" t="s">
        <v>483</v>
      </c>
      <c r="I36" s="24" t="s">
        <v>201</v>
      </c>
      <c r="J36" s="20"/>
      <c r="K36" s="24" t="s">
        <v>198</v>
      </c>
      <c r="L36" s="29">
        <v>2371</v>
      </c>
      <c r="M36" s="20"/>
      <c r="N36" s="20"/>
      <c r="O36" s="24" t="s">
        <v>198</v>
      </c>
      <c r="P36" s="30" t="s">
        <v>484</v>
      </c>
      <c r="Q36" s="24" t="s">
        <v>201</v>
      </c>
      <c r="R36" s="20"/>
      <c r="S36" s="24" t="s">
        <v>198</v>
      </c>
      <c r="T36" s="29">
        <v>3245</v>
      </c>
      <c r="U36" s="20"/>
      <c r="V36" s="20"/>
      <c r="W36" s="24" t="s">
        <v>198</v>
      </c>
      <c r="X36" s="30" t="s">
        <v>485</v>
      </c>
      <c r="Y36" s="24" t="s">
        <v>201</v>
      </c>
    </row>
    <row r="37" spans="1:25">
      <c r="A37" s="33"/>
      <c r="B37" s="24"/>
      <c r="C37" s="24"/>
      <c r="D37" s="30"/>
      <c r="E37" s="20"/>
      <c r="F37" s="20"/>
      <c r="G37" s="24"/>
      <c r="H37" s="30"/>
      <c r="I37" s="24"/>
      <c r="J37" s="20"/>
      <c r="K37" s="24"/>
      <c r="L37" s="29"/>
      <c r="M37" s="20"/>
      <c r="N37" s="20"/>
      <c r="O37" s="24"/>
      <c r="P37" s="30"/>
      <c r="Q37" s="24"/>
      <c r="R37" s="20"/>
      <c r="S37" s="24"/>
      <c r="T37" s="29"/>
      <c r="U37" s="20"/>
      <c r="V37" s="20"/>
      <c r="W37" s="24"/>
      <c r="X37" s="30"/>
      <c r="Y37" s="24"/>
    </row>
    <row r="38" spans="1:25">
      <c r="A38" s="33"/>
      <c r="B38" s="27" t="s">
        <v>486</v>
      </c>
      <c r="C38" s="28">
        <v>1223</v>
      </c>
      <c r="D38" s="28"/>
      <c r="E38" s="26"/>
      <c r="F38" s="26"/>
      <c r="G38" s="31" t="s">
        <v>487</v>
      </c>
      <c r="H38" s="31"/>
      <c r="I38" s="27" t="s">
        <v>201</v>
      </c>
      <c r="J38" s="26"/>
      <c r="K38" s="28">
        <v>16322</v>
      </c>
      <c r="L38" s="28"/>
      <c r="M38" s="26"/>
      <c r="N38" s="26"/>
      <c r="O38" s="31" t="s">
        <v>488</v>
      </c>
      <c r="P38" s="31"/>
      <c r="Q38" s="27" t="s">
        <v>201</v>
      </c>
      <c r="R38" s="26"/>
      <c r="S38" s="28">
        <v>17545</v>
      </c>
      <c r="T38" s="28"/>
      <c r="U38" s="26"/>
      <c r="V38" s="26"/>
      <c r="W38" s="31" t="s">
        <v>489</v>
      </c>
      <c r="X38" s="31"/>
      <c r="Y38" s="27" t="s">
        <v>201</v>
      </c>
    </row>
    <row r="39" spans="1:25">
      <c r="A39" s="33"/>
      <c r="B39" s="27"/>
      <c r="C39" s="28"/>
      <c r="D39" s="28"/>
      <c r="E39" s="26"/>
      <c r="F39" s="26"/>
      <c r="G39" s="31"/>
      <c r="H39" s="31"/>
      <c r="I39" s="27"/>
      <c r="J39" s="26"/>
      <c r="K39" s="28"/>
      <c r="L39" s="28"/>
      <c r="M39" s="26"/>
      <c r="N39" s="26"/>
      <c r="O39" s="31"/>
      <c r="P39" s="31"/>
      <c r="Q39" s="27"/>
      <c r="R39" s="26"/>
      <c r="S39" s="28"/>
      <c r="T39" s="28"/>
      <c r="U39" s="26"/>
      <c r="V39" s="26"/>
      <c r="W39" s="31"/>
      <c r="X39" s="31"/>
      <c r="Y39" s="27"/>
    </row>
    <row r="40" spans="1:25">
      <c r="A40" s="33"/>
      <c r="B40" s="24" t="s">
        <v>490</v>
      </c>
      <c r="C40" s="29">
        <v>4344</v>
      </c>
      <c r="D40" s="29"/>
      <c r="E40" s="20"/>
      <c r="F40" s="20"/>
      <c r="G40" s="30" t="s">
        <v>491</v>
      </c>
      <c r="H40" s="30"/>
      <c r="I40" s="24" t="s">
        <v>201</v>
      </c>
      <c r="J40" s="20"/>
      <c r="K40" s="29">
        <v>11679</v>
      </c>
      <c r="L40" s="29"/>
      <c r="M40" s="20"/>
      <c r="N40" s="20"/>
      <c r="O40" s="30" t="s">
        <v>492</v>
      </c>
      <c r="P40" s="30"/>
      <c r="Q40" s="24" t="s">
        <v>201</v>
      </c>
      <c r="R40" s="20"/>
      <c r="S40" s="29">
        <v>16023</v>
      </c>
      <c r="T40" s="29"/>
      <c r="U40" s="20"/>
      <c r="V40" s="20"/>
      <c r="W40" s="30" t="s">
        <v>493</v>
      </c>
      <c r="X40" s="30"/>
      <c r="Y40" s="24" t="s">
        <v>201</v>
      </c>
    </row>
    <row r="41" spans="1:25">
      <c r="A41" s="33"/>
      <c r="B41" s="24"/>
      <c r="C41" s="29"/>
      <c r="D41" s="29"/>
      <c r="E41" s="20"/>
      <c r="F41" s="20"/>
      <c r="G41" s="30"/>
      <c r="H41" s="30"/>
      <c r="I41" s="24"/>
      <c r="J41" s="20"/>
      <c r="K41" s="29"/>
      <c r="L41" s="29"/>
      <c r="M41" s="20"/>
      <c r="N41" s="20"/>
      <c r="O41" s="30"/>
      <c r="P41" s="30"/>
      <c r="Q41" s="24"/>
      <c r="R41" s="20"/>
      <c r="S41" s="29"/>
      <c r="T41" s="29"/>
      <c r="U41" s="20"/>
      <c r="V41" s="20"/>
      <c r="W41" s="30"/>
      <c r="X41" s="30"/>
      <c r="Y41" s="24"/>
    </row>
    <row r="42" spans="1:25">
      <c r="A42" s="33"/>
      <c r="B42" s="27" t="s">
        <v>494</v>
      </c>
      <c r="C42" s="28">
        <v>1415</v>
      </c>
      <c r="D42" s="28"/>
      <c r="E42" s="26"/>
      <c r="F42" s="26"/>
      <c r="G42" s="31" t="s">
        <v>495</v>
      </c>
      <c r="H42" s="31"/>
      <c r="I42" s="27" t="s">
        <v>201</v>
      </c>
      <c r="J42" s="26"/>
      <c r="K42" s="28">
        <v>2061</v>
      </c>
      <c r="L42" s="28"/>
      <c r="M42" s="26"/>
      <c r="N42" s="26"/>
      <c r="O42" s="31" t="s">
        <v>496</v>
      </c>
      <c r="P42" s="31"/>
      <c r="Q42" s="27" t="s">
        <v>201</v>
      </c>
      <c r="R42" s="26"/>
      <c r="S42" s="28">
        <v>3476</v>
      </c>
      <c r="T42" s="28"/>
      <c r="U42" s="26"/>
      <c r="V42" s="26"/>
      <c r="W42" s="31" t="s">
        <v>497</v>
      </c>
      <c r="X42" s="31"/>
      <c r="Y42" s="27" t="s">
        <v>201</v>
      </c>
    </row>
    <row r="43" spans="1:25" ht="15.75" thickBot="1">
      <c r="A43" s="33"/>
      <c r="B43" s="27"/>
      <c r="C43" s="122"/>
      <c r="D43" s="122"/>
      <c r="E43" s="88"/>
      <c r="F43" s="26"/>
      <c r="G43" s="121"/>
      <c r="H43" s="121"/>
      <c r="I43" s="137"/>
      <c r="J43" s="26"/>
      <c r="K43" s="122"/>
      <c r="L43" s="122"/>
      <c r="M43" s="88"/>
      <c r="N43" s="26"/>
      <c r="O43" s="121"/>
      <c r="P43" s="121"/>
      <c r="Q43" s="137"/>
      <c r="R43" s="26"/>
      <c r="S43" s="122"/>
      <c r="T43" s="122"/>
      <c r="U43" s="88"/>
      <c r="V43" s="26"/>
      <c r="W43" s="121"/>
      <c r="X43" s="121"/>
      <c r="Y43" s="137"/>
    </row>
    <row r="44" spans="1:25">
      <c r="A44" s="33"/>
      <c r="B44" s="100" t="s">
        <v>498</v>
      </c>
      <c r="C44" s="123">
        <v>7856</v>
      </c>
      <c r="D44" s="123"/>
      <c r="E44" s="25"/>
      <c r="F44" s="20"/>
      <c r="G44" s="128" t="s">
        <v>499</v>
      </c>
      <c r="H44" s="128"/>
      <c r="I44" s="126" t="s">
        <v>201</v>
      </c>
      <c r="J44" s="20"/>
      <c r="K44" s="123">
        <v>32433</v>
      </c>
      <c r="L44" s="123"/>
      <c r="M44" s="25"/>
      <c r="N44" s="20"/>
      <c r="O44" s="128" t="s">
        <v>500</v>
      </c>
      <c r="P44" s="128"/>
      <c r="Q44" s="126" t="s">
        <v>201</v>
      </c>
      <c r="R44" s="20"/>
      <c r="S44" s="123">
        <v>40289</v>
      </c>
      <c r="T44" s="123"/>
      <c r="U44" s="25"/>
      <c r="V44" s="20"/>
      <c r="W44" s="128" t="s">
        <v>501</v>
      </c>
      <c r="X44" s="128"/>
      <c r="Y44" s="126" t="s">
        <v>201</v>
      </c>
    </row>
    <row r="45" spans="1:25">
      <c r="A45" s="33"/>
      <c r="B45" s="100"/>
      <c r="C45" s="147"/>
      <c r="D45" s="147"/>
      <c r="E45" s="92"/>
      <c r="F45" s="20"/>
      <c r="G45" s="148"/>
      <c r="H45" s="148"/>
      <c r="I45" s="149"/>
      <c r="J45" s="20"/>
      <c r="K45" s="147"/>
      <c r="L45" s="147"/>
      <c r="M45" s="92"/>
      <c r="N45" s="20"/>
      <c r="O45" s="148"/>
      <c r="P45" s="148"/>
      <c r="Q45" s="149"/>
      <c r="R45" s="20"/>
      <c r="S45" s="147"/>
      <c r="T45" s="147"/>
      <c r="U45" s="92"/>
      <c r="V45" s="20"/>
      <c r="W45" s="148"/>
      <c r="X45" s="148"/>
      <c r="Y45" s="149"/>
    </row>
    <row r="46" spans="1:25">
      <c r="A46" s="33"/>
      <c r="B46" s="27" t="s">
        <v>349</v>
      </c>
      <c r="C46" s="31">
        <v>801</v>
      </c>
      <c r="D46" s="31"/>
      <c r="E46" s="26"/>
      <c r="F46" s="26"/>
      <c r="G46" s="31" t="s">
        <v>502</v>
      </c>
      <c r="H46" s="31"/>
      <c r="I46" s="27" t="s">
        <v>201</v>
      </c>
      <c r="J46" s="26"/>
      <c r="K46" s="31" t="s">
        <v>205</v>
      </c>
      <c r="L46" s="31"/>
      <c r="M46" s="26"/>
      <c r="N46" s="26"/>
      <c r="O46" s="31" t="s">
        <v>205</v>
      </c>
      <c r="P46" s="31"/>
      <c r="Q46" s="26"/>
      <c r="R46" s="26"/>
      <c r="S46" s="31">
        <v>801</v>
      </c>
      <c r="T46" s="31"/>
      <c r="U46" s="26"/>
      <c r="V46" s="26"/>
      <c r="W46" s="31" t="s">
        <v>502</v>
      </c>
      <c r="X46" s="31"/>
      <c r="Y46" s="27" t="s">
        <v>201</v>
      </c>
    </row>
    <row r="47" spans="1:25">
      <c r="A47" s="33"/>
      <c r="B47" s="27"/>
      <c r="C47" s="31"/>
      <c r="D47" s="31"/>
      <c r="E47" s="26"/>
      <c r="F47" s="26"/>
      <c r="G47" s="31"/>
      <c r="H47" s="31"/>
      <c r="I47" s="27"/>
      <c r="J47" s="26"/>
      <c r="K47" s="31"/>
      <c r="L47" s="31"/>
      <c r="M47" s="26"/>
      <c r="N47" s="26"/>
      <c r="O47" s="31"/>
      <c r="P47" s="31"/>
      <c r="Q47" s="26"/>
      <c r="R47" s="26"/>
      <c r="S47" s="31"/>
      <c r="T47" s="31"/>
      <c r="U47" s="26"/>
      <c r="V47" s="26"/>
      <c r="W47" s="31"/>
      <c r="X47" s="31"/>
      <c r="Y47" s="27"/>
    </row>
    <row r="48" spans="1:25">
      <c r="A48" s="33"/>
      <c r="B48" s="150" t="s">
        <v>503</v>
      </c>
      <c r="C48" s="29">
        <v>16760</v>
      </c>
      <c r="D48" s="29"/>
      <c r="E48" s="20"/>
      <c r="F48" s="20"/>
      <c r="G48" s="30" t="s">
        <v>504</v>
      </c>
      <c r="H48" s="30"/>
      <c r="I48" s="24" t="s">
        <v>201</v>
      </c>
      <c r="J48" s="20"/>
      <c r="K48" s="30" t="s">
        <v>205</v>
      </c>
      <c r="L48" s="30"/>
      <c r="M48" s="20"/>
      <c r="N48" s="20"/>
      <c r="O48" s="30" t="s">
        <v>205</v>
      </c>
      <c r="P48" s="30"/>
      <c r="Q48" s="20"/>
      <c r="R48" s="20"/>
      <c r="S48" s="29">
        <v>16760</v>
      </c>
      <c r="T48" s="29"/>
      <c r="U48" s="20"/>
      <c r="V48" s="20"/>
      <c r="W48" s="30" t="s">
        <v>504</v>
      </c>
      <c r="X48" s="30"/>
      <c r="Y48" s="24" t="s">
        <v>201</v>
      </c>
    </row>
    <row r="49" spans="1:25" ht="15.75" thickBot="1">
      <c r="A49" s="33"/>
      <c r="B49" s="150"/>
      <c r="C49" s="111"/>
      <c r="D49" s="111"/>
      <c r="E49" s="52"/>
      <c r="F49" s="20"/>
      <c r="G49" s="112"/>
      <c r="H49" s="112"/>
      <c r="I49" s="151"/>
      <c r="J49" s="20"/>
      <c r="K49" s="112"/>
      <c r="L49" s="112"/>
      <c r="M49" s="52"/>
      <c r="N49" s="20"/>
      <c r="O49" s="112"/>
      <c r="P49" s="112"/>
      <c r="Q49" s="52"/>
      <c r="R49" s="20"/>
      <c r="S49" s="111"/>
      <c r="T49" s="111"/>
      <c r="U49" s="52"/>
      <c r="V49" s="20"/>
      <c r="W49" s="112"/>
      <c r="X49" s="112"/>
      <c r="Y49" s="151"/>
    </row>
    <row r="50" spans="1:25">
      <c r="A50" s="33"/>
      <c r="B50" s="152" t="s">
        <v>505</v>
      </c>
      <c r="C50" s="116" t="s">
        <v>198</v>
      </c>
      <c r="D50" s="113">
        <v>25417</v>
      </c>
      <c r="E50" s="60"/>
      <c r="F50" s="26"/>
      <c r="G50" s="116" t="s">
        <v>198</v>
      </c>
      <c r="H50" s="118" t="s">
        <v>506</v>
      </c>
      <c r="I50" s="116" t="s">
        <v>201</v>
      </c>
      <c r="J50" s="26"/>
      <c r="K50" s="116" t="s">
        <v>198</v>
      </c>
      <c r="L50" s="113">
        <v>32433</v>
      </c>
      <c r="M50" s="60"/>
      <c r="N50" s="26"/>
      <c r="O50" s="116" t="s">
        <v>198</v>
      </c>
      <c r="P50" s="118" t="s">
        <v>500</v>
      </c>
      <c r="Q50" s="116" t="s">
        <v>201</v>
      </c>
      <c r="R50" s="26"/>
      <c r="S50" s="116" t="s">
        <v>198</v>
      </c>
      <c r="T50" s="113">
        <v>57850</v>
      </c>
      <c r="U50" s="60"/>
      <c r="V50" s="26"/>
      <c r="W50" s="116" t="s">
        <v>198</v>
      </c>
      <c r="X50" s="118" t="s">
        <v>507</v>
      </c>
      <c r="Y50" s="116" t="s">
        <v>201</v>
      </c>
    </row>
    <row r="51" spans="1:25" ht="15.75" thickBot="1">
      <c r="A51" s="33"/>
      <c r="B51" s="152"/>
      <c r="C51" s="117"/>
      <c r="D51" s="114"/>
      <c r="E51" s="61"/>
      <c r="F51" s="26"/>
      <c r="G51" s="117"/>
      <c r="H51" s="119"/>
      <c r="I51" s="117"/>
      <c r="J51" s="26"/>
      <c r="K51" s="117"/>
      <c r="L51" s="114"/>
      <c r="M51" s="61"/>
      <c r="N51" s="26"/>
      <c r="O51" s="117"/>
      <c r="P51" s="119"/>
      <c r="Q51" s="117"/>
      <c r="R51" s="26"/>
      <c r="S51" s="117"/>
      <c r="T51" s="114"/>
      <c r="U51" s="61"/>
      <c r="V51" s="26"/>
      <c r="W51" s="117"/>
      <c r="X51" s="119"/>
      <c r="Y51" s="117"/>
    </row>
    <row r="52" spans="1:25" ht="15.75" thickTop="1">
      <c r="A52" s="33"/>
      <c r="B52" s="20"/>
      <c r="C52" s="20"/>
      <c r="D52" s="20"/>
      <c r="E52" s="20"/>
      <c r="F52" s="20"/>
      <c r="G52" s="20"/>
      <c r="H52" s="20"/>
      <c r="I52" s="20"/>
      <c r="J52" s="20"/>
      <c r="K52" s="20"/>
      <c r="L52" s="20"/>
      <c r="M52" s="20"/>
      <c r="N52" s="20"/>
      <c r="O52" s="20"/>
      <c r="P52" s="20"/>
      <c r="Q52" s="20"/>
      <c r="R52" s="20"/>
      <c r="S52" s="20"/>
      <c r="T52" s="20"/>
      <c r="U52" s="20"/>
      <c r="V52" s="20"/>
      <c r="W52" s="20"/>
      <c r="X52" s="20"/>
      <c r="Y52" s="20"/>
    </row>
    <row r="53" spans="1:25">
      <c r="A53" s="33"/>
      <c r="B53" s="134" t="s">
        <v>508</v>
      </c>
      <c r="C53" s="134"/>
      <c r="D53" s="134"/>
      <c r="E53" s="134"/>
      <c r="F53" s="134"/>
      <c r="G53" s="134"/>
      <c r="H53" s="134"/>
      <c r="I53" s="134"/>
      <c r="J53" s="134"/>
      <c r="K53" s="134"/>
      <c r="L53" s="134"/>
      <c r="M53" s="134"/>
      <c r="N53" s="134"/>
      <c r="O53" s="134"/>
      <c r="P53" s="134"/>
      <c r="Q53" s="134"/>
      <c r="R53" s="134"/>
      <c r="S53" s="134"/>
      <c r="T53" s="134"/>
      <c r="U53" s="134"/>
      <c r="V53" s="134"/>
      <c r="W53" s="134"/>
      <c r="X53" s="134"/>
      <c r="Y53" s="134"/>
    </row>
    <row r="54" spans="1:25">
      <c r="A54" s="33"/>
      <c r="B54" s="13"/>
      <c r="C54" s="13"/>
    </row>
    <row r="55" spans="1:25">
      <c r="A55" s="33"/>
      <c r="B55" s="133">
        <v>-1</v>
      </c>
      <c r="C55" s="140" t="s">
        <v>509</v>
      </c>
    </row>
    <row r="56" spans="1:25">
      <c r="A56" s="33"/>
      <c r="B56" s="18"/>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33"/>
      <c r="B57" s="13"/>
      <c r="C57" s="13"/>
      <c r="D57" s="13"/>
      <c r="E57" s="13"/>
      <c r="F57" s="13"/>
      <c r="G57" s="13"/>
      <c r="H57" s="13"/>
      <c r="I57" s="13"/>
      <c r="J57" s="13"/>
      <c r="K57" s="13"/>
      <c r="L57" s="13"/>
      <c r="M57" s="13"/>
      <c r="N57" s="13"/>
      <c r="O57" s="13"/>
      <c r="P57" s="13"/>
      <c r="Q57" s="13"/>
      <c r="R57" s="13"/>
      <c r="S57" s="13"/>
      <c r="T57" s="13"/>
      <c r="U57" s="13"/>
      <c r="V57" s="13"/>
      <c r="W57" s="13"/>
      <c r="X57" s="13"/>
      <c r="Y57" s="13"/>
    </row>
    <row r="58" spans="1:25" ht="15.75" thickBot="1">
      <c r="A58" s="33"/>
      <c r="B58" s="40"/>
      <c r="C58" s="42" t="s">
        <v>463</v>
      </c>
      <c r="D58" s="42"/>
      <c r="E58" s="42"/>
      <c r="F58" s="42"/>
      <c r="G58" s="42"/>
      <c r="H58" s="42"/>
      <c r="I58" s="42"/>
      <c r="J58" s="42"/>
      <c r="K58" s="42"/>
      <c r="L58" s="42"/>
      <c r="M58" s="42"/>
      <c r="N58" s="42"/>
      <c r="O58" s="42"/>
      <c r="P58" s="42"/>
      <c r="Q58" s="42"/>
      <c r="R58" s="42"/>
      <c r="S58" s="42"/>
      <c r="T58" s="42"/>
      <c r="U58" s="42"/>
      <c r="V58" s="42"/>
      <c r="W58" s="42"/>
      <c r="X58" s="42"/>
      <c r="Y58" s="42"/>
    </row>
    <row r="59" spans="1:25" ht="15.75" thickBot="1">
      <c r="A59" s="33"/>
      <c r="B59" s="40"/>
      <c r="C59" s="43" t="s">
        <v>477</v>
      </c>
      <c r="D59" s="43"/>
      <c r="E59" s="43"/>
      <c r="F59" s="43"/>
      <c r="G59" s="43"/>
      <c r="H59" s="43"/>
      <c r="I59" s="43"/>
      <c r="J59" s="14"/>
      <c r="K59" s="43" t="s">
        <v>478</v>
      </c>
      <c r="L59" s="43"/>
      <c r="M59" s="43"/>
      <c r="N59" s="43"/>
      <c r="O59" s="43"/>
      <c r="P59" s="43"/>
      <c r="Q59" s="43"/>
      <c r="R59" s="14"/>
      <c r="S59" s="43" t="s">
        <v>473</v>
      </c>
      <c r="T59" s="43"/>
      <c r="U59" s="43"/>
      <c r="V59" s="43"/>
      <c r="W59" s="43"/>
      <c r="X59" s="43"/>
      <c r="Y59" s="43"/>
    </row>
    <row r="60" spans="1:25">
      <c r="A60" s="33"/>
      <c r="B60" s="44"/>
      <c r="C60" s="141" t="s">
        <v>467</v>
      </c>
      <c r="D60" s="141"/>
      <c r="E60" s="141"/>
      <c r="F60" s="25"/>
      <c r="G60" s="141" t="s">
        <v>479</v>
      </c>
      <c r="H60" s="141"/>
      <c r="I60" s="141"/>
      <c r="J60" s="20"/>
      <c r="K60" s="141" t="s">
        <v>467</v>
      </c>
      <c r="L60" s="141"/>
      <c r="M60" s="141"/>
      <c r="N60" s="25"/>
      <c r="O60" s="141" t="s">
        <v>479</v>
      </c>
      <c r="P60" s="141"/>
      <c r="Q60" s="141"/>
      <c r="R60" s="20"/>
      <c r="S60" s="141" t="s">
        <v>467</v>
      </c>
      <c r="T60" s="141"/>
      <c r="U60" s="141"/>
      <c r="V60" s="25"/>
      <c r="W60" s="141" t="s">
        <v>479</v>
      </c>
      <c r="X60" s="141"/>
      <c r="Y60" s="141"/>
    </row>
    <row r="61" spans="1:25" ht="15.75" thickBot="1">
      <c r="A61" s="33"/>
      <c r="B61" s="44"/>
      <c r="C61" s="42" t="s">
        <v>468</v>
      </c>
      <c r="D61" s="42"/>
      <c r="E61" s="42"/>
      <c r="F61" s="20"/>
      <c r="G61" s="42" t="s">
        <v>480</v>
      </c>
      <c r="H61" s="42"/>
      <c r="I61" s="42"/>
      <c r="J61" s="20"/>
      <c r="K61" s="42" t="s">
        <v>468</v>
      </c>
      <c r="L61" s="42"/>
      <c r="M61" s="42"/>
      <c r="N61" s="20"/>
      <c r="O61" s="42" t="s">
        <v>480</v>
      </c>
      <c r="P61" s="42"/>
      <c r="Q61" s="42"/>
      <c r="R61" s="20"/>
      <c r="S61" s="42" t="s">
        <v>468</v>
      </c>
      <c r="T61" s="42"/>
      <c r="U61" s="42"/>
      <c r="V61" s="20"/>
      <c r="W61" s="42" t="s">
        <v>480</v>
      </c>
      <c r="X61" s="42"/>
      <c r="Y61" s="42"/>
    </row>
    <row r="62" spans="1:25">
      <c r="A62" s="33"/>
      <c r="B62" s="146" t="s">
        <v>510</v>
      </c>
      <c r="C62" s="60"/>
      <c r="D62" s="60"/>
      <c r="E62" s="60"/>
      <c r="F62" s="16"/>
      <c r="G62" s="60"/>
      <c r="H62" s="60"/>
      <c r="I62" s="60"/>
      <c r="J62" s="16"/>
      <c r="K62" s="60"/>
      <c r="L62" s="60"/>
      <c r="M62" s="60"/>
      <c r="N62" s="16"/>
      <c r="O62" s="60"/>
      <c r="P62" s="60"/>
      <c r="Q62" s="60"/>
      <c r="R62" s="16"/>
      <c r="S62" s="60"/>
      <c r="T62" s="60"/>
      <c r="U62" s="60"/>
      <c r="V62" s="16"/>
      <c r="W62" s="60"/>
      <c r="X62" s="60"/>
      <c r="Y62" s="60"/>
    </row>
    <row r="63" spans="1:25">
      <c r="A63" s="33"/>
      <c r="B63" s="24" t="s">
        <v>482</v>
      </c>
      <c r="C63" s="24" t="s">
        <v>198</v>
      </c>
      <c r="D63" s="29">
        <v>6444</v>
      </c>
      <c r="E63" s="20"/>
      <c r="F63" s="20"/>
      <c r="G63" s="24" t="s">
        <v>198</v>
      </c>
      <c r="H63" s="30" t="s">
        <v>511</v>
      </c>
      <c r="I63" s="24" t="s">
        <v>201</v>
      </c>
      <c r="J63" s="20"/>
      <c r="K63" s="24" t="s">
        <v>198</v>
      </c>
      <c r="L63" s="29">
        <v>1421</v>
      </c>
      <c r="M63" s="20"/>
      <c r="N63" s="20"/>
      <c r="O63" s="24" t="s">
        <v>198</v>
      </c>
      <c r="P63" s="30" t="s">
        <v>485</v>
      </c>
      <c r="Q63" s="24" t="s">
        <v>201</v>
      </c>
      <c r="R63" s="20"/>
      <c r="S63" s="24" t="s">
        <v>198</v>
      </c>
      <c r="T63" s="29">
        <v>7865</v>
      </c>
      <c r="U63" s="20"/>
      <c r="V63" s="20"/>
      <c r="W63" s="24" t="s">
        <v>198</v>
      </c>
      <c r="X63" s="30" t="s">
        <v>512</v>
      </c>
      <c r="Y63" s="24" t="s">
        <v>201</v>
      </c>
    </row>
    <row r="64" spans="1:25">
      <c r="A64" s="33"/>
      <c r="B64" s="24"/>
      <c r="C64" s="24"/>
      <c r="D64" s="29"/>
      <c r="E64" s="20"/>
      <c r="F64" s="20"/>
      <c r="G64" s="24"/>
      <c r="H64" s="30"/>
      <c r="I64" s="24"/>
      <c r="J64" s="20"/>
      <c r="K64" s="24"/>
      <c r="L64" s="29"/>
      <c r="M64" s="20"/>
      <c r="N64" s="20"/>
      <c r="O64" s="24"/>
      <c r="P64" s="30"/>
      <c r="Q64" s="24"/>
      <c r="R64" s="20"/>
      <c r="S64" s="24"/>
      <c r="T64" s="29"/>
      <c r="U64" s="20"/>
      <c r="V64" s="20"/>
      <c r="W64" s="24"/>
      <c r="X64" s="30"/>
      <c r="Y64" s="24"/>
    </row>
    <row r="65" spans="1:25">
      <c r="A65" s="33"/>
      <c r="B65" s="27" t="s">
        <v>486</v>
      </c>
      <c r="C65" s="28">
        <v>8114</v>
      </c>
      <c r="D65" s="28"/>
      <c r="E65" s="26"/>
      <c r="F65" s="26"/>
      <c r="G65" s="31" t="s">
        <v>513</v>
      </c>
      <c r="H65" s="31"/>
      <c r="I65" s="27" t="s">
        <v>201</v>
      </c>
      <c r="J65" s="26"/>
      <c r="K65" s="28">
        <v>10866</v>
      </c>
      <c r="L65" s="28"/>
      <c r="M65" s="26"/>
      <c r="N65" s="26"/>
      <c r="O65" s="31" t="s">
        <v>514</v>
      </c>
      <c r="P65" s="31"/>
      <c r="Q65" s="27" t="s">
        <v>201</v>
      </c>
      <c r="R65" s="26"/>
      <c r="S65" s="28">
        <v>18980</v>
      </c>
      <c r="T65" s="28"/>
      <c r="U65" s="26"/>
      <c r="V65" s="26"/>
      <c r="W65" s="31" t="s">
        <v>515</v>
      </c>
      <c r="X65" s="31"/>
      <c r="Y65" s="27" t="s">
        <v>201</v>
      </c>
    </row>
    <row r="66" spans="1:25">
      <c r="A66" s="33"/>
      <c r="B66" s="27"/>
      <c r="C66" s="28"/>
      <c r="D66" s="28"/>
      <c r="E66" s="26"/>
      <c r="F66" s="26"/>
      <c r="G66" s="31"/>
      <c r="H66" s="31"/>
      <c r="I66" s="27"/>
      <c r="J66" s="26"/>
      <c r="K66" s="28"/>
      <c r="L66" s="28"/>
      <c r="M66" s="26"/>
      <c r="N66" s="26"/>
      <c r="O66" s="31"/>
      <c r="P66" s="31"/>
      <c r="Q66" s="27"/>
      <c r="R66" s="26"/>
      <c r="S66" s="28"/>
      <c r="T66" s="28"/>
      <c r="U66" s="26"/>
      <c r="V66" s="26"/>
      <c r="W66" s="31"/>
      <c r="X66" s="31"/>
      <c r="Y66" s="27"/>
    </row>
    <row r="67" spans="1:25">
      <c r="A67" s="33"/>
      <c r="B67" s="24" t="s">
        <v>490</v>
      </c>
      <c r="C67" s="29">
        <v>12286</v>
      </c>
      <c r="D67" s="29"/>
      <c r="E67" s="20"/>
      <c r="F67" s="20"/>
      <c r="G67" s="30" t="s">
        <v>506</v>
      </c>
      <c r="H67" s="30"/>
      <c r="I67" s="24" t="s">
        <v>201</v>
      </c>
      <c r="J67" s="20"/>
      <c r="K67" s="29">
        <v>7782</v>
      </c>
      <c r="L67" s="29"/>
      <c r="M67" s="20"/>
      <c r="N67" s="20"/>
      <c r="O67" s="30" t="s">
        <v>516</v>
      </c>
      <c r="P67" s="30"/>
      <c r="Q67" s="24" t="s">
        <v>201</v>
      </c>
      <c r="R67" s="20"/>
      <c r="S67" s="29">
        <v>20068</v>
      </c>
      <c r="T67" s="29"/>
      <c r="U67" s="20"/>
      <c r="V67" s="20"/>
      <c r="W67" s="30" t="s">
        <v>517</v>
      </c>
      <c r="X67" s="30"/>
      <c r="Y67" s="24" t="s">
        <v>201</v>
      </c>
    </row>
    <row r="68" spans="1:25">
      <c r="A68" s="33"/>
      <c r="B68" s="24"/>
      <c r="C68" s="29"/>
      <c r="D68" s="29"/>
      <c r="E68" s="20"/>
      <c r="F68" s="20"/>
      <c r="G68" s="30"/>
      <c r="H68" s="30"/>
      <c r="I68" s="24"/>
      <c r="J68" s="20"/>
      <c r="K68" s="29"/>
      <c r="L68" s="29"/>
      <c r="M68" s="20"/>
      <c r="N68" s="20"/>
      <c r="O68" s="30"/>
      <c r="P68" s="30"/>
      <c r="Q68" s="24"/>
      <c r="R68" s="20"/>
      <c r="S68" s="29"/>
      <c r="T68" s="29"/>
      <c r="U68" s="20"/>
      <c r="V68" s="20"/>
      <c r="W68" s="30"/>
      <c r="X68" s="30"/>
      <c r="Y68" s="24"/>
    </row>
    <row r="69" spans="1:25">
      <c r="A69" s="33"/>
      <c r="B69" s="27" t="s">
        <v>494</v>
      </c>
      <c r="C69" s="28">
        <v>3284</v>
      </c>
      <c r="D69" s="28"/>
      <c r="E69" s="26"/>
      <c r="F69" s="26"/>
      <c r="G69" s="31" t="s">
        <v>518</v>
      </c>
      <c r="H69" s="31"/>
      <c r="I69" s="27" t="s">
        <v>201</v>
      </c>
      <c r="J69" s="26"/>
      <c r="K69" s="31">
        <v>901</v>
      </c>
      <c r="L69" s="31"/>
      <c r="M69" s="26"/>
      <c r="N69" s="26"/>
      <c r="O69" s="31" t="s">
        <v>519</v>
      </c>
      <c r="P69" s="31"/>
      <c r="Q69" s="27" t="s">
        <v>201</v>
      </c>
      <c r="R69" s="26"/>
      <c r="S69" s="28">
        <v>4185</v>
      </c>
      <c r="T69" s="28"/>
      <c r="U69" s="26"/>
      <c r="V69" s="26"/>
      <c r="W69" s="31" t="s">
        <v>361</v>
      </c>
      <c r="X69" s="31"/>
      <c r="Y69" s="27" t="s">
        <v>201</v>
      </c>
    </row>
    <row r="70" spans="1:25" ht="15.75" thickBot="1">
      <c r="A70" s="33"/>
      <c r="B70" s="27"/>
      <c r="C70" s="122"/>
      <c r="D70" s="122"/>
      <c r="E70" s="88"/>
      <c r="F70" s="26"/>
      <c r="G70" s="121"/>
      <c r="H70" s="121"/>
      <c r="I70" s="137"/>
      <c r="J70" s="26"/>
      <c r="K70" s="121"/>
      <c r="L70" s="121"/>
      <c r="M70" s="88"/>
      <c r="N70" s="26"/>
      <c r="O70" s="121"/>
      <c r="P70" s="121"/>
      <c r="Q70" s="137"/>
      <c r="R70" s="26"/>
      <c r="S70" s="122"/>
      <c r="T70" s="122"/>
      <c r="U70" s="88"/>
      <c r="V70" s="26"/>
      <c r="W70" s="121"/>
      <c r="X70" s="121"/>
      <c r="Y70" s="137"/>
    </row>
    <row r="71" spans="1:25">
      <c r="A71" s="33"/>
      <c r="B71" s="100" t="s">
        <v>498</v>
      </c>
      <c r="C71" s="123">
        <v>30128</v>
      </c>
      <c r="D71" s="123"/>
      <c r="E71" s="25"/>
      <c r="F71" s="20"/>
      <c r="G71" s="128" t="s">
        <v>520</v>
      </c>
      <c r="H71" s="128"/>
      <c r="I71" s="126" t="s">
        <v>201</v>
      </c>
      <c r="J71" s="20"/>
      <c r="K71" s="123">
        <v>20970</v>
      </c>
      <c r="L71" s="123"/>
      <c r="M71" s="25"/>
      <c r="N71" s="20"/>
      <c r="O71" s="128" t="s">
        <v>521</v>
      </c>
      <c r="P71" s="128"/>
      <c r="Q71" s="126" t="s">
        <v>201</v>
      </c>
      <c r="R71" s="20"/>
      <c r="S71" s="123">
        <v>51098</v>
      </c>
      <c r="T71" s="123"/>
      <c r="U71" s="25"/>
      <c r="V71" s="20"/>
      <c r="W71" s="128" t="s">
        <v>522</v>
      </c>
      <c r="X71" s="128"/>
      <c r="Y71" s="126" t="s">
        <v>201</v>
      </c>
    </row>
    <row r="72" spans="1:25">
      <c r="A72" s="33"/>
      <c r="B72" s="100"/>
      <c r="C72" s="29"/>
      <c r="D72" s="29"/>
      <c r="E72" s="20"/>
      <c r="F72" s="20"/>
      <c r="G72" s="30"/>
      <c r="H72" s="30"/>
      <c r="I72" s="24"/>
      <c r="J72" s="20"/>
      <c r="K72" s="29"/>
      <c r="L72" s="29"/>
      <c r="M72" s="20"/>
      <c r="N72" s="20"/>
      <c r="O72" s="30"/>
      <c r="P72" s="30"/>
      <c r="Q72" s="24"/>
      <c r="R72" s="20"/>
      <c r="S72" s="29"/>
      <c r="T72" s="29"/>
      <c r="U72" s="20"/>
      <c r="V72" s="20"/>
      <c r="W72" s="30"/>
      <c r="X72" s="30"/>
      <c r="Y72" s="24"/>
    </row>
    <row r="73" spans="1:25">
      <c r="A73" s="33"/>
      <c r="B73" s="27" t="s">
        <v>349</v>
      </c>
      <c r="C73" s="28">
        <v>2305</v>
      </c>
      <c r="D73" s="28"/>
      <c r="E73" s="26"/>
      <c r="F73" s="26"/>
      <c r="G73" s="31" t="s">
        <v>523</v>
      </c>
      <c r="H73" s="31"/>
      <c r="I73" s="27" t="s">
        <v>201</v>
      </c>
      <c r="J73" s="26"/>
      <c r="K73" s="31" t="s">
        <v>205</v>
      </c>
      <c r="L73" s="31"/>
      <c r="M73" s="26"/>
      <c r="N73" s="26"/>
      <c r="O73" s="31" t="s">
        <v>205</v>
      </c>
      <c r="P73" s="31"/>
      <c r="Q73" s="26"/>
      <c r="R73" s="26"/>
      <c r="S73" s="28">
        <v>2305</v>
      </c>
      <c r="T73" s="28"/>
      <c r="U73" s="26"/>
      <c r="V73" s="26"/>
      <c r="W73" s="31" t="s">
        <v>523</v>
      </c>
      <c r="X73" s="31"/>
      <c r="Y73" s="27" t="s">
        <v>201</v>
      </c>
    </row>
    <row r="74" spans="1:25" ht="15.75" thickBot="1">
      <c r="A74" s="33"/>
      <c r="B74" s="27"/>
      <c r="C74" s="122"/>
      <c r="D74" s="122"/>
      <c r="E74" s="88"/>
      <c r="F74" s="26"/>
      <c r="G74" s="121"/>
      <c r="H74" s="121"/>
      <c r="I74" s="137"/>
      <c r="J74" s="26"/>
      <c r="K74" s="121"/>
      <c r="L74" s="121"/>
      <c r="M74" s="88"/>
      <c r="N74" s="26"/>
      <c r="O74" s="121"/>
      <c r="P74" s="121"/>
      <c r="Q74" s="88"/>
      <c r="R74" s="26"/>
      <c r="S74" s="122"/>
      <c r="T74" s="122"/>
      <c r="U74" s="88"/>
      <c r="V74" s="26"/>
      <c r="W74" s="121"/>
      <c r="X74" s="121"/>
      <c r="Y74" s="137"/>
    </row>
    <row r="75" spans="1:25">
      <c r="A75" s="33"/>
      <c r="B75" s="153" t="s">
        <v>505</v>
      </c>
      <c r="C75" s="126" t="s">
        <v>198</v>
      </c>
      <c r="D75" s="123">
        <v>32433</v>
      </c>
      <c r="E75" s="25"/>
      <c r="F75" s="20"/>
      <c r="G75" s="126" t="s">
        <v>198</v>
      </c>
      <c r="H75" s="128" t="s">
        <v>524</v>
      </c>
      <c r="I75" s="126" t="s">
        <v>201</v>
      </c>
      <c r="J75" s="20"/>
      <c r="K75" s="126" t="s">
        <v>198</v>
      </c>
      <c r="L75" s="123">
        <v>20970</v>
      </c>
      <c r="M75" s="25"/>
      <c r="N75" s="20"/>
      <c r="O75" s="126" t="s">
        <v>198</v>
      </c>
      <c r="P75" s="128" t="s">
        <v>521</v>
      </c>
      <c r="Q75" s="126" t="s">
        <v>201</v>
      </c>
      <c r="R75" s="20"/>
      <c r="S75" s="126" t="s">
        <v>198</v>
      </c>
      <c r="T75" s="123">
        <v>53403</v>
      </c>
      <c r="U75" s="25"/>
      <c r="V75" s="20"/>
      <c r="W75" s="126" t="s">
        <v>198</v>
      </c>
      <c r="X75" s="128" t="s">
        <v>525</v>
      </c>
      <c r="Y75" s="126" t="s">
        <v>201</v>
      </c>
    </row>
    <row r="76" spans="1:25" ht="15.75" thickBot="1">
      <c r="A76" s="33"/>
      <c r="B76" s="153"/>
      <c r="C76" s="127"/>
      <c r="D76" s="124"/>
      <c r="E76" s="97"/>
      <c r="F76" s="20"/>
      <c r="G76" s="127"/>
      <c r="H76" s="129"/>
      <c r="I76" s="127"/>
      <c r="J76" s="20"/>
      <c r="K76" s="127"/>
      <c r="L76" s="124"/>
      <c r="M76" s="97"/>
      <c r="N76" s="20"/>
      <c r="O76" s="127"/>
      <c r="P76" s="129"/>
      <c r="Q76" s="127"/>
      <c r="R76" s="20"/>
      <c r="S76" s="127"/>
      <c r="T76" s="124"/>
      <c r="U76" s="97"/>
      <c r="V76" s="20"/>
      <c r="W76" s="127"/>
      <c r="X76" s="129"/>
      <c r="Y76" s="127"/>
    </row>
    <row r="77" spans="1:25" ht="15.75" thickTop="1">
      <c r="A77" s="33"/>
      <c r="B77" s="20"/>
      <c r="C77" s="20"/>
      <c r="D77" s="20"/>
      <c r="E77" s="20"/>
      <c r="F77" s="20"/>
      <c r="G77" s="20"/>
      <c r="H77" s="20"/>
      <c r="I77" s="20"/>
      <c r="J77" s="20"/>
      <c r="K77" s="20"/>
      <c r="L77" s="20"/>
      <c r="M77" s="20"/>
      <c r="N77" s="20"/>
      <c r="O77" s="20"/>
      <c r="P77" s="20"/>
      <c r="Q77" s="20"/>
      <c r="R77" s="20"/>
      <c r="S77" s="20"/>
      <c r="T77" s="20"/>
      <c r="U77" s="20"/>
      <c r="V77" s="20"/>
      <c r="W77" s="20"/>
      <c r="X77" s="20"/>
      <c r="Y77" s="20"/>
    </row>
    <row r="78" spans="1:25">
      <c r="A78" s="33"/>
      <c r="B78" s="134" t="s">
        <v>508</v>
      </c>
      <c r="C78" s="134"/>
      <c r="D78" s="134"/>
      <c r="E78" s="134"/>
      <c r="F78" s="134"/>
      <c r="G78" s="134"/>
      <c r="H78" s="134"/>
      <c r="I78" s="134"/>
      <c r="J78" s="134"/>
      <c r="K78" s="134"/>
      <c r="L78" s="134"/>
      <c r="M78" s="134"/>
      <c r="N78" s="134"/>
      <c r="O78" s="134"/>
      <c r="P78" s="134"/>
      <c r="Q78" s="134"/>
      <c r="R78" s="134"/>
      <c r="S78" s="134"/>
      <c r="T78" s="134"/>
      <c r="U78" s="134"/>
      <c r="V78" s="134"/>
      <c r="W78" s="134"/>
      <c r="X78" s="134"/>
      <c r="Y78" s="134"/>
    </row>
    <row r="79" spans="1:25">
      <c r="A79" s="33"/>
      <c r="B79" s="13"/>
      <c r="C79" s="13"/>
    </row>
    <row r="80" spans="1:25">
      <c r="A80" s="33"/>
      <c r="B80" s="133">
        <v>-2</v>
      </c>
      <c r="C80" s="39" t="s">
        <v>526</v>
      </c>
    </row>
    <row r="81" spans="1:25" ht="25.5" customHeight="1">
      <c r="A81" s="33"/>
      <c r="B81" s="35" t="s">
        <v>527</v>
      </c>
      <c r="C81" s="35"/>
      <c r="D81" s="35"/>
      <c r="E81" s="35"/>
      <c r="F81" s="35"/>
      <c r="G81" s="35"/>
      <c r="H81" s="35"/>
      <c r="I81" s="35"/>
      <c r="J81" s="35"/>
      <c r="K81" s="35"/>
      <c r="L81" s="35"/>
      <c r="M81" s="35"/>
      <c r="N81" s="35"/>
      <c r="O81" s="35"/>
      <c r="P81" s="35"/>
      <c r="Q81" s="35"/>
      <c r="R81" s="35"/>
      <c r="S81" s="35"/>
      <c r="T81" s="35"/>
      <c r="U81" s="35"/>
      <c r="V81" s="35"/>
      <c r="W81" s="35"/>
      <c r="X81" s="35"/>
      <c r="Y81" s="35"/>
    </row>
    <row r="82" spans="1:25">
      <c r="A82" s="33"/>
      <c r="B82" s="166"/>
      <c r="C82" s="166"/>
      <c r="D82" s="166"/>
      <c r="E82" s="166"/>
      <c r="F82" s="166"/>
      <c r="G82" s="166"/>
      <c r="H82" s="166"/>
      <c r="I82" s="166"/>
      <c r="J82" s="166"/>
      <c r="K82" s="166"/>
      <c r="L82" s="166"/>
      <c r="M82" s="166"/>
      <c r="N82" s="166"/>
      <c r="O82" s="166"/>
      <c r="P82" s="166"/>
      <c r="Q82" s="166"/>
      <c r="R82" s="166"/>
      <c r="S82" s="166"/>
      <c r="T82" s="166"/>
      <c r="U82" s="166"/>
      <c r="V82" s="166"/>
      <c r="W82" s="166"/>
      <c r="X82" s="166"/>
      <c r="Y82" s="166"/>
    </row>
    <row r="83" spans="1:25">
      <c r="A83" s="33"/>
      <c r="B83" s="32"/>
      <c r="C83" s="32"/>
      <c r="D83" s="32"/>
      <c r="E83" s="32"/>
      <c r="F83" s="32"/>
      <c r="G83" s="32"/>
      <c r="H83" s="32"/>
      <c r="I83" s="32"/>
      <c r="J83" s="32"/>
      <c r="K83" s="32"/>
      <c r="L83" s="32"/>
      <c r="M83" s="32"/>
      <c r="N83" s="32"/>
      <c r="O83" s="32"/>
      <c r="P83" s="32"/>
      <c r="Q83" s="32"/>
      <c r="R83" s="32"/>
      <c r="S83" s="32"/>
      <c r="T83" s="32"/>
      <c r="U83" s="32"/>
      <c r="V83" s="32"/>
      <c r="W83" s="32"/>
      <c r="X83" s="32"/>
      <c r="Y83" s="32"/>
    </row>
    <row r="84" spans="1:25">
      <c r="A84" s="33"/>
      <c r="B84" s="32"/>
      <c r="C84" s="32"/>
      <c r="D84" s="32"/>
      <c r="E84" s="32"/>
      <c r="F84" s="32"/>
      <c r="G84" s="32"/>
      <c r="H84" s="32"/>
      <c r="I84" s="32"/>
      <c r="J84" s="32"/>
      <c r="K84" s="32"/>
      <c r="L84" s="32"/>
      <c r="M84" s="32"/>
      <c r="N84" s="32"/>
      <c r="O84" s="32"/>
      <c r="P84" s="32"/>
      <c r="Q84" s="32"/>
      <c r="R84" s="32"/>
      <c r="S84" s="32"/>
      <c r="T84" s="32"/>
      <c r="U84" s="32"/>
      <c r="V84" s="32"/>
      <c r="W84" s="32"/>
      <c r="X84" s="32"/>
      <c r="Y84" s="32"/>
    </row>
    <row r="85" spans="1:25">
      <c r="A85" s="33"/>
      <c r="B85" s="32"/>
      <c r="C85" s="32"/>
      <c r="D85" s="32"/>
      <c r="E85" s="32"/>
      <c r="F85" s="32"/>
      <c r="G85" s="32"/>
      <c r="H85" s="32"/>
      <c r="I85" s="32"/>
      <c r="J85" s="32"/>
      <c r="K85" s="32"/>
      <c r="L85" s="32"/>
      <c r="M85" s="32"/>
      <c r="N85" s="32"/>
      <c r="O85" s="32"/>
      <c r="P85" s="32"/>
      <c r="Q85" s="32"/>
      <c r="R85" s="32"/>
      <c r="S85" s="32"/>
      <c r="T85" s="32"/>
      <c r="U85" s="32"/>
      <c r="V85" s="32"/>
      <c r="W85" s="32"/>
      <c r="X85" s="32"/>
      <c r="Y85" s="32"/>
    </row>
    <row r="86" spans="1:25">
      <c r="A86" s="33"/>
      <c r="B86" s="32"/>
      <c r="C86" s="32"/>
      <c r="D86" s="32"/>
      <c r="E86" s="32"/>
      <c r="F86" s="32"/>
      <c r="G86" s="32"/>
      <c r="H86" s="32"/>
      <c r="I86" s="32"/>
      <c r="J86" s="32"/>
      <c r="K86" s="32"/>
      <c r="L86" s="32"/>
      <c r="M86" s="32"/>
      <c r="N86" s="32"/>
      <c r="O86" s="32"/>
      <c r="P86" s="32"/>
      <c r="Q86" s="32"/>
      <c r="R86" s="32"/>
      <c r="S86" s="32"/>
      <c r="T86" s="32"/>
      <c r="U86" s="32"/>
      <c r="V86" s="32"/>
      <c r="W86" s="32"/>
      <c r="X86" s="32"/>
      <c r="Y86" s="32"/>
    </row>
    <row r="87" spans="1:25">
      <c r="A87" s="33"/>
      <c r="B87" s="32"/>
      <c r="C87" s="32"/>
      <c r="D87" s="32"/>
      <c r="E87" s="32"/>
      <c r="F87" s="32"/>
      <c r="G87" s="32"/>
      <c r="H87" s="32"/>
      <c r="I87" s="32"/>
      <c r="J87" s="32"/>
      <c r="K87" s="32"/>
      <c r="L87" s="32"/>
      <c r="M87" s="32"/>
      <c r="N87" s="32"/>
      <c r="O87" s="32"/>
      <c r="P87" s="32"/>
      <c r="Q87" s="32"/>
      <c r="R87" s="32"/>
      <c r="S87" s="32"/>
      <c r="T87" s="32"/>
      <c r="U87" s="32"/>
      <c r="V87" s="32"/>
      <c r="W87" s="32"/>
      <c r="X87" s="32"/>
      <c r="Y87" s="32"/>
    </row>
    <row r="88" spans="1:25">
      <c r="A88" s="33"/>
      <c r="B88" s="32"/>
      <c r="C88" s="32"/>
      <c r="D88" s="32"/>
      <c r="E88" s="32"/>
      <c r="F88" s="32"/>
      <c r="G88" s="32"/>
      <c r="H88" s="32"/>
      <c r="I88" s="32"/>
      <c r="J88" s="32"/>
      <c r="K88" s="32"/>
      <c r="L88" s="32"/>
      <c r="M88" s="32"/>
      <c r="N88" s="32"/>
      <c r="O88" s="32"/>
      <c r="P88" s="32"/>
      <c r="Q88" s="32"/>
      <c r="R88" s="32"/>
      <c r="S88" s="32"/>
      <c r="T88" s="32"/>
      <c r="U88" s="32"/>
      <c r="V88" s="32"/>
      <c r="W88" s="32"/>
      <c r="X88" s="32"/>
      <c r="Y88" s="32"/>
    </row>
    <row r="89" spans="1:25">
      <c r="A89" s="33"/>
      <c r="B89" s="32"/>
      <c r="C89" s="32"/>
      <c r="D89" s="32"/>
      <c r="E89" s="32"/>
      <c r="F89" s="32"/>
      <c r="G89" s="32"/>
      <c r="H89" s="32"/>
      <c r="I89" s="32"/>
      <c r="J89" s="32"/>
      <c r="K89" s="32"/>
      <c r="L89" s="32"/>
      <c r="M89" s="32"/>
      <c r="N89" s="32"/>
      <c r="O89" s="32"/>
      <c r="P89" s="32"/>
      <c r="Q89" s="32"/>
      <c r="R89" s="32"/>
      <c r="S89" s="32"/>
      <c r="T89" s="32"/>
      <c r="U89" s="32"/>
      <c r="V89" s="32"/>
      <c r="W89" s="32"/>
      <c r="X89" s="32"/>
      <c r="Y89" s="32"/>
    </row>
    <row r="90" spans="1:25">
      <c r="A90" s="33"/>
      <c r="B90" s="32"/>
      <c r="C90" s="32"/>
      <c r="D90" s="32"/>
      <c r="E90" s="32"/>
      <c r="F90" s="32"/>
      <c r="G90" s="32"/>
      <c r="H90" s="32"/>
      <c r="I90" s="32"/>
      <c r="J90" s="32"/>
      <c r="K90" s="32"/>
      <c r="L90" s="32"/>
      <c r="M90" s="32"/>
      <c r="N90" s="32"/>
      <c r="O90" s="32"/>
      <c r="P90" s="32"/>
      <c r="Q90" s="32"/>
      <c r="R90" s="32"/>
      <c r="S90" s="32"/>
      <c r="T90" s="32"/>
      <c r="U90" s="32"/>
      <c r="V90" s="32"/>
      <c r="W90" s="32"/>
      <c r="X90" s="32"/>
      <c r="Y90" s="32"/>
    </row>
    <row r="91" spans="1:25">
      <c r="A91" s="33"/>
      <c r="B91" s="32"/>
      <c r="C91" s="32"/>
      <c r="D91" s="32"/>
      <c r="E91" s="32"/>
      <c r="F91" s="32"/>
      <c r="G91" s="32"/>
      <c r="H91" s="32"/>
      <c r="I91" s="32"/>
      <c r="J91" s="32"/>
      <c r="K91" s="32"/>
      <c r="L91" s="32"/>
      <c r="M91" s="32"/>
      <c r="N91" s="32"/>
      <c r="O91" s="32"/>
      <c r="P91" s="32"/>
      <c r="Q91" s="32"/>
      <c r="R91" s="32"/>
      <c r="S91" s="32"/>
      <c r="T91" s="32"/>
      <c r="U91" s="32"/>
      <c r="V91" s="32"/>
      <c r="W91" s="32"/>
      <c r="X91" s="32"/>
      <c r="Y91" s="32"/>
    </row>
    <row r="92" spans="1:25">
      <c r="A92" s="33"/>
      <c r="B92" s="32"/>
      <c r="C92" s="32"/>
      <c r="D92" s="32"/>
      <c r="E92" s="32"/>
      <c r="F92" s="32"/>
      <c r="G92" s="32"/>
      <c r="H92" s="32"/>
      <c r="I92" s="32"/>
      <c r="J92" s="32"/>
      <c r="K92" s="32"/>
      <c r="L92" s="32"/>
      <c r="M92" s="32"/>
      <c r="N92" s="32"/>
      <c r="O92" s="32"/>
      <c r="P92" s="32"/>
      <c r="Q92" s="32"/>
      <c r="R92" s="32"/>
      <c r="S92" s="32"/>
      <c r="T92" s="32"/>
      <c r="U92" s="32"/>
      <c r="V92" s="32"/>
      <c r="W92" s="32"/>
      <c r="X92" s="32"/>
      <c r="Y92" s="32"/>
    </row>
    <row r="93" spans="1:25">
      <c r="A93" s="33"/>
      <c r="B93" s="32"/>
      <c r="C93" s="32"/>
      <c r="D93" s="32"/>
      <c r="E93" s="32"/>
      <c r="F93" s="32"/>
      <c r="G93" s="32"/>
      <c r="H93" s="32"/>
      <c r="I93" s="32"/>
      <c r="J93" s="32"/>
      <c r="K93" s="32"/>
      <c r="L93" s="32"/>
      <c r="M93" s="32"/>
      <c r="N93" s="32"/>
      <c r="O93" s="32"/>
      <c r="P93" s="32"/>
      <c r="Q93" s="32"/>
      <c r="R93" s="32"/>
      <c r="S93" s="32"/>
      <c r="T93" s="32"/>
      <c r="U93" s="32"/>
      <c r="V93" s="32"/>
      <c r="W93" s="32"/>
      <c r="X93" s="32"/>
      <c r="Y93" s="32"/>
    </row>
    <row r="94" spans="1:25">
      <c r="A94" s="33"/>
      <c r="B94" s="35" t="s">
        <v>528</v>
      </c>
      <c r="C94" s="35"/>
      <c r="D94" s="35"/>
      <c r="E94" s="35"/>
      <c r="F94" s="35"/>
      <c r="G94" s="35"/>
      <c r="H94" s="35"/>
      <c r="I94" s="35"/>
      <c r="J94" s="35"/>
      <c r="K94" s="35"/>
      <c r="L94" s="35"/>
      <c r="M94" s="35"/>
      <c r="N94" s="35"/>
      <c r="O94" s="35"/>
      <c r="P94" s="35"/>
      <c r="Q94" s="35"/>
      <c r="R94" s="35"/>
      <c r="S94" s="35"/>
      <c r="T94" s="35"/>
      <c r="U94" s="35"/>
      <c r="V94" s="35"/>
      <c r="W94" s="35"/>
      <c r="X94" s="35"/>
      <c r="Y94" s="35"/>
    </row>
    <row r="95" spans="1:25">
      <c r="A95" s="33"/>
      <c r="B95" s="18"/>
      <c r="C95" s="18"/>
      <c r="D95" s="18"/>
      <c r="E95" s="18"/>
      <c r="F95" s="18"/>
      <c r="G95" s="18"/>
      <c r="H95" s="18"/>
      <c r="I95" s="18"/>
      <c r="J95" s="18"/>
      <c r="K95" s="18"/>
      <c r="L95" s="18"/>
      <c r="M95" s="18"/>
      <c r="N95" s="18"/>
      <c r="O95" s="18"/>
      <c r="P95" s="18"/>
      <c r="Q95" s="18"/>
    </row>
    <row r="96" spans="1:25">
      <c r="A96" s="33"/>
      <c r="B96" s="13"/>
      <c r="C96" s="13"/>
      <c r="D96" s="13"/>
      <c r="E96" s="13"/>
      <c r="F96" s="13"/>
      <c r="G96" s="13"/>
      <c r="H96" s="13"/>
      <c r="I96" s="13"/>
      <c r="J96" s="13"/>
      <c r="K96" s="13"/>
      <c r="L96" s="13"/>
      <c r="M96" s="13"/>
      <c r="N96" s="13"/>
      <c r="O96" s="13"/>
      <c r="P96" s="13"/>
      <c r="Q96" s="13"/>
    </row>
    <row r="97" spans="1:17" ht="15.75" thickBot="1">
      <c r="A97" s="33"/>
      <c r="B97" s="40"/>
      <c r="C97" s="42" t="s">
        <v>462</v>
      </c>
      <c r="D97" s="42"/>
      <c r="E97" s="42"/>
      <c r="F97" s="42"/>
      <c r="G97" s="42"/>
      <c r="H97" s="42"/>
      <c r="I97" s="42"/>
      <c r="J97" s="14"/>
      <c r="K97" s="42" t="s">
        <v>463</v>
      </c>
      <c r="L97" s="42"/>
      <c r="M97" s="42"/>
      <c r="N97" s="42"/>
      <c r="O97" s="42"/>
      <c r="P97" s="42"/>
      <c r="Q97" s="42"/>
    </row>
    <row r="98" spans="1:17">
      <c r="A98" s="33"/>
      <c r="B98" s="44"/>
      <c r="C98" s="141" t="s">
        <v>467</v>
      </c>
      <c r="D98" s="141"/>
      <c r="E98" s="141"/>
      <c r="F98" s="25"/>
      <c r="G98" s="141" t="s">
        <v>479</v>
      </c>
      <c r="H98" s="141"/>
      <c r="I98" s="141"/>
      <c r="J98" s="20"/>
      <c r="K98" s="141" t="s">
        <v>467</v>
      </c>
      <c r="L98" s="141"/>
      <c r="M98" s="141"/>
      <c r="N98" s="25"/>
      <c r="O98" s="141" t="s">
        <v>479</v>
      </c>
      <c r="P98" s="141"/>
      <c r="Q98" s="141"/>
    </row>
    <row r="99" spans="1:17" ht="15.75" thickBot="1">
      <c r="A99" s="33"/>
      <c r="B99" s="44"/>
      <c r="C99" s="42" t="s">
        <v>468</v>
      </c>
      <c r="D99" s="42"/>
      <c r="E99" s="42"/>
      <c r="F99" s="20"/>
      <c r="G99" s="42" t="s">
        <v>529</v>
      </c>
      <c r="H99" s="42"/>
      <c r="I99" s="42"/>
      <c r="J99" s="20"/>
      <c r="K99" s="42" t="s">
        <v>468</v>
      </c>
      <c r="L99" s="42"/>
      <c r="M99" s="42"/>
      <c r="N99" s="20"/>
      <c r="O99" s="42" t="s">
        <v>529</v>
      </c>
      <c r="P99" s="42"/>
      <c r="Q99" s="42"/>
    </row>
    <row r="100" spans="1:17">
      <c r="A100" s="33"/>
      <c r="B100" s="136" t="s">
        <v>530</v>
      </c>
      <c r="C100" s="60"/>
      <c r="D100" s="60"/>
      <c r="E100" s="60"/>
      <c r="F100" s="16"/>
      <c r="G100" s="60"/>
      <c r="H100" s="60"/>
      <c r="I100" s="60"/>
      <c r="J100" s="16"/>
      <c r="K100" s="60"/>
      <c r="L100" s="60"/>
      <c r="M100" s="60"/>
      <c r="N100" s="16"/>
      <c r="O100" s="60"/>
      <c r="P100" s="60"/>
      <c r="Q100" s="60"/>
    </row>
    <row r="101" spans="1:17">
      <c r="A101" s="33"/>
      <c r="B101" s="144" t="s">
        <v>482</v>
      </c>
      <c r="C101" s="24" t="s">
        <v>198</v>
      </c>
      <c r="D101" s="29">
        <v>12975</v>
      </c>
      <c r="E101" s="20"/>
      <c r="F101" s="20"/>
      <c r="G101" s="24" t="s">
        <v>198</v>
      </c>
      <c r="H101" s="30">
        <v>586</v>
      </c>
      <c r="I101" s="20"/>
      <c r="J101" s="20"/>
      <c r="K101" s="24" t="s">
        <v>198</v>
      </c>
      <c r="L101" s="29">
        <v>9929</v>
      </c>
      <c r="M101" s="20"/>
      <c r="N101" s="20"/>
      <c r="O101" s="24" t="s">
        <v>198</v>
      </c>
      <c r="P101" s="30">
        <v>433</v>
      </c>
      <c r="Q101" s="20"/>
    </row>
    <row r="102" spans="1:17">
      <c r="A102" s="33"/>
      <c r="B102" s="144"/>
      <c r="C102" s="24"/>
      <c r="D102" s="29"/>
      <c r="E102" s="20"/>
      <c r="F102" s="20"/>
      <c r="G102" s="24"/>
      <c r="H102" s="30"/>
      <c r="I102" s="20"/>
      <c r="J102" s="20"/>
      <c r="K102" s="24"/>
      <c r="L102" s="29"/>
      <c r="M102" s="20"/>
      <c r="N102" s="20"/>
      <c r="O102" s="24"/>
      <c r="P102" s="30"/>
      <c r="Q102" s="20"/>
    </row>
    <row r="103" spans="1:17">
      <c r="A103" s="33"/>
      <c r="B103" s="143" t="s">
        <v>486</v>
      </c>
      <c r="C103" s="28">
        <v>12482</v>
      </c>
      <c r="D103" s="28"/>
      <c r="E103" s="26"/>
      <c r="F103" s="26"/>
      <c r="G103" s="31">
        <v>279</v>
      </c>
      <c r="H103" s="31"/>
      <c r="I103" s="26"/>
      <c r="J103" s="26"/>
      <c r="K103" s="28">
        <v>6258</v>
      </c>
      <c r="L103" s="28"/>
      <c r="M103" s="26"/>
      <c r="N103" s="26"/>
      <c r="O103" s="31">
        <v>126</v>
      </c>
      <c r="P103" s="31"/>
      <c r="Q103" s="26"/>
    </row>
    <row r="104" spans="1:17">
      <c r="A104" s="33"/>
      <c r="B104" s="143"/>
      <c r="C104" s="28"/>
      <c r="D104" s="28"/>
      <c r="E104" s="26"/>
      <c r="F104" s="26"/>
      <c r="G104" s="31"/>
      <c r="H104" s="31"/>
      <c r="I104" s="26"/>
      <c r="J104" s="26"/>
      <c r="K104" s="28"/>
      <c r="L104" s="28"/>
      <c r="M104" s="26"/>
      <c r="N104" s="26"/>
      <c r="O104" s="31"/>
      <c r="P104" s="31"/>
      <c r="Q104" s="26"/>
    </row>
    <row r="105" spans="1:17">
      <c r="A105" s="33"/>
      <c r="B105" s="144" t="s">
        <v>490</v>
      </c>
      <c r="C105" s="29">
        <v>14748</v>
      </c>
      <c r="D105" s="29"/>
      <c r="E105" s="20"/>
      <c r="F105" s="20"/>
      <c r="G105" s="30">
        <v>630</v>
      </c>
      <c r="H105" s="30"/>
      <c r="I105" s="20"/>
      <c r="J105" s="20"/>
      <c r="K105" s="29">
        <v>8783</v>
      </c>
      <c r="L105" s="29"/>
      <c r="M105" s="20"/>
      <c r="N105" s="20"/>
      <c r="O105" s="30">
        <v>450</v>
      </c>
      <c r="P105" s="30"/>
      <c r="Q105" s="20"/>
    </row>
    <row r="106" spans="1:17">
      <c r="A106" s="33"/>
      <c r="B106" s="144"/>
      <c r="C106" s="29"/>
      <c r="D106" s="29"/>
      <c r="E106" s="20"/>
      <c r="F106" s="20"/>
      <c r="G106" s="30"/>
      <c r="H106" s="30"/>
      <c r="I106" s="20"/>
      <c r="J106" s="20"/>
      <c r="K106" s="29"/>
      <c r="L106" s="29"/>
      <c r="M106" s="20"/>
      <c r="N106" s="20"/>
      <c r="O106" s="30"/>
      <c r="P106" s="30"/>
      <c r="Q106" s="20"/>
    </row>
    <row r="107" spans="1:17">
      <c r="A107" s="33"/>
      <c r="B107" s="143" t="s">
        <v>494</v>
      </c>
      <c r="C107" s="28">
        <v>11645</v>
      </c>
      <c r="D107" s="28"/>
      <c r="E107" s="26"/>
      <c r="F107" s="26"/>
      <c r="G107" s="31">
        <v>729</v>
      </c>
      <c r="H107" s="31"/>
      <c r="I107" s="26"/>
      <c r="J107" s="26"/>
      <c r="K107" s="28">
        <v>9188</v>
      </c>
      <c r="L107" s="28"/>
      <c r="M107" s="26"/>
      <c r="N107" s="26"/>
      <c r="O107" s="31">
        <v>506</v>
      </c>
      <c r="P107" s="31"/>
      <c r="Q107" s="26"/>
    </row>
    <row r="108" spans="1:17" ht="15.75" thickBot="1">
      <c r="A108" s="33"/>
      <c r="B108" s="143"/>
      <c r="C108" s="122"/>
      <c r="D108" s="122"/>
      <c r="E108" s="88"/>
      <c r="F108" s="26"/>
      <c r="G108" s="121"/>
      <c r="H108" s="121"/>
      <c r="I108" s="88"/>
      <c r="J108" s="26"/>
      <c r="K108" s="122"/>
      <c r="L108" s="122"/>
      <c r="M108" s="88"/>
      <c r="N108" s="26"/>
      <c r="O108" s="121"/>
      <c r="P108" s="121"/>
      <c r="Q108" s="88"/>
    </row>
    <row r="109" spans="1:17">
      <c r="A109" s="33"/>
      <c r="B109" s="154" t="s">
        <v>498</v>
      </c>
      <c r="C109" s="123">
        <v>51850</v>
      </c>
      <c r="D109" s="123"/>
      <c r="E109" s="25"/>
      <c r="F109" s="20"/>
      <c r="G109" s="123">
        <v>2224</v>
      </c>
      <c r="H109" s="123"/>
      <c r="I109" s="25"/>
      <c r="J109" s="20"/>
      <c r="K109" s="123">
        <v>34158</v>
      </c>
      <c r="L109" s="123"/>
      <c r="M109" s="25"/>
      <c r="N109" s="20"/>
      <c r="O109" s="123">
        <v>1515</v>
      </c>
      <c r="P109" s="123"/>
      <c r="Q109" s="25"/>
    </row>
    <row r="110" spans="1:17" ht="15.75" thickBot="1">
      <c r="A110" s="33"/>
      <c r="B110" s="154"/>
      <c r="C110" s="111"/>
      <c r="D110" s="111"/>
      <c r="E110" s="52"/>
      <c r="F110" s="20"/>
      <c r="G110" s="111"/>
      <c r="H110" s="111"/>
      <c r="I110" s="52"/>
      <c r="J110" s="20"/>
      <c r="K110" s="111"/>
      <c r="L110" s="111"/>
      <c r="M110" s="52"/>
      <c r="N110" s="20"/>
      <c r="O110" s="111"/>
      <c r="P110" s="111"/>
      <c r="Q110" s="52"/>
    </row>
    <row r="111" spans="1:17">
      <c r="A111" s="33"/>
      <c r="B111" s="143" t="s">
        <v>349</v>
      </c>
      <c r="C111" s="113">
        <v>109848</v>
      </c>
      <c r="D111" s="113"/>
      <c r="E111" s="60"/>
      <c r="F111" s="26"/>
      <c r="G111" s="113">
        <v>49060</v>
      </c>
      <c r="H111" s="113"/>
      <c r="I111" s="60"/>
      <c r="J111" s="26"/>
      <c r="K111" s="113">
        <v>103808</v>
      </c>
      <c r="L111" s="113"/>
      <c r="M111" s="60"/>
      <c r="N111" s="26"/>
      <c r="O111" s="113">
        <v>43145</v>
      </c>
      <c r="P111" s="113"/>
      <c r="Q111" s="60"/>
    </row>
    <row r="112" spans="1:17">
      <c r="A112" s="33"/>
      <c r="B112" s="143"/>
      <c r="C112" s="28"/>
      <c r="D112" s="28"/>
      <c r="E112" s="26"/>
      <c r="F112" s="26"/>
      <c r="G112" s="28"/>
      <c r="H112" s="28"/>
      <c r="I112" s="26"/>
      <c r="J112" s="26"/>
      <c r="K112" s="28"/>
      <c r="L112" s="28"/>
      <c r="M112" s="26"/>
      <c r="N112" s="26"/>
      <c r="O112" s="28"/>
      <c r="P112" s="28"/>
      <c r="Q112" s="26"/>
    </row>
    <row r="113" spans="1:25">
      <c r="A113" s="33"/>
      <c r="B113" s="144" t="s">
        <v>531</v>
      </c>
      <c r="C113" s="30" t="s">
        <v>205</v>
      </c>
      <c r="D113" s="30"/>
      <c r="E113" s="20"/>
      <c r="F113" s="20"/>
      <c r="G113" s="30" t="s">
        <v>205</v>
      </c>
      <c r="H113" s="30"/>
      <c r="I113" s="20"/>
      <c r="J113" s="20"/>
      <c r="K113" s="29">
        <v>16802</v>
      </c>
      <c r="L113" s="29"/>
      <c r="M113" s="20"/>
      <c r="N113" s="20"/>
      <c r="O113" s="29">
        <v>3081</v>
      </c>
      <c r="P113" s="29"/>
      <c r="Q113" s="20"/>
    </row>
    <row r="114" spans="1:25">
      <c r="A114" s="33"/>
      <c r="B114" s="144"/>
      <c r="C114" s="30"/>
      <c r="D114" s="30"/>
      <c r="E114" s="20"/>
      <c r="F114" s="20"/>
      <c r="G114" s="30"/>
      <c r="H114" s="30"/>
      <c r="I114" s="20"/>
      <c r="J114" s="20"/>
      <c r="K114" s="29"/>
      <c r="L114" s="29"/>
      <c r="M114" s="20"/>
      <c r="N114" s="20"/>
      <c r="O114" s="29"/>
      <c r="P114" s="29"/>
      <c r="Q114" s="20"/>
    </row>
    <row r="115" spans="1:25">
      <c r="A115" s="33"/>
      <c r="B115" s="143" t="s">
        <v>532</v>
      </c>
      <c r="C115" s="28">
        <v>9500</v>
      </c>
      <c r="D115" s="28"/>
      <c r="E115" s="26"/>
      <c r="F115" s="26"/>
      <c r="G115" s="31" t="s">
        <v>205</v>
      </c>
      <c r="H115" s="31"/>
      <c r="I115" s="26"/>
      <c r="J115" s="26"/>
      <c r="K115" s="28">
        <v>5924</v>
      </c>
      <c r="L115" s="28"/>
      <c r="M115" s="26"/>
      <c r="N115" s="26"/>
      <c r="O115" s="31" t="s">
        <v>205</v>
      </c>
      <c r="P115" s="31"/>
      <c r="Q115" s="26"/>
    </row>
    <row r="116" spans="1:25" ht="15.75" thickBot="1">
      <c r="A116" s="33"/>
      <c r="B116" s="143"/>
      <c r="C116" s="122"/>
      <c r="D116" s="122"/>
      <c r="E116" s="88"/>
      <c r="F116" s="26"/>
      <c r="G116" s="121"/>
      <c r="H116" s="121"/>
      <c r="I116" s="88"/>
      <c r="J116" s="26"/>
      <c r="K116" s="122"/>
      <c r="L116" s="122"/>
      <c r="M116" s="88"/>
      <c r="N116" s="26"/>
      <c r="O116" s="121"/>
      <c r="P116" s="121"/>
      <c r="Q116" s="88"/>
    </row>
    <row r="117" spans="1:25">
      <c r="A117" s="33"/>
      <c r="B117" s="155" t="s">
        <v>473</v>
      </c>
      <c r="C117" s="126" t="s">
        <v>198</v>
      </c>
      <c r="D117" s="123">
        <v>171198</v>
      </c>
      <c r="E117" s="25"/>
      <c r="F117" s="20"/>
      <c r="G117" s="126" t="s">
        <v>198</v>
      </c>
      <c r="H117" s="123">
        <v>51284</v>
      </c>
      <c r="I117" s="25"/>
      <c r="J117" s="20"/>
      <c r="K117" s="126" t="s">
        <v>198</v>
      </c>
      <c r="L117" s="123">
        <v>160692</v>
      </c>
      <c r="M117" s="25"/>
      <c r="N117" s="20"/>
      <c r="O117" s="126" t="s">
        <v>198</v>
      </c>
      <c r="P117" s="123">
        <v>47741</v>
      </c>
      <c r="Q117" s="25"/>
    </row>
    <row r="118" spans="1:25" ht="15.75" thickBot="1">
      <c r="A118" s="33"/>
      <c r="B118" s="155"/>
      <c r="C118" s="127"/>
      <c r="D118" s="124"/>
      <c r="E118" s="97"/>
      <c r="F118" s="20"/>
      <c r="G118" s="127"/>
      <c r="H118" s="124"/>
      <c r="I118" s="97"/>
      <c r="J118" s="20"/>
      <c r="K118" s="127"/>
      <c r="L118" s="124"/>
      <c r="M118" s="97"/>
      <c r="N118" s="20"/>
      <c r="O118" s="127"/>
      <c r="P118" s="124"/>
      <c r="Q118" s="97"/>
    </row>
    <row r="119" spans="1:25" ht="15.75" thickTop="1">
      <c r="A119" s="33"/>
      <c r="B119" s="35" t="s">
        <v>533</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row>
    <row r="120" spans="1:25">
      <c r="A120" s="33"/>
      <c r="B120" s="18"/>
      <c r="C120" s="18"/>
      <c r="D120" s="18"/>
      <c r="E120" s="18"/>
      <c r="F120" s="18"/>
      <c r="G120" s="18"/>
      <c r="H120" s="18"/>
      <c r="I120" s="18"/>
      <c r="J120" s="18"/>
      <c r="K120" s="18"/>
      <c r="L120" s="18"/>
      <c r="M120" s="18"/>
      <c r="N120" s="18"/>
      <c r="O120" s="18"/>
      <c r="P120" s="18"/>
      <c r="Q120" s="18"/>
      <c r="R120" s="18"/>
      <c r="S120" s="18"/>
      <c r="T120" s="18"/>
      <c r="U120" s="18"/>
    </row>
    <row r="121" spans="1:25">
      <c r="A121" s="33"/>
      <c r="B121" s="13"/>
      <c r="C121" s="13"/>
      <c r="D121" s="13"/>
      <c r="E121" s="13"/>
      <c r="F121" s="13"/>
      <c r="G121" s="13"/>
      <c r="H121" s="13"/>
      <c r="I121" s="13"/>
      <c r="J121" s="13"/>
      <c r="K121" s="13"/>
      <c r="L121" s="13"/>
      <c r="M121" s="13"/>
      <c r="N121" s="13"/>
      <c r="O121" s="13"/>
      <c r="P121" s="13"/>
      <c r="Q121" s="13"/>
      <c r="R121" s="13"/>
      <c r="S121" s="13"/>
      <c r="T121" s="13"/>
      <c r="U121" s="13"/>
    </row>
    <row r="122" spans="1:25">
      <c r="A122" s="33"/>
      <c r="B122" s="20"/>
      <c r="C122" s="130" t="s">
        <v>473</v>
      </c>
      <c r="D122" s="130"/>
      <c r="E122" s="130"/>
      <c r="F122" s="20"/>
      <c r="G122" s="130">
        <v>2014</v>
      </c>
      <c r="H122" s="130"/>
      <c r="I122" s="130"/>
      <c r="J122" s="20"/>
      <c r="K122" s="130">
        <v>2015</v>
      </c>
      <c r="L122" s="130"/>
      <c r="M122" s="130"/>
      <c r="N122" s="20"/>
      <c r="O122" s="130" t="s">
        <v>535</v>
      </c>
      <c r="P122" s="130"/>
      <c r="Q122" s="130"/>
      <c r="R122" s="20"/>
      <c r="S122" s="130" t="s">
        <v>536</v>
      </c>
      <c r="T122" s="130"/>
      <c r="U122" s="130"/>
    </row>
    <row r="123" spans="1:25">
      <c r="A123" s="33"/>
      <c r="B123" s="20"/>
      <c r="C123" s="130"/>
      <c r="D123" s="130"/>
      <c r="E123" s="130"/>
      <c r="F123" s="20"/>
      <c r="G123" s="130"/>
      <c r="H123" s="130"/>
      <c r="I123" s="130"/>
      <c r="J123" s="20"/>
      <c r="K123" s="130" t="s">
        <v>534</v>
      </c>
      <c r="L123" s="130"/>
      <c r="M123" s="130"/>
      <c r="N123" s="20"/>
      <c r="O123" s="130"/>
      <c r="P123" s="130"/>
      <c r="Q123" s="130"/>
      <c r="R123" s="20"/>
      <c r="S123" s="130"/>
      <c r="T123" s="130"/>
      <c r="U123" s="130"/>
    </row>
    <row r="124" spans="1:25" ht="15.75" thickBot="1">
      <c r="A124" s="33"/>
      <c r="B124" s="20"/>
      <c r="C124" s="42"/>
      <c r="D124" s="42"/>
      <c r="E124" s="42"/>
      <c r="F124" s="20"/>
      <c r="G124" s="42"/>
      <c r="H124" s="42"/>
      <c r="I124" s="42"/>
      <c r="J124" s="20"/>
      <c r="K124" s="42">
        <v>2018</v>
      </c>
      <c r="L124" s="42"/>
      <c r="M124" s="42"/>
      <c r="N124" s="20"/>
      <c r="O124" s="42"/>
      <c r="P124" s="42"/>
      <c r="Q124" s="42"/>
      <c r="R124" s="20"/>
      <c r="S124" s="42"/>
      <c r="T124" s="42"/>
      <c r="U124" s="42"/>
    </row>
    <row r="125" spans="1:25">
      <c r="A125" s="33"/>
      <c r="B125" s="143" t="s">
        <v>537</v>
      </c>
      <c r="C125" s="116" t="s">
        <v>198</v>
      </c>
      <c r="D125" s="113">
        <v>30771</v>
      </c>
      <c r="E125" s="60"/>
      <c r="F125" s="26"/>
      <c r="G125" s="116" t="s">
        <v>198</v>
      </c>
      <c r="H125" s="118" t="s">
        <v>205</v>
      </c>
      <c r="I125" s="60"/>
      <c r="J125" s="26"/>
      <c r="K125" s="116" t="s">
        <v>198</v>
      </c>
      <c r="L125" s="113">
        <v>11151</v>
      </c>
      <c r="M125" s="60"/>
      <c r="N125" s="26"/>
      <c r="O125" s="116" t="s">
        <v>198</v>
      </c>
      <c r="P125" s="113">
        <v>15911</v>
      </c>
      <c r="Q125" s="60"/>
      <c r="R125" s="26"/>
      <c r="S125" s="116" t="s">
        <v>198</v>
      </c>
      <c r="T125" s="113">
        <v>3709</v>
      </c>
      <c r="U125" s="60"/>
    </row>
    <row r="126" spans="1:25">
      <c r="A126" s="33"/>
      <c r="B126" s="143"/>
      <c r="C126" s="135"/>
      <c r="D126" s="131"/>
      <c r="E126" s="132"/>
      <c r="F126" s="26"/>
      <c r="G126" s="27"/>
      <c r="H126" s="31"/>
      <c r="I126" s="26"/>
      <c r="J126" s="26"/>
      <c r="K126" s="135"/>
      <c r="L126" s="131"/>
      <c r="M126" s="132"/>
      <c r="N126" s="26"/>
      <c r="O126" s="135"/>
      <c r="P126" s="131"/>
      <c r="Q126" s="132"/>
      <c r="R126" s="26"/>
      <c r="S126" s="135"/>
      <c r="T126" s="131"/>
      <c r="U126" s="132"/>
    </row>
    <row r="127" spans="1:25">
      <c r="A127" s="33"/>
      <c r="B127" s="144" t="s">
        <v>538</v>
      </c>
      <c r="C127" s="29">
        <v>15121</v>
      </c>
      <c r="D127" s="29"/>
      <c r="E127" s="20"/>
      <c r="F127" s="20"/>
      <c r="G127" s="30" t="s">
        <v>205</v>
      </c>
      <c r="H127" s="30"/>
      <c r="I127" s="20"/>
      <c r="J127" s="20"/>
      <c r="K127" s="29">
        <v>3267</v>
      </c>
      <c r="L127" s="29"/>
      <c r="M127" s="20"/>
      <c r="N127" s="20"/>
      <c r="O127" s="29">
        <v>7441</v>
      </c>
      <c r="P127" s="29"/>
      <c r="Q127" s="20"/>
      <c r="R127" s="20"/>
      <c r="S127" s="29">
        <v>4413</v>
      </c>
      <c r="T127" s="29"/>
      <c r="U127" s="20"/>
    </row>
    <row r="128" spans="1:25">
      <c r="A128" s="33"/>
      <c r="B128" s="144"/>
      <c r="C128" s="29"/>
      <c r="D128" s="29"/>
      <c r="E128" s="20"/>
      <c r="F128" s="20"/>
      <c r="G128" s="30"/>
      <c r="H128" s="30"/>
      <c r="I128" s="20"/>
      <c r="J128" s="20"/>
      <c r="K128" s="29"/>
      <c r="L128" s="29"/>
      <c r="M128" s="20"/>
      <c r="N128" s="20"/>
      <c r="O128" s="29"/>
      <c r="P128" s="29"/>
      <c r="Q128" s="20"/>
      <c r="R128" s="20"/>
      <c r="S128" s="29"/>
      <c r="T128" s="29"/>
      <c r="U128" s="20"/>
    </row>
    <row r="129" spans="1:25">
      <c r="A129" s="33"/>
      <c r="B129" s="143" t="s">
        <v>486</v>
      </c>
      <c r="C129" s="28">
        <v>30027</v>
      </c>
      <c r="D129" s="28"/>
      <c r="E129" s="26"/>
      <c r="F129" s="26"/>
      <c r="G129" s="31" t="s">
        <v>205</v>
      </c>
      <c r="H129" s="31"/>
      <c r="I129" s="26"/>
      <c r="J129" s="26"/>
      <c r="K129" s="28">
        <v>15931</v>
      </c>
      <c r="L129" s="28"/>
      <c r="M129" s="26"/>
      <c r="N129" s="26"/>
      <c r="O129" s="28">
        <v>7236</v>
      </c>
      <c r="P129" s="28"/>
      <c r="Q129" s="26"/>
      <c r="R129" s="26"/>
      <c r="S129" s="28">
        <v>6860</v>
      </c>
      <c r="T129" s="28"/>
      <c r="U129" s="26"/>
    </row>
    <row r="130" spans="1:25">
      <c r="A130" s="33"/>
      <c r="B130" s="143"/>
      <c r="C130" s="28"/>
      <c r="D130" s="28"/>
      <c r="E130" s="26"/>
      <c r="F130" s="26"/>
      <c r="G130" s="31"/>
      <c r="H130" s="31"/>
      <c r="I130" s="26"/>
      <c r="J130" s="26"/>
      <c r="K130" s="28"/>
      <c r="L130" s="28"/>
      <c r="M130" s="26"/>
      <c r="N130" s="26"/>
      <c r="O130" s="28"/>
      <c r="P130" s="28"/>
      <c r="Q130" s="26"/>
      <c r="R130" s="26"/>
      <c r="S130" s="28"/>
      <c r="T130" s="28"/>
      <c r="U130" s="26"/>
    </row>
    <row r="131" spans="1:25" ht="25.5" customHeight="1">
      <c r="A131" s="33"/>
      <c r="B131" s="35" t="s">
        <v>539</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row>
    <row r="132" spans="1:25">
      <c r="A132" s="33"/>
      <c r="B132" s="35" t="s">
        <v>540</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row>
    <row r="133" spans="1:25">
      <c r="A133" s="33"/>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row>
    <row r="134" spans="1:25">
      <c r="A134" s="33"/>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row>
    <row r="135" spans="1:25">
      <c r="A135" s="33"/>
      <c r="B135" s="14"/>
      <c r="C135" s="130" t="s">
        <v>375</v>
      </c>
      <c r="D135" s="130"/>
      <c r="E135" s="130"/>
      <c r="F135" s="130"/>
      <c r="G135" s="130"/>
      <c r="H135" s="130"/>
      <c r="I135" s="130"/>
      <c r="J135" s="14"/>
      <c r="K135" s="130" t="s">
        <v>194</v>
      </c>
      <c r="L135" s="130"/>
      <c r="M135" s="130"/>
      <c r="N135" s="130"/>
      <c r="O135" s="130"/>
      <c r="P135" s="130"/>
      <c r="Q135" s="130"/>
      <c r="R135" s="14"/>
      <c r="S135" s="130" t="s">
        <v>415</v>
      </c>
      <c r="T135" s="130"/>
      <c r="U135" s="130"/>
      <c r="V135" s="130"/>
      <c r="W135" s="130"/>
      <c r="X135" s="130"/>
      <c r="Y135" s="130"/>
    </row>
    <row r="136" spans="1:25" ht="15.75" thickBot="1">
      <c r="A136" s="33"/>
      <c r="B136" s="40"/>
      <c r="C136" s="42" t="s">
        <v>195</v>
      </c>
      <c r="D136" s="42"/>
      <c r="E136" s="42"/>
      <c r="F136" s="42"/>
      <c r="G136" s="42"/>
      <c r="H136" s="42"/>
      <c r="I136" s="42"/>
      <c r="J136" s="14"/>
      <c r="K136" s="42" t="s">
        <v>195</v>
      </c>
      <c r="L136" s="42"/>
      <c r="M136" s="42"/>
      <c r="N136" s="42"/>
      <c r="O136" s="42"/>
      <c r="P136" s="42"/>
      <c r="Q136" s="42"/>
      <c r="R136" s="14"/>
      <c r="S136" s="42" t="s">
        <v>195</v>
      </c>
      <c r="T136" s="42"/>
      <c r="U136" s="42"/>
      <c r="V136" s="42"/>
      <c r="W136" s="42"/>
      <c r="X136" s="42"/>
      <c r="Y136" s="42"/>
    </row>
    <row r="137" spans="1:25" ht="15.75" thickBot="1">
      <c r="A137" s="33"/>
      <c r="B137" s="40"/>
      <c r="C137" s="43">
        <v>2014</v>
      </c>
      <c r="D137" s="43"/>
      <c r="E137" s="43"/>
      <c r="F137" s="14"/>
      <c r="G137" s="43">
        <v>2013</v>
      </c>
      <c r="H137" s="43"/>
      <c r="I137" s="43"/>
      <c r="J137" s="14"/>
      <c r="K137" s="43">
        <v>2014</v>
      </c>
      <c r="L137" s="43"/>
      <c r="M137" s="43"/>
      <c r="N137" s="14"/>
      <c r="O137" s="43">
        <v>2013</v>
      </c>
      <c r="P137" s="43"/>
      <c r="Q137" s="43"/>
      <c r="R137" s="14"/>
      <c r="S137" s="43">
        <v>2014</v>
      </c>
      <c r="T137" s="43"/>
      <c r="U137" s="43"/>
      <c r="V137" s="14"/>
      <c r="W137" s="43">
        <v>2013</v>
      </c>
      <c r="X137" s="43"/>
      <c r="Y137" s="43"/>
    </row>
    <row r="138" spans="1:25">
      <c r="A138" s="33"/>
      <c r="B138" s="157" t="s">
        <v>541</v>
      </c>
      <c r="C138" s="116" t="s">
        <v>198</v>
      </c>
      <c r="D138" s="113">
        <v>10980</v>
      </c>
      <c r="E138" s="60"/>
      <c r="F138" s="26"/>
      <c r="G138" s="116" t="s">
        <v>198</v>
      </c>
      <c r="H138" s="113">
        <v>7057</v>
      </c>
      <c r="I138" s="60"/>
      <c r="J138" s="26"/>
      <c r="K138" s="116" t="s">
        <v>198</v>
      </c>
      <c r="L138" s="113">
        <v>47355</v>
      </c>
      <c r="M138" s="60"/>
      <c r="N138" s="26"/>
      <c r="O138" s="116" t="s">
        <v>198</v>
      </c>
      <c r="P138" s="113">
        <v>29419</v>
      </c>
      <c r="Q138" s="60"/>
      <c r="R138" s="26"/>
      <c r="S138" s="116" t="s">
        <v>198</v>
      </c>
      <c r="T138" s="113">
        <v>74083</v>
      </c>
      <c r="U138" s="60"/>
      <c r="V138" s="26"/>
      <c r="W138" s="116" t="s">
        <v>198</v>
      </c>
      <c r="X138" s="113">
        <v>53866</v>
      </c>
      <c r="Y138" s="60"/>
    </row>
    <row r="139" spans="1:25" ht="15.75" thickBot="1">
      <c r="A139" s="33"/>
      <c r="B139" s="157"/>
      <c r="C139" s="117"/>
      <c r="D139" s="114"/>
      <c r="E139" s="61"/>
      <c r="F139" s="26"/>
      <c r="G139" s="117"/>
      <c r="H139" s="114"/>
      <c r="I139" s="61"/>
      <c r="J139" s="26"/>
      <c r="K139" s="117"/>
      <c r="L139" s="114"/>
      <c r="M139" s="61"/>
      <c r="N139" s="26"/>
      <c r="O139" s="117"/>
      <c r="P139" s="114"/>
      <c r="Q139" s="61"/>
      <c r="R139" s="26"/>
      <c r="S139" s="117"/>
      <c r="T139" s="114"/>
      <c r="U139" s="61"/>
      <c r="V139" s="26"/>
      <c r="W139" s="117"/>
      <c r="X139" s="114"/>
      <c r="Y139" s="61"/>
    </row>
    <row r="140" spans="1:25" ht="15.75" thickTop="1">
      <c r="A140" s="33"/>
      <c r="B140" s="24" t="s">
        <v>542</v>
      </c>
      <c r="C140" s="158" t="s">
        <v>198</v>
      </c>
      <c r="D140" s="159">
        <v>1239</v>
      </c>
      <c r="E140" s="62"/>
      <c r="F140" s="20"/>
      <c r="G140" s="158" t="s">
        <v>198</v>
      </c>
      <c r="H140" s="160">
        <v>212</v>
      </c>
      <c r="I140" s="62"/>
      <c r="J140" s="20"/>
      <c r="K140" s="158" t="s">
        <v>198</v>
      </c>
      <c r="L140" s="159">
        <v>4502</v>
      </c>
      <c r="M140" s="62"/>
      <c r="N140" s="20"/>
      <c r="O140" s="158" t="s">
        <v>198</v>
      </c>
      <c r="P140" s="160">
        <v>593</v>
      </c>
      <c r="Q140" s="62"/>
      <c r="R140" s="20"/>
      <c r="S140" s="158" t="s">
        <v>198</v>
      </c>
      <c r="T140" s="159">
        <v>4895</v>
      </c>
      <c r="U140" s="62"/>
      <c r="V140" s="20"/>
      <c r="W140" s="158" t="s">
        <v>198</v>
      </c>
      <c r="X140" s="160">
        <v>814</v>
      </c>
      <c r="Y140" s="62"/>
    </row>
    <row r="141" spans="1:25">
      <c r="A141" s="33"/>
      <c r="B141" s="24"/>
      <c r="C141" s="24"/>
      <c r="D141" s="29"/>
      <c r="E141" s="20"/>
      <c r="F141" s="20"/>
      <c r="G141" s="24"/>
      <c r="H141" s="30"/>
      <c r="I141" s="20"/>
      <c r="J141" s="20"/>
      <c r="K141" s="24"/>
      <c r="L141" s="29"/>
      <c r="M141" s="20"/>
      <c r="N141" s="20"/>
      <c r="O141" s="24"/>
      <c r="P141" s="30"/>
      <c r="Q141" s="20"/>
      <c r="R141" s="20"/>
      <c r="S141" s="24"/>
      <c r="T141" s="29"/>
      <c r="U141" s="20"/>
      <c r="V141" s="20"/>
      <c r="W141" s="24"/>
      <c r="X141" s="30"/>
      <c r="Y141" s="20"/>
    </row>
    <row r="142" spans="1:25" ht="26.25">
      <c r="A142" s="33"/>
      <c r="B142" s="17" t="s">
        <v>543</v>
      </c>
      <c r="C142" s="31" t="s">
        <v>544</v>
      </c>
      <c r="D142" s="31"/>
      <c r="E142" s="17" t="s">
        <v>201</v>
      </c>
      <c r="F142" s="16"/>
      <c r="G142" s="31" t="s">
        <v>545</v>
      </c>
      <c r="H142" s="31"/>
      <c r="I142" s="17" t="s">
        <v>201</v>
      </c>
      <c r="J142" s="16"/>
      <c r="K142" s="31" t="s">
        <v>546</v>
      </c>
      <c r="L142" s="31"/>
      <c r="M142" s="17" t="s">
        <v>201</v>
      </c>
      <c r="N142" s="16"/>
      <c r="O142" s="31" t="s">
        <v>299</v>
      </c>
      <c r="P142" s="31"/>
      <c r="Q142" s="17" t="s">
        <v>201</v>
      </c>
      <c r="R142" s="16"/>
      <c r="S142" s="31" t="s">
        <v>547</v>
      </c>
      <c r="T142" s="31"/>
      <c r="U142" s="17" t="s">
        <v>201</v>
      </c>
      <c r="V142" s="16"/>
      <c r="W142" s="31" t="s">
        <v>548</v>
      </c>
      <c r="X142" s="31"/>
      <c r="Y142" s="17" t="s">
        <v>201</v>
      </c>
    </row>
    <row r="143" spans="1:25">
      <c r="A143" s="33"/>
      <c r="B143" s="24" t="s">
        <v>549</v>
      </c>
      <c r="C143" s="30" t="s">
        <v>205</v>
      </c>
      <c r="D143" s="30"/>
      <c r="E143" s="20"/>
      <c r="F143" s="20"/>
      <c r="G143" s="30" t="s">
        <v>205</v>
      </c>
      <c r="H143" s="30"/>
      <c r="I143" s="20"/>
      <c r="J143" s="20"/>
      <c r="K143" s="30" t="s">
        <v>205</v>
      </c>
      <c r="L143" s="30"/>
      <c r="M143" s="20"/>
      <c r="N143" s="20"/>
      <c r="O143" s="30" t="s">
        <v>205</v>
      </c>
      <c r="P143" s="30"/>
      <c r="Q143" s="20"/>
      <c r="R143" s="20"/>
      <c r="S143" s="30" t="s">
        <v>205</v>
      </c>
      <c r="T143" s="30"/>
      <c r="U143" s="20"/>
      <c r="V143" s="20"/>
      <c r="W143" s="30" t="s">
        <v>286</v>
      </c>
      <c r="X143" s="30"/>
      <c r="Y143" s="24" t="s">
        <v>201</v>
      </c>
    </row>
    <row r="144" spans="1:25" ht="15.75" thickBot="1">
      <c r="A144" s="33"/>
      <c r="B144" s="24"/>
      <c r="C144" s="112"/>
      <c r="D144" s="112"/>
      <c r="E144" s="52"/>
      <c r="F144" s="20"/>
      <c r="G144" s="112"/>
      <c r="H144" s="112"/>
      <c r="I144" s="52"/>
      <c r="J144" s="20"/>
      <c r="K144" s="112"/>
      <c r="L144" s="112"/>
      <c r="M144" s="52"/>
      <c r="N144" s="20"/>
      <c r="O144" s="112"/>
      <c r="P144" s="112"/>
      <c r="Q144" s="52"/>
      <c r="R144" s="20"/>
      <c r="S144" s="112"/>
      <c r="T144" s="112"/>
      <c r="U144" s="52"/>
      <c r="V144" s="20"/>
      <c r="W144" s="112"/>
      <c r="X144" s="112"/>
      <c r="Y144" s="151"/>
    </row>
    <row r="145" spans="1:25">
      <c r="A145" s="33"/>
      <c r="B145" s="109" t="s">
        <v>550</v>
      </c>
      <c r="C145" s="116" t="s">
        <v>198</v>
      </c>
      <c r="D145" s="118">
        <v>824</v>
      </c>
      <c r="E145" s="60"/>
      <c r="F145" s="26"/>
      <c r="G145" s="116" t="s">
        <v>198</v>
      </c>
      <c r="H145" s="118">
        <v>199</v>
      </c>
      <c r="I145" s="60"/>
      <c r="J145" s="26"/>
      <c r="K145" s="116" t="s">
        <v>198</v>
      </c>
      <c r="L145" s="113">
        <v>3791</v>
      </c>
      <c r="M145" s="60"/>
      <c r="N145" s="26"/>
      <c r="O145" s="116" t="s">
        <v>198</v>
      </c>
      <c r="P145" s="118">
        <v>287</v>
      </c>
      <c r="Q145" s="60"/>
      <c r="R145" s="26"/>
      <c r="S145" s="116" t="s">
        <v>198</v>
      </c>
      <c r="T145" s="113">
        <v>4057</v>
      </c>
      <c r="U145" s="60"/>
      <c r="V145" s="26"/>
      <c r="W145" s="116" t="s">
        <v>198</v>
      </c>
      <c r="X145" s="118">
        <v>161</v>
      </c>
      <c r="Y145" s="60"/>
    </row>
    <row r="146" spans="1:25" ht="15.75" thickBot="1">
      <c r="A146" s="33"/>
      <c r="B146" s="109"/>
      <c r="C146" s="117"/>
      <c r="D146" s="119"/>
      <c r="E146" s="61"/>
      <c r="F146" s="26"/>
      <c r="G146" s="117"/>
      <c r="H146" s="119"/>
      <c r="I146" s="61"/>
      <c r="J146" s="26"/>
      <c r="K146" s="117"/>
      <c r="L146" s="114"/>
      <c r="M146" s="61"/>
      <c r="N146" s="26"/>
      <c r="O146" s="117"/>
      <c r="P146" s="119"/>
      <c r="Q146" s="61"/>
      <c r="R146" s="26"/>
      <c r="S146" s="117"/>
      <c r="T146" s="114"/>
      <c r="U146" s="61"/>
      <c r="V146" s="26"/>
      <c r="W146" s="117"/>
      <c r="X146" s="119"/>
      <c r="Y146" s="61"/>
    </row>
    <row r="147" spans="1:25" ht="15.75" thickTop="1">
      <c r="A147" s="33"/>
      <c r="B147" s="161" t="s">
        <v>551</v>
      </c>
      <c r="C147" s="158" t="s">
        <v>198</v>
      </c>
      <c r="D147" s="160">
        <v>897</v>
      </c>
      <c r="E147" s="62"/>
      <c r="F147" s="20"/>
      <c r="G147" s="158" t="s">
        <v>198</v>
      </c>
      <c r="H147" s="159">
        <v>4300</v>
      </c>
      <c r="I147" s="62"/>
      <c r="J147" s="20"/>
      <c r="K147" s="158" t="s">
        <v>198</v>
      </c>
      <c r="L147" s="159">
        <v>7965</v>
      </c>
      <c r="M147" s="62"/>
      <c r="N147" s="20"/>
      <c r="O147" s="158" t="s">
        <v>198</v>
      </c>
      <c r="P147" s="159">
        <v>8861</v>
      </c>
      <c r="Q147" s="62"/>
      <c r="R147" s="20"/>
      <c r="S147" s="158" t="s">
        <v>198</v>
      </c>
      <c r="T147" s="159">
        <v>16803</v>
      </c>
      <c r="U147" s="62"/>
      <c r="V147" s="20"/>
      <c r="W147" s="158" t="s">
        <v>198</v>
      </c>
      <c r="X147" s="159">
        <v>6802</v>
      </c>
      <c r="Y147" s="62"/>
    </row>
    <row r="148" spans="1:25">
      <c r="A148" s="33"/>
      <c r="B148" s="161"/>
      <c r="C148" s="24"/>
      <c r="D148" s="30"/>
      <c r="E148" s="20"/>
      <c r="F148" s="20"/>
      <c r="G148" s="24"/>
      <c r="H148" s="29"/>
      <c r="I148" s="20"/>
      <c r="J148" s="20"/>
      <c r="K148" s="24"/>
      <c r="L148" s="29"/>
      <c r="M148" s="20"/>
      <c r="N148" s="20"/>
      <c r="O148" s="24"/>
      <c r="P148" s="29"/>
      <c r="Q148" s="20"/>
      <c r="R148" s="20"/>
      <c r="S148" s="24"/>
      <c r="T148" s="29"/>
      <c r="U148" s="20"/>
      <c r="V148" s="20"/>
      <c r="W148" s="24"/>
      <c r="X148" s="29"/>
      <c r="Y148" s="20"/>
    </row>
    <row r="149" spans="1:25" ht="39.75" thickBot="1">
      <c r="A149" s="33"/>
      <c r="B149" s="156" t="s">
        <v>552</v>
      </c>
      <c r="C149" s="121" t="s">
        <v>553</v>
      </c>
      <c r="D149" s="121"/>
      <c r="E149" s="120" t="s">
        <v>201</v>
      </c>
      <c r="F149" s="16"/>
      <c r="G149" s="121" t="s">
        <v>554</v>
      </c>
      <c r="H149" s="121"/>
      <c r="I149" s="120" t="s">
        <v>201</v>
      </c>
      <c r="J149" s="16"/>
      <c r="K149" s="121" t="s">
        <v>555</v>
      </c>
      <c r="L149" s="121"/>
      <c r="M149" s="120" t="s">
        <v>201</v>
      </c>
      <c r="N149" s="16"/>
      <c r="O149" s="121" t="s">
        <v>556</v>
      </c>
      <c r="P149" s="121"/>
      <c r="Q149" s="120" t="s">
        <v>201</v>
      </c>
      <c r="R149" s="16"/>
      <c r="S149" s="121" t="s">
        <v>557</v>
      </c>
      <c r="T149" s="121"/>
      <c r="U149" s="120" t="s">
        <v>201</v>
      </c>
      <c r="V149" s="16"/>
      <c r="W149" s="121" t="s">
        <v>558</v>
      </c>
      <c r="X149" s="121"/>
      <c r="Y149" s="120" t="s">
        <v>201</v>
      </c>
    </row>
    <row r="150" spans="1:25">
      <c r="A150" s="33"/>
      <c r="B150" s="100" t="s">
        <v>559</v>
      </c>
      <c r="C150" s="126" t="s">
        <v>198</v>
      </c>
      <c r="D150" s="128">
        <v>73</v>
      </c>
      <c r="E150" s="25"/>
      <c r="F150" s="20"/>
      <c r="G150" s="126" t="s">
        <v>198</v>
      </c>
      <c r="H150" s="123">
        <v>4101</v>
      </c>
      <c r="I150" s="25"/>
      <c r="J150" s="20"/>
      <c r="K150" s="126" t="s">
        <v>198</v>
      </c>
      <c r="L150" s="123">
        <v>4174</v>
      </c>
      <c r="M150" s="25"/>
      <c r="N150" s="20"/>
      <c r="O150" s="126" t="s">
        <v>198</v>
      </c>
      <c r="P150" s="123">
        <v>8574</v>
      </c>
      <c r="Q150" s="25"/>
      <c r="R150" s="20"/>
      <c r="S150" s="126" t="s">
        <v>198</v>
      </c>
      <c r="T150" s="123">
        <v>12746</v>
      </c>
      <c r="U150" s="25"/>
      <c r="V150" s="20"/>
      <c r="W150" s="126" t="s">
        <v>198</v>
      </c>
      <c r="X150" s="123">
        <v>6641</v>
      </c>
      <c r="Y150" s="25"/>
    </row>
    <row r="151" spans="1:25" ht="15.75" thickBot="1">
      <c r="A151" s="33"/>
      <c r="B151" s="100"/>
      <c r="C151" s="127"/>
      <c r="D151" s="129"/>
      <c r="E151" s="97"/>
      <c r="F151" s="20"/>
      <c r="G151" s="127"/>
      <c r="H151" s="124"/>
      <c r="I151" s="97"/>
      <c r="J151" s="20"/>
      <c r="K151" s="127"/>
      <c r="L151" s="124"/>
      <c r="M151" s="97"/>
      <c r="N151" s="20"/>
      <c r="O151" s="127"/>
      <c r="P151" s="124"/>
      <c r="Q151" s="97"/>
      <c r="R151" s="20"/>
      <c r="S151" s="127"/>
      <c r="T151" s="124"/>
      <c r="U151" s="97"/>
      <c r="V151" s="20"/>
      <c r="W151" s="127"/>
      <c r="X151" s="124"/>
      <c r="Y151" s="97"/>
    </row>
    <row r="152" spans="1:25" ht="25.5" customHeight="1" thickTop="1">
      <c r="A152" s="33"/>
      <c r="B152" s="36" t="s">
        <v>560</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row>
    <row r="153" spans="1:25">
      <c r="A153" s="33"/>
      <c r="B153" s="13"/>
      <c r="C153" s="13"/>
    </row>
    <row r="154" spans="1:25" ht="114.75">
      <c r="A154" s="33"/>
      <c r="B154" s="102" t="s">
        <v>326</v>
      </c>
      <c r="C154" s="39" t="s">
        <v>561</v>
      </c>
    </row>
    <row r="155" spans="1:25">
      <c r="A155" s="33"/>
      <c r="B155" s="13"/>
      <c r="C155" s="13"/>
    </row>
    <row r="156" spans="1:25" ht="229.5">
      <c r="A156" s="33"/>
      <c r="B156" s="102" t="s">
        <v>326</v>
      </c>
      <c r="C156" s="39" t="s">
        <v>562</v>
      </c>
    </row>
    <row r="157" spans="1:25">
      <c r="A157" s="33"/>
      <c r="B157" s="13"/>
      <c r="C157" s="13"/>
    </row>
    <row r="158" spans="1:25" ht="89.25">
      <c r="A158" s="33"/>
      <c r="B158" s="102" t="s">
        <v>326</v>
      </c>
      <c r="C158" s="39" t="s">
        <v>563</v>
      </c>
    </row>
    <row r="159" spans="1:25">
      <c r="A159" s="33"/>
      <c r="B159" s="35" t="s">
        <v>564</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row>
    <row r="160" spans="1:25">
      <c r="A160" s="33"/>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row>
    <row r="161" spans="1:25">
      <c r="A161" s="33"/>
      <c r="B161" s="32"/>
      <c r="C161" s="32"/>
      <c r="D161" s="32"/>
      <c r="E161" s="32"/>
      <c r="F161" s="32"/>
      <c r="G161" s="32"/>
      <c r="H161" s="32"/>
      <c r="I161" s="32"/>
      <c r="J161" s="32"/>
      <c r="K161" s="32"/>
      <c r="L161" s="32"/>
      <c r="M161" s="32"/>
      <c r="N161" s="32"/>
      <c r="O161" s="32"/>
      <c r="P161" s="32"/>
      <c r="Q161" s="32"/>
      <c r="R161" s="32"/>
      <c r="S161" s="32"/>
      <c r="T161" s="32"/>
      <c r="U161" s="32"/>
      <c r="V161" s="32"/>
      <c r="W161" s="32"/>
      <c r="X161" s="32"/>
      <c r="Y161" s="32"/>
    </row>
    <row r="162" spans="1:25">
      <c r="A162" s="33"/>
      <c r="B162" s="32"/>
      <c r="C162" s="32"/>
      <c r="D162" s="32"/>
      <c r="E162" s="32"/>
      <c r="F162" s="32"/>
      <c r="G162" s="32"/>
      <c r="H162" s="32"/>
      <c r="I162" s="32"/>
      <c r="J162" s="32"/>
      <c r="K162" s="32"/>
      <c r="L162" s="32"/>
      <c r="M162" s="32"/>
      <c r="N162" s="32"/>
      <c r="O162" s="32"/>
      <c r="P162" s="32"/>
      <c r="Q162" s="32"/>
      <c r="R162" s="32"/>
      <c r="S162" s="32"/>
      <c r="T162" s="32"/>
      <c r="U162" s="32"/>
      <c r="V162" s="32"/>
      <c r="W162" s="32"/>
      <c r="X162" s="32"/>
      <c r="Y162" s="32"/>
    </row>
    <row r="163" spans="1:25">
      <c r="A163" s="33"/>
      <c r="B163" s="35" t="s">
        <v>565</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row>
    <row r="164" spans="1:25">
      <c r="A164" s="33"/>
      <c r="B164" s="18"/>
      <c r="C164" s="18"/>
      <c r="D164" s="18"/>
      <c r="E164" s="18"/>
      <c r="F164" s="18"/>
      <c r="G164" s="18"/>
      <c r="H164" s="18"/>
      <c r="I164" s="18"/>
      <c r="J164" s="18"/>
      <c r="K164" s="18"/>
      <c r="L164" s="18"/>
      <c r="M164" s="18"/>
      <c r="N164" s="18"/>
      <c r="O164" s="18"/>
      <c r="P164" s="18"/>
      <c r="Q164" s="18"/>
    </row>
    <row r="165" spans="1:25">
      <c r="A165" s="33"/>
      <c r="B165" s="13"/>
      <c r="C165" s="13"/>
      <c r="D165" s="13"/>
      <c r="E165" s="13"/>
      <c r="F165" s="13"/>
      <c r="G165" s="13"/>
      <c r="H165" s="13"/>
      <c r="I165" s="13"/>
      <c r="J165" s="13"/>
      <c r="K165" s="13"/>
      <c r="L165" s="13"/>
      <c r="M165" s="13"/>
      <c r="N165" s="13"/>
      <c r="O165" s="13"/>
      <c r="P165" s="13"/>
      <c r="Q165" s="13"/>
    </row>
    <row r="166" spans="1:25">
      <c r="A166" s="33"/>
      <c r="B166" s="19" t="s">
        <v>566</v>
      </c>
      <c r="C166" s="130" t="s">
        <v>567</v>
      </c>
      <c r="D166" s="130"/>
      <c r="E166" s="130"/>
      <c r="F166" s="20"/>
      <c r="G166" s="130" t="s">
        <v>568</v>
      </c>
      <c r="H166" s="130"/>
      <c r="I166" s="130"/>
      <c r="J166" s="20"/>
      <c r="K166" s="130" t="s">
        <v>573</v>
      </c>
      <c r="L166" s="130"/>
      <c r="M166" s="130"/>
      <c r="N166" s="20"/>
      <c r="O166" s="130" t="s">
        <v>573</v>
      </c>
      <c r="P166" s="130"/>
      <c r="Q166" s="130"/>
    </row>
    <row r="167" spans="1:25">
      <c r="A167" s="33"/>
      <c r="B167" s="19"/>
      <c r="C167" s="130"/>
      <c r="D167" s="130"/>
      <c r="E167" s="130"/>
      <c r="F167" s="20"/>
      <c r="G167" s="130" t="s">
        <v>569</v>
      </c>
      <c r="H167" s="130"/>
      <c r="I167" s="130"/>
      <c r="J167" s="20"/>
      <c r="K167" s="130" t="s">
        <v>49</v>
      </c>
      <c r="L167" s="130"/>
      <c r="M167" s="130"/>
      <c r="N167" s="20"/>
      <c r="O167" s="130" t="s">
        <v>577</v>
      </c>
      <c r="P167" s="130"/>
      <c r="Q167" s="130"/>
    </row>
    <row r="168" spans="1:25">
      <c r="A168" s="33"/>
      <c r="B168" s="19"/>
      <c r="C168" s="130"/>
      <c r="D168" s="130"/>
      <c r="E168" s="130"/>
      <c r="F168" s="20"/>
      <c r="G168" s="130" t="s">
        <v>570</v>
      </c>
      <c r="H168" s="130"/>
      <c r="I168" s="130"/>
      <c r="J168" s="20"/>
      <c r="K168" s="130" t="s">
        <v>574</v>
      </c>
      <c r="L168" s="130"/>
      <c r="M168" s="130"/>
      <c r="N168" s="20"/>
      <c r="O168" s="130" t="s">
        <v>575</v>
      </c>
      <c r="P168" s="130"/>
      <c r="Q168" s="130"/>
    </row>
    <row r="169" spans="1:25">
      <c r="A169" s="33"/>
      <c r="B169" s="19"/>
      <c r="C169" s="130"/>
      <c r="D169" s="130"/>
      <c r="E169" s="130"/>
      <c r="F169" s="20"/>
      <c r="G169" s="130" t="s">
        <v>571</v>
      </c>
      <c r="H169" s="130"/>
      <c r="I169" s="130"/>
      <c r="J169" s="20"/>
      <c r="K169" s="130" t="s">
        <v>575</v>
      </c>
      <c r="L169" s="130"/>
      <c r="M169" s="130"/>
      <c r="N169" s="20"/>
      <c r="O169" s="130" t="s">
        <v>578</v>
      </c>
      <c r="P169" s="130"/>
      <c r="Q169" s="130"/>
    </row>
    <row r="170" spans="1:25" ht="15.75" thickBot="1">
      <c r="A170" s="33"/>
      <c r="B170" s="19"/>
      <c r="C170" s="42"/>
      <c r="D170" s="42"/>
      <c r="E170" s="42"/>
      <c r="F170" s="20"/>
      <c r="G170" s="42" t="s">
        <v>572</v>
      </c>
      <c r="H170" s="42"/>
      <c r="I170" s="42"/>
      <c r="J170" s="20"/>
      <c r="K170" s="42" t="s">
        <v>576</v>
      </c>
      <c r="L170" s="42"/>
      <c r="M170" s="42"/>
      <c r="N170" s="20"/>
      <c r="O170" s="142"/>
      <c r="P170" s="142"/>
      <c r="Q170" s="142"/>
    </row>
    <row r="171" spans="1:25">
      <c r="A171" s="33"/>
      <c r="B171" s="136" t="s">
        <v>579</v>
      </c>
      <c r="C171" s="60"/>
      <c r="D171" s="60"/>
      <c r="E171" s="60"/>
      <c r="F171" s="16"/>
      <c r="G171" s="60"/>
      <c r="H171" s="60"/>
      <c r="I171" s="60"/>
      <c r="J171" s="16"/>
      <c r="K171" s="60"/>
      <c r="L171" s="60"/>
      <c r="M171" s="60"/>
      <c r="N171" s="16"/>
      <c r="O171" s="60"/>
      <c r="P171" s="60"/>
      <c r="Q171" s="60"/>
    </row>
    <row r="172" spans="1:25">
      <c r="A172" s="33"/>
      <c r="B172" s="154" t="s">
        <v>580</v>
      </c>
      <c r="C172" s="24" t="s">
        <v>198</v>
      </c>
      <c r="D172" s="29">
        <v>1608</v>
      </c>
      <c r="E172" s="20"/>
      <c r="F172" s="20"/>
      <c r="G172" s="24" t="s">
        <v>198</v>
      </c>
      <c r="H172" s="30" t="s">
        <v>205</v>
      </c>
      <c r="I172" s="20"/>
      <c r="J172" s="20"/>
      <c r="K172" s="24" t="s">
        <v>198</v>
      </c>
      <c r="L172" s="30" t="s">
        <v>205</v>
      </c>
      <c r="M172" s="20"/>
      <c r="N172" s="20"/>
      <c r="O172" s="24" t="s">
        <v>198</v>
      </c>
      <c r="P172" s="29">
        <v>1608</v>
      </c>
      <c r="Q172" s="20"/>
    </row>
    <row r="173" spans="1:25" ht="15.75" thickBot="1">
      <c r="A173" s="33"/>
      <c r="B173" s="154"/>
      <c r="C173" s="127"/>
      <c r="D173" s="124"/>
      <c r="E173" s="97"/>
      <c r="F173" s="20"/>
      <c r="G173" s="127"/>
      <c r="H173" s="129"/>
      <c r="I173" s="97"/>
      <c r="J173" s="20"/>
      <c r="K173" s="127"/>
      <c r="L173" s="129"/>
      <c r="M173" s="97"/>
      <c r="N173" s="20"/>
      <c r="O173" s="127"/>
      <c r="P173" s="124"/>
      <c r="Q173" s="97"/>
    </row>
    <row r="174" spans="1:25" ht="15.75" thickTop="1">
      <c r="A174" s="33"/>
      <c r="B174" s="136" t="s">
        <v>581</v>
      </c>
      <c r="C174" s="125"/>
      <c r="D174" s="125"/>
      <c r="E174" s="125"/>
      <c r="F174" s="16"/>
      <c r="G174" s="125"/>
      <c r="H174" s="125"/>
      <c r="I174" s="125"/>
      <c r="J174" s="16"/>
      <c r="K174" s="125"/>
      <c r="L174" s="125"/>
      <c r="M174" s="125"/>
      <c r="N174" s="16"/>
      <c r="O174" s="125"/>
      <c r="P174" s="125"/>
      <c r="Q174" s="125"/>
    </row>
    <row r="175" spans="1:25">
      <c r="A175" s="33"/>
      <c r="B175" s="154" t="s">
        <v>486</v>
      </c>
      <c r="C175" s="24" t="s">
        <v>198</v>
      </c>
      <c r="D175" s="29">
        <v>30027</v>
      </c>
      <c r="E175" s="20"/>
      <c r="F175" s="20"/>
      <c r="G175" s="24" t="s">
        <v>198</v>
      </c>
      <c r="H175" s="29">
        <v>30027</v>
      </c>
      <c r="I175" s="20"/>
      <c r="J175" s="20"/>
      <c r="K175" s="24" t="s">
        <v>198</v>
      </c>
      <c r="L175" s="30" t="s">
        <v>205</v>
      </c>
      <c r="M175" s="20"/>
      <c r="N175" s="20"/>
      <c r="O175" s="24" t="s">
        <v>198</v>
      </c>
      <c r="P175" s="30" t="s">
        <v>205</v>
      </c>
      <c r="Q175" s="20"/>
    </row>
    <row r="176" spans="1:25">
      <c r="A176" s="33"/>
      <c r="B176" s="154"/>
      <c r="C176" s="24"/>
      <c r="D176" s="29"/>
      <c r="E176" s="20"/>
      <c r="F176" s="20"/>
      <c r="G176" s="24"/>
      <c r="H176" s="29"/>
      <c r="I176" s="20"/>
      <c r="J176" s="20"/>
      <c r="K176" s="24"/>
      <c r="L176" s="30"/>
      <c r="M176" s="20"/>
      <c r="N176" s="20"/>
      <c r="O176" s="24"/>
      <c r="P176" s="30"/>
      <c r="Q176" s="20"/>
    </row>
    <row r="177" spans="1:17">
      <c r="A177" s="33"/>
      <c r="B177" s="162" t="s">
        <v>482</v>
      </c>
      <c r="C177" s="28">
        <v>16220</v>
      </c>
      <c r="D177" s="28"/>
      <c r="E177" s="26"/>
      <c r="F177" s="26"/>
      <c r="G177" s="31" t="s">
        <v>205</v>
      </c>
      <c r="H177" s="31"/>
      <c r="I177" s="26"/>
      <c r="J177" s="26"/>
      <c r="K177" s="28">
        <v>16220</v>
      </c>
      <c r="L177" s="28"/>
      <c r="M177" s="26"/>
      <c r="N177" s="26"/>
      <c r="O177" s="31" t="s">
        <v>205</v>
      </c>
      <c r="P177" s="31"/>
      <c r="Q177" s="26"/>
    </row>
    <row r="178" spans="1:17">
      <c r="A178" s="33"/>
      <c r="B178" s="162"/>
      <c r="C178" s="28"/>
      <c r="D178" s="28"/>
      <c r="E178" s="26"/>
      <c r="F178" s="26"/>
      <c r="G178" s="31"/>
      <c r="H178" s="31"/>
      <c r="I178" s="26"/>
      <c r="J178" s="26"/>
      <c r="K178" s="28"/>
      <c r="L178" s="28"/>
      <c r="M178" s="26"/>
      <c r="N178" s="26"/>
      <c r="O178" s="31"/>
      <c r="P178" s="31"/>
      <c r="Q178" s="26"/>
    </row>
    <row r="179" spans="1:17">
      <c r="A179" s="33"/>
      <c r="B179" s="154" t="s">
        <v>490</v>
      </c>
      <c r="C179" s="29">
        <v>30771</v>
      </c>
      <c r="D179" s="29"/>
      <c r="E179" s="20"/>
      <c r="F179" s="20"/>
      <c r="G179" s="30" t="s">
        <v>205</v>
      </c>
      <c r="H179" s="30"/>
      <c r="I179" s="20"/>
      <c r="J179" s="20"/>
      <c r="K179" s="29">
        <v>30771</v>
      </c>
      <c r="L179" s="29"/>
      <c r="M179" s="20"/>
      <c r="N179" s="20"/>
      <c r="O179" s="30" t="s">
        <v>205</v>
      </c>
      <c r="P179" s="30"/>
      <c r="Q179" s="20"/>
    </row>
    <row r="180" spans="1:17">
      <c r="A180" s="33"/>
      <c r="B180" s="154"/>
      <c r="C180" s="29"/>
      <c r="D180" s="29"/>
      <c r="E180" s="20"/>
      <c r="F180" s="20"/>
      <c r="G180" s="30"/>
      <c r="H180" s="30"/>
      <c r="I180" s="20"/>
      <c r="J180" s="20"/>
      <c r="K180" s="29"/>
      <c r="L180" s="29"/>
      <c r="M180" s="20"/>
      <c r="N180" s="20"/>
      <c r="O180" s="30"/>
      <c r="P180" s="30"/>
      <c r="Q180" s="20"/>
    </row>
    <row r="181" spans="1:17">
      <c r="A181" s="33"/>
      <c r="B181" s="162" t="s">
        <v>494</v>
      </c>
      <c r="C181" s="28">
        <v>15121</v>
      </c>
      <c r="D181" s="28"/>
      <c r="E181" s="26"/>
      <c r="F181" s="26"/>
      <c r="G181" s="31" t="s">
        <v>205</v>
      </c>
      <c r="H181" s="31"/>
      <c r="I181" s="26"/>
      <c r="J181" s="26"/>
      <c r="K181" s="28">
        <v>15121</v>
      </c>
      <c r="L181" s="28"/>
      <c r="M181" s="26"/>
      <c r="N181" s="26"/>
      <c r="O181" s="31" t="s">
        <v>205</v>
      </c>
      <c r="P181" s="31"/>
      <c r="Q181" s="26"/>
    </row>
    <row r="182" spans="1:17" ht="15.75" thickBot="1">
      <c r="A182" s="33"/>
      <c r="B182" s="162"/>
      <c r="C182" s="122"/>
      <c r="D182" s="122"/>
      <c r="E182" s="88"/>
      <c r="F182" s="26"/>
      <c r="G182" s="121"/>
      <c r="H182" s="121"/>
      <c r="I182" s="88"/>
      <c r="J182" s="26"/>
      <c r="K182" s="122"/>
      <c r="L182" s="122"/>
      <c r="M182" s="88"/>
      <c r="N182" s="26"/>
      <c r="O182" s="121"/>
      <c r="P182" s="121"/>
      <c r="Q182" s="88"/>
    </row>
    <row r="183" spans="1:17">
      <c r="A183" s="33"/>
      <c r="B183" s="163" t="s">
        <v>582</v>
      </c>
      <c r="C183" s="123">
        <v>92139</v>
      </c>
      <c r="D183" s="123"/>
      <c r="E183" s="25"/>
      <c r="F183" s="20"/>
      <c r="G183" s="123">
        <v>30027</v>
      </c>
      <c r="H183" s="123"/>
      <c r="I183" s="25"/>
      <c r="J183" s="20"/>
      <c r="K183" s="123">
        <v>62112</v>
      </c>
      <c r="L183" s="123"/>
      <c r="M183" s="25"/>
      <c r="N183" s="20"/>
      <c r="O183" s="128" t="s">
        <v>205</v>
      </c>
      <c r="P183" s="128"/>
      <c r="Q183" s="25"/>
    </row>
    <row r="184" spans="1:17" ht="15.75" thickBot="1">
      <c r="A184" s="33"/>
      <c r="B184" s="163"/>
      <c r="C184" s="111"/>
      <c r="D184" s="111"/>
      <c r="E184" s="52"/>
      <c r="F184" s="20"/>
      <c r="G184" s="111"/>
      <c r="H184" s="111"/>
      <c r="I184" s="52"/>
      <c r="J184" s="20"/>
      <c r="K184" s="111"/>
      <c r="L184" s="111"/>
      <c r="M184" s="52"/>
      <c r="N184" s="20"/>
      <c r="O184" s="112"/>
      <c r="P184" s="112"/>
      <c r="Q184" s="52"/>
    </row>
    <row r="185" spans="1:17">
      <c r="A185" s="33"/>
      <c r="B185" s="162" t="s">
        <v>349</v>
      </c>
      <c r="C185" s="113">
        <v>110649</v>
      </c>
      <c r="D185" s="113"/>
      <c r="E185" s="60"/>
      <c r="F185" s="26"/>
      <c r="G185" s="113">
        <v>110649</v>
      </c>
      <c r="H185" s="113"/>
      <c r="I185" s="60"/>
      <c r="J185" s="26"/>
      <c r="K185" s="118" t="s">
        <v>205</v>
      </c>
      <c r="L185" s="118"/>
      <c r="M185" s="60"/>
      <c r="N185" s="26"/>
      <c r="O185" s="118" t="s">
        <v>205</v>
      </c>
      <c r="P185" s="118"/>
      <c r="Q185" s="60"/>
    </row>
    <row r="186" spans="1:17">
      <c r="A186" s="33"/>
      <c r="B186" s="162"/>
      <c r="C186" s="131"/>
      <c r="D186" s="131"/>
      <c r="E186" s="132"/>
      <c r="F186" s="26"/>
      <c r="G186" s="28"/>
      <c r="H186" s="28"/>
      <c r="I186" s="26"/>
      <c r="J186" s="26"/>
      <c r="K186" s="31"/>
      <c r="L186" s="31"/>
      <c r="M186" s="26"/>
      <c r="N186" s="26"/>
      <c r="O186" s="31"/>
      <c r="P186" s="31"/>
      <c r="Q186" s="26"/>
    </row>
    <row r="187" spans="1:17">
      <c r="A187" s="33"/>
      <c r="B187" s="154" t="s">
        <v>503</v>
      </c>
      <c r="C187" s="29">
        <v>16760</v>
      </c>
      <c r="D187" s="29"/>
      <c r="E187" s="20"/>
      <c r="F187" s="20"/>
      <c r="G187" s="30" t="s">
        <v>205</v>
      </c>
      <c r="H187" s="30"/>
      <c r="I187" s="20"/>
      <c r="J187" s="20"/>
      <c r="K187" s="29">
        <v>16760</v>
      </c>
      <c r="L187" s="29"/>
      <c r="M187" s="20"/>
      <c r="N187" s="20"/>
      <c r="O187" s="30" t="s">
        <v>205</v>
      </c>
      <c r="P187" s="30"/>
      <c r="Q187" s="20"/>
    </row>
    <row r="188" spans="1:17">
      <c r="A188" s="33"/>
      <c r="B188" s="154"/>
      <c r="C188" s="29"/>
      <c r="D188" s="29"/>
      <c r="E188" s="20"/>
      <c r="F188" s="20"/>
      <c r="G188" s="30"/>
      <c r="H188" s="30"/>
      <c r="I188" s="20"/>
      <c r="J188" s="20"/>
      <c r="K188" s="29"/>
      <c r="L188" s="29"/>
      <c r="M188" s="20"/>
      <c r="N188" s="20"/>
      <c r="O188" s="30"/>
      <c r="P188" s="30"/>
      <c r="Q188" s="20"/>
    </row>
    <row r="189" spans="1:17">
      <c r="A189" s="33"/>
      <c r="B189" s="162" t="s">
        <v>532</v>
      </c>
      <c r="C189" s="28">
        <v>9500</v>
      </c>
      <c r="D189" s="28"/>
      <c r="E189" s="26"/>
      <c r="F189" s="26"/>
      <c r="G189" s="28">
        <v>9500</v>
      </c>
      <c r="H189" s="28"/>
      <c r="I189" s="26"/>
      <c r="J189" s="26"/>
      <c r="K189" s="31" t="s">
        <v>205</v>
      </c>
      <c r="L189" s="31"/>
      <c r="M189" s="26"/>
      <c r="N189" s="26"/>
      <c r="O189" s="31" t="s">
        <v>205</v>
      </c>
      <c r="P189" s="31"/>
      <c r="Q189" s="26"/>
    </row>
    <row r="190" spans="1:17" ht="15.75" thickBot="1">
      <c r="A190" s="33"/>
      <c r="B190" s="162"/>
      <c r="C190" s="122"/>
      <c r="D190" s="122"/>
      <c r="E190" s="88"/>
      <c r="F190" s="26"/>
      <c r="G190" s="122"/>
      <c r="H190" s="122"/>
      <c r="I190" s="88"/>
      <c r="J190" s="26"/>
      <c r="K190" s="121"/>
      <c r="L190" s="121"/>
      <c r="M190" s="88"/>
      <c r="N190" s="26"/>
      <c r="O190" s="121"/>
      <c r="P190" s="121"/>
      <c r="Q190" s="88"/>
    </row>
    <row r="191" spans="1:17">
      <c r="A191" s="33"/>
      <c r="B191" s="164" t="s">
        <v>583</v>
      </c>
      <c r="C191" s="126" t="s">
        <v>198</v>
      </c>
      <c r="D191" s="123">
        <v>229048</v>
      </c>
      <c r="E191" s="25"/>
      <c r="F191" s="20"/>
      <c r="G191" s="126" t="s">
        <v>198</v>
      </c>
      <c r="H191" s="123">
        <v>150176</v>
      </c>
      <c r="I191" s="25"/>
      <c r="J191" s="20"/>
      <c r="K191" s="126" t="s">
        <v>198</v>
      </c>
      <c r="L191" s="123">
        <v>78872</v>
      </c>
      <c r="M191" s="25"/>
      <c r="N191" s="20"/>
      <c r="O191" s="126" t="s">
        <v>198</v>
      </c>
      <c r="P191" s="128" t="s">
        <v>205</v>
      </c>
      <c r="Q191" s="25"/>
    </row>
    <row r="192" spans="1:17" ht="15.75" thickBot="1">
      <c r="A192" s="33"/>
      <c r="B192" s="164"/>
      <c r="C192" s="127"/>
      <c r="D192" s="124"/>
      <c r="E192" s="97"/>
      <c r="F192" s="20"/>
      <c r="G192" s="127"/>
      <c r="H192" s="124"/>
      <c r="I192" s="97"/>
      <c r="J192" s="20"/>
      <c r="K192" s="127"/>
      <c r="L192" s="124"/>
      <c r="M192" s="97"/>
      <c r="N192" s="20"/>
      <c r="O192" s="127"/>
      <c r="P192" s="129"/>
      <c r="Q192" s="97"/>
    </row>
    <row r="193" spans="1:17" ht="15.75" thickTop="1">
      <c r="A193" s="33"/>
      <c r="B193" s="18"/>
      <c r="C193" s="18"/>
      <c r="D193" s="18"/>
      <c r="E193" s="18"/>
      <c r="F193" s="18"/>
      <c r="G193" s="18"/>
      <c r="H193" s="18"/>
      <c r="I193" s="18"/>
      <c r="J193" s="18"/>
      <c r="K193" s="18"/>
      <c r="L193" s="18"/>
      <c r="M193" s="18"/>
      <c r="N193" s="18"/>
      <c r="O193" s="18"/>
      <c r="P193" s="18"/>
      <c r="Q193" s="18"/>
    </row>
    <row r="194" spans="1:17">
      <c r="A194" s="33"/>
      <c r="B194" s="13"/>
      <c r="C194" s="13"/>
      <c r="D194" s="13"/>
      <c r="E194" s="13"/>
      <c r="F194" s="13"/>
      <c r="G194" s="13"/>
      <c r="H194" s="13"/>
      <c r="I194" s="13"/>
      <c r="J194" s="13"/>
      <c r="K194" s="13"/>
      <c r="L194" s="13"/>
      <c r="M194" s="13"/>
      <c r="N194" s="13"/>
      <c r="O194" s="13"/>
      <c r="P194" s="13"/>
      <c r="Q194" s="13"/>
    </row>
    <row r="195" spans="1:17">
      <c r="A195" s="33"/>
      <c r="B195" s="19" t="s">
        <v>566</v>
      </c>
      <c r="C195" s="130" t="s">
        <v>584</v>
      </c>
      <c r="D195" s="130"/>
      <c r="E195" s="130"/>
      <c r="F195" s="20"/>
      <c r="G195" s="130" t="s">
        <v>568</v>
      </c>
      <c r="H195" s="130"/>
      <c r="I195" s="130"/>
      <c r="J195" s="20"/>
      <c r="K195" s="130" t="s">
        <v>573</v>
      </c>
      <c r="L195" s="130"/>
      <c r="M195" s="130"/>
      <c r="N195" s="20"/>
      <c r="O195" s="130" t="s">
        <v>573</v>
      </c>
      <c r="P195" s="130"/>
      <c r="Q195" s="130"/>
    </row>
    <row r="196" spans="1:17">
      <c r="A196" s="33"/>
      <c r="B196" s="19"/>
      <c r="C196" s="130"/>
      <c r="D196" s="130"/>
      <c r="E196" s="130"/>
      <c r="F196" s="20"/>
      <c r="G196" s="130" t="s">
        <v>569</v>
      </c>
      <c r="H196" s="130"/>
      <c r="I196" s="130"/>
      <c r="J196" s="20"/>
      <c r="K196" s="130" t="s">
        <v>49</v>
      </c>
      <c r="L196" s="130"/>
      <c r="M196" s="130"/>
      <c r="N196" s="20"/>
      <c r="O196" s="130" t="s">
        <v>577</v>
      </c>
      <c r="P196" s="130"/>
      <c r="Q196" s="130"/>
    </row>
    <row r="197" spans="1:17">
      <c r="A197" s="33"/>
      <c r="B197" s="19"/>
      <c r="C197" s="130"/>
      <c r="D197" s="130"/>
      <c r="E197" s="130"/>
      <c r="F197" s="20"/>
      <c r="G197" s="130" t="s">
        <v>570</v>
      </c>
      <c r="H197" s="130"/>
      <c r="I197" s="130"/>
      <c r="J197" s="20"/>
      <c r="K197" s="130" t="s">
        <v>574</v>
      </c>
      <c r="L197" s="130"/>
      <c r="M197" s="130"/>
      <c r="N197" s="20"/>
      <c r="O197" s="130" t="s">
        <v>575</v>
      </c>
      <c r="P197" s="130"/>
      <c r="Q197" s="130"/>
    </row>
    <row r="198" spans="1:17">
      <c r="A198" s="33"/>
      <c r="B198" s="19"/>
      <c r="C198" s="130"/>
      <c r="D198" s="130"/>
      <c r="E198" s="130"/>
      <c r="F198" s="20"/>
      <c r="G198" s="130" t="s">
        <v>571</v>
      </c>
      <c r="H198" s="130"/>
      <c r="I198" s="130"/>
      <c r="J198" s="20"/>
      <c r="K198" s="130" t="s">
        <v>575</v>
      </c>
      <c r="L198" s="130"/>
      <c r="M198" s="130"/>
      <c r="N198" s="20"/>
      <c r="O198" s="130" t="s">
        <v>578</v>
      </c>
      <c r="P198" s="130"/>
      <c r="Q198" s="130"/>
    </row>
    <row r="199" spans="1:17" ht="15.75" thickBot="1">
      <c r="A199" s="33"/>
      <c r="B199" s="19"/>
      <c r="C199" s="42"/>
      <c r="D199" s="42"/>
      <c r="E199" s="42"/>
      <c r="F199" s="20"/>
      <c r="G199" s="42" t="s">
        <v>572</v>
      </c>
      <c r="H199" s="42"/>
      <c r="I199" s="42"/>
      <c r="J199" s="20"/>
      <c r="K199" s="42" t="s">
        <v>576</v>
      </c>
      <c r="L199" s="42"/>
      <c r="M199" s="42"/>
      <c r="N199" s="20"/>
      <c r="O199" s="142"/>
      <c r="P199" s="142"/>
      <c r="Q199" s="142"/>
    </row>
    <row r="200" spans="1:17">
      <c r="A200" s="33"/>
      <c r="B200" s="165" t="s">
        <v>579</v>
      </c>
      <c r="C200" s="60"/>
      <c r="D200" s="60"/>
      <c r="E200" s="60"/>
      <c r="F200" s="16"/>
      <c r="G200" s="60"/>
      <c r="H200" s="60"/>
      <c r="I200" s="60"/>
      <c r="J200" s="16"/>
      <c r="K200" s="60"/>
      <c r="L200" s="60"/>
      <c r="M200" s="60"/>
      <c r="N200" s="16"/>
      <c r="O200" s="60"/>
      <c r="P200" s="60"/>
      <c r="Q200" s="60"/>
    </row>
    <row r="201" spans="1:17">
      <c r="A201" s="33"/>
      <c r="B201" s="100" t="s">
        <v>580</v>
      </c>
      <c r="C201" s="24" t="s">
        <v>198</v>
      </c>
      <c r="D201" s="29">
        <v>1555</v>
      </c>
      <c r="E201" s="20"/>
      <c r="F201" s="20"/>
      <c r="G201" s="24" t="s">
        <v>198</v>
      </c>
      <c r="H201" s="30" t="s">
        <v>205</v>
      </c>
      <c r="I201" s="20"/>
      <c r="J201" s="20"/>
      <c r="K201" s="24" t="s">
        <v>198</v>
      </c>
      <c r="L201" s="30" t="s">
        <v>205</v>
      </c>
      <c r="M201" s="20"/>
      <c r="N201" s="20"/>
      <c r="O201" s="24" t="s">
        <v>198</v>
      </c>
      <c r="P201" s="29">
        <v>1555</v>
      </c>
      <c r="Q201" s="20"/>
    </row>
    <row r="202" spans="1:17" ht="15.75" thickBot="1">
      <c r="A202" s="33"/>
      <c r="B202" s="100"/>
      <c r="C202" s="127"/>
      <c r="D202" s="124"/>
      <c r="E202" s="97"/>
      <c r="F202" s="20"/>
      <c r="G202" s="127"/>
      <c r="H202" s="129"/>
      <c r="I202" s="97"/>
      <c r="J202" s="20"/>
      <c r="K202" s="127"/>
      <c r="L202" s="129"/>
      <c r="M202" s="97"/>
      <c r="N202" s="20"/>
      <c r="O202" s="127"/>
      <c r="P202" s="124"/>
      <c r="Q202" s="97"/>
    </row>
    <row r="203" spans="1:17" ht="15.75" thickTop="1">
      <c r="A203" s="33"/>
      <c r="B203" s="165" t="s">
        <v>581</v>
      </c>
      <c r="C203" s="125"/>
      <c r="D203" s="125"/>
      <c r="E203" s="125"/>
      <c r="F203" s="16"/>
      <c r="G203" s="125"/>
      <c r="H203" s="125"/>
      <c r="I203" s="125"/>
      <c r="J203" s="16"/>
      <c r="K203" s="125"/>
      <c r="L203" s="125"/>
      <c r="M203" s="125"/>
      <c r="N203" s="16"/>
      <c r="O203" s="125"/>
      <c r="P203" s="125"/>
      <c r="Q203" s="125"/>
    </row>
    <row r="204" spans="1:17">
      <c r="A204" s="33"/>
      <c r="B204" s="100" t="s">
        <v>486</v>
      </c>
      <c r="C204" s="24" t="s">
        <v>198</v>
      </c>
      <c r="D204" s="29">
        <v>25238</v>
      </c>
      <c r="E204" s="20"/>
      <c r="F204" s="20"/>
      <c r="G204" s="24" t="s">
        <v>198</v>
      </c>
      <c r="H204" s="29">
        <v>25238</v>
      </c>
      <c r="I204" s="20"/>
      <c r="J204" s="20"/>
      <c r="K204" s="24" t="s">
        <v>198</v>
      </c>
      <c r="L204" s="30" t="s">
        <v>205</v>
      </c>
      <c r="M204" s="20"/>
      <c r="N204" s="20"/>
      <c r="O204" s="24" t="s">
        <v>198</v>
      </c>
      <c r="P204" s="30" t="s">
        <v>205</v>
      </c>
      <c r="Q204" s="20"/>
    </row>
    <row r="205" spans="1:17">
      <c r="A205" s="33"/>
      <c r="B205" s="100"/>
      <c r="C205" s="24"/>
      <c r="D205" s="29"/>
      <c r="E205" s="20"/>
      <c r="F205" s="20"/>
      <c r="G205" s="24"/>
      <c r="H205" s="29"/>
      <c r="I205" s="20"/>
      <c r="J205" s="20"/>
      <c r="K205" s="24"/>
      <c r="L205" s="30"/>
      <c r="M205" s="20"/>
      <c r="N205" s="20"/>
      <c r="O205" s="24"/>
      <c r="P205" s="30"/>
      <c r="Q205" s="20"/>
    </row>
    <row r="206" spans="1:17">
      <c r="A206" s="33"/>
      <c r="B206" s="109" t="s">
        <v>482</v>
      </c>
      <c r="C206" s="28">
        <v>17794</v>
      </c>
      <c r="D206" s="28"/>
      <c r="E206" s="26"/>
      <c r="F206" s="26"/>
      <c r="G206" s="31" t="s">
        <v>205</v>
      </c>
      <c r="H206" s="31"/>
      <c r="I206" s="26"/>
      <c r="J206" s="26"/>
      <c r="K206" s="28">
        <v>17794</v>
      </c>
      <c r="L206" s="28"/>
      <c r="M206" s="26"/>
      <c r="N206" s="26"/>
      <c r="O206" s="31" t="s">
        <v>205</v>
      </c>
      <c r="P206" s="31"/>
      <c r="Q206" s="26"/>
    </row>
    <row r="207" spans="1:17">
      <c r="A207" s="33"/>
      <c r="B207" s="109"/>
      <c r="C207" s="28"/>
      <c r="D207" s="28"/>
      <c r="E207" s="26"/>
      <c r="F207" s="26"/>
      <c r="G207" s="31"/>
      <c r="H207" s="31"/>
      <c r="I207" s="26"/>
      <c r="J207" s="26"/>
      <c r="K207" s="28"/>
      <c r="L207" s="28"/>
      <c r="M207" s="26"/>
      <c r="N207" s="26"/>
      <c r="O207" s="31"/>
      <c r="P207" s="31"/>
      <c r="Q207" s="26"/>
    </row>
    <row r="208" spans="1:17">
      <c r="A208" s="33"/>
      <c r="B208" s="100" t="s">
        <v>490</v>
      </c>
      <c r="C208" s="29">
        <v>28851</v>
      </c>
      <c r="D208" s="29"/>
      <c r="E208" s="20"/>
      <c r="F208" s="20"/>
      <c r="G208" s="30" t="s">
        <v>205</v>
      </c>
      <c r="H208" s="30"/>
      <c r="I208" s="20"/>
      <c r="J208" s="20"/>
      <c r="K208" s="29">
        <v>28851</v>
      </c>
      <c r="L208" s="29"/>
      <c r="M208" s="20"/>
      <c r="N208" s="20"/>
      <c r="O208" s="30" t="s">
        <v>205</v>
      </c>
      <c r="P208" s="30"/>
      <c r="Q208" s="20"/>
    </row>
    <row r="209" spans="1:25">
      <c r="A209" s="33"/>
      <c r="B209" s="100"/>
      <c r="C209" s="29"/>
      <c r="D209" s="29"/>
      <c r="E209" s="20"/>
      <c r="F209" s="20"/>
      <c r="G209" s="30"/>
      <c r="H209" s="30"/>
      <c r="I209" s="20"/>
      <c r="J209" s="20"/>
      <c r="K209" s="29"/>
      <c r="L209" s="29"/>
      <c r="M209" s="20"/>
      <c r="N209" s="20"/>
      <c r="O209" s="30"/>
      <c r="P209" s="30"/>
      <c r="Q209" s="20"/>
    </row>
    <row r="210" spans="1:25">
      <c r="A210" s="33"/>
      <c r="B210" s="109" t="s">
        <v>494</v>
      </c>
      <c r="C210" s="28">
        <v>13373</v>
      </c>
      <c r="D210" s="28"/>
      <c r="E210" s="26"/>
      <c r="F210" s="26"/>
      <c r="G210" s="31" t="s">
        <v>205</v>
      </c>
      <c r="H210" s="31"/>
      <c r="I210" s="26"/>
      <c r="J210" s="26"/>
      <c r="K210" s="28">
        <v>13373</v>
      </c>
      <c r="L210" s="28"/>
      <c r="M210" s="26"/>
      <c r="N210" s="26"/>
      <c r="O210" s="31" t="s">
        <v>205</v>
      </c>
      <c r="P210" s="31"/>
      <c r="Q210" s="26"/>
    </row>
    <row r="211" spans="1:25" ht="15.75" thickBot="1">
      <c r="A211" s="33"/>
      <c r="B211" s="109"/>
      <c r="C211" s="122"/>
      <c r="D211" s="122"/>
      <c r="E211" s="88"/>
      <c r="F211" s="26"/>
      <c r="G211" s="121"/>
      <c r="H211" s="121"/>
      <c r="I211" s="88"/>
      <c r="J211" s="26"/>
      <c r="K211" s="122"/>
      <c r="L211" s="122"/>
      <c r="M211" s="88"/>
      <c r="N211" s="26"/>
      <c r="O211" s="121"/>
      <c r="P211" s="121"/>
      <c r="Q211" s="88"/>
    </row>
    <row r="212" spans="1:25">
      <c r="A212" s="33"/>
      <c r="B212" s="110" t="s">
        <v>582</v>
      </c>
      <c r="C212" s="123">
        <v>85256</v>
      </c>
      <c r="D212" s="123"/>
      <c r="E212" s="25"/>
      <c r="F212" s="20"/>
      <c r="G212" s="123">
        <v>25238</v>
      </c>
      <c r="H212" s="123"/>
      <c r="I212" s="25"/>
      <c r="J212" s="20"/>
      <c r="K212" s="123">
        <v>60018</v>
      </c>
      <c r="L212" s="123"/>
      <c r="M212" s="25"/>
      <c r="N212" s="20"/>
      <c r="O212" s="128" t="s">
        <v>205</v>
      </c>
      <c r="P212" s="128"/>
      <c r="Q212" s="25"/>
    </row>
    <row r="213" spans="1:25" ht="15.75" thickBot="1">
      <c r="A213" s="33"/>
      <c r="B213" s="110"/>
      <c r="C213" s="111"/>
      <c r="D213" s="111"/>
      <c r="E213" s="52"/>
      <c r="F213" s="20"/>
      <c r="G213" s="111"/>
      <c r="H213" s="111"/>
      <c r="I213" s="52"/>
      <c r="J213" s="20"/>
      <c r="K213" s="111"/>
      <c r="L213" s="111"/>
      <c r="M213" s="52"/>
      <c r="N213" s="20"/>
      <c r="O213" s="112"/>
      <c r="P213" s="112"/>
      <c r="Q213" s="52"/>
    </row>
    <row r="214" spans="1:25">
      <c r="A214" s="33"/>
      <c r="B214" s="109" t="s">
        <v>349</v>
      </c>
      <c r="C214" s="113">
        <v>106113</v>
      </c>
      <c r="D214" s="113"/>
      <c r="E214" s="60"/>
      <c r="F214" s="26"/>
      <c r="G214" s="113">
        <v>106113</v>
      </c>
      <c r="H214" s="113"/>
      <c r="I214" s="60"/>
      <c r="J214" s="26"/>
      <c r="K214" s="118" t="s">
        <v>205</v>
      </c>
      <c r="L214" s="118"/>
      <c r="M214" s="60"/>
      <c r="N214" s="26"/>
      <c r="O214" s="118" t="s">
        <v>205</v>
      </c>
      <c r="P214" s="118"/>
      <c r="Q214" s="60"/>
    </row>
    <row r="215" spans="1:25">
      <c r="A215" s="33"/>
      <c r="B215" s="109"/>
      <c r="C215" s="131"/>
      <c r="D215" s="131"/>
      <c r="E215" s="132"/>
      <c r="F215" s="26"/>
      <c r="G215" s="28"/>
      <c r="H215" s="28"/>
      <c r="I215" s="26"/>
      <c r="J215" s="26"/>
      <c r="K215" s="31"/>
      <c r="L215" s="31"/>
      <c r="M215" s="26"/>
      <c r="N215" s="26"/>
      <c r="O215" s="31"/>
      <c r="P215" s="31"/>
      <c r="Q215" s="26"/>
    </row>
    <row r="216" spans="1:25">
      <c r="A216" s="33"/>
      <c r="B216" s="100" t="s">
        <v>531</v>
      </c>
      <c r="C216" s="29">
        <v>16802</v>
      </c>
      <c r="D216" s="29"/>
      <c r="E216" s="20"/>
      <c r="F216" s="20"/>
      <c r="G216" s="29">
        <v>16802</v>
      </c>
      <c r="H216" s="29"/>
      <c r="I216" s="20"/>
      <c r="J216" s="20"/>
      <c r="K216" s="30" t="s">
        <v>205</v>
      </c>
      <c r="L216" s="30"/>
      <c r="M216" s="20"/>
      <c r="N216" s="20"/>
      <c r="O216" s="30" t="s">
        <v>205</v>
      </c>
      <c r="P216" s="30"/>
      <c r="Q216" s="20"/>
    </row>
    <row r="217" spans="1:25">
      <c r="A217" s="33"/>
      <c r="B217" s="100"/>
      <c r="C217" s="29"/>
      <c r="D217" s="29"/>
      <c r="E217" s="20"/>
      <c r="F217" s="20"/>
      <c r="G217" s="29"/>
      <c r="H217" s="29"/>
      <c r="I217" s="20"/>
      <c r="J217" s="20"/>
      <c r="K217" s="30"/>
      <c r="L217" s="30"/>
      <c r="M217" s="20"/>
      <c r="N217" s="20"/>
      <c r="O217" s="30"/>
      <c r="P217" s="30"/>
      <c r="Q217" s="20"/>
    </row>
    <row r="218" spans="1:25">
      <c r="A218" s="33"/>
      <c r="B218" s="109" t="s">
        <v>532</v>
      </c>
      <c r="C218" s="28">
        <v>5924</v>
      </c>
      <c r="D218" s="28"/>
      <c r="E218" s="26"/>
      <c r="F218" s="26"/>
      <c r="G218" s="28">
        <v>5924</v>
      </c>
      <c r="H218" s="28"/>
      <c r="I218" s="26"/>
      <c r="J218" s="26"/>
      <c r="K218" s="31" t="s">
        <v>205</v>
      </c>
      <c r="L218" s="31"/>
      <c r="M218" s="26"/>
      <c r="N218" s="26"/>
      <c r="O218" s="31" t="s">
        <v>205</v>
      </c>
      <c r="P218" s="31"/>
      <c r="Q218" s="26"/>
    </row>
    <row r="219" spans="1:25" ht="15.75" thickBot="1">
      <c r="A219" s="33"/>
      <c r="B219" s="109"/>
      <c r="C219" s="122"/>
      <c r="D219" s="122"/>
      <c r="E219" s="88"/>
      <c r="F219" s="26"/>
      <c r="G219" s="122"/>
      <c r="H219" s="122"/>
      <c r="I219" s="88"/>
      <c r="J219" s="26"/>
      <c r="K219" s="121"/>
      <c r="L219" s="121"/>
      <c r="M219" s="88"/>
      <c r="N219" s="26"/>
      <c r="O219" s="121"/>
      <c r="P219" s="121"/>
      <c r="Q219" s="88"/>
    </row>
    <row r="220" spans="1:25">
      <c r="A220" s="33"/>
      <c r="B220" s="138" t="s">
        <v>583</v>
      </c>
      <c r="C220" s="126" t="s">
        <v>198</v>
      </c>
      <c r="D220" s="123">
        <v>214095</v>
      </c>
      <c r="E220" s="25"/>
      <c r="F220" s="20"/>
      <c r="G220" s="126" t="s">
        <v>198</v>
      </c>
      <c r="H220" s="123">
        <v>154077</v>
      </c>
      <c r="I220" s="25"/>
      <c r="J220" s="20"/>
      <c r="K220" s="126" t="s">
        <v>198</v>
      </c>
      <c r="L220" s="123">
        <v>60018</v>
      </c>
      <c r="M220" s="25"/>
      <c r="N220" s="20"/>
      <c r="O220" s="126" t="s">
        <v>198</v>
      </c>
      <c r="P220" s="128" t="s">
        <v>205</v>
      </c>
      <c r="Q220" s="25"/>
    </row>
    <row r="221" spans="1:25" ht="15.75" thickBot="1">
      <c r="A221" s="33"/>
      <c r="B221" s="138"/>
      <c r="C221" s="127"/>
      <c r="D221" s="124"/>
      <c r="E221" s="97"/>
      <c r="F221" s="20"/>
      <c r="G221" s="127"/>
      <c r="H221" s="124"/>
      <c r="I221" s="97"/>
      <c r="J221" s="20"/>
      <c r="K221" s="127"/>
      <c r="L221" s="124"/>
      <c r="M221" s="97"/>
      <c r="N221" s="20"/>
      <c r="O221" s="127"/>
      <c r="P221" s="129"/>
      <c r="Q221" s="97"/>
    </row>
    <row r="222" spans="1:25" ht="15.75" thickTop="1">
      <c r="A222" s="33"/>
      <c r="B222" s="35" t="s">
        <v>585</v>
      </c>
      <c r="C222" s="35"/>
      <c r="D222" s="35"/>
      <c r="E222" s="35"/>
      <c r="F222" s="35"/>
      <c r="G222" s="35"/>
      <c r="H222" s="35"/>
      <c r="I222" s="35"/>
      <c r="J222" s="35"/>
      <c r="K222" s="35"/>
      <c r="L222" s="35"/>
      <c r="M222" s="35"/>
      <c r="N222" s="35"/>
      <c r="O222" s="35"/>
      <c r="P222" s="35"/>
      <c r="Q222" s="35"/>
      <c r="R222" s="35"/>
      <c r="S222" s="35"/>
      <c r="T222" s="35"/>
      <c r="U222" s="35"/>
      <c r="V222" s="35"/>
      <c r="W222" s="35"/>
      <c r="X222" s="35"/>
      <c r="Y222" s="35"/>
    </row>
  </sheetData>
  <mergeCells count="1162">
    <mergeCell ref="B161:Y161"/>
    <mergeCell ref="B162:Y162"/>
    <mergeCell ref="B163:Y163"/>
    <mergeCell ref="B222:Y222"/>
    <mergeCell ref="B119:Y119"/>
    <mergeCell ref="B131:Y131"/>
    <mergeCell ref="B132:Y132"/>
    <mergeCell ref="B152:Y152"/>
    <mergeCell ref="B159:Y159"/>
    <mergeCell ref="B160:Y160"/>
    <mergeCell ref="B89:Y89"/>
    <mergeCell ref="B90:Y90"/>
    <mergeCell ref="B91:Y91"/>
    <mergeCell ref="B92:Y92"/>
    <mergeCell ref="B93:Y93"/>
    <mergeCell ref="B94:Y94"/>
    <mergeCell ref="B83:Y83"/>
    <mergeCell ref="B84:Y84"/>
    <mergeCell ref="B85:Y85"/>
    <mergeCell ref="B86:Y86"/>
    <mergeCell ref="B87:Y87"/>
    <mergeCell ref="B88:Y88"/>
    <mergeCell ref="B52:Y52"/>
    <mergeCell ref="B53:Y53"/>
    <mergeCell ref="B77:Y77"/>
    <mergeCell ref="B78:Y78"/>
    <mergeCell ref="B81:Y81"/>
    <mergeCell ref="B82:Y82"/>
    <mergeCell ref="B5:Y5"/>
    <mergeCell ref="B6:Y6"/>
    <mergeCell ref="B7:Y7"/>
    <mergeCell ref="B24:Y24"/>
    <mergeCell ref="B27:Y27"/>
    <mergeCell ref="B28:Y28"/>
    <mergeCell ref="N220:N221"/>
    <mergeCell ref="O220:O221"/>
    <mergeCell ref="P220:P221"/>
    <mergeCell ref="Q220:Q221"/>
    <mergeCell ref="A1:A2"/>
    <mergeCell ref="B1:Y1"/>
    <mergeCell ref="B2:Y2"/>
    <mergeCell ref="B3:Y3"/>
    <mergeCell ref="A4:A222"/>
    <mergeCell ref="B4:Y4"/>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N201:N202"/>
    <mergeCell ref="O201:O202"/>
    <mergeCell ref="P201:P202"/>
    <mergeCell ref="Q201:Q202"/>
    <mergeCell ref="C203:E203"/>
    <mergeCell ref="G203:I203"/>
    <mergeCell ref="K203:M203"/>
    <mergeCell ref="O203:Q203"/>
    <mergeCell ref="H201:H202"/>
    <mergeCell ref="I201:I202"/>
    <mergeCell ref="J201:J202"/>
    <mergeCell ref="K201:K202"/>
    <mergeCell ref="L201:L202"/>
    <mergeCell ref="M201:M202"/>
    <mergeCell ref="C200:E200"/>
    <mergeCell ref="G200:I200"/>
    <mergeCell ref="K200:M200"/>
    <mergeCell ref="O200:Q200"/>
    <mergeCell ref="B201:B202"/>
    <mergeCell ref="C201:C202"/>
    <mergeCell ref="D201:D202"/>
    <mergeCell ref="E201:E202"/>
    <mergeCell ref="F201:F202"/>
    <mergeCell ref="G201:G202"/>
    <mergeCell ref="N195:N199"/>
    <mergeCell ref="O195:Q195"/>
    <mergeCell ref="O196:Q196"/>
    <mergeCell ref="O197:Q197"/>
    <mergeCell ref="O198:Q198"/>
    <mergeCell ref="O199:Q199"/>
    <mergeCell ref="G197:I197"/>
    <mergeCell ref="G198:I198"/>
    <mergeCell ref="G199:I199"/>
    <mergeCell ref="J195:J199"/>
    <mergeCell ref="K195:M195"/>
    <mergeCell ref="K196:M196"/>
    <mergeCell ref="K197:M197"/>
    <mergeCell ref="K198:M198"/>
    <mergeCell ref="K199:M199"/>
    <mergeCell ref="N191:N192"/>
    <mergeCell ref="O191:O192"/>
    <mergeCell ref="P191:P192"/>
    <mergeCell ref="Q191:Q192"/>
    <mergeCell ref="B193:Q193"/>
    <mergeCell ref="B195:B199"/>
    <mergeCell ref="C195:E199"/>
    <mergeCell ref="F195:F199"/>
    <mergeCell ref="G195:I195"/>
    <mergeCell ref="G196:I196"/>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O166:Q166"/>
    <mergeCell ref="O167:Q167"/>
    <mergeCell ref="O168:Q168"/>
    <mergeCell ref="O169:Q169"/>
    <mergeCell ref="O170:Q170"/>
    <mergeCell ref="C171:E171"/>
    <mergeCell ref="G171:I171"/>
    <mergeCell ref="K171:M171"/>
    <mergeCell ref="O171:Q171"/>
    <mergeCell ref="K166:M166"/>
    <mergeCell ref="K167:M167"/>
    <mergeCell ref="K168:M168"/>
    <mergeCell ref="K169:M169"/>
    <mergeCell ref="K170:M170"/>
    <mergeCell ref="N166:N170"/>
    <mergeCell ref="B164:Q164"/>
    <mergeCell ref="B166:B170"/>
    <mergeCell ref="C166:E170"/>
    <mergeCell ref="F166:F170"/>
    <mergeCell ref="G166:I166"/>
    <mergeCell ref="G167:I167"/>
    <mergeCell ref="G168:I168"/>
    <mergeCell ref="G169:I169"/>
    <mergeCell ref="G170:I170"/>
    <mergeCell ref="J166:J170"/>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D149"/>
    <mergeCell ref="G149:H149"/>
    <mergeCell ref="K149:L149"/>
    <mergeCell ref="O149:P149"/>
    <mergeCell ref="S149:T149"/>
    <mergeCell ref="W149:X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D142"/>
    <mergeCell ref="G142:H142"/>
    <mergeCell ref="K142:L142"/>
    <mergeCell ref="O142:P142"/>
    <mergeCell ref="S142:T142"/>
    <mergeCell ref="W142:X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I136"/>
    <mergeCell ref="K136:Q136"/>
    <mergeCell ref="S136:Y136"/>
    <mergeCell ref="C137:E137"/>
    <mergeCell ref="G137:I137"/>
    <mergeCell ref="K137:M137"/>
    <mergeCell ref="O137:Q137"/>
    <mergeCell ref="S137:U137"/>
    <mergeCell ref="W137:Y137"/>
    <mergeCell ref="R129:R130"/>
    <mergeCell ref="S129:T130"/>
    <mergeCell ref="U129:U130"/>
    <mergeCell ref="B133:Y133"/>
    <mergeCell ref="C135:I135"/>
    <mergeCell ref="K135:Q135"/>
    <mergeCell ref="S135:Y135"/>
    <mergeCell ref="J129:J130"/>
    <mergeCell ref="K129:L130"/>
    <mergeCell ref="M129:M130"/>
    <mergeCell ref="N129:N130"/>
    <mergeCell ref="O129:P130"/>
    <mergeCell ref="Q129:Q130"/>
    <mergeCell ref="Q127:Q128"/>
    <mergeCell ref="R127:R128"/>
    <mergeCell ref="S127:T128"/>
    <mergeCell ref="U127:U128"/>
    <mergeCell ref="B129:B130"/>
    <mergeCell ref="C129:D130"/>
    <mergeCell ref="E129:E130"/>
    <mergeCell ref="F129:F130"/>
    <mergeCell ref="G129:H130"/>
    <mergeCell ref="I129:I130"/>
    <mergeCell ref="I127:I128"/>
    <mergeCell ref="J127:J128"/>
    <mergeCell ref="K127:L128"/>
    <mergeCell ref="M127:M128"/>
    <mergeCell ref="N127:N128"/>
    <mergeCell ref="O127:P128"/>
    <mergeCell ref="Q125:Q126"/>
    <mergeCell ref="R125:R126"/>
    <mergeCell ref="S125:S126"/>
    <mergeCell ref="T125:T126"/>
    <mergeCell ref="U125:U126"/>
    <mergeCell ref="B127:B128"/>
    <mergeCell ref="C127:D128"/>
    <mergeCell ref="E127:E128"/>
    <mergeCell ref="F127:F128"/>
    <mergeCell ref="G127:H128"/>
    <mergeCell ref="K125:K126"/>
    <mergeCell ref="L125:L126"/>
    <mergeCell ref="M125:M126"/>
    <mergeCell ref="N125:N126"/>
    <mergeCell ref="O125:O126"/>
    <mergeCell ref="P125:P126"/>
    <mergeCell ref="S122:U124"/>
    <mergeCell ref="B125:B126"/>
    <mergeCell ref="C125:C126"/>
    <mergeCell ref="D125:D126"/>
    <mergeCell ref="E125:E126"/>
    <mergeCell ref="F125:F126"/>
    <mergeCell ref="G125:G126"/>
    <mergeCell ref="H125:H126"/>
    <mergeCell ref="I125:I126"/>
    <mergeCell ref="J125:J126"/>
    <mergeCell ref="K122:M122"/>
    <mergeCell ref="K123:M123"/>
    <mergeCell ref="K124:M124"/>
    <mergeCell ref="N122:N124"/>
    <mergeCell ref="O122:Q124"/>
    <mergeCell ref="R122:R124"/>
    <mergeCell ref="N117:N118"/>
    <mergeCell ref="O117:O118"/>
    <mergeCell ref="P117:P118"/>
    <mergeCell ref="Q117:Q118"/>
    <mergeCell ref="B120:U120"/>
    <mergeCell ref="B122:B124"/>
    <mergeCell ref="C122:E124"/>
    <mergeCell ref="F122:F124"/>
    <mergeCell ref="G122:I124"/>
    <mergeCell ref="J122:J12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8:M98"/>
    <mergeCell ref="K99:M99"/>
    <mergeCell ref="N98:N99"/>
    <mergeCell ref="O98:Q98"/>
    <mergeCell ref="O99:Q99"/>
    <mergeCell ref="C100:E100"/>
    <mergeCell ref="G100:I100"/>
    <mergeCell ref="K100:M100"/>
    <mergeCell ref="O100:Q100"/>
    <mergeCell ref="B95:Q95"/>
    <mergeCell ref="C97:I97"/>
    <mergeCell ref="K97:Q97"/>
    <mergeCell ref="B98:B99"/>
    <mergeCell ref="C98:E98"/>
    <mergeCell ref="C99:E99"/>
    <mergeCell ref="F98:F99"/>
    <mergeCell ref="G98:I98"/>
    <mergeCell ref="G99:I99"/>
    <mergeCell ref="J98:J99"/>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R60:R61"/>
    <mergeCell ref="S60:U60"/>
    <mergeCell ref="S61:U61"/>
    <mergeCell ref="V60:V61"/>
    <mergeCell ref="W60:Y60"/>
    <mergeCell ref="W61:Y61"/>
    <mergeCell ref="G61:I61"/>
    <mergeCell ref="J60:J61"/>
    <mergeCell ref="K60:M60"/>
    <mergeCell ref="K61:M61"/>
    <mergeCell ref="N60:N61"/>
    <mergeCell ref="O60:Q60"/>
    <mergeCell ref="O61:Q61"/>
    <mergeCell ref="B56:Y56"/>
    <mergeCell ref="C58:Y58"/>
    <mergeCell ref="C59:I59"/>
    <mergeCell ref="K59:Q59"/>
    <mergeCell ref="S59:Y59"/>
    <mergeCell ref="B60:B61"/>
    <mergeCell ref="C60:E60"/>
    <mergeCell ref="C61:E61"/>
    <mergeCell ref="F60:F61"/>
    <mergeCell ref="G60:I6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R33:R34"/>
    <mergeCell ref="S33:U33"/>
    <mergeCell ref="S34:U34"/>
    <mergeCell ref="V33:V34"/>
    <mergeCell ref="W33:Y33"/>
    <mergeCell ref="W34:Y34"/>
    <mergeCell ref="J33:J34"/>
    <mergeCell ref="K33:M33"/>
    <mergeCell ref="K34:M34"/>
    <mergeCell ref="N33:N34"/>
    <mergeCell ref="O33:Q33"/>
    <mergeCell ref="O34:Q34"/>
    <mergeCell ref="B33:B34"/>
    <mergeCell ref="C33:E33"/>
    <mergeCell ref="C34:E34"/>
    <mergeCell ref="F33:F34"/>
    <mergeCell ref="G33:I33"/>
    <mergeCell ref="G34:I34"/>
    <mergeCell ref="O22:O23"/>
    <mergeCell ref="P22:P23"/>
    <mergeCell ref="Q22:Q23"/>
    <mergeCell ref="B29:Y29"/>
    <mergeCell ref="C31:Y31"/>
    <mergeCell ref="C32:I32"/>
    <mergeCell ref="K32:Q32"/>
    <mergeCell ref="S32:Y32"/>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O11:Q11"/>
    <mergeCell ref="O12:Q12"/>
    <mergeCell ref="O13:Q13"/>
    <mergeCell ref="B14:B15"/>
    <mergeCell ref="C14:C15"/>
    <mergeCell ref="D14:D15"/>
    <mergeCell ref="E14:E15"/>
    <mergeCell ref="F14:F15"/>
    <mergeCell ref="G14:G15"/>
    <mergeCell ref="H14:H15"/>
    <mergeCell ref="G13:I13"/>
    <mergeCell ref="J11:J13"/>
    <mergeCell ref="K11:M11"/>
    <mergeCell ref="K12:M12"/>
    <mergeCell ref="K13:M13"/>
    <mergeCell ref="N11:N13"/>
    <mergeCell ref="B8:Q8"/>
    <mergeCell ref="C10:I10"/>
    <mergeCell ref="K10:Q10"/>
    <mergeCell ref="B11:B13"/>
    <mergeCell ref="C11:E11"/>
    <mergeCell ref="C12:E12"/>
    <mergeCell ref="C13:E13"/>
    <mergeCell ref="F11:F13"/>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7" t="s">
        <v>586</v>
      </c>
      <c r="B1" s="1" t="s">
        <v>1</v>
      </c>
    </row>
    <row r="2" spans="1:2">
      <c r="A2" s="7"/>
      <c r="B2" s="1" t="s">
        <v>2</v>
      </c>
    </row>
    <row r="3" spans="1:2">
      <c r="A3" s="3" t="s">
        <v>187</v>
      </c>
      <c r="B3" s="4" t="s">
        <v>5</v>
      </c>
    </row>
    <row r="4" spans="1:2">
      <c r="A4" s="33" t="s">
        <v>587</v>
      </c>
      <c r="B4" s="4" t="s">
        <v>5</v>
      </c>
    </row>
    <row r="5" spans="1:2" ht="153.75">
      <c r="A5" s="33"/>
      <c r="B5" s="12" t="s">
        <v>191</v>
      </c>
    </row>
    <row r="6" spans="1:2">
      <c r="A6" s="33" t="s">
        <v>588</v>
      </c>
      <c r="B6" s="4" t="s">
        <v>5</v>
      </c>
    </row>
    <row r="7" spans="1:2" ht="230.25">
      <c r="A7" s="33"/>
      <c r="B7" s="12" t="s">
        <v>192</v>
      </c>
    </row>
  </sheetData>
  <mergeCells count="3">
    <mergeCell ref="A1:A2"/>
    <mergeCell ref="A4:A5"/>
    <mergeCell ref="A6: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3" max="3" width="36.5703125" bestFit="1" customWidth="1"/>
    <col min="4" max="4" width="2" bestFit="1" customWidth="1"/>
    <col min="5" max="5" width="6.5703125" bestFit="1" customWidth="1"/>
    <col min="8" max="8" width="2" bestFit="1" customWidth="1"/>
    <col min="9" max="9" width="6.5703125" bestFit="1" customWidth="1"/>
    <col min="10" max="10" width="1.5703125" bestFit="1" customWidth="1"/>
  </cols>
  <sheetData>
    <row r="1" spans="1:10" ht="15" customHeight="1">
      <c r="A1" s="7" t="s">
        <v>589</v>
      </c>
      <c r="B1" s="7" t="s">
        <v>1</v>
      </c>
      <c r="C1" s="7"/>
      <c r="D1" s="7"/>
      <c r="E1" s="7"/>
      <c r="F1" s="7"/>
      <c r="G1" s="7"/>
      <c r="H1" s="7"/>
      <c r="I1" s="7"/>
      <c r="J1" s="7"/>
    </row>
    <row r="2" spans="1:10" ht="15" customHeight="1">
      <c r="A2" s="7"/>
      <c r="B2" s="7" t="s">
        <v>2</v>
      </c>
      <c r="C2" s="7"/>
      <c r="D2" s="7"/>
      <c r="E2" s="7"/>
      <c r="F2" s="7"/>
      <c r="G2" s="7"/>
      <c r="H2" s="7"/>
      <c r="I2" s="7"/>
      <c r="J2" s="7"/>
    </row>
    <row r="3" spans="1:10" ht="30">
      <c r="A3" s="3" t="s">
        <v>590</v>
      </c>
      <c r="B3" s="32" t="s">
        <v>5</v>
      </c>
      <c r="C3" s="32"/>
      <c r="D3" s="32"/>
      <c r="E3" s="32"/>
      <c r="F3" s="32"/>
      <c r="G3" s="32"/>
      <c r="H3" s="32"/>
      <c r="I3" s="32"/>
      <c r="J3" s="32"/>
    </row>
    <row r="4" spans="1:10" ht="15" customHeight="1">
      <c r="A4" s="33" t="s">
        <v>591</v>
      </c>
      <c r="B4" s="32" t="s">
        <v>5</v>
      </c>
      <c r="C4" s="32"/>
      <c r="D4" s="32"/>
      <c r="E4" s="32"/>
      <c r="F4" s="32"/>
      <c r="G4" s="32"/>
      <c r="H4" s="32"/>
      <c r="I4" s="32"/>
      <c r="J4" s="32"/>
    </row>
    <row r="5" spans="1:10">
      <c r="A5" s="33"/>
      <c r="B5" s="18"/>
      <c r="C5" s="18"/>
      <c r="D5" s="18"/>
      <c r="E5" s="18"/>
      <c r="F5" s="18"/>
      <c r="G5" s="18"/>
      <c r="H5" s="18"/>
      <c r="I5" s="18"/>
      <c r="J5" s="18"/>
    </row>
    <row r="6" spans="1:10">
      <c r="A6" s="33"/>
      <c r="B6" s="13"/>
      <c r="C6" s="13"/>
      <c r="D6" s="13"/>
      <c r="E6" s="13"/>
      <c r="F6" s="13"/>
      <c r="G6" s="13"/>
      <c r="H6" s="13"/>
      <c r="I6" s="13"/>
      <c r="J6" s="13"/>
    </row>
    <row r="7" spans="1:10" ht="25.5" customHeight="1">
      <c r="A7" s="33"/>
      <c r="B7" s="19" t="s">
        <v>193</v>
      </c>
      <c r="C7" s="19"/>
      <c r="D7" s="20"/>
      <c r="E7" s="20"/>
      <c r="F7" s="20"/>
      <c r="G7" s="14"/>
      <c r="H7" s="20"/>
      <c r="I7" s="20"/>
      <c r="J7" s="20"/>
    </row>
    <row r="8" spans="1:10">
      <c r="A8" s="33"/>
      <c r="B8" s="14"/>
      <c r="C8" s="14"/>
      <c r="D8" s="21" t="s">
        <v>194</v>
      </c>
      <c r="E8" s="21"/>
      <c r="F8" s="21"/>
      <c r="G8" s="21"/>
      <c r="H8" s="21"/>
      <c r="I8" s="21"/>
      <c r="J8" s="21"/>
    </row>
    <row r="9" spans="1:10" ht="15.75" thickBot="1">
      <c r="A9" s="33"/>
      <c r="B9" s="14"/>
      <c r="C9" s="15"/>
      <c r="D9" s="22" t="s">
        <v>195</v>
      </c>
      <c r="E9" s="22"/>
      <c r="F9" s="22"/>
      <c r="G9" s="22"/>
      <c r="H9" s="22"/>
      <c r="I9" s="22"/>
      <c r="J9" s="22"/>
    </row>
    <row r="10" spans="1:10" ht="15.75" thickBot="1">
      <c r="A10" s="33"/>
      <c r="B10" s="14"/>
      <c r="C10" s="15"/>
      <c r="D10" s="23">
        <v>2014</v>
      </c>
      <c r="E10" s="23"/>
      <c r="F10" s="23"/>
      <c r="G10" s="14"/>
      <c r="H10" s="23">
        <v>2013</v>
      </c>
      <c r="I10" s="23"/>
      <c r="J10" s="23"/>
    </row>
    <row r="11" spans="1:10">
      <c r="A11" s="33"/>
      <c r="B11" s="24" t="s">
        <v>196</v>
      </c>
      <c r="C11" s="24"/>
      <c r="D11" s="25"/>
      <c r="E11" s="25"/>
      <c r="F11" s="25"/>
      <c r="G11" s="14"/>
      <c r="H11" s="25"/>
      <c r="I11" s="25"/>
      <c r="J11" s="25"/>
    </row>
    <row r="12" spans="1:10">
      <c r="A12" s="33"/>
      <c r="B12" s="26"/>
      <c r="C12" s="27" t="s">
        <v>197</v>
      </c>
      <c r="D12" s="27" t="s">
        <v>198</v>
      </c>
      <c r="E12" s="28">
        <v>37689</v>
      </c>
      <c r="F12" s="26"/>
      <c r="G12" s="26"/>
      <c r="H12" s="27" t="s">
        <v>198</v>
      </c>
      <c r="I12" s="28">
        <v>36975</v>
      </c>
      <c r="J12" s="26"/>
    </row>
    <row r="13" spans="1:10">
      <c r="A13" s="33"/>
      <c r="B13" s="26"/>
      <c r="C13" s="27"/>
      <c r="D13" s="27"/>
      <c r="E13" s="28"/>
      <c r="F13" s="26"/>
      <c r="G13" s="26"/>
      <c r="H13" s="27"/>
      <c r="I13" s="28"/>
      <c r="J13" s="26"/>
    </row>
    <row r="14" spans="1:10">
      <c r="A14" s="33"/>
      <c r="B14" s="20"/>
      <c r="C14" s="24" t="s">
        <v>199</v>
      </c>
      <c r="D14" s="29">
        <v>2969</v>
      </c>
      <c r="E14" s="29"/>
      <c r="F14" s="20"/>
      <c r="G14" s="20"/>
      <c r="H14" s="30" t="s">
        <v>200</v>
      </c>
      <c r="I14" s="30"/>
      <c r="J14" s="24" t="s">
        <v>201</v>
      </c>
    </row>
    <row r="15" spans="1:10">
      <c r="A15" s="33"/>
      <c r="B15" s="20"/>
      <c r="C15" s="24"/>
      <c r="D15" s="29"/>
      <c r="E15" s="29"/>
      <c r="F15" s="20"/>
      <c r="G15" s="20"/>
      <c r="H15" s="30"/>
      <c r="I15" s="30"/>
      <c r="J15" s="24"/>
    </row>
    <row r="16" spans="1:10">
      <c r="A16" s="33"/>
      <c r="B16" s="27" t="s">
        <v>202</v>
      </c>
      <c r="C16" s="27"/>
      <c r="D16" s="26"/>
      <c r="E16" s="26"/>
      <c r="F16" s="26"/>
      <c r="G16" s="16"/>
      <c r="H16" s="26"/>
      <c r="I16" s="26"/>
      <c r="J16" s="26"/>
    </row>
    <row r="17" spans="1:10">
      <c r="A17" s="33"/>
      <c r="B17" s="20"/>
      <c r="C17" s="24" t="s">
        <v>203</v>
      </c>
      <c r="D17" s="29">
        <v>3025</v>
      </c>
      <c r="E17" s="29"/>
      <c r="F17" s="20"/>
      <c r="G17" s="20"/>
      <c r="H17" s="29">
        <v>2607</v>
      </c>
      <c r="I17" s="29"/>
      <c r="J17" s="20"/>
    </row>
    <row r="18" spans="1:10">
      <c r="A18" s="33"/>
      <c r="B18" s="20"/>
      <c r="C18" s="24"/>
      <c r="D18" s="29"/>
      <c r="E18" s="29"/>
      <c r="F18" s="20"/>
      <c r="G18" s="20"/>
      <c r="H18" s="29"/>
      <c r="I18" s="29"/>
      <c r="J18" s="20"/>
    </row>
    <row r="19" spans="1:10">
      <c r="A19" s="33"/>
      <c r="B19" s="26"/>
      <c r="C19" s="27" t="s">
        <v>204</v>
      </c>
      <c r="D19" s="31" t="s">
        <v>205</v>
      </c>
      <c r="E19" s="31"/>
      <c r="F19" s="26"/>
      <c r="G19" s="26"/>
      <c r="H19" s="31">
        <v>849</v>
      </c>
      <c r="I19" s="31"/>
      <c r="J19" s="26"/>
    </row>
    <row r="20" spans="1:10">
      <c r="A20" s="33"/>
      <c r="B20" s="26"/>
      <c r="C20" s="27"/>
      <c r="D20" s="31"/>
      <c r="E20" s="31"/>
      <c r="F20" s="26"/>
      <c r="G20" s="26"/>
      <c r="H20" s="31"/>
      <c r="I20" s="31"/>
      <c r="J20" s="26"/>
    </row>
  </sheetData>
  <mergeCells count="50">
    <mergeCell ref="A1:A2"/>
    <mergeCell ref="B1:J1"/>
    <mergeCell ref="B2:J2"/>
    <mergeCell ref="B3:J3"/>
    <mergeCell ref="A4:A20"/>
    <mergeCell ref="B4:J4"/>
    <mergeCell ref="J17:J18"/>
    <mergeCell ref="B19:B20"/>
    <mergeCell ref="C19:C20"/>
    <mergeCell ref="D19:E20"/>
    <mergeCell ref="F19:F20"/>
    <mergeCell ref="G19:G20"/>
    <mergeCell ref="H19:I20"/>
    <mergeCell ref="J19:J20"/>
    <mergeCell ref="J14:J15"/>
    <mergeCell ref="B16:C16"/>
    <mergeCell ref="D16:F16"/>
    <mergeCell ref="H16:J16"/>
    <mergeCell ref="B17:B18"/>
    <mergeCell ref="C17:C18"/>
    <mergeCell ref="D17:E18"/>
    <mergeCell ref="F17:F18"/>
    <mergeCell ref="G17:G18"/>
    <mergeCell ref="H17:I18"/>
    <mergeCell ref="G12:G13"/>
    <mergeCell ref="H12:H13"/>
    <mergeCell ref="I12:I13"/>
    <mergeCell ref="J12:J13"/>
    <mergeCell ref="B14:B15"/>
    <mergeCell ref="C14:C15"/>
    <mergeCell ref="D14:E15"/>
    <mergeCell ref="F14:F15"/>
    <mergeCell ref="G14:G15"/>
    <mergeCell ref="H14:I15"/>
    <mergeCell ref="D10:F10"/>
    <mergeCell ref="H10:J10"/>
    <mergeCell ref="B11:C11"/>
    <mergeCell ref="D11:F11"/>
    <mergeCell ref="H11:J11"/>
    <mergeCell ref="B12:B13"/>
    <mergeCell ref="C12:C13"/>
    <mergeCell ref="D12:D13"/>
    <mergeCell ref="E12:E13"/>
    <mergeCell ref="F12:F13"/>
    <mergeCell ref="B5:J5"/>
    <mergeCell ref="B7:C7"/>
    <mergeCell ref="D7:F7"/>
    <mergeCell ref="H7:J7"/>
    <mergeCell ref="D8:J8"/>
    <mergeCell ref="D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3148820</v>
      </c>
      <c r="C4" s="8">
        <v>3076549</v>
      </c>
    </row>
    <row r="5" spans="1:3" ht="30">
      <c r="A5" s="2" t="s">
        <v>31</v>
      </c>
      <c r="B5" s="6">
        <v>-1250226</v>
      </c>
      <c r="C5" s="6">
        <v>-1214088</v>
      </c>
    </row>
    <row r="6" spans="1:3">
      <c r="A6" s="2" t="s">
        <v>32</v>
      </c>
      <c r="B6" s="6">
        <v>1898594</v>
      </c>
      <c r="C6" s="6">
        <v>1862461</v>
      </c>
    </row>
    <row r="7" spans="1:3">
      <c r="A7" s="2" t="s">
        <v>33</v>
      </c>
      <c r="B7" s="6">
        <v>389245</v>
      </c>
      <c r="C7" s="6">
        <v>282647</v>
      </c>
    </row>
    <row r="8" spans="1:3" ht="30">
      <c r="A8" s="2" t="s">
        <v>34</v>
      </c>
      <c r="B8" s="6">
        <v>195793</v>
      </c>
      <c r="C8" s="6">
        <v>188185</v>
      </c>
    </row>
    <row r="9" spans="1:3">
      <c r="A9" s="2" t="s">
        <v>35</v>
      </c>
      <c r="B9" s="6">
        <v>-84649</v>
      </c>
      <c r="C9" s="6">
        <v>-75820</v>
      </c>
    </row>
    <row r="10" spans="1:3">
      <c r="A10" s="2" t="s">
        <v>36</v>
      </c>
      <c r="B10" s="6">
        <v>111144</v>
      </c>
      <c r="C10" s="6">
        <v>112365</v>
      </c>
    </row>
    <row r="11" spans="1:3">
      <c r="A11" s="2" t="s">
        <v>37</v>
      </c>
      <c r="B11" s="6">
        <v>2398983</v>
      </c>
      <c r="C11" s="6">
        <v>2257473</v>
      </c>
    </row>
    <row r="12" spans="1:3">
      <c r="A12" s="3" t="s">
        <v>38</v>
      </c>
      <c r="B12" s="4" t="s">
        <v>5</v>
      </c>
      <c r="C12" s="4" t="s">
        <v>5</v>
      </c>
    </row>
    <row r="13" spans="1:3">
      <c r="A13" s="2" t="s">
        <v>39</v>
      </c>
      <c r="B13" s="6">
        <v>13410</v>
      </c>
      <c r="C13" s="6">
        <v>25592</v>
      </c>
    </row>
    <row r="14" spans="1:3" ht="45">
      <c r="A14" s="2" t="s">
        <v>40</v>
      </c>
      <c r="B14" s="6">
        <v>112681</v>
      </c>
      <c r="C14" s="6">
        <v>65350</v>
      </c>
    </row>
    <row r="15" spans="1:3">
      <c r="A15" s="2" t="s">
        <v>41</v>
      </c>
      <c r="B15" s="6">
        <v>15553</v>
      </c>
      <c r="C15" s="6">
        <v>26965</v>
      </c>
    </row>
    <row r="16" spans="1:3">
      <c r="A16" s="2" t="s">
        <v>42</v>
      </c>
      <c r="B16" s="6">
        <v>46284</v>
      </c>
      <c r="C16" s="6">
        <v>45942</v>
      </c>
    </row>
    <row r="17" spans="1:3">
      <c r="A17" s="2" t="s">
        <v>43</v>
      </c>
      <c r="B17" s="6">
        <v>10781</v>
      </c>
      <c r="C17" s="6">
        <v>7248</v>
      </c>
    </row>
    <row r="18" spans="1:3">
      <c r="A18" s="2" t="s">
        <v>44</v>
      </c>
      <c r="B18" s="6">
        <v>8678</v>
      </c>
      <c r="C18" s="6">
        <v>7694</v>
      </c>
    </row>
    <row r="19" spans="1:3">
      <c r="A19" s="2" t="s">
        <v>45</v>
      </c>
      <c r="B19" s="6">
        <v>207387</v>
      </c>
      <c r="C19" s="6">
        <v>178791</v>
      </c>
    </row>
    <row r="20" spans="1:3">
      <c r="A20" s="3" t="s">
        <v>46</v>
      </c>
      <c r="B20" s="4" t="s">
        <v>5</v>
      </c>
      <c r="C20" s="4" t="s">
        <v>5</v>
      </c>
    </row>
    <row r="21" spans="1:3">
      <c r="A21" s="2" t="s">
        <v>47</v>
      </c>
      <c r="B21" s="6">
        <v>229048</v>
      </c>
      <c r="C21" s="6">
        <v>214095</v>
      </c>
    </row>
    <row r="22" spans="1:3">
      <c r="A22" s="2" t="s">
        <v>48</v>
      </c>
      <c r="B22" s="6">
        <v>98329</v>
      </c>
      <c r="C22" s="6">
        <v>101050</v>
      </c>
    </row>
    <row r="23" spans="1:3">
      <c r="A23" s="2" t="s">
        <v>49</v>
      </c>
      <c r="B23" s="6">
        <v>32449</v>
      </c>
      <c r="C23" s="6">
        <v>34879</v>
      </c>
    </row>
    <row r="24" spans="1:3">
      <c r="A24" s="2" t="s">
        <v>50</v>
      </c>
      <c r="B24" s="6">
        <v>359826</v>
      </c>
      <c r="C24" s="6">
        <v>350024</v>
      </c>
    </row>
    <row r="25" spans="1:3">
      <c r="A25" s="2" t="s">
        <v>51</v>
      </c>
      <c r="B25" s="6">
        <v>2966196</v>
      </c>
      <c r="C25" s="6">
        <v>2786288</v>
      </c>
    </row>
    <row r="26" spans="1:3">
      <c r="A26" s="3" t="s">
        <v>52</v>
      </c>
      <c r="B26" s="4" t="s">
        <v>5</v>
      </c>
      <c r="C26" s="4" t="s">
        <v>5</v>
      </c>
    </row>
    <row r="27" spans="1:3" ht="75">
      <c r="A27" s="2" t="s">
        <v>53</v>
      </c>
      <c r="B27" s="6">
        <v>65851</v>
      </c>
      <c r="C27" s="6">
        <v>65760</v>
      </c>
    </row>
    <row r="28" spans="1:3">
      <c r="A28" s="2" t="s">
        <v>54</v>
      </c>
      <c r="B28" s="6">
        <v>317501</v>
      </c>
      <c r="C28" s="6">
        <v>314443</v>
      </c>
    </row>
    <row r="29" spans="1:3">
      <c r="A29" s="2" t="s">
        <v>55</v>
      </c>
      <c r="B29" s="6">
        <v>1039591</v>
      </c>
      <c r="C29" s="6">
        <v>985665</v>
      </c>
    </row>
    <row r="30" spans="1:3" ht="30">
      <c r="A30" s="2" t="s">
        <v>56</v>
      </c>
      <c r="B30" s="6">
        <v>17561</v>
      </c>
      <c r="C30" s="6">
        <v>2612</v>
      </c>
    </row>
    <row r="31" spans="1:3" ht="30">
      <c r="A31" s="2" t="s">
        <v>57</v>
      </c>
      <c r="B31" s="6">
        <v>1440504</v>
      </c>
      <c r="C31" s="6">
        <v>1368480</v>
      </c>
    </row>
    <row r="32" spans="1:3" ht="30">
      <c r="A32" s="2" t="s">
        <v>58</v>
      </c>
      <c r="B32" s="6">
        <v>-424647</v>
      </c>
      <c r="C32" s="6">
        <v>-424647</v>
      </c>
    </row>
    <row r="33" spans="1:3">
      <c r="A33" s="2" t="s">
        <v>59</v>
      </c>
      <c r="B33" s="6">
        <v>1015857</v>
      </c>
      <c r="C33" s="6">
        <v>943833</v>
      </c>
    </row>
    <row r="34" spans="1:3">
      <c r="A34" s="2" t="s">
        <v>60</v>
      </c>
      <c r="B34" s="6">
        <v>984688</v>
      </c>
      <c r="C34" s="6">
        <v>999620</v>
      </c>
    </row>
    <row r="35" spans="1:3">
      <c r="A35" s="2" t="s">
        <v>61</v>
      </c>
      <c r="B35" s="6">
        <v>2000545</v>
      </c>
      <c r="C35" s="6">
        <v>1943453</v>
      </c>
    </row>
    <row r="36" spans="1:3">
      <c r="A36" s="3" t="s">
        <v>62</v>
      </c>
      <c r="B36" s="4" t="s">
        <v>5</v>
      </c>
      <c r="C36" s="4" t="s">
        <v>5</v>
      </c>
    </row>
    <row r="37" spans="1:3">
      <c r="A37" s="2" t="s">
        <v>63</v>
      </c>
      <c r="B37" s="6">
        <v>15000</v>
      </c>
      <c r="C37" s="4">
        <v>0</v>
      </c>
    </row>
    <row r="38" spans="1:3" ht="30">
      <c r="A38" s="2" t="s">
        <v>64</v>
      </c>
      <c r="B38" s="6">
        <v>89528</v>
      </c>
      <c r="C38" s="6">
        <v>14352</v>
      </c>
    </row>
    <row r="39" spans="1:3">
      <c r="A39" s="2" t="s">
        <v>65</v>
      </c>
      <c r="B39" s="6">
        <v>61552</v>
      </c>
      <c r="C39" s="6">
        <v>61795</v>
      </c>
    </row>
    <row r="40" spans="1:3">
      <c r="A40" s="2" t="s">
        <v>66</v>
      </c>
      <c r="B40" s="6">
        <v>33592</v>
      </c>
      <c r="C40" s="6">
        <v>25206</v>
      </c>
    </row>
    <row r="41" spans="1:3">
      <c r="A41" s="2" t="s">
        <v>67</v>
      </c>
      <c r="B41" s="6">
        <v>14391</v>
      </c>
      <c r="C41" s="6">
        <v>12189</v>
      </c>
    </row>
    <row r="42" spans="1:3">
      <c r="A42" s="2" t="s">
        <v>68</v>
      </c>
      <c r="B42" s="6">
        <v>3348</v>
      </c>
      <c r="C42" s="6">
        <v>1048</v>
      </c>
    </row>
    <row r="43" spans="1:3">
      <c r="A43" s="2" t="s">
        <v>49</v>
      </c>
      <c r="B43" s="6">
        <v>24406</v>
      </c>
      <c r="C43" s="6">
        <v>22932</v>
      </c>
    </row>
    <row r="44" spans="1:3">
      <c r="A44" s="2" t="s">
        <v>69</v>
      </c>
      <c r="B44" s="6">
        <v>241817</v>
      </c>
      <c r="C44" s="6">
        <v>137522</v>
      </c>
    </row>
    <row r="45" spans="1:3">
      <c r="A45" s="3" t="s">
        <v>70</v>
      </c>
      <c r="B45" s="4" t="s">
        <v>5</v>
      </c>
      <c r="C45" s="4" t="s">
        <v>5</v>
      </c>
    </row>
    <row r="46" spans="1:3">
      <c r="A46" s="2" t="s">
        <v>41</v>
      </c>
      <c r="B46" s="6">
        <v>483475</v>
      </c>
      <c r="C46" s="6">
        <v>449925</v>
      </c>
    </row>
    <row r="47" spans="1:3">
      <c r="A47" s="2" t="s">
        <v>71</v>
      </c>
      <c r="B47" s="6">
        <v>57729</v>
      </c>
      <c r="C47" s="6">
        <v>84012</v>
      </c>
    </row>
    <row r="48" spans="1:3" ht="30">
      <c r="A48" s="2" t="s">
        <v>72</v>
      </c>
      <c r="B48" s="6">
        <v>54554</v>
      </c>
      <c r="C48" s="6">
        <v>50655</v>
      </c>
    </row>
    <row r="49" spans="1:3">
      <c r="A49" s="2" t="s">
        <v>73</v>
      </c>
      <c r="B49" s="6">
        <v>69566</v>
      </c>
      <c r="C49" s="6">
        <v>65214</v>
      </c>
    </row>
    <row r="50" spans="1:3">
      <c r="A50" s="2" t="s">
        <v>74</v>
      </c>
      <c r="B50" s="6">
        <v>27161</v>
      </c>
      <c r="C50" s="6">
        <v>26416</v>
      </c>
    </row>
    <row r="51" spans="1:3">
      <c r="A51" s="2" t="s">
        <v>49</v>
      </c>
      <c r="B51" s="6">
        <v>31349</v>
      </c>
      <c r="C51" s="6">
        <v>29091</v>
      </c>
    </row>
    <row r="52" spans="1:3" ht="30">
      <c r="A52" s="2" t="s">
        <v>75</v>
      </c>
      <c r="B52" s="6">
        <v>723834</v>
      </c>
      <c r="C52" s="6">
        <v>705313</v>
      </c>
    </row>
    <row r="53" spans="1:3">
      <c r="A53" s="2" t="s">
        <v>76</v>
      </c>
      <c r="B53" s="4" t="s">
        <v>77</v>
      </c>
      <c r="C53" s="4" t="s">
        <v>77</v>
      </c>
    </row>
    <row r="54" spans="1:3">
      <c r="A54" s="2" t="s">
        <v>78</v>
      </c>
      <c r="B54" s="8">
        <v>2966196</v>
      </c>
      <c r="C54" s="8">
        <v>27862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3"/>
  <sheetViews>
    <sheetView showGridLines="0" workbookViewId="0"/>
  </sheetViews>
  <sheetFormatPr defaultRowHeight="15"/>
  <cols>
    <col min="1" max="1" width="36.5703125" bestFit="1" customWidth="1"/>
    <col min="2" max="2" width="11.85546875" customWidth="1"/>
    <col min="3" max="4" width="25" customWidth="1"/>
    <col min="5" max="5" width="6.28515625" customWidth="1"/>
    <col min="6" max="6" width="21.5703125" customWidth="1"/>
    <col min="7" max="7" width="18.7109375" customWidth="1"/>
    <col min="8" max="8" width="1.5703125" bestFit="1" customWidth="1"/>
    <col min="9" max="9" width="7" customWidth="1"/>
    <col min="10" max="10" width="21.5703125" customWidth="1"/>
    <col min="11" max="11" width="17.140625" customWidth="1"/>
    <col min="12" max="12" width="1.5703125" bestFit="1" customWidth="1"/>
    <col min="13" max="13" width="3.7109375" customWidth="1"/>
    <col min="14" max="14" width="12.85546875" customWidth="1"/>
    <col min="15" max="15" width="11.140625" customWidth="1"/>
    <col min="16" max="16" width="1.5703125" bestFit="1" customWidth="1"/>
    <col min="17" max="17" width="5.42578125" customWidth="1"/>
    <col min="18" max="18" width="18.7109375" customWidth="1"/>
    <col min="19" max="19" width="17.85546875" customWidth="1"/>
    <col min="20" max="20" width="1.5703125" bestFit="1" customWidth="1"/>
    <col min="21" max="21" width="6.28515625" customWidth="1"/>
    <col min="22" max="22" width="21.5703125" customWidth="1"/>
    <col min="23" max="23" width="18.7109375" customWidth="1"/>
    <col min="24" max="24" width="1.5703125" bestFit="1" customWidth="1"/>
    <col min="25" max="25" width="6.140625" customWidth="1"/>
    <col min="26" max="26" width="19.28515625" customWidth="1"/>
    <col min="27" max="27" width="20.140625" customWidth="1"/>
    <col min="28" max="28" width="1.5703125" bestFit="1" customWidth="1"/>
    <col min="29" max="29" width="1.85546875" bestFit="1" customWidth="1"/>
    <col min="30" max="30" width="36.5703125" bestFit="1" customWidth="1"/>
    <col min="31" max="31" width="1.5703125" bestFit="1" customWidth="1"/>
    <col min="33" max="33" width="8" customWidth="1"/>
    <col min="34" max="34" width="27.28515625" customWidth="1"/>
    <col min="35" max="35" width="6.7109375" customWidth="1"/>
  </cols>
  <sheetData>
    <row r="1" spans="1:35" ht="15" customHeight="1">
      <c r="A1" s="7" t="s">
        <v>5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209</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row>
    <row r="4" spans="1:35" ht="15" customHeight="1">
      <c r="A4" s="33" t="s">
        <v>593</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row>
    <row r="5" spans="1:35">
      <c r="A5" s="33"/>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row>
    <row r="6" spans="1:35">
      <c r="A6" s="33"/>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row>
    <row r="7" spans="1:35">
      <c r="A7" s="33"/>
      <c r="B7" s="41" t="s">
        <v>212</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row>
    <row r="8" spans="1:35" ht="15.75" thickBot="1">
      <c r="A8" s="33"/>
      <c r="B8" s="14"/>
      <c r="C8" s="14"/>
      <c r="D8" s="14"/>
      <c r="E8" s="42" t="s">
        <v>213</v>
      </c>
      <c r="F8" s="42"/>
      <c r="G8" s="42"/>
      <c r="H8" s="42"/>
      <c r="I8" s="42"/>
      <c r="J8" s="42"/>
      <c r="K8" s="42"/>
      <c r="L8" s="42"/>
      <c r="M8" s="42"/>
      <c r="N8" s="42"/>
      <c r="O8" s="42"/>
      <c r="P8" s="42"/>
      <c r="Q8" s="42"/>
      <c r="R8" s="42"/>
      <c r="S8" s="42"/>
      <c r="T8" s="14"/>
      <c r="U8" s="42" t="s">
        <v>214</v>
      </c>
      <c r="V8" s="42"/>
      <c r="W8" s="42"/>
      <c r="X8" s="42"/>
      <c r="Y8" s="42"/>
      <c r="Z8" s="42"/>
      <c r="AA8" s="42"/>
      <c r="AB8" s="42"/>
      <c r="AC8" s="42"/>
      <c r="AD8" s="42"/>
      <c r="AE8" s="42"/>
      <c r="AF8" s="42"/>
      <c r="AG8" s="42"/>
      <c r="AH8" s="42"/>
      <c r="AI8" s="42"/>
    </row>
    <row r="9" spans="1:35" ht="15.75" thickBot="1">
      <c r="A9" s="33"/>
      <c r="B9" s="14"/>
      <c r="C9" s="14"/>
      <c r="D9" s="14"/>
      <c r="E9" s="43" t="s">
        <v>215</v>
      </c>
      <c r="F9" s="43"/>
      <c r="G9" s="43"/>
      <c r="H9" s="14"/>
      <c r="I9" s="43" t="s">
        <v>216</v>
      </c>
      <c r="J9" s="43"/>
      <c r="K9" s="43"/>
      <c r="L9" s="14"/>
      <c r="M9" s="43" t="s">
        <v>217</v>
      </c>
      <c r="N9" s="43"/>
      <c r="O9" s="43"/>
      <c r="P9" s="14"/>
      <c r="Q9" s="43" t="s">
        <v>218</v>
      </c>
      <c r="R9" s="43"/>
      <c r="S9" s="43"/>
      <c r="T9" s="14"/>
      <c r="U9" s="43" t="s">
        <v>215</v>
      </c>
      <c r="V9" s="43"/>
      <c r="W9" s="43"/>
      <c r="X9" s="14"/>
      <c r="Y9" s="43" t="s">
        <v>216</v>
      </c>
      <c r="Z9" s="43"/>
      <c r="AA9" s="43"/>
      <c r="AB9" s="14"/>
      <c r="AC9" s="43" t="s">
        <v>217</v>
      </c>
      <c r="AD9" s="43"/>
      <c r="AE9" s="43"/>
      <c r="AF9" s="14"/>
      <c r="AG9" s="43" t="s">
        <v>218</v>
      </c>
      <c r="AH9" s="43"/>
      <c r="AI9" s="43"/>
    </row>
    <row r="10" spans="1:35">
      <c r="A10" s="33"/>
      <c r="B10" s="14"/>
      <c r="C10" s="14"/>
      <c r="D10" s="14"/>
      <c r="E10" s="25"/>
      <c r="F10" s="25"/>
      <c r="G10" s="25"/>
      <c r="H10" s="14"/>
      <c r="I10" s="25"/>
      <c r="J10" s="25"/>
      <c r="K10" s="25"/>
      <c r="L10" s="14"/>
      <c r="M10" s="25"/>
      <c r="N10" s="25"/>
      <c r="O10" s="25"/>
      <c r="P10" s="14"/>
      <c r="Q10" s="25"/>
      <c r="R10" s="25"/>
      <c r="S10" s="25"/>
      <c r="T10" s="14"/>
      <c r="U10" s="25"/>
      <c r="V10" s="25"/>
      <c r="W10" s="25"/>
      <c r="X10" s="14"/>
      <c r="Y10" s="25"/>
      <c r="Z10" s="25"/>
      <c r="AA10" s="25"/>
      <c r="AB10" s="14"/>
      <c r="AC10" s="25"/>
      <c r="AD10" s="25"/>
      <c r="AE10" s="25"/>
      <c r="AF10" s="14"/>
      <c r="AG10" s="25"/>
      <c r="AH10" s="25"/>
      <c r="AI10" s="25"/>
    </row>
    <row r="11" spans="1:35">
      <c r="A11" s="33"/>
      <c r="B11" s="44" t="s">
        <v>219</v>
      </c>
      <c r="C11" s="44"/>
      <c r="D11" s="44"/>
      <c r="E11" s="44" t="s">
        <v>198</v>
      </c>
      <c r="F11" s="45" t="s">
        <v>220</v>
      </c>
      <c r="G11" s="44" t="s">
        <v>201</v>
      </c>
      <c r="H11" s="20"/>
      <c r="I11" s="44" t="s">
        <v>198</v>
      </c>
      <c r="J11" s="46">
        <v>39483</v>
      </c>
      <c r="K11" s="20"/>
      <c r="L11" s="20"/>
      <c r="M11" s="44" t="s">
        <v>198</v>
      </c>
      <c r="N11" s="45" t="s">
        <v>221</v>
      </c>
      <c r="O11" s="44" t="s">
        <v>201</v>
      </c>
      <c r="P11" s="20"/>
      <c r="Q11" s="44" t="s">
        <v>198</v>
      </c>
      <c r="R11" s="46">
        <v>17730</v>
      </c>
      <c r="S11" s="20"/>
      <c r="T11" s="20"/>
      <c r="U11" s="44" t="s">
        <v>198</v>
      </c>
      <c r="V11" s="45" t="s">
        <v>222</v>
      </c>
      <c r="W11" s="44" t="s">
        <v>201</v>
      </c>
      <c r="X11" s="20"/>
      <c r="Y11" s="44" t="s">
        <v>198</v>
      </c>
      <c r="Z11" s="46">
        <v>26030</v>
      </c>
      <c r="AA11" s="20"/>
      <c r="AB11" s="20"/>
      <c r="AC11" s="44" t="s">
        <v>198</v>
      </c>
      <c r="AD11" s="45" t="s">
        <v>223</v>
      </c>
      <c r="AE11" s="44" t="s">
        <v>201</v>
      </c>
      <c r="AF11" s="20"/>
      <c r="AG11" s="44" t="s">
        <v>198</v>
      </c>
      <c r="AH11" s="45" t="s">
        <v>224</v>
      </c>
      <c r="AI11" s="44" t="s">
        <v>201</v>
      </c>
    </row>
    <row r="12" spans="1:35">
      <c r="A12" s="33"/>
      <c r="B12" s="44"/>
      <c r="C12" s="44"/>
      <c r="D12" s="44"/>
      <c r="E12" s="44"/>
      <c r="F12" s="45"/>
      <c r="G12" s="44"/>
      <c r="H12" s="20"/>
      <c r="I12" s="44"/>
      <c r="J12" s="46"/>
      <c r="K12" s="20"/>
      <c r="L12" s="20"/>
      <c r="M12" s="44"/>
      <c r="N12" s="45"/>
      <c r="O12" s="44"/>
      <c r="P12" s="20"/>
      <c r="Q12" s="44"/>
      <c r="R12" s="46"/>
      <c r="S12" s="20"/>
      <c r="T12" s="20"/>
      <c r="U12" s="44"/>
      <c r="V12" s="45"/>
      <c r="W12" s="44"/>
      <c r="X12" s="20"/>
      <c r="Y12" s="44"/>
      <c r="Z12" s="46"/>
      <c r="AA12" s="20"/>
      <c r="AB12" s="20"/>
      <c r="AC12" s="44"/>
      <c r="AD12" s="45"/>
      <c r="AE12" s="44"/>
      <c r="AF12" s="20"/>
      <c r="AG12" s="44"/>
      <c r="AH12" s="45"/>
      <c r="AI12" s="44"/>
    </row>
    <row r="13" spans="1:35">
      <c r="A13" s="33"/>
      <c r="B13" s="26"/>
      <c r="C13" s="47" t="s">
        <v>225</v>
      </c>
      <c r="D13" s="47"/>
      <c r="E13" s="48" t="s">
        <v>205</v>
      </c>
      <c r="F13" s="48"/>
      <c r="G13" s="26"/>
      <c r="H13" s="26"/>
      <c r="I13" s="48">
        <v>733</v>
      </c>
      <c r="J13" s="48"/>
      <c r="K13" s="26"/>
      <c r="L13" s="26"/>
      <c r="M13" s="48" t="s">
        <v>205</v>
      </c>
      <c r="N13" s="48"/>
      <c r="O13" s="26"/>
      <c r="P13" s="26"/>
      <c r="Q13" s="48">
        <v>733</v>
      </c>
      <c r="R13" s="48"/>
      <c r="S13" s="26"/>
      <c r="T13" s="26"/>
      <c r="U13" s="48" t="s">
        <v>205</v>
      </c>
      <c r="V13" s="48"/>
      <c r="W13" s="26"/>
      <c r="X13" s="26"/>
      <c r="Y13" s="49">
        <v>3463</v>
      </c>
      <c r="Z13" s="49"/>
      <c r="AA13" s="26"/>
      <c r="AB13" s="26"/>
      <c r="AC13" s="48" t="s">
        <v>205</v>
      </c>
      <c r="AD13" s="48"/>
      <c r="AE13" s="26"/>
      <c r="AF13" s="26"/>
      <c r="AG13" s="49">
        <v>3463</v>
      </c>
      <c r="AH13" s="49"/>
      <c r="AI13" s="26"/>
    </row>
    <row r="14" spans="1:35">
      <c r="A14" s="33"/>
      <c r="B14" s="26"/>
      <c r="C14" s="47"/>
      <c r="D14" s="47"/>
      <c r="E14" s="48"/>
      <c r="F14" s="48"/>
      <c r="G14" s="26"/>
      <c r="H14" s="26"/>
      <c r="I14" s="48"/>
      <c r="J14" s="48"/>
      <c r="K14" s="26"/>
      <c r="L14" s="26"/>
      <c r="M14" s="48"/>
      <c r="N14" s="48"/>
      <c r="O14" s="26"/>
      <c r="P14" s="26"/>
      <c r="Q14" s="48"/>
      <c r="R14" s="48"/>
      <c r="S14" s="26"/>
      <c r="T14" s="26"/>
      <c r="U14" s="48"/>
      <c r="V14" s="48"/>
      <c r="W14" s="26"/>
      <c r="X14" s="26"/>
      <c r="Y14" s="49"/>
      <c r="Z14" s="49"/>
      <c r="AA14" s="26"/>
      <c r="AB14" s="26"/>
      <c r="AC14" s="48"/>
      <c r="AD14" s="48"/>
      <c r="AE14" s="26"/>
      <c r="AF14" s="26"/>
      <c r="AG14" s="49"/>
      <c r="AH14" s="49"/>
      <c r="AI14" s="26"/>
    </row>
    <row r="15" spans="1:35">
      <c r="A15" s="33"/>
      <c r="B15" s="20"/>
      <c r="C15" s="44" t="s">
        <v>226</v>
      </c>
      <c r="D15" s="44"/>
      <c r="E15" s="45" t="s">
        <v>227</v>
      </c>
      <c r="F15" s="45"/>
      <c r="G15" s="44" t="s">
        <v>201</v>
      </c>
      <c r="H15" s="20"/>
      <c r="I15" s="45" t="s">
        <v>228</v>
      </c>
      <c r="J15" s="45"/>
      <c r="K15" s="44" t="s">
        <v>201</v>
      </c>
      <c r="L15" s="20"/>
      <c r="M15" s="45">
        <v>68</v>
      </c>
      <c r="N15" s="45"/>
      <c r="O15" s="20"/>
      <c r="P15" s="20"/>
      <c r="Q15" s="45" t="s">
        <v>229</v>
      </c>
      <c r="R15" s="45"/>
      <c r="S15" s="44" t="s">
        <v>201</v>
      </c>
      <c r="T15" s="20"/>
      <c r="U15" s="46">
        <v>1065</v>
      </c>
      <c r="V15" s="46"/>
      <c r="W15" s="20"/>
      <c r="X15" s="20"/>
      <c r="Y15" s="45" t="s">
        <v>230</v>
      </c>
      <c r="Z15" s="45"/>
      <c r="AA15" s="44" t="s">
        <v>201</v>
      </c>
      <c r="AB15" s="20"/>
      <c r="AC15" s="45">
        <v>65</v>
      </c>
      <c r="AD15" s="45"/>
      <c r="AE15" s="20"/>
      <c r="AF15" s="20"/>
      <c r="AG15" s="45">
        <v>972</v>
      </c>
      <c r="AH15" s="45"/>
      <c r="AI15" s="20"/>
    </row>
    <row r="16" spans="1:35" ht="15.75" thickBot="1">
      <c r="A16" s="33"/>
      <c r="B16" s="20"/>
      <c r="C16" s="44"/>
      <c r="D16" s="44"/>
      <c r="E16" s="50"/>
      <c r="F16" s="50"/>
      <c r="G16" s="51"/>
      <c r="H16" s="20"/>
      <c r="I16" s="50"/>
      <c r="J16" s="50"/>
      <c r="K16" s="51"/>
      <c r="L16" s="20"/>
      <c r="M16" s="50"/>
      <c r="N16" s="50"/>
      <c r="O16" s="52"/>
      <c r="P16" s="20"/>
      <c r="Q16" s="50"/>
      <c r="R16" s="50"/>
      <c r="S16" s="51"/>
      <c r="T16" s="20"/>
      <c r="U16" s="53"/>
      <c r="V16" s="53"/>
      <c r="W16" s="52"/>
      <c r="X16" s="20"/>
      <c r="Y16" s="50"/>
      <c r="Z16" s="50"/>
      <c r="AA16" s="51"/>
      <c r="AB16" s="20"/>
      <c r="AC16" s="50"/>
      <c r="AD16" s="50"/>
      <c r="AE16" s="52"/>
      <c r="AF16" s="20"/>
      <c r="AG16" s="50"/>
      <c r="AH16" s="50"/>
      <c r="AI16" s="52"/>
    </row>
    <row r="17" spans="1:35">
      <c r="A17" s="33"/>
      <c r="B17" s="47" t="s">
        <v>231</v>
      </c>
      <c r="C17" s="47"/>
      <c r="D17" s="47"/>
      <c r="E17" s="54" t="s">
        <v>198</v>
      </c>
      <c r="F17" s="56" t="s">
        <v>232</v>
      </c>
      <c r="G17" s="54" t="s">
        <v>201</v>
      </c>
      <c r="H17" s="26"/>
      <c r="I17" s="54" t="s">
        <v>198</v>
      </c>
      <c r="J17" s="58">
        <v>39525</v>
      </c>
      <c r="K17" s="60"/>
      <c r="L17" s="26"/>
      <c r="M17" s="54" t="s">
        <v>198</v>
      </c>
      <c r="N17" s="56" t="s">
        <v>233</v>
      </c>
      <c r="O17" s="54" t="s">
        <v>201</v>
      </c>
      <c r="P17" s="26"/>
      <c r="Q17" s="54" t="s">
        <v>198</v>
      </c>
      <c r="R17" s="58">
        <v>17561</v>
      </c>
      <c r="S17" s="60"/>
      <c r="T17" s="26"/>
      <c r="U17" s="54" t="s">
        <v>198</v>
      </c>
      <c r="V17" s="56" t="s">
        <v>234</v>
      </c>
      <c r="W17" s="54" t="s">
        <v>201</v>
      </c>
      <c r="X17" s="26"/>
      <c r="Y17" s="54" t="s">
        <v>198</v>
      </c>
      <c r="Z17" s="58">
        <v>29335</v>
      </c>
      <c r="AA17" s="60"/>
      <c r="AB17" s="26"/>
      <c r="AC17" s="54" t="s">
        <v>198</v>
      </c>
      <c r="AD17" s="56" t="s">
        <v>235</v>
      </c>
      <c r="AE17" s="54" t="s">
        <v>201</v>
      </c>
      <c r="AF17" s="26"/>
      <c r="AG17" s="54" t="s">
        <v>198</v>
      </c>
      <c r="AH17" s="56" t="s">
        <v>236</v>
      </c>
      <c r="AI17" s="54" t="s">
        <v>201</v>
      </c>
    </row>
    <row r="18" spans="1:35" ht="15.75" thickBot="1">
      <c r="A18" s="33"/>
      <c r="B18" s="47"/>
      <c r="C18" s="47"/>
      <c r="D18" s="47"/>
      <c r="E18" s="55"/>
      <c r="F18" s="57"/>
      <c r="G18" s="55"/>
      <c r="H18" s="26"/>
      <c r="I18" s="55"/>
      <c r="J18" s="59"/>
      <c r="K18" s="61"/>
      <c r="L18" s="26"/>
      <c r="M18" s="55"/>
      <c r="N18" s="57"/>
      <c r="O18" s="55"/>
      <c r="P18" s="26"/>
      <c r="Q18" s="55"/>
      <c r="R18" s="59"/>
      <c r="S18" s="61"/>
      <c r="T18" s="26"/>
      <c r="U18" s="55"/>
      <c r="V18" s="57"/>
      <c r="W18" s="55"/>
      <c r="X18" s="26"/>
      <c r="Y18" s="55"/>
      <c r="Z18" s="59"/>
      <c r="AA18" s="61"/>
      <c r="AB18" s="26"/>
      <c r="AC18" s="55"/>
      <c r="AD18" s="57"/>
      <c r="AE18" s="55"/>
      <c r="AF18" s="26"/>
      <c r="AG18" s="55"/>
      <c r="AH18" s="57"/>
      <c r="AI18" s="55"/>
    </row>
    <row r="19" spans="1:35" ht="15.75" thickTop="1">
      <c r="A19" s="33"/>
      <c r="B19" s="14"/>
      <c r="C19" s="14"/>
      <c r="D19" s="14"/>
      <c r="E19" s="62"/>
      <c r="F19" s="62"/>
      <c r="G19" s="62"/>
      <c r="H19" s="14"/>
      <c r="I19" s="62"/>
      <c r="J19" s="62"/>
      <c r="K19" s="62"/>
      <c r="L19" s="14"/>
      <c r="M19" s="62"/>
      <c r="N19" s="62"/>
      <c r="O19" s="62"/>
      <c r="P19" s="14"/>
      <c r="Q19" s="62"/>
      <c r="R19" s="62"/>
      <c r="S19" s="62"/>
      <c r="T19" s="14"/>
      <c r="U19" s="62"/>
      <c r="V19" s="62"/>
      <c r="W19" s="62"/>
      <c r="X19" s="14"/>
      <c r="Y19" s="62"/>
      <c r="Z19" s="62"/>
      <c r="AA19" s="62"/>
      <c r="AB19" s="14"/>
      <c r="AC19" s="62"/>
      <c r="AD19" s="62"/>
      <c r="AE19" s="62"/>
      <c r="AF19" s="14"/>
      <c r="AG19" s="62"/>
      <c r="AH19" s="62"/>
      <c r="AI19" s="62"/>
    </row>
    <row r="20" spans="1:35" ht="15.75" thickBot="1">
      <c r="A20" s="33"/>
      <c r="B20" s="14"/>
      <c r="C20" s="14"/>
      <c r="D20" s="14"/>
      <c r="E20" s="42" t="s">
        <v>237</v>
      </c>
      <c r="F20" s="42"/>
      <c r="G20" s="42"/>
      <c r="H20" s="42"/>
      <c r="I20" s="42"/>
      <c r="J20" s="42"/>
      <c r="K20" s="42"/>
      <c r="L20" s="42"/>
      <c r="M20" s="42"/>
      <c r="N20" s="42"/>
      <c r="O20" s="42"/>
      <c r="P20" s="42"/>
      <c r="Q20" s="42"/>
      <c r="R20" s="42"/>
      <c r="S20" s="42"/>
      <c r="T20" s="14"/>
      <c r="U20" s="42" t="s">
        <v>238</v>
      </c>
      <c r="V20" s="42"/>
      <c r="W20" s="42"/>
      <c r="X20" s="42"/>
      <c r="Y20" s="42"/>
      <c r="Z20" s="42"/>
      <c r="AA20" s="42"/>
      <c r="AB20" s="42"/>
      <c r="AC20" s="42"/>
      <c r="AD20" s="42"/>
      <c r="AE20" s="42"/>
      <c r="AF20" s="42"/>
      <c r="AG20" s="42"/>
      <c r="AH20" s="42"/>
      <c r="AI20" s="42"/>
    </row>
    <row r="21" spans="1:35" ht="15.75" thickBot="1">
      <c r="A21" s="33"/>
      <c r="B21" s="14"/>
      <c r="C21" s="14"/>
      <c r="D21" s="14"/>
      <c r="E21" s="43" t="s">
        <v>215</v>
      </c>
      <c r="F21" s="43"/>
      <c r="G21" s="43"/>
      <c r="H21" s="14"/>
      <c r="I21" s="43" t="s">
        <v>216</v>
      </c>
      <c r="J21" s="43"/>
      <c r="K21" s="43"/>
      <c r="L21" s="14"/>
      <c r="M21" s="43" t="s">
        <v>217</v>
      </c>
      <c r="N21" s="43"/>
      <c r="O21" s="43"/>
      <c r="P21" s="14"/>
      <c r="Q21" s="43" t="s">
        <v>218</v>
      </c>
      <c r="R21" s="43"/>
      <c r="S21" s="43"/>
      <c r="T21" s="14"/>
      <c r="U21" s="43" t="s">
        <v>215</v>
      </c>
      <c r="V21" s="43"/>
      <c r="W21" s="43"/>
      <c r="X21" s="14"/>
      <c r="Y21" s="43" t="s">
        <v>216</v>
      </c>
      <c r="Z21" s="43"/>
      <c r="AA21" s="43"/>
      <c r="AB21" s="14"/>
      <c r="AC21" s="43" t="s">
        <v>217</v>
      </c>
      <c r="AD21" s="43"/>
      <c r="AE21" s="43"/>
      <c r="AF21" s="14"/>
      <c r="AG21" s="43" t="s">
        <v>218</v>
      </c>
      <c r="AH21" s="43"/>
      <c r="AI21" s="43"/>
    </row>
    <row r="22" spans="1:35">
      <c r="A22" s="33"/>
      <c r="B22" s="14"/>
      <c r="C22" s="14"/>
      <c r="D22" s="14"/>
      <c r="E22" s="25"/>
      <c r="F22" s="25"/>
      <c r="G22" s="25"/>
      <c r="H22" s="14"/>
      <c r="I22" s="25"/>
      <c r="J22" s="25"/>
      <c r="K22" s="25"/>
      <c r="L22" s="14"/>
      <c r="M22" s="25"/>
      <c r="N22" s="25"/>
      <c r="O22" s="25"/>
      <c r="P22" s="14"/>
      <c r="Q22" s="25"/>
      <c r="R22" s="25"/>
      <c r="S22" s="25"/>
      <c r="T22" s="14"/>
      <c r="U22" s="25"/>
      <c r="V22" s="25"/>
      <c r="W22" s="25"/>
      <c r="X22" s="14"/>
      <c r="Y22" s="25"/>
      <c r="Z22" s="25"/>
      <c r="AA22" s="25"/>
      <c r="AB22" s="14"/>
      <c r="AC22" s="25"/>
      <c r="AD22" s="25"/>
      <c r="AE22" s="25"/>
      <c r="AF22" s="14"/>
      <c r="AG22" s="25"/>
      <c r="AH22" s="25"/>
      <c r="AI22" s="25"/>
    </row>
    <row r="23" spans="1:35">
      <c r="A23" s="33"/>
      <c r="B23" s="44" t="s">
        <v>219</v>
      </c>
      <c r="C23" s="44"/>
      <c r="D23" s="44"/>
      <c r="E23" s="44" t="s">
        <v>198</v>
      </c>
      <c r="F23" s="45" t="s">
        <v>239</v>
      </c>
      <c r="G23" s="44" t="s">
        <v>201</v>
      </c>
      <c r="H23" s="20"/>
      <c r="I23" s="44" t="s">
        <v>198</v>
      </c>
      <c r="J23" s="46">
        <v>36240</v>
      </c>
      <c r="K23" s="20"/>
      <c r="L23" s="20"/>
      <c r="M23" s="44" t="s">
        <v>198</v>
      </c>
      <c r="N23" s="45" t="s">
        <v>240</v>
      </c>
      <c r="O23" s="44" t="s">
        <v>201</v>
      </c>
      <c r="P23" s="20"/>
      <c r="Q23" s="44" t="s">
        <v>198</v>
      </c>
      <c r="R23" s="46">
        <v>2612</v>
      </c>
      <c r="S23" s="20"/>
      <c r="T23" s="20"/>
      <c r="U23" s="44" t="s">
        <v>198</v>
      </c>
      <c r="V23" s="45" t="s">
        <v>241</v>
      </c>
      <c r="W23" s="44" t="s">
        <v>201</v>
      </c>
      <c r="X23" s="20"/>
      <c r="Y23" s="44" t="s">
        <v>198</v>
      </c>
      <c r="Z23" s="46">
        <v>22194</v>
      </c>
      <c r="AA23" s="20"/>
      <c r="AB23" s="20"/>
      <c r="AC23" s="44" t="s">
        <v>198</v>
      </c>
      <c r="AD23" s="45" t="s">
        <v>242</v>
      </c>
      <c r="AE23" s="44" t="s">
        <v>201</v>
      </c>
      <c r="AF23" s="20"/>
      <c r="AG23" s="44" t="s">
        <v>198</v>
      </c>
      <c r="AH23" s="45" t="s">
        <v>243</v>
      </c>
      <c r="AI23" s="44" t="s">
        <v>201</v>
      </c>
    </row>
    <row r="24" spans="1:35">
      <c r="A24" s="33"/>
      <c r="B24" s="44"/>
      <c r="C24" s="44"/>
      <c r="D24" s="44"/>
      <c r="E24" s="44"/>
      <c r="F24" s="45"/>
      <c r="G24" s="44"/>
      <c r="H24" s="20"/>
      <c r="I24" s="44"/>
      <c r="J24" s="46"/>
      <c r="K24" s="20"/>
      <c r="L24" s="20"/>
      <c r="M24" s="44"/>
      <c r="N24" s="45"/>
      <c r="O24" s="44"/>
      <c r="P24" s="20"/>
      <c r="Q24" s="44"/>
      <c r="R24" s="46"/>
      <c r="S24" s="20"/>
      <c r="T24" s="20"/>
      <c r="U24" s="44"/>
      <c r="V24" s="45"/>
      <c r="W24" s="44"/>
      <c r="X24" s="20"/>
      <c r="Y24" s="44"/>
      <c r="Z24" s="46"/>
      <c r="AA24" s="20"/>
      <c r="AB24" s="20"/>
      <c r="AC24" s="44"/>
      <c r="AD24" s="45"/>
      <c r="AE24" s="44"/>
      <c r="AF24" s="20"/>
      <c r="AG24" s="44"/>
      <c r="AH24" s="45"/>
      <c r="AI24" s="44"/>
    </row>
    <row r="25" spans="1:35">
      <c r="A25" s="33"/>
      <c r="B25" s="26"/>
      <c r="C25" s="47" t="s">
        <v>225</v>
      </c>
      <c r="D25" s="47"/>
      <c r="E25" s="49">
        <v>12147</v>
      </c>
      <c r="F25" s="49"/>
      <c r="G25" s="26"/>
      <c r="H25" s="26"/>
      <c r="I25" s="49">
        <v>6377</v>
      </c>
      <c r="J25" s="49"/>
      <c r="K25" s="26"/>
      <c r="L25" s="26"/>
      <c r="M25" s="48" t="s">
        <v>205</v>
      </c>
      <c r="N25" s="48"/>
      <c r="O25" s="26"/>
      <c r="P25" s="26"/>
      <c r="Q25" s="49">
        <v>18524</v>
      </c>
      <c r="R25" s="49"/>
      <c r="S25" s="26"/>
      <c r="T25" s="26"/>
      <c r="U25" s="48" t="s">
        <v>205</v>
      </c>
      <c r="V25" s="48"/>
      <c r="W25" s="26"/>
      <c r="X25" s="26"/>
      <c r="Y25" s="49">
        <v>7383</v>
      </c>
      <c r="Z25" s="49"/>
      <c r="AA25" s="26"/>
      <c r="AB25" s="26"/>
      <c r="AC25" s="48" t="s">
        <v>205</v>
      </c>
      <c r="AD25" s="48"/>
      <c r="AE25" s="26"/>
      <c r="AF25" s="26"/>
      <c r="AG25" s="49">
        <v>7383</v>
      </c>
      <c r="AH25" s="49"/>
      <c r="AI25" s="26"/>
    </row>
    <row r="26" spans="1:35">
      <c r="A26" s="33"/>
      <c r="B26" s="26"/>
      <c r="C26" s="47"/>
      <c r="D26" s="47"/>
      <c r="E26" s="49"/>
      <c r="F26" s="49"/>
      <c r="G26" s="26"/>
      <c r="H26" s="26"/>
      <c r="I26" s="49"/>
      <c r="J26" s="49"/>
      <c r="K26" s="26"/>
      <c r="L26" s="26"/>
      <c r="M26" s="48"/>
      <c r="N26" s="48"/>
      <c r="O26" s="26"/>
      <c r="P26" s="26"/>
      <c r="Q26" s="49"/>
      <c r="R26" s="49"/>
      <c r="S26" s="26"/>
      <c r="T26" s="26"/>
      <c r="U26" s="48"/>
      <c r="V26" s="48"/>
      <c r="W26" s="26"/>
      <c r="X26" s="26"/>
      <c r="Y26" s="49"/>
      <c r="Z26" s="49"/>
      <c r="AA26" s="26"/>
      <c r="AB26" s="26"/>
      <c r="AC26" s="48"/>
      <c r="AD26" s="48"/>
      <c r="AE26" s="26"/>
      <c r="AF26" s="26"/>
      <c r="AG26" s="49"/>
      <c r="AH26" s="49"/>
      <c r="AI26" s="26"/>
    </row>
    <row r="27" spans="1:35">
      <c r="A27" s="33"/>
      <c r="B27" s="20"/>
      <c r="C27" s="44" t="s">
        <v>226</v>
      </c>
      <c r="D27" s="44"/>
      <c r="E27" s="45" t="s">
        <v>244</v>
      </c>
      <c r="F27" s="45"/>
      <c r="G27" s="44" t="s">
        <v>201</v>
      </c>
      <c r="H27" s="20"/>
      <c r="I27" s="45" t="s">
        <v>245</v>
      </c>
      <c r="J27" s="45"/>
      <c r="K27" s="44" t="s">
        <v>201</v>
      </c>
      <c r="L27" s="20"/>
      <c r="M27" s="45">
        <v>152</v>
      </c>
      <c r="N27" s="45"/>
      <c r="O27" s="20"/>
      <c r="P27" s="20"/>
      <c r="Q27" s="45" t="s">
        <v>246</v>
      </c>
      <c r="R27" s="45"/>
      <c r="S27" s="44" t="s">
        <v>201</v>
      </c>
      <c r="T27" s="20"/>
      <c r="U27" s="46">
        <v>2604</v>
      </c>
      <c r="V27" s="46"/>
      <c r="W27" s="20"/>
      <c r="X27" s="20"/>
      <c r="Y27" s="45" t="s">
        <v>247</v>
      </c>
      <c r="Z27" s="45"/>
      <c r="AA27" s="44" t="s">
        <v>201</v>
      </c>
      <c r="AB27" s="20"/>
      <c r="AC27" s="45">
        <v>177</v>
      </c>
      <c r="AD27" s="45"/>
      <c r="AE27" s="20"/>
      <c r="AF27" s="20"/>
      <c r="AG27" s="46">
        <v>2539</v>
      </c>
      <c r="AH27" s="46"/>
      <c r="AI27" s="20"/>
    </row>
    <row r="28" spans="1:35" ht="15.75" thickBot="1">
      <c r="A28" s="33"/>
      <c r="B28" s="20"/>
      <c r="C28" s="44"/>
      <c r="D28" s="44"/>
      <c r="E28" s="50"/>
      <c r="F28" s="50"/>
      <c r="G28" s="51"/>
      <c r="H28" s="20"/>
      <c r="I28" s="50"/>
      <c r="J28" s="50"/>
      <c r="K28" s="51"/>
      <c r="L28" s="20"/>
      <c r="M28" s="50"/>
      <c r="N28" s="50"/>
      <c r="O28" s="52"/>
      <c r="P28" s="20"/>
      <c r="Q28" s="50"/>
      <c r="R28" s="50"/>
      <c r="S28" s="51"/>
      <c r="T28" s="20"/>
      <c r="U28" s="53"/>
      <c r="V28" s="53"/>
      <c r="W28" s="52"/>
      <c r="X28" s="20"/>
      <c r="Y28" s="50"/>
      <c r="Z28" s="50"/>
      <c r="AA28" s="51"/>
      <c r="AB28" s="20"/>
      <c r="AC28" s="50"/>
      <c r="AD28" s="50"/>
      <c r="AE28" s="52"/>
      <c r="AF28" s="20"/>
      <c r="AG28" s="53"/>
      <c r="AH28" s="53"/>
      <c r="AI28" s="52"/>
    </row>
    <row r="29" spans="1:35">
      <c r="A29" s="33"/>
      <c r="B29" s="47" t="s">
        <v>231</v>
      </c>
      <c r="C29" s="47"/>
      <c r="D29" s="47"/>
      <c r="E29" s="54" t="s">
        <v>198</v>
      </c>
      <c r="F29" s="56" t="s">
        <v>232</v>
      </c>
      <c r="G29" s="54" t="s">
        <v>201</v>
      </c>
      <c r="H29" s="26"/>
      <c r="I29" s="54" t="s">
        <v>198</v>
      </c>
      <c r="J29" s="58">
        <v>39525</v>
      </c>
      <c r="K29" s="60"/>
      <c r="L29" s="26"/>
      <c r="M29" s="54" t="s">
        <v>198</v>
      </c>
      <c r="N29" s="56" t="s">
        <v>233</v>
      </c>
      <c r="O29" s="54" t="s">
        <v>201</v>
      </c>
      <c r="P29" s="26"/>
      <c r="Q29" s="54" t="s">
        <v>198</v>
      </c>
      <c r="R29" s="58">
        <v>17561</v>
      </c>
      <c r="S29" s="60"/>
      <c r="T29" s="26"/>
      <c r="U29" s="54" t="s">
        <v>198</v>
      </c>
      <c r="V29" s="56" t="s">
        <v>234</v>
      </c>
      <c r="W29" s="54" t="s">
        <v>201</v>
      </c>
      <c r="X29" s="26"/>
      <c r="Y29" s="54" t="s">
        <v>198</v>
      </c>
      <c r="Z29" s="58">
        <v>29335</v>
      </c>
      <c r="AA29" s="60"/>
      <c r="AB29" s="26"/>
      <c r="AC29" s="54" t="s">
        <v>198</v>
      </c>
      <c r="AD29" s="56" t="s">
        <v>235</v>
      </c>
      <c r="AE29" s="54" t="s">
        <v>201</v>
      </c>
      <c r="AF29" s="26"/>
      <c r="AG29" s="54" t="s">
        <v>198</v>
      </c>
      <c r="AH29" s="56" t="s">
        <v>236</v>
      </c>
      <c r="AI29" s="54" t="s">
        <v>201</v>
      </c>
    </row>
    <row r="30" spans="1:35" ht="15.75" thickBot="1">
      <c r="A30" s="33"/>
      <c r="B30" s="47"/>
      <c r="C30" s="47"/>
      <c r="D30" s="47"/>
      <c r="E30" s="55"/>
      <c r="F30" s="57"/>
      <c r="G30" s="55"/>
      <c r="H30" s="26"/>
      <c r="I30" s="55"/>
      <c r="J30" s="59"/>
      <c r="K30" s="61"/>
      <c r="L30" s="26"/>
      <c r="M30" s="55"/>
      <c r="N30" s="57"/>
      <c r="O30" s="55"/>
      <c r="P30" s="26"/>
      <c r="Q30" s="55"/>
      <c r="R30" s="59"/>
      <c r="S30" s="61"/>
      <c r="T30" s="26"/>
      <c r="U30" s="55"/>
      <c r="V30" s="57"/>
      <c r="W30" s="55"/>
      <c r="X30" s="26"/>
      <c r="Y30" s="55"/>
      <c r="Z30" s="59"/>
      <c r="AA30" s="61"/>
      <c r="AB30" s="26"/>
      <c r="AC30" s="55"/>
      <c r="AD30" s="57"/>
      <c r="AE30" s="55"/>
      <c r="AF30" s="26"/>
      <c r="AG30" s="55"/>
      <c r="AH30" s="57"/>
      <c r="AI30" s="55"/>
    </row>
    <row r="31" spans="1:35" ht="15.75" thickTop="1">
      <c r="A31" s="33"/>
      <c r="B31" s="14"/>
      <c r="C31" s="14"/>
      <c r="D31" s="14"/>
      <c r="E31" s="62"/>
      <c r="F31" s="62"/>
      <c r="G31" s="62"/>
      <c r="H31" s="14"/>
      <c r="I31" s="62"/>
      <c r="J31" s="62"/>
      <c r="K31" s="62"/>
      <c r="L31" s="14"/>
      <c r="M31" s="62"/>
      <c r="N31" s="62"/>
      <c r="O31" s="62"/>
      <c r="P31" s="14"/>
      <c r="Q31" s="62"/>
      <c r="R31" s="62"/>
      <c r="S31" s="62"/>
      <c r="T31" s="14"/>
      <c r="U31" s="62"/>
      <c r="V31" s="62"/>
      <c r="W31" s="62"/>
      <c r="X31" s="14"/>
      <c r="Y31" s="62"/>
      <c r="Z31" s="62"/>
      <c r="AA31" s="62"/>
      <c r="AB31" s="14"/>
      <c r="AC31" s="62"/>
      <c r="AD31" s="62"/>
      <c r="AE31" s="62"/>
      <c r="AF31" s="14"/>
      <c r="AG31" s="62"/>
      <c r="AH31" s="62"/>
      <c r="AI31" s="62"/>
    </row>
    <row r="32" spans="1:35" ht="15.75" thickBot="1">
      <c r="A32" s="33"/>
      <c r="B32" s="14"/>
      <c r="C32" s="14"/>
      <c r="D32" s="14"/>
      <c r="E32" s="42" t="s">
        <v>248</v>
      </c>
      <c r="F32" s="42"/>
      <c r="G32" s="42"/>
      <c r="H32" s="42"/>
      <c r="I32" s="42"/>
      <c r="J32" s="42"/>
      <c r="K32" s="42"/>
      <c r="L32" s="42"/>
      <c r="M32" s="42"/>
      <c r="N32" s="42"/>
      <c r="O32" s="42"/>
      <c r="P32" s="42"/>
      <c r="Q32" s="42"/>
      <c r="R32" s="42"/>
      <c r="S32" s="42"/>
      <c r="T32" s="14"/>
      <c r="U32" s="42" t="s">
        <v>249</v>
      </c>
      <c r="V32" s="42"/>
      <c r="W32" s="42"/>
      <c r="X32" s="42"/>
      <c r="Y32" s="42"/>
      <c r="Z32" s="42"/>
      <c r="AA32" s="42"/>
      <c r="AB32" s="42"/>
      <c r="AC32" s="42"/>
      <c r="AD32" s="42"/>
      <c r="AE32" s="42"/>
      <c r="AF32" s="42"/>
      <c r="AG32" s="42"/>
      <c r="AH32" s="42"/>
      <c r="AI32" s="42"/>
    </row>
    <row r="33" spans="1:35" ht="15.75" thickBot="1">
      <c r="A33" s="33"/>
      <c r="B33" s="14"/>
      <c r="C33" s="14"/>
      <c r="D33" s="14"/>
      <c r="E33" s="43" t="s">
        <v>215</v>
      </c>
      <c r="F33" s="43"/>
      <c r="G33" s="43"/>
      <c r="H33" s="14"/>
      <c r="I33" s="43" t="s">
        <v>216</v>
      </c>
      <c r="J33" s="43"/>
      <c r="K33" s="43"/>
      <c r="L33" s="14"/>
      <c r="M33" s="43" t="s">
        <v>217</v>
      </c>
      <c r="N33" s="43"/>
      <c r="O33" s="43"/>
      <c r="P33" s="14"/>
      <c r="Q33" s="43" t="s">
        <v>218</v>
      </c>
      <c r="R33" s="43"/>
      <c r="S33" s="43"/>
      <c r="T33" s="14"/>
      <c r="U33" s="43" t="s">
        <v>215</v>
      </c>
      <c r="V33" s="43"/>
      <c r="W33" s="43"/>
      <c r="X33" s="14"/>
      <c r="Y33" s="43" t="s">
        <v>216</v>
      </c>
      <c r="Z33" s="43"/>
      <c r="AA33" s="43"/>
      <c r="AB33" s="14"/>
      <c r="AC33" s="43" t="s">
        <v>217</v>
      </c>
      <c r="AD33" s="43"/>
      <c r="AE33" s="43"/>
      <c r="AF33" s="14"/>
      <c r="AG33" s="43" t="s">
        <v>218</v>
      </c>
      <c r="AH33" s="43"/>
      <c r="AI33" s="43"/>
    </row>
    <row r="34" spans="1:35">
      <c r="A34" s="33"/>
      <c r="B34" s="14"/>
      <c r="C34" s="14"/>
      <c r="D34" s="14"/>
      <c r="E34" s="25"/>
      <c r="F34" s="25"/>
      <c r="G34" s="25"/>
      <c r="H34" s="14"/>
      <c r="I34" s="25"/>
      <c r="J34" s="25"/>
      <c r="K34" s="25"/>
      <c r="L34" s="14"/>
      <c r="M34" s="25"/>
      <c r="N34" s="25"/>
      <c r="O34" s="25"/>
      <c r="P34" s="14"/>
      <c r="Q34" s="25"/>
      <c r="R34" s="25"/>
      <c r="S34" s="25"/>
      <c r="T34" s="14"/>
      <c r="U34" s="25"/>
      <c r="V34" s="25"/>
      <c r="W34" s="25"/>
      <c r="X34" s="14"/>
      <c r="Y34" s="25"/>
      <c r="Z34" s="25"/>
      <c r="AA34" s="25"/>
      <c r="AB34" s="14"/>
      <c r="AC34" s="25"/>
      <c r="AD34" s="25"/>
      <c r="AE34" s="25"/>
      <c r="AF34" s="14"/>
      <c r="AG34" s="25"/>
      <c r="AH34" s="25"/>
      <c r="AI34" s="25"/>
    </row>
    <row r="35" spans="1:35">
      <c r="A35" s="33"/>
      <c r="B35" s="44" t="s">
        <v>219</v>
      </c>
      <c r="C35" s="44"/>
      <c r="D35" s="44"/>
      <c r="E35" s="44" t="s">
        <v>198</v>
      </c>
      <c r="F35" s="45" t="s">
        <v>234</v>
      </c>
      <c r="G35" s="44" t="s">
        <v>201</v>
      </c>
      <c r="H35" s="20"/>
      <c r="I35" s="44" t="s">
        <v>198</v>
      </c>
      <c r="J35" s="46">
        <v>29335</v>
      </c>
      <c r="K35" s="20"/>
      <c r="L35" s="20"/>
      <c r="M35" s="44" t="s">
        <v>198</v>
      </c>
      <c r="N35" s="45" t="s">
        <v>235</v>
      </c>
      <c r="O35" s="44" t="s">
        <v>201</v>
      </c>
      <c r="P35" s="20"/>
      <c r="Q35" s="44" t="s">
        <v>198</v>
      </c>
      <c r="R35" s="45" t="s">
        <v>236</v>
      </c>
      <c r="S35" s="44" t="s">
        <v>201</v>
      </c>
      <c r="T35" s="20"/>
      <c r="U35" s="44" t="s">
        <v>198</v>
      </c>
      <c r="V35" s="45" t="s">
        <v>250</v>
      </c>
      <c r="W35" s="44" t="s">
        <v>201</v>
      </c>
      <c r="X35" s="20"/>
      <c r="Y35" s="44" t="s">
        <v>198</v>
      </c>
      <c r="Z35" s="46">
        <v>23994</v>
      </c>
      <c r="AA35" s="20"/>
      <c r="AB35" s="20"/>
      <c r="AC35" s="44" t="s">
        <v>198</v>
      </c>
      <c r="AD35" s="45" t="s">
        <v>251</v>
      </c>
      <c r="AE35" s="44" t="s">
        <v>201</v>
      </c>
      <c r="AF35" s="20"/>
      <c r="AG35" s="44" t="s">
        <v>198</v>
      </c>
      <c r="AH35" s="45" t="s">
        <v>252</v>
      </c>
      <c r="AI35" s="44" t="s">
        <v>201</v>
      </c>
    </row>
    <row r="36" spans="1:35">
      <c r="A36" s="33"/>
      <c r="B36" s="44"/>
      <c r="C36" s="44"/>
      <c r="D36" s="44"/>
      <c r="E36" s="44"/>
      <c r="F36" s="45"/>
      <c r="G36" s="44"/>
      <c r="H36" s="20"/>
      <c r="I36" s="44"/>
      <c r="J36" s="46"/>
      <c r="K36" s="20"/>
      <c r="L36" s="20"/>
      <c r="M36" s="44"/>
      <c r="N36" s="45"/>
      <c r="O36" s="44"/>
      <c r="P36" s="20"/>
      <c r="Q36" s="44"/>
      <c r="R36" s="45"/>
      <c r="S36" s="44"/>
      <c r="T36" s="20"/>
      <c r="U36" s="44"/>
      <c r="V36" s="45"/>
      <c r="W36" s="44"/>
      <c r="X36" s="20"/>
      <c r="Y36" s="44"/>
      <c r="Z36" s="46"/>
      <c r="AA36" s="20"/>
      <c r="AB36" s="20"/>
      <c r="AC36" s="44"/>
      <c r="AD36" s="45"/>
      <c r="AE36" s="44"/>
      <c r="AF36" s="20"/>
      <c r="AG36" s="44"/>
      <c r="AH36" s="45"/>
      <c r="AI36" s="44"/>
    </row>
    <row r="37" spans="1:35">
      <c r="A37" s="33"/>
      <c r="B37" s="26"/>
      <c r="C37" s="47" t="s">
        <v>253</v>
      </c>
      <c r="D37" s="47"/>
      <c r="E37" s="49">
        <v>63518</v>
      </c>
      <c r="F37" s="49"/>
      <c r="G37" s="26"/>
      <c r="H37" s="26"/>
      <c r="I37" s="49">
        <v>13476</v>
      </c>
      <c r="J37" s="49"/>
      <c r="K37" s="26"/>
      <c r="L37" s="26"/>
      <c r="M37" s="48" t="s">
        <v>205</v>
      </c>
      <c r="N37" s="48"/>
      <c r="O37" s="26"/>
      <c r="P37" s="26"/>
      <c r="Q37" s="49">
        <v>76994</v>
      </c>
      <c r="R37" s="49"/>
      <c r="S37" s="26"/>
      <c r="T37" s="26"/>
      <c r="U37" s="48" t="s">
        <v>254</v>
      </c>
      <c r="V37" s="48"/>
      <c r="W37" s="47" t="s">
        <v>201</v>
      </c>
      <c r="X37" s="26"/>
      <c r="Y37" s="49">
        <v>5492</v>
      </c>
      <c r="Z37" s="49"/>
      <c r="AA37" s="26"/>
      <c r="AB37" s="26"/>
      <c r="AC37" s="48" t="s">
        <v>205</v>
      </c>
      <c r="AD37" s="48"/>
      <c r="AE37" s="26"/>
      <c r="AF37" s="26"/>
      <c r="AG37" s="49">
        <v>4161</v>
      </c>
      <c r="AH37" s="49"/>
      <c r="AI37" s="26"/>
    </row>
    <row r="38" spans="1:35">
      <c r="A38" s="33"/>
      <c r="B38" s="26"/>
      <c r="C38" s="47"/>
      <c r="D38" s="47"/>
      <c r="E38" s="49"/>
      <c r="F38" s="49"/>
      <c r="G38" s="26"/>
      <c r="H38" s="26"/>
      <c r="I38" s="49"/>
      <c r="J38" s="49"/>
      <c r="K38" s="26"/>
      <c r="L38" s="26"/>
      <c r="M38" s="48"/>
      <c r="N38" s="48"/>
      <c r="O38" s="26"/>
      <c r="P38" s="26"/>
      <c r="Q38" s="49"/>
      <c r="R38" s="49"/>
      <c r="S38" s="26"/>
      <c r="T38" s="26"/>
      <c r="U38" s="48"/>
      <c r="V38" s="48"/>
      <c r="W38" s="47"/>
      <c r="X38" s="26"/>
      <c r="Y38" s="49"/>
      <c r="Z38" s="49"/>
      <c r="AA38" s="26"/>
      <c r="AB38" s="26"/>
      <c r="AC38" s="48"/>
      <c r="AD38" s="48"/>
      <c r="AE38" s="26"/>
      <c r="AF38" s="26"/>
      <c r="AG38" s="49"/>
      <c r="AH38" s="49"/>
      <c r="AI38" s="26"/>
    </row>
    <row r="39" spans="1:35">
      <c r="A39" s="33"/>
      <c r="B39" s="20"/>
      <c r="C39" s="44" t="s">
        <v>226</v>
      </c>
      <c r="D39" s="44"/>
      <c r="E39" s="45" t="s">
        <v>255</v>
      </c>
      <c r="F39" s="45"/>
      <c r="G39" s="44" t="s">
        <v>201</v>
      </c>
      <c r="H39" s="20"/>
      <c r="I39" s="45" t="s">
        <v>256</v>
      </c>
      <c r="J39" s="45"/>
      <c r="K39" s="44" t="s">
        <v>201</v>
      </c>
      <c r="L39" s="20"/>
      <c r="M39" s="45">
        <v>218</v>
      </c>
      <c r="N39" s="45"/>
      <c r="O39" s="20"/>
      <c r="P39" s="20"/>
      <c r="Q39" s="45" t="s">
        <v>257</v>
      </c>
      <c r="R39" s="45"/>
      <c r="S39" s="44" t="s">
        <v>201</v>
      </c>
      <c r="T39" s="20"/>
      <c r="U39" s="46">
        <v>3601</v>
      </c>
      <c r="V39" s="46"/>
      <c r="W39" s="20"/>
      <c r="X39" s="20"/>
      <c r="Y39" s="45" t="s">
        <v>258</v>
      </c>
      <c r="Z39" s="45"/>
      <c r="AA39" s="44" t="s">
        <v>201</v>
      </c>
      <c r="AB39" s="20"/>
      <c r="AC39" s="45">
        <v>262</v>
      </c>
      <c r="AD39" s="45"/>
      <c r="AE39" s="20"/>
      <c r="AF39" s="20"/>
      <c r="AG39" s="46">
        <v>3712</v>
      </c>
      <c r="AH39" s="46"/>
      <c r="AI39" s="20"/>
    </row>
    <row r="40" spans="1:35" ht="15.75" thickBot="1">
      <c r="A40" s="33"/>
      <c r="B40" s="20"/>
      <c r="C40" s="44"/>
      <c r="D40" s="44"/>
      <c r="E40" s="50"/>
      <c r="F40" s="50"/>
      <c r="G40" s="51"/>
      <c r="H40" s="20"/>
      <c r="I40" s="50"/>
      <c r="J40" s="50"/>
      <c r="K40" s="51"/>
      <c r="L40" s="20"/>
      <c r="M40" s="50"/>
      <c r="N40" s="50"/>
      <c r="O40" s="52"/>
      <c r="P40" s="20"/>
      <c r="Q40" s="50"/>
      <c r="R40" s="50"/>
      <c r="S40" s="51"/>
      <c r="T40" s="20"/>
      <c r="U40" s="53"/>
      <c r="V40" s="53"/>
      <c r="W40" s="52"/>
      <c r="X40" s="20"/>
      <c r="Y40" s="50"/>
      <c r="Z40" s="50"/>
      <c r="AA40" s="51"/>
      <c r="AB40" s="20"/>
      <c r="AC40" s="50"/>
      <c r="AD40" s="50"/>
      <c r="AE40" s="52"/>
      <c r="AF40" s="20"/>
      <c r="AG40" s="53"/>
      <c r="AH40" s="53"/>
      <c r="AI40" s="52"/>
    </row>
    <row r="41" spans="1:35">
      <c r="A41" s="33"/>
      <c r="B41" s="47" t="s">
        <v>231</v>
      </c>
      <c r="C41" s="47"/>
      <c r="D41" s="47"/>
      <c r="E41" s="54" t="s">
        <v>198</v>
      </c>
      <c r="F41" s="56" t="s">
        <v>232</v>
      </c>
      <c r="G41" s="54" t="s">
        <v>201</v>
      </c>
      <c r="H41" s="26"/>
      <c r="I41" s="54" t="s">
        <v>198</v>
      </c>
      <c r="J41" s="58">
        <v>39525</v>
      </c>
      <c r="K41" s="60"/>
      <c r="L41" s="26"/>
      <c r="M41" s="54" t="s">
        <v>198</v>
      </c>
      <c r="N41" s="56" t="s">
        <v>233</v>
      </c>
      <c r="O41" s="54" t="s">
        <v>201</v>
      </c>
      <c r="P41" s="26"/>
      <c r="Q41" s="54" t="s">
        <v>198</v>
      </c>
      <c r="R41" s="58">
        <v>17561</v>
      </c>
      <c r="S41" s="60"/>
      <c r="T41" s="26"/>
      <c r="U41" s="54" t="s">
        <v>198</v>
      </c>
      <c r="V41" s="56" t="s">
        <v>234</v>
      </c>
      <c r="W41" s="54" t="s">
        <v>201</v>
      </c>
      <c r="X41" s="26"/>
      <c r="Y41" s="54" t="s">
        <v>198</v>
      </c>
      <c r="Z41" s="58">
        <v>29335</v>
      </c>
      <c r="AA41" s="60"/>
      <c r="AB41" s="26"/>
      <c r="AC41" s="54" t="s">
        <v>198</v>
      </c>
      <c r="AD41" s="56" t="s">
        <v>235</v>
      </c>
      <c r="AE41" s="54" t="s">
        <v>201</v>
      </c>
      <c r="AF41" s="26"/>
      <c r="AG41" s="54" t="s">
        <v>198</v>
      </c>
      <c r="AH41" s="56" t="s">
        <v>236</v>
      </c>
      <c r="AI41" s="54" t="s">
        <v>201</v>
      </c>
    </row>
    <row r="42" spans="1:35" ht="15.75" thickBot="1">
      <c r="A42" s="33"/>
      <c r="B42" s="47"/>
      <c r="C42" s="47"/>
      <c r="D42" s="47"/>
      <c r="E42" s="55"/>
      <c r="F42" s="57"/>
      <c r="G42" s="55"/>
      <c r="H42" s="26"/>
      <c r="I42" s="55"/>
      <c r="J42" s="59"/>
      <c r="K42" s="61"/>
      <c r="L42" s="26"/>
      <c r="M42" s="55"/>
      <c r="N42" s="57"/>
      <c r="O42" s="55"/>
      <c r="P42" s="26"/>
      <c r="Q42" s="55"/>
      <c r="R42" s="59"/>
      <c r="S42" s="61"/>
      <c r="T42" s="26"/>
      <c r="U42" s="55"/>
      <c r="V42" s="57"/>
      <c r="W42" s="55"/>
      <c r="X42" s="26"/>
      <c r="Y42" s="55"/>
      <c r="Z42" s="59"/>
      <c r="AA42" s="61"/>
      <c r="AB42" s="26"/>
      <c r="AC42" s="55"/>
      <c r="AD42" s="57"/>
      <c r="AE42" s="55"/>
      <c r="AF42" s="26"/>
      <c r="AG42" s="55"/>
      <c r="AH42" s="57"/>
      <c r="AI42" s="55"/>
    </row>
    <row r="43" spans="1:35" ht="15.75" thickTop="1">
      <c r="A43" s="33" t="s">
        <v>594</v>
      </c>
      <c r="B43" s="32" t="s">
        <v>5</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c r="AI43" s="32"/>
    </row>
    <row r="44" spans="1:35">
      <c r="A44" s="33"/>
      <c r="B44" s="24" t="s">
        <v>259</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c r="AI44" s="24"/>
    </row>
    <row r="45" spans="1:35">
      <c r="A45" s="33"/>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c r="AI45" s="37"/>
    </row>
    <row r="46" spans="1:35">
      <c r="A46" s="33"/>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row>
    <row r="47" spans="1:35">
      <c r="A47" s="33"/>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row>
    <row r="48" spans="1:35" ht="15.75" thickBot="1">
      <c r="A48" s="33"/>
      <c r="B48" s="68" t="s">
        <v>260</v>
      </c>
      <c r="C48" s="68"/>
      <c r="D48" s="68"/>
      <c r="E48" s="14"/>
      <c r="F48" s="69" t="s">
        <v>261</v>
      </c>
      <c r="G48" s="69"/>
      <c r="H48" s="69"/>
      <c r="I48" s="69"/>
      <c r="J48" s="69"/>
      <c r="K48" s="69"/>
      <c r="L48" s="69"/>
      <c r="M48" s="14"/>
      <c r="N48" s="69" t="s">
        <v>262</v>
      </c>
      <c r="O48" s="69"/>
      <c r="P48" s="69"/>
      <c r="Q48" s="69"/>
      <c r="R48" s="69"/>
      <c r="S48" s="69"/>
      <c r="T48" s="69"/>
      <c r="U48" s="14"/>
      <c r="V48" s="69" t="s">
        <v>263</v>
      </c>
      <c r="W48" s="69"/>
      <c r="X48" s="69"/>
      <c r="Y48" s="69"/>
      <c r="Z48" s="69"/>
      <c r="AA48" s="69"/>
      <c r="AB48" s="69"/>
      <c r="AC48" s="14"/>
      <c r="AD48" s="68" t="s">
        <v>264</v>
      </c>
    </row>
    <row r="49" spans="1:30" ht="15.75" thickBot="1">
      <c r="A49" s="33"/>
      <c r="B49" s="69"/>
      <c r="C49" s="69"/>
      <c r="D49" s="69"/>
      <c r="E49" s="14"/>
      <c r="F49" s="70">
        <v>2014</v>
      </c>
      <c r="G49" s="70"/>
      <c r="H49" s="70"/>
      <c r="I49" s="14"/>
      <c r="J49" s="70">
        <v>2013</v>
      </c>
      <c r="K49" s="70"/>
      <c r="L49" s="70"/>
      <c r="M49" s="14"/>
      <c r="N49" s="70">
        <v>2014</v>
      </c>
      <c r="O49" s="70"/>
      <c r="P49" s="70"/>
      <c r="Q49" s="14"/>
      <c r="R49" s="70">
        <v>2013</v>
      </c>
      <c r="S49" s="70"/>
      <c r="T49" s="70"/>
      <c r="U49" s="14"/>
      <c r="V49" s="70">
        <v>2014</v>
      </c>
      <c r="W49" s="70"/>
      <c r="X49" s="70"/>
      <c r="Y49" s="14"/>
      <c r="Z49" s="70">
        <v>2013</v>
      </c>
      <c r="AA49" s="70"/>
      <c r="AB49" s="70"/>
      <c r="AC49" s="14"/>
      <c r="AD49" s="69"/>
    </row>
    <row r="50" spans="1:30">
      <c r="A50" s="33"/>
      <c r="B50" s="14"/>
      <c r="C50" s="14"/>
      <c r="D50" s="14"/>
      <c r="E50" s="14"/>
      <c r="F50" s="25"/>
      <c r="G50" s="25"/>
      <c r="H50" s="25"/>
      <c r="I50" s="14"/>
      <c r="J50" s="25"/>
      <c r="K50" s="25"/>
      <c r="L50" s="25"/>
      <c r="M50" s="14"/>
      <c r="N50" s="25"/>
      <c r="O50" s="25"/>
      <c r="P50" s="25"/>
      <c r="Q50" s="14"/>
      <c r="R50" s="25"/>
      <c r="S50" s="25"/>
      <c r="T50" s="25"/>
      <c r="U50" s="14"/>
      <c r="V50" s="25"/>
      <c r="W50" s="25"/>
      <c r="X50" s="25"/>
      <c r="Y50" s="14"/>
      <c r="Z50" s="25"/>
      <c r="AA50" s="25"/>
      <c r="AB50" s="25"/>
      <c r="AC50" s="14"/>
      <c r="AD50" s="14"/>
    </row>
    <row r="51" spans="1:30">
      <c r="A51" s="33"/>
      <c r="B51" s="71" t="s">
        <v>265</v>
      </c>
      <c r="C51" s="71"/>
      <c r="D51" s="71"/>
      <c r="E51" s="14"/>
      <c r="F51" s="20"/>
      <c r="G51" s="20"/>
      <c r="H51" s="20"/>
      <c r="I51" s="14"/>
      <c r="J51" s="20"/>
      <c r="K51" s="20"/>
      <c r="L51" s="20"/>
      <c r="M51" s="14"/>
      <c r="N51" s="20"/>
      <c r="O51" s="20"/>
      <c r="P51" s="20"/>
      <c r="Q51" s="14"/>
      <c r="R51" s="20"/>
      <c r="S51" s="20"/>
      <c r="T51" s="20"/>
      <c r="U51" s="14"/>
      <c r="V51" s="20"/>
      <c r="W51" s="20"/>
      <c r="X51" s="20"/>
      <c r="Y51" s="14"/>
      <c r="Z51" s="20"/>
      <c r="AA51" s="20"/>
      <c r="AB51" s="20"/>
      <c r="AC51" s="14"/>
      <c r="AD51" s="14"/>
    </row>
    <row r="52" spans="1:30">
      <c r="A52" s="33"/>
      <c r="B52" s="26"/>
      <c r="C52" s="72" t="s">
        <v>128</v>
      </c>
      <c r="D52" s="72"/>
      <c r="E52" s="26"/>
      <c r="F52" s="73" t="s">
        <v>198</v>
      </c>
      <c r="G52" s="74">
        <v>2065</v>
      </c>
      <c r="H52" s="26"/>
      <c r="I52" s="26"/>
      <c r="J52" s="74">
        <v>1369</v>
      </c>
      <c r="K52" s="74"/>
      <c r="L52" s="26"/>
      <c r="M52" s="26"/>
      <c r="N52" s="73" t="s">
        <v>198</v>
      </c>
      <c r="O52" s="74">
        <v>5594</v>
      </c>
      <c r="P52" s="26"/>
      <c r="Q52" s="26"/>
      <c r="R52" s="74">
        <v>4169</v>
      </c>
      <c r="S52" s="74"/>
      <c r="T52" s="26"/>
      <c r="U52" s="26"/>
      <c r="V52" s="73" t="s">
        <v>198</v>
      </c>
      <c r="W52" s="74">
        <v>6985</v>
      </c>
      <c r="X52" s="26"/>
      <c r="Y52" s="26"/>
      <c r="Z52" s="73" t="s">
        <v>198</v>
      </c>
      <c r="AA52" s="74">
        <v>5610</v>
      </c>
      <c r="AB52" s="26"/>
      <c r="AC52" s="26"/>
      <c r="AD52" s="73" t="s">
        <v>266</v>
      </c>
    </row>
    <row r="53" spans="1:30">
      <c r="A53" s="33"/>
      <c r="B53" s="26"/>
      <c r="C53" s="72"/>
      <c r="D53" s="72"/>
      <c r="E53" s="26"/>
      <c r="F53" s="73"/>
      <c r="G53" s="74"/>
      <c r="H53" s="26"/>
      <c r="I53" s="26"/>
      <c r="J53" s="74"/>
      <c r="K53" s="74"/>
      <c r="L53" s="26"/>
      <c r="M53" s="26"/>
      <c r="N53" s="73"/>
      <c r="O53" s="74"/>
      <c r="P53" s="26"/>
      <c r="Q53" s="26"/>
      <c r="R53" s="74"/>
      <c r="S53" s="74"/>
      <c r="T53" s="26"/>
      <c r="U53" s="26"/>
      <c r="V53" s="73"/>
      <c r="W53" s="74"/>
      <c r="X53" s="26"/>
      <c r="Y53" s="26"/>
      <c r="Z53" s="73"/>
      <c r="AA53" s="74"/>
      <c r="AB53" s="26"/>
      <c r="AC53" s="26"/>
      <c r="AD53" s="73"/>
    </row>
    <row r="54" spans="1:30" ht="15.75" thickBot="1">
      <c r="A54" s="33"/>
      <c r="B54" s="14"/>
      <c r="C54" s="75" t="s">
        <v>130</v>
      </c>
      <c r="D54" s="75"/>
      <c r="E54" s="14"/>
      <c r="F54" s="76" t="s">
        <v>267</v>
      </c>
      <c r="G54" s="76"/>
      <c r="H54" s="65" t="s">
        <v>201</v>
      </c>
      <c r="I54" s="14"/>
      <c r="J54" s="76" t="s">
        <v>268</v>
      </c>
      <c r="K54" s="76"/>
      <c r="L54" s="65" t="s">
        <v>201</v>
      </c>
      <c r="M54" s="14"/>
      <c r="N54" s="76" t="s">
        <v>269</v>
      </c>
      <c r="O54" s="76"/>
      <c r="P54" s="65" t="s">
        <v>201</v>
      </c>
      <c r="Q54" s="14"/>
      <c r="R54" s="76" t="s">
        <v>270</v>
      </c>
      <c r="S54" s="76"/>
      <c r="T54" s="65" t="s">
        <v>201</v>
      </c>
      <c r="U54" s="14"/>
      <c r="V54" s="76" t="s">
        <v>271</v>
      </c>
      <c r="W54" s="76"/>
      <c r="X54" s="65" t="s">
        <v>201</v>
      </c>
      <c r="Y54" s="14"/>
      <c r="Z54" s="76" t="s">
        <v>272</v>
      </c>
      <c r="AA54" s="76"/>
      <c r="AB54" s="65" t="s">
        <v>201</v>
      </c>
      <c r="AC54" s="14"/>
      <c r="AD54" s="64" t="s">
        <v>266</v>
      </c>
    </row>
    <row r="55" spans="1:30">
      <c r="A55" s="33"/>
      <c r="B55" s="26"/>
      <c r="C55" s="26"/>
      <c r="D55" s="26"/>
      <c r="E55" s="26"/>
      <c r="F55" s="78">
        <v>450</v>
      </c>
      <c r="G55" s="78"/>
      <c r="H55" s="60"/>
      <c r="I55" s="26"/>
      <c r="J55" s="78" t="s">
        <v>273</v>
      </c>
      <c r="K55" s="78"/>
      <c r="L55" s="79" t="s">
        <v>201</v>
      </c>
      <c r="M55" s="26"/>
      <c r="N55" s="80">
        <v>1027</v>
      </c>
      <c r="O55" s="80"/>
      <c r="P55" s="60"/>
      <c r="Q55" s="26"/>
      <c r="R55" s="78" t="s">
        <v>274</v>
      </c>
      <c r="S55" s="78"/>
      <c r="T55" s="79" t="s">
        <v>201</v>
      </c>
      <c r="U55" s="26"/>
      <c r="V55" s="78">
        <v>269</v>
      </c>
      <c r="W55" s="78"/>
      <c r="X55" s="60"/>
      <c r="Y55" s="26"/>
      <c r="Z55" s="78" t="s">
        <v>275</v>
      </c>
      <c r="AA55" s="78"/>
      <c r="AB55" s="79" t="s">
        <v>201</v>
      </c>
      <c r="AC55" s="26"/>
      <c r="AD55" s="73" t="s">
        <v>266</v>
      </c>
    </row>
    <row r="56" spans="1:30">
      <c r="A56" s="33"/>
      <c r="B56" s="26"/>
      <c r="C56" s="26"/>
      <c r="D56" s="26"/>
      <c r="E56" s="26"/>
      <c r="F56" s="77"/>
      <c r="G56" s="77"/>
      <c r="H56" s="26"/>
      <c r="I56" s="26"/>
      <c r="J56" s="77"/>
      <c r="K56" s="77"/>
      <c r="L56" s="73"/>
      <c r="M56" s="26"/>
      <c r="N56" s="74"/>
      <c r="O56" s="74"/>
      <c r="P56" s="26"/>
      <c r="Q56" s="26"/>
      <c r="R56" s="77"/>
      <c r="S56" s="77"/>
      <c r="T56" s="73"/>
      <c r="U56" s="26"/>
      <c r="V56" s="77"/>
      <c r="W56" s="77"/>
      <c r="X56" s="26"/>
      <c r="Y56" s="26"/>
      <c r="Z56" s="81"/>
      <c r="AA56" s="81"/>
      <c r="AB56" s="82"/>
      <c r="AC56" s="26"/>
      <c r="AD56" s="73"/>
    </row>
    <row r="57" spans="1:30">
      <c r="A57" s="33"/>
      <c r="B57" s="20"/>
      <c r="C57" s="75" t="s">
        <v>276</v>
      </c>
      <c r="D57" s="75"/>
      <c r="E57" s="20"/>
      <c r="F57" s="83" t="s">
        <v>277</v>
      </c>
      <c r="G57" s="83"/>
      <c r="H57" s="75" t="s">
        <v>201</v>
      </c>
      <c r="I57" s="20"/>
      <c r="J57" s="83">
        <v>469</v>
      </c>
      <c r="K57" s="83"/>
      <c r="L57" s="20"/>
      <c r="M57" s="20"/>
      <c r="N57" s="83" t="s">
        <v>278</v>
      </c>
      <c r="O57" s="83"/>
      <c r="P57" s="75" t="s">
        <v>201</v>
      </c>
      <c r="Q57" s="20"/>
      <c r="R57" s="85">
        <v>1550</v>
      </c>
      <c r="S57" s="85"/>
      <c r="T57" s="20"/>
      <c r="U57" s="20"/>
      <c r="V57" s="83" t="s">
        <v>279</v>
      </c>
      <c r="W57" s="83"/>
      <c r="X57" s="75" t="s">
        <v>201</v>
      </c>
      <c r="Y57" s="20"/>
      <c r="Z57" s="85">
        <v>2105</v>
      </c>
      <c r="AA57" s="85"/>
      <c r="AB57" s="20"/>
      <c r="AC57" s="20"/>
      <c r="AD57" s="20"/>
    </row>
    <row r="58" spans="1:30" ht="15.75" thickBot="1">
      <c r="A58" s="33"/>
      <c r="B58" s="20"/>
      <c r="C58" s="75"/>
      <c r="D58" s="75"/>
      <c r="E58" s="20"/>
      <c r="F58" s="76"/>
      <c r="G58" s="76"/>
      <c r="H58" s="84"/>
      <c r="I58" s="20"/>
      <c r="J58" s="76"/>
      <c r="K58" s="76"/>
      <c r="L58" s="52"/>
      <c r="M58" s="20"/>
      <c r="N58" s="76"/>
      <c r="O58" s="76"/>
      <c r="P58" s="84"/>
      <c r="Q58" s="20"/>
      <c r="R58" s="86"/>
      <c r="S58" s="86"/>
      <c r="T58" s="52"/>
      <c r="U58" s="20"/>
      <c r="V58" s="76"/>
      <c r="W58" s="76"/>
      <c r="X58" s="84"/>
      <c r="Y58" s="20"/>
      <c r="Z58" s="86"/>
      <c r="AA58" s="86"/>
      <c r="AB58" s="52"/>
      <c r="AC58" s="20"/>
      <c r="AD58" s="20"/>
    </row>
    <row r="59" spans="1:30">
      <c r="A59" s="33"/>
      <c r="B59" s="26"/>
      <c r="C59" s="26"/>
      <c r="D59" s="26"/>
      <c r="E59" s="26"/>
      <c r="F59" s="78">
        <v>279</v>
      </c>
      <c r="G59" s="78"/>
      <c r="H59" s="60"/>
      <c r="I59" s="26"/>
      <c r="J59" s="78" t="s">
        <v>280</v>
      </c>
      <c r="K59" s="78"/>
      <c r="L59" s="79" t="s">
        <v>201</v>
      </c>
      <c r="M59" s="26"/>
      <c r="N59" s="78">
        <v>635</v>
      </c>
      <c r="O59" s="78"/>
      <c r="P59" s="60"/>
      <c r="Q59" s="26"/>
      <c r="R59" s="78" t="s">
        <v>281</v>
      </c>
      <c r="S59" s="78"/>
      <c r="T59" s="79" t="s">
        <v>201</v>
      </c>
      <c r="U59" s="26"/>
      <c r="V59" s="78">
        <v>203</v>
      </c>
      <c r="W59" s="78"/>
      <c r="X59" s="60"/>
      <c r="Y59" s="26"/>
      <c r="Z59" s="78" t="s">
        <v>282</v>
      </c>
      <c r="AA59" s="78"/>
      <c r="AB59" s="79" t="s">
        <v>201</v>
      </c>
      <c r="AC59" s="26"/>
      <c r="AD59" s="73" t="s">
        <v>266</v>
      </c>
    </row>
    <row r="60" spans="1:30" ht="15.75" thickBot="1">
      <c r="A60" s="33"/>
      <c r="B60" s="26"/>
      <c r="C60" s="26"/>
      <c r="D60" s="26"/>
      <c r="E60" s="26"/>
      <c r="F60" s="87"/>
      <c r="G60" s="87"/>
      <c r="H60" s="88"/>
      <c r="I60" s="26"/>
      <c r="J60" s="87"/>
      <c r="K60" s="87"/>
      <c r="L60" s="89"/>
      <c r="M60" s="26"/>
      <c r="N60" s="87"/>
      <c r="O60" s="87"/>
      <c r="P60" s="88"/>
      <c r="Q60" s="26"/>
      <c r="R60" s="87"/>
      <c r="S60" s="87"/>
      <c r="T60" s="89"/>
      <c r="U60" s="26"/>
      <c r="V60" s="87"/>
      <c r="W60" s="87"/>
      <c r="X60" s="88"/>
      <c r="Y60" s="26"/>
      <c r="Z60" s="87"/>
      <c r="AA60" s="87"/>
      <c r="AB60" s="89"/>
      <c r="AC60" s="26"/>
      <c r="AD60" s="73"/>
    </row>
    <row r="61" spans="1:30">
      <c r="A61" s="33"/>
      <c r="B61" s="14"/>
      <c r="C61" s="14"/>
      <c r="D61" s="14"/>
      <c r="E61" s="14"/>
      <c r="F61" s="25"/>
      <c r="G61" s="25"/>
      <c r="H61" s="25"/>
      <c r="I61" s="14"/>
      <c r="J61" s="25"/>
      <c r="K61" s="25"/>
      <c r="L61" s="25"/>
      <c r="M61" s="14"/>
      <c r="N61" s="25"/>
      <c r="O61" s="25"/>
      <c r="P61" s="25"/>
      <c r="Q61" s="14"/>
      <c r="R61" s="25"/>
      <c r="S61" s="25"/>
      <c r="T61" s="25"/>
      <c r="U61" s="14"/>
      <c r="V61" s="25"/>
      <c r="W61" s="25"/>
      <c r="X61" s="25"/>
      <c r="Y61" s="14"/>
      <c r="Z61" s="25"/>
      <c r="AA61" s="25"/>
      <c r="AB61" s="25"/>
      <c r="AC61" s="14"/>
      <c r="AD61" s="14"/>
    </row>
    <row r="62" spans="1:30">
      <c r="A62" s="33"/>
      <c r="B62" s="73" t="s">
        <v>283</v>
      </c>
      <c r="C62" s="73"/>
      <c r="D62" s="73"/>
      <c r="E62" s="16"/>
      <c r="F62" s="26"/>
      <c r="G62" s="26"/>
      <c r="H62" s="26"/>
      <c r="I62" s="16"/>
      <c r="J62" s="26"/>
      <c r="K62" s="26"/>
      <c r="L62" s="26"/>
      <c r="M62" s="16"/>
      <c r="N62" s="26"/>
      <c r="O62" s="26"/>
      <c r="P62" s="26"/>
      <c r="Q62" s="16"/>
      <c r="R62" s="26"/>
      <c r="S62" s="26"/>
      <c r="T62" s="26"/>
      <c r="U62" s="16"/>
      <c r="V62" s="26"/>
      <c r="W62" s="26"/>
      <c r="X62" s="26"/>
      <c r="Y62" s="16"/>
      <c r="Z62" s="26"/>
      <c r="AA62" s="26"/>
      <c r="AB62" s="26"/>
      <c r="AC62" s="16"/>
      <c r="AD62" s="16"/>
    </row>
    <row r="63" spans="1:30">
      <c r="A63" s="33"/>
      <c r="B63" s="20"/>
      <c r="C63" s="75" t="s">
        <v>284</v>
      </c>
      <c r="D63" s="75"/>
      <c r="E63" s="20"/>
      <c r="F63" s="83">
        <v>824</v>
      </c>
      <c r="G63" s="83"/>
      <c r="H63" s="20"/>
      <c r="I63" s="20"/>
      <c r="J63" s="83">
        <v>199</v>
      </c>
      <c r="K63" s="83"/>
      <c r="L63" s="20"/>
      <c r="M63" s="20"/>
      <c r="N63" s="85">
        <v>3791</v>
      </c>
      <c r="O63" s="85"/>
      <c r="P63" s="20"/>
      <c r="Q63" s="20"/>
      <c r="R63" s="83">
        <v>287</v>
      </c>
      <c r="S63" s="83"/>
      <c r="T63" s="20"/>
      <c r="U63" s="20"/>
      <c r="V63" s="85">
        <v>4057</v>
      </c>
      <c r="W63" s="85"/>
      <c r="X63" s="20"/>
      <c r="Y63" s="20"/>
      <c r="Z63" s="83">
        <v>474</v>
      </c>
      <c r="AA63" s="83"/>
      <c r="AB63" s="20"/>
      <c r="AC63" s="20"/>
      <c r="AD63" s="75" t="s">
        <v>107</v>
      </c>
    </row>
    <row r="64" spans="1:30">
      <c r="A64" s="33"/>
      <c r="B64" s="20"/>
      <c r="C64" s="75"/>
      <c r="D64" s="75"/>
      <c r="E64" s="20"/>
      <c r="F64" s="83"/>
      <c r="G64" s="83"/>
      <c r="H64" s="20"/>
      <c r="I64" s="20"/>
      <c r="J64" s="83"/>
      <c r="K64" s="83"/>
      <c r="L64" s="20"/>
      <c r="M64" s="20"/>
      <c r="N64" s="85"/>
      <c r="O64" s="85"/>
      <c r="P64" s="20"/>
      <c r="Q64" s="20"/>
      <c r="R64" s="83"/>
      <c r="S64" s="83"/>
      <c r="T64" s="20"/>
      <c r="U64" s="20"/>
      <c r="V64" s="85"/>
      <c r="W64" s="85"/>
      <c r="X64" s="20"/>
      <c r="Y64" s="20"/>
      <c r="Z64" s="83"/>
      <c r="AA64" s="83"/>
      <c r="AB64" s="20"/>
      <c r="AC64" s="20"/>
      <c r="AD64" s="75"/>
    </row>
    <row r="65" spans="1:30">
      <c r="A65" s="33"/>
      <c r="B65" s="26"/>
      <c r="C65" s="72" t="s">
        <v>285</v>
      </c>
      <c r="D65" s="72"/>
      <c r="E65" s="26"/>
      <c r="F65" s="77" t="s">
        <v>205</v>
      </c>
      <c r="G65" s="77"/>
      <c r="H65" s="26"/>
      <c r="I65" s="26"/>
      <c r="J65" s="77" t="s">
        <v>205</v>
      </c>
      <c r="K65" s="77"/>
      <c r="L65" s="26"/>
      <c r="M65" s="26"/>
      <c r="N65" s="77" t="s">
        <v>205</v>
      </c>
      <c r="O65" s="77"/>
      <c r="P65" s="26"/>
      <c r="Q65" s="26"/>
      <c r="R65" s="77" t="s">
        <v>205</v>
      </c>
      <c r="S65" s="77"/>
      <c r="T65" s="26"/>
      <c r="U65" s="26"/>
      <c r="V65" s="77" t="s">
        <v>205</v>
      </c>
      <c r="W65" s="77"/>
      <c r="X65" s="26"/>
      <c r="Y65" s="26"/>
      <c r="Z65" s="77" t="s">
        <v>286</v>
      </c>
      <c r="AA65" s="77"/>
      <c r="AB65" s="73" t="s">
        <v>201</v>
      </c>
      <c r="AC65" s="26"/>
      <c r="AD65" s="73" t="s">
        <v>107</v>
      </c>
    </row>
    <row r="66" spans="1:30" ht="15.75" thickBot="1">
      <c r="A66" s="33"/>
      <c r="B66" s="26"/>
      <c r="C66" s="72"/>
      <c r="D66" s="72"/>
      <c r="E66" s="26"/>
      <c r="F66" s="87"/>
      <c r="G66" s="87"/>
      <c r="H66" s="88"/>
      <c r="I66" s="26"/>
      <c r="J66" s="87"/>
      <c r="K66" s="87"/>
      <c r="L66" s="88"/>
      <c r="M66" s="26"/>
      <c r="N66" s="87"/>
      <c r="O66" s="87"/>
      <c r="P66" s="88"/>
      <c r="Q66" s="26"/>
      <c r="R66" s="87"/>
      <c r="S66" s="87"/>
      <c r="T66" s="88"/>
      <c r="U66" s="26"/>
      <c r="V66" s="87"/>
      <c r="W66" s="87"/>
      <c r="X66" s="88"/>
      <c r="Y66" s="26"/>
      <c r="Z66" s="87"/>
      <c r="AA66" s="87"/>
      <c r="AB66" s="89"/>
      <c r="AC66" s="26"/>
      <c r="AD66" s="73"/>
    </row>
    <row r="67" spans="1:30">
      <c r="A67" s="33"/>
      <c r="B67" s="20"/>
      <c r="C67" s="20"/>
      <c r="D67" s="20"/>
      <c r="E67" s="20"/>
      <c r="F67" s="90">
        <v>824</v>
      </c>
      <c r="G67" s="90"/>
      <c r="H67" s="25"/>
      <c r="I67" s="20"/>
      <c r="J67" s="90">
        <v>199</v>
      </c>
      <c r="K67" s="90"/>
      <c r="L67" s="25"/>
      <c r="M67" s="20"/>
      <c r="N67" s="93">
        <v>3791</v>
      </c>
      <c r="O67" s="93"/>
      <c r="P67" s="25"/>
      <c r="Q67" s="20"/>
      <c r="R67" s="90">
        <v>287</v>
      </c>
      <c r="S67" s="90"/>
      <c r="T67" s="25"/>
      <c r="U67" s="20"/>
      <c r="V67" s="93">
        <v>4057</v>
      </c>
      <c r="W67" s="93"/>
      <c r="X67" s="25"/>
      <c r="Y67" s="20"/>
      <c r="Z67" s="90">
        <v>161</v>
      </c>
      <c r="AA67" s="90"/>
      <c r="AB67" s="25"/>
      <c r="AC67" s="20"/>
      <c r="AD67" s="75" t="s">
        <v>117</v>
      </c>
    </row>
    <row r="68" spans="1:30">
      <c r="A68" s="33"/>
      <c r="B68" s="20"/>
      <c r="C68" s="20"/>
      <c r="D68" s="20"/>
      <c r="E68" s="20"/>
      <c r="F68" s="83"/>
      <c r="G68" s="83"/>
      <c r="H68" s="20"/>
      <c r="I68" s="20"/>
      <c r="J68" s="91"/>
      <c r="K68" s="91"/>
      <c r="L68" s="92"/>
      <c r="M68" s="20"/>
      <c r="N68" s="85"/>
      <c r="O68" s="85"/>
      <c r="P68" s="20"/>
      <c r="Q68" s="20"/>
      <c r="R68" s="91"/>
      <c r="S68" s="91"/>
      <c r="T68" s="92"/>
      <c r="U68" s="20"/>
      <c r="V68" s="85"/>
      <c r="W68" s="85"/>
      <c r="X68" s="20"/>
      <c r="Y68" s="20"/>
      <c r="Z68" s="91"/>
      <c r="AA68" s="91"/>
      <c r="AB68" s="92"/>
      <c r="AC68" s="20"/>
      <c r="AD68" s="75"/>
    </row>
    <row r="69" spans="1:30" ht="15.75" thickBot="1">
      <c r="A69" s="33"/>
      <c r="B69" s="16"/>
      <c r="C69" s="73" t="s">
        <v>276</v>
      </c>
      <c r="D69" s="73"/>
      <c r="E69" s="16"/>
      <c r="F69" s="87" t="s">
        <v>287</v>
      </c>
      <c r="G69" s="87"/>
      <c r="H69" s="63" t="s">
        <v>201</v>
      </c>
      <c r="I69" s="16"/>
      <c r="J69" s="87" t="s">
        <v>288</v>
      </c>
      <c r="K69" s="87"/>
      <c r="L69" s="66" t="s">
        <v>201</v>
      </c>
      <c r="M69" s="16"/>
      <c r="N69" s="87" t="s">
        <v>289</v>
      </c>
      <c r="O69" s="87"/>
      <c r="P69" s="63" t="s">
        <v>201</v>
      </c>
      <c r="Q69" s="16"/>
      <c r="R69" s="87" t="s">
        <v>290</v>
      </c>
      <c r="S69" s="87"/>
      <c r="T69" s="66" t="s">
        <v>201</v>
      </c>
      <c r="U69" s="16"/>
      <c r="V69" s="87" t="s">
        <v>291</v>
      </c>
      <c r="W69" s="87"/>
      <c r="X69" s="63" t="s">
        <v>201</v>
      </c>
      <c r="Y69" s="16"/>
      <c r="Z69" s="87" t="s">
        <v>292</v>
      </c>
      <c r="AA69" s="87"/>
      <c r="AB69" s="66" t="s">
        <v>201</v>
      </c>
      <c r="AC69" s="16"/>
      <c r="AD69" s="63" t="s">
        <v>293</v>
      </c>
    </row>
    <row r="70" spans="1:30">
      <c r="A70" s="33"/>
      <c r="B70" s="20"/>
      <c r="C70" s="20"/>
      <c r="D70" s="20"/>
      <c r="E70" s="20"/>
      <c r="F70" s="90">
        <v>691</v>
      </c>
      <c r="G70" s="90"/>
      <c r="H70" s="25"/>
      <c r="I70" s="20"/>
      <c r="J70" s="90">
        <v>158</v>
      </c>
      <c r="K70" s="90"/>
      <c r="L70" s="25"/>
      <c r="M70" s="20"/>
      <c r="N70" s="93">
        <v>3092</v>
      </c>
      <c r="O70" s="93"/>
      <c r="P70" s="25"/>
      <c r="Q70" s="20"/>
      <c r="R70" s="90">
        <v>242</v>
      </c>
      <c r="S70" s="90"/>
      <c r="T70" s="25"/>
      <c r="U70" s="20"/>
      <c r="V70" s="93">
        <v>3286</v>
      </c>
      <c r="W70" s="93"/>
      <c r="X70" s="25"/>
      <c r="Y70" s="20"/>
      <c r="Z70" s="90">
        <v>151</v>
      </c>
      <c r="AA70" s="90"/>
      <c r="AB70" s="25"/>
      <c r="AC70" s="20"/>
      <c r="AD70" s="75" t="s">
        <v>119</v>
      </c>
    </row>
    <row r="71" spans="1:30" ht="15.75" thickBot="1">
      <c r="A71" s="33"/>
      <c r="B71" s="20"/>
      <c r="C71" s="20"/>
      <c r="D71" s="20"/>
      <c r="E71" s="20"/>
      <c r="F71" s="76"/>
      <c r="G71" s="76"/>
      <c r="H71" s="52"/>
      <c r="I71" s="20"/>
      <c r="J71" s="76"/>
      <c r="K71" s="76"/>
      <c r="L71" s="52"/>
      <c r="M71" s="20"/>
      <c r="N71" s="86"/>
      <c r="O71" s="86"/>
      <c r="P71" s="52"/>
      <c r="Q71" s="20"/>
      <c r="R71" s="76"/>
      <c r="S71" s="76"/>
      <c r="T71" s="52"/>
      <c r="U71" s="20"/>
      <c r="V71" s="86"/>
      <c r="W71" s="86"/>
      <c r="X71" s="52"/>
      <c r="Y71" s="20"/>
      <c r="Z71" s="76"/>
      <c r="AA71" s="76"/>
      <c r="AB71" s="52"/>
      <c r="AC71" s="20"/>
      <c r="AD71" s="75"/>
    </row>
    <row r="72" spans="1:30">
      <c r="A72" s="33"/>
      <c r="B72" s="16"/>
      <c r="C72" s="16"/>
      <c r="D72" s="16"/>
      <c r="E72" s="16"/>
      <c r="F72" s="60"/>
      <c r="G72" s="60"/>
      <c r="H72" s="60"/>
      <c r="I72" s="16"/>
      <c r="J72" s="60"/>
      <c r="K72" s="60"/>
      <c r="L72" s="60"/>
      <c r="M72" s="16"/>
      <c r="N72" s="60"/>
      <c r="O72" s="60"/>
      <c r="P72" s="60"/>
      <c r="Q72" s="16"/>
      <c r="R72" s="60"/>
      <c r="S72" s="60"/>
      <c r="T72" s="60"/>
      <c r="U72" s="16"/>
      <c r="V72" s="60"/>
      <c r="W72" s="60"/>
      <c r="X72" s="60"/>
      <c r="Y72" s="16"/>
      <c r="Z72" s="60"/>
      <c r="AA72" s="60"/>
      <c r="AB72" s="60"/>
      <c r="AC72" s="16"/>
      <c r="AD72" s="16"/>
    </row>
    <row r="73" spans="1:30">
      <c r="A73" s="33"/>
      <c r="B73" s="75" t="s">
        <v>294</v>
      </c>
      <c r="C73" s="75"/>
      <c r="D73" s="75"/>
      <c r="E73" s="14"/>
      <c r="F73" s="20"/>
      <c r="G73" s="20"/>
      <c r="H73" s="20"/>
      <c r="I73" s="14"/>
      <c r="J73" s="20"/>
      <c r="K73" s="20"/>
      <c r="L73" s="20"/>
      <c r="M73" s="14"/>
      <c r="N73" s="20"/>
      <c r="O73" s="20"/>
      <c r="P73" s="20"/>
      <c r="Q73" s="14"/>
      <c r="R73" s="20"/>
      <c r="S73" s="20"/>
      <c r="T73" s="20"/>
      <c r="U73" s="14"/>
      <c r="V73" s="20"/>
      <c r="W73" s="20"/>
      <c r="X73" s="20"/>
      <c r="Y73" s="14"/>
      <c r="Z73" s="20"/>
      <c r="AA73" s="20"/>
      <c r="AB73" s="20"/>
      <c r="AC73" s="14"/>
      <c r="AD73" s="14"/>
    </row>
    <row r="74" spans="1:30" ht="25.5" thickBot="1">
      <c r="A74" s="33"/>
      <c r="B74" s="16"/>
      <c r="C74" s="73" t="s">
        <v>295</v>
      </c>
      <c r="D74" s="73"/>
      <c r="E74" s="16"/>
      <c r="F74" s="87" t="s">
        <v>296</v>
      </c>
      <c r="G74" s="87"/>
      <c r="H74" s="66" t="s">
        <v>201</v>
      </c>
      <c r="I74" s="16"/>
      <c r="J74" s="87" t="s">
        <v>297</v>
      </c>
      <c r="K74" s="87"/>
      <c r="L74" s="66" t="s">
        <v>201</v>
      </c>
      <c r="M74" s="16"/>
      <c r="N74" s="87" t="s">
        <v>298</v>
      </c>
      <c r="O74" s="87"/>
      <c r="P74" s="66" t="s">
        <v>201</v>
      </c>
      <c r="Q74" s="16"/>
      <c r="R74" s="87" t="s">
        <v>299</v>
      </c>
      <c r="S74" s="87"/>
      <c r="T74" s="66" t="s">
        <v>201</v>
      </c>
      <c r="U74" s="16"/>
      <c r="V74" s="87" t="s">
        <v>300</v>
      </c>
      <c r="W74" s="87"/>
      <c r="X74" s="66" t="s">
        <v>201</v>
      </c>
      <c r="Y74" s="16"/>
      <c r="Z74" s="87" t="s">
        <v>301</v>
      </c>
      <c r="AA74" s="87"/>
      <c r="AB74" s="66" t="s">
        <v>201</v>
      </c>
      <c r="AC74" s="16"/>
      <c r="AD74" s="63" t="s">
        <v>112</v>
      </c>
    </row>
    <row r="75" spans="1:30">
      <c r="A75" s="33"/>
      <c r="B75" s="14"/>
      <c r="C75" s="14"/>
      <c r="D75" s="14"/>
      <c r="E75" s="14"/>
      <c r="F75" s="90" t="s">
        <v>296</v>
      </c>
      <c r="G75" s="90"/>
      <c r="H75" s="64" t="s">
        <v>201</v>
      </c>
      <c r="I75" s="14"/>
      <c r="J75" s="90" t="s">
        <v>297</v>
      </c>
      <c r="K75" s="90"/>
      <c r="L75" s="67" t="s">
        <v>201</v>
      </c>
      <c r="M75" s="14"/>
      <c r="N75" s="90" t="s">
        <v>298</v>
      </c>
      <c r="O75" s="90"/>
      <c r="P75" s="64" t="s">
        <v>201</v>
      </c>
      <c r="Q75" s="14"/>
      <c r="R75" s="90" t="s">
        <v>299</v>
      </c>
      <c r="S75" s="90"/>
      <c r="T75" s="67" t="s">
        <v>201</v>
      </c>
      <c r="U75" s="14"/>
      <c r="V75" s="90" t="s">
        <v>300</v>
      </c>
      <c r="W75" s="90"/>
      <c r="X75" s="64" t="s">
        <v>201</v>
      </c>
      <c r="Y75" s="14"/>
      <c r="Z75" s="90" t="s">
        <v>301</v>
      </c>
      <c r="AA75" s="90"/>
      <c r="AB75" s="67" t="s">
        <v>201</v>
      </c>
      <c r="AC75" s="14"/>
      <c r="AD75" s="64" t="s">
        <v>117</v>
      </c>
    </row>
    <row r="76" spans="1:30">
      <c r="A76" s="33"/>
      <c r="B76" s="26"/>
      <c r="C76" s="73" t="s">
        <v>276</v>
      </c>
      <c r="D76" s="73"/>
      <c r="E76" s="26"/>
      <c r="F76" s="77">
        <v>42</v>
      </c>
      <c r="G76" s="77"/>
      <c r="H76" s="26"/>
      <c r="I76" s="26"/>
      <c r="J76" s="77">
        <v>39</v>
      </c>
      <c r="K76" s="77"/>
      <c r="L76" s="26"/>
      <c r="M76" s="26"/>
      <c r="N76" s="77">
        <v>174</v>
      </c>
      <c r="O76" s="77"/>
      <c r="P76" s="26"/>
      <c r="Q76" s="26"/>
      <c r="R76" s="77">
        <v>129</v>
      </c>
      <c r="S76" s="77"/>
      <c r="T76" s="26"/>
      <c r="U76" s="26"/>
      <c r="V76" s="77">
        <v>213</v>
      </c>
      <c r="W76" s="77"/>
      <c r="X76" s="26"/>
      <c r="Y76" s="26"/>
      <c r="Z76" s="77">
        <v>143</v>
      </c>
      <c r="AA76" s="77"/>
      <c r="AB76" s="26"/>
      <c r="AC76" s="26"/>
      <c r="AD76" s="73" t="s">
        <v>293</v>
      </c>
    </row>
    <row r="77" spans="1:30" ht="15.75" thickBot="1">
      <c r="A77" s="33"/>
      <c r="B77" s="26"/>
      <c r="C77" s="73"/>
      <c r="D77" s="73"/>
      <c r="E77" s="26"/>
      <c r="F77" s="87"/>
      <c r="G77" s="87"/>
      <c r="H77" s="88"/>
      <c r="I77" s="26"/>
      <c r="J77" s="87"/>
      <c r="K77" s="87"/>
      <c r="L77" s="88"/>
      <c r="M77" s="26"/>
      <c r="N77" s="87"/>
      <c r="O77" s="87"/>
      <c r="P77" s="88"/>
      <c r="Q77" s="26"/>
      <c r="R77" s="87"/>
      <c r="S77" s="87"/>
      <c r="T77" s="88"/>
      <c r="U77" s="26"/>
      <c r="V77" s="87"/>
      <c r="W77" s="87"/>
      <c r="X77" s="88"/>
      <c r="Y77" s="26"/>
      <c r="Z77" s="87"/>
      <c r="AA77" s="87"/>
      <c r="AB77" s="88"/>
      <c r="AC77" s="26"/>
      <c r="AD77" s="73"/>
    </row>
    <row r="78" spans="1:30">
      <c r="A78" s="33"/>
      <c r="B78" s="14"/>
      <c r="C78" s="14"/>
      <c r="D78" s="14"/>
      <c r="E78" s="14"/>
      <c r="F78" s="90" t="s">
        <v>302</v>
      </c>
      <c r="G78" s="90"/>
      <c r="H78" s="64" t="s">
        <v>201</v>
      </c>
      <c r="I78" s="14"/>
      <c r="J78" s="90" t="s">
        <v>303</v>
      </c>
      <c r="K78" s="90"/>
      <c r="L78" s="67" t="s">
        <v>201</v>
      </c>
      <c r="M78" s="14"/>
      <c r="N78" s="90" t="s">
        <v>304</v>
      </c>
      <c r="O78" s="90"/>
      <c r="P78" s="64" t="s">
        <v>201</v>
      </c>
      <c r="Q78" s="14"/>
      <c r="R78" s="90" t="s">
        <v>305</v>
      </c>
      <c r="S78" s="90"/>
      <c r="T78" s="67" t="s">
        <v>201</v>
      </c>
      <c r="U78" s="14"/>
      <c r="V78" s="90" t="s">
        <v>306</v>
      </c>
      <c r="W78" s="90"/>
      <c r="X78" s="64" t="s">
        <v>201</v>
      </c>
      <c r="Y78" s="14"/>
      <c r="Z78" s="90" t="s">
        <v>307</v>
      </c>
      <c r="AA78" s="90"/>
      <c r="AB78" s="67" t="s">
        <v>201</v>
      </c>
      <c r="AC78" s="14"/>
      <c r="AD78" s="64" t="s">
        <v>119</v>
      </c>
    </row>
    <row r="79" spans="1:30" ht="15.75" thickBot="1">
      <c r="A79" s="33"/>
      <c r="B79" s="16"/>
      <c r="C79" s="16"/>
      <c r="D79" s="16"/>
      <c r="E79" s="16"/>
      <c r="F79" s="88"/>
      <c r="G79" s="88"/>
      <c r="H79" s="88"/>
      <c r="I79" s="16"/>
      <c r="J79" s="88"/>
      <c r="K79" s="88"/>
      <c r="L79" s="88"/>
      <c r="M79" s="16"/>
      <c r="N79" s="88"/>
      <c r="O79" s="88"/>
      <c r="P79" s="88"/>
      <c r="Q79" s="16"/>
      <c r="R79" s="88"/>
      <c r="S79" s="88"/>
      <c r="T79" s="88"/>
      <c r="U79" s="16"/>
      <c r="V79" s="88"/>
      <c r="W79" s="88"/>
      <c r="X79" s="88"/>
      <c r="Y79" s="16"/>
      <c r="Z79" s="88"/>
      <c r="AA79" s="88"/>
      <c r="AB79" s="88"/>
      <c r="AC79" s="16"/>
      <c r="AD79" s="16"/>
    </row>
    <row r="80" spans="1:30">
      <c r="A80" s="33"/>
      <c r="B80" s="20"/>
      <c r="C80" s="75" t="s">
        <v>308</v>
      </c>
      <c r="D80" s="75"/>
      <c r="E80" s="20"/>
      <c r="F80" s="94" t="s">
        <v>198</v>
      </c>
      <c r="G80" s="90">
        <v>902</v>
      </c>
      <c r="H80" s="25"/>
      <c r="I80" s="20"/>
      <c r="J80" s="94" t="s">
        <v>198</v>
      </c>
      <c r="K80" s="90" t="s">
        <v>309</v>
      </c>
      <c r="L80" s="94" t="s">
        <v>201</v>
      </c>
      <c r="M80" s="20"/>
      <c r="N80" s="94" t="s">
        <v>198</v>
      </c>
      <c r="O80" s="93">
        <v>3575</v>
      </c>
      <c r="P80" s="25"/>
      <c r="Q80" s="20"/>
      <c r="R80" s="94" t="s">
        <v>198</v>
      </c>
      <c r="S80" s="90" t="s">
        <v>310</v>
      </c>
      <c r="T80" s="94" t="s">
        <v>201</v>
      </c>
      <c r="U80" s="20"/>
      <c r="V80" s="94" t="s">
        <v>198</v>
      </c>
      <c r="W80" s="93">
        <v>3271</v>
      </c>
      <c r="X80" s="25"/>
      <c r="Y80" s="20"/>
      <c r="Z80" s="94" t="s">
        <v>198</v>
      </c>
      <c r="AA80" s="90" t="s">
        <v>311</v>
      </c>
      <c r="AB80" s="94" t="s">
        <v>201</v>
      </c>
      <c r="AC80" s="20"/>
      <c r="AD80" s="20"/>
    </row>
    <row r="81" spans="1:35" ht="15.75" thickBot="1">
      <c r="A81" s="33"/>
      <c r="B81" s="20"/>
      <c r="C81" s="75"/>
      <c r="D81" s="75"/>
      <c r="E81" s="20"/>
      <c r="F81" s="95"/>
      <c r="G81" s="96"/>
      <c r="H81" s="97"/>
      <c r="I81" s="20"/>
      <c r="J81" s="95"/>
      <c r="K81" s="96"/>
      <c r="L81" s="95"/>
      <c r="M81" s="20"/>
      <c r="N81" s="95"/>
      <c r="O81" s="98"/>
      <c r="P81" s="97"/>
      <c r="Q81" s="20"/>
      <c r="R81" s="95"/>
      <c r="S81" s="96"/>
      <c r="T81" s="95"/>
      <c r="U81" s="20"/>
      <c r="V81" s="95"/>
      <c r="W81" s="98"/>
      <c r="X81" s="97"/>
      <c r="Y81" s="20"/>
      <c r="Z81" s="95"/>
      <c r="AA81" s="96"/>
      <c r="AB81" s="95"/>
      <c r="AC81" s="20"/>
      <c r="AD81" s="20"/>
    </row>
    <row r="82" spans="1:35" ht="15.75" thickTop="1">
      <c r="A82" s="33"/>
      <c r="B82" s="14"/>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row>
    <row r="83" spans="1:35">
      <c r="A83" s="33"/>
      <c r="B83" s="100" t="s">
        <v>312</v>
      </c>
      <c r="C83" s="100"/>
      <c r="D83" s="100"/>
      <c r="E83" s="100"/>
      <c r="F83" s="100"/>
      <c r="G83" s="100"/>
      <c r="H83" s="100"/>
      <c r="I83" s="100"/>
      <c r="J83" s="100"/>
      <c r="K83" s="100"/>
      <c r="L83" s="100"/>
      <c r="M83" s="100"/>
      <c r="N83" s="100"/>
      <c r="O83" s="100"/>
      <c r="P83" s="100"/>
      <c r="Q83" s="100"/>
      <c r="R83" s="100"/>
      <c r="S83" s="100"/>
      <c r="T83" s="100"/>
      <c r="U83" s="100"/>
      <c r="V83" s="100"/>
      <c r="W83" s="100"/>
      <c r="X83" s="100"/>
      <c r="Y83" s="100"/>
      <c r="Z83" s="100"/>
      <c r="AA83" s="100"/>
      <c r="AB83" s="100"/>
      <c r="AC83" s="100"/>
      <c r="AD83" s="100"/>
      <c r="AE83" s="100"/>
      <c r="AF83" s="100"/>
      <c r="AG83" s="100"/>
      <c r="AH83" s="100"/>
      <c r="AI83" s="100"/>
    </row>
  </sheetData>
  <mergeCells count="750">
    <mergeCell ref="B4:AI4"/>
    <mergeCell ref="A43:A83"/>
    <mergeCell ref="B43:AI43"/>
    <mergeCell ref="B44:AI44"/>
    <mergeCell ref="B45:AI45"/>
    <mergeCell ref="B83:AI83"/>
    <mergeCell ref="AA80:AA81"/>
    <mergeCell ref="AB80:AB81"/>
    <mergeCell ref="AC80:AC81"/>
    <mergeCell ref="AD80:AD81"/>
    <mergeCell ref="C82:AD82"/>
    <mergeCell ref="A1:A2"/>
    <mergeCell ref="B1:AI1"/>
    <mergeCell ref="B2:AI2"/>
    <mergeCell ref="B3:AI3"/>
    <mergeCell ref="A4:A42"/>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B80:B81"/>
    <mergeCell ref="C80:D81"/>
    <mergeCell ref="E80:E81"/>
    <mergeCell ref="F80:F81"/>
    <mergeCell ref="G80:G81"/>
    <mergeCell ref="H80:H81"/>
    <mergeCell ref="F79:H79"/>
    <mergeCell ref="J79:L79"/>
    <mergeCell ref="N79:P79"/>
    <mergeCell ref="R79:T79"/>
    <mergeCell ref="V79:X79"/>
    <mergeCell ref="Z79:AB79"/>
    <mergeCell ref="Z76:AA77"/>
    <mergeCell ref="AB76:AB77"/>
    <mergeCell ref="AC76:AC77"/>
    <mergeCell ref="AD76:AD77"/>
    <mergeCell ref="F78:G78"/>
    <mergeCell ref="J78:K78"/>
    <mergeCell ref="N78:O78"/>
    <mergeCell ref="R78:S78"/>
    <mergeCell ref="V78:W78"/>
    <mergeCell ref="Z78:AA78"/>
    <mergeCell ref="R76:S77"/>
    <mergeCell ref="T76:T77"/>
    <mergeCell ref="U76:U77"/>
    <mergeCell ref="V76:W77"/>
    <mergeCell ref="X76:X77"/>
    <mergeCell ref="Y76:Y77"/>
    <mergeCell ref="J76:K77"/>
    <mergeCell ref="L76:L77"/>
    <mergeCell ref="M76:M77"/>
    <mergeCell ref="N76:O77"/>
    <mergeCell ref="P76:P77"/>
    <mergeCell ref="Q76:Q77"/>
    <mergeCell ref="B76:B77"/>
    <mergeCell ref="C76:D77"/>
    <mergeCell ref="E76:E77"/>
    <mergeCell ref="F76:G77"/>
    <mergeCell ref="H76:H77"/>
    <mergeCell ref="I76:I77"/>
    <mergeCell ref="Z74:AA74"/>
    <mergeCell ref="F75:G75"/>
    <mergeCell ref="J75:K75"/>
    <mergeCell ref="N75:O75"/>
    <mergeCell ref="R75:S75"/>
    <mergeCell ref="V75:W75"/>
    <mergeCell ref="Z75:AA75"/>
    <mergeCell ref="C74:D74"/>
    <mergeCell ref="F74:G74"/>
    <mergeCell ref="J74:K74"/>
    <mergeCell ref="N74:O74"/>
    <mergeCell ref="R74:S74"/>
    <mergeCell ref="V74:W74"/>
    <mergeCell ref="Z72:AB72"/>
    <mergeCell ref="B73:D73"/>
    <mergeCell ref="F73:H73"/>
    <mergeCell ref="J73:L73"/>
    <mergeCell ref="N73:P73"/>
    <mergeCell ref="R73:T73"/>
    <mergeCell ref="V73:X73"/>
    <mergeCell ref="Z73:AB73"/>
    <mergeCell ref="Y70:Y71"/>
    <mergeCell ref="Z70:AA71"/>
    <mergeCell ref="AB70:AB71"/>
    <mergeCell ref="AC70:AC71"/>
    <mergeCell ref="AD70:AD71"/>
    <mergeCell ref="F72:H72"/>
    <mergeCell ref="J72:L72"/>
    <mergeCell ref="N72:P72"/>
    <mergeCell ref="R72:T72"/>
    <mergeCell ref="V72:X72"/>
    <mergeCell ref="Q70:Q71"/>
    <mergeCell ref="R70:S71"/>
    <mergeCell ref="T70:T71"/>
    <mergeCell ref="U70:U71"/>
    <mergeCell ref="V70:W71"/>
    <mergeCell ref="X70:X71"/>
    <mergeCell ref="I70:I71"/>
    <mergeCell ref="J70:K71"/>
    <mergeCell ref="L70:L71"/>
    <mergeCell ref="M70:M71"/>
    <mergeCell ref="N70:O71"/>
    <mergeCell ref="P70:P71"/>
    <mergeCell ref="B70:B71"/>
    <mergeCell ref="C70:C71"/>
    <mergeCell ref="D70:D71"/>
    <mergeCell ref="E70:E71"/>
    <mergeCell ref="F70:G71"/>
    <mergeCell ref="H70:H71"/>
    <mergeCell ref="AC67:AC68"/>
    <mergeCell ref="AD67:AD68"/>
    <mergeCell ref="C69:D69"/>
    <mergeCell ref="F69:G69"/>
    <mergeCell ref="J69:K69"/>
    <mergeCell ref="N69:O69"/>
    <mergeCell ref="R69:S69"/>
    <mergeCell ref="V69:W69"/>
    <mergeCell ref="Z69:AA69"/>
    <mergeCell ref="U67:U68"/>
    <mergeCell ref="V67:W68"/>
    <mergeCell ref="X67:X68"/>
    <mergeCell ref="Y67:Y68"/>
    <mergeCell ref="Z67:AA68"/>
    <mergeCell ref="AB67:AB68"/>
    <mergeCell ref="M67:M68"/>
    <mergeCell ref="N67:O68"/>
    <mergeCell ref="P67:P68"/>
    <mergeCell ref="Q67:Q68"/>
    <mergeCell ref="R67:S68"/>
    <mergeCell ref="T67:T68"/>
    <mergeCell ref="AD65:AD66"/>
    <mergeCell ref="B67:B68"/>
    <mergeCell ref="C67:C68"/>
    <mergeCell ref="D67:D68"/>
    <mergeCell ref="E67:E68"/>
    <mergeCell ref="F67:G68"/>
    <mergeCell ref="H67:H68"/>
    <mergeCell ref="I67:I68"/>
    <mergeCell ref="J67:K68"/>
    <mergeCell ref="L67:L68"/>
    <mergeCell ref="V65:W66"/>
    <mergeCell ref="X65:X66"/>
    <mergeCell ref="Y65:Y66"/>
    <mergeCell ref="Z65:AA66"/>
    <mergeCell ref="AB65:AB66"/>
    <mergeCell ref="AC65:AC66"/>
    <mergeCell ref="N65:O66"/>
    <mergeCell ref="P65:P66"/>
    <mergeCell ref="Q65:Q66"/>
    <mergeCell ref="R65:S66"/>
    <mergeCell ref="T65:T66"/>
    <mergeCell ref="U65:U66"/>
    <mergeCell ref="AD63:AD64"/>
    <mergeCell ref="B65:B66"/>
    <mergeCell ref="C65:D66"/>
    <mergeCell ref="E65:E66"/>
    <mergeCell ref="F65:G66"/>
    <mergeCell ref="H65:H66"/>
    <mergeCell ref="I65:I66"/>
    <mergeCell ref="J65:K66"/>
    <mergeCell ref="L65:L66"/>
    <mergeCell ref="M65:M66"/>
    <mergeCell ref="V63:W64"/>
    <mergeCell ref="X63:X64"/>
    <mergeCell ref="Y63:Y64"/>
    <mergeCell ref="Z63:AA64"/>
    <mergeCell ref="AB63:AB64"/>
    <mergeCell ref="AC63:AC64"/>
    <mergeCell ref="N63:O64"/>
    <mergeCell ref="P63:P64"/>
    <mergeCell ref="Q63:Q64"/>
    <mergeCell ref="R63:S64"/>
    <mergeCell ref="T63:T64"/>
    <mergeCell ref="U63:U64"/>
    <mergeCell ref="Z62:AB62"/>
    <mergeCell ref="B63:B64"/>
    <mergeCell ref="C63:D64"/>
    <mergeCell ref="E63:E64"/>
    <mergeCell ref="F63:G64"/>
    <mergeCell ref="H63:H64"/>
    <mergeCell ref="I63:I64"/>
    <mergeCell ref="J63:K64"/>
    <mergeCell ref="L63:L64"/>
    <mergeCell ref="M63:M64"/>
    <mergeCell ref="B62:D62"/>
    <mergeCell ref="F62:H62"/>
    <mergeCell ref="J62:L62"/>
    <mergeCell ref="N62:P62"/>
    <mergeCell ref="R62:T62"/>
    <mergeCell ref="V62:X62"/>
    <mergeCell ref="Z59:AA60"/>
    <mergeCell ref="AB59:AB60"/>
    <mergeCell ref="AC59:AC60"/>
    <mergeCell ref="AD59:AD60"/>
    <mergeCell ref="F61:H61"/>
    <mergeCell ref="J61:L61"/>
    <mergeCell ref="N61:P61"/>
    <mergeCell ref="R61:T61"/>
    <mergeCell ref="V61:X61"/>
    <mergeCell ref="Z61:AB61"/>
    <mergeCell ref="R59:S60"/>
    <mergeCell ref="T59:T60"/>
    <mergeCell ref="U59:U60"/>
    <mergeCell ref="V59:W60"/>
    <mergeCell ref="X59:X60"/>
    <mergeCell ref="Y59:Y60"/>
    <mergeCell ref="J59:K60"/>
    <mergeCell ref="L59:L60"/>
    <mergeCell ref="M59:M60"/>
    <mergeCell ref="N59:O60"/>
    <mergeCell ref="P59:P60"/>
    <mergeCell ref="Q59:Q60"/>
    <mergeCell ref="AB57:AB58"/>
    <mergeCell ref="AC57:AC58"/>
    <mergeCell ref="AD57:AD58"/>
    <mergeCell ref="B59:B60"/>
    <mergeCell ref="C59:C60"/>
    <mergeCell ref="D59:D60"/>
    <mergeCell ref="E59:E60"/>
    <mergeCell ref="F59:G60"/>
    <mergeCell ref="H59:H60"/>
    <mergeCell ref="I59:I60"/>
    <mergeCell ref="T57:T58"/>
    <mergeCell ref="U57:U58"/>
    <mergeCell ref="V57:W58"/>
    <mergeCell ref="X57:X58"/>
    <mergeCell ref="Y57:Y58"/>
    <mergeCell ref="Z57:AA58"/>
    <mergeCell ref="L57:L58"/>
    <mergeCell ref="M57:M58"/>
    <mergeCell ref="N57:O58"/>
    <mergeCell ref="P57:P58"/>
    <mergeCell ref="Q57:Q58"/>
    <mergeCell ref="R57:S58"/>
    <mergeCell ref="AB55:AB56"/>
    <mergeCell ref="AC55:AC56"/>
    <mergeCell ref="AD55:AD56"/>
    <mergeCell ref="B57:B58"/>
    <mergeCell ref="C57:D58"/>
    <mergeCell ref="E57:E58"/>
    <mergeCell ref="F57:G58"/>
    <mergeCell ref="H57:H58"/>
    <mergeCell ref="I57:I58"/>
    <mergeCell ref="J57:K58"/>
    <mergeCell ref="T55:T56"/>
    <mergeCell ref="U55:U56"/>
    <mergeCell ref="V55:W56"/>
    <mergeCell ref="X55:X56"/>
    <mergeCell ref="Y55:Y56"/>
    <mergeCell ref="Z55:AA56"/>
    <mergeCell ref="L55:L56"/>
    <mergeCell ref="M55:M56"/>
    <mergeCell ref="N55:O56"/>
    <mergeCell ref="P55:P56"/>
    <mergeCell ref="Q55:Q56"/>
    <mergeCell ref="R55:S56"/>
    <mergeCell ref="V54:W54"/>
    <mergeCell ref="Z54:AA54"/>
    <mergeCell ref="B55:B56"/>
    <mergeCell ref="C55:C56"/>
    <mergeCell ref="D55:D56"/>
    <mergeCell ref="E55:E56"/>
    <mergeCell ref="F55:G56"/>
    <mergeCell ref="H55:H56"/>
    <mergeCell ref="I55:I56"/>
    <mergeCell ref="J55:K56"/>
    <mergeCell ref="Z52:Z53"/>
    <mergeCell ref="AA52:AA53"/>
    <mergeCell ref="AB52:AB53"/>
    <mergeCell ref="AC52:AC53"/>
    <mergeCell ref="AD52:AD53"/>
    <mergeCell ref="C54:D54"/>
    <mergeCell ref="F54:G54"/>
    <mergeCell ref="J54:K54"/>
    <mergeCell ref="N54:O54"/>
    <mergeCell ref="R54:S54"/>
    <mergeCell ref="T52:T53"/>
    <mergeCell ref="U52:U53"/>
    <mergeCell ref="V52:V53"/>
    <mergeCell ref="W52:W53"/>
    <mergeCell ref="X52:X53"/>
    <mergeCell ref="Y52:Y53"/>
    <mergeCell ref="M52:M53"/>
    <mergeCell ref="N52:N53"/>
    <mergeCell ref="O52:O53"/>
    <mergeCell ref="P52:P53"/>
    <mergeCell ref="Q52:Q53"/>
    <mergeCell ref="R52:S53"/>
    <mergeCell ref="Z51:AB51"/>
    <mergeCell ref="B52:B53"/>
    <mergeCell ref="C52:D53"/>
    <mergeCell ref="E52:E53"/>
    <mergeCell ref="F52:F53"/>
    <mergeCell ref="G52:G53"/>
    <mergeCell ref="H52:H53"/>
    <mergeCell ref="I52:I53"/>
    <mergeCell ref="J52:K53"/>
    <mergeCell ref="L52:L53"/>
    <mergeCell ref="B51:D51"/>
    <mergeCell ref="F51:H51"/>
    <mergeCell ref="J51:L51"/>
    <mergeCell ref="N51:P51"/>
    <mergeCell ref="R51:T51"/>
    <mergeCell ref="V51:X51"/>
    <mergeCell ref="V49:X49"/>
    <mergeCell ref="Z49:AB49"/>
    <mergeCell ref="F50:H50"/>
    <mergeCell ref="J50:L50"/>
    <mergeCell ref="N50:P50"/>
    <mergeCell ref="R50:T50"/>
    <mergeCell ref="V50:X50"/>
    <mergeCell ref="Z50:AB50"/>
    <mergeCell ref="B46:AD46"/>
    <mergeCell ref="B48:D49"/>
    <mergeCell ref="F48:L48"/>
    <mergeCell ref="N48:T48"/>
    <mergeCell ref="V48:AB48"/>
    <mergeCell ref="AD48:AD49"/>
    <mergeCell ref="F49:H49"/>
    <mergeCell ref="J49:L49"/>
    <mergeCell ref="N49:P49"/>
    <mergeCell ref="R49:T49"/>
    <mergeCell ref="AD41:AD42"/>
    <mergeCell ref="AE41:AE42"/>
    <mergeCell ref="AF41:AF42"/>
    <mergeCell ref="AG41:AG42"/>
    <mergeCell ref="AH41:AH42"/>
    <mergeCell ref="AI41:AI42"/>
    <mergeCell ref="X41:X42"/>
    <mergeCell ref="Y41:Y42"/>
    <mergeCell ref="Z41:Z42"/>
    <mergeCell ref="AA41:AA42"/>
    <mergeCell ref="AB41:AB42"/>
    <mergeCell ref="AC41:AC42"/>
    <mergeCell ref="R41:R42"/>
    <mergeCell ref="S41:S42"/>
    <mergeCell ref="T41:T42"/>
    <mergeCell ref="U41:U42"/>
    <mergeCell ref="V41:V42"/>
    <mergeCell ref="W41:W42"/>
    <mergeCell ref="L41:L42"/>
    <mergeCell ref="M41:M42"/>
    <mergeCell ref="N41:N42"/>
    <mergeCell ref="O41:O42"/>
    <mergeCell ref="P41:P42"/>
    <mergeCell ref="Q41:Q42"/>
    <mergeCell ref="AG39:AH40"/>
    <mergeCell ref="AI39:AI40"/>
    <mergeCell ref="B41:D42"/>
    <mergeCell ref="E41:E42"/>
    <mergeCell ref="F41:F42"/>
    <mergeCell ref="G41:G42"/>
    <mergeCell ref="H41:H42"/>
    <mergeCell ref="I41:I42"/>
    <mergeCell ref="J41:J42"/>
    <mergeCell ref="K41:K42"/>
    <mergeCell ref="Y39:Z40"/>
    <mergeCell ref="AA39:AA40"/>
    <mergeCell ref="AB39:AB40"/>
    <mergeCell ref="AC39:AD40"/>
    <mergeCell ref="AE39:AE40"/>
    <mergeCell ref="AF39:AF40"/>
    <mergeCell ref="Q39:R40"/>
    <mergeCell ref="S39:S40"/>
    <mergeCell ref="T39:T40"/>
    <mergeCell ref="U39:V40"/>
    <mergeCell ref="W39:W40"/>
    <mergeCell ref="X39:X40"/>
    <mergeCell ref="I39:J40"/>
    <mergeCell ref="K39:K40"/>
    <mergeCell ref="L39:L40"/>
    <mergeCell ref="M39:N40"/>
    <mergeCell ref="O39:O40"/>
    <mergeCell ref="P39:P40"/>
    <mergeCell ref="AC37:AD38"/>
    <mergeCell ref="AE37:AE38"/>
    <mergeCell ref="AF37:AF38"/>
    <mergeCell ref="AG37:AH38"/>
    <mergeCell ref="AI37:AI38"/>
    <mergeCell ref="B39:B40"/>
    <mergeCell ref="C39:D40"/>
    <mergeCell ref="E39:F40"/>
    <mergeCell ref="G39:G40"/>
    <mergeCell ref="H39:H40"/>
    <mergeCell ref="U37:V38"/>
    <mergeCell ref="W37:W38"/>
    <mergeCell ref="X37:X38"/>
    <mergeCell ref="Y37:Z38"/>
    <mergeCell ref="AA37:AA38"/>
    <mergeCell ref="AB37:AB38"/>
    <mergeCell ref="M37:N38"/>
    <mergeCell ref="O37:O38"/>
    <mergeCell ref="P37:P38"/>
    <mergeCell ref="Q37:R38"/>
    <mergeCell ref="S37:S38"/>
    <mergeCell ref="T37:T38"/>
    <mergeCell ref="AH35:AH36"/>
    <mergeCell ref="AI35:AI36"/>
    <mergeCell ref="B37:B38"/>
    <mergeCell ref="C37:D38"/>
    <mergeCell ref="E37:F38"/>
    <mergeCell ref="G37:G38"/>
    <mergeCell ref="H37:H38"/>
    <mergeCell ref="I37:J38"/>
    <mergeCell ref="K37:K38"/>
    <mergeCell ref="L37:L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B35:D36"/>
    <mergeCell ref="E35:E36"/>
    <mergeCell ref="F35:F36"/>
    <mergeCell ref="G35:G36"/>
    <mergeCell ref="H35:H36"/>
    <mergeCell ref="I35:I36"/>
    <mergeCell ref="AC33:AE33"/>
    <mergeCell ref="AG33:AI33"/>
    <mergeCell ref="E34:G34"/>
    <mergeCell ref="I34:K34"/>
    <mergeCell ref="M34:O34"/>
    <mergeCell ref="Q34:S34"/>
    <mergeCell ref="U34:W34"/>
    <mergeCell ref="Y34:AA34"/>
    <mergeCell ref="AC34:AE34"/>
    <mergeCell ref="AG34:AI34"/>
    <mergeCell ref="AC31:AE31"/>
    <mergeCell ref="AG31:AI31"/>
    <mergeCell ref="E32:S32"/>
    <mergeCell ref="U32:AI32"/>
    <mergeCell ref="E33:G33"/>
    <mergeCell ref="I33:K33"/>
    <mergeCell ref="M33:O33"/>
    <mergeCell ref="Q33:S33"/>
    <mergeCell ref="U33:W33"/>
    <mergeCell ref="Y33:AA33"/>
    <mergeCell ref="E31:G31"/>
    <mergeCell ref="I31:K31"/>
    <mergeCell ref="M31:O31"/>
    <mergeCell ref="Q31:S31"/>
    <mergeCell ref="U31:W31"/>
    <mergeCell ref="Y31:AA31"/>
    <mergeCell ref="AD29:AD30"/>
    <mergeCell ref="AE29:AE30"/>
    <mergeCell ref="AF29:AF30"/>
    <mergeCell ref="AG29:AG30"/>
    <mergeCell ref="AH29:AH30"/>
    <mergeCell ref="AI29:AI30"/>
    <mergeCell ref="X29:X30"/>
    <mergeCell ref="Y29:Y30"/>
    <mergeCell ref="Z29:Z30"/>
    <mergeCell ref="AA29:AA30"/>
    <mergeCell ref="AB29:AB30"/>
    <mergeCell ref="AC29:AC30"/>
    <mergeCell ref="R29:R30"/>
    <mergeCell ref="S29:S30"/>
    <mergeCell ref="T29:T30"/>
    <mergeCell ref="U29:U30"/>
    <mergeCell ref="V29:V30"/>
    <mergeCell ref="W29:W30"/>
    <mergeCell ref="L29:L30"/>
    <mergeCell ref="M29:M30"/>
    <mergeCell ref="N29:N30"/>
    <mergeCell ref="O29:O30"/>
    <mergeCell ref="P29:P30"/>
    <mergeCell ref="Q29:Q30"/>
    <mergeCell ref="AG27:AH28"/>
    <mergeCell ref="AI27:AI28"/>
    <mergeCell ref="B29:D30"/>
    <mergeCell ref="E29:E30"/>
    <mergeCell ref="F29:F30"/>
    <mergeCell ref="G29:G30"/>
    <mergeCell ref="H29:H30"/>
    <mergeCell ref="I29:I30"/>
    <mergeCell ref="J29:J30"/>
    <mergeCell ref="K29:K30"/>
    <mergeCell ref="Y27:Z28"/>
    <mergeCell ref="AA27:AA28"/>
    <mergeCell ref="AB27:AB28"/>
    <mergeCell ref="AC27:AD28"/>
    <mergeCell ref="AE27:AE28"/>
    <mergeCell ref="AF27:AF28"/>
    <mergeCell ref="Q27:R28"/>
    <mergeCell ref="S27:S28"/>
    <mergeCell ref="T27:T28"/>
    <mergeCell ref="U27:V28"/>
    <mergeCell ref="W27:W28"/>
    <mergeCell ref="X27:X28"/>
    <mergeCell ref="I27:J28"/>
    <mergeCell ref="K27:K28"/>
    <mergeCell ref="L27:L28"/>
    <mergeCell ref="M27:N28"/>
    <mergeCell ref="O27:O28"/>
    <mergeCell ref="P27:P28"/>
    <mergeCell ref="AC25:AD26"/>
    <mergeCell ref="AE25:AE26"/>
    <mergeCell ref="AF25:AF26"/>
    <mergeCell ref="AG25:AH26"/>
    <mergeCell ref="AI25:AI26"/>
    <mergeCell ref="B27:B28"/>
    <mergeCell ref="C27:D28"/>
    <mergeCell ref="E27:F28"/>
    <mergeCell ref="G27:G28"/>
    <mergeCell ref="H27:H28"/>
    <mergeCell ref="U25:V26"/>
    <mergeCell ref="W25:W26"/>
    <mergeCell ref="X25:X26"/>
    <mergeCell ref="Y25:Z26"/>
    <mergeCell ref="AA25:AA26"/>
    <mergeCell ref="AB25:AB26"/>
    <mergeCell ref="M25:N26"/>
    <mergeCell ref="O25:O26"/>
    <mergeCell ref="P25:P26"/>
    <mergeCell ref="Q25:R26"/>
    <mergeCell ref="S25:S26"/>
    <mergeCell ref="T25:T26"/>
    <mergeCell ref="AH23:AH24"/>
    <mergeCell ref="AI23:AI24"/>
    <mergeCell ref="B25:B26"/>
    <mergeCell ref="C25:D26"/>
    <mergeCell ref="E25:F26"/>
    <mergeCell ref="G25:G26"/>
    <mergeCell ref="H25:H26"/>
    <mergeCell ref="I25:J26"/>
    <mergeCell ref="K25:K26"/>
    <mergeCell ref="L25:L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B23:D24"/>
    <mergeCell ref="E23:E24"/>
    <mergeCell ref="F23:F24"/>
    <mergeCell ref="G23:G24"/>
    <mergeCell ref="H23:H24"/>
    <mergeCell ref="I23:I24"/>
    <mergeCell ref="AC21:AE21"/>
    <mergeCell ref="AG21:AI21"/>
    <mergeCell ref="E22:G22"/>
    <mergeCell ref="I22:K22"/>
    <mergeCell ref="M22:O22"/>
    <mergeCell ref="Q22:S22"/>
    <mergeCell ref="U22:W22"/>
    <mergeCell ref="Y22:AA22"/>
    <mergeCell ref="AC22:AE22"/>
    <mergeCell ref="AG22:AI22"/>
    <mergeCell ref="AC19:AE19"/>
    <mergeCell ref="AG19:AI19"/>
    <mergeCell ref="E20:S20"/>
    <mergeCell ref="U20:AI20"/>
    <mergeCell ref="E21:G21"/>
    <mergeCell ref="I21:K21"/>
    <mergeCell ref="M21:O21"/>
    <mergeCell ref="Q21:S21"/>
    <mergeCell ref="U21:W21"/>
    <mergeCell ref="Y21:AA21"/>
    <mergeCell ref="E19:G19"/>
    <mergeCell ref="I19:K19"/>
    <mergeCell ref="M19:O19"/>
    <mergeCell ref="Q19:S19"/>
    <mergeCell ref="U19:W19"/>
    <mergeCell ref="Y19:AA19"/>
    <mergeCell ref="AD17:AD18"/>
    <mergeCell ref="AE17:AE18"/>
    <mergeCell ref="AF17:AF18"/>
    <mergeCell ref="AG17:AG18"/>
    <mergeCell ref="AH17:AH18"/>
    <mergeCell ref="AI17:AI18"/>
    <mergeCell ref="X17:X18"/>
    <mergeCell ref="Y17:Y18"/>
    <mergeCell ref="Z17:Z18"/>
    <mergeCell ref="AA17:AA18"/>
    <mergeCell ref="AB17:AB18"/>
    <mergeCell ref="AC17:AC18"/>
    <mergeCell ref="R17:R18"/>
    <mergeCell ref="S17:S18"/>
    <mergeCell ref="T17:T18"/>
    <mergeCell ref="U17:U18"/>
    <mergeCell ref="V17:V18"/>
    <mergeCell ref="W17:W18"/>
    <mergeCell ref="L17:L18"/>
    <mergeCell ref="M17:M18"/>
    <mergeCell ref="N17:N18"/>
    <mergeCell ref="O17:O18"/>
    <mergeCell ref="P17:P18"/>
    <mergeCell ref="Q17:Q18"/>
    <mergeCell ref="AG15:AH16"/>
    <mergeCell ref="AI15:AI16"/>
    <mergeCell ref="B17:D18"/>
    <mergeCell ref="E17:E18"/>
    <mergeCell ref="F17:F18"/>
    <mergeCell ref="G17:G18"/>
    <mergeCell ref="H17:H18"/>
    <mergeCell ref="I17:I18"/>
    <mergeCell ref="J17:J18"/>
    <mergeCell ref="K17:K18"/>
    <mergeCell ref="Y15:Z16"/>
    <mergeCell ref="AA15:AA16"/>
    <mergeCell ref="AB15:AB16"/>
    <mergeCell ref="AC15:AD16"/>
    <mergeCell ref="AE15:AE16"/>
    <mergeCell ref="AF15:AF16"/>
    <mergeCell ref="Q15:R16"/>
    <mergeCell ref="S15:S16"/>
    <mergeCell ref="T15:T16"/>
    <mergeCell ref="U15:V16"/>
    <mergeCell ref="W15:W16"/>
    <mergeCell ref="X15:X16"/>
    <mergeCell ref="I15:J16"/>
    <mergeCell ref="K15:K16"/>
    <mergeCell ref="L15:L16"/>
    <mergeCell ref="M15:N16"/>
    <mergeCell ref="O15:O16"/>
    <mergeCell ref="P15:P16"/>
    <mergeCell ref="AC13:AD14"/>
    <mergeCell ref="AE13:AE14"/>
    <mergeCell ref="AF13:AF14"/>
    <mergeCell ref="AG13:AH14"/>
    <mergeCell ref="AI13:AI14"/>
    <mergeCell ref="B15:B16"/>
    <mergeCell ref="C15:D16"/>
    <mergeCell ref="E15:F16"/>
    <mergeCell ref="G15:G16"/>
    <mergeCell ref="H15:H16"/>
    <mergeCell ref="U13:V14"/>
    <mergeCell ref="W13:W14"/>
    <mergeCell ref="X13:X14"/>
    <mergeCell ref="Y13:Z14"/>
    <mergeCell ref="AA13:AA14"/>
    <mergeCell ref="AB13:AB14"/>
    <mergeCell ref="M13:N14"/>
    <mergeCell ref="O13:O14"/>
    <mergeCell ref="P13:P14"/>
    <mergeCell ref="Q13:R14"/>
    <mergeCell ref="S13:S14"/>
    <mergeCell ref="T13:T14"/>
    <mergeCell ref="AH11:AH12"/>
    <mergeCell ref="AI11:AI12"/>
    <mergeCell ref="B13:B14"/>
    <mergeCell ref="C13:D14"/>
    <mergeCell ref="E13:F14"/>
    <mergeCell ref="G13:G14"/>
    <mergeCell ref="H13:H14"/>
    <mergeCell ref="I13:J14"/>
    <mergeCell ref="K13:K14"/>
    <mergeCell ref="L13:L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B11:D12"/>
    <mergeCell ref="E11:E12"/>
    <mergeCell ref="F11:F12"/>
    <mergeCell ref="G11:G12"/>
    <mergeCell ref="H11:H12"/>
    <mergeCell ref="I11:I12"/>
    <mergeCell ref="AC9:AE9"/>
    <mergeCell ref="AG9:AI9"/>
    <mergeCell ref="E10:G10"/>
    <mergeCell ref="I10:K10"/>
    <mergeCell ref="M10:O10"/>
    <mergeCell ref="Q10:S10"/>
    <mergeCell ref="U10:W10"/>
    <mergeCell ref="Y10:AA10"/>
    <mergeCell ref="AC10:AE10"/>
    <mergeCell ref="AG10:AI10"/>
    <mergeCell ref="B5:AI5"/>
    <mergeCell ref="B7:AI7"/>
    <mergeCell ref="E8:S8"/>
    <mergeCell ref="U8:AI8"/>
    <mergeCell ref="E9:G9"/>
    <mergeCell ref="I9:K9"/>
    <mergeCell ref="M9:O9"/>
    <mergeCell ref="Q9:S9"/>
    <mergeCell ref="U9:W9"/>
    <mergeCell ref="Y9:A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2"/>
  <sheetViews>
    <sheetView showGridLines="0" workbookViewId="0"/>
  </sheetViews>
  <sheetFormatPr defaultRowHeight="15"/>
  <cols>
    <col min="1" max="3" width="36.5703125" bestFit="1" customWidth="1"/>
    <col min="4" max="4" width="7.42578125" customWidth="1"/>
    <col min="5" max="5" width="1.7109375" customWidth="1"/>
    <col min="6" max="6" width="8.5703125" customWidth="1"/>
    <col min="7" max="7" width="2.28515625" customWidth="1"/>
    <col min="8" max="8" width="7.5703125" customWidth="1"/>
    <col min="9" max="9" width="7.42578125" customWidth="1"/>
    <col min="12" max="12" width="7.5703125" customWidth="1"/>
    <col min="15" max="15" width="6.5703125" customWidth="1"/>
    <col min="18" max="18" width="7.5703125" customWidth="1"/>
  </cols>
  <sheetData>
    <row r="1" spans="1:19" ht="15" customHeight="1">
      <c r="A1" s="7" t="s">
        <v>59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50</v>
      </c>
      <c r="B3" s="32" t="s">
        <v>5</v>
      </c>
      <c r="C3" s="32"/>
      <c r="D3" s="32"/>
      <c r="E3" s="32"/>
      <c r="F3" s="32"/>
      <c r="G3" s="32"/>
      <c r="H3" s="32"/>
      <c r="I3" s="32"/>
      <c r="J3" s="32"/>
      <c r="K3" s="32"/>
      <c r="L3" s="32"/>
      <c r="M3" s="32"/>
      <c r="N3" s="32"/>
      <c r="O3" s="32"/>
      <c r="P3" s="32"/>
      <c r="Q3" s="32"/>
      <c r="R3" s="32"/>
      <c r="S3" s="32"/>
    </row>
    <row r="4" spans="1:19" ht="15" customHeight="1">
      <c r="A4" s="33" t="s">
        <v>596</v>
      </c>
      <c r="B4" s="32" t="s">
        <v>5</v>
      </c>
      <c r="C4" s="32"/>
      <c r="D4" s="32"/>
      <c r="E4" s="32"/>
      <c r="F4" s="32"/>
      <c r="G4" s="32"/>
      <c r="H4" s="32"/>
      <c r="I4" s="32"/>
      <c r="J4" s="32"/>
      <c r="K4" s="32"/>
      <c r="L4" s="32"/>
      <c r="M4" s="32"/>
      <c r="N4" s="32"/>
      <c r="O4" s="32"/>
      <c r="P4" s="32"/>
      <c r="Q4" s="32"/>
      <c r="R4" s="32"/>
      <c r="S4" s="32"/>
    </row>
    <row r="5" spans="1:19">
      <c r="A5" s="33"/>
      <c r="B5" s="18"/>
      <c r="C5" s="18"/>
      <c r="D5" s="18"/>
      <c r="E5" s="18"/>
      <c r="F5" s="18"/>
      <c r="G5" s="18"/>
      <c r="H5" s="18"/>
      <c r="I5" s="18"/>
    </row>
    <row r="6" spans="1:19">
      <c r="A6" s="33"/>
      <c r="B6" s="13"/>
      <c r="C6" s="13"/>
      <c r="D6" s="13"/>
      <c r="E6" s="13"/>
      <c r="F6" s="13"/>
      <c r="G6" s="13"/>
      <c r="H6" s="13"/>
      <c r="I6" s="13"/>
    </row>
    <row r="7" spans="1:19" ht="25.5" customHeight="1">
      <c r="A7" s="33"/>
      <c r="B7" s="36" t="s">
        <v>353</v>
      </c>
      <c r="C7" s="36"/>
      <c r="D7" s="36"/>
      <c r="E7" s="36"/>
      <c r="F7" s="36"/>
      <c r="G7" s="36"/>
      <c r="H7" s="36"/>
      <c r="I7" s="36"/>
    </row>
    <row r="8" spans="1:19" ht="15.75" thickBot="1">
      <c r="A8" s="33"/>
      <c r="B8" s="14"/>
      <c r="C8" s="42" t="s">
        <v>261</v>
      </c>
      <c r="D8" s="42"/>
      <c r="E8" s="42"/>
      <c r="F8" s="42"/>
      <c r="G8" s="42"/>
      <c r="H8" s="42"/>
      <c r="I8" s="42"/>
    </row>
    <row r="9" spans="1:19" ht="15.75" thickBot="1">
      <c r="A9" s="33"/>
      <c r="B9" s="40"/>
      <c r="C9" s="43">
        <v>2014</v>
      </c>
      <c r="D9" s="43"/>
      <c r="E9" s="43"/>
      <c r="F9" s="14"/>
      <c r="G9" s="43">
        <v>2013</v>
      </c>
      <c r="H9" s="43"/>
      <c r="I9" s="43"/>
    </row>
    <row r="10" spans="1:19" ht="26.25">
      <c r="A10" s="33"/>
      <c r="B10" s="15" t="s">
        <v>354</v>
      </c>
      <c r="C10" s="25"/>
      <c r="D10" s="25"/>
      <c r="E10" s="25"/>
      <c r="F10" s="14"/>
      <c r="G10" s="25"/>
      <c r="H10" s="25"/>
      <c r="I10" s="25"/>
    </row>
    <row r="11" spans="1:19">
      <c r="A11" s="33"/>
      <c r="B11" s="109" t="s">
        <v>355</v>
      </c>
      <c r="C11" s="28">
        <v>40213741</v>
      </c>
      <c r="D11" s="28"/>
      <c r="E11" s="26"/>
      <c r="F11" s="26"/>
      <c r="G11" s="28">
        <v>40132250</v>
      </c>
      <c r="H11" s="28"/>
      <c r="I11" s="26"/>
    </row>
    <row r="12" spans="1:19">
      <c r="A12" s="33"/>
      <c r="B12" s="109"/>
      <c r="C12" s="28"/>
      <c r="D12" s="28"/>
      <c r="E12" s="26"/>
      <c r="F12" s="26"/>
      <c r="G12" s="28"/>
      <c r="H12" s="28"/>
      <c r="I12" s="26"/>
    </row>
    <row r="13" spans="1:19">
      <c r="A13" s="33"/>
      <c r="B13" s="110" t="s">
        <v>356</v>
      </c>
      <c r="C13" s="29">
        <v>51069</v>
      </c>
      <c r="D13" s="29"/>
      <c r="E13" s="20"/>
      <c r="F13" s="20"/>
      <c r="G13" s="30" t="s">
        <v>205</v>
      </c>
      <c r="H13" s="30"/>
      <c r="I13" s="20"/>
    </row>
    <row r="14" spans="1:19" ht="15.75" thickBot="1">
      <c r="A14" s="33"/>
      <c r="B14" s="110"/>
      <c r="C14" s="111"/>
      <c r="D14" s="111"/>
      <c r="E14" s="52"/>
      <c r="F14" s="20"/>
      <c r="G14" s="112"/>
      <c r="H14" s="112"/>
      <c r="I14" s="52"/>
    </row>
    <row r="15" spans="1:19">
      <c r="A15" s="33"/>
      <c r="B15" s="109" t="s">
        <v>357</v>
      </c>
      <c r="C15" s="113">
        <v>40264810</v>
      </c>
      <c r="D15" s="113"/>
      <c r="E15" s="60"/>
      <c r="F15" s="26"/>
      <c r="G15" s="113">
        <v>40132250</v>
      </c>
      <c r="H15" s="113"/>
      <c r="I15" s="60"/>
    </row>
    <row r="16" spans="1:19" ht="15.75" thickBot="1">
      <c r="A16" s="33"/>
      <c r="B16" s="109"/>
      <c r="C16" s="114"/>
      <c r="D16" s="114"/>
      <c r="E16" s="61"/>
      <c r="F16" s="26"/>
      <c r="G16" s="114"/>
      <c r="H16" s="114"/>
      <c r="I16" s="61"/>
    </row>
    <row r="17" spans="1:9" ht="15.75" thickTop="1">
      <c r="A17" s="33"/>
      <c r="B17" s="15" t="s">
        <v>358</v>
      </c>
      <c r="C17" s="62"/>
      <c r="D17" s="62"/>
      <c r="E17" s="62"/>
      <c r="F17" s="14"/>
      <c r="G17" s="62"/>
      <c r="H17" s="62"/>
      <c r="I17" s="62"/>
    </row>
    <row r="18" spans="1:9">
      <c r="A18" s="33"/>
      <c r="B18" s="109" t="s">
        <v>119</v>
      </c>
      <c r="C18" s="27" t="s">
        <v>198</v>
      </c>
      <c r="D18" s="28">
        <v>52476</v>
      </c>
      <c r="E18" s="26"/>
      <c r="F18" s="26"/>
      <c r="G18" s="27" t="s">
        <v>198</v>
      </c>
      <c r="H18" s="28">
        <v>50565</v>
      </c>
      <c r="I18" s="26"/>
    </row>
    <row r="19" spans="1:9">
      <c r="A19" s="33"/>
      <c r="B19" s="109"/>
      <c r="C19" s="27"/>
      <c r="D19" s="28"/>
      <c r="E19" s="26"/>
      <c r="F19" s="26"/>
      <c r="G19" s="27"/>
      <c r="H19" s="28"/>
      <c r="I19" s="26"/>
    </row>
    <row r="20" spans="1:9" ht="27" thickBot="1">
      <c r="A20" s="33"/>
      <c r="B20" s="99" t="s">
        <v>359</v>
      </c>
      <c r="C20" s="112" t="s">
        <v>360</v>
      </c>
      <c r="D20" s="112"/>
      <c r="E20" s="108" t="s">
        <v>201</v>
      </c>
      <c r="F20" s="14"/>
      <c r="G20" s="112" t="s">
        <v>361</v>
      </c>
      <c r="H20" s="112"/>
      <c r="I20" s="108" t="s">
        <v>201</v>
      </c>
    </row>
    <row r="21" spans="1:9">
      <c r="A21" s="33"/>
      <c r="B21" s="115" t="s">
        <v>362</v>
      </c>
      <c r="C21" s="116" t="s">
        <v>198</v>
      </c>
      <c r="D21" s="113">
        <v>52301</v>
      </c>
      <c r="E21" s="60"/>
      <c r="F21" s="26"/>
      <c r="G21" s="116" t="s">
        <v>198</v>
      </c>
      <c r="H21" s="113">
        <v>50415</v>
      </c>
      <c r="I21" s="60"/>
    </row>
    <row r="22" spans="1:9" ht="15.75" thickBot="1">
      <c r="A22" s="33"/>
      <c r="B22" s="115"/>
      <c r="C22" s="117"/>
      <c r="D22" s="114"/>
      <c r="E22" s="61"/>
      <c r="F22" s="26"/>
      <c r="G22" s="117"/>
      <c r="H22" s="114"/>
      <c r="I22" s="61"/>
    </row>
    <row r="23" spans="1:9" ht="15.75" thickTop="1">
      <c r="A23" s="33"/>
      <c r="B23" s="15" t="s">
        <v>363</v>
      </c>
      <c r="C23" s="62"/>
      <c r="D23" s="62"/>
      <c r="E23" s="62"/>
      <c r="F23" s="14"/>
      <c r="G23" s="62"/>
      <c r="H23" s="62"/>
      <c r="I23" s="62"/>
    </row>
    <row r="24" spans="1:9">
      <c r="A24" s="33"/>
      <c r="B24" s="109" t="s">
        <v>119</v>
      </c>
      <c r="C24" s="27" t="s">
        <v>198</v>
      </c>
      <c r="D24" s="28">
        <v>52476</v>
      </c>
      <c r="E24" s="26"/>
      <c r="F24" s="26"/>
      <c r="G24" s="27" t="s">
        <v>198</v>
      </c>
      <c r="H24" s="28">
        <v>50565</v>
      </c>
      <c r="I24" s="26"/>
    </row>
    <row r="25" spans="1:9">
      <c r="A25" s="33"/>
      <c r="B25" s="109"/>
      <c r="C25" s="27"/>
      <c r="D25" s="28"/>
      <c r="E25" s="26"/>
      <c r="F25" s="26"/>
      <c r="G25" s="27"/>
      <c r="H25" s="28"/>
      <c r="I25" s="26"/>
    </row>
    <row r="26" spans="1:9" ht="27" thickBot="1">
      <c r="A26" s="33"/>
      <c r="B26" s="99" t="s">
        <v>364</v>
      </c>
      <c r="C26" s="112" t="s">
        <v>360</v>
      </c>
      <c r="D26" s="112"/>
      <c r="E26" s="108" t="s">
        <v>201</v>
      </c>
      <c r="F26" s="14"/>
      <c r="G26" s="112" t="s">
        <v>361</v>
      </c>
      <c r="H26" s="112"/>
      <c r="I26" s="108" t="s">
        <v>201</v>
      </c>
    </row>
    <row r="27" spans="1:9">
      <c r="A27" s="33"/>
      <c r="B27" s="115" t="s">
        <v>362</v>
      </c>
      <c r="C27" s="116" t="s">
        <v>198</v>
      </c>
      <c r="D27" s="113">
        <v>52301</v>
      </c>
      <c r="E27" s="60"/>
      <c r="F27" s="26"/>
      <c r="G27" s="116" t="s">
        <v>198</v>
      </c>
      <c r="H27" s="113">
        <v>50415</v>
      </c>
      <c r="I27" s="60"/>
    </row>
    <row r="28" spans="1:9" ht="15.75" thickBot="1">
      <c r="A28" s="33"/>
      <c r="B28" s="115"/>
      <c r="C28" s="117"/>
      <c r="D28" s="114"/>
      <c r="E28" s="61"/>
      <c r="F28" s="26"/>
      <c r="G28" s="117"/>
      <c r="H28" s="114"/>
      <c r="I28" s="61"/>
    </row>
    <row r="29" spans="1:9" ht="15.75" thickTop="1">
      <c r="A29" s="33"/>
      <c r="B29" s="15" t="s">
        <v>358</v>
      </c>
      <c r="C29" s="62"/>
      <c r="D29" s="62"/>
      <c r="E29" s="62"/>
      <c r="F29" s="14"/>
      <c r="G29" s="62"/>
      <c r="H29" s="62"/>
      <c r="I29" s="62"/>
    </row>
    <row r="30" spans="1:9">
      <c r="A30" s="33"/>
      <c r="B30" s="109" t="s">
        <v>365</v>
      </c>
      <c r="C30" s="27" t="s">
        <v>198</v>
      </c>
      <c r="D30" s="31">
        <v>0.28000000000000003</v>
      </c>
      <c r="E30" s="26"/>
      <c r="F30" s="26"/>
      <c r="G30" s="27" t="s">
        <v>198</v>
      </c>
      <c r="H30" s="31">
        <v>0.26500000000000001</v>
      </c>
      <c r="I30" s="26"/>
    </row>
    <row r="31" spans="1:9">
      <c r="A31" s="33"/>
      <c r="B31" s="109"/>
      <c r="C31" s="27"/>
      <c r="D31" s="31"/>
      <c r="E31" s="26"/>
      <c r="F31" s="26"/>
      <c r="G31" s="27"/>
      <c r="H31" s="31"/>
      <c r="I31" s="26"/>
    </row>
    <row r="32" spans="1:9">
      <c r="A32" s="33"/>
      <c r="B32" s="100" t="s">
        <v>366</v>
      </c>
      <c r="C32" s="30">
        <v>1.02</v>
      </c>
      <c r="D32" s="30"/>
      <c r="E32" s="20"/>
      <c r="F32" s="20"/>
      <c r="G32" s="30">
        <v>0.995</v>
      </c>
      <c r="H32" s="30"/>
      <c r="I32" s="20"/>
    </row>
    <row r="33" spans="1:9" ht="15.75" thickBot="1">
      <c r="A33" s="33"/>
      <c r="B33" s="100"/>
      <c r="C33" s="112"/>
      <c r="D33" s="112"/>
      <c r="E33" s="52"/>
      <c r="F33" s="20"/>
      <c r="G33" s="112"/>
      <c r="H33" s="112"/>
      <c r="I33" s="52"/>
    </row>
    <row r="34" spans="1:9">
      <c r="A34" s="33"/>
      <c r="B34" s="115" t="s">
        <v>367</v>
      </c>
      <c r="C34" s="116" t="s">
        <v>198</v>
      </c>
      <c r="D34" s="118">
        <v>1.3</v>
      </c>
      <c r="E34" s="60"/>
      <c r="F34" s="26"/>
      <c r="G34" s="116" t="s">
        <v>198</v>
      </c>
      <c r="H34" s="118">
        <v>1.26</v>
      </c>
      <c r="I34" s="60"/>
    </row>
    <row r="35" spans="1:9" ht="15.75" thickBot="1">
      <c r="A35" s="33"/>
      <c r="B35" s="115"/>
      <c r="C35" s="117"/>
      <c r="D35" s="119"/>
      <c r="E35" s="61"/>
      <c r="F35" s="26"/>
      <c r="G35" s="117"/>
      <c r="H35" s="119"/>
      <c r="I35" s="61"/>
    </row>
    <row r="36" spans="1:9" ht="15.75" thickTop="1">
      <c r="A36" s="33"/>
      <c r="B36" s="15" t="s">
        <v>363</v>
      </c>
      <c r="C36" s="62"/>
      <c r="D36" s="62"/>
      <c r="E36" s="62"/>
      <c r="F36" s="14"/>
      <c r="G36" s="62"/>
      <c r="H36" s="62"/>
      <c r="I36" s="62"/>
    </row>
    <row r="37" spans="1:9">
      <c r="A37" s="33"/>
      <c r="B37" s="109" t="s">
        <v>365</v>
      </c>
      <c r="C37" s="27" t="s">
        <v>198</v>
      </c>
      <c r="D37" s="31">
        <v>0.28000000000000003</v>
      </c>
      <c r="E37" s="26"/>
      <c r="F37" s="26"/>
      <c r="G37" s="27" t="s">
        <v>198</v>
      </c>
      <c r="H37" s="31">
        <v>0.26500000000000001</v>
      </c>
      <c r="I37" s="26"/>
    </row>
    <row r="38" spans="1:9">
      <c r="A38" s="33"/>
      <c r="B38" s="109"/>
      <c r="C38" s="27"/>
      <c r="D38" s="31"/>
      <c r="E38" s="26"/>
      <c r="F38" s="26"/>
      <c r="G38" s="27"/>
      <c r="H38" s="31"/>
      <c r="I38" s="26"/>
    </row>
    <row r="39" spans="1:9">
      <c r="A39" s="33"/>
      <c r="B39" s="100" t="s">
        <v>366</v>
      </c>
      <c r="C39" s="30">
        <v>1.02</v>
      </c>
      <c r="D39" s="30"/>
      <c r="E39" s="20"/>
      <c r="F39" s="20"/>
      <c r="G39" s="30">
        <v>0.995</v>
      </c>
      <c r="H39" s="30"/>
      <c r="I39" s="20"/>
    </row>
    <row r="40" spans="1:9" ht="15.75" thickBot="1">
      <c r="A40" s="33"/>
      <c r="B40" s="100"/>
      <c r="C40" s="112"/>
      <c r="D40" s="112"/>
      <c r="E40" s="52"/>
      <c r="F40" s="20"/>
      <c r="G40" s="112"/>
      <c r="H40" s="112"/>
      <c r="I40" s="52"/>
    </row>
    <row r="41" spans="1:9">
      <c r="A41" s="33"/>
      <c r="B41" s="115" t="s">
        <v>368</v>
      </c>
      <c r="C41" s="116" t="s">
        <v>198</v>
      </c>
      <c r="D41" s="118">
        <v>1.3</v>
      </c>
      <c r="E41" s="60"/>
      <c r="F41" s="26"/>
      <c r="G41" s="116" t="s">
        <v>198</v>
      </c>
      <c r="H41" s="118">
        <v>1.26</v>
      </c>
      <c r="I41" s="60"/>
    </row>
    <row r="42" spans="1:9" ht="15.75" thickBot="1">
      <c r="A42" s="33"/>
      <c r="B42" s="115"/>
      <c r="C42" s="117"/>
      <c r="D42" s="119"/>
      <c r="E42" s="61"/>
      <c r="F42" s="26"/>
      <c r="G42" s="117"/>
      <c r="H42" s="119"/>
      <c r="I42" s="61"/>
    </row>
    <row r="43" spans="1:9" ht="15.75" thickTop="1">
      <c r="A43" s="33"/>
      <c r="B43" s="18"/>
      <c r="C43" s="18"/>
      <c r="D43" s="18"/>
      <c r="E43" s="18"/>
      <c r="F43" s="18"/>
      <c r="G43" s="18"/>
      <c r="H43" s="18"/>
      <c r="I43" s="18"/>
    </row>
    <row r="44" spans="1:9">
      <c r="A44" s="33"/>
      <c r="B44" s="13"/>
      <c r="C44" s="13"/>
      <c r="D44" s="13"/>
      <c r="E44" s="13"/>
      <c r="F44" s="13"/>
      <c r="G44" s="13"/>
      <c r="H44" s="13"/>
      <c r="I44" s="13"/>
    </row>
    <row r="45" spans="1:9" ht="15.75" thickBot="1">
      <c r="A45" s="33"/>
      <c r="B45" s="14"/>
      <c r="C45" s="42" t="s">
        <v>262</v>
      </c>
      <c r="D45" s="42"/>
      <c r="E45" s="42"/>
      <c r="F45" s="42"/>
      <c r="G45" s="42"/>
      <c r="H45" s="42"/>
      <c r="I45" s="42"/>
    </row>
    <row r="46" spans="1:9" ht="15.75" thickBot="1">
      <c r="A46" s="33"/>
      <c r="B46" s="40"/>
      <c r="C46" s="43">
        <v>2014</v>
      </c>
      <c r="D46" s="43"/>
      <c r="E46" s="43"/>
      <c r="F46" s="14"/>
      <c r="G46" s="43">
        <v>2013</v>
      </c>
      <c r="H46" s="43"/>
      <c r="I46" s="43"/>
    </row>
    <row r="47" spans="1:9" ht="26.25">
      <c r="A47" s="33"/>
      <c r="B47" s="15" t="s">
        <v>354</v>
      </c>
      <c r="C47" s="25"/>
      <c r="D47" s="25"/>
      <c r="E47" s="25"/>
      <c r="F47" s="14"/>
      <c r="G47" s="25"/>
      <c r="H47" s="25"/>
      <c r="I47" s="25"/>
    </row>
    <row r="48" spans="1:9">
      <c r="A48" s="33"/>
      <c r="B48" s="109" t="s">
        <v>355</v>
      </c>
      <c r="C48" s="28">
        <v>40181367</v>
      </c>
      <c r="D48" s="28"/>
      <c r="E48" s="26"/>
      <c r="F48" s="26"/>
      <c r="G48" s="28">
        <v>40107555</v>
      </c>
      <c r="H48" s="28"/>
      <c r="I48" s="26"/>
    </row>
    <row r="49" spans="1:9">
      <c r="A49" s="33"/>
      <c r="B49" s="109"/>
      <c r="C49" s="28"/>
      <c r="D49" s="28"/>
      <c r="E49" s="26"/>
      <c r="F49" s="26"/>
      <c r="G49" s="28"/>
      <c r="H49" s="28"/>
      <c r="I49" s="26"/>
    </row>
    <row r="50" spans="1:9">
      <c r="A50" s="33"/>
      <c r="B50" s="110" t="s">
        <v>356</v>
      </c>
      <c r="C50" s="29">
        <v>27634</v>
      </c>
      <c r="D50" s="29"/>
      <c r="E50" s="20"/>
      <c r="F50" s="20"/>
      <c r="G50" s="29">
        <v>16071</v>
      </c>
      <c r="H50" s="29"/>
      <c r="I50" s="20"/>
    </row>
    <row r="51" spans="1:9" ht="15.75" thickBot="1">
      <c r="A51" s="33"/>
      <c r="B51" s="110"/>
      <c r="C51" s="111"/>
      <c r="D51" s="111"/>
      <c r="E51" s="52"/>
      <c r="F51" s="20"/>
      <c r="G51" s="111"/>
      <c r="H51" s="111"/>
      <c r="I51" s="52"/>
    </row>
    <row r="52" spans="1:9">
      <c r="A52" s="33"/>
      <c r="B52" s="109" t="s">
        <v>357</v>
      </c>
      <c r="C52" s="113">
        <v>40209001</v>
      </c>
      <c r="D52" s="113"/>
      <c r="E52" s="60"/>
      <c r="F52" s="26"/>
      <c r="G52" s="113">
        <v>40123626</v>
      </c>
      <c r="H52" s="113"/>
      <c r="I52" s="60"/>
    </row>
    <row r="53" spans="1:9" ht="15.75" thickBot="1">
      <c r="A53" s="33"/>
      <c r="B53" s="109"/>
      <c r="C53" s="114"/>
      <c r="D53" s="114"/>
      <c r="E53" s="61"/>
      <c r="F53" s="26"/>
      <c r="G53" s="114"/>
      <c r="H53" s="114"/>
      <c r="I53" s="61"/>
    </row>
    <row r="54" spans="1:9" ht="15.75" thickTop="1">
      <c r="A54" s="33"/>
      <c r="B54" s="15" t="s">
        <v>358</v>
      </c>
      <c r="C54" s="62"/>
      <c r="D54" s="62"/>
      <c r="E54" s="62"/>
      <c r="F54" s="14"/>
      <c r="G54" s="62"/>
      <c r="H54" s="62"/>
      <c r="I54" s="62"/>
    </row>
    <row r="55" spans="1:9">
      <c r="A55" s="33"/>
      <c r="B55" s="109" t="s">
        <v>119</v>
      </c>
      <c r="C55" s="27" t="s">
        <v>198</v>
      </c>
      <c r="D55" s="28">
        <v>87187</v>
      </c>
      <c r="E55" s="26"/>
      <c r="F55" s="26"/>
      <c r="G55" s="27" t="s">
        <v>198</v>
      </c>
      <c r="H55" s="28">
        <v>87392</v>
      </c>
      <c r="I55" s="26"/>
    </row>
    <row r="56" spans="1:9">
      <c r="A56" s="33"/>
      <c r="B56" s="109"/>
      <c r="C56" s="27"/>
      <c r="D56" s="28"/>
      <c r="E56" s="26"/>
      <c r="F56" s="26"/>
      <c r="G56" s="27"/>
      <c r="H56" s="28"/>
      <c r="I56" s="26"/>
    </row>
    <row r="57" spans="1:9" ht="27" thickBot="1">
      <c r="A57" s="33"/>
      <c r="B57" s="99" t="s">
        <v>359</v>
      </c>
      <c r="C57" s="112" t="s">
        <v>369</v>
      </c>
      <c r="D57" s="112"/>
      <c r="E57" s="108" t="s">
        <v>201</v>
      </c>
      <c r="F57" s="14"/>
      <c r="G57" s="112" t="s">
        <v>370</v>
      </c>
      <c r="H57" s="112"/>
      <c r="I57" s="108" t="s">
        <v>201</v>
      </c>
    </row>
    <row r="58" spans="1:9">
      <c r="A58" s="33"/>
      <c r="B58" s="115" t="s">
        <v>362</v>
      </c>
      <c r="C58" s="116" t="s">
        <v>198</v>
      </c>
      <c r="D58" s="113">
        <v>86894</v>
      </c>
      <c r="E58" s="60"/>
      <c r="F58" s="26"/>
      <c r="G58" s="116" t="s">
        <v>198</v>
      </c>
      <c r="H58" s="113">
        <v>87143</v>
      </c>
      <c r="I58" s="60"/>
    </row>
    <row r="59" spans="1:9" ht="15.75" thickBot="1">
      <c r="A59" s="33"/>
      <c r="B59" s="115"/>
      <c r="C59" s="117"/>
      <c r="D59" s="114"/>
      <c r="E59" s="61"/>
      <c r="F59" s="26"/>
      <c r="G59" s="117"/>
      <c r="H59" s="114"/>
      <c r="I59" s="61"/>
    </row>
    <row r="60" spans="1:9" ht="15.75" thickTop="1">
      <c r="A60" s="33"/>
      <c r="B60" s="15" t="s">
        <v>363</v>
      </c>
      <c r="C60" s="62"/>
      <c r="D60" s="62"/>
      <c r="E60" s="62"/>
      <c r="F60" s="14"/>
      <c r="G60" s="62"/>
      <c r="H60" s="62"/>
      <c r="I60" s="62"/>
    </row>
    <row r="61" spans="1:9">
      <c r="A61" s="33"/>
      <c r="B61" s="109" t="s">
        <v>119</v>
      </c>
      <c r="C61" s="27" t="s">
        <v>198</v>
      </c>
      <c r="D61" s="28">
        <v>87187</v>
      </c>
      <c r="E61" s="26"/>
      <c r="F61" s="26"/>
      <c r="G61" s="27" t="s">
        <v>198</v>
      </c>
      <c r="H61" s="28">
        <v>87392</v>
      </c>
      <c r="I61" s="26"/>
    </row>
    <row r="62" spans="1:9">
      <c r="A62" s="33"/>
      <c r="B62" s="109"/>
      <c r="C62" s="27"/>
      <c r="D62" s="28"/>
      <c r="E62" s="26"/>
      <c r="F62" s="26"/>
      <c r="G62" s="27"/>
      <c r="H62" s="28"/>
      <c r="I62" s="26"/>
    </row>
    <row r="63" spans="1:9" ht="27" thickBot="1">
      <c r="A63" s="33"/>
      <c r="B63" s="99" t="s">
        <v>364</v>
      </c>
      <c r="C63" s="112" t="s">
        <v>369</v>
      </c>
      <c r="D63" s="112"/>
      <c r="E63" s="108" t="s">
        <v>201</v>
      </c>
      <c r="F63" s="14"/>
      <c r="G63" s="112" t="s">
        <v>370</v>
      </c>
      <c r="H63" s="112"/>
      <c r="I63" s="108" t="s">
        <v>201</v>
      </c>
    </row>
    <row r="64" spans="1:9">
      <c r="A64" s="33"/>
      <c r="B64" s="115" t="s">
        <v>362</v>
      </c>
      <c r="C64" s="116" t="s">
        <v>198</v>
      </c>
      <c r="D64" s="113">
        <v>86894</v>
      </c>
      <c r="E64" s="60"/>
      <c r="F64" s="26"/>
      <c r="G64" s="116" t="s">
        <v>198</v>
      </c>
      <c r="H64" s="113">
        <v>87143</v>
      </c>
      <c r="I64" s="60"/>
    </row>
    <row r="65" spans="1:9" ht="15.75" thickBot="1">
      <c r="A65" s="33"/>
      <c r="B65" s="115"/>
      <c r="C65" s="117"/>
      <c r="D65" s="114"/>
      <c r="E65" s="61"/>
      <c r="F65" s="26"/>
      <c r="G65" s="117"/>
      <c r="H65" s="114"/>
      <c r="I65" s="61"/>
    </row>
    <row r="66" spans="1:9" ht="15.75" thickTop="1">
      <c r="A66" s="33"/>
      <c r="B66" s="15" t="s">
        <v>358</v>
      </c>
      <c r="C66" s="62"/>
      <c r="D66" s="62"/>
      <c r="E66" s="62"/>
      <c r="F66" s="14"/>
      <c r="G66" s="62"/>
      <c r="H66" s="62"/>
      <c r="I66" s="62"/>
    </row>
    <row r="67" spans="1:9">
      <c r="A67" s="33"/>
      <c r="B67" s="109" t="s">
        <v>365</v>
      </c>
      <c r="C67" s="27" t="s">
        <v>198</v>
      </c>
      <c r="D67" s="31">
        <v>0.82499999999999996</v>
      </c>
      <c r="E67" s="26"/>
      <c r="F67" s="26"/>
      <c r="G67" s="27" t="s">
        <v>198</v>
      </c>
      <c r="H67" s="31">
        <v>0.78</v>
      </c>
      <c r="I67" s="26"/>
    </row>
    <row r="68" spans="1:9">
      <c r="A68" s="33"/>
      <c r="B68" s="109"/>
      <c r="C68" s="27"/>
      <c r="D68" s="31"/>
      <c r="E68" s="26"/>
      <c r="F68" s="26"/>
      <c r="G68" s="27"/>
      <c r="H68" s="31"/>
      <c r="I68" s="26"/>
    </row>
    <row r="69" spans="1:9">
      <c r="A69" s="33"/>
      <c r="B69" s="100" t="s">
        <v>366</v>
      </c>
      <c r="C69" s="30">
        <v>1.335</v>
      </c>
      <c r="D69" s="30"/>
      <c r="E69" s="20"/>
      <c r="F69" s="20"/>
      <c r="G69" s="30">
        <v>1.39</v>
      </c>
      <c r="H69" s="30"/>
      <c r="I69" s="20"/>
    </row>
    <row r="70" spans="1:9" ht="15.75" thickBot="1">
      <c r="A70" s="33"/>
      <c r="B70" s="100"/>
      <c r="C70" s="112"/>
      <c r="D70" s="112"/>
      <c r="E70" s="52"/>
      <c r="F70" s="20"/>
      <c r="G70" s="112"/>
      <c r="H70" s="112"/>
      <c r="I70" s="52"/>
    </row>
    <row r="71" spans="1:9">
      <c r="A71" s="33"/>
      <c r="B71" s="115" t="s">
        <v>367</v>
      </c>
      <c r="C71" s="116" t="s">
        <v>198</v>
      </c>
      <c r="D71" s="118">
        <v>2.16</v>
      </c>
      <c r="E71" s="60"/>
      <c r="F71" s="26"/>
      <c r="G71" s="116" t="s">
        <v>198</v>
      </c>
      <c r="H71" s="118">
        <v>2.17</v>
      </c>
      <c r="I71" s="60"/>
    </row>
    <row r="72" spans="1:9" ht="15.75" thickBot="1">
      <c r="A72" s="33"/>
      <c r="B72" s="115"/>
      <c r="C72" s="117"/>
      <c r="D72" s="119"/>
      <c r="E72" s="61"/>
      <c r="F72" s="26"/>
      <c r="G72" s="117"/>
      <c r="H72" s="119"/>
      <c r="I72" s="61"/>
    </row>
    <row r="73" spans="1:9" ht="15.75" thickTop="1">
      <c r="A73" s="33"/>
      <c r="B73" s="15" t="s">
        <v>363</v>
      </c>
      <c r="C73" s="62"/>
      <c r="D73" s="62"/>
      <c r="E73" s="62"/>
      <c r="F73" s="14"/>
      <c r="G73" s="62"/>
      <c r="H73" s="62"/>
      <c r="I73" s="62"/>
    </row>
    <row r="74" spans="1:9">
      <c r="A74" s="33"/>
      <c r="B74" s="109" t="s">
        <v>365</v>
      </c>
      <c r="C74" s="27" t="s">
        <v>198</v>
      </c>
      <c r="D74" s="31">
        <v>0.82499999999999996</v>
      </c>
      <c r="E74" s="26"/>
      <c r="F74" s="26"/>
      <c r="G74" s="27" t="s">
        <v>198</v>
      </c>
      <c r="H74" s="31">
        <v>0.78</v>
      </c>
      <c r="I74" s="26"/>
    </row>
    <row r="75" spans="1:9">
      <c r="A75" s="33"/>
      <c r="B75" s="109"/>
      <c r="C75" s="27"/>
      <c r="D75" s="31"/>
      <c r="E75" s="26"/>
      <c r="F75" s="26"/>
      <c r="G75" s="27"/>
      <c r="H75" s="31"/>
      <c r="I75" s="26"/>
    </row>
    <row r="76" spans="1:9">
      <c r="A76" s="33"/>
      <c r="B76" s="100" t="s">
        <v>366</v>
      </c>
      <c r="C76" s="30">
        <v>1.335</v>
      </c>
      <c r="D76" s="30"/>
      <c r="E76" s="20"/>
      <c r="F76" s="20"/>
      <c r="G76" s="30">
        <v>1.39</v>
      </c>
      <c r="H76" s="30"/>
      <c r="I76" s="20"/>
    </row>
    <row r="77" spans="1:9" ht="15.75" thickBot="1">
      <c r="A77" s="33"/>
      <c r="B77" s="100"/>
      <c r="C77" s="112"/>
      <c r="D77" s="112"/>
      <c r="E77" s="52"/>
      <c r="F77" s="20"/>
      <c r="G77" s="112"/>
      <c r="H77" s="112"/>
      <c r="I77" s="52"/>
    </row>
    <row r="78" spans="1:9">
      <c r="A78" s="33"/>
      <c r="B78" s="115" t="s">
        <v>368</v>
      </c>
      <c r="C78" s="116" t="s">
        <v>198</v>
      </c>
      <c r="D78" s="118">
        <v>2.16</v>
      </c>
      <c r="E78" s="60"/>
      <c r="F78" s="26"/>
      <c r="G78" s="116" t="s">
        <v>198</v>
      </c>
      <c r="H78" s="118">
        <v>2.17</v>
      </c>
      <c r="I78" s="60"/>
    </row>
    <row r="79" spans="1:9" ht="15.75" thickBot="1">
      <c r="A79" s="33"/>
      <c r="B79" s="115"/>
      <c r="C79" s="117"/>
      <c r="D79" s="119"/>
      <c r="E79" s="61"/>
      <c r="F79" s="26"/>
      <c r="G79" s="117"/>
      <c r="H79" s="119"/>
      <c r="I79" s="61"/>
    </row>
    <row r="80" spans="1:9" ht="15.75" thickTop="1">
      <c r="A80" s="33"/>
      <c r="B80" s="18"/>
      <c r="C80" s="18"/>
      <c r="D80" s="18"/>
      <c r="E80" s="18"/>
      <c r="F80" s="18"/>
      <c r="G80" s="18"/>
      <c r="H80" s="18"/>
      <c r="I80" s="18"/>
    </row>
    <row r="81" spans="1:9">
      <c r="A81" s="33"/>
      <c r="B81" s="13"/>
      <c r="C81" s="13"/>
      <c r="D81" s="13"/>
      <c r="E81" s="13"/>
      <c r="F81" s="13"/>
      <c r="G81" s="13"/>
      <c r="H81" s="13"/>
      <c r="I81" s="13"/>
    </row>
    <row r="82" spans="1:9" ht="15.75" thickBot="1">
      <c r="A82" s="33"/>
      <c r="B82" s="14"/>
      <c r="C82" s="42" t="s">
        <v>263</v>
      </c>
      <c r="D82" s="42"/>
      <c r="E82" s="42"/>
      <c r="F82" s="42"/>
      <c r="G82" s="42"/>
      <c r="H82" s="42"/>
      <c r="I82" s="42"/>
    </row>
    <row r="83" spans="1:9" ht="15.75" thickBot="1">
      <c r="A83" s="33"/>
      <c r="B83" s="14"/>
      <c r="C83" s="43">
        <v>2014</v>
      </c>
      <c r="D83" s="43"/>
      <c r="E83" s="43"/>
      <c r="F83" s="14"/>
      <c r="G83" s="43">
        <v>2013</v>
      </c>
      <c r="H83" s="43"/>
      <c r="I83" s="43"/>
    </row>
    <row r="84" spans="1:9" ht="26.25">
      <c r="A84" s="33"/>
      <c r="B84" s="15" t="s">
        <v>354</v>
      </c>
      <c r="C84" s="25"/>
      <c r="D84" s="25"/>
      <c r="E84" s="25"/>
      <c r="F84" s="14"/>
      <c r="G84" s="25"/>
      <c r="H84" s="25"/>
      <c r="I84" s="25"/>
    </row>
    <row r="85" spans="1:9">
      <c r="A85" s="33"/>
      <c r="B85" s="109" t="s">
        <v>355</v>
      </c>
      <c r="C85" s="28">
        <v>40169801</v>
      </c>
      <c r="D85" s="28"/>
      <c r="E85" s="26"/>
      <c r="F85" s="26"/>
      <c r="G85" s="28">
        <v>40084525</v>
      </c>
      <c r="H85" s="28"/>
      <c r="I85" s="26"/>
    </row>
    <row r="86" spans="1:9">
      <c r="A86" s="33"/>
      <c r="B86" s="109"/>
      <c r="C86" s="28"/>
      <c r="D86" s="28"/>
      <c r="E86" s="26"/>
      <c r="F86" s="26"/>
      <c r="G86" s="28"/>
      <c r="H86" s="28"/>
      <c r="I86" s="26"/>
    </row>
    <row r="87" spans="1:9">
      <c r="A87" s="33"/>
      <c r="B87" s="110" t="s">
        <v>356</v>
      </c>
      <c r="C87" s="29">
        <v>20726</v>
      </c>
      <c r="D87" s="29"/>
      <c r="E87" s="20"/>
      <c r="F87" s="20"/>
      <c r="G87" s="29">
        <v>28122</v>
      </c>
      <c r="H87" s="29"/>
      <c r="I87" s="20"/>
    </row>
    <row r="88" spans="1:9">
      <c r="A88" s="33"/>
      <c r="B88" s="110"/>
      <c r="C88" s="29"/>
      <c r="D88" s="29"/>
      <c r="E88" s="20"/>
      <c r="F88" s="20"/>
      <c r="G88" s="29"/>
      <c r="H88" s="29"/>
      <c r="I88" s="20"/>
    </row>
    <row r="89" spans="1:9">
      <c r="A89" s="33"/>
      <c r="B89" s="115" t="s">
        <v>371</v>
      </c>
      <c r="C89" s="31" t="s">
        <v>205</v>
      </c>
      <c r="D89" s="31"/>
      <c r="E89" s="26"/>
      <c r="F89" s="26"/>
      <c r="G89" s="28">
        <v>2274</v>
      </c>
      <c r="H89" s="28"/>
      <c r="I89" s="26"/>
    </row>
    <row r="90" spans="1:9" ht="15.75" thickBot="1">
      <c r="A90" s="33"/>
      <c r="B90" s="115"/>
      <c r="C90" s="121"/>
      <c r="D90" s="121"/>
      <c r="E90" s="88"/>
      <c r="F90" s="26"/>
      <c r="G90" s="122"/>
      <c r="H90" s="122"/>
      <c r="I90" s="88"/>
    </row>
    <row r="91" spans="1:9">
      <c r="A91" s="33"/>
      <c r="B91" s="100" t="s">
        <v>357</v>
      </c>
      <c r="C91" s="123">
        <v>40190527</v>
      </c>
      <c r="D91" s="123"/>
      <c r="E91" s="25"/>
      <c r="F91" s="20"/>
      <c r="G91" s="123">
        <v>40114921</v>
      </c>
      <c r="H91" s="123"/>
      <c r="I91" s="25"/>
    </row>
    <row r="92" spans="1:9" ht="15.75" thickBot="1">
      <c r="A92" s="33"/>
      <c r="B92" s="100"/>
      <c r="C92" s="124"/>
      <c r="D92" s="124"/>
      <c r="E92" s="97"/>
      <c r="F92" s="20"/>
      <c r="G92" s="124"/>
      <c r="H92" s="124"/>
      <c r="I92" s="97"/>
    </row>
    <row r="93" spans="1:9" ht="15.75" thickTop="1">
      <c r="A93" s="33"/>
      <c r="B93" s="17" t="s">
        <v>358</v>
      </c>
      <c r="C93" s="125"/>
      <c r="D93" s="125"/>
      <c r="E93" s="125"/>
      <c r="F93" s="16"/>
      <c r="G93" s="125"/>
      <c r="H93" s="125"/>
      <c r="I93" s="125"/>
    </row>
    <row r="94" spans="1:9">
      <c r="A94" s="33"/>
      <c r="B94" s="100" t="s">
        <v>119</v>
      </c>
      <c r="C94" s="24" t="s">
        <v>198</v>
      </c>
      <c r="D94" s="29">
        <v>88378</v>
      </c>
      <c r="E94" s="20"/>
      <c r="F94" s="20"/>
      <c r="G94" s="24" t="s">
        <v>198</v>
      </c>
      <c r="H94" s="29">
        <v>92211</v>
      </c>
      <c r="I94" s="20"/>
    </row>
    <row r="95" spans="1:9">
      <c r="A95" s="33"/>
      <c r="B95" s="100"/>
      <c r="C95" s="24"/>
      <c r="D95" s="29"/>
      <c r="E95" s="20"/>
      <c r="F95" s="20"/>
      <c r="G95" s="24"/>
      <c r="H95" s="29"/>
      <c r="I95" s="20"/>
    </row>
    <row r="96" spans="1:9" ht="27" thickBot="1">
      <c r="A96" s="33"/>
      <c r="B96" s="106" t="s">
        <v>359</v>
      </c>
      <c r="C96" s="121" t="s">
        <v>372</v>
      </c>
      <c r="D96" s="121"/>
      <c r="E96" s="120" t="s">
        <v>201</v>
      </c>
      <c r="F96" s="16"/>
      <c r="G96" s="121" t="s">
        <v>373</v>
      </c>
      <c r="H96" s="121"/>
      <c r="I96" s="120" t="s">
        <v>201</v>
      </c>
    </row>
    <row r="97" spans="1:9">
      <c r="A97" s="33"/>
      <c r="B97" s="110" t="s">
        <v>362</v>
      </c>
      <c r="C97" s="126" t="s">
        <v>198</v>
      </c>
      <c r="D97" s="123">
        <v>88093</v>
      </c>
      <c r="E97" s="25"/>
      <c r="F97" s="20"/>
      <c r="G97" s="126" t="s">
        <v>198</v>
      </c>
      <c r="H97" s="123">
        <v>91958</v>
      </c>
      <c r="I97" s="25"/>
    </row>
    <row r="98" spans="1:9" ht="15.75" thickBot="1">
      <c r="A98" s="33"/>
      <c r="B98" s="110"/>
      <c r="C98" s="127"/>
      <c r="D98" s="124"/>
      <c r="E98" s="97"/>
      <c r="F98" s="20"/>
      <c r="G98" s="127"/>
      <c r="H98" s="124"/>
      <c r="I98" s="97"/>
    </row>
    <row r="99" spans="1:9" ht="15.75" thickTop="1">
      <c r="A99" s="33"/>
      <c r="B99" s="17" t="s">
        <v>363</v>
      </c>
      <c r="C99" s="125"/>
      <c r="D99" s="125"/>
      <c r="E99" s="125"/>
      <c r="F99" s="16"/>
      <c r="G99" s="125"/>
      <c r="H99" s="125"/>
      <c r="I99" s="125"/>
    </row>
    <row r="100" spans="1:9">
      <c r="A100" s="33"/>
      <c r="B100" s="100" t="s">
        <v>119</v>
      </c>
      <c r="C100" s="24" t="s">
        <v>198</v>
      </c>
      <c r="D100" s="29">
        <v>88378</v>
      </c>
      <c r="E100" s="20"/>
      <c r="F100" s="20"/>
      <c r="G100" s="24" t="s">
        <v>198</v>
      </c>
      <c r="H100" s="29">
        <v>92211</v>
      </c>
      <c r="I100" s="20"/>
    </row>
    <row r="101" spans="1:9">
      <c r="A101" s="33"/>
      <c r="B101" s="100"/>
      <c r="C101" s="24"/>
      <c r="D101" s="29"/>
      <c r="E101" s="20"/>
      <c r="F101" s="20"/>
      <c r="G101" s="24"/>
      <c r="H101" s="29"/>
      <c r="I101" s="20"/>
    </row>
    <row r="102" spans="1:9" ht="27" thickBot="1">
      <c r="A102" s="33"/>
      <c r="B102" s="106" t="s">
        <v>364</v>
      </c>
      <c r="C102" s="121" t="s">
        <v>372</v>
      </c>
      <c r="D102" s="121"/>
      <c r="E102" s="120" t="s">
        <v>201</v>
      </c>
      <c r="F102" s="16"/>
      <c r="G102" s="121" t="s">
        <v>373</v>
      </c>
      <c r="H102" s="121"/>
      <c r="I102" s="120" t="s">
        <v>201</v>
      </c>
    </row>
    <row r="103" spans="1:9">
      <c r="A103" s="33"/>
      <c r="B103" s="110" t="s">
        <v>362</v>
      </c>
      <c r="C103" s="126" t="s">
        <v>198</v>
      </c>
      <c r="D103" s="123">
        <v>88093</v>
      </c>
      <c r="E103" s="25"/>
      <c r="F103" s="20"/>
      <c r="G103" s="126" t="s">
        <v>198</v>
      </c>
      <c r="H103" s="123">
        <v>91958</v>
      </c>
      <c r="I103" s="25"/>
    </row>
    <row r="104" spans="1:9" ht="15.75" thickBot="1">
      <c r="A104" s="33"/>
      <c r="B104" s="110"/>
      <c r="C104" s="127"/>
      <c r="D104" s="124"/>
      <c r="E104" s="97"/>
      <c r="F104" s="20"/>
      <c r="G104" s="127"/>
      <c r="H104" s="124"/>
      <c r="I104" s="97"/>
    </row>
    <row r="105" spans="1:9" ht="15.75" thickTop="1">
      <c r="A105" s="33"/>
      <c r="B105" s="17" t="s">
        <v>358</v>
      </c>
      <c r="C105" s="125"/>
      <c r="D105" s="125"/>
      <c r="E105" s="125"/>
      <c r="F105" s="16"/>
      <c r="G105" s="125"/>
      <c r="H105" s="125"/>
      <c r="I105" s="125"/>
    </row>
    <row r="106" spans="1:9">
      <c r="A106" s="33"/>
      <c r="B106" s="100" t="s">
        <v>365</v>
      </c>
      <c r="C106" s="24" t="s">
        <v>198</v>
      </c>
      <c r="D106" s="30">
        <v>1.0900000000000001</v>
      </c>
      <c r="E106" s="20"/>
      <c r="F106" s="20"/>
      <c r="G106" s="24" t="s">
        <v>198</v>
      </c>
      <c r="H106" s="30">
        <v>1.03</v>
      </c>
      <c r="I106" s="20"/>
    </row>
    <row r="107" spans="1:9">
      <c r="A107" s="33"/>
      <c r="B107" s="100"/>
      <c r="C107" s="24"/>
      <c r="D107" s="30"/>
      <c r="E107" s="20"/>
      <c r="F107" s="20"/>
      <c r="G107" s="24"/>
      <c r="H107" s="30"/>
      <c r="I107" s="20"/>
    </row>
    <row r="108" spans="1:9">
      <c r="A108" s="33"/>
      <c r="B108" s="109" t="s">
        <v>366</v>
      </c>
      <c r="C108" s="31">
        <v>1.1000000000000001</v>
      </c>
      <c r="D108" s="31"/>
      <c r="E108" s="26"/>
      <c r="F108" s="26"/>
      <c r="G108" s="31">
        <v>1.26</v>
      </c>
      <c r="H108" s="31"/>
      <c r="I108" s="26"/>
    </row>
    <row r="109" spans="1:9" ht="15.75" thickBot="1">
      <c r="A109" s="33"/>
      <c r="B109" s="109"/>
      <c r="C109" s="121"/>
      <c r="D109" s="121"/>
      <c r="E109" s="88"/>
      <c r="F109" s="26"/>
      <c r="G109" s="121"/>
      <c r="H109" s="121"/>
      <c r="I109" s="88"/>
    </row>
    <row r="110" spans="1:9">
      <c r="A110" s="33"/>
      <c r="B110" s="110" t="s">
        <v>367</v>
      </c>
      <c r="C110" s="126" t="s">
        <v>198</v>
      </c>
      <c r="D110" s="128">
        <v>2.19</v>
      </c>
      <c r="E110" s="25"/>
      <c r="F110" s="20"/>
      <c r="G110" s="126" t="s">
        <v>198</v>
      </c>
      <c r="H110" s="128">
        <v>2.29</v>
      </c>
      <c r="I110" s="25"/>
    </row>
    <row r="111" spans="1:9" ht="15.75" thickBot="1">
      <c r="A111" s="33"/>
      <c r="B111" s="110"/>
      <c r="C111" s="127"/>
      <c r="D111" s="129"/>
      <c r="E111" s="97"/>
      <c r="F111" s="20"/>
      <c r="G111" s="127"/>
      <c r="H111" s="129"/>
      <c r="I111" s="97"/>
    </row>
    <row r="112" spans="1:9" ht="15.75" thickTop="1">
      <c r="A112" s="33"/>
      <c r="B112" s="17" t="s">
        <v>363</v>
      </c>
      <c r="C112" s="125"/>
      <c r="D112" s="125"/>
      <c r="E112" s="125"/>
      <c r="F112" s="16"/>
      <c r="G112" s="125"/>
      <c r="H112" s="125"/>
      <c r="I112" s="125"/>
    </row>
    <row r="113" spans="1:19">
      <c r="A113" s="33"/>
      <c r="B113" s="100" t="s">
        <v>365</v>
      </c>
      <c r="C113" s="24" t="s">
        <v>198</v>
      </c>
      <c r="D113" s="30">
        <v>1.0900000000000001</v>
      </c>
      <c r="E113" s="20"/>
      <c r="F113" s="20"/>
      <c r="G113" s="24" t="s">
        <v>198</v>
      </c>
      <c r="H113" s="30">
        <v>1.03</v>
      </c>
      <c r="I113" s="20"/>
    </row>
    <row r="114" spans="1:19">
      <c r="A114" s="33"/>
      <c r="B114" s="100"/>
      <c r="C114" s="24"/>
      <c r="D114" s="30"/>
      <c r="E114" s="20"/>
      <c r="F114" s="20"/>
      <c r="G114" s="24"/>
      <c r="H114" s="30"/>
      <c r="I114" s="20"/>
    </row>
    <row r="115" spans="1:19">
      <c r="A115" s="33"/>
      <c r="B115" s="109" t="s">
        <v>366</v>
      </c>
      <c r="C115" s="31">
        <v>1.1000000000000001</v>
      </c>
      <c r="D115" s="31"/>
      <c r="E115" s="26"/>
      <c r="F115" s="26"/>
      <c r="G115" s="31">
        <v>1.26</v>
      </c>
      <c r="H115" s="31"/>
      <c r="I115" s="26"/>
    </row>
    <row r="116" spans="1:19" ht="15.75" thickBot="1">
      <c r="A116" s="33"/>
      <c r="B116" s="109"/>
      <c r="C116" s="121"/>
      <c r="D116" s="121"/>
      <c r="E116" s="88"/>
      <c r="F116" s="26"/>
      <c r="G116" s="121"/>
      <c r="H116" s="121"/>
      <c r="I116" s="88"/>
    </row>
    <row r="117" spans="1:19">
      <c r="A117" s="33"/>
      <c r="B117" s="110" t="s">
        <v>368</v>
      </c>
      <c r="C117" s="126" t="s">
        <v>198</v>
      </c>
      <c r="D117" s="128">
        <v>2.19</v>
      </c>
      <c r="E117" s="25"/>
      <c r="F117" s="20"/>
      <c r="G117" s="126" t="s">
        <v>198</v>
      </c>
      <c r="H117" s="128">
        <v>2.29</v>
      </c>
      <c r="I117" s="25"/>
    </row>
    <row r="118" spans="1:19" ht="15.75" thickBot="1">
      <c r="A118" s="33"/>
      <c r="B118" s="110"/>
      <c r="C118" s="127"/>
      <c r="D118" s="129"/>
      <c r="E118" s="97"/>
      <c r="F118" s="20"/>
      <c r="G118" s="127"/>
      <c r="H118" s="129"/>
      <c r="I118" s="97"/>
    </row>
    <row r="119" spans="1:19" ht="15.75" thickTop="1">
      <c r="A119" s="33" t="s">
        <v>597</v>
      </c>
      <c r="B119" s="32" t="s">
        <v>5</v>
      </c>
      <c r="C119" s="32"/>
      <c r="D119" s="32"/>
      <c r="E119" s="32"/>
      <c r="F119" s="32"/>
      <c r="G119" s="32"/>
      <c r="H119" s="32"/>
      <c r="I119" s="32"/>
      <c r="J119" s="32"/>
      <c r="K119" s="32"/>
      <c r="L119" s="32"/>
      <c r="M119" s="32"/>
      <c r="N119" s="32"/>
      <c r="O119" s="32"/>
      <c r="P119" s="32"/>
      <c r="Q119" s="32"/>
      <c r="R119" s="32"/>
      <c r="S119" s="32"/>
    </row>
    <row r="120" spans="1:19">
      <c r="A120" s="33"/>
      <c r="B120" s="18"/>
      <c r="C120" s="18"/>
      <c r="D120" s="18"/>
      <c r="E120" s="18"/>
      <c r="F120" s="18"/>
      <c r="G120" s="18"/>
      <c r="H120" s="18"/>
      <c r="I120" s="18"/>
      <c r="J120" s="18"/>
      <c r="K120" s="18"/>
      <c r="L120" s="18"/>
      <c r="M120" s="18"/>
      <c r="N120" s="18"/>
      <c r="O120" s="18"/>
      <c r="P120" s="18"/>
      <c r="Q120" s="18"/>
      <c r="R120" s="18"/>
      <c r="S120" s="18"/>
    </row>
    <row r="121" spans="1:19">
      <c r="A121" s="33"/>
      <c r="B121" s="13"/>
      <c r="C121" s="13"/>
      <c r="D121" s="13"/>
      <c r="E121" s="13"/>
      <c r="F121" s="13"/>
      <c r="G121" s="13"/>
      <c r="H121" s="13"/>
      <c r="I121" s="13"/>
      <c r="J121" s="13"/>
      <c r="K121" s="13"/>
      <c r="L121" s="13"/>
      <c r="M121" s="13"/>
      <c r="N121" s="13"/>
      <c r="O121" s="13"/>
      <c r="P121" s="13"/>
      <c r="Q121" s="13"/>
      <c r="R121" s="13"/>
      <c r="S121" s="13"/>
    </row>
    <row r="122" spans="1:19">
      <c r="A122" s="33"/>
      <c r="B122" s="24" t="s">
        <v>374</v>
      </c>
      <c r="C122" s="24"/>
      <c r="D122" s="24"/>
      <c r="E122" s="24"/>
      <c r="F122" s="24"/>
      <c r="G122" s="24"/>
      <c r="H122" s="24"/>
      <c r="I122" s="24"/>
      <c r="J122" s="24"/>
      <c r="K122" s="24"/>
      <c r="L122" s="24"/>
      <c r="M122" s="24"/>
      <c r="N122" s="24"/>
      <c r="O122" s="24"/>
      <c r="P122" s="24"/>
      <c r="Q122" s="24"/>
      <c r="R122" s="24"/>
      <c r="S122" s="24"/>
    </row>
    <row r="123" spans="1:19">
      <c r="A123" s="33"/>
      <c r="B123" s="14"/>
      <c r="C123" s="130" t="s">
        <v>375</v>
      </c>
      <c r="D123" s="130"/>
      <c r="E123" s="130"/>
      <c r="F123" s="130"/>
      <c r="G123" s="130"/>
      <c r="H123" s="14"/>
      <c r="I123" s="130" t="s">
        <v>194</v>
      </c>
      <c r="J123" s="130"/>
      <c r="K123" s="130"/>
      <c r="L123" s="130"/>
      <c r="M123" s="130"/>
      <c r="N123" s="14"/>
      <c r="O123" s="130" t="s">
        <v>376</v>
      </c>
      <c r="P123" s="130"/>
      <c r="Q123" s="130"/>
      <c r="R123" s="130"/>
      <c r="S123" s="130"/>
    </row>
    <row r="124" spans="1:19" ht="15.75" thickBot="1">
      <c r="A124" s="33"/>
      <c r="B124" s="14"/>
      <c r="C124" s="42" t="s">
        <v>195</v>
      </c>
      <c r="D124" s="42"/>
      <c r="E124" s="42"/>
      <c r="F124" s="42"/>
      <c r="G124" s="42"/>
      <c r="H124" s="14"/>
      <c r="I124" s="42" t="s">
        <v>195</v>
      </c>
      <c r="J124" s="42"/>
      <c r="K124" s="42"/>
      <c r="L124" s="42"/>
      <c r="M124" s="42"/>
      <c r="N124" s="14"/>
      <c r="O124" s="42" t="s">
        <v>195</v>
      </c>
      <c r="P124" s="42"/>
      <c r="Q124" s="42"/>
      <c r="R124" s="42"/>
      <c r="S124" s="42"/>
    </row>
    <row r="125" spans="1:19" ht="15.75" thickBot="1">
      <c r="A125" s="33"/>
      <c r="B125" s="14"/>
      <c r="C125" s="43">
        <v>2014</v>
      </c>
      <c r="D125" s="43"/>
      <c r="E125" s="14"/>
      <c r="F125" s="43">
        <v>2013</v>
      </c>
      <c r="G125" s="43"/>
      <c r="H125" s="14"/>
      <c r="I125" s="43">
        <v>2014</v>
      </c>
      <c r="J125" s="43"/>
      <c r="K125" s="14"/>
      <c r="L125" s="43">
        <v>2013</v>
      </c>
      <c r="M125" s="43"/>
      <c r="N125" s="14"/>
      <c r="O125" s="43">
        <v>2014</v>
      </c>
      <c r="P125" s="43"/>
      <c r="Q125" s="14"/>
      <c r="R125" s="43">
        <v>2013</v>
      </c>
      <c r="S125" s="43"/>
    </row>
    <row r="126" spans="1:19">
      <c r="A126" s="33"/>
      <c r="B126" s="27" t="s">
        <v>377</v>
      </c>
      <c r="C126" s="113">
        <v>59627</v>
      </c>
      <c r="D126" s="60"/>
      <c r="E126" s="26"/>
      <c r="F126" s="113">
        <v>54224</v>
      </c>
      <c r="G126" s="60"/>
      <c r="H126" s="26"/>
      <c r="I126" s="113">
        <v>60264</v>
      </c>
      <c r="J126" s="60"/>
      <c r="K126" s="26"/>
      <c r="L126" s="113">
        <v>49455</v>
      </c>
      <c r="M126" s="60"/>
      <c r="N126" s="26"/>
      <c r="O126" s="113">
        <v>59296</v>
      </c>
      <c r="P126" s="60"/>
      <c r="Q126" s="26"/>
      <c r="R126" s="113">
        <v>47636</v>
      </c>
      <c r="S126" s="60"/>
    </row>
    <row r="127" spans="1:19">
      <c r="A127" s="33"/>
      <c r="B127" s="27"/>
      <c r="C127" s="28"/>
      <c r="D127" s="26"/>
      <c r="E127" s="26"/>
      <c r="F127" s="28"/>
      <c r="G127" s="26"/>
      <c r="H127" s="26"/>
      <c r="I127" s="131"/>
      <c r="J127" s="132"/>
      <c r="K127" s="26"/>
      <c r="L127" s="131"/>
      <c r="M127" s="132"/>
      <c r="N127" s="26"/>
      <c r="O127" s="28"/>
      <c r="P127" s="26"/>
      <c r="Q127" s="26"/>
      <c r="R127" s="28"/>
      <c r="S127" s="26"/>
    </row>
    <row r="128" spans="1:19">
      <c r="A128" s="33"/>
      <c r="B128" s="24" t="s">
        <v>378</v>
      </c>
      <c r="C128" s="29">
        <v>48733</v>
      </c>
      <c r="D128" s="20"/>
      <c r="E128" s="20"/>
      <c r="F128" s="29">
        <v>124997</v>
      </c>
      <c r="G128" s="20"/>
      <c r="H128" s="20"/>
      <c r="I128" s="29">
        <v>87784</v>
      </c>
      <c r="J128" s="20"/>
      <c r="K128" s="20"/>
      <c r="L128" s="29">
        <v>111726</v>
      </c>
      <c r="M128" s="20"/>
      <c r="N128" s="20"/>
      <c r="O128" s="29">
        <v>88575</v>
      </c>
      <c r="P128" s="20"/>
      <c r="Q128" s="20"/>
      <c r="R128" s="29">
        <v>105090</v>
      </c>
      <c r="S128" s="20"/>
    </row>
    <row r="129" spans="1:19">
      <c r="A129" s="33"/>
      <c r="B129" s="24"/>
      <c r="C129" s="29"/>
      <c r="D129" s="20"/>
      <c r="E129" s="20"/>
      <c r="F129" s="29"/>
      <c r="G129" s="20"/>
      <c r="H129" s="20"/>
      <c r="I129" s="29"/>
      <c r="J129" s="20"/>
      <c r="K129" s="20"/>
      <c r="L129" s="29"/>
      <c r="M129" s="20"/>
      <c r="N129" s="20"/>
      <c r="O129" s="29"/>
      <c r="P129" s="20"/>
      <c r="Q129" s="20"/>
      <c r="R129" s="29"/>
      <c r="S129" s="20"/>
    </row>
    <row r="130" spans="1:19">
      <c r="A130" s="33"/>
      <c r="B130" s="134" t="s">
        <v>379</v>
      </c>
      <c r="C130" s="134"/>
      <c r="D130" s="134"/>
      <c r="E130" s="134"/>
      <c r="F130" s="134"/>
      <c r="G130" s="134"/>
      <c r="H130" s="134"/>
      <c r="I130" s="134"/>
      <c r="J130" s="134"/>
      <c r="K130" s="134"/>
      <c r="L130" s="134"/>
      <c r="M130" s="134"/>
      <c r="N130" s="134"/>
      <c r="O130" s="134"/>
      <c r="P130" s="134"/>
      <c r="Q130" s="134"/>
      <c r="R130" s="134"/>
      <c r="S130" s="134"/>
    </row>
    <row r="131" spans="1:19">
      <c r="A131" s="33"/>
      <c r="B131" s="13"/>
      <c r="C131" s="13"/>
    </row>
    <row r="132" spans="1:19" ht="76.5">
      <c r="A132" s="33"/>
      <c r="B132" s="133" t="s">
        <v>266</v>
      </c>
      <c r="C132" s="39" t="s">
        <v>598</v>
      </c>
    </row>
  </sheetData>
  <mergeCells count="402">
    <mergeCell ref="A119:A132"/>
    <mergeCell ref="B119:S119"/>
    <mergeCell ref="B130:S130"/>
    <mergeCell ref="A1:A2"/>
    <mergeCell ref="B1:S1"/>
    <mergeCell ref="B2:S2"/>
    <mergeCell ref="B3:S3"/>
    <mergeCell ref="A4:A118"/>
    <mergeCell ref="B4:S4"/>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G124"/>
    <mergeCell ref="I124:M124"/>
    <mergeCell ref="O124:S124"/>
    <mergeCell ref="C125:D125"/>
    <mergeCell ref="F125:G125"/>
    <mergeCell ref="I125:J125"/>
    <mergeCell ref="L125:M125"/>
    <mergeCell ref="O125:P125"/>
    <mergeCell ref="R125:S125"/>
    <mergeCell ref="H117:H118"/>
    <mergeCell ref="I117:I118"/>
    <mergeCell ref="B120:S120"/>
    <mergeCell ref="B122:S122"/>
    <mergeCell ref="C123:G123"/>
    <mergeCell ref="I123:M123"/>
    <mergeCell ref="O123:S123"/>
    <mergeCell ref="B117:B118"/>
    <mergeCell ref="C117:C118"/>
    <mergeCell ref="D117:D118"/>
    <mergeCell ref="E117:E118"/>
    <mergeCell ref="F117:F118"/>
    <mergeCell ref="G117:G118"/>
    <mergeCell ref="H113:H114"/>
    <mergeCell ref="I113:I114"/>
    <mergeCell ref="B115:B116"/>
    <mergeCell ref="C115:D116"/>
    <mergeCell ref="E115:E116"/>
    <mergeCell ref="F115:F116"/>
    <mergeCell ref="G115:H116"/>
    <mergeCell ref="I115:I116"/>
    <mergeCell ref="H110:H111"/>
    <mergeCell ref="I110:I111"/>
    <mergeCell ref="C112:E112"/>
    <mergeCell ref="G112:I112"/>
    <mergeCell ref="B113:B114"/>
    <mergeCell ref="C113:C114"/>
    <mergeCell ref="D113:D114"/>
    <mergeCell ref="E113:E114"/>
    <mergeCell ref="F113:F114"/>
    <mergeCell ref="G113:G114"/>
    <mergeCell ref="B110:B111"/>
    <mergeCell ref="C110:C111"/>
    <mergeCell ref="D110:D111"/>
    <mergeCell ref="E110:E111"/>
    <mergeCell ref="F110:F111"/>
    <mergeCell ref="G110:G111"/>
    <mergeCell ref="I106:I107"/>
    <mergeCell ref="B108:B109"/>
    <mergeCell ref="C108:D109"/>
    <mergeCell ref="E108:E109"/>
    <mergeCell ref="F108:F109"/>
    <mergeCell ref="G108:H109"/>
    <mergeCell ref="I108:I109"/>
    <mergeCell ref="I103:I104"/>
    <mergeCell ref="C105:E105"/>
    <mergeCell ref="G105:I105"/>
    <mergeCell ref="B106:B107"/>
    <mergeCell ref="C106:C107"/>
    <mergeCell ref="D106:D107"/>
    <mergeCell ref="E106:E107"/>
    <mergeCell ref="F106:F107"/>
    <mergeCell ref="G106:G107"/>
    <mergeCell ref="H106:H107"/>
    <mergeCell ref="I100:I101"/>
    <mergeCell ref="C102:D102"/>
    <mergeCell ref="G102:H102"/>
    <mergeCell ref="B103:B104"/>
    <mergeCell ref="C103:C104"/>
    <mergeCell ref="D103:D104"/>
    <mergeCell ref="E103:E104"/>
    <mergeCell ref="F103:F104"/>
    <mergeCell ref="G103:G104"/>
    <mergeCell ref="H103:H104"/>
    <mergeCell ref="I97:I98"/>
    <mergeCell ref="C99:E99"/>
    <mergeCell ref="G99:I99"/>
    <mergeCell ref="B100:B101"/>
    <mergeCell ref="C100:C101"/>
    <mergeCell ref="D100:D101"/>
    <mergeCell ref="E100:E101"/>
    <mergeCell ref="F100:F101"/>
    <mergeCell ref="G100:G101"/>
    <mergeCell ref="H100:H101"/>
    <mergeCell ref="C96:D96"/>
    <mergeCell ref="G96:H96"/>
    <mergeCell ref="B97:B98"/>
    <mergeCell ref="C97:C98"/>
    <mergeCell ref="D97:D98"/>
    <mergeCell ref="E97:E98"/>
    <mergeCell ref="F97:F98"/>
    <mergeCell ref="G97:G98"/>
    <mergeCell ref="H97:H98"/>
    <mergeCell ref="C93:E93"/>
    <mergeCell ref="G93:I93"/>
    <mergeCell ref="B94:B95"/>
    <mergeCell ref="C94:C95"/>
    <mergeCell ref="D94:D95"/>
    <mergeCell ref="E94:E95"/>
    <mergeCell ref="F94:F95"/>
    <mergeCell ref="G94:G95"/>
    <mergeCell ref="H94:H95"/>
    <mergeCell ref="I94:I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D86"/>
    <mergeCell ref="E85:E86"/>
    <mergeCell ref="F85:F86"/>
    <mergeCell ref="G85:H86"/>
    <mergeCell ref="I85:I86"/>
    <mergeCell ref="H78:H79"/>
    <mergeCell ref="I78:I79"/>
    <mergeCell ref="B80:I80"/>
    <mergeCell ref="C82:I82"/>
    <mergeCell ref="C83:E83"/>
    <mergeCell ref="G83:I83"/>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H71:H72"/>
    <mergeCell ref="I71:I72"/>
    <mergeCell ref="C73:E73"/>
    <mergeCell ref="G73:I73"/>
    <mergeCell ref="B74:B75"/>
    <mergeCell ref="C74:C75"/>
    <mergeCell ref="D74:D75"/>
    <mergeCell ref="E74:E75"/>
    <mergeCell ref="F74:F75"/>
    <mergeCell ref="G74:G75"/>
    <mergeCell ref="B71:B72"/>
    <mergeCell ref="C71:C72"/>
    <mergeCell ref="D71:D72"/>
    <mergeCell ref="E71:E72"/>
    <mergeCell ref="F71:F72"/>
    <mergeCell ref="G71:G72"/>
    <mergeCell ref="I67:I68"/>
    <mergeCell ref="B69:B70"/>
    <mergeCell ref="C69:D70"/>
    <mergeCell ref="E69:E70"/>
    <mergeCell ref="F69:F70"/>
    <mergeCell ref="G69:H70"/>
    <mergeCell ref="I69:I70"/>
    <mergeCell ref="I64:I65"/>
    <mergeCell ref="C66:E66"/>
    <mergeCell ref="G66:I66"/>
    <mergeCell ref="B67:B68"/>
    <mergeCell ref="C67:C68"/>
    <mergeCell ref="D67:D68"/>
    <mergeCell ref="E67:E68"/>
    <mergeCell ref="F67:F68"/>
    <mergeCell ref="G67:G68"/>
    <mergeCell ref="H67:H68"/>
    <mergeCell ref="I61:I62"/>
    <mergeCell ref="C63:D63"/>
    <mergeCell ref="G63:H63"/>
    <mergeCell ref="B64:B65"/>
    <mergeCell ref="C64:C65"/>
    <mergeCell ref="D64:D65"/>
    <mergeCell ref="E64:E65"/>
    <mergeCell ref="F64:F65"/>
    <mergeCell ref="G64:G65"/>
    <mergeCell ref="H64:H65"/>
    <mergeCell ref="I58:I59"/>
    <mergeCell ref="C60:E60"/>
    <mergeCell ref="G60:I60"/>
    <mergeCell ref="B61:B62"/>
    <mergeCell ref="C61:C62"/>
    <mergeCell ref="D61:D62"/>
    <mergeCell ref="E61:E62"/>
    <mergeCell ref="F61:F62"/>
    <mergeCell ref="G61:G62"/>
    <mergeCell ref="H61:H62"/>
    <mergeCell ref="C57:D57"/>
    <mergeCell ref="G57:H57"/>
    <mergeCell ref="B58:B59"/>
    <mergeCell ref="C58:C59"/>
    <mergeCell ref="D58:D59"/>
    <mergeCell ref="E58:E59"/>
    <mergeCell ref="F58:F59"/>
    <mergeCell ref="G58:G59"/>
    <mergeCell ref="H58:H59"/>
    <mergeCell ref="C54:E54"/>
    <mergeCell ref="G54:I54"/>
    <mergeCell ref="B55:B56"/>
    <mergeCell ref="C55:C56"/>
    <mergeCell ref="D55:D56"/>
    <mergeCell ref="E55:E56"/>
    <mergeCell ref="F55:F56"/>
    <mergeCell ref="G55:G56"/>
    <mergeCell ref="H55:H56"/>
    <mergeCell ref="I55:I56"/>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H41:H42"/>
    <mergeCell ref="I41:I42"/>
    <mergeCell ref="B43:I43"/>
    <mergeCell ref="C45:I45"/>
    <mergeCell ref="C46:E46"/>
    <mergeCell ref="G46:I46"/>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I30:I31"/>
    <mergeCell ref="B32:B33"/>
    <mergeCell ref="C32:D33"/>
    <mergeCell ref="E32:E33"/>
    <mergeCell ref="F32:F33"/>
    <mergeCell ref="G32:H33"/>
    <mergeCell ref="I32:I33"/>
    <mergeCell ref="I27:I28"/>
    <mergeCell ref="C29:E29"/>
    <mergeCell ref="G29:I29"/>
    <mergeCell ref="B30:B31"/>
    <mergeCell ref="C30:C31"/>
    <mergeCell ref="D30:D31"/>
    <mergeCell ref="E30:E31"/>
    <mergeCell ref="F30:F31"/>
    <mergeCell ref="G30:G31"/>
    <mergeCell ref="H30:H31"/>
    <mergeCell ref="I24:I25"/>
    <mergeCell ref="C26:D26"/>
    <mergeCell ref="G26:H26"/>
    <mergeCell ref="B27:B28"/>
    <mergeCell ref="C27:C28"/>
    <mergeCell ref="D27:D28"/>
    <mergeCell ref="E27:E28"/>
    <mergeCell ref="F27:F28"/>
    <mergeCell ref="G27:G28"/>
    <mergeCell ref="H27:H28"/>
    <mergeCell ref="I21:I22"/>
    <mergeCell ref="C23:E23"/>
    <mergeCell ref="G23:I23"/>
    <mergeCell ref="B24:B25"/>
    <mergeCell ref="C24:C25"/>
    <mergeCell ref="D24:D25"/>
    <mergeCell ref="E24:E25"/>
    <mergeCell ref="F24:F25"/>
    <mergeCell ref="G24:G25"/>
    <mergeCell ref="H24:H25"/>
    <mergeCell ref="C20:D20"/>
    <mergeCell ref="G20:H20"/>
    <mergeCell ref="B21:B22"/>
    <mergeCell ref="C21:C22"/>
    <mergeCell ref="D21:D22"/>
    <mergeCell ref="E21:E22"/>
    <mergeCell ref="F21:F22"/>
    <mergeCell ref="G21:G22"/>
    <mergeCell ref="H21:H22"/>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B7:I7"/>
    <mergeCell ref="C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2.7109375" customWidth="1"/>
    <col min="4" max="4" width="7.5703125" customWidth="1"/>
    <col min="5" max="5" width="2.140625" customWidth="1"/>
    <col min="6" max="6" width="12.5703125" customWidth="1"/>
    <col min="7" max="7" width="2.7109375" customWidth="1"/>
    <col min="8" max="8" width="7.5703125" customWidth="1"/>
    <col min="9" max="9" width="2.140625" customWidth="1"/>
    <col min="10" max="10" width="12.5703125" customWidth="1"/>
  </cols>
  <sheetData>
    <row r="1" spans="1:10" ht="15" customHeight="1">
      <c r="A1" s="7" t="s">
        <v>599</v>
      </c>
      <c r="B1" s="7" t="s">
        <v>1</v>
      </c>
      <c r="C1" s="7"/>
      <c r="D1" s="7"/>
      <c r="E1" s="7"/>
      <c r="F1" s="7"/>
      <c r="G1" s="7"/>
      <c r="H1" s="7"/>
      <c r="I1" s="7"/>
      <c r="J1" s="7"/>
    </row>
    <row r="2" spans="1:10" ht="15" customHeight="1">
      <c r="A2" s="7"/>
      <c r="B2" s="7" t="s">
        <v>2</v>
      </c>
      <c r="C2" s="7"/>
      <c r="D2" s="7"/>
      <c r="E2" s="7"/>
      <c r="F2" s="7"/>
      <c r="G2" s="7"/>
      <c r="H2" s="7"/>
      <c r="I2" s="7"/>
      <c r="J2" s="7"/>
    </row>
    <row r="3" spans="1:10" ht="45">
      <c r="A3" s="3" t="s">
        <v>382</v>
      </c>
      <c r="B3" s="32" t="s">
        <v>5</v>
      </c>
      <c r="C3" s="32"/>
      <c r="D3" s="32"/>
      <c r="E3" s="32"/>
      <c r="F3" s="32"/>
      <c r="G3" s="32"/>
      <c r="H3" s="32"/>
      <c r="I3" s="32"/>
      <c r="J3" s="32"/>
    </row>
    <row r="4" spans="1:10" ht="15" customHeight="1">
      <c r="A4" s="33" t="s">
        <v>600</v>
      </c>
      <c r="B4" s="32" t="s">
        <v>5</v>
      </c>
      <c r="C4" s="32"/>
      <c r="D4" s="32"/>
      <c r="E4" s="32"/>
      <c r="F4" s="32"/>
      <c r="G4" s="32"/>
      <c r="H4" s="32"/>
      <c r="I4" s="32"/>
      <c r="J4" s="32"/>
    </row>
    <row r="5" spans="1:10" ht="25.5" customHeight="1">
      <c r="A5" s="33"/>
      <c r="B5" s="35" t="s">
        <v>601</v>
      </c>
      <c r="C5" s="35"/>
      <c r="D5" s="35"/>
      <c r="E5" s="35"/>
      <c r="F5" s="35"/>
      <c r="G5" s="35"/>
      <c r="H5" s="35"/>
      <c r="I5" s="35"/>
      <c r="J5" s="35"/>
    </row>
    <row r="6" spans="1:10">
      <c r="A6" s="33"/>
      <c r="B6" s="18"/>
      <c r="C6" s="18"/>
      <c r="D6" s="18"/>
      <c r="E6" s="18"/>
      <c r="F6" s="18"/>
      <c r="G6" s="18"/>
      <c r="H6" s="18"/>
      <c r="I6" s="18"/>
      <c r="J6" s="18"/>
    </row>
    <row r="7" spans="1:10">
      <c r="A7" s="33"/>
      <c r="B7" s="13"/>
      <c r="C7" s="13"/>
      <c r="D7" s="13"/>
      <c r="E7" s="13"/>
      <c r="F7" s="13"/>
      <c r="G7" s="13"/>
      <c r="H7" s="13"/>
      <c r="I7" s="13"/>
      <c r="J7" s="13"/>
    </row>
    <row r="8" spans="1:10" ht="15.75" thickBot="1">
      <c r="A8" s="33"/>
      <c r="B8" s="14"/>
      <c r="C8" s="22">
        <v>2014</v>
      </c>
      <c r="D8" s="22"/>
      <c r="E8" s="22"/>
      <c r="F8" s="14"/>
      <c r="G8" s="22">
        <v>2013</v>
      </c>
      <c r="H8" s="22"/>
      <c r="I8" s="22"/>
      <c r="J8" s="14"/>
    </row>
    <row r="9" spans="1:10">
      <c r="A9" s="33"/>
      <c r="B9" s="27" t="s">
        <v>386</v>
      </c>
      <c r="C9" s="116" t="s">
        <v>198</v>
      </c>
      <c r="D9" s="113">
        <v>7200</v>
      </c>
      <c r="E9" s="60"/>
      <c r="F9" s="26"/>
      <c r="G9" s="116" t="s">
        <v>198</v>
      </c>
      <c r="H9" s="113">
        <v>9800</v>
      </c>
      <c r="I9" s="60"/>
      <c r="J9" s="20"/>
    </row>
    <row r="10" spans="1:10">
      <c r="A10" s="33"/>
      <c r="B10" s="27"/>
      <c r="C10" s="135"/>
      <c r="D10" s="131"/>
      <c r="E10" s="132"/>
      <c r="F10" s="26"/>
      <c r="G10" s="135"/>
      <c r="H10" s="131"/>
      <c r="I10" s="132"/>
      <c r="J10" s="20"/>
    </row>
    <row r="11" spans="1:10">
      <c r="A11" s="33"/>
      <c r="B11" s="24" t="s">
        <v>387</v>
      </c>
      <c r="C11" s="30">
        <v>300</v>
      </c>
      <c r="D11" s="30"/>
      <c r="E11" s="20"/>
      <c r="F11" s="20"/>
      <c r="G11" s="30">
        <v>800</v>
      </c>
      <c r="H11" s="30"/>
      <c r="I11" s="20"/>
      <c r="J11" s="20"/>
    </row>
    <row r="12" spans="1:10">
      <c r="A12" s="33"/>
      <c r="B12" s="24"/>
      <c r="C12" s="30"/>
      <c r="D12" s="30"/>
      <c r="E12" s="20"/>
      <c r="F12" s="20"/>
      <c r="G12" s="30"/>
      <c r="H12" s="30"/>
      <c r="I12" s="20"/>
      <c r="J12" s="20"/>
    </row>
    <row r="13" spans="1:10" ht="15.75" thickBot="1">
      <c r="A13" s="33"/>
      <c r="B13" s="17" t="s">
        <v>388</v>
      </c>
      <c r="C13" s="121" t="s">
        <v>389</v>
      </c>
      <c r="D13" s="121"/>
      <c r="E13" s="120" t="s">
        <v>201</v>
      </c>
      <c r="F13" s="16"/>
      <c r="G13" s="121" t="s">
        <v>390</v>
      </c>
      <c r="H13" s="121"/>
      <c r="I13" s="120" t="s">
        <v>201</v>
      </c>
      <c r="J13" s="14"/>
    </row>
    <row r="14" spans="1:10">
      <c r="A14" s="33"/>
      <c r="B14" s="24" t="s">
        <v>391</v>
      </c>
      <c r="C14" s="126" t="s">
        <v>198</v>
      </c>
      <c r="D14" s="123">
        <v>4700</v>
      </c>
      <c r="E14" s="25"/>
      <c r="F14" s="20"/>
      <c r="G14" s="126" t="s">
        <v>198</v>
      </c>
      <c r="H14" s="123">
        <v>6500</v>
      </c>
      <c r="I14" s="25"/>
      <c r="J14" s="20"/>
    </row>
    <row r="15" spans="1:10" ht="15.75" thickBot="1">
      <c r="A15" s="33"/>
      <c r="B15" s="24"/>
      <c r="C15" s="127"/>
      <c r="D15" s="124"/>
      <c r="E15" s="97"/>
      <c r="F15" s="20"/>
      <c r="G15" s="127"/>
      <c r="H15" s="124"/>
      <c r="I15" s="97"/>
      <c r="J15" s="20"/>
    </row>
    <row r="16" spans="1:10" ht="15.75" thickTop="1"/>
  </sheetData>
  <mergeCells count="37">
    <mergeCell ref="I14:I15"/>
    <mergeCell ref="J14:J15"/>
    <mergeCell ref="A1:A2"/>
    <mergeCell ref="B1:J1"/>
    <mergeCell ref="B2:J2"/>
    <mergeCell ref="B3:J3"/>
    <mergeCell ref="A4:A15"/>
    <mergeCell ref="B4:J4"/>
    <mergeCell ref="B5:J5"/>
    <mergeCell ref="C13:D13"/>
    <mergeCell ref="G13:H13"/>
    <mergeCell ref="B14:B15"/>
    <mergeCell ref="C14:C15"/>
    <mergeCell ref="D14:D15"/>
    <mergeCell ref="E14:E15"/>
    <mergeCell ref="F14:F15"/>
    <mergeCell ref="G14:G15"/>
    <mergeCell ref="H14:H15"/>
    <mergeCell ref="I9:I10"/>
    <mergeCell ref="J9:J10"/>
    <mergeCell ref="B11:B12"/>
    <mergeCell ref="C11:D12"/>
    <mergeCell ref="E11:E12"/>
    <mergeCell ref="F11:F12"/>
    <mergeCell ref="G11:H12"/>
    <mergeCell ref="I11:I12"/>
    <mergeCell ref="J11:J12"/>
    <mergeCell ref="B6:J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85546875" customWidth="1"/>
    <col min="4" max="4" width="8.140625" customWidth="1"/>
    <col min="5" max="5" width="2.28515625" customWidth="1"/>
    <col min="6" max="6" width="13.42578125" customWidth="1"/>
    <col min="7" max="7" width="2.85546875" customWidth="1"/>
    <col min="8" max="8" width="8.140625" customWidth="1"/>
    <col min="9" max="9" width="2.28515625" customWidth="1"/>
    <col min="10" max="10" width="13.42578125" customWidth="1"/>
    <col min="11" max="11" width="2.85546875" customWidth="1"/>
    <col min="12" max="12" width="9" customWidth="1"/>
    <col min="13" max="13" width="2.28515625" customWidth="1"/>
    <col min="14" max="14" width="13.42578125" customWidth="1"/>
    <col min="15" max="15" width="2.85546875" customWidth="1"/>
    <col min="16" max="16" width="9.5703125" customWidth="1"/>
    <col min="17" max="17" width="2.28515625" customWidth="1"/>
    <col min="18" max="18" width="13.42578125" customWidth="1"/>
    <col min="19" max="19" width="2.85546875" customWidth="1"/>
    <col min="20" max="20" width="9.5703125" customWidth="1"/>
    <col min="21" max="21" width="2.28515625" customWidth="1"/>
    <col min="22" max="22" width="13.42578125" customWidth="1"/>
    <col min="23" max="23" width="2.85546875" customWidth="1"/>
    <col min="24" max="24" width="9.5703125" customWidth="1"/>
    <col min="25" max="25" width="2.28515625" customWidth="1"/>
  </cols>
  <sheetData>
    <row r="1" spans="1:25" ht="15" customHeight="1">
      <c r="A1" s="7" t="s">
        <v>6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413</v>
      </c>
      <c r="B3" s="32" t="s">
        <v>5</v>
      </c>
      <c r="C3" s="32"/>
      <c r="D3" s="32"/>
      <c r="E3" s="32"/>
      <c r="F3" s="32"/>
      <c r="G3" s="32"/>
      <c r="H3" s="32"/>
      <c r="I3" s="32"/>
      <c r="J3" s="32"/>
      <c r="K3" s="32"/>
      <c r="L3" s="32"/>
      <c r="M3" s="32"/>
      <c r="N3" s="32"/>
      <c r="O3" s="32"/>
      <c r="P3" s="32"/>
      <c r="Q3" s="32"/>
      <c r="R3" s="32"/>
      <c r="S3" s="32"/>
      <c r="T3" s="32"/>
      <c r="U3" s="32"/>
      <c r="V3" s="32"/>
      <c r="W3" s="32"/>
      <c r="X3" s="32"/>
      <c r="Y3" s="32"/>
    </row>
    <row r="4" spans="1:25" ht="30">
      <c r="A4" s="3" t="s">
        <v>603</v>
      </c>
      <c r="B4" s="32" t="s">
        <v>5</v>
      </c>
      <c r="C4" s="32"/>
      <c r="D4" s="32"/>
      <c r="E4" s="32"/>
      <c r="F4" s="32"/>
      <c r="G4" s="32"/>
      <c r="H4" s="32"/>
      <c r="I4" s="32"/>
      <c r="J4" s="32"/>
      <c r="K4" s="32"/>
      <c r="L4" s="32"/>
      <c r="M4" s="32"/>
      <c r="N4" s="32"/>
      <c r="O4" s="32"/>
      <c r="P4" s="32"/>
      <c r="Q4" s="32"/>
      <c r="R4" s="32"/>
      <c r="S4" s="32"/>
      <c r="T4" s="32"/>
      <c r="U4" s="32"/>
      <c r="V4" s="32"/>
      <c r="W4" s="32"/>
      <c r="X4" s="32"/>
      <c r="Y4" s="32"/>
    </row>
    <row r="5" spans="1:25" ht="15" customHeight="1">
      <c r="A5" s="33" t="s">
        <v>604</v>
      </c>
      <c r="B5" s="32" t="s">
        <v>5</v>
      </c>
      <c r="C5" s="32"/>
      <c r="D5" s="32"/>
      <c r="E5" s="32"/>
      <c r="F5" s="32"/>
      <c r="G5" s="32"/>
      <c r="H5" s="32"/>
      <c r="I5" s="32"/>
      <c r="J5" s="32"/>
      <c r="K5" s="32"/>
      <c r="L5" s="32"/>
      <c r="M5" s="32"/>
      <c r="N5" s="32"/>
      <c r="O5" s="32"/>
      <c r="P5" s="32"/>
      <c r="Q5" s="32"/>
      <c r="R5" s="32"/>
      <c r="S5" s="32"/>
      <c r="T5" s="32"/>
      <c r="U5" s="32"/>
      <c r="V5" s="32"/>
      <c r="W5" s="32"/>
      <c r="X5" s="32"/>
      <c r="Y5" s="32"/>
    </row>
    <row r="6" spans="1:25" ht="25.5" customHeight="1">
      <c r="A6" s="33"/>
      <c r="B6" s="35" t="s">
        <v>414</v>
      </c>
      <c r="C6" s="35"/>
      <c r="D6" s="35"/>
      <c r="E6" s="35"/>
      <c r="F6" s="35"/>
      <c r="G6" s="35"/>
      <c r="H6" s="35"/>
      <c r="I6" s="35"/>
      <c r="J6" s="35"/>
      <c r="K6" s="35"/>
      <c r="L6" s="35"/>
      <c r="M6" s="35"/>
      <c r="N6" s="35"/>
      <c r="O6" s="35"/>
      <c r="P6" s="35"/>
      <c r="Q6" s="35"/>
      <c r="R6" s="35"/>
      <c r="S6" s="35"/>
      <c r="T6" s="35"/>
      <c r="U6" s="35"/>
      <c r="V6" s="35"/>
      <c r="W6" s="35"/>
      <c r="X6" s="35"/>
      <c r="Y6" s="35"/>
    </row>
    <row r="7" spans="1:25">
      <c r="A7" s="33"/>
      <c r="B7" s="139"/>
      <c r="C7" s="139"/>
      <c r="D7" s="139"/>
      <c r="E7" s="139"/>
      <c r="F7" s="139"/>
      <c r="G7" s="139"/>
      <c r="H7" s="139"/>
      <c r="I7" s="139"/>
      <c r="J7" s="139"/>
      <c r="K7" s="139"/>
      <c r="L7" s="139"/>
      <c r="M7" s="139"/>
      <c r="N7" s="139"/>
      <c r="O7" s="139"/>
      <c r="P7" s="139"/>
      <c r="Q7" s="139"/>
      <c r="R7" s="139"/>
      <c r="S7" s="139"/>
      <c r="T7" s="139"/>
      <c r="U7" s="139"/>
      <c r="V7" s="139"/>
      <c r="W7" s="139"/>
      <c r="X7" s="139"/>
      <c r="Y7" s="139"/>
    </row>
    <row r="8" spans="1:25">
      <c r="A8" s="33"/>
      <c r="B8" s="18"/>
      <c r="C8" s="18"/>
      <c r="D8" s="18"/>
      <c r="E8" s="18"/>
      <c r="F8" s="18"/>
      <c r="G8" s="18"/>
      <c r="H8" s="18"/>
      <c r="I8" s="18"/>
      <c r="J8" s="18"/>
      <c r="K8" s="18"/>
      <c r="L8" s="18"/>
      <c r="M8" s="18"/>
      <c r="N8" s="18"/>
      <c r="O8" s="18"/>
      <c r="P8" s="18"/>
      <c r="Q8" s="18"/>
      <c r="R8" s="18"/>
      <c r="S8" s="18"/>
      <c r="T8" s="18"/>
      <c r="U8" s="18"/>
      <c r="V8" s="18"/>
      <c r="W8" s="18"/>
      <c r="X8" s="18"/>
      <c r="Y8" s="18"/>
    </row>
    <row r="9" spans="1:25">
      <c r="A9" s="33"/>
      <c r="B9" s="13"/>
      <c r="C9" s="13"/>
      <c r="D9" s="13"/>
      <c r="E9" s="13"/>
      <c r="F9" s="13"/>
      <c r="G9" s="13"/>
      <c r="H9" s="13"/>
      <c r="I9" s="13"/>
      <c r="J9" s="13"/>
      <c r="K9" s="13"/>
      <c r="L9" s="13"/>
      <c r="M9" s="13"/>
      <c r="N9" s="13"/>
      <c r="O9" s="13"/>
      <c r="P9" s="13"/>
      <c r="Q9" s="13"/>
      <c r="R9" s="13"/>
      <c r="S9" s="13"/>
      <c r="T9" s="13"/>
      <c r="U9" s="13"/>
      <c r="V9" s="13"/>
      <c r="W9" s="13"/>
      <c r="X9" s="13"/>
      <c r="Y9" s="13"/>
    </row>
    <row r="10" spans="1:25">
      <c r="A10" s="33"/>
      <c r="B10" s="14"/>
      <c r="C10" s="130" t="s">
        <v>375</v>
      </c>
      <c r="D10" s="130"/>
      <c r="E10" s="130"/>
      <c r="F10" s="130"/>
      <c r="G10" s="130"/>
      <c r="H10" s="130"/>
      <c r="I10" s="130"/>
      <c r="J10" s="14"/>
      <c r="K10" s="130" t="s">
        <v>194</v>
      </c>
      <c r="L10" s="130"/>
      <c r="M10" s="130"/>
      <c r="N10" s="130"/>
      <c r="O10" s="130"/>
      <c r="P10" s="130"/>
      <c r="Q10" s="130"/>
      <c r="R10" s="14"/>
      <c r="S10" s="130" t="s">
        <v>415</v>
      </c>
      <c r="T10" s="130"/>
      <c r="U10" s="130"/>
      <c r="V10" s="130"/>
      <c r="W10" s="130"/>
      <c r="X10" s="130"/>
      <c r="Y10" s="130"/>
    </row>
    <row r="11" spans="1:25" ht="15.75" thickBot="1">
      <c r="A11" s="33"/>
      <c r="B11" s="40"/>
      <c r="C11" s="42" t="s">
        <v>195</v>
      </c>
      <c r="D11" s="42"/>
      <c r="E11" s="42"/>
      <c r="F11" s="42"/>
      <c r="G11" s="42"/>
      <c r="H11" s="42"/>
      <c r="I11" s="42"/>
      <c r="J11" s="14"/>
      <c r="K11" s="42" t="s">
        <v>195</v>
      </c>
      <c r="L11" s="42"/>
      <c r="M11" s="42"/>
      <c r="N11" s="42"/>
      <c r="O11" s="42"/>
      <c r="P11" s="42"/>
      <c r="Q11" s="42"/>
      <c r="R11" s="14"/>
      <c r="S11" s="42" t="s">
        <v>195</v>
      </c>
      <c r="T11" s="42"/>
      <c r="U11" s="42"/>
      <c r="V11" s="42"/>
      <c r="W11" s="42"/>
      <c r="X11" s="42"/>
      <c r="Y11" s="42"/>
    </row>
    <row r="12" spans="1:25" ht="15.75" thickBot="1">
      <c r="A12" s="33"/>
      <c r="B12" s="40"/>
      <c r="C12" s="43">
        <v>2014</v>
      </c>
      <c r="D12" s="43"/>
      <c r="E12" s="43"/>
      <c r="F12" s="14"/>
      <c r="G12" s="43">
        <v>2013</v>
      </c>
      <c r="H12" s="43"/>
      <c r="I12" s="43"/>
      <c r="J12" s="14"/>
      <c r="K12" s="43">
        <v>2014</v>
      </c>
      <c r="L12" s="43"/>
      <c r="M12" s="43"/>
      <c r="N12" s="14"/>
      <c r="O12" s="43">
        <v>2013</v>
      </c>
      <c r="P12" s="43"/>
      <c r="Q12" s="43"/>
      <c r="R12" s="14"/>
      <c r="S12" s="43">
        <v>2014</v>
      </c>
      <c r="T12" s="43"/>
      <c r="U12" s="43"/>
      <c r="V12" s="14"/>
      <c r="W12" s="43">
        <v>2013</v>
      </c>
      <c r="X12" s="43"/>
      <c r="Y12" s="43"/>
    </row>
    <row r="13" spans="1:25" ht="25.5">
      <c r="A13" s="33"/>
      <c r="B13" s="136" t="s">
        <v>416</v>
      </c>
      <c r="C13" s="60"/>
      <c r="D13" s="60"/>
      <c r="E13" s="60"/>
      <c r="F13" s="16"/>
      <c r="G13" s="60"/>
      <c r="H13" s="60"/>
      <c r="I13" s="60"/>
      <c r="J13" s="16"/>
      <c r="K13" s="60"/>
      <c r="L13" s="60"/>
      <c r="M13" s="60"/>
      <c r="N13" s="16"/>
      <c r="O13" s="60"/>
      <c r="P13" s="60"/>
      <c r="Q13" s="60"/>
      <c r="R13" s="16"/>
      <c r="S13" s="60"/>
      <c r="T13" s="60"/>
      <c r="U13" s="60"/>
      <c r="V13" s="16"/>
      <c r="W13" s="60"/>
      <c r="X13" s="60"/>
      <c r="Y13" s="60"/>
    </row>
    <row r="14" spans="1:25">
      <c r="A14" s="33"/>
      <c r="B14" s="100" t="s">
        <v>417</v>
      </c>
      <c r="C14" s="24" t="s">
        <v>198</v>
      </c>
      <c r="D14" s="29">
        <v>2112</v>
      </c>
      <c r="E14" s="20"/>
      <c r="F14" s="20"/>
      <c r="G14" s="24" t="s">
        <v>198</v>
      </c>
      <c r="H14" s="29">
        <v>2166</v>
      </c>
      <c r="I14" s="20"/>
      <c r="J14" s="20"/>
      <c r="K14" s="24" t="s">
        <v>198</v>
      </c>
      <c r="L14" s="29">
        <v>6474</v>
      </c>
      <c r="M14" s="20"/>
      <c r="N14" s="20"/>
      <c r="O14" s="24" t="s">
        <v>198</v>
      </c>
      <c r="P14" s="29">
        <v>6996</v>
      </c>
      <c r="Q14" s="20"/>
      <c r="R14" s="20"/>
      <c r="S14" s="24" t="s">
        <v>198</v>
      </c>
      <c r="T14" s="29">
        <v>8805</v>
      </c>
      <c r="U14" s="20"/>
      <c r="V14" s="20"/>
      <c r="W14" s="24" t="s">
        <v>198</v>
      </c>
      <c r="X14" s="29">
        <v>9204</v>
      </c>
      <c r="Y14" s="20"/>
    </row>
    <row r="15" spans="1:25">
      <c r="A15" s="33"/>
      <c r="B15" s="100"/>
      <c r="C15" s="24"/>
      <c r="D15" s="29"/>
      <c r="E15" s="20"/>
      <c r="F15" s="20"/>
      <c r="G15" s="24"/>
      <c r="H15" s="29"/>
      <c r="I15" s="20"/>
      <c r="J15" s="20"/>
      <c r="K15" s="24"/>
      <c r="L15" s="29"/>
      <c r="M15" s="20"/>
      <c r="N15" s="20"/>
      <c r="O15" s="24"/>
      <c r="P15" s="29"/>
      <c r="Q15" s="20"/>
      <c r="R15" s="20"/>
      <c r="S15" s="24"/>
      <c r="T15" s="29"/>
      <c r="U15" s="20"/>
      <c r="V15" s="20"/>
      <c r="W15" s="24"/>
      <c r="X15" s="29"/>
      <c r="Y15" s="20"/>
    </row>
    <row r="16" spans="1:25">
      <c r="A16" s="33"/>
      <c r="B16" s="109" t="s">
        <v>418</v>
      </c>
      <c r="C16" s="28">
        <v>3691</v>
      </c>
      <c r="D16" s="28"/>
      <c r="E16" s="26"/>
      <c r="F16" s="26"/>
      <c r="G16" s="28">
        <v>3410</v>
      </c>
      <c r="H16" s="28"/>
      <c r="I16" s="26"/>
      <c r="J16" s="26"/>
      <c r="K16" s="28">
        <v>11351</v>
      </c>
      <c r="L16" s="28"/>
      <c r="M16" s="26"/>
      <c r="N16" s="26"/>
      <c r="O16" s="28">
        <v>10210</v>
      </c>
      <c r="P16" s="28"/>
      <c r="Q16" s="26"/>
      <c r="R16" s="26"/>
      <c r="S16" s="28">
        <v>14755</v>
      </c>
      <c r="T16" s="28"/>
      <c r="U16" s="26"/>
      <c r="V16" s="26"/>
      <c r="W16" s="28">
        <v>13600</v>
      </c>
      <c r="X16" s="28"/>
      <c r="Y16" s="26"/>
    </row>
    <row r="17" spans="1:25">
      <c r="A17" s="33"/>
      <c r="B17" s="109"/>
      <c r="C17" s="28"/>
      <c r="D17" s="28"/>
      <c r="E17" s="26"/>
      <c r="F17" s="26"/>
      <c r="G17" s="28"/>
      <c r="H17" s="28"/>
      <c r="I17" s="26"/>
      <c r="J17" s="26"/>
      <c r="K17" s="28"/>
      <c r="L17" s="28"/>
      <c r="M17" s="26"/>
      <c r="N17" s="26"/>
      <c r="O17" s="28"/>
      <c r="P17" s="28"/>
      <c r="Q17" s="26"/>
      <c r="R17" s="26"/>
      <c r="S17" s="28"/>
      <c r="T17" s="28"/>
      <c r="U17" s="26"/>
      <c r="V17" s="26"/>
      <c r="W17" s="28"/>
      <c r="X17" s="28"/>
      <c r="Y17" s="26"/>
    </row>
    <row r="18" spans="1:25">
      <c r="A18" s="33"/>
      <c r="B18" s="99" t="s">
        <v>419</v>
      </c>
      <c r="C18" s="30" t="s">
        <v>420</v>
      </c>
      <c r="D18" s="30"/>
      <c r="E18" s="15" t="s">
        <v>201</v>
      </c>
      <c r="F18" s="14"/>
      <c r="G18" s="30" t="s">
        <v>421</v>
      </c>
      <c r="H18" s="30"/>
      <c r="I18" s="15" t="s">
        <v>201</v>
      </c>
      <c r="J18" s="14"/>
      <c r="K18" s="30" t="s">
        <v>422</v>
      </c>
      <c r="L18" s="30"/>
      <c r="M18" s="15" t="s">
        <v>201</v>
      </c>
      <c r="N18" s="14"/>
      <c r="O18" s="30" t="s">
        <v>423</v>
      </c>
      <c r="P18" s="30"/>
      <c r="Q18" s="15" t="s">
        <v>201</v>
      </c>
      <c r="R18" s="14"/>
      <c r="S18" s="30" t="s">
        <v>424</v>
      </c>
      <c r="T18" s="30"/>
      <c r="U18" s="15" t="s">
        <v>201</v>
      </c>
      <c r="V18" s="14"/>
      <c r="W18" s="30" t="s">
        <v>425</v>
      </c>
      <c r="X18" s="30"/>
      <c r="Y18" s="15" t="s">
        <v>201</v>
      </c>
    </row>
    <row r="19" spans="1:25">
      <c r="A19" s="33"/>
      <c r="B19" s="106" t="s">
        <v>426</v>
      </c>
      <c r="C19" s="26"/>
      <c r="D19" s="26"/>
      <c r="E19" s="26"/>
      <c r="F19" s="16"/>
      <c r="G19" s="26"/>
      <c r="H19" s="26"/>
      <c r="I19" s="26"/>
      <c r="J19" s="16"/>
      <c r="K19" s="26"/>
      <c r="L19" s="26"/>
      <c r="M19" s="26"/>
      <c r="N19" s="16"/>
      <c r="O19" s="26"/>
      <c r="P19" s="26"/>
      <c r="Q19" s="26"/>
      <c r="R19" s="16"/>
      <c r="S19" s="26"/>
      <c r="T19" s="26"/>
      <c r="U19" s="26"/>
      <c r="V19" s="16"/>
      <c r="W19" s="26"/>
      <c r="X19" s="26"/>
      <c r="Y19" s="26"/>
    </row>
    <row r="20" spans="1:25">
      <c r="A20" s="33"/>
      <c r="B20" s="110" t="s">
        <v>130</v>
      </c>
      <c r="C20" s="29">
        <v>2283</v>
      </c>
      <c r="D20" s="29"/>
      <c r="E20" s="20"/>
      <c r="F20" s="20"/>
      <c r="G20" s="29">
        <v>2903</v>
      </c>
      <c r="H20" s="29"/>
      <c r="I20" s="20"/>
      <c r="J20" s="20"/>
      <c r="K20" s="29">
        <v>6571</v>
      </c>
      <c r="L20" s="29"/>
      <c r="M20" s="20"/>
      <c r="N20" s="20"/>
      <c r="O20" s="29">
        <v>8323</v>
      </c>
      <c r="P20" s="29"/>
      <c r="Q20" s="20"/>
      <c r="R20" s="20"/>
      <c r="S20" s="29">
        <v>9346</v>
      </c>
      <c r="T20" s="29"/>
      <c r="U20" s="20"/>
      <c r="V20" s="20"/>
      <c r="W20" s="29">
        <v>11162</v>
      </c>
      <c r="X20" s="29"/>
      <c r="Y20" s="20"/>
    </row>
    <row r="21" spans="1:25">
      <c r="A21" s="33"/>
      <c r="B21" s="110"/>
      <c r="C21" s="29"/>
      <c r="D21" s="29"/>
      <c r="E21" s="20"/>
      <c r="F21" s="20"/>
      <c r="G21" s="29"/>
      <c r="H21" s="29"/>
      <c r="I21" s="20"/>
      <c r="J21" s="20"/>
      <c r="K21" s="29"/>
      <c r="L21" s="29"/>
      <c r="M21" s="20"/>
      <c r="N21" s="20"/>
      <c r="O21" s="29"/>
      <c r="P21" s="29"/>
      <c r="Q21" s="20"/>
      <c r="R21" s="20"/>
      <c r="S21" s="29"/>
      <c r="T21" s="29"/>
      <c r="U21" s="20"/>
      <c r="V21" s="20"/>
      <c r="W21" s="29"/>
      <c r="X21" s="29"/>
      <c r="Y21" s="20"/>
    </row>
    <row r="22" spans="1:25">
      <c r="A22" s="33"/>
      <c r="B22" s="115" t="s">
        <v>427</v>
      </c>
      <c r="C22" s="31" t="s">
        <v>428</v>
      </c>
      <c r="D22" s="31"/>
      <c r="E22" s="27" t="s">
        <v>201</v>
      </c>
      <c r="F22" s="26"/>
      <c r="G22" s="31">
        <v>23</v>
      </c>
      <c r="H22" s="31"/>
      <c r="I22" s="26"/>
      <c r="J22" s="26"/>
      <c r="K22" s="31" t="s">
        <v>429</v>
      </c>
      <c r="L22" s="31"/>
      <c r="M22" s="27" t="s">
        <v>201</v>
      </c>
      <c r="N22" s="26"/>
      <c r="O22" s="31">
        <v>73</v>
      </c>
      <c r="P22" s="31"/>
      <c r="Q22" s="26"/>
      <c r="R22" s="26"/>
      <c r="S22" s="31" t="s">
        <v>430</v>
      </c>
      <c r="T22" s="31"/>
      <c r="U22" s="27" t="s">
        <v>201</v>
      </c>
      <c r="V22" s="26"/>
      <c r="W22" s="31">
        <v>101</v>
      </c>
      <c r="X22" s="31"/>
      <c r="Y22" s="26"/>
    </row>
    <row r="23" spans="1:25" ht="15.75" thickBot="1">
      <c r="A23" s="33"/>
      <c r="B23" s="115"/>
      <c r="C23" s="121"/>
      <c r="D23" s="121"/>
      <c r="E23" s="137"/>
      <c r="F23" s="26"/>
      <c r="G23" s="121"/>
      <c r="H23" s="121"/>
      <c r="I23" s="88"/>
      <c r="J23" s="26"/>
      <c r="K23" s="121"/>
      <c r="L23" s="121"/>
      <c r="M23" s="137"/>
      <c r="N23" s="26"/>
      <c r="O23" s="121"/>
      <c r="P23" s="121"/>
      <c r="Q23" s="88"/>
      <c r="R23" s="26"/>
      <c r="S23" s="121"/>
      <c r="T23" s="121"/>
      <c r="U23" s="137"/>
      <c r="V23" s="26"/>
      <c r="W23" s="121"/>
      <c r="X23" s="121"/>
      <c r="Y23" s="88"/>
    </row>
    <row r="24" spans="1:25">
      <c r="A24" s="33"/>
      <c r="B24" s="138" t="s">
        <v>431</v>
      </c>
      <c r="C24" s="126" t="s">
        <v>198</v>
      </c>
      <c r="D24" s="123">
        <v>2528</v>
      </c>
      <c r="E24" s="25"/>
      <c r="F24" s="20"/>
      <c r="G24" s="126" t="s">
        <v>198</v>
      </c>
      <c r="H24" s="123">
        <v>4221</v>
      </c>
      <c r="I24" s="25"/>
      <c r="J24" s="20"/>
      <c r="K24" s="126" t="s">
        <v>198</v>
      </c>
      <c r="L24" s="123">
        <v>8349</v>
      </c>
      <c r="M24" s="25"/>
      <c r="N24" s="20"/>
      <c r="O24" s="126" t="s">
        <v>198</v>
      </c>
      <c r="P24" s="123">
        <v>12771</v>
      </c>
      <c r="Q24" s="25"/>
      <c r="R24" s="20"/>
      <c r="S24" s="126" t="s">
        <v>198</v>
      </c>
      <c r="T24" s="123">
        <v>12606</v>
      </c>
      <c r="U24" s="25"/>
      <c r="V24" s="20"/>
      <c r="W24" s="126" t="s">
        <v>198</v>
      </c>
      <c r="X24" s="123">
        <v>17625</v>
      </c>
      <c r="Y24" s="25"/>
    </row>
    <row r="25" spans="1:25" ht="15.75" thickBot="1">
      <c r="A25" s="33"/>
      <c r="B25" s="138"/>
      <c r="C25" s="127"/>
      <c r="D25" s="124"/>
      <c r="E25" s="97"/>
      <c r="F25" s="20"/>
      <c r="G25" s="127"/>
      <c r="H25" s="124"/>
      <c r="I25" s="97"/>
      <c r="J25" s="20"/>
      <c r="K25" s="127"/>
      <c r="L25" s="124"/>
      <c r="M25" s="97"/>
      <c r="N25" s="20"/>
      <c r="O25" s="127"/>
      <c r="P25" s="124"/>
      <c r="Q25" s="97"/>
      <c r="R25" s="20"/>
      <c r="S25" s="127"/>
      <c r="T25" s="124"/>
      <c r="U25" s="97"/>
      <c r="V25" s="20"/>
      <c r="W25" s="127"/>
      <c r="X25" s="124"/>
      <c r="Y25" s="97"/>
    </row>
    <row r="26" spans="1:25" ht="30.75" thickTop="1">
      <c r="A26" s="2" t="s">
        <v>605</v>
      </c>
      <c r="B26" s="32" t="s">
        <v>5</v>
      </c>
      <c r="C26" s="32"/>
      <c r="D26" s="32"/>
      <c r="E26" s="32"/>
      <c r="F26" s="32"/>
      <c r="G26" s="32"/>
      <c r="H26" s="32"/>
      <c r="I26" s="32"/>
      <c r="J26" s="32"/>
      <c r="K26" s="32"/>
      <c r="L26" s="32"/>
      <c r="M26" s="32"/>
      <c r="N26" s="32"/>
      <c r="O26" s="32"/>
      <c r="P26" s="32"/>
      <c r="Q26" s="32"/>
      <c r="R26" s="32"/>
      <c r="S26" s="32"/>
      <c r="T26" s="32"/>
      <c r="U26" s="32"/>
      <c r="V26" s="32"/>
      <c r="W26" s="32"/>
      <c r="X26" s="32"/>
      <c r="Y26" s="32"/>
    </row>
    <row r="27" spans="1:25" ht="30">
      <c r="A27" s="3" t="s">
        <v>603</v>
      </c>
      <c r="B27" s="32" t="s">
        <v>5</v>
      </c>
      <c r="C27" s="32"/>
      <c r="D27" s="32"/>
      <c r="E27" s="32"/>
      <c r="F27" s="32"/>
      <c r="G27" s="32"/>
      <c r="H27" s="32"/>
      <c r="I27" s="32"/>
      <c r="J27" s="32"/>
      <c r="K27" s="32"/>
      <c r="L27" s="32"/>
      <c r="M27" s="32"/>
      <c r="N27" s="32"/>
      <c r="O27" s="32"/>
      <c r="P27" s="32"/>
      <c r="Q27" s="32"/>
      <c r="R27" s="32"/>
      <c r="S27" s="32"/>
      <c r="T27" s="32"/>
      <c r="U27" s="32"/>
      <c r="V27" s="32"/>
      <c r="W27" s="32"/>
      <c r="X27" s="32"/>
      <c r="Y27" s="32"/>
    </row>
    <row r="28" spans="1:25" ht="15" customHeight="1">
      <c r="A28" s="33" t="s">
        <v>604</v>
      </c>
      <c r="B28" s="32" t="s">
        <v>5</v>
      </c>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33"/>
      <c r="B29" s="35" t="s">
        <v>435</v>
      </c>
      <c r="C29" s="35"/>
      <c r="D29" s="35"/>
      <c r="E29" s="35"/>
      <c r="F29" s="35"/>
      <c r="G29" s="35"/>
      <c r="H29" s="35"/>
      <c r="I29" s="35"/>
      <c r="J29" s="35"/>
      <c r="K29" s="35"/>
      <c r="L29" s="35"/>
      <c r="M29" s="35"/>
      <c r="N29" s="35"/>
      <c r="O29" s="35"/>
      <c r="P29" s="35"/>
      <c r="Q29" s="35"/>
      <c r="R29" s="35"/>
      <c r="S29" s="35"/>
      <c r="T29" s="35"/>
      <c r="U29" s="35"/>
      <c r="V29" s="35"/>
      <c r="W29" s="35"/>
      <c r="X29" s="35"/>
      <c r="Y29" s="35"/>
    </row>
    <row r="30" spans="1:25">
      <c r="A30" s="33"/>
      <c r="B30" s="18"/>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33"/>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c r="A32" s="33"/>
      <c r="B32" s="14"/>
      <c r="C32" s="130" t="s">
        <v>375</v>
      </c>
      <c r="D32" s="130"/>
      <c r="E32" s="130"/>
      <c r="F32" s="130"/>
      <c r="G32" s="130"/>
      <c r="H32" s="130"/>
      <c r="I32" s="130"/>
      <c r="J32" s="14"/>
      <c r="K32" s="130" t="s">
        <v>194</v>
      </c>
      <c r="L32" s="130"/>
      <c r="M32" s="130"/>
      <c r="N32" s="130"/>
      <c r="O32" s="130"/>
      <c r="P32" s="130"/>
      <c r="Q32" s="130"/>
      <c r="R32" s="14"/>
      <c r="S32" s="130" t="s">
        <v>415</v>
      </c>
      <c r="T32" s="130"/>
      <c r="U32" s="130"/>
      <c r="V32" s="130"/>
      <c r="W32" s="130"/>
      <c r="X32" s="130"/>
      <c r="Y32" s="130"/>
    </row>
    <row r="33" spans="1:25" ht="15.75" thickBot="1">
      <c r="A33" s="33"/>
      <c r="B33" s="40"/>
      <c r="C33" s="42" t="s">
        <v>195</v>
      </c>
      <c r="D33" s="42"/>
      <c r="E33" s="42"/>
      <c r="F33" s="42"/>
      <c r="G33" s="42"/>
      <c r="H33" s="42"/>
      <c r="I33" s="42"/>
      <c r="J33" s="14"/>
      <c r="K33" s="42" t="s">
        <v>195</v>
      </c>
      <c r="L33" s="42"/>
      <c r="M33" s="42"/>
      <c r="N33" s="42"/>
      <c r="O33" s="42"/>
      <c r="P33" s="42"/>
      <c r="Q33" s="42"/>
      <c r="R33" s="14"/>
      <c r="S33" s="42" t="s">
        <v>195</v>
      </c>
      <c r="T33" s="42"/>
      <c r="U33" s="42"/>
      <c r="V33" s="42"/>
      <c r="W33" s="42"/>
      <c r="X33" s="42"/>
      <c r="Y33" s="42"/>
    </row>
    <row r="34" spans="1:25" ht="15.75" thickBot="1">
      <c r="A34" s="33"/>
      <c r="B34" s="40"/>
      <c r="C34" s="43">
        <v>2014</v>
      </c>
      <c r="D34" s="43"/>
      <c r="E34" s="43"/>
      <c r="F34" s="14"/>
      <c r="G34" s="43">
        <v>2013</v>
      </c>
      <c r="H34" s="43"/>
      <c r="I34" s="43"/>
      <c r="J34" s="14"/>
      <c r="K34" s="43">
        <v>2014</v>
      </c>
      <c r="L34" s="43"/>
      <c r="M34" s="43"/>
      <c r="N34" s="14"/>
      <c r="O34" s="43">
        <v>2013</v>
      </c>
      <c r="P34" s="43"/>
      <c r="Q34" s="43"/>
      <c r="R34" s="14"/>
      <c r="S34" s="43">
        <v>2014</v>
      </c>
      <c r="T34" s="43"/>
      <c r="U34" s="43"/>
      <c r="V34" s="14"/>
      <c r="W34" s="43">
        <v>2013</v>
      </c>
      <c r="X34" s="43"/>
      <c r="Y34" s="43"/>
    </row>
    <row r="35" spans="1:25" ht="25.5">
      <c r="A35" s="33"/>
      <c r="B35" s="136" t="s">
        <v>416</v>
      </c>
      <c r="C35" s="60"/>
      <c r="D35" s="60"/>
      <c r="E35" s="60"/>
      <c r="F35" s="16"/>
      <c r="G35" s="60"/>
      <c r="H35" s="60"/>
      <c r="I35" s="60"/>
      <c r="J35" s="16"/>
      <c r="K35" s="60"/>
      <c r="L35" s="60"/>
      <c r="M35" s="60"/>
      <c r="N35" s="16"/>
      <c r="O35" s="60"/>
      <c r="P35" s="60"/>
      <c r="Q35" s="60"/>
      <c r="R35" s="16"/>
      <c r="S35" s="60"/>
      <c r="T35" s="60"/>
      <c r="U35" s="60"/>
      <c r="V35" s="16"/>
      <c r="W35" s="60"/>
      <c r="X35" s="60"/>
      <c r="Y35" s="60"/>
    </row>
    <row r="36" spans="1:25">
      <c r="A36" s="33"/>
      <c r="B36" s="100" t="s">
        <v>417</v>
      </c>
      <c r="C36" s="24" t="s">
        <v>198</v>
      </c>
      <c r="D36" s="30">
        <v>712</v>
      </c>
      <c r="E36" s="20"/>
      <c r="F36" s="20"/>
      <c r="G36" s="24" t="s">
        <v>198</v>
      </c>
      <c r="H36" s="30">
        <v>972</v>
      </c>
      <c r="I36" s="20"/>
      <c r="J36" s="20"/>
      <c r="K36" s="24" t="s">
        <v>198</v>
      </c>
      <c r="L36" s="29">
        <v>2134</v>
      </c>
      <c r="M36" s="20"/>
      <c r="N36" s="20"/>
      <c r="O36" s="24" t="s">
        <v>198</v>
      </c>
      <c r="P36" s="29">
        <v>3172</v>
      </c>
      <c r="Q36" s="20"/>
      <c r="R36" s="20"/>
      <c r="S36" s="24" t="s">
        <v>198</v>
      </c>
      <c r="T36" s="29">
        <v>2805</v>
      </c>
      <c r="U36" s="20"/>
      <c r="V36" s="20"/>
      <c r="W36" s="24" t="s">
        <v>198</v>
      </c>
      <c r="X36" s="29">
        <v>4266</v>
      </c>
      <c r="Y36" s="20"/>
    </row>
    <row r="37" spans="1:25">
      <c r="A37" s="33"/>
      <c r="B37" s="100"/>
      <c r="C37" s="24"/>
      <c r="D37" s="30"/>
      <c r="E37" s="20"/>
      <c r="F37" s="20"/>
      <c r="G37" s="24"/>
      <c r="H37" s="30"/>
      <c r="I37" s="20"/>
      <c r="J37" s="20"/>
      <c r="K37" s="24"/>
      <c r="L37" s="29"/>
      <c r="M37" s="20"/>
      <c r="N37" s="20"/>
      <c r="O37" s="24"/>
      <c r="P37" s="29"/>
      <c r="Q37" s="20"/>
      <c r="R37" s="20"/>
      <c r="S37" s="24"/>
      <c r="T37" s="29"/>
      <c r="U37" s="20"/>
      <c r="V37" s="20"/>
      <c r="W37" s="24"/>
      <c r="X37" s="29"/>
      <c r="Y37" s="20"/>
    </row>
    <row r="38" spans="1:25">
      <c r="A38" s="33"/>
      <c r="B38" s="109" t="s">
        <v>418</v>
      </c>
      <c r="C38" s="28">
        <v>1115</v>
      </c>
      <c r="D38" s="28"/>
      <c r="E38" s="26"/>
      <c r="F38" s="26"/>
      <c r="G38" s="28">
        <v>1292</v>
      </c>
      <c r="H38" s="28"/>
      <c r="I38" s="26"/>
      <c r="J38" s="26"/>
      <c r="K38" s="28">
        <v>3347</v>
      </c>
      <c r="L38" s="28"/>
      <c r="M38" s="26"/>
      <c r="N38" s="26"/>
      <c r="O38" s="28">
        <v>4042</v>
      </c>
      <c r="P38" s="28"/>
      <c r="Q38" s="26"/>
      <c r="R38" s="26"/>
      <c r="S38" s="28">
        <v>4461</v>
      </c>
      <c r="T38" s="28"/>
      <c r="U38" s="26"/>
      <c r="V38" s="26"/>
      <c r="W38" s="28">
        <v>5455</v>
      </c>
      <c r="X38" s="28"/>
      <c r="Y38" s="26"/>
    </row>
    <row r="39" spans="1:25">
      <c r="A39" s="33"/>
      <c r="B39" s="109"/>
      <c r="C39" s="28"/>
      <c r="D39" s="28"/>
      <c r="E39" s="26"/>
      <c r="F39" s="26"/>
      <c r="G39" s="28"/>
      <c r="H39" s="28"/>
      <c r="I39" s="26"/>
      <c r="J39" s="26"/>
      <c r="K39" s="28"/>
      <c r="L39" s="28"/>
      <c r="M39" s="26"/>
      <c r="N39" s="26"/>
      <c r="O39" s="28"/>
      <c r="P39" s="28"/>
      <c r="Q39" s="26"/>
      <c r="R39" s="26"/>
      <c r="S39" s="28"/>
      <c r="T39" s="28"/>
      <c r="U39" s="26"/>
      <c r="V39" s="26"/>
      <c r="W39" s="28"/>
      <c r="X39" s="28"/>
      <c r="Y39" s="26"/>
    </row>
    <row r="40" spans="1:25">
      <c r="A40" s="33"/>
      <c r="B40" s="99" t="s">
        <v>419</v>
      </c>
      <c r="C40" s="30" t="s">
        <v>436</v>
      </c>
      <c r="D40" s="30"/>
      <c r="E40" s="15" t="s">
        <v>201</v>
      </c>
      <c r="F40" s="14"/>
      <c r="G40" s="30" t="s">
        <v>437</v>
      </c>
      <c r="H40" s="30"/>
      <c r="I40" s="15" t="s">
        <v>201</v>
      </c>
      <c r="J40" s="14"/>
      <c r="K40" s="30" t="s">
        <v>438</v>
      </c>
      <c r="L40" s="30"/>
      <c r="M40" s="15" t="s">
        <v>201</v>
      </c>
      <c r="N40" s="14"/>
      <c r="O40" s="30" t="s">
        <v>439</v>
      </c>
      <c r="P40" s="30"/>
      <c r="Q40" s="15" t="s">
        <v>201</v>
      </c>
      <c r="R40" s="14"/>
      <c r="S40" s="30" t="s">
        <v>440</v>
      </c>
      <c r="T40" s="30"/>
      <c r="U40" s="15" t="s">
        <v>201</v>
      </c>
      <c r="V40" s="14"/>
      <c r="W40" s="30" t="s">
        <v>441</v>
      </c>
      <c r="X40" s="30"/>
      <c r="Y40" s="15" t="s">
        <v>201</v>
      </c>
    </row>
    <row r="41" spans="1:25">
      <c r="A41" s="33"/>
      <c r="B41" s="106" t="s">
        <v>426</v>
      </c>
      <c r="C41" s="26"/>
      <c r="D41" s="26"/>
      <c r="E41" s="26"/>
      <c r="F41" s="16"/>
      <c r="G41" s="26"/>
      <c r="H41" s="26"/>
      <c r="I41" s="26"/>
      <c r="J41" s="16"/>
      <c r="K41" s="26"/>
      <c r="L41" s="26"/>
      <c r="M41" s="26"/>
      <c r="N41" s="16"/>
      <c r="O41" s="26"/>
      <c r="P41" s="26"/>
      <c r="Q41" s="26"/>
      <c r="R41" s="16"/>
      <c r="S41" s="26"/>
      <c r="T41" s="26"/>
      <c r="U41" s="26"/>
      <c r="V41" s="16"/>
      <c r="W41" s="26"/>
      <c r="X41" s="26"/>
      <c r="Y41" s="26"/>
    </row>
    <row r="42" spans="1:25">
      <c r="A42" s="33"/>
      <c r="B42" s="107" t="s">
        <v>128</v>
      </c>
      <c r="C42" s="30" t="s">
        <v>442</v>
      </c>
      <c r="D42" s="30"/>
      <c r="E42" s="15" t="s">
        <v>201</v>
      </c>
      <c r="F42" s="14"/>
      <c r="G42" s="30" t="s">
        <v>443</v>
      </c>
      <c r="H42" s="30"/>
      <c r="I42" s="15" t="s">
        <v>201</v>
      </c>
      <c r="J42" s="14"/>
      <c r="K42" s="30" t="s">
        <v>444</v>
      </c>
      <c r="L42" s="30"/>
      <c r="M42" s="15" t="s">
        <v>201</v>
      </c>
      <c r="N42" s="14"/>
      <c r="O42" s="30" t="s">
        <v>445</v>
      </c>
      <c r="P42" s="30"/>
      <c r="Q42" s="15" t="s">
        <v>201</v>
      </c>
      <c r="R42" s="14"/>
      <c r="S42" s="30" t="s">
        <v>446</v>
      </c>
      <c r="T42" s="30"/>
      <c r="U42" s="15" t="s">
        <v>201</v>
      </c>
      <c r="V42" s="14"/>
      <c r="W42" s="30" t="s">
        <v>447</v>
      </c>
      <c r="X42" s="30"/>
      <c r="Y42" s="15" t="s">
        <v>201</v>
      </c>
    </row>
    <row r="43" spans="1:25">
      <c r="A43" s="33"/>
      <c r="B43" s="115" t="s">
        <v>448</v>
      </c>
      <c r="C43" s="31" t="s">
        <v>449</v>
      </c>
      <c r="D43" s="31"/>
      <c r="E43" s="27" t="s">
        <v>201</v>
      </c>
      <c r="F43" s="26"/>
      <c r="G43" s="31" t="s">
        <v>205</v>
      </c>
      <c r="H43" s="31"/>
      <c r="I43" s="26"/>
      <c r="J43" s="26"/>
      <c r="K43" s="31" t="s">
        <v>450</v>
      </c>
      <c r="L43" s="31"/>
      <c r="M43" s="27" t="s">
        <v>201</v>
      </c>
      <c r="N43" s="26"/>
      <c r="O43" s="31" t="s">
        <v>205</v>
      </c>
      <c r="P43" s="31"/>
      <c r="Q43" s="26"/>
      <c r="R43" s="26"/>
      <c r="S43" s="31" t="s">
        <v>451</v>
      </c>
      <c r="T43" s="31"/>
      <c r="U43" s="27" t="s">
        <v>201</v>
      </c>
      <c r="V43" s="26"/>
      <c r="W43" s="31">
        <v>154</v>
      </c>
      <c r="X43" s="31"/>
      <c r="Y43" s="26"/>
    </row>
    <row r="44" spans="1:25" ht="15.75" thickBot="1">
      <c r="A44" s="33"/>
      <c r="B44" s="115"/>
      <c r="C44" s="121"/>
      <c r="D44" s="121"/>
      <c r="E44" s="137"/>
      <c r="F44" s="26"/>
      <c r="G44" s="121"/>
      <c r="H44" s="121"/>
      <c r="I44" s="88"/>
      <c r="J44" s="26"/>
      <c r="K44" s="121"/>
      <c r="L44" s="121"/>
      <c r="M44" s="137"/>
      <c r="N44" s="26"/>
      <c r="O44" s="121"/>
      <c r="P44" s="121"/>
      <c r="Q44" s="88"/>
      <c r="R44" s="26"/>
      <c r="S44" s="121"/>
      <c r="T44" s="121"/>
      <c r="U44" s="137"/>
      <c r="V44" s="26"/>
      <c r="W44" s="121"/>
      <c r="X44" s="121"/>
      <c r="Y44" s="88"/>
    </row>
    <row r="45" spans="1:25">
      <c r="A45" s="33"/>
      <c r="B45" s="138" t="s">
        <v>452</v>
      </c>
      <c r="C45" s="126" t="s">
        <v>198</v>
      </c>
      <c r="D45" s="128" t="s">
        <v>453</v>
      </c>
      <c r="E45" s="126" t="s">
        <v>201</v>
      </c>
      <c r="F45" s="20"/>
      <c r="G45" s="126" t="s">
        <v>198</v>
      </c>
      <c r="H45" s="128">
        <v>387</v>
      </c>
      <c r="I45" s="25"/>
      <c r="J45" s="20"/>
      <c r="K45" s="126" t="s">
        <v>198</v>
      </c>
      <c r="L45" s="128" t="s">
        <v>454</v>
      </c>
      <c r="M45" s="126" t="s">
        <v>201</v>
      </c>
      <c r="N45" s="20"/>
      <c r="O45" s="126" t="s">
        <v>198</v>
      </c>
      <c r="P45" s="123">
        <v>1537</v>
      </c>
      <c r="Q45" s="25"/>
      <c r="R45" s="20"/>
      <c r="S45" s="126" t="s">
        <v>198</v>
      </c>
      <c r="T45" s="128" t="s">
        <v>455</v>
      </c>
      <c r="U45" s="126" t="s">
        <v>201</v>
      </c>
      <c r="V45" s="20"/>
      <c r="W45" s="126" t="s">
        <v>198</v>
      </c>
      <c r="X45" s="123">
        <v>2300</v>
      </c>
      <c r="Y45" s="25"/>
    </row>
    <row r="46" spans="1:25" ht="15.75" thickBot="1">
      <c r="A46" s="33"/>
      <c r="B46" s="138"/>
      <c r="C46" s="127"/>
      <c r="D46" s="129"/>
      <c r="E46" s="127"/>
      <c r="F46" s="20"/>
      <c r="G46" s="127"/>
      <c r="H46" s="129"/>
      <c r="I46" s="97"/>
      <c r="J46" s="20"/>
      <c r="K46" s="127"/>
      <c r="L46" s="129"/>
      <c r="M46" s="127"/>
      <c r="N46" s="20"/>
      <c r="O46" s="127"/>
      <c r="P46" s="124"/>
      <c r="Q46" s="97"/>
      <c r="R46" s="20"/>
      <c r="S46" s="127"/>
      <c r="T46" s="129"/>
      <c r="U46" s="127"/>
      <c r="V46" s="20"/>
      <c r="W46" s="127"/>
      <c r="X46" s="124"/>
      <c r="Y46" s="97"/>
    </row>
    <row r="47" spans="1:25" ht="15.75" thickTop="1"/>
  </sheetData>
  <mergeCells count="268">
    <mergeCell ref="B26:Y26"/>
    <mergeCell ref="B27:Y27"/>
    <mergeCell ref="A28:A46"/>
    <mergeCell ref="B28:Y28"/>
    <mergeCell ref="B29:Y29"/>
    <mergeCell ref="A1:A2"/>
    <mergeCell ref="B1:Y1"/>
    <mergeCell ref="B2:Y2"/>
    <mergeCell ref="B3:Y3"/>
    <mergeCell ref="B4:Y4"/>
    <mergeCell ref="A5:A25"/>
    <mergeCell ref="B5:Y5"/>
    <mergeCell ref="B6:Y6"/>
    <mergeCell ref="B7:Y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D42"/>
    <mergeCell ref="G42:H42"/>
    <mergeCell ref="K42:L42"/>
    <mergeCell ref="O42:P42"/>
    <mergeCell ref="S42:T42"/>
    <mergeCell ref="W42:X42"/>
    <mergeCell ref="C41:E41"/>
    <mergeCell ref="G41:I41"/>
    <mergeCell ref="K41:M41"/>
    <mergeCell ref="O41:Q41"/>
    <mergeCell ref="S41:U41"/>
    <mergeCell ref="W41:Y41"/>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B30:Y30"/>
    <mergeCell ref="C32:I32"/>
    <mergeCell ref="K32:Q32"/>
    <mergeCell ref="S32:Y32"/>
    <mergeCell ref="C33:I33"/>
    <mergeCell ref="K33:Q33"/>
    <mergeCell ref="S33:Y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B8:Y8"/>
    <mergeCell ref="C10:I10"/>
    <mergeCell ref="K10:Q10"/>
    <mergeCell ref="S10:Y10"/>
    <mergeCell ref="C11:I11"/>
    <mergeCell ref="K11:Q11"/>
    <mergeCell ref="S11:Y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1"/>
  <sheetViews>
    <sheetView showGridLines="0" workbookViewId="0"/>
  </sheetViews>
  <sheetFormatPr defaultRowHeight="15"/>
  <cols>
    <col min="1" max="3" width="36.5703125" bestFit="1" customWidth="1"/>
    <col min="4" max="4" width="30.42578125" customWidth="1"/>
    <col min="5" max="5" width="5" customWidth="1"/>
    <col min="6" max="6" width="30.42578125" customWidth="1"/>
    <col min="7" max="7" width="6.28515625" customWidth="1"/>
    <col min="8" max="8" width="30.42578125" customWidth="1"/>
    <col min="9" max="9" width="5" customWidth="1"/>
    <col min="10" max="10" width="30.42578125" customWidth="1"/>
    <col min="11" max="11" width="6.28515625" customWidth="1"/>
    <col min="12" max="12" width="30.42578125" customWidth="1"/>
    <col min="13" max="13" width="5" customWidth="1"/>
    <col min="14" max="14" width="30.42578125" customWidth="1"/>
    <col min="15" max="15" width="6.28515625" customWidth="1"/>
    <col min="16" max="16" width="30.42578125" customWidth="1"/>
    <col min="17" max="17" width="5" customWidth="1"/>
    <col min="18" max="18" width="30.42578125" customWidth="1"/>
    <col min="19" max="19" width="6.28515625" customWidth="1"/>
    <col min="20" max="20" width="21.85546875" customWidth="1"/>
    <col min="21" max="21" width="5" customWidth="1"/>
    <col min="22" max="22" width="30.42578125" customWidth="1"/>
    <col min="23" max="23" width="6.28515625" customWidth="1"/>
    <col min="24" max="24" width="21.85546875" customWidth="1"/>
    <col min="25" max="25" width="5" customWidth="1"/>
  </cols>
  <sheetData>
    <row r="1" spans="1:25" ht="15" customHeight="1">
      <c r="A1" s="7" t="s">
        <v>6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8</v>
      </c>
      <c r="B3" s="32" t="s">
        <v>5</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33" t="s">
        <v>607</v>
      </c>
      <c r="B4" s="32" t="s">
        <v>5</v>
      </c>
      <c r="C4" s="32"/>
      <c r="D4" s="32"/>
      <c r="E4" s="32"/>
      <c r="F4" s="32"/>
      <c r="G4" s="32"/>
      <c r="H4" s="32"/>
      <c r="I4" s="32"/>
      <c r="J4" s="32"/>
      <c r="K4" s="32"/>
      <c r="L4" s="32"/>
      <c r="M4" s="32"/>
      <c r="N4" s="32"/>
      <c r="O4" s="32"/>
      <c r="P4" s="32"/>
      <c r="Q4" s="32"/>
      <c r="R4" s="32"/>
      <c r="S4" s="32"/>
      <c r="T4" s="32"/>
      <c r="U4" s="32"/>
      <c r="V4" s="32"/>
      <c r="W4" s="32"/>
      <c r="X4" s="32"/>
      <c r="Y4" s="32"/>
    </row>
    <row r="5" spans="1:25">
      <c r="A5" s="33"/>
      <c r="B5" s="36" t="s">
        <v>461</v>
      </c>
      <c r="C5" s="36"/>
      <c r="D5" s="36"/>
      <c r="E5" s="36"/>
      <c r="F5" s="36"/>
      <c r="G5" s="36"/>
      <c r="H5" s="36"/>
      <c r="I5" s="36"/>
      <c r="J5" s="36"/>
      <c r="K5" s="36"/>
      <c r="L5" s="36"/>
      <c r="M5" s="36"/>
      <c r="N5" s="36"/>
      <c r="O5" s="36"/>
      <c r="P5" s="36"/>
      <c r="Q5" s="36"/>
      <c r="R5" s="36"/>
      <c r="S5" s="36"/>
      <c r="T5" s="36"/>
      <c r="U5" s="36"/>
      <c r="V5" s="36"/>
      <c r="W5" s="36"/>
      <c r="X5" s="36"/>
      <c r="Y5" s="36"/>
    </row>
    <row r="6" spans="1:25">
      <c r="A6" s="33"/>
      <c r="B6" s="18"/>
      <c r="C6" s="18"/>
      <c r="D6" s="18"/>
      <c r="E6" s="18"/>
      <c r="F6" s="18"/>
      <c r="G6" s="18"/>
      <c r="H6" s="18"/>
      <c r="I6" s="18"/>
      <c r="J6" s="18"/>
      <c r="K6" s="18"/>
      <c r="L6" s="18"/>
      <c r="M6" s="18"/>
      <c r="N6" s="18"/>
      <c r="O6" s="18"/>
      <c r="P6" s="18"/>
      <c r="Q6" s="18"/>
    </row>
    <row r="7" spans="1:25">
      <c r="A7" s="33"/>
      <c r="B7" s="13"/>
      <c r="C7" s="13"/>
      <c r="D7" s="13"/>
      <c r="E7" s="13"/>
      <c r="F7" s="13"/>
      <c r="G7" s="13"/>
      <c r="H7" s="13"/>
      <c r="I7" s="13"/>
      <c r="J7" s="13"/>
      <c r="K7" s="13"/>
      <c r="L7" s="13"/>
      <c r="M7" s="13"/>
      <c r="N7" s="13"/>
      <c r="O7" s="13"/>
      <c r="P7" s="13"/>
      <c r="Q7" s="13"/>
    </row>
    <row r="8" spans="1:25" ht="15.75" thickBot="1">
      <c r="A8" s="33"/>
      <c r="B8" s="40"/>
      <c r="C8" s="42" t="s">
        <v>462</v>
      </c>
      <c r="D8" s="42"/>
      <c r="E8" s="42"/>
      <c r="F8" s="42"/>
      <c r="G8" s="42"/>
      <c r="H8" s="42"/>
      <c r="I8" s="42"/>
      <c r="J8" s="14"/>
      <c r="K8" s="42" t="s">
        <v>463</v>
      </c>
      <c r="L8" s="42"/>
      <c r="M8" s="42"/>
      <c r="N8" s="42"/>
      <c r="O8" s="42"/>
      <c r="P8" s="42"/>
      <c r="Q8" s="42"/>
    </row>
    <row r="9" spans="1:25">
      <c r="A9" s="33"/>
      <c r="B9" s="44"/>
      <c r="C9" s="141" t="s">
        <v>464</v>
      </c>
      <c r="D9" s="141"/>
      <c r="E9" s="141"/>
      <c r="F9" s="25"/>
      <c r="G9" s="141" t="s">
        <v>466</v>
      </c>
      <c r="H9" s="141"/>
      <c r="I9" s="141"/>
      <c r="J9" s="20"/>
      <c r="K9" s="141" t="s">
        <v>464</v>
      </c>
      <c r="L9" s="141"/>
      <c r="M9" s="141"/>
      <c r="N9" s="25"/>
      <c r="O9" s="141" t="s">
        <v>466</v>
      </c>
      <c r="P9" s="141"/>
      <c r="Q9" s="141"/>
    </row>
    <row r="10" spans="1:25">
      <c r="A10" s="33"/>
      <c r="B10" s="44"/>
      <c r="C10" s="130" t="s">
        <v>465</v>
      </c>
      <c r="D10" s="130"/>
      <c r="E10" s="130"/>
      <c r="F10" s="20"/>
      <c r="G10" s="130" t="s">
        <v>467</v>
      </c>
      <c r="H10" s="130"/>
      <c r="I10" s="130"/>
      <c r="J10" s="20"/>
      <c r="K10" s="130" t="s">
        <v>465</v>
      </c>
      <c r="L10" s="130"/>
      <c r="M10" s="130"/>
      <c r="N10" s="20"/>
      <c r="O10" s="130" t="s">
        <v>467</v>
      </c>
      <c r="P10" s="130"/>
      <c r="Q10" s="130"/>
    </row>
    <row r="11" spans="1:25" ht="15.75" thickBot="1">
      <c r="A11" s="33"/>
      <c r="B11" s="44"/>
      <c r="C11" s="142"/>
      <c r="D11" s="142"/>
      <c r="E11" s="142"/>
      <c r="F11" s="20"/>
      <c r="G11" s="42" t="s">
        <v>468</v>
      </c>
      <c r="H11" s="42"/>
      <c r="I11" s="42"/>
      <c r="J11" s="20"/>
      <c r="K11" s="142"/>
      <c r="L11" s="142"/>
      <c r="M11" s="142"/>
      <c r="N11" s="20"/>
      <c r="O11" s="42" t="s">
        <v>468</v>
      </c>
      <c r="P11" s="42"/>
      <c r="Q11" s="42"/>
    </row>
    <row r="12" spans="1:25">
      <c r="A12" s="33"/>
      <c r="B12" s="143" t="s">
        <v>469</v>
      </c>
      <c r="C12" s="116" t="s">
        <v>198</v>
      </c>
      <c r="D12" s="113">
        <v>193135</v>
      </c>
      <c r="E12" s="60"/>
      <c r="F12" s="26"/>
      <c r="G12" s="116" t="s">
        <v>198</v>
      </c>
      <c r="H12" s="113">
        <v>209049</v>
      </c>
      <c r="I12" s="60"/>
      <c r="J12" s="26"/>
      <c r="K12" s="116" t="s">
        <v>198</v>
      </c>
      <c r="L12" s="113">
        <v>193135</v>
      </c>
      <c r="M12" s="60"/>
      <c r="N12" s="26"/>
      <c r="O12" s="116" t="s">
        <v>198</v>
      </c>
      <c r="P12" s="113">
        <v>193990</v>
      </c>
      <c r="Q12" s="60"/>
    </row>
    <row r="13" spans="1:25">
      <c r="A13" s="33"/>
      <c r="B13" s="143"/>
      <c r="C13" s="135"/>
      <c r="D13" s="131"/>
      <c r="E13" s="132"/>
      <c r="F13" s="26"/>
      <c r="G13" s="135"/>
      <c r="H13" s="131"/>
      <c r="I13" s="132"/>
      <c r="J13" s="26"/>
      <c r="K13" s="27"/>
      <c r="L13" s="28"/>
      <c r="M13" s="26"/>
      <c r="N13" s="26"/>
      <c r="O13" s="27"/>
      <c r="P13" s="28"/>
      <c r="Q13" s="26"/>
    </row>
    <row r="14" spans="1:25">
      <c r="A14" s="33"/>
      <c r="B14" s="144" t="s">
        <v>470</v>
      </c>
      <c r="C14" s="29">
        <v>696553</v>
      </c>
      <c r="D14" s="29"/>
      <c r="E14" s="20"/>
      <c r="F14" s="20"/>
      <c r="G14" s="29">
        <v>828958</v>
      </c>
      <c r="H14" s="29"/>
      <c r="I14" s="20"/>
      <c r="J14" s="20"/>
      <c r="K14" s="29">
        <v>696485</v>
      </c>
      <c r="L14" s="29"/>
      <c r="M14" s="20"/>
      <c r="N14" s="20"/>
      <c r="O14" s="29">
        <v>734515</v>
      </c>
      <c r="P14" s="29"/>
      <c r="Q14" s="20"/>
    </row>
    <row r="15" spans="1:25">
      <c r="A15" s="33"/>
      <c r="B15" s="144"/>
      <c r="C15" s="29"/>
      <c r="D15" s="29"/>
      <c r="E15" s="20"/>
      <c r="F15" s="20"/>
      <c r="G15" s="29"/>
      <c r="H15" s="29"/>
      <c r="I15" s="20"/>
      <c r="J15" s="20"/>
      <c r="K15" s="29"/>
      <c r="L15" s="29"/>
      <c r="M15" s="20"/>
      <c r="N15" s="20"/>
      <c r="O15" s="29"/>
      <c r="P15" s="29"/>
      <c r="Q15" s="20"/>
    </row>
    <row r="16" spans="1:25">
      <c r="A16" s="33"/>
      <c r="B16" s="143" t="s">
        <v>471</v>
      </c>
      <c r="C16" s="28">
        <v>110000</v>
      </c>
      <c r="D16" s="28"/>
      <c r="E16" s="26"/>
      <c r="F16" s="26"/>
      <c r="G16" s="28">
        <v>117145</v>
      </c>
      <c r="H16" s="28"/>
      <c r="I16" s="26"/>
      <c r="J16" s="26"/>
      <c r="K16" s="28">
        <v>110000</v>
      </c>
      <c r="L16" s="28"/>
      <c r="M16" s="26"/>
      <c r="N16" s="26"/>
      <c r="O16" s="28">
        <v>115850</v>
      </c>
      <c r="P16" s="28"/>
      <c r="Q16" s="26"/>
    </row>
    <row r="17" spans="1:25">
      <c r="A17" s="33"/>
      <c r="B17" s="143"/>
      <c r="C17" s="28"/>
      <c r="D17" s="28"/>
      <c r="E17" s="26"/>
      <c r="F17" s="26"/>
      <c r="G17" s="28"/>
      <c r="H17" s="28"/>
      <c r="I17" s="26"/>
      <c r="J17" s="26"/>
      <c r="K17" s="28"/>
      <c r="L17" s="28"/>
      <c r="M17" s="26"/>
      <c r="N17" s="26"/>
      <c r="O17" s="28"/>
      <c r="P17" s="28"/>
      <c r="Q17" s="26"/>
    </row>
    <row r="18" spans="1:25">
      <c r="A18" s="33"/>
      <c r="B18" s="144" t="s">
        <v>472</v>
      </c>
      <c r="C18" s="29">
        <v>89528</v>
      </c>
      <c r="D18" s="29"/>
      <c r="E18" s="20"/>
      <c r="F18" s="20"/>
      <c r="G18" s="29">
        <v>89528</v>
      </c>
      <c r="H18" s="29"/>
      <c r="I18" s="20"/>
      <c r="J18" s="20"/>
      <c r="K18" s="29">
        <v>14352</v>
      </c>
      <c r="L18" s="29"/>
      <c r="M18" s="20"/>
      <c r="N18" s="20"/>
      <c r="O18" s="29">
        <v>14352</v>
      </c>
      <c r="P18" s="29"/>
      <c r="Q18" s="20"/>
    </row>
    <row r="19" spans="1:25" ht="15.75" thickBot="1">
      <c r="A19" s="33"/>
      <c r="B19" s="144"/>
      <c r="C19" s="111"/>
      <c r="D19" s="111"/>
      <c r="E19" s="52"/>
      <c r="F19" s="20"/>
      <c r="G19" s="111"/>
      <c r="H19" s="111"/>
      <c r="I19" s="52"/>
      <c r="J19" s="20"/>
      <c r="K19" s="111"/>
      <c r="L19" s="111"/>
      <c r="M19" s="52"/>
      <c r="N19" s="20"/>
      <c r="O19" s="111"/>
      <c r="P19" s="111"/>
      <c r="Q19" s="52"/>
    </row>
    <row r="20" spans="1:25">
      <c r="A20" s="33"/>
      <c r="B20" s="145" t="s">
        <v>473</v>
      </c>
      <c r="C20" s="116" t="s">
        <v>198</v>
      </c>
      <c r="D20" s="113">
        <v>1089216</v>
      </c>
      <c r="E20" s="60"/>
      <c r="F20" s="26"/>
      <c r="G20" s="116" t="s">
        <v>198</v>
      </c>
      <c r="H20" s="113">
        <v>1244680</v>
      </c>
      <c r="I20" s="60"/>
      <c r="J20" s="26"/>
      <c r="K20" s="116" t="s">
        <v>198</v>
      </c>
      <c r="L20" s="113">
        <v>1013972</v>
      </c>
      <c r="M20" s="60"/>
      <c r="N20" s="26"/>
      <c r="O20" s="116" t="s">
        <v>198</v>
      </c>
      <c r="P20" s="113">
        <v>1058707</v>
      </c>
      <c r="Q20" s="60"/>
    </row>
    <row r="21" spans="1:25" ht="15.75" thickBot="1">
      <c r="A21" s="33"/>
      <c r="B21" s="145"/>
      <c r="C21" s="117"/>
      <c r="D21" s="114"/>
      <c r="E21" s="61"/>
      <c r="F21" s="26"/>
      <c r="G21" s="117"/>
      <c r="H21" s="114"/>
      <c r="I21" s="61"/>
      <c r="J21" s="26"/>
      <c r="K21" s="117"/>
      <c r="L21" s="114"/>
      <c r="M21" s="61"/>
      <c r="N21" s="26"/>
      <c r="O21" s="117"/>
      <c r="P21" s="114"/>
      <c r="Q21" s="61"/>
    </row>
    <row r="22" spans="1:25" ht="15.75" thickTop="1">
      <c r="A22" s="33"/>
      <c r="B22" s="134" t="s">
        <v>474</v>
      </c>
      <c r="C22" s="134"/>
      <c r="D22" s="134"/>
      <c r="E22" s="134"/>
      <c r="F22" s="134"/>
      <c r="G22" s="134"/>
      <c r="H22" s="134"/>
      <c r="I22" s="134"/>
      <c r="J22" s="134"/>
      <c r="K22" s="134"/>
      <c r="L22" s="134"/>
      <c r="M22" s="134"/>
      <c r="N22" s="134"/>
      <c r="O22" s="134"/>
      <c r="P22" s="134"/>
      <c r="Q22" s="134"/>
      <c r="R22" s="134"/>
      <c r="S22" s="134"/>
      <c r="T22" s="134"/>
      <c r="U22" s="134"/>
      <c r="V22" s="134"/>
      <c r="W22" s="134"/>
      <c r="X22" s="134"/>
      <c r="Y22" s="134"/>
    </row>
    <row r="23" spans="1:25">
      <c r="A23" s="33"/>
      <c r="B23" s="13"/>
      <c r="C23" s="13"/>
    </row>
    <row r="24" spans="1:25" ht="204">
      <c r="A24" s="33"/>
      <c r="B24" s="133">
        <v>-1</v>
      </c>
      <c r="C24" s="39" t="s">
        <v>475</v>
      </c>
    </row>
    <row r="25" spans="1:25" ht="15" customHeight="1">
      <c r="A25" s="33" t="s">
        <v>608</v>
      </c>
      <c r="B25" s="32" t="s">
        <v>5</v>
      </c>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33"/>
      <c r="B26" s="35" t="s">
        <v>609</v>
      </c>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33"/>
      <c r="B27" s="18"/>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33"/>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ht="15.75" thickBot="1">
      <c r="A29" s="33"/>
      <c r="B29" s="40"/>
      <c r="C29" s="42" t="s">
        <v>462</v>
      </c>
      <c r="D29" s="42"/>
      <c r="E29" s="42"/>
      <c r="F29" s="42"/>
      <c r="G29" s="42"/>
      <c r="H29" s="42"/>
      <c r="I29" s="42"/>
      <c r="J29" s="42"/>
      <c r="K29" s="42"/>
      <c r="L29" s="42"/>
      <c r="M29" s="42"/>
      <c r="N29" s="42"/>
      <c r="O29" s="42"/>
      <c r="P29" s="42"/>
      <c r="Q29" s="42"/>
      <c r="R29" s="42"/>
      <c r="S29" s="42"/>
      <c r="T29" s="42"/>
      <c r="U29" s="42"/>
      <c r="V29" s="42"/>
      <c r="W29" s="42"/>
      <c r="X29" s="42"/>
      <c r="Y29" s="42"/>
    </row>
    <row r="30" spans="1:25" ht="15.75" thickBot="1">
      <c r="A30" s="33"/>
      <c r="B30" s="40"/>
      <c r="C30" s="43" t="s">
        <v>477</v>
      </c>
      <c r="D30" s="43"/>
      <c r="E30" s="43"/>
      <c r="F30" s="43"/>
      <c r="G30" s="43"/>
      <c r="H30" s="43"/>
      <c r="I30" s="43"/>
      <c r="J30" s="14"/>
      <c r="K30" s="43" t="s">
        <v>478</v>
      </c>
      <c r="L30" s="43"/>
      <c r="M30" s="43"/>
      <c r="N30" s="43"/>
      <c r="O30" s="43"/>
      <c r="P30" s="43"/>
      <c r="Q30" s="43"/>
      <c r="R30" s="14"/>
      <c r="S30" s="43" t="s">
        <v>473</v>
      </c>
      <c r="T30" s="43"/>
      <c r="U30" s="43"/>
      <c r="V30" s="43"/>
      <c r="W30" s="43"/>
      <c r="X30" s="43"/>
      <c r="Y30" s="43"/>
    </row>
    <row r="31" spans="1:25">
      <c r="A31" s="33"/>
      <c r="B31" s="44"/>
      <c r="C31" s="141" t="s">
        <v>467</v>
      </c>
      <c r="D31" s="141"/>
      <c r="E31" s="141"/>
      <c r="F31" s="25"/>
      <c r="G31" s="141" t="s">
        <v>479</v>
      </c>
      <c r="H31" s="141"/>
      <c r="I31" s="141"/>
      <c r="J31" s="20"/>
      <c r="K31" s="141" t="s">
        <v>467</v>
      </c>
      <c r="L31" s="141"/>
      <c r="M31" s="141"/>
      <c r="N31" s="25"/>
      <c r="O31" s="141" t="s">
        <v>479</v>
      </c>
      <c r="P31" s="141"/>
      <c r="Q31" s="141"/>
      <c r="R31" s="20"/>
      <c r="S31" s="141" t="s">
        <v>467</v>
      </c>
      <c r="T31" s="141"/>
      <c r="U31" s="141"/>
      <c r="V31" s="25"/>
      <c r="W31" s="141" t="s">
        <v>479</v>
      </c>
      <c r="X31" s="141"/>
      <c r="Y31" s="141"/>
    </row>
    <row r="32" spans="1:25" ht="15.75" thickBot="1">
      <c r="A32" s="33"/>
      <c r="B32" s="44"/>
      <c r="C32" s="42" t="s">
        <v>468</v>
      </c>
      <c r="D32" s="42"/>
      <c r="E32" s="42"/>
      <c r="F32" s="20"/>
      <c r="G32" s="42" t="s">
        <v>480</v>
      </c>
      <c r="H32" s="42"/>
      <c r="I32" s="42"/>
      <c r="J32" s="20"/>
      <c r="K32" s="42" t="s">
        <v>468</v>
      </c>
      <c r="L32" s="42"/>
      <c r="M32" s="42"/>
      <c r="N32" s="20"/>
      <c r="O32" s="42" t="s">
        <v>480</v>
      </c>
      <c r="P32" s="42"/>
      <c r="Q32" s="42"/>
      <c r="R32" s="20"/>
      <c r="S32" s="42" t="s">
        <v>468</v>
      </c>
      <c r="T32" s="42"/>
      <c r="U32" s="42"/>
      <c r="V32" s="20"/>
      <c r="W32" s="42" t="s">
        <v>480</v>
      </c>
      <c r="X32" s="42"/>
      <c r="Y32" s="42"/>
    </row>
    <row r="33" spans="1:25">
      <c r="A33" s="33"/>
      <c r="B33" s="146" t="s">
        <v>481</v>
      </c>
      <c r="C33" s="60"/>
      <c r="D33" s="60"/>
      <c r="E33" s="60"/>
      <c r="F33" s="16"/>
      <c r="G33" s="60"/>
      <c r="H33" s="60"/>
      <c r="I33" s="60"/>
      <c r="J33" s="16"/>
      <c r="K33" s="60"/>
      <c r="L33" s="60"/>
      <c r="M33" s="60"/>
      <c r="N33" s="16"/>
      <c r="O33" s="60"/>
      <c r="P33" s="60"/>
      <c r="Q33" s="60"/>
      <c r="R33" s="16"/>
      <c r="S33" s="60"/>
      <c r="T33" s="60"/>
      <c r="U33" s="60"/>
      <c r="V33" s="16"/>
      <c r="W33" s="60"/>
      <c r="X33" s="60"/>
      <c r="Y33" s="60"/>
    </row>
    <row r="34" spans="1:25">
      <c r="A34" s="33"/>
      <c r="B34" s="24" t="s">
        <v>482</v>
      </c>
      <c r="C34" s="24" t="s">
        <v>198</v>
      </c>
      <c r="D34" s="30">
        <v>874</v>
      </c>
      <c r="E34" s="20"/>
      <c r="F34" s="20"/>
      <c r="G34" s="24" t="s">
        <v>198</v>
      </c>
      <c r="H34" s="30" t="s">
        <v>483</v>
      </c>
      <c r="I34" s="24" t="s">
        <v>201</v>
      </c>
      <c r="J34" s="20"/>
      <c r="K34" s="24" t="s">
        <v>198</v>
      </c>
      <c r="L34" s="29">
        <v>2371</v>
      </c>
      <c r="M34" s="20"/>
      <c r="N34" s="20"/>
      <c r="O34" s="24" t="s">
        <v>198</v>
      </c>
      <c r="P34" s="30" t="s">
        <v>484</v>
      </c>
      <c r="Q34" s="24" t="s">
        <v>201</v>
      </c>
      <c r="R34" s="20"/>
      <c r="S34" s="24" t="s">
        <v>198</v>
      </c>
      <c r="T34" s="29">
        <v>3245</v>
      </c>
      <c r="U34" s="20"/>
      <c r="V34" s="20"/>
      <c r="W34" s="24" t="s">
        <v>198</v>
      </c>
      <c r="X34" s="30" t="s">
        <v>485</v>
      </c>
      <c r="Y34" s="24" t="s">
        <v>201</v>
      </c>
    </row>
    <row r="35" spans="1:25">
      <c r="A35" s="33"/>
      <c r="B35" s="24"/>
      <c r="C35" s="24"/>
      <c r="D35" s="30"/>
      <c r="E35" s="20"/>
      <c r="F35" s="20"/>
      <c r="G35" s="24"/>
      <c r="H35" s="30"/>
      <c r="I35" s="24"/>
      <c r="J35" s="20"/>
      <c r="K35" s="24"/>
      <c r="L35" s="29"/>
      <c r="M35" s="20"/>
      <c r="N35" s="20"/>
      <c r="O35" s="24"/>
      <c r="P35" s="30"/>
      <c r="Q35" s="24"/>
      <c r="R35" s="20"/>
      <c r="S35" s="24"/>
      <c r="T35" s="29"/>
      <c r="U35" s="20"/>
      <c r="V35" s="20"/>
      <c r="W35" s="24"/>
      <c r="X35" s="30"/>
      <c r="Y35" s="24"/>
    </row>
    <row r="36" spans="1:25">
      <c r="A36" s="33"/>
      <c r="B36" s="27" t="s">
        <v>486</v>
      </c>
      <c r="C36" s="28">
        <v>1223</v>
      </c>
      <c r="D36" s="28"/>
      <c r="E36" s="26"/>
      <c r="F36" s="26"/>
      <c r="G36" s="31" t="s">
        <v>487</v>
      </c>
      <c r="H36" s="31"/>
      <c r="I36" s="27" t="s">
        <v>201</v>
      </c>
      <c r="J36" s="26"/>
      <c r="K36" s="28">
        <v>16322</v>
      </c>
      <c r="L36" s="28"/>
      <c r="M36" s="26"/>
      <c r="N36" s="26"/>
      <c r="O36" s="31" t="s">
        <v>488</v>
      </c>
      <c r="P36" s="31"/>
      <c r="Q36" s="27" t="s">
        <v>201</v>
      </c>
      <c r="R36" s="26"/>
      <c r="S36" s="28">
        <v>17545</v>
      </c>
      <c r="T36" s="28"/>
      <c r="U36" s="26"/>
      <c r="V36" s="26"/>
      <c r="W36" s="31" t="s">
        <v>489</v>
      </c>
      <c r="X36" s="31"/>
      <c r="Y36" s="27" t="s">
        <v>201</v>
      </c>
    </row>
    <row r="37" spans="1:25">
      <c r="A37" s="33"/>
      <c r="B37" s="27"/>
      <c r="C37" s="28"/>
      <c r="D37" s="28"/>
      <c r="E37" s="26"/>
      <c r="F37" s="26"/>
      <c r="G37" s="31"/>
      <c r="H37" s="31"/>
      <c r="I37" s="27"/>
      <c r="J37" s="26"/>
      <c r="K37" s="28"/>
      <c r="L37" s="28"/>
      <c r="M37" s="26"/>
      <c r="N37" s="26"/>
      <c r="O37" s="31"/>
      <c r="P37" s="31"/>
      <c r="Q37" s="27"/>
      <c r="R37" s="26"/>
      <c r="S37" s="28"/>
      <c r="T37" s="28"/>
      <c r="U37" s="26"/>
      <c r="V37" s="26"/>
      <c r="W37" s="31"/>
      <c r="X37" s="31"/>
      <c r="Y37" s="27"/>
    </row>
    <row r="38" spans="1:25">
      <c r="A38" s="33"/>
      <c r="B38" s="24" t="s">
        <v>490</v>
      </c>
      <c r="C38" s="29">
        <v>4344</v>
      </c>
      <c r="D38" s="29"/>
      <c r="E38" s="20"/>
      <c r="F38" s="20"/>
      <c r="G38" s="30" t="s">
        <v>491</v>
      </c>
      <c r="H38" s="30"/>
      <c r="I38" s="24" t="s">
        <v>201</v>
      </c>
      <c r="J38" s="20"/>
      <c r="K38" s="29">
        <v>11679</v>
      </c>
      <c r="L38" s="29"/>
      <c r="M38" s="20"/>
      <c r="N38" s="20"/>
      <c r="O38" s="30" t="s">
        <v>492</v>
      </c>
      <c r="P38" s="30"/>
      <c r="Q38" s="24" t="s">
        <v>201</v>
      </c>
      <c r="R38" s="20"/>
      <c r="S38" s="29">
        <v>16023</v>
      </c>
      <c r="T38" s="29"/>
      <c r="U38" s="20"/>
      <c r="V38" s="20"/>
      <c r="W38" s="30" t="s">
        <v>493</v>
      </c>
      <c r="X38" s="30"/>
      <c r="Y38" s="24" t="s">
        <v>201</v>
      </c>
    </row>
    <row r="39" spans="1:25">
      <c r="A39" s="33"/>
      <c r="B39" s="24"/>
      <c r="C39" s="29"/>
      <c r="D39" s="29"/>
      <c r="E39" s="20"/>
      <c r="F39" s="20"/>
      <c r="G39" s="30"/>
      <c r="H39" s="30"/>
      <c r="I39" s="24"/>
      <c r="J39" s="20"/>
      <c r="K39" s="29"/>
      <c r="L39" s="29"/>
      <c r="M39" s="20"/>
      <c r="N39" s="20"/>
      <c r="O39" s="30"/>
      <c r="P39" s="30"/>
      <c r="Q39" s="24"/>
      <c r="R39" s="20"/>
      <c r="S39" s="29"/>
      <c r="T39" s="29"/>
      <c r="U39" s="20"/>
      <c r="V39" s="20"/>
      <c r="W39" s="30"/>
      <c r="X39" s="30"/>
      <c r="Y39" s="24"/>
    </row>
    <row r="40" spans="1:25">
      <c r="A40" s="33"/>
      <c r="B40" s="27" t="s">
        <v>494</v>
      </c>
      <c r="C40" s="28">
        <v>1415</v>
      </c>
      <c r="D40" s="28"/>
      <c r="E40" s="26"/>
      <c r="F40" s="26"/>
      <c r="G40" s="31" t="s">
        <v>495</v>
      </c>
      <c r="H40" s="31"/>
      <c r="I40" s="27" t="s">
        <v>201</v>
      </c>
      <c r="J40" s="26"/>
      <c r="K40" s="28">
        <v>2061</v>
      </c>
      <c r="L40" s="28"/>
      <c r="M40" s="26"/>
      <c r="N40" s="26"/>
      <c r="O40" s="31" t="s">
        <v>496</v>
      </c>
      <c r="P40" s="31"/>
      <c r="Q40" s="27" t="s">
        <v>201</v>
      </c>
      <c r="R40" s="26"/>
      <c r="S40" s="28">
        <v>3476</v>
      </c>
      <c r="T40" s="28"/>
      <c r="U40" s="26"/>
      <c r="V40" s="26"/>
      <c r="W40" s="31" t="s">
        <v>497</v>
      </c>
      <c r="X40" s="31"/>
      <c r="Y40" s="27" t="s">
        <v>201</v>
      </c>
    </row>
    <row r="41" spans="1:25" ht="15.75" thickBot="1">
      <c r="A41" s="33"/>
      <c r="B41" s="27"/>
      <c r="C41" s="122"/>
      <c r="D41" s="122"/>
      <c r="E41" s="88"/>
      <c r="F41" s="26"/>
      <c r="G41" s="121"/>
      <c r="H41" s="121"/>
      <c r="I41" s="137"/>
      <c r="J41" s="26"/>
      <c r="K41" s="122"/>
      <c r="L41" s="122"/>
      <c r="M41" s="88"/>
      <c r="N41" s="26"/>
      <c r="O41" s="121"/>
      <c r="P41" s="121"/>
      <c r="Q41" s="137"/>
      <c r="R41" s="26"/>
      <c r="S41" s="122"/>
      <c r="T41" s="122"/>
      <c r="U41" s="88"/>
      <c r="V41" s="26"/>
      <c r="W41" s="121"/>
      <c r="X41" s="121"/>
      <c r="Y41" s="137"/>
    </row>
    <row r="42" spans="1:25">
      <c r="A42" s="33"/>
      <c r="B42" s="100" t="s">
        <v>498</v>
      </c>
      <c r="C42" s="123">
        <v>7856</v>
      </c>
      <c r="D42" s="123"/>
      <c r="E42" s="25"/>
      <c r="F42" s="20"/>
      <c r="G42" s="128" t="s">
        <v>499</v>
      </c>
      <c r="H42" s="128"/>
      <c r="I42" s="126" t="s">
        <v>201</v>
      </c>
      <c r="J42" s="20"/>
      <c r="K42" s="123">
        <v>32433</v>
      </c>
      <c r="L42" s="123"/>
      <c r="M42" s="25"/>
      <c r="N42" s="20"/>
      <c r="O42" s="128" t="s">
        <v>500</v>
      </c>
      <c r="P42" s="128"/>
      <c r="Q42" s="126" t="s">
        <v>201</v>
      </c>
      <c r="R42" s="20"/>
      <c r="S42" s="123">
        <v>40289</v>
      </c>
      <c r="T42" s="123"/>
      <c r="U42" s="25"/>
      <c r="V42" s="20"/>
      <c r="W42" s="128" t="s">
        <v>501</v>
      </c>
      <c r="X42" s="128"/>
      <c r="Y42" s="126" t="s">
        <v>201</v>
      </c>
    </row>
    <row r="43" spans="1:25">
      <c r="A43" s="33"/>
      <c r="B43" s="100"/>
      <c r="C43" s="147"/>
      <c r="D43" s="147"/>
      <c r="E43" s="92"/>
      <c r="F43" s="20"/>
      <c r="G43" s="148"/>
      <c r="H43" s="148"/>
      <c r="I43" s="149"/>
      <c r="J43" s="20"/>
      <c r="K43" s="147"/>
      <c r="L43" s="147"/>
      <c r="M43" s="92"/>
      <c r="N43" s="20"/>
      <c r="O43" s="148"/>
      <c r="P43" s="148"/>
      <c r="Q43" s="149"/>
      <c r="R43" s="20"/>
      <c r="S43" s="147"/>
      <c r="T43" s="147"/>
      <c r="U43" s="92"/>
      <c r="V43" s="20"/>
      <c r="W43" s="148"/>
      <c r="X43" s="148"/>
      <c r="Y43" s="149"/>
    </row>
    <row r="44" spans="1:25">
      <c r="A44" s="33"/>
      <c r="B44" s="27" t="s">
        <v>349</v>
      </c>
      <c r="C44" s="31">
        <v>801</v>
      </c>
      <c r="D44" s="31"/>
      <c r="E44" s="26"/>
      <c r="F44" s="26"/>
      <c r="G44" s="31" t="s">
        <v>502</v>
      </c>
      <c r="H44" s="31"/>
      <c r="I44" s="27" t="s">
        <v>201</v>
      </c>
      <c r="J44" s="26"/>
      <c r="K44" s="31" t="s">
        <v>205</v>
      </c>
      <c r="L44" s="31"/>
      <c r="M44" s="26"/>
      <c r="N44" s="26"/>
      <c r="O44" s="31" t="s">
        <v>205</v>
      </c>
      <c r="P44" s="31"/>
      <c r="Q44" s="26"/>
      <c r="R44" s="26"/>
      <c r="S44" s="31">
        <v>801</v>
      </c>
      <c r="T44" s="31"/>
      <c r="U44" s="26"/>
      <c r="V44" s="26"/>
      <c r="W44" s="31" t="s">
        <v>502</v>
      </c>
      <c r="X44" s="31"/>
      <c r="Y44" s="27" t="s">
        <v>201</v>
      </c>
    </row>
    <row r="45" spans="1:25">
      <c r="A45" s="33"/>
      <c r="B45" s="27"/>
      <c r="C45" s="31"/>
      <c r="D45" s="31"/>
      <c r="E45" s="26"/>
      <c r="F45" s="26"/>
      <c r="G45" s="31"/>
      <c r="H45" s="31"/>
      <c r="I45" s="27"/>
      <c r="J45" s="26"/>
      <c r="K45" s="31"/>
      <c r="L45" s="31"/>
      <c r="M45" s="26"/>
      <c r="N45" s="26"/>
      <c r="O45" s="31"/>
      <c r="P45" s="31"/>
      <c r="Q45" s="26"/>
      <c r="R45" s="26"/>
      <c r="S45" s="31"/>
      <c r="T45" s="31"/>
      <c r="U45" s="26"/>
      <c r="V45" s="26"/>
      <c r="W45" s="31"/>
      <c r="X45" s="31"/>
      <c r="Y45" s="27"/>
    </row>
    <row r="46" spans="1:25">
      <c r="A46" s="33"/>
      <c r="B46" s="150" t="s">
        <v>503</v>
      </c>
      <c r="C46" s="29">
        <v>16760</v>
      </c>
      <c r="D46" s="29"/>
      <c r="E46" s="20"/>
      <c r="F46" s="20"/>
      <c r="G46" s="30" t="s">
        <v>504</v>
      </c>
      <c r="H46" s="30"/>
      <c r="I46" s="24" t="s">
        <v>201</v>
      </c>
      <c r="J46" s="20"/>
      <c r="K46" s="30" t="s">
        <v>205</v>
      </c>
      <c r="L46" s="30"/>
      <c r="M46" s="20"/>
      <c r="N46" s="20"/>
      <c r="O46" s="30" t="s">
        <v>205</v>
      </c>
      <c r="P46" s="30"/>
      <c r="Q46" s="20"/>
      <c r="R46" s="20"/>
      <c r="S46" s="29">
        <v>16760</v>
      </c>
      <c r="T46" s="29"/>
      <c r="U46" s="20"/>
      <c r="V46" s="20"/>
      <c r="W46" s="30" t="s">
        <v>504</v>
      </c>
      <c r="X46" s="30"/>
      <c r="Y46" s="24" t="s">
        <v>201</v>
      </c>
    </row>
    <row r="47" spans="1:25" ht="15.75" thickBot="1">
      <c r="A47" s="33"/>
      <c r="B47" s="150"/>
      <c r="C47" s="111"/>
      <c r="D47" s="111"/>
      <c r="E47" s="52"/>
      <c r="F47" s="20"/>
      <c r="G47" s="112"/>
      <c r="H47" s="112"/>
      <c r="I47" s="151"/>
      <c r="J47" s="20"/>
      <c r="K47" s="112"/>
      <c r="L47" s="112"/>
      <c r="M47" s="52"/>
      <c r="N47" s="20"/>
      <c r="O47" s="112"/>
      <c r="P47" s="112"/>
      <c r="Q47" s="52"/>
      <c r="R47" s="20"/>
      <c r="S47" s="111"/>
      <c r="T47" s="111"/>
      <c r="U47" s="52"/>
      <c r="V47" s="20"/>
      <c r="W47" s="112"/>
      <c r="X47" s="112"/>
      <c r="Y47" s="151"/>
    </row>
    <row r="48" spans="1:25">
      <c r="A48" s="33"/>
      <c r="B48" s="152" t="s">
        <v>505</v>
      </c>
      <c r="C48" s="116" t="s">
        <v>198</v>
      </c>
      <c r="D48" s="113">
        <v>25417</v>
      </c>
      <c r="E48" s="60"/>
      <c r="F48" s="26"/>
      <c r="G48" s="116" t="s">
        <v>198</v>
      </c>
      <c r="H48" s="118" t="s">
        <v>506</v>
      </c>
      <c r="I48" s="116" t="s">
        <v>201</v>
      </c>
      <c r="J48" s="26"/>
      <c r="K48" s="116" t="s">
        <v>198</v>
      </c>
      <c r="L48" s="113">
        <v>32433</v>
      </c>
      <c r="M48" s="60"/>
      <c r="N48" s="26"/>
      <c r="O48" s="116" t="s">
        <v>198</v>
      </c>
      <c r="P48" s="118" t="s">
        <v>500</v>
      </c>
      <c r="Q48" s="116" t="s">
        <v>201</v>
      </c>
      <c r="R48" s="26"/>
      <c r="S48" s="116" t="s">
        <v>198</v>
      </c>
      <c r="T48" s="113">
        <v>57850</v>
      </c>
      <c r="U48" s="60"/>
      <c r="V48" s="26"/>
      <c r="W48" s="116" t="s">
        <v>198</v>
      </c>
      <c r="X48" s="118" t="s">
        <v>507</v>
      </c>
      <c r="Y48" s="116" t="s">
        <v>201</v>
      </c>
    </row>
    <row r="49" spans="1:25" ht="15.75" thickBot="1">
      <c r="A49" s="33"/>
      <c r="B49" s="152"/>
      <c r="C49" s="117"/>
      <c r="D49" s="114"/>
      <c r="E49" s="61"/>
      <c r="F49" s="26"/>
      <c r="G49" s="117"/>
      <c r="H49" s="119"/>
      <c r="I49" s="117"/>
      <c r="J49" s="26"/>
      <c r="K49" s="117"/>
      <c r="L49" s="114"/>
      <c r="M49" s="61"/>
      <c r="N49" s="26"/>
      <c r="O49" s="117"/>
      <c r="P49" s="119"/>
      <c r="Q49" s="117"/>
      <c r="R49" s="26"/>
      <c r="S49" s="117"/>
      <c r="T49" s="114"/>
      <c r="U49" s="61"/>
      <c r="V49" s="26"/>
      <c r="W49" s="117"/>
      <c r="X49" s="119"/>
      <c r="Y49" s="117"/>
    </row>
    <row r="50" spans="1:25" ht="15.75" thickTop="1">
      <c r="A50" s="33"/>
      <c r="B50" s="20"/>
      <c r="C50" s="20"/>
      <c r="D50" s="20"/>
      <c r="E50" s="20"/>
      <c r="F50" s="20"/>
      <c r="G50" s="20"/>
      <c r="H50" s="20"/>
      <c r="I50" s="20"/>
      <c r="J50" s="20"/>
      <c r="K50" s="20"/>
      <c r="L50" s="20"/>
      <c r="M50" s="20"/>
      <c r="N50" s="20"/>
      <c r="O50" s="20"/>
      <c r="P50" s="20"/>
      <c r="Q50" s="20"/>
      <c r="R50" s="20"/>
      <c r="S50" s="20"/>
      <c r="T50" s="20"/>
      <c r="U50" s="20"/>
      <c r="V50" s="20"/>
      <c r="W50" s="20"/>
      <c r="X50" s="20"/>
      <c r="Y50" s="20"/>
    </row>
    <row r="51" spans="1:25">
      <c r="A51" s="33"/>
      <c r="B51" s="134" t="s">
        <v>508</v>
      </c>
      <c r="C51" s="134"/>
      <c r="D51" s="134"/>
      <c r="E51" s="134"/>
      <c r="F51" s="134"/>
      <c r="G51" s="134"/>
      <c r="H51" s="134"/>
      <c r="I51" s="134"/>
      <c r="J51" s="134"/>
      <c r="K51" s="134"/>
      <c r="L51" s="134"/>
      <c r="M51" s="134"/>
      <c r="N51" s="134"/>
      <c r="O51" s="134"/>
      <c r="P51" s="134"/>
      <c r="Q51" s="134"/>
      <c r="R51" s="134"/>
      <c r="S51" s="134"/>
      <c r="T51" s="134"/>
      <c r="U51" s="134"/>
      <c r="V51" s="134"/>
      <c r="W51" s="134"/>
      <c r="X51" s="134"/>
      <c r="Y51" s="134"/>
    </row>
    <row r="52" spans="1:25">
      <c r="A52" s="33"/>
      <c r="B52" s="13"/>
      <c r="C52" s="13"/>
    </row>
    <row r="53" spans="1:25">
      <c r="A53" s="33"/>
      <c r="B53" s="133">
        <v>-1</v>
      </c>
      <c r="C53" s="140" t="s">
        <v>509</v>
      </c>
    </row>
    <row r="54" spans="1:25">
      <c r="A54" s="33"/>
      <c r="B54" s="18"/>
      <c r="C54" s="18"/>
      <c r="D54" s="18"/>
      <c r="E54" s="18"/>
      <c r="F54" s="18"/>
      <c r="G54" s="18"/>
      <c r="H54" s="18"/>
      <c r="I54" s="18"/>
      <c r="J54" s="18"/>
      <c r="K54" s="18"/>
      <c r="L54" s="18"/>
      <c r="M54" s="18"/>
      <c r="N54" s="18"/>
      <c r="O54" s="18"/>
      <c r="P54" s="18"/>
      <c r="Q54" s="18"/>
      <c r="R54" s="18"/>
      <c r="S54" s="18"/>
      <c r="T54" s="18"/>
      <c r="U54" s="18"/>
      <c r="V54" s="18"/>
      <c r="W54" s="18"/>
      <c r="X54" s="18"/>
      <c r="Y54" s="18"/>
    </row>
    <row r="55" spans="1:25">
      <c r="A55" s="33"/>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5" ht="15.75" thickBot="1">
      <c r="A56" s="33"/>
      <c r="B56" s="40"/>
      <c r="C56" s="42" t="s">
        <v>463</v>
      </c>
      <c r="D56" s="42"/>
      <c r="E56" s="42"/>
      <c r="F56" s="42"/>
      <c r="G56" s="42"/>
      <c r="H56" s="42"/>
      <c r="I56" s="42"/>
      <c r="J56" s="42"/>
      <c r="K56" s="42"/>
      <c r="L56" s="42"/>
      <c r="M56" s="42"/>
      <c r="N56" s="42"/>
      <c r="O56" s="42"/>
      <c r="P56" s="42"/>
      <c r="Q56" s="42"/>
      <c r="R56" s="42"/>
      <c r="S56" s="42"/>
      <c r="T56" s="42"/>
      <c r="U56" s="42"/>
      <c r="V56" s="42"/>
      <c r="W56" s="42"/>
      <c r="X56" s="42"/>
      <c r="Y56" s="42"/>
    </row>
    <row r="57" spans="1:25" ht="15.75" thickBot="1">
      <c r="A57" s="33"/>
      <c r="B57" s="40"/>
      <c r="C57" s="43" t="s">
        <v>477</v>
      </c>
      <c r="D57" s="43"/>
      <c r="E57" s="43"/>
      <c r="F57" s="43"/>
      <c r="G57" s="43"/>
      <c r="H57" s="43"/>
      <c r="I57" s="43"/>
      <c r="J57" s="14"/>
      <c r="K57" s="43" t="s">
        <v>478</v>
      </c>
      <c r="L57" s="43"/>
      <c r="M57" s="43"/>
      <c r="N57" s="43"/>
      <c r="O57" s="43"/>
      <c r="P57" s="43"/>
      <c r="Q57" s="43"/>
      <c r="R57" s="14"/>
      <c r="S57" s="43" t="s">
        <v>473</v>
      </c>
      <c r="T57" s="43"/>
      <c r="U57" s="43"/>
      <c r="V57" s="43"/>
      <c r="W57" s="43"/>
      <c r="X57" s="43"/>
      <c r="Y57" s="43"/>
    </row>
    <row r="58" spans="1:25">
      <c r="A58" s="33"/>
      <c r="B58" s="44"/>
      <c r="C58" s="141" t="s">
        <v>467</v>
      </c>
      <c r="D58" s="141"/>
      <c r="E58" s="141"/>
      <c r="F58" s="25"/>
      <c r="G58" s="141" t="s">
        <v>479</v>
      </c>
      <c r="H58" s="141"/>
      <c r="I58" s="141"/>
      <c r="J58" s="20"/>
      <c r="K58" s="141" t="s">
        <v>467</v>
      </c>
      <c r="L58" s="141"/>
      <c r="M58" s="141"/>
      <c r="N58" s="25"/>
      <c r="O58" s="141" t="s">
        <v>479</v>
      </c>
      <c r="P58" s="141"/>
      <c r="Q58" s="141"/>
      <c r="R58" s="20"/>
      <c r="S58" s="141" t="s">
        <v>467</v>
      </c>
      <c r="T58" s="141"/>
      <c r="U58" s="141"/>
      <c r="V58" s="25"/>
      <c r="W58" s="141" t="s">
        <v>479</v>
      </c>
      <c r="X58" s="141"/>
      <c r="Y58" s="141"/>
    </row>
    <row r="59" spans="1:25" ht="15.75" thickBot="1">
      <c r="A59" s="33"/>
      <c r="B59" s="44"/>
      <c r="C59" s="42" t="s">
        <v>468</v>
      </c>
      <c r="D59" s="42"/>
      <c r="E59" s="42"/>
      <c r="F59" s="20"/>
      <c r="G59" s="42" t="s">
        <v>480</v>
      </c>
      <c r="H59" s="42"/>
      <c r="I59" s="42"/>
      <c r="J59" s="20"/>
      <c r="K59" s="42" t="s">
        <v>468</v>
      </c>
      <c r="L59" s="42"/>
      <c r="M59" s="42"/>
      <c r="N59" s="20"/>
      <c r="O59" s="42" t="s">
        <v>480</v>
      </c>
      <c r="P59" s="42"/>
      <c r="Q59" s="42"/>
      <c r="R59" s="20"/>
      <c r="S59" s="42" t="s">
        <v>468</v>
      </c>
      <c r="T59" s="42"/>
      <c r="U59" s="42"/>
      <c r="V59" s="20"/>
      <c r="W59" s="42" t="s">
        <v>480</v>
      </c>
      <c r="X59" s="42"/>
      <c r="Y59" s="42"/>
    </row>
    <row r="60" spans="1:25">
      <c r="A60" s="33"/>
      <c r="B60" s="146" t="s">
        <v>510</v>
      </c>
      <c r="C60" s="60"/>
      <c r="D60" s="60"/>
      <c r="E60" s="60"/>
      <c r="F60" s="16"/>
      <c r="G60" s="60"/>
      <c r="H60" s="60"/>
      <c r="I60" s="60"/>
      <c r="J60" s="16"/>
      <c r="K60" s="60"/>
      <c r="L60" s="60"/>
      <c r="M60" s="60"/>
      <c r="N60" s="16"/>
      <c r="O60" s="60"/>
      <c r="P60" s="60"/>
      <c r="Q60" s="60"/>
      <c r="R60" s="16"/>
      <c r="S60" s="60"/>
      <c r="T60" s="60"/>
      <c r="U60" s="60"/>
      <c r="V60" s="16"/>
      <c r="W60" s="60"/>
      <c r="X60" s="60"/>
      <c r="Y60" s="60"/>
    </row>
    <row r="61" spans="1:25">
      <c r="A61" s="33"/>
      <c r="B61" s="24" t="s">
        <v>482</v>
      </c>
      <c r="C61" s="24" t="s">
        <v>198</v>
      </c>
      <c r="D61" s="29">
        <v>6444</v>
      </c>
      <c r="E61" s="20"/>
      <c r="F61" s="20"/>
      <c r="G61" s="24" t="s">
        <v>198</v>
      </c>
      <c r="H61" s="30" t="s">
        <v>511</v>
      </c>
      <c r="I61" s="24" t="s">
        <v>201</v>
      </c>
      <c r="J61" s="20"/>
      <c r="K61" s="24" t="s">
        <v>198</v>
      </c>
      <c r="L61" s="29">
        <v>1421</v>
      </c>
      <c r="M61" s="20"/>
      <c r="N61" s="20"/>
      <c r="O61" s="24" t="s">
        <v>198</v>
      </c>
      <c r="P61" s="30" t="s">
        <v>485</v>
      </c>
      <c r="Q61" s="24" t="s">
        <v>201</v>
      </c>
      <c r="R61" s="20"/>
      <c r="S61" s="24" t="s">
        <v>198</v>
      </c>
      <c r="T61" s="29">
        <v>7865</v>
      </c>
      <c r="U61" s="20"/>
      <c r="V61" s="20"/>
      <c r="W61" s="24" t="s">
        <v>198</v>
      </c>
      <c r="X61" s="30" t="s">
        <v>512</v>
      </c>
      <c r="Y61" s="24" t="s">
        <v>201</v>
      </c>
    </row>
    <row r="62" spans="1:25">
      <c r="A62" s="33"/>
      <c r="B62" s="24"/>
      <c r="C62" s="24"/>
      <c r="D62" s="29"/>
      <c r="E62" s="20"/>
      <c r="F62" s="20"/>
      <c r="G62" s="24"/>
      <c r="H62" s="30"/>
      <c r="I62" s="24"/>
      <c r="J62" s="20"/>
      <c r="K62" s="24"/>
      <c r="L62" s="29"/>
      <c r="M62" s="20"/>
      <c r="N62" s="20"/>
      <c r="O62" s="24"/>
      <c r="P62" s="30"/>
      <c r="Q62" s="24"/>
      <c r="R62" s="20"/>
      <c r="S62" s="24"/>
      <c r="T62" s="29"/>
      <c r="U62" s="20"/>
      <c r="V62" s="20"/>
      <c r="W62" s="24"/>
      <c r="X62" s="30"/>
      <c r="Y62" s="24"/>
    </row>
    <row r="63" spans="1:25">
      <c r="A63" s="33"/>
      <c r="B63" s="27" t="s">
        <v>486</v>
      </c>
      <c r="C63" s="28">
        <v>8114</v>
      </c>
      <c r="D63" s="28"/>
      <c r="E63" s="26"/>
      <c r="F63" s="26"/>
      <c r="G63" s="31" t="s">
        <v>513</v>
      </c>
      <c r="H63" s="31"/>
      <c r="I63" s="27" t="s">
        <v>201</v>
      </c>
      <c r="J63" s="26"/>
      <c r="K63" s="28">
        <v>10866</v>
      </c>
      <c r="L63" s="28"/>
      <c r="M63" s="26"/>
      <c r="N63" s="26"/>
      <c r="O63" s="31" t="s">
        <v>514</v>
      </c>
      <c r="P63" s="31"/>
      <c r="Q63" s="27" t="s">
        <v>201</v>
      </c>
      <c r="R63" s="26"/>
      <c r="S63" s="28">
        <v>18980</v>
      </c>
      <c r="T63" s="28"/>
      <c r="U63" s="26"/>
      <c r="V63" s="26"/>
      <c r="W63" s="31" t="s">
        <v>515</v>
      </c>
      <c r="X63" s="31"/>
      <c r="Y63" s="27" t="s">
        <v>201</v>
      </c>
    </row>
    <row r="64" spans="1:25">
      <c r="A64" s="33"/>
      <c r="B64" s="27"/>
      <c r="C64" s="28"/>
      <c r="D64" s="28"/>
      <c r="E64" s="26"/>
      <c r="F64" s="26"/>
      <c r="G64" s="31"/>
      <c r="H64" s="31"/>
      <c r="I64" s="27"/>
      <c r="J64" s="26"/>
      <c r="K64" s="28"/>
      <c r="L64" s="28"/>
      <c r="M64" s="26"/>
      <c r="N64" s="26"/>
      <c r="O64" s="31"/>
      <c r="P64" s="31"/>
      <c r="Q64" s="27"/>
      <c r="R64" s="26"/>
      <c r="S64" s="28"/>
      <c r="T64" s="28"/>
      <c r="U64" s="26"/>
      <c r="V64" s="26"/>
      <c r="W64" s="31"/>
      <c r="X64" s="31"/>
      <c r="Y64" s="27"/>
    </row>
    <row r="65" spans="1:25">
      <c r="A65" s="33"/>
      <c r="B65" s="24" t="s">
        <v>490</v>
      </c>
      <c r="C65" s="29">
        <v>12286</v>
      </c>
      <c r="D65" s="29"/>
      <c r="E65" s="20"/>
      <c r="F65" s="20"/>
      <c r="G65" s="30" t="s">
        <v>506</v>
      </c>
      <c r="H65" s="30"/>
      <c r="I65" s="24" t="s">
        <v>201</v>
      </c>
      <c r="J65" s="20"/>
      <c r="K65" s="29">
        <v>7782</v>
      </c>
      <c r="L65" s="29"/>
      <c r="M65" s="20"/>
      <c r="N65" s="20"/>
      <c r="O65" s="30" t="s">
        <v>516</v>
      </c>
      <c r="P65" s="30"/>
      <c r="Q65" s="24" t="s">
        <v>201</v>
      </c>
      <c r="R65" s="20"/>
      <c r="S65" s="29">
        <v>20068</v>
      </c>
      <c r="T65" s="29"/>
      <c r="U65" s="20"/>
      <c r="V65" s="20"/>
      <c r="W65" s="30" t="s">
        <v>517</v>
      </c>
      <c r="X65" s="30"/>
      <c r="Y65" s="24" t="s">
        <v>201</v>
      </c>
    </row>
    <row r="66" spans="1:25">
      <c r="A66" s="33"/>
      <c r="B66" s="24"/>
      <c r="C66" s="29"/>
      <c r="D66" s="29"/>
      <c r="E66" s="20"/>
      <c r="F66" s="20"/>
      <c r="G66" s="30"/>
      <c r="H66" s="30"/>
      <c r="I66" s="24"/>
      <c r="J66" s="20"/>
      <c r="K66" s="29"/>
      <c r="L66" s="29"/>
      <c r="M66" s="20"/>
      <c r="N66" s="20"/>
      <c r="O66" s="30"/>
      <c r="P66" s="30"/>
      <c r="Q66" s="24"/>
      <c r="R66" s="20"/>
      <c r="S66" s="29"/>
      <c r="T66" s="29"/>
      <c r="U66" s="20"/>
      <c r="V66" s="20"/>
      <c r="W66" s="30"/>
      <c r="X66" s="30"/>
      <c r="Y66" s="24"/>
    </row>
    <row r="67" spans="1:25">
      <c r="A67" s="33"/>
      <c r="B67" s="27" t="s">
        <v>494</v>
      </c>
      <c r="C67" s="28">
        <v>3284</v>
      </c>
      <c r="D67" s="28"/>
      <c r="E67" s="26"/>
      <c r="F67" s="26"/>
      <c r="G67" s="31" t="s">
        <v>518</v>
      </c>
      <c r="H67" s="31"/>
      <c r="I67" s="27" t="s">
        <v>201</v>
      </c>
      <c r="J67" s="26"/>
      <c r="K67" s="31">
        <v>901</v>
      </c>
      <c r="L67" s="31"/>
      <c r="M67" s="26"/>
      <c r="N67" s="26"/>
      <c r="O67" s="31" t="s">
        <v>519</v>
      </c>
      <c r="P67" s="31"/>
      <c r="Q67" s="27" t="s">
        <v>201</v>
      </c>
      <c r="R67" s="26"/>
      <c r="S67" s="28">
        <v>4185</v>
      </c>
      <c r="T67" s="28"/>
      <c r="U67" s="26"/>
      <c r="V67" s="26"/>
      <c r="W67" s="31" t="s">
        <v>361</v>
      </c>
      <c r="X67" s="31"/>
      <c r="Y67" s="27" t="s">
        <v>201</v>
      </c>
    </row>
    <row r="68" spans="1:25" ht="15.75" thickBot="1">
      <c r="A68" s="33"/>
      <c r="B68" s="27"/>
      <c r="C68" s="122"/>
      <c r="D68" s="122"/>
      <c r="E68" s="88"/>
      <c r="F68" s="26"/>
      <c r="G68" s="121"/>
      <c r="H68" s="121"/>
      <c r="I68" s="137"/>
      <c r="J68" s="26"/>
      <c r="K68" s="121"/>
      <c r="L68" s="121"/>
      <c r="M68" s="88"/>
      <c r="N68" s="26"/>
      <c r="O68" s="121"/>
      <c r="P68" s="121"/>
      <c r="Q68" s="137"/>
      <c r="R68" s="26"/>
      <c r="S68" s="122"/>
      <c r="T68" s="122"/>
      <c r="U68" s="88"/>
      <c r="V68" s="26"/>
      <c r="W68" s="121"/>
      <c r="X68" s="121"/>
      <c r="Y68" s="137"/>
    </row>
    <row r="69" spans="1:25">
      <c r="A69" s="33"/>
      <c r="B69" s="100" t="s">
        <v>498</v>
      </c>
      <c r="C69" s="123">
        <v>30128</v>
      </c>
      <c r="D69" s="123"/>
      <c r="E69" s="25"/>
      <c r="F69" s="20"/>
      <c r="G69" s="128" t="s">
        <v>520</v>
      </c>
      <c r="H69" s="128"/>
      <c r="I69" s="126" t="s">
        <v>201</v>
      </c>
      <c r="J69" s="20"/>
      <c r="K69" s="123">
        <v>20970</v>
      </c>
      <c r="L69" s="123"/>
      <c r="M69" s="25"/>
      <c r="N69" s="20"/>
      <c r="O69" s="128" t="s">
        <v>521</v>
      </c>
      <c r="P69" s="128"/>
      <c r="Q69" s="126" t="s">
        <v>201</v>
      </c>
      <c r="R69" s="20"/>
      <c r="S69" s="123">
        <v>51098</v>
      </c>
      <c r="T69" s="123"/>
      <c r="U69" s="25"/>
      <c r="V69" s="20"/>
      <c r="W69" s="128" t="s">
        <v>522</v>
      </c>
      <c r="X69" s="128"/>
      <c r="Y69" s="126" t="s">
        <v>201</v>
      </c>
    </row>
    <row r="70" spans="1:25">
      <c r="A70" s="33"/>
      <c r="B70" s="100"/>
      <c r="C70" s="29"/>
      <c r="D70" s="29"/>
      <c r="E70" s="20"/>
      <c r="F70" s="20"/>
      <c r="G70" s="30"/>
      <c r="H70" s="30"/>
      <c r="I70" s="24"/>
      <c r="J70" s="20"/>
      <c r="K70" s="29"/>
      <c r="L70" s="29"/>
      <c r="M70" s="20"/>
      <c r="N70" s="20"/>
      <c r="O70" s="30"/>
      <c r="P70" s="30"/>
      <c r="Q70" s="24"/>
      <c r="R70" s="20"/>
      <c r="S70" s="29"/>
      <c r="T70" s="29"/>
      <c r="U70" s="20"/>
      <c r="V70" s="20"/>
      <c r="W70" s="30"/>
      <c r="X70" s="30"/>
      <c r="Y70" s="24"/>
    </row>
    <row r="71" spans="1:25">
      <c r="A71" s="33"/>
      <c r="B71" s="27" t="s">
        <v>349</v>
      </c>
      <c r="C71" s="28">
        <v>2305</v>
      </c>
      <c r="D71" s="28"/>
      <c r="E71" s="26"/>
      <c r="F71" s="26"/>
      <c r="G71" s="31" t="s">
        <v>523</v>
      </c>
      <c r="H71" s="31"/>
      <c r="I71" s="27" t="s">
        <v>201</v>
      </c>
      <c r="J71" s="26"/>
      <c r="K71" s="31" t="s">
        <v>205</v>
      </c>
      <c r="L71" s="31"/>
      <c r="M71" s="26"/>
      <c r="N71" s="26"/>
      <c r="O71" s="31" t="s">
        <v>205</v>
      </c>
      <c r="P71" s="31"/>
      <c r="Q71" s="26"/>
      <c r="R71" s="26"/>
      <c r="S71" s="28">
        <v>2305</v>
      </c>
      <c r="T71" s="28"/>
      <c r="U71" s="26"/>
      <c r="V71" s="26"/>
      <c r="W71" s="31" t="s">
        <v>523</v>
      </c>
      <c r="X71" s="31"/>
      <c r="Y71" s="27" t="s">
        <v>201</v>
      </c>
    </row>
    <row r="72" spans="1:25" ht="15.75" thickBot="1">
      <c r="A72" s="33"/>
      <c r="B72" s="27"/>
      <c r="C72" s="122"/>
      <c r="D72" s="122"/>
      <c r="E72" s="88"/>
      <c r="F72" s="26"/>
      <c r="G72" s="121"/>
      <c r="H72" s="121"/>
      <c r="I72" s="137"/>
      <c r="J72" s="26"/>
      <c r="K72" s="121"/>
      <c r="L72" s="121"/>
      <c r="M72" s="88"/>
      <c r="N72" s="26"/>
      <c r="O72" s="121"/>
      <c r="P72" s="121"/>
      <c r="Q72" s="88"/>
      <c r="R72" s="26"/>
      <c r="S72" s="122"/>
      <c r="T72" s="122"/>
      <c r="U72" s="88"/>
      <c r="V72" s="26"/>
      <c r="W72" s="121"/>
      <c r="X72" s="121"/>
      <c r="Y72" s="137"/>
    </row>
    <row r="73" spans="1:25">
      <c r="A73" s="33"/>
      <c r="B73" s="153" t="s">
        <v>505</v>
      </c>
      <c r="C73" s="126" t="s">
        <v>198</v>
      </c>
      <c r="D73" s="123">
        <v>32433</v>
      </c>
      <c r="E73" s="25"/>
      <c r="F73" s="20"/>
      <c r="G73" s="126" t="s">
        <v>198</v>
      </c>
      <c r="H73" s="128" t="s">
        <v>524</v>
      </c>
      <c r="I73" s="126" t="s">
        <v>201</v>
      </c>
      <c r="J73" s="20"/>
      <c r="K73" s="126" t="s">
        <v>198</v>
      </c>
      <c r="L73" s="123">
        <v>20970</v>
      </c>
      <c r="M73" s="25"/>
      <c r="N73" s="20"/>
      <c r="O73" s="126" t="s">
        <v>198</v>
      </c>
      <c r="P73" s="128" t="s">
        <v>521</v>
      </c>
      <c r="Q73" s="126" t="s">
        <v>201</v>
      </c>
      <c r="R73" s="20"/>
      <c r="S73" s="126" t="s">
        <v>198</v>
      </c>
      <c r="T73" s="123">
        <v>53403</v>
      </c>
      <c r="U73" s="25"/>
      <c r="V73" s="20"/>
      <c r="W73" s="126" t="s">
        <v>198</v>
      </c>
      <c r="X73" s="128" t="s">
        <v>525</v>
      </c>
      <c r="Y73" s="126" t="s">
        <v>201</v>
      </c>
    </row>
    <row r="74" spans="1:25" ht="15.75" thickBot="1">
      <c r="A74" s="33"/>
      <c r="B74" s="153"/>
      <c r="C74" s="127"/>
      <c r="D74" s="124"/>
      <c r="E74" s="97"/>
      <c r="F74" s="20"/>
      <c r="G74" s="127"/>
      <c r="H74" s="129"/>
      <c r="I74" s="127"/>
      <c r="J74" s="20"/>
      <c r="K74" s="127"/>
      <c r="L74" s="124"/>
      <c r="M74" s="97"/>
      <c r="N74" s="20"/>
      <c r="O74" s="127"/>
      <c r="P74" s="129"/>
      <c r="Q74" s="127"/>
      <c r="R74" s="20"/>
      <c r="S74" s="127"/>
      <c r="T74" s="124"/>
      <c r="U74" s="97"/>
      <c r="V74" s="20"/>
      <c r="W74" s="127"/>
      <c r="X74" s="129"/>
      <c r="Y74" s="127"/>
    </row>
    <row r="75" spans="1:25" ht="15.75" thickTop="1">
      <c r="A75" s="33"/>
      <c r="B75" s="20"/>
      <c r="C75" s="20"/>
      <c r="D75" s="20"/>
      <c r="E75" s="20"/>
      <c r="F75" s="20"/>
      <c r="G75" s="20"/>
      <c r="H75" s="20"/>
      <c r="I75" s="20"/>
      <c r="J75" s="20"/>
      <c r="K75" s="20"/>
      <c r="L75" s="20"/>
      <c r="M75" s="20"/>
      <c r="N75" s="20"/>
      <c r="O75" s="20"/>
      <c r="P75" s="20"/>
      <c r="Q75" s="20"/>
      <c r="R75" s="20"/>
      <c r="S75" s="20"/>
      <c r="T75" s="20"/>
      <c r="U75" s="20"/>
      <c r="V75" s="20"/>
      <c r="W75" s="20"/>
      <c r="X75" s="20"/>
      <c r="Y75" s="20"/>
    </row>
    <row r="76" spans="1:25">
      <c r="A76" s="33"/>
      <c r="B76" s="134" t="s">
        <v>508</v>
      </c>
      <c r="C76" s="134"/>
      <c r="D76" s="134"/>
      <c r="E76" s="134"/>
      <c r="F76" s="134"/>
      <c r="G76" s="134"/>
      <c r="H76" s="134"/>
      <c r="I76" s="134"/>
      <c r="J76" s="134"/>
      <c r="K76" s="134"/>
      <c r="L76" s="134"/>
      <c r="M76" s="134"/>
      <c r="N76" s="134"/>
      <c r="O76" s="134"/>
      <c r="P76" s="134"/>
      <c r="Q76" s="134"/>
      <c r="R76" s="134"/>
      <c r="S76" s="134"/>
      <c r="T76" s="134"/>
      <c r="U76" s="134"/>
      <c r="V76" s="134"/>
      <c r="W76" s="134"/>
      <c r="X76" s="134"/>
      <c r="Y76" s="134"/>
    </row>
    <row r="77" spans="1:25">
      <c r="A77" s="33"/>
      <c r="B77" s="13"/>
      <c r="C77" s="13"/>
    </row>
    <row r="78" spans="1:25">
      <c r="A78" s="33"/>
      <c r="B78" s="133">
        <v>-2</v>
      </c>
      <c r="C78" s="39" t="s">
        <v>526</v>
      </c>
    </row>
    <row r="79" spans="1:25" ht="25.5" customHeight="1">
      <c r="A79" s="33"/>
      <c r="B79" s="35" t="s">
        <v>527</v>
      </c>
      <c r="C79" s="35"/>
      <c r="D79" s="35"/>
      <c r="E79" s="35"/>
      <c r="F79" s="35"/>
      <c r="G79" s="35"/>
      <c r="H79" s="35"/>
      <c r="I79" s="35"/>
      <c r="J79" s="35"/>
      <c r="K79" s="35"/>
      <c r="L79" s="35"/>
      <c r="M79" s="35"/>
      <c r="N79" s="35"/>
      <c r="O79" s="35"/>
      <c r="P79" s="35"/>
      <c r="Q79" s="35"/>
      <c r="R79" s="35"/>
      <c r="S79" s="35"/>
      <c r="T79" s="35"/>
      <c r="U79" s="35"/>
      <c r="V79" s="35"/>
      <c r="W79" s="35"/>
      <c r="X79" s="35"/>
      <c r="Y79" s="35"/>
    </row>
    <row r="80" spans="1:25">
      <c r="A80" s="33"/>
      <c r="B80" s="166"/>
      <c r="C80" s="166"/>
      <c r="D80" s="166"/>
      <c r="E80" s="166"/>
      <c r="F80" s="166"/>
      <c r="G80" s="166"/>
      <c r="H80" s="166"/>
      <c r="I80" s="166"/>
      <c r="J80" s="166"/>
      <c r="K80" s="166"/>
      <c r="L80" s="166"/>
      <c r="M80" s="166"/>
      <c r="N80" s="166"/>
      <c r="O80" s="166"/>
      <c r="P80" s="166"/>
      <c r="Q80" s="166"/>
      <c r="R80" s="166"/>
      <c r="S80" s="166"/>
      <c r="T80" s="166"/>
      <c r="U80" s="166"/>
      <c r="V80" s="166"/>
      <c r="W80" s="166"/>
      <c r="X80" s="166"/>
      <c r="Y80" s="166"/>
    </row>
    <row r="81" spans="1:25">
      <c r="A81" s="33"/>
      <c r="B81" s="32"/>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33"/>
      <c r="B82" s="32"/>
      <c r="C82" s="32"/>
      <c r="D82" s="32"/>
      <c r="E82" s="32"/>
      <c r="F82" s="32"/>
      <c r="G82" s="32"/>
      <c r="H82" s="32"/>
      <c r="I82" s="32"/>
      <c r="J82" s="32"/>
      <c r="K82" s="32"/>
      <c r="L82" s="32"/>
      <c r="M82" s="32"/>
      <c r="N82" s="32"/>
      <c r="O82" s="32"/>
      <c r="P82" s="32"/>
      <c r="Q82" s="32"/>
      <c r="R82" s="32"/>
      <c r="S82" s="32"/>
      <c r="T82" s="32"/>
      <c r="U82" s="32"/>
      <c r="V82" s="32"/>
      <c r="W82" s="32"/>
      <c r="X82" s="32"/>
      <c r="Y82" s="32"/>
    </row>
    <row r="83" spans="1:25">
      <c r="A83" s="33"/>
      <c r="B83" s="32"/>
      <c r="C83" s="32"/>
      <c r="D83" s="32"/>
      <c r="E83" s="32"/>
      <c r="F83" s="32"/>
      <c r="G83" s="32"/>
      <c r="H83" s="32"/>
      <c r="I83" s="32"/>
      <c r="J83" s="32"/>
      <c r="K83" s="32"/>
      <c r="L83" s="32"/>
      <c r="M83" s="32"/>
      <c r="N83" s="32"/>
      <c r="O83" s="32"/>
      <c r="P83" s="32"/>
      <c r="Q83" s="32"/>
      <c r="R83" s="32"/>
      <c r="S83" s="32"/>
      <c r="T83" s="32"/>
      <c r="U83" s="32"/>
      <c r="V83" s="32"/>
      <c r="W83" s="32"/>
      <c r="X83" s="32"/>
      <c r="Y83" s="32"/>
    </row>
    <row r="84" spans="1:25">
      <c r="A84" s="33"/>
      <c r="B84" s="32"/>
      <c r="C84" s="32"/>
      <c r="D84" s="32"/>
      <c r="E84" s="32"/>
      <c r="F84" s="32"/>
      <c r="G84" s="32"/>
      <c r="H84" s="32"/>
      <c r="I84" s="32"/>
      <c r="J84" s="32"/>
      <c r="K84" s="32"/>
      <c r="L84" s="32"/>
      <c r="M84" s="32"/>
      <c r="N84" s="32"/>
      <c r="O84" s="32"/>
      <c r="P84" s="32"/>
      <c r="Q84" s="32"/>
      <c r="R84" s="32"/>
      <c r="S84" s="32"/>
      <c r="T84" s="32"/>
      <c r="U84" s="32"/>
      <c r="V84" s="32"/>
      <c r="W84" s="32"/>
      <c r="X84" s="32"/>
      <c r="Y84" s="32"/>
    </row>
    <row r="85" spans="1:25">
      <c r="A85" s="33"/>
      <c r="B85" s="32"/>
      <c r="C85" s="32"/>
      <c r="D85" s="32"/>
      <c r="E85" s="32"/>
      <c r="F85" s="32"/>
      <c r="G85" s="32"/>
      <c r="H85" s="32"/>
      <c r="I85" s="32"/>
      <c r="J85" s="32"/>
      <c r="K85" s="32"/>
      <c r="L85" s="32"/>
      <c r="M85" s="32"/>
      <c r="N85" s="32"/>
      <c r="O85" s="32"/>
      <c r="P85" s="32"/>
      <c r="Q85" s="32"/>
      <c r="R85" s="32"/>
      <c r="S85" s="32"/>
      <c r="T85" s="32"/>
      <c r="U85" s="32"/>
      <c r="V85" s="32"/>
      <c r="W85" s="32"/>
      <c r="X85" s="32"/>
      <c r="Y85" s="32"/>
    </row>
    <row r="86" spans="1:25">
      <c r="A86" s="33"/>
      <c r="B86" s="32"/>
      <c r="C86" s="32"/>
      <c r="D86" s="32"/>
      <c r="E86" s="32"/>
      <c r="F86" s="32"/>
      <c r="G86" s="32"/>
      <c r="H86" s="32"/>
      <c r="I86" s="32"/>
      <c r="J86" s="32"/>
      <c r="K86" s="32"/>
      <c r="L86" s="32"/>
      <c r="M86" s="32"/>
      <c r="N86" s="32"/>
      <c r="O86" s="32"/>
      <c r="P86" s="32"/>
      <c r="Q86" s="32"/>
      <c r="R86" s="32"/>
      <c r="S86" s="32"/>
      <c r="T86" s="32"/>
      <c r="U86" s="32"/>
      <c r="V86" s="32"/>
      <c r="W86" s="32"/>
      <c r="X86" s="32"/>
      <c r="Y86" s="32"/>
    </row>
    <row r="87" spans="1:25">
      <c r="A87" s="33"/>
      <c r="B87" s="32"/>
      <c r="C87" s="32"/>
      <c r="D87" s="32"/>
      <c r="E87" s="32"/>
      <c r="F87" s="32"/>
      <c r="G87" s="32"/>
      <c r="H87" s="32"/>
      <c r="I87" s="32"/>
      <c r="J87" s="32"/>
      <c r="K87" s="32"/>
      <c r="L87" s="32"/>
      <c r="M87" s="32"/>
      <c r="N87" s="32"/>
      <c r="O87" s="32"/>
      <c r="P87" s="32"/>
      <c r="Q87" s="32"/>
      <c r="R87" s="32"/>
      <c r="S87" s="32"/>
      <c r="T87" s="32"/>
      <c r="U87" s="32"/>
      <c r="V87" s="32"/>
      <c r="W87" s="32"/>
      <c r="X87" s="32"/>
      <c r="Y87" s="32"/>
    </row>
    <row r="88" spans="1:25">
      <c r="A88" s="33"/>
      <c r="B88" s="32"/>
      <c r="C88" s="32"/>
      <c r="D88" s="32"/>
      <c r="E88" s="32"/>
      <c r="F88" s="32"/>
      <c r="G88" s="32"/>
      <c r="H88" s="32"/>
      <c r="I88" s="32"/>
      <c r="J88" s="32"/>
      <c r="K88" s="32"/>
      <c r="L88" s="32"/>
      <c r="M88" s="32"/>
      <c r="N88" s="32"/>
      <c r="O88" s="32"/>
      <c r="P88" s="32"/>
      <c r="Q88" s="32"/>
      <c r="R88" s="32"/>
      <c r="S88" s="32"/>
      <c r="T88" s="32"/>
      <c r="U88" s="32"/>
      <c r="V88" s="32"/>
      <c r="W88" s="32"/>
      <c r="X88" s="32"/>
      <c r="Y88" s="32"/>
    </row>
    <row r="89" spans="1:25">
      <c r="A89" s="33"/>
      <c r="B89" s="32"/>
      <c r="C89" s="32"/>
      <c r="D89" s="32"/>
      <c r="E89" s="32"/>
      <c r="F89" s="32"/>
      <c r="G89" s="32"/>
      <c r="H89" s="32"/>
      <c r="I89" s="32"/>
      <c r="J89" s="32"/>
      <c r="K89" s="32"/>
      <c r="L89" s="32"/>
      <c r="M89" s="32"/>
      <c r="N89" s="32"/>
      <c r="O89" s="32"/>
      <c r="P89" s="32"/>
      <c r="Q89" s="32"/>
      <c r="R89" s="32"/>
      <c r="S89" s="32"/>
      <c r="T89" s="32"/>
      <c r="U89" s="32"/>
      <c r="V89" s="32"/>
      <c r="W89" s="32"/>
      <c r="X89" s="32"/>
      <c r="Y89" s="32"/>
    </row>
    <row r="90" spans="1:25">
      <c r="A90" s="33"/>
      <c r="B90" s="32"/>
      <c r="C90" s="32"/>
      <c r="D90" s="32"/>
      <c r="E90" s="32"/>
      <c r="F90" s="32"/>
      <c r="G90" s="32"/>
      <c r="H90" s="32"/>
      <c r="I90" s="32"/>
      <c r="J90" s="32"/>
      <c r="K90" s="32"/>
      <c r="L90" s="32"/>
      <c r="M90" s="32"/>
      <c r="N90" s="32"/>
      <c r="O90" s="32"/>
      <c r="P90" s="32"/>
      <c r="Q90" s="32"/>
      <c r="R90" s="32"/>
      <c r="S90" s="32"/>
      <c r="T90" s="32"/>
      <c r="U90" s="32"/>
      <c r="V90" s="32"/>
      <c r="W90" s="32"/>
      <c r="X90" s="32"/>
      <c r="Y90" s="32"/>
    </row>
    <row r="91" spans="1:25">
      <c r="A91" s="33"/>
      <c r="B91" s="32"/>
      <c r="C91" s="32"/>
      <c r="D91" s="32"/>
      <c r="E91" s="32"/>
      <c r="F91" s="32"/>
      <c r="G91" s="32"/>
      <c r="H91" s="32"/>
      <c r="I91" s="32"/>
      <c r="J91" s="32"/>
      <c r="K91" s="32"/>
      <c r="L91" s="32"/>
      <c r="M91" s="32"/>
      <c r="N91" s="32"/>
      <c r="O91" s="32"/>
      <c r="P91" s="32"/>
      <c r="Q91" s="32"/>
      <c r="R91" s="32"/>
      <c r="S91" s="32"/>
      <c r="T91" s="32"/>
      <c r="U91" s="32"/>
      <c r="V91" s="32"/>
      <c r="W91" s="32"/>
      <c r="X91" s="32"/>
      <c r="Y91" s="32"/>
    </row>
    <row r="92" spans="1:25">
      <c r="A92" s="33"/>
      <c r="B92" s="35" t="s">
        <v>528</v>
      </c>
      <c r="C92" s="35"/>
      <c r="D92" s="35"/>
      <c r="E92" s="35"/>
      <c r="F92" s="35"/>
      <c r="G92" s="35"/>
      <c r="H92" s="35"/>
      <c r="I92" s="35"/>
      <c r="J92" s="35"/>
      <c r="K92" s="35"/>
      <c r="L92" s="35"/>
      <c r="M92" s="35"/>
      <c r="N92" s="35"/>
      <c r="O92" s="35"/>
      <c r="P92" s="35"/>
      <c r="Q92" s="35"/>
      <c r="R92" s="35"/>
      <c r="S92" s="35"/>
      <c r="T92" s="35"/>
      <c r="U92" s="35"/>
      <c r="V92" s="35"/>
      <c r="W92" s="35"/>
      <c r="X92" s="35"/>
      <c r="Y92" s="35"/>
    </row>
    <row r="93" spans="1:25">
      <c r="A93" s="33"/>
      <c r="B93" s="18"/>
      <c r="C93" s="18"/>
      <c r="D93" s="18"/>
      <c r="E93" s="18"/>
      <c r="F93" s="18"/>
      <c r="G93" s="18"/>
      <c r="H93" s="18"/>
      <c r="I93" s="18"/>
      <c r="J93" s="18"/>
      <c r="K93" s="18"/>
      <c r="L93" s="18"/>
      <c r="M93" s="18"/>
      <c r="N93" s="18"/>
      <c r="O93" s="18"/>
      <c r="P93" s="18"/>
      <c r="Q93" s="18"/>
    </row>
    <row r="94" spans="1:25">
      <c r="A94" s="33"/>
      <c r="B94" s="13"/>
      <c r="C94" s="13"/>
      <c r="D94" s="13"/>
      <c r="E94" s="13"/>
      <c r="F94" s="13"/>
      <c r="G94" s="13"/>
      <c r="H94" s="13"/>
      <c r="I94" s="13"/>
      <c r="J94" s="13"/>
      <c r="K94" s="13"/>
      <c r="L94" s="13"/>
      <c r="M94" s="13"/>
      <c r="N94" s="13"/>
      <c r="O94" s="13"/>
      <c r="P94" s="13"/>
      <c r="Q94" s="13"/>
    </row>
    <row r="95" spans="1:25" ht="15.75" thickBot="1">
      <c r="A95" s="33"/>
      <c r="B95" s="40"/>
      <c r="C95" s="42" t="s">
        <v>462</v>
      </c>
      <c r="D95" s="42"/>
      <c r="E95" s="42"/>
      <c r="F95" s="42"/>
      <c r="G95" s="42"/>
      <c r="H95" s="42"/>
      <c r="I95" s="42"/>
      <c r="J95" s="14"/>
      <c r="K95" s="42" t="s">
        <v>463</v>
      </c>
      <c r="L95" s="42"/>
      <c r="M95" s="42"/>
      <c r="N95" s="42"/>
      <c r="O95" s="42"/>
      <c r="P95" s="42"/>
      <c r="Q95" s="42"/>
    </row>
    <row r="96" spans="1:25">
      <c r="A96" s="33"/>
      <c r="B96" s="44"/>
      <c r="C96" s="141" t="s">
        <v>467</v>
      </c>
      <c r="D96" s="141"/>
      <c r="E96" s="141"/>
      <c r="F96" s="25"/>
      <c r="G96" s="141" t="s">
        <v>479</v>
      </c>
      <c r="H96" s="141"/>
      <c r="I96" s="141"/>
      <c r="J96" s="20"/>
      <c r="K96" s="141" t="s">
        <v>467</v>
      </c>
      <c r="L96" s="141"/>
      <c r="M96" s="141"/>
      <c r="N96" s="25"/>
      <c r="O96" s="141" t="s">
        <v>479</v>
      </c>
      <c r="P96" s="141"/>
      <c r="Q96" s="141"/>
    </row>
    <row r="97" spans="1:17" ht="15.75" thickBot="1">
      <c r="A97" s="33"/>
      <c r="B97" s="44"/>
      <c r="C97" s="42" t="s">
        <v>468</v>
      </c>
      <c r="D97" s="42"/>
      <c r="E97" s="42"/>
      <c r="F97" s="20"/>
      <c r="G97" s="42" t="s">
        <v>529</v>
      </c>
      <c r="H97" s="42"/>
      <c r="I97" s="42"/>
      <c r="J97" s="20"/>
      <c r="K97" s="42" t="s">
        <v>468</v>
      </c>
      <c r="L97" s="42"/>
      <c r="M97" s="42"/>
      <c r="N97" s="20"/>
      <c r="O97" s="42" t="s">
        <v>529</v>
      </c>
      <c r="P97" s="42"/>
      <c r="Q97" s="42"/>
    </row>
    <row r="98" spans="1:17">
      <c r="A98" s="33"/>
      <c r="B98" s="136" t="s">
        <v>530</v>
      </c>
      <c r="C98" s="60"/>
      <c r="D98" s="60"/>
      <c r="E98" s="60"/>
      <c r="F98" s="16"/>
      <c r="G98" s="60"/>
      <c r="H98" s="60"/>
      <c r="I98" s="60"/>
      <c r="J98" s="16"/>
      <c r="K98" s="60"/>
      <c r="L98" s="60"/>
      <c r="M98" s="60"/>
      <c r="N98" s="16"/>
      <c r="O98" s="60"/>
      <c r="P98" s="60"/>
      <c r="Q98" s="60"/>
    </row>
    <row r="99" spans="1:17">
      <c r="A99" s="33"/>
      <c r="B99" s="144" t="s">
        <v>482</v>
      </c>
      <c r="C99" s="24" t="s">
        <v>198</v>
      </c>
      <c r="D99" s="29">
        <v>12975</v>
      </c>
      <c r="E99" s="20"/>
      <c r="F99" s="20"/>
      <c r="G99" s="24" t="s">
        <v>198</v>
      </c>
      <c r="H99" s="30">
        <v>586</v>
      </c>
      <c r="I99" s="20"/>
      <c r="J99" s="20"/>
      <c r="K99" s="24" t="s">
        <v>198</v>
      </c>
      <c r="L99" s="29">
        <v>9929</v>
      </c>
      <c r="M99" s="20"/>
      <c r="N99" s="20"/>
      <c r="O99" s="24" t="s">
        <v>198</v>
      </c>
      <c r="P99" s="30">
        <v>433</v>
      </c>
      <c r="Q99" s="20"/>
    </row>
    <row r="100" spans="1:17">
      <c r="A100" s="33"/>
      <c r="B100" s="144"/>
      <c r="C100" s="24"/>
      <c r="D100" s="29"/>
      <c r="E100" s="20"/>
      <c r="F100" s="20"/>
      <c r="G100" s="24"/>
      <c r="H100" s="30"/>
      <c r="I100" s="20"/>
      <c r="J100" s="20"/>
      <c r="K100" s="24"/>
      <c r="L100" s="29"/>
      <c r="M100" s="20"/>
      <c r="N100" s="20"/>
      <c r="O100" s="24"/>
      <c r="P100" s="30"/>
      <c r="Q100" s="20"/>
    </row>
    <row r="101" spans="1:17">
      <c r="A101" s="33"/>
      <c r="B101" s="143" t="s">
        <v>486</v>
      </c>
      <c r="C101" s="28">
        <v>12482</v>
      </c>
      <c r="D101" s="28"/>
      <c r="E101" s="26"/>
      <c r="F101" s="26"/>
      <c r="G101" s="31">
        <v>279</v>
      </c>
      <c r="H101" s="31"/>
      <c r="I101" s="26"/>
      <c r="J101" s="26"/>
      <c r="K101" s="28">
        <v>6258</v>
      </c>
      <c r="L101" s="28"/>
      <c r="M101" s="26"/>
      <c r="N101" s="26"/>
      <c r="O101" s="31">
        <v>126</v>
      </c>
      <c r="P101" s="31"/>
      <c r="Q101" s="26"/>
    </row>
    <row r="102" spans="1:17">
      <c r="A102" s="33"/>
      <c r="B102" s="143"/>
      <c r="C102" s="28"/>
      <c r="D102" s="28"/>
      <c r="E102" s="26"/>
      <c r="F102" s="26"/>
      <c r="G102" s="31"/>
      <c r="H102" s="31"/>
      <c r="I102" s="26"/>
      <c r="J102" s="26"/>
      <c r="K102" s="28"/>
      <c r="L102" s="28"/>
      <c r="M102" s="26"/>
      <c r="N102" s="26"/>
      <c r="O102" s="31"/>
      <c r="P102" s="31"/>
      <c r="Q102" s="26"/>
    </row>
    <row r="103" spans="1:17">
      <c r="A103" s="33"/>
      <c r="B103" s="144" t="s">
        <v>490</v>
      </c>
      <c r="C103" s="29">
        <v>14748</v>
      </c>
      <c r="D103" s="29"/>
      <c r="E103" s="20"/>
      <c r="F103" s="20"/>
      <c r="G103" s="30">
        <v>630</v>
      </c>
      <c r="H103" s="30"/>
      <c r="I103" s="20"/>
      <c r="J103" s="20"/>
      <c r="K103" s="29">
        <v>8783</v>
      </c>
      <c r="L103" s="29"/>
      <c r="M103" s="20"/>
      <c r="N103" s="20"/>
      <c r="O103" s="30">
        <v>450</v>
      </c>
      <c r="P103" s="30"/>
      <c r="Q103" s="20"/>
    </row>
    <row r="104" spans="1:17">
      <c r="A104" s="33"/>
      <c r="B104" s="144"/>
      <c r="C104" s="29"/>
      <c r="D104" s="29"/>
      <c r="E104" s="20"/>
      <c r="F104" s="20"/>
      <c r="G104" s="30"/>
      <c r="H104" s="30"/>
      <c r="I104" s="20"/>
      <c r="J104" s="20"/>
      <c r="K104" s="29"/>
      <c r="L104" s="29"/>
      <c r="M104" s="20"/>
      <c r="N104" s="20"/>
      <c r="O104" s="30"/>
      <c r="P104" s="30"/>
      <c r="Q104" s="20"/>
    </row>
    <row r="105" spans="1:17">
      <c r="A105" s="33"/>
      <c r="B105" s="143" t="s">
        <v>494</v>
      </c>
      <c r="C105" s="28">
        <v>11645</v>
      </c>
      <c r="D105" s="28"/>
      <c r="E105" s="26"/>
      <c r="F105" s="26"/>
      <c r="G105" s="31">
        <v>729</v>
      </c>
      <c r="H105" s="31"/>
      <c r="I105" s="26"/>
      <c r="J105" s="26"/>
      <c r="K105" s="28">
        <v>9188</v>
      </c>
      <c r="L105" s="28"/>
      <c r="M105" s="26"/>
      <c r="N105" s="26"/>
      <c r="O105" s="31">
        <v>506</v>
      </c>
      <c r="P105" s="31"/>
      <c r="Q105" s="26"/>
    </row>
    <row r="106" spans="1:17" ht="15.75" thickBot="1">
      <c r="A106" s="33"/>
      <c r="B106" s="143"/>
      <c r="C106" s="122"/>
      <c r="D106" s="122"/>
      <c r="E106" s="88"/>
      <c r="F106" s="26"/>
      <c r="G106" s="121"/>
      <c r="H106" s="121"/>
      <c r="I106" s="88"/>
      <c r="J106" s="26"/>
      <c r="K106" s="122"/>
      <c r="L106" s="122"/>
      <c r="M106" s="88"/>
      <c r="N106" s="26"/>
      <c r="O106" s="121"/>
      <c r="P106" s="121"/>
      <c r="Q106" s="88"/>
    </row>
    <row r="107" spans="1:17">
      <c r="A107" s="33"/>
      <c r="B107" s="154" t="s">
        <v>498</v>
      </c>
      <c r="C107" s="123">
        <v>51850</v>
      </c>
      <c r="D107" s="123"/>
      <c r="E107" s="25"/>
      <c r="F107" s="20"/>
      <c r="G107" s="123">
        <v>2224</v>
      </c>
      <c r="H107" s="123"/>
      <c r="I107" s="25"/>
      <c r="J107" s="20"/>
      <c r="K107" s="123">
        <v>34158</v>
      </c>
      <c r="L107" s="123"/>
      <c r="M107" s="25"/>
      <c r="N107" s="20"/>
      <c r="O107" s="123">
        <v>1515</v>
      </c>
      <c r="P107" s="123"/>
      <c r="Q107" s="25"/>
    </row>
    <row r="108" spans="1:17" ht="15.75" thickBot="1">
      <c r="A108" s="33"/>
      <c r="B108" s="154"/>
      <c r="C108" s="111"/>
      <c r="D108" s="111"/>
      <c r="E108" s="52"/>
      <c r="F108" s="20"/>
      <c r="G108" s="111"/>
      <c r="H108" s="111"/>
      <c r="I108" s="52"/>
      <c r="J108" s="20"/>
      <c r="K108" s="111"/>
      <c r="L108" s="111"/>
      <c r="M108" s="52"/>
      <c r="N108" s="20"/>
      <c r="O108" s="111"/>
      <c r="P108" s="111"/>
      <c r="Q108" s="52"/>
    </row>
    <row r="109" spans="1:17">
      <c r="A109" s="33"/>
      <c r="B109" s="143" t="s">
        <v>349</v>
      </c>
      <c r="C109" s="113">
        <v>109848</v>
      </c>
      <c r="D109" s="113"/>
      <c r="E109" s="60"/>
      <c r="F109" s="26"/>
      <c r="G109" s="113">
        <v>49060</v>
      </c>
      <c r="H109" s="113"/>
      <c r="I109" s="60"/>
      <c r="J109" s="26"/>
      <c r="K109" s="113">
        <v>103808</v>
      </c>
      <c r="L109" s="113"/>
      <c r="M109" s="60"/>
      <c r="N109" s="26"/>
      <c r="O109" s="113">
        <v>43145</v>
      </c>
      <c r="P109" s="113"/>
      <c r="Q109" s="60"/>
    </row>
    <row r="110" spans="1:17">
      <c r="A110" s="33"/>
      <c r="B110" s="143"/>
      <c r="C110" s="28"/>
      <c r="D110" s="28"/>
      <c r="E110" s="26"/>
      <c r="F110" s="26"/>
      <c r="G110" s="28"/>
      <c r="H110" s="28"/>
      <c r="I110" s="26"/>
      <c r="J110" s="26"/>
      <c r="K110" s="28"/>
      <c r="L110" s="28"/>
      <c r="M110" s="26"/>
      <c r="N110" s="26"/>
      <c r="O110" s="28"/>
      <c r="P110" s="28"/>
      <c r="Q110" s="26"/>
    </row>
    <row r="111" spans="1:17">
      <c r="A111" s="33"/>
      <c r="B111" s="144" t="s">
        <v>531</v>
      </c>
      <c r="C111" s="30" t="s">
        <v>205</v>
      </c>
      <c r="D111" s="30"/>
      <c r="E111" s="20"/>
      <c r="F111" s="20"/>
      <c r="G111" s="30" t="s">
        <v>205</v>
      </c>
      <c r="H111" s="30"/>
      <c r="I111" s="20"/>
      <c r="J111" s="20"/>
      <c r="K111" s="29">
        <v>16802</v>
      </c>
      <c r="L111" s="29"/>
      <c r="M111" s="20"/>
      <c r="N111" s="20"/>
      <c r="O111" s="29">
        <v>3081</v>
      </c>
      <c r="P111" s="29"/>
      <c r="Q111" s="20"/>
    </row>
    <row r="112" spans="1:17">
      <c r="A112" s="33"/>
      <c r="B112" s="144"/>
      <c r="C112" s="30"/>
      <c r="D112" s="30"/>
      <c r="E112" s="20"/>
      <c r="F112" s="20"/>
      <c r="G112" s="30"/>
      <c r="H112" s="30"/>
      <c r="I112" s="20"/>
      <c r="J112" s="20"/>
      <c r="K112" s="29"/>
      <c r="L112" s="29"/>
      <c r="M112" s="20"/>
      <c r="N112" s="20"/>
      <c r="O112" s="29"/>
      <c r="P112" s="29"/>
      <c r="Q112" s="20"/>
    </row>
    <row r="113" spans="1:25">
      <c r="A113" s="33"/>
      <c r="B113" s="143" t="s">
        <v>532</v>
      </c>
      <c r="C113" s="28">
        <v>9500</v>
      </c>
      <c r="D113" s="28"/>
      <c r="E113" s="26"/>
      <c r="F113" s="26"/>
      <c r="G113" s="31" t="s">
        <v>205</v>
      </c>
      <c r="H113" s="31"/>
      <c r="I113" s="26"/>
      <c r="J113" s="26"/>
      <c r="K113" s="28">
        <v>5924</v>
      </c>
      <c r="L113" s="28"/>
      <c r="M113" s="26"/>
      <c r="N113" s="26"/>
      <c r="O113" s="31" t="s">
        <v>205</v>
      </c>
      <c r="P113" s="31"/>
      <c r="Q113" s="26"/>
    </row>
    <row r="114" spans="1:25" ht="15.75" thickBot="1">
      <c r="A114" s="33"/>
      <c r="B114" s="143"/>
      <c r="C114" s="122"/>
      <c r="D114" s="122"/>
      <c r="E114" s="88"/>
      <c r="F114" s="26"/>
      <c r="G114" s="121"/>
      <c r="H114" s="121"/>
      <c r="I114" s="88"/>
      <c r="J114" s="26"/>
      <c r="K114" s="122"/>
      <c r="L114" s="122"/>
      <c r="M114" s="88"/>
      <c r="N114" s="26"/>
      <c r="O114" s="121"/>
      <c r="P114" s="121"/>
      <c r="Q114" s="88"/>
    </row>
    <row r="115" spans="1:25">
      <c r="A115" s="33"/>
      <c r="B115" s="155" t="s">
        <v>473</v>
      </c>
      <c r="C115" s="126" t="s">
        <v>198</v>
      </c>
      <c r="D115" s="123">
        <v>171198</v>
      </c>
      <c r="E115" s="25"/>
      <c r="F115" s="20"/>
      <c r="G115" s="126" t="s">
        <v>198</v>
      </c>
      <c r="H115" s="123">
        <v>51284</v>
      </c>
      <c r="I115" s="25"/>
      <c r="J115" s="20"/>
      <c r="K115" s="126" t="s">
        <v>198</v>
      </c>
      <c r="L115" s="123">
        <v>160692</v>
      </c>
      <c r="M115" s="25"/>
      <c r="N115" s="20"/>
      <c r="O115" s="126" t="s">
        <v>198</v>
      </c>
      <c r="P115" s="123">
        <v>47741</v>
      </c>
      <c r="Q115" s="25"/>
    </row>
    <row r="116" spans="1:25" ht="15.75" thickBot="1">
      <c r="A116" s="33"/>
      <c r="B116" s="155"/>
      <c r="C116" s="127"/>
      <c r="D116" s="124"/>
      <c r="E116" s="97"/>
      <c r="F116" s="20"/>
      <c r="G116" s="127"/>
      <c r="H116" s="124"/>
      <c r="I116" s="97"/>
      <c r="J116" s="20"/>
      <c r="K116" s="127"/>
      <c r="L116" s="124"/>
      <c r="M116" s="97"/>
      <c r="N116" s="20"/>
      <c r="O116" s="127"/>
      <c r="P116" s="124"/>
      <c r="Q116" s="97"/>
    </row>
    <row r="117" spans="1:25" ht="15.75" thickTop="1">
      <c r="A117" s="33" t="s">
        <v>610</v>
      </c>
      <c r="B117" s="32" t="s">
        <v>5</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row>
    <row r="118" spans="1:25">
      <c r="A118" s="33"/>
      <c r="B118" s="35" t="s">
        <v>611</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row>
    <row r="119" spans="1:25">
      <c r="A119" s="33"/>
      <c r="B119" s="18"/>
      <c r="C119" s="18"/>
      <c r="D119" s="18"/>
      <c r="E119" s="18"/>
      <c r="F119" s="18"/>
      <c r="G119" s="18"/>
      <c r="H119" s="18"/>
      <c r="I119" s="18"/>
      <c r="J119" s="18"/>
      <c r="K119" s="18"/>
      <c r="L119" s="18"/>
      <c r="M119" s="18"/>
      <c r="N119" s="18"/>
      <c r="O119" s="18"/>
      <c r="P119" s="18"/>
      <c r="Q119" s="18"/>
      <c r="R119" s="18"/>
      <c r="S119" s="18"/>
      <c r="T119" s="18"/>
      <c r="U119" s="18"/>
    </row>
    <row r="120" spans="1:25">
      <c r="A120" s="33"/>
      <c r="B120" s="13"/>
      <c r="C120" s="13"/>
      <c r="D120" s="13"/>
      <c r="E120" s="13"/>
      <c r="F120" s="13"/>
      <c r="G120" s="13"/>
      <c r="H120" s="13"/>
      <c r="I120" s="13"/>
      <c r="J120" s="13"/>
      <c r="K120" s="13"/>
      <c r="L120" s="13"/>
      <c r="M120" s="13"/>
      <c r="N120" s="13"/>
      <c r="O120" s="13"/>
      <c r="P120" s="13"/>
      <c r="Q120" s="13"/>
      <c r="R120" s="13"/>
      <c r="S120" s="13"/>
      <c r="T120" s="13"/>
      <c r="U120" s="13"/>
    </row>
    <row r="121" spans="1:25">
      <c r="A121" s="33"/>
      <c r="B121" s="20"/>
      <c r="C121" s="130" t="s">
        <v>473</v>
      </c>
      <c r="D121" s="130"/>
      <c r="E121" s="130"/>
      <c r="F121" s="20"/>
      <c r="G121" s="130">
        <v>2014</v>
      </c>
      <c r="H121" s="130"/>
      <c r="I121" s="130"/>
      <c r="J121" s="20"/>
      <c r="K121" s="130">
        <v>2015</v>
      </c>
      <c r="L121" s="130"/>
      <c r="M121" s="130"/>
      <c r="N121" s="20"/>
      <c r="O121" s="130" t="s">
        <v>535</v>
      </c>
      <c r="P121" s="130"/>
      <c r="Q121" s="130"/>
      <c r="R121" s="20"/>
      <c r="S121" s="130" t="s">
        <v>536</v>
      </c>
      <c r="T121" s="130"/>
      <c r="U121" s="130"/>
    </row>
    <row r="122" spans="1:25">
      <c r="A122" s="33"/>
      <c r="B122" s="20"/>
      <c r="C122" s="130"/>
      <c r="D122" s="130"/>
      <c r="E122" s="130"/>
      <c r="F122" s="20"/>
      <c r="G122" s="130"/>
      <c r="H122" s="130"/>
      <c r="I122" s="130"/>
      <c r="J122" s="20"/>
      <c r="K122" s="130" t="s">
        <v>534</v>
      </c>
      <c r="L122" s="130"/>
      <c r="M122" s="130"/>
      <c r="N122" s="20"/>
      <c r="O122" s="130"/>
      <c r="P122" s="130"/>
      <c r="Q122" s="130"/>
      <c r="R122" s="20"/>
      <c r="S122" s="130"/>
      <c r="T122" s="130"/>
      <c r="U122" s="130"/>
    </row>
    <row r="123" spans="1:25" ht="15.75" thickBot="1">
      <c r="A123" s="33"/>
      <c r="B123" s="20"/>
      <c r="C123" s="42"/>
      <c r="D123" s="42"/>
      <c r="E123" s="42"/>
      <c r="F123" s="20"/>
      <c r="G123" s="42"/>
      <c r="H123" s="42"/>
      <c r="I123" s="42"/>
      <c r="J123" s="20"/>
      <c r="K123" s="42">
        <v>2018</v>
      </c>
      <c r="L123" s="42"/>
      <c r="M123" s="42"/>
      <c r="N123" s="20"/>
      <c r="O123" s="42"/>
      <c r="P123" s="42"/>
      <c r="Q123" s="42"/>
      <c r="R123" s="20"/>
      <c r="S123" s="42"/>
      <c r="T123" s="42"/>
      <c r="U123" s="42"/>
    </row>
    <row r="124" spans="1:25">
      <c r="A124" s="33"/>
      <c r="B124" s="143" t="s">
        <v>537</v>
      </c>
      <c r="C124" s="116" t="s">
        <v>198</v>
      </c>
      <c r="D124" s="113">
        <v>30771</v>
      </c>
      <c r="E124" s="60"/>
      <c r="F124" s="26"/>
      <c r="G124" s="116" t="s">
        <v>198</v>
      </c>
      <c r="H124" s="118" t="s">
        <v>205</v>
      </c>
      <c r="I124" s="60"/>
      <c r="J124" s="26"/>
      <c r="K124" s="116" t="s">
        <v>198</v>
      </c>
      <c r="L124" s="113">
        <v>11151</v>
      </c>
      <c r="M124" s="60"/>
      <c r="N124" s="26"/>
      <c r="O124" s="116" t="s">
        <v>198</v>
      </c>
      <c r="P124" s="113">
        <v>15911</v>
      </c>
      <c r="Q124" s="60"/>
      <c r="R124" s="26"/>
      <c r="S124" s="116" t="s">
        <v>198</v>
      </c>
      <c r="T124" s="113">
        <v>3709</v>
      </c>
      <c r="U124" s="60"/>
    </row>
    <row r="125" spans="1:25">
      <c r="A125" s="33"/>
      <c r="B125" s="143"/>
      <c r="C125" s="135"/>
      <c r="D125" s="131"/>
      <c r="E125" s="132"/>
      <c r="F125" s="26"/>
      <c r="G125" s="27"/>
      <c r="H125" s="31"/>
      <c r="I125" s="26"/>
      <c r="J125" s="26"/>
      <c r="K125" s="135"/>
      <c r="L125" s="131"/>
      <c r="M125" s="132"/>
      <c r="N125" s="26"/>
      <c r="O125" s="135"/>
      <c r="P125" s="131"/>
      <c r="Q125" s="132"/>
      <c r="R125" s="26"/>
      <c r="S125" s="135"/>
      <c r="T125" s="131"/>
      <c r="U125" s="132"/>
    </row>
    <row r="126" spans="1:25">
      <c r="A126" s="33"/>
      <c r="B126" s="144" t="s">
        <v>538</v>
      </c>
      <c r="C126" s="29">
        <v>15121</v>
      </c>
      <c r="D126" s="29"/>
      <c r="E126" s="20"/>
      <c r="F126" s="20"/>
      <c r="G126" s="30" t="s">
        <v>205</v>
      </c>
      <c r="H126" s="30"/>
      <c r="I126" s="20"/>
      <c r="J126" s="20"/>
      <c r="K126" s="29">
        <v>3267</v>
      </c>
      <c r="L126" s="29"/>
      <c r="M126" s="20"/>
      <c r="N126" s="20"/>
      <c r="O126" s="29">
        <v>7441</v>
      </c>
      <c r="P126" s="29"/>
      <c r="Q126" s="20"/>
      <c r="R126" s="20"/>
      <c r="S126" s="29">
        <v>4413</v>
      </c>
      <c r="T126" s="29"/>
      <c r="U126" s="20"/>
    </row>
    <row r="127" spans="1:25">
      <c r="A127" s="33"/>
      <c r="B127" s="144"/>
      <c r="C127" s="29"/>
      <c r="D127" s="29"/>
      <c r="E127" s="20"/>
      <c r="F127" s="20"/>
      <c r="G127" s="30"/>
      <c r="H127" s="30"/>
      <c r="I127" s="20"/>
      <c r="J127" s="20"/>
      <c r="K127" s="29"/>
      <c r="L127" s="29"/>
      <c r="M127" s="20"/>
      <c r="N127" s="20"/>
      <c r="O127" s="29"/>
      <c r="P127" s="29"/>
      <c r="Q127" s="20"/>
      <c r="R127" s="20"/>
      <c r="S127" s="29"/>
      <c r="T127" s="29"/>
      <c r="U127" s="20"/>
    </row>
    <row r="128" spans="1:25">
      <c r="A128" s="33"/>
      <c r="B128" s="143" t="s">
        <v>486</v>
      </c>
      <c r="C128" s="28">
        <v>30027</v>
      </c>
      <c r="D128" s="28"/>
      <c r="E128" s="26"/>
      <c r="F128" s="26"/>
      <c r="G128" s="31" t="s">
        <v>205</v>
      </c>
      <c r="H128" s="31"/>
      <c r="I128" s="26"/>
      <c r="J128" s="26"/>
      <c r="K128" s="28">
        <v>15931</v>
      </c>
      <c r="L128" s="28"/>
      <c r="M128" s="26"/>
      <c r="N128" s="26"/>
      <c r="O128" s="28">
        <v>7236</v>
      </c>
      <c r="P128" s="28"/>
      <c r="Q128" s="26"/>
      <c r="R128" s="26"/>
      <c r="S128" s="28">
        <v>6860</v>
      </c>
      <c r="T128" s="28"/>
      <c r="U128" s="26"/>
    </row>
    <row r="129" spans="1:25">
      <c r="A129" s="33"/>
      <c r="B129" s="143"/>
      <c r="C129" s="28"/>
      <c r="D129" s="28"/>
      <c r="E129" s="26"/>
      <c r="F129" s="26"/>
      <c r="G129" s="31"/>
      <c r="H129" s="31"/>
      <c r="I129" s="26"/>
      <c r="J129" s="26"/>
      <c r="K129" s="28"/>
      <c r="L129" s="28"/>
      <c r="M129" s="26"/>
      <c r="N129" s="26"/>
      <c r="O129" s="28"/>
      <c r="P129" s="28"/>
      <c r="Q129" s="26"/>
      <c r="R129" s="26"/>
      <c r="S129" s="28"/>
      <c r="T129" s="28"/>
      <c r="U129" s="26"/>
    </row>
    <row r="130" spans="1:25" ht="15" customHeight="1">
      <c r="A130" s="33" t="s">
        <v>612</v>
      </c>
      <c r="B130" s="32" t="s">
        <v>5</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row>
    <row r="131" spans="1:25">
      <c r="A131" s="33"/>
      <c r="B131" s="35" t="s">
        <v>613</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row>
    <row r="132" spans="1:25">
      <c r="A132" s="33"/>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row>
    <row r="133" spans="1:25">
      <c r="A133" s="33"/>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row>
    <row r="134" spans="1:25">
      <c r="A134" s="33"/>
      <c r="B134" s="14"/>
      <c r="C134" s="130" t="s">
        <v>375</v>
      </c>
      <c r="D134" s="130"/>
      <c r="E134" s="130"/>
      <c r="F134" s="130"/>
      <c r="G134" s="130"/>
      <c r="H134" s="130"/>
      <c r="I134" s="130"/>
      <c r="J134" s="14"/>
      <c r="K134" s="130" t="s">
        <v>194</v>
      </c>
      <c r="L134" s="130"/>
      <c r="M134" s="130"/>
      <c r="N134" s="130"/>
      <c r="O134" s="130"/>
      <c r="P134" s="130"/>
      <c r="Q134" s="130"/>
      <c r="R134" s="14"/>
      <c r="S134" s="130" t="s">
        <v>415</v>
      </c>
      <c r="T134" s="130"/>
      <c r="U134" s="130"/>
      <c r="V134" s="130"/>
      <c r="W134" s="130"/>
      <c r="X134" s="130"/>
      <c r="Y134" s="130"/>
    </row>
    <row r="135" spans="1:25" ht="15.75" thickBot="1">
      <c r="A135" s="33"/>
      <c r="B135" s="40"/>
      <c r="C135" s="42" t="s">
        <v>195</v>
      </c>
      <c r="D135" s="42"/>
      <c r="E135" s="42"/>
      <c r="F135" s="42"/>
      <c r="G135" s="42"/>
      <c r="H135" s="42"/>
      <c r="I135" s="42"/>
      <c r="J135" s="14"/>
      <c r="K135" s="42" t="s">
        <v>195</v>
      </c>
      <c r="L135" s="42"/>
      <c r="M135" s="42"/>
      <c r="N135" s="42"/>
      <c r="O135" s="42"/>
      <c r="P135" s="42"/>
      <c r="Q135" s="42"/>
      <c r="R135" s="14"/>
      <c r="S135" s="42" t="s">
        <v>195</v>
      </c>
      <c r="T135" s="42"/>
      <c r="U135" s="42"/>
      <c r="V135" s="42"/>
      <c r="W135" s="42"/>
      <c r="X135" s="42"/>
      <c r="Y135" s="42"/>
    </row>
    <row r="136" spans="1:25" ht="15.75" thickBot="1">
      <c r="A136" s="33"/>
      <c r="B136" s="40"/>
      <c r="C136" s="43">
        <v>2014</v>
      </c>
      <c r="D136" s="43"/>
      <c r="E136" s="43"/>
      <c r="F136" s="14"/>
      <c r="G136" s="43">
        <v>2013</v>
      </c>
      <c r="H136" s="43"/>
      <c r="I136" s="43"/>
      <c r="J136" s="14"/>
      <c r="K136" s="43">
        <v>2014</v>
      </c>
      <c r="L136" s="43"/>
      <c r="M136" s="43"/>
      <c r="N136" s="14"/>
      <c r="O136" s="43">
        <v>2013</v>
      </c>
      <c r="P136" s="43"/>
      <c r="Q136" s="43"/>
      <c r="R136" s="14"/>
      <c r="S136" s="43">
        <v>2014</v>
      </c>
      <c r="T136" s="43"/>
      <c r="U136" s="43"/>
      <c r="V136" s="14"/>
      <c r="W136" s="43">
        <v>2013</v>
      </c>
      <c r="X136" s="43"/>
      <c r="Y136" s="43"/>
    </row>
    <row r="137" spans="1:25">
      <c r="A137" s="33"/>
      <c r="B137" s="157" t="s">
        <v>541</v>
      </c>
      <c r="C137" s="116" t="s">
        <v>198</v>
      </c>
      <c r="D137" s="113">
        <v>10980</v>
      </c>
      <c r="E137" s="60"/>
      <c r="F137" s="26"/>
      <c r="G137" s="116" t="s">
        <v>198</v>
      </c>
      <c r="H137" s="113">
        <v>7057</v>
      </c>
      <c r="I137" s="60"/>
      <c r="J137" s="26"/>
      <c r="K137" s="116" t="s">
        <v>198</v>
      </c>
      <c r="L137" s="113">
        <v>47355</v>
      </c>
      <c r="M137" s="60"/>
      <c r="N137" s="26"/>
      <c r="O137" s="116" t="s">
        <v>198</v>
      </c>
      <c r="P137" s="113">
        <v>29419</v>
      </c>
      <c r="Q137" s="60"/>
      <c r="R137" s="26"/>
      <c r="S137" s="116" t="s">
        <v>198</v>
      </c>
      <c r="T137" s="113">
        <v>74083</v>
      </c>
      <c r="U137" s="60"/>
      <c r="V137" s="26"/>
      <c r="W137" s="116" t="s">
        <v>198</v>
      </c>
      <c r="X137" s="113">
        <v>53866</v>
      </c>
      <c r="Y137" s="60"/>
    </row>
    <row r="138" spans="1:25" ht="15.75" thickBot="1">
      <c r="A138" s="33"/>
      <c r="B138" s="157"/>
      <c r="C138" s="117"/>
      <c r="D138" s="114"/>
      <c r="E138" s="61"/>
      <c r="F138" s="26"/>
      <c r="G138" s="117"/>
      <c r="H138" s="114"/>
      <c r="I138" s="61"/>
      <c r="J138" s="26"/>
      <c r="K138" s="117"/>
      <c r="L138" s="114"/>
      <c r="M138" s="61"/>
      <c r="N138" s="26"/>
      <c r="O138" s="117"/>
      <c r="P138" s="114"/>
      <c r="Q138" s="61"/>
      <c r="R138" s="26"/>
      <c r="S138" s="117"/>
      <c r="T138" s="114"/>
      <c r="U138" s="61"/>
      <c r="V138" s="26"/>
      <c r="W138" s="117"/>
      <c r="X138" s="114"/>
      <c r="Y138" s="61"/>
    </row>
    <row r="139" spans="1:25" ht="15.75" thickTop="1">
      <c r="A139" s="33"/>
      <c r="B139" s="24" t="s">
        <v>542</v>
      </c>
      <c r="C139" s="158" t="s">
        <v>198</v>
      </c>
      <c r="D139" s="159">
        <v>1239</v>
      </c>
      <c r="E139" s="62"/>
      <c r="F139" s="20"/>
      <c r="G139" s="158" t="s">
        <v>198</v>
      </c>
      <c r="H139" s="160">
        <v>212</v>
      </c>
      <c r="I139" s="62"/>
      <c r="J139" s="20"/>
      <c r="K139" s="158" t="s">
        <v>198</v>
      </c>
      <c r="L139" s="159">
        <v>4502</v>
      </c>
      <c r="M139" s="62"/>
      <c r="N139" s="20"/>
      <c r="O139" s="158" t="s">
        <v>198</v>
      </c>
      <c r="P139" s="160">
        <v>593</v>
      </c>
      <c r="Q139" s="62"/>
      <c r="R139" s="20"/>
      <c r="S139" s="158" t="s">
        <v>198</v>
      </c>
      <c r="T139" s="159">
        <v>4895</v>
      </c>
      <c r="U139" s="62"/>
      <c r="V139" s="20"/>
      <c r="W139" s="158" t="s">
        <v>198</v>
      </c>
      <c r="X139" s="160">
        <v>814</v>
      </c>
      <c r="Y139" s="62"/>
    </row>
    <row r="140" spans="1:25">
      <c r="A140" s="33"/>
      <c r="B140" s="24"/>
      <c r="C140" s="24"/>
      <c r="D140" s="29"/>
      <c r="E140" s="20"/>
      <c r="F140" s="20"/>
      <c r="G140" s="24"/>
      <c r="H140" s="30"/>
      <c r="I140" s="20"/>
      <c r="J140" s="20"/>
      <c r="K140" s="24"/>
      <c r="L140" s="29"/>
      <c r="M140" s="20"/>
      <c r="N140" s="20"/>
      <c r="O140" s="24"/>
      <c r="P140" s="30"/>
      <c r="Q140" s="20"/>
      <c r="R140" s="20"/>
      <c r="S140" s="24"/>
      <c r="T140" s="29"/>
      <c r="U140" s="20"/>
      <c r="V140" s="20"/>
      <c r="W140" s="24"/>
      <c r="X140" s="30"/>
      <c r="Y140" s="20"/>
    </row>
    <row r="141" spans="1:25" ht="26.25">
      <c r="A141" s="33"/>
      <c r="B141" s="17" t="s">
        <v>543</v>
      </c>
      <c r="C141" s="31" t="s">
        <v>544</v>
      </c>
      <c r="D141" s="31"/>
      <c r="E141" s="17" t="s">
        <v>201</v>
      </c>
      <c r="F141" s="16"/>
      <c r="G141" s="31" t="s">
        <v>545</v>
      </c>
      <c r="H141" s="31"/>
      <c r="I141" s="17" t="s">
        <v>201</v>
      </c>
      <c r="J141" s="16"/>
      <c r="K141" s="31" t="s">
        <v>546</v>
      </c>
      <c r="L141" s="31"/>
      <c r="M141" s="17" t="s">
        <v>201</v>
      </c>
      <c r="N141" s="16"/>
      <c r="O141" s="31" t="s">
        <v>299</v>
      </c>
      <c r="P141" s="31"/>
      <c r="Q141" s="17" t="s">
        <v>201</v>
      </c>
      <c r="R141" s="16"/>
      <c r="S141" s="31" t="s">
        <v>547</v>
      </c>
      <c r="T141" s="31"/>
      <c r="U141" s="17" t="s">
        <v>201</v>
      </c>
      <c r="V141" s="16"/>
      <c r="W141" s="31" t="s">
        <v>548</v>
      </c>
      <c r="X141" s="31"/>
      <c r="Y141" s="17" t="s">
        <v>201</v>
      </c>
    </row>
    <row r="142" spans="1:25">
      <c r="A142" s="33"/>
      <c r="B142" s="24" t="s">
        <v>549</v>
      </c>
      <c r="C142" s="30" t="s">
        <v>205</v>
      </c>
      <c r="D142" s="30"/>
      <c r="E142" s="20"/>
      <c r="F142" s="20"/>
      <c r="G142" s="30" t="s">
        <v>205</v>
      </c>
      <c r="H142" s="30"/>
      <c r="I142" s="20"/>
      <c r="J142" s="20"/>
      <c r="K142" s="30" t="s">
        <v>205</v>
      </c>
      <c r="L142" s="30"/>
      <c r="M142" s="20"/>
      <c r="N142" s="20"/>
      <c r="O142" s="30" t="s">
        <v>205</v>
      </c>
      <c r="P142" s="30"/>
      <c r="Q142" s="20"/>
      <c r="R142" s="20"/>
      <c r="S142" s="30" t="s">
        <v>205</v>
      </c>
      <c r="T142" s="30"/>
      <c r="U142" s="20"/>
      <c r="V142" s="20"/>
      <c r="W142" s="30" t="s">
        <v>286</v>
      </c>
      <c r="X142" s="30"/>
      <c r="Y142" s="24" t="s">
        <v>201</v>
      </c>
    </row>
    <row r="143" spans="1:25" ht="15.75" thickBot="1">
      <c r="A143" s="33"/>
      <c r="B143" s="24"/>
      <c r="C143" s="112"/>
      <c r="D143" s="112"/>
      <c r="E143" s="52"/>
      <c r="F143" s="20"/>
      <c r="G143" s="112"/>
      <c r="H143" s="112"/>
      <c r="I143" s="52"/>
      <c r="J143" s="20"/>
      <c r="K143" s="112"/>
      <c r="L143" s="112"/>
      <c r="M143" s="52"/>
      <c r="N143" s="20"/>
      <c r="O143" s="112"/>
      <c r="P143" s="112"/>
      <c r="Q143" s="52"/>
      <c r="R143" s="20"/>
      <c r="S143" s="112"/>
      <c r="T143" s="112"/>
      <c r="U143" s="52"/>
      <c r="V143" s="20"/>
      <c r="W143" s="112"/>
      <c r="X143" s="112"/>
      <c r="Y143" s="151"/>
    </row>
    <row r="144" spans="1:25">
      <c r="A144" s="33"/>
      <c r="B144" s="109" t="s">
        <v>550</v>
      </c>
      <c r="C144" s="116" t="s">
        <v>198</v>
      </c>
      <c r="D144" s="118">
        <v>824</v>
      </c>
      <c r="E144" s="60"/>
      <c r="F144" s="26"/>
      <c r="G144" s="116" t="s">
        <v>198</v>
      </c>
      <c r="H144" s="118">
        <v>199</v>
      </c>
      <c r="I144" s="60"/>
      <c r="J144" s="26"/>
      <c r="K144" s="116" t="s">
        <v>198</v>
      </c>
      <c r="L144" s="113">
        <v>3791</v>
      </c>
      <c r="M144" s="60"/>
      <c r="N144" s="26"/>
      <c r="O144" s="116" t="s">
        <v>198</v>
      </c>
      <c r="P144" s="118">
        <v>287</v>
      </c>
      <c r="Q144" s="60"/>
      <c r="R144" s="26"/>
      <c r="S144" s="116" t="s">
        <v>198</v>
      </c>
      <c r="T144" s="113">
        <v>4057</v>
      </c>
      <c r="U144" s="60"/>
      <c r="V144" s="26"/>
      <c r="W144" s="116" t="s">
        <v>198</v>
      </c>
      <c r="X144" s="118">
        <v>161</v>
      </c>
      <c r="Y144" s="60"/>
    </row>
    <row r="145" spans="1:25" ht="15.75" thickBot="1">
      <c r="A145" s="33"/>
      <c r="B145" s="109"/>
      <c r="C145" s="117"/>
      <c r="D145" s="119"/>
      <c r="E145" s="61"/>
      <c r="F145" s="26"/>
      <c r="G145" s="117"/>
      <c r="H145" s="119"/>
      <c r="I145" s="61"/>
      <c r="J145" s="26"/>
      <c r="K145" s="117"/>
      <c r="L145" s="114"/>
      <c r="M145" s="61"/>
      <c r="N145" s="26"/>
      <c r="O145" s="117"/>
      <c r="P145" s="119"/>
      <c r="Q145" s="61"/>
      <c r="R145" s="26"/>
      <c r="S145" s="117"/>
      <c r="T145" s="114"/>
      <c r="U145" s="61"/>
      <c r="V145" s="26"/>
      <c r="W145" s="117"/>
      <c r="X145" s="119"/>
      <c r="Y145" s="61"/>
    </row>
    <row r="146" spans="1:25" ht="15.75" thickTop="1">
      <c r="A146" s="33"/>
      <c r="B146" s="161" t="s">
        <v>551</v>
      </c>
      <c r="C146" s="158" t="s">
        <v>198</v>
      </c>
      <c r="D146" s="160">
        <v>897</v>
      </c>
      <c r="E146" s="62"/>
      <c r="F146" s="20"/>
      <c r="G146" s="158" t="s">
        <v>198</v>
      </c>
      <c r="H146" s="159">
        <v>4300</v>
      </c>
      <c r="I146" s="62"/>
      <c r="J146" s="20"/>
      <c r="K146" s="158" t="s">
        <v>198</v>
      </c>
      <c r="L146" s="159">
        <v>7965</v>
      </c>
      <c r="M146" s="62"/>
      <c r="N146" s="20"/>
      <c r="O146" s="158" t="s">
        <v>198</v>
      </c>
      <c r="P146" s="159">
        <v>8861</v>
      </c>
      <c r="Q146" s="62"/>
      <c r="R146" s="20"/>
      <c r="S146" s="158" t="s">
        <v>198</v>
      </c>
      <c r="T146" s="159">
        <v>16803</v>
      </c>
      <c r="U146" s="62"/>
      <c r="V146" s="20"/>
      <c r="W146" s="158" t="s">
        <v>198</v>
      </c>
      <c r="X146" s="159">
        <v>6802</v>
      </c>
      <c r="Y146" s="62"/>
    </row>
    <row r="147" spans="1:25">
      <c r="A147" s="33"/>
      <c r="B147" s="161"/>
      <c r="C147" s="24"/>
      <c r="D147" s="30"/>
      <c r="E147" s="20"/>
      <c r="F147" s="20"/>
      <c r="G147" s="24"/>
      <c r="H147" s="29"/>
      <c r="I147" s="20"/>
      <c r="J147" s="20"/>
      <c r="K147" s="24"/>
      <c r="L147" s="29"/>
      <c r="M147" s="20"/>
      <c r="N147" s="20"/>
      <c r="O147" s="24"/>
      <c r="P147" s="29"/>
      <c r="Q147" s="20"/>
      <c r="R147" s="20"/>
      <c r="S147" s="24"/>
      <c r="T147" s="29"/>
      <c r="U147" s="20"/>
      <c r="V147" s="20"/>
      <c r="W147" s="24"/>
      <c r="X147" s="29"/>
      <c r="Y147" s="20"/>
    </row>
    <row r="148" spans="1:25" ht="39.75" thickBot="1">
      <c r="A148" s="33"/>
      <c r="B148" s="156" t="s">
        <v>552</v>
      </c>
      <c r="C148" s="121" t="s">
        <v>553</v>
      </c>
      <c r="D148" s="121"/>
      <c r="E148" s="120" t="s">
        <v>201</v>
      </c>
      <c r="F148" s="16"/>
      <c r="G148" s="121" t="s">
        <v>554</v>
      </c>
      <c r="H148" s="121"/>
      <c r="I148" s="120" t="s">
        <v>201</v>
      </c>
      <c r="J148" s="16"/>
      <c r="K148" s="121" t="s">
        <v>555</v>
      </c>
      <c r="L148" s="121"/>
      <c r="M148" s="120" t="s">
        <v>201</v>
      </c>
      <c r="N148" s="16"/>
      <c r="O148" s="121" t="s">
        <v>556</v>
      </c>
      <c r="P148" s="121"/>
      <c r="Q148" s="120" t="s">
        <v>201</v>
      </c>
      <c r="R148" s="16"/>
      <c r="S148" s="121" t="s">
        <v>557</v>
      </c>
      <c r="T148" s="121"/>
      <c r="U148" s="120" t="s">
        <v>201</v>
      </c>
      <c r="V148" s="16"/>
      <c r="W148" s="121" t="s">
        <v>558</v>
      </c>
      <c r="X148" s="121"/>
      <c r="Y148" s="120" t="s">
        <v>201</v>
      </c>
    </row>
    <row r="149" spans="1:25">
      <c r="A149" s="33"/>
      <c r="B149" s="100" t="s">
        <v>559</v>
      </c>
      <c r="C149" s="126" t="s">
        <v>198</v>
      </c>
      <c r="D149" s="128">
        <v>73</v>
      </c>
      <c r="E149" s="25"/>
      <c r="F149" s="20"/>
      <c r="G149" s="126" t="s">
        <v>198</v>
      </c>
      <c r="H149" s="123">
        <v>4101</v>
      </c>
      <c r="I149" s="25"/>
      <c r="J149" s="20"/>
      <c r="K149" s="126" t="s">
        <v>198</v>
      </c>
      <c r="L149" s="123">
        <v>4174</v>
      </c>
      <c r="M149" s="25"/>
      <c r="N149" s="20"/>
      <c r="O149" s="126" t="s">
        <v>198</v>
      </c>
      <c r="P149" s="123">
        <v>8574</v>
      </c>
      <c r="Q149" s="25"/>
      <c r="R149" s="20"/>
      <c r="S149" s="126" t="s">
        <v>198</v>
      </c>
      <c r="T149" s="123">
        <v>12746</v>
      </c>
      <c r="U149" s="25"/>
      <c r="V149" s="20"/>
      <c r="W149" s="126" t="s">
        <v>198</v>
      </c>
      <c r="X149" s="123">
        <v>6641</v>
      </c>
      <c r="Y149" s="25"/>
    </row>
    <row r="150" spans="1:25" ht="15.75" thickBot="1">
      <c r="A150" s="33"/>
      <c r="B150" s="100"/>
      <c r="C150" s="127"/>
      <c r="D150" s="129"/>
      <c r="E150" s="97"/>
      <c r="F150" s="20"/>
      <c r="G150" s="127"/>
      <c r="H150" s="124"/>
      <c r="I150" s="97"/>
      <c r="J150" s="20"/>
      <c r="K150" s="127"/>
      <c r="L150" s="124"/>
      <c r="M150" s="97"/>
      <c r="N150" s="20"/>
      <c r="O150" s="127"/>
      <c r="P150" s="124"/>
      <c r="Q150" s="97"/>
      <c r="R150" s="20"/>
      <c r="S150" s="127"/>
      <c r="T150" s="124"/>
      <c r="U150" s="97"/>
      <c r="V150" s="20"/>
      <c r="W150" s="127"/>
      <c r="X150" s="124"/>
      <c r="Y150" s="97"/>
    </row>
    <row r="151" spans="1:25" ht="15.75" thickTop="1">
      <c r="A151" s="33" t="s">
        <v>614</v>
      </c>
      <c r="B151" s="32" t="s">
        <v>5</v>
      </c>
      <c r="C151" s="32"/>
      <c r="D151" s="32"/>
      <c r="E151" s="32"/>
      <c r="F151" s="32"/>
      <c r="G151" s="32"/>
      <c r="H151" s="32"/>
      <c r="I151" s="32"/>
      <c r="J151" s="32"/>
      <c r="K151" s="32"/>
      <c r="L151" s="32"/>
      <c r="M151" s="32"/>
      <c r="N151" s="32"/>
      <c r="O151" s="32"/>
      <c r="P151" s="32"/>
      <c r="Q151" s="32"/>
      <c r="R151" s="32"/>
      <c r="S151" s="32"/>
      <c r="T151" s="32"/>
      <c r="U151" s="32"/>
      <c r="V151" s="32"/>
      <c r="W151" s="32"/>
      <c r="X151" s="32"/>
      <c r="Y151" s="32"/>
    </row>
    <row r="152" spans="1:25">
      <c r="A152" s="33"/>
      <c r="B152" s="35" t="s">
        <v>615</v>
      </c>
      <c r="C152" s="35"/>
      <c r="D152" s="35"/>
      <c r="E152" s="35"/>
      <c r="F152" s="35"/>
      <c r="G152" s="35"/>
      <c r="H152" s="35"/>
      <c r="I152" s="35"/>
      <c r="J152" s="35"/>
      <c r="K152" s="35"/>
      <c r="L152" s="35"/>
      <c r="M152" s="35"/>
      <c r="N152" s="35"/>
      <c r="O152" s="35"/>
      <c r="P152" s="35"/>
      <c r="Q152" s="35"/>
      <c r="R152" s="35"/>
      <c r="S152" s="35"/>
      <c r="T152" s="35"/>
      <c r="U152" s="35"/>
      <c r="V152" s="35"/>
      <c r="W152" s="35"/>
      <c r="X152" s="35"/>
      <c r="Y152" s="35"/>
    </row>
    <row r="153" spans="1:25">
      <c r="A153" s="33"/>
      <c r="B153" s="18"/>
      <c r="C153" s="18"/>
      <c r="D153" s="18"/>
      <c r="E153" s="18"/>
      <c r="F153" s="18"/>
      <c r="G153" s="18"/>
      <c r="H153" s="18"/>
      <c r="I153" s="18"/>
      <c r="J153" s="18"/>
      <c r="K153" s="18"/>
      <c r="L153" s="18"/>
      <c r="M153" s="18"/>
      <c r="N153" s="18"/>
      <c r="O153" s="18"/>
      <c r="P153" s="18"/>
      <c r="Q153" s="18"/>
    </row>
    <row r="154" spans="1:25">
      <c r="A154" s="33"/>
      <c r="B154" s="13"/>
      <c r="C154" s="13"/>
      <c r="D154" s="13"/>
      <c r="E154" s="13"/>
      <c r="F154" s="13"/>
      <c r="G154" s="13"/>
      <c r="H154" s="13"/>
      <c r="I154" s="13"/>
      <c r="J154" s="13"/>
      <c r="K154" s="13"/>
      <c r="L154" s="13"/>
      <c r="M154" s="13"/>
      <c r="N154" s="13"/>
      <c r="O154" s="13"/>
      <c r="P154" s="13"/>
      <c r="Q154" s="13"/>
    </row>
    <row r="155" spans="1:25">
      <c r="A155" s="33"/>
      <c r="B155" s="19" t="s">
        <v>566</v>
      </c>
      <c r="C155" s="130" t="s">
        <v>567</v>
      </c>
      <c r="D155" s="130"/>
      <c r="E155" s="130"/>
      <c r="F155" s="20"/>
      <c r="G155" s="130" t="s">
        <v>568</v>
      </c>
      <c r="H155" s="130"/>
      <c r="I155" s="130"/>
      <c r="J155" s="20"/>
      <c r="K155" s="130" t="s">
        <v>573</v>
      </c>
      <c r="L155" s="130"/>
      <c r="M155" s="130"/>
      <c r="N155" s="20"/>
      <c r="O155" s="130" t="s">
        <v>573</v>
      </c>
      <c r="P155" s="130"/>
      <c r="Q155" s="130"/>
    </row>
    <row r="156" spans="1:25">
      <c r="A156" s="33"/>
      <c r="B156" s="19"/>
      <c r="C156" s="130"/>
      <c r="D156" s="130"/>
      <c r="E156" s="130"/>
      <c r="F156" s="20"/>
      <c r="G156" s="130" t="s">
        <v>569</v>
      </c>
      <c r="H156" s="130"/>
      <c r="I156" s="130"/>
      <c r="J156" s="20"/>
      <c r="K156" s="130" t="s">
        <v>49</v>
      </c>
      <c r="L156" s="130"/>
      <c r="M156" s="130"/>
      <c r="N156" s="20"/>
      <c r="O156" s="130" t="s">
        <v>577</v>
      </c>
      <c r="P156" s="130"/>
      <c r="Q156" s="130"/>
    </row>
    <row r="157" spans="1:25">
      <c r="A157" s="33"/>
      <c r="B157" s="19"/>
      <c r="C157" s="130"/>
      <c r="D157" s="130"/>
      <c r="E157" s="130"/>
      <c r="F157" s="20"/>
      <c r="G157" s="130" t="s">
        <v>570</v>
      </c>
      <c r="H157" s="130"/>
      <c r="I157" s="130"/>
      <c r="J157" s="20"/>
      <c r="K157" s="130" t="s">
        <v>574</v>
      </c>
      <c r="L157" s="130"/>
      <c r="M157" s="130"/>
      <c r="N157" s="20"/>
      <c r="O157" s="130" t="s">
        <v>575</v>
      </c>
      <c r="P157" s="130"/>
      <c r="Q157" s="130"/>
    </row>
    <row r="158" spans="1:25">
      <c r="A158" s="33"/>
      <c r="B158" s="19"/>
      <c r="C158" s="130"/>
      <c r="D158" s="130"/>
      <c r="E158" s="130"/>
      <c r="F158" s="20"/>
      <c r="G158" s="130" t="s">
        <v>571</v>
      </c>
      <c r="H158" s="130"/>
      <c r="I158" s="130"/>
      <c r="J158" s="20"/>
      <c r="K158" s="130" t="s">
        <v>575</v>
      </c>
      <c r="L158" s="130"/>
      <c r="M158" s="130"/>
      <c r="N158" s="20"/>
      <c r="O158" s="130" t="s">
        <v>578</v>
      </c>
      <c r="P158" s="130"/>
      <c r="Q158" s="130"/>
    </row>
    <row r="159" spans="1:25" ht="15.75" thickBot="1">
      <c r="A159" s="33"/>
      <c r="B159" s="19"/>
      <c r="C159" s="42"/>
      <c r="D159" s="42"/>
      <c r="E159" s="42"/>
      <c r="F159" s="20"/>
      <c r="G159" s="42" t="s">
        <v>572</v>
      </c>
      <c r="H159" s="42"/>
      <c r="I159" s="42"/>
      <c r="J159" s="20"/>
      <c r="K159" s="42" t="s">
        <v>576</v>
      </c>
      <c r="L159" s="42"/>
      <c r="M159" s="42"/>
      <c r="N159" s="20"/>
      <c r="O159" s="142"/>
      <c r="P159" s="142"/>
      <c r="Q159" s="142"/>
    </row>
    <row r="160" spans="1:25">
      <c r="A160" s="33"/>
      <c r="B160" s="136" t="s">
        <v>579</v>
      </c>
      <c r="C160" s="60"/>
      <c r="D160" s="60"/>
      <c r="E160" s="60"/>
      <c r="F160" s="16"/>
      <c r="G160" s="60"/>
      <c r="H160" s="60"/>
      <c r="I160" s="60"/>
      <c r="J160" s="16"/>
      <c r="K160" s="60"/>
      <c r="L160" s="60"/>
      <c r="M160" s="60"/>
      <c r="N160" s="16"/>
      <c r="O160" s="60"/>
      <c r="P160" s="60"/>
      <c r="Q160" s="60"/>
    </row>
    <row r="161" spans="1:17">
      <c r="A161" s="33"/>
      <c r="B161" s="154" t="s">
        <v>580</v>
      </c>
      <c r="C161" s="24" t="s">
        <v>198</v>
      </c>
      <c r="D161" s="29">
        <v>1608</v>
      </c>
      <c r="E161" s="20"/>
      <c r="F161" s="20"/>
      <c r="G161" s="24" t="s">
        <v>198</v>
      </c>
      <c r="H161" s="30" t="s">
        <v>205</v>
      </c>
      <c r="I161" s="20"/>
      <c r="J161" s="20"/>
      <c r="K161" s="24" t="s">
        <v>198</v>
      </c>
      <c r="L161" s="30" t="s">
        <v>205</v>
      </c>
      <c r="M161" s="20"/>
      <c r="N161" s="20"/>
      <c r="O161" s="24" t="s">
        <v>198</v>
      </c>
      <c r="P161" s="29">
        <v>1608</v>
      </c>
      <c r="Q161" s="20"/>
    </row>
    <row r="162" spans="1:17" ht="15.75" thickBot="1">
      <c r="A162" s="33"/>
      <c r="B162" s="154"/>
      <c r="C162" s="127"/>
      <c r="D162" s="124"/>
      <c r="E162" s="97"/>
      <c r="F162" s="20"/>
      <c r="G162" s="127"/>
      <c r="H162" s="129"/>
      <c r="I162" s="97"/>
      <c r="J162" s="20"/>
      <c r="K162" s="127"/>
      <c r="L162" s="129"/>
      <c r="M162" s="97"/>
      <c r="N162" s="20"/>
      <c r="O162" s="127"/>
      <c r="P162" s="124"/>
      <c r="Q162" s="97"/>
    </row>
    <row r="163" spans="1:17" ht="15.75" thickTop="1">
      <c r="A163" s="33"/>
      <c r="B163" s="136" t="s">
        <v>581</v>
      </c>
      <c r="C163" s="125"/>
      <c r="D163" s="125"/>
      <c r="E163" s="125"/>
      <c r="F163" s="16"/>
      <c r="G163" s="125"/>
      <c r="H163" s="125"/>
      <c r="I163" s="125"/>
      <c r="J163" s="16"/>
      <c r="K163" s="125"/>
      <c r="L163" s="125"/>
      <c r="M163" s="125"/>
      <c r="N163" s="16"/>
      <c r="O163" s="125"/>
      <c r="P163" s="125"/>
      <c r="Q163" s="125"/>
    </row>
    <row r="164" spans="1:17">
      <c r="A164" s="33"/>
      <c r="B164" s="154" t="s">
        <v>486</v>
      </c>
      <c r="C164" s="24" t="s">
        <v>198</v>
      </c>
      <c r="D164" s="29">
        <v>30027</v>
      </c>
      <c r="E164" s="20"/>
      <c r="F164" s="20"/>
      <c r="G164" s="24" t="s">
        <v>198</v>
      </c>
      <c r="H164" s="29">
        <v>30027</v>
      </c>
      <c r="I164" s="20"/>
      <c r="J164" s="20"/>
      <c r="K164" s="24" t="s">
        <v>198</v>
      </c>
      <c r="L164" s="30" t="s">
        <v>205</v>
      </c>
      <c r="M164" s="20"/>
      <c r="N164" s="20"/>
      <c r="O164" s="24" t="s">
        <v>198</v>
      </c>
      <c r="P164" s="30" t="s">
        <v>205</v>
      </c>
      <c r="Q164" s="20"/>
    </row>
    <row r="165" spans="1:17">
      <c r="A165" s="33"/>
      <c r="B165" s="154"/>
      <c r="C165" s="24"/>
      <c r="D165" s="29"/>
      <c r="E165" s="20"/>
      <c r="F165" s="20"/>
      <c r="G165" s="24"/>
      <c r="H165" s="29"/>
      <c r="I165" s="20"/>
      <c r="J165" s="20"/>
      <c r="K165" s="24"/>
      <c r="L165" s="30"/>
      <c r="M165" s="20"/>
      <c r="N165" s="20"/>
      <c r="O165" s="24"/>
      <c r="P165" s="30"/>
      <c r="Q165" s="20"/>
    </row>
    <row r="166" spans="1:17">
      <c r="A166" s="33"/>
      <c r="B166" s="162" t="s">
        <v>482</v>
      </c>
      <c r="C166" s="28">
        <v>16220</v>
      </c>
      <c r="D166" s="28"/>
      <c r="E166" s="26"/>
      <c r="F166" s="26"/>
      <c r="G166" s="31" t="s">
        <v>205</v>
      </c>
      <c r="H166" s="31"/>
      <c r="I166" s="26"/>
      <c r="J166" s="26"/>
      <c r="K166" s="28">
        <v>16220</v>
      </c>
      <c r="L166" s="28"/>
      <c r="M166" s="26"/>
      <c r="N166" s="26"/>
      <c r="O166" s="31" t="s">
        <v>205</v>
      </c>
      <c r="P166" s="31"/>
      <c r="Q166" s="26"/>
    </row>
    <row r="167" spans="1:17">
      <c r="A167" s="33"/>
      <c r="B167" s="162"/>
      <c r="C167" s="28"/>
      <c r="D167" s="28"/>
      <c r="E167" s="26"/>
      <c r="F167" s="26"/>
      <c r="G167" s="31"/>
      <c r="H167" s="31"/>
      <c r="I167" s="26"/>
      <c r="J167" s="26"/>
      <c r="K167" s="28"/>
      <c r="L167" s="28"/>
      <c r="M167" s="26"/>
      <c r="N167" s="26"/>
      <c r="O167" s="31"/>
      <c r="P167" s="31"/>
      <c r="Q167" s="26"/>
    </row>
    <row r="168" spans="1:17">
      <c r="A168" s="33"/>
      <c r="B168" s="154" t="s">
        <v>490</v>
      </c>
      <c r="C168" s="29">
        <v>30771</v>
      </c>
      <c r="D168" s="29"/>
      <c r="E168" s="20"/>
      <c r="F168" s="20"/>
      <c r="G168" s="30" t="s">
        <v>205</v>
      </c>
      <c r="H168" s="30"/>
      <c r="I168" s="20"/>
      <c r="J168" s="20"/>
      <c r="K168" s="29">
        <v>30771</v>
      </c>
      <c r="L168" s="29"/>
      <c r="M168" s="20"/>
      <c r="N168" s="20"/>
      <c r="O168" s="30" t="s">
        <v>205</v>
      </c>
      <c r="P168" s="30"/>
      <c r="Q168" s="20"/>
    </row>
    <row r="169" spans="1:17">
      <c r="A169" s="33"/>
      <c r="B169" s="154"/>
      <c r="C169" s="29"/>
      <c r="D169" s="29"/>
      <c r="E169" s="20"/>
      <c r="F169" s="20"/>
      <c r="G169" s="30"/>
      <c r="H169" s="30"/>
      <c r="I169" s="20"/>
      <c r="J169" s="20"/>
      <c r="K169" s="29"/>
      <c r="L169" s="29"/>
      <c r="M169" s="20"/>
      <c r="N169" s="20"/>
      <c r="O169" s="30"/>
      <c r="P169" s="30"/>
      <c r="Q169" s="20"/>
    </row>
    <row r="170" spans="1:17">
      <c r="A170" s="33"/>
      <c r="B170" s="162" t="s">
        <v>494</v>
      </c>
      <c r="C170" s="28">
        <v>15121</v>
      </c>
      <c r="D170" s="28"/>
      <c r="E170" s="26"/>
      <c r="F170" s="26"/>
      <c r="G170" s="31" t="s">
        <v>205</v>
      </c>
      <c r="H170" s="31"/>
      <c r="I170" s="26"/>
      <c r="J170" s="26"/>
      <c r="K170" s="28">
        <v>15121</v>
      </c>
      <c r="L170" s="28"/>
      <c r="M170" s="26"/>
      <c r="N170" s="26"/>
      <c r="O170" s="31" t="s">
        <v>205</v>
      </c>
      <c r="P170" s="31"/>
      <c r="Q170" s="26"/>
    </row>
    <row r="171" spans="1:17" ht="15.75" thickBot="1">
      <c r="A171" s="33"/>
      <c r="B171" s="162"/>
      <c r="C171" s="122"/>
      <c r="D171" s="122"/>
      <c r="E171" s="88"/>
      <c r="F171" s="26"/>
      <c r="G171" s="121"/>
      <c r="H171" s="121"/>
      <c r="I171" s="88"/>
      <c r="J171" s="26"/>
      <c r="K171" s="122"/>
      <c r="L171" s="122"/>
      <c r="M171" s="88"/>
      <c r="N171" s="26"/>
      <c r="O171" s="121"/>
      <c r="P171" s="121"/>
      <c r="Q171" s="88"/>
    </row>
    <row r="172" spans="1:17">
      <c r="A172" s="33"/>
      <c r="B172" s="163" t="s">
        <v>582</v>
      </c>
      <c r="C172" s="123">
        <v>92139</v>
      </c>
      <c r="D172" s="123"/>
      <c r="E172" s="25"/>
      <c r="F172" s="20"/>
      <c r="G172" s="123">
        <v>30027</v>
      </c>
      <c r="H172" s="123"/>
      <c r="I172" s="25"/>
      <c r="J172" s="20"/>
      <c r="K172" s="123">
        <v>62112</v>
      </c>
      <c r="L172" s="123"/>
      <c r="M172" s="25"/>
      <c r="N172" s="20"/>
      <c r="O172" s="128" t="s">
        <v>205</v>
      </c>
      <c r="P172" s="128"/>
      <c r="Q172" s="25"/>
    </row>
    <row r="173" spans="1:17" ht="15.75" thickBot="1">
      <c r="A173" s="33"/>
      <c r="B173" s="163"/>
      <c r="C173" s="111"/>
      <c r="D173" s="111"/>
      <c r="E173" s="52"/>
      <c r="F173" s="20"/>
      <c r="G173" s="111"/>
      <c r="H173" s="111"/>
      <c r="I173" s="52"/>
      <c r="J173" s="20"/>
      <c r="K173" s="111"/>
      <c r="L173" s="111"/>
      <c r="M173" s="52"/>
      <c r="N173" s="20"/>
      <c r="O173" s="112"/>
      <c r="P173" s="112"/>
      <c r="Q173" s="52"/>
    </row>
    <row r="174" spans="1:17">
      <c r="A174" s="33"/>
      <c r="B174" s="162" t="s">
        <v>349</v>
      </c>
      <c r="C174" s="113">
        <v>110649</v>
      </c>
      <c r="D174" s="113"/>
      <c r="E174" s="60"/>
      <c r="F174" s="26"/>
      <c r="G174" s="113">
        <v>110649</v>
      </c>
      <c r="H174" s="113"/>
      <c r="I174" s="60"/>
      <c r="J174" s="26"/>
      <c r="K174" s="118" t="s">
        <v>205</v>
      </c>
      <c r="L174" s="118"/>
      <c r="M174" s="60"/>
      <c r="N174" s="26"/>
      <c r="O174" s="118" t="s">
        <v>205</v>
      </c>
      <c r="P174" s="118"/>
      <c r="Q174" s="60"/>
    </row>
    <row r="175" spans="1:17">
      <c r="A175" s="33"/>
      <c r="B175" s="162"/>
      <c r="C175" s="131"/>
      <c r="D175" s="131"/>
      <c r="E175" s="132"/>
      <c r="F175" s="26"/>
      <c r="G175" s="28"/>
      <c r="H175" s="28"/>
      <c r="I175" s="26"/>
      <c r="J175" s="26"/>
      <c r="K175" s="31"/>
      <c r="L175" s="31"/>
      <c r="M175" s="26"/>
      <c r="N175" s="26"/>
      <c r="O175" s="31"/>
      <c r="P175" s="31"/>
      <c r="Q175" s="26"/>
    </row>
    <row r="176" spans="1:17">
      <c r="A176" s="33"/>
      <c r="B176" s="154" t="s">
        <v>503</v>
      </c>
      <c r="C176" s="29">
        <v>16760</v>
      </c>
      <c r="D176" s="29"/>
      <c r="E176" s="20"/>
      <c r="F176" s="20"/>
      <c r="G176" s="30" t="s">
        <v>205</v>
      </c>
      <c r="H176" s="30"/>
      <c r="I176" s="20"/>
      <c r="J176" s="20"/>
      <c r="K176" s="29">
        <v>16760</v>
      </c>
      <c r="L176" s="29"/>
      <c r="M176" s="20"/>
      <c r="N176" s="20"/>
      <c r="O176" s="30" t="s">
        <v>205</v>
      </c>
      <c r="P176" s="30"/>
      <c r="Q176" s="20"/>
    </row>
    <row r="177" spans="1:17">
      <c r="A177" s="33"/>
      <c r="B177" s="154"/>
      <c r="C177" s="29"/>
      <c r="D177" s="29"/>
      <c r="E177" s="20"/>
      <c r="F177" s="20"/>
      <c r="G177" s="30"/>
      <c r="H177" s="30"/>
      <c r="I177" s="20"/>
      <c r="J177" s="20"/>
      <c r="K177" s="29"/>
      <c r="L177" s="29"/>
      <c r="M177" s="20"/>
      <c r="N177" s="20"/>
      <c r="O177" s="30"/>
      <c r="P177" s="30"/>
      <c r="Q177" s="20"/>
    </row>
    <row r="178" spans="1:17">
      <c r="A178" s="33"/>
      <c r="B178" s="162" t="s">
        <v>532</v>
      </c>
      <c r="C178" s="28">
        <v>9500</v>
      </c>
      <c r="D178" s="28"/>
      <c r="E178" s="26"/>
      <c r="F178" s="26"/>
      <c r="G178" s="28">
        <v>9500</v>
      </c>
      <c r="H178" s="28"/>
      <c r="I178" s="26"/>
      <c r="J178" s="26"/>
      <c r="K178" s="31" t="s">
        <v>205</v>
      </c>
      <c r="L178" s="31"/>
      <c r="M178" s="26"/>
      <c r="N178" s="26"/>
      <c r="O178" s="31" t="s">
        <v>205</v>
      </c>
      <c r="P178" s="31"/>
      <c r="Q178" s="26"/>
    </row>
    <row r="179" spans="1:17" ht="15.75" thickBot="1">
      <c r="A179" s="33"/>
      <c r="B179" s="162"/>
      <c r="C179" s="122"/>
      <c r="D179" s="122"/>
      <c r="E179" s="88"/>
      <c r="F179" s="26"/>
      <c r="G179" s="122"/>
      <c r="H179" s="122"/>
      <c r="I179" s="88"/>
      <c r="J179" s="26"/>
      <c r="K179" s="121"/>
      <c r="L179" s="121"/>
      <c r="M179" s="88"/>
      <c r="N179" s="26"/>
      <c r="O179" s="121"/>
      <c r="P179" s="121"/>
      <c r="Q179" s="88"/>
    </row>
    <row r="180" spans="1:17">
      <c r="A180" s="33"/>
      <c r="B180" s="164" t="s">
        <v>583</v>
      </c>
      <c r="C180" s="126" t="s">
        <v>198</v>
      </c>
      <c r="D180" s="123">
        <v>229048</v>
      </c>
      <c r="E180" s="25"/>
      <c r="F180" s="20"/>
      <c r="G180" s="126" t="s">
        <v>198</v>
      </c>
      <c r="H180" s="123">
        <v>150176</v>
      </c>
      <c r="I180" s="25"/>
      <c r="J180" s="20"/>
      <c r="K180" s="126" t="s">
        <v>198</v>
      </c>
      <c r="L180" s="123">
        <v>78872</v>
      </c>
      <c r="M180" s="25"/>
      <c r="N180" s="20"/>
      <c r="O180" s="126" t="s">
        <v>198</v>
      </c>
      <c r="P180" s="128" t="s">
        <v>205</v>
      </c>
      <c r="Q180" s="25"/>
    </row>
    <row r="181" spans="1:17" ht="15.75" thickBot="1">
      <c r="A181" s="33"/>
      <c r="B181" s="164"/>
      <c r="C181" s="127"/>
      <c r="D181" s="124"/>
      <c r="E181" s="97"/>
      <c r="F181" s="20"/>
      <c r="G181" s="127"/>
      <c r="H181" s="124"/>
      <c r="I181" s="97"/>
      <c r="J181" s="20"/>
      <c r="K181" s="127"/>
      <c r="L181" s="124"/>
      <c r="M181" s="97"/>
      <c r="N181" s="20"/>
      <c r="O181" s="127"/>
      <c r="P181" s="129"/>
      <c r="Q181" s="97"/>
    </row>
    <row r="182" spans="1:17" ht="15.75" thickTop="1">
      <c r="A182" s="33"/>
      <c r="B182" s="18"/>
      <c r="C182" s="18"/>
      <c r="D182" s="18"/>
      <c r="E182" s="18"/>
      <c r="F182" s="18"/>
      <c r="G182" s="18"/>
      <c r="H182" s="18"/>
      <c r="I182" s="18"/>
      <c r="J182" s="18"/>
      <c r="K182" s="18"/>
      <c r="L182" s="18"/>
      <c r="M182" s="18"/>
      <c r="N182" s="18"/>
      <c r="O182" s="18"/>
      <c r="P182" s="18"/>
      <c r="Q182" s="18"/>
    </row>
    <row r="183" spans="1:17">
      <c r="A183" s="33"/>
      <c r="B183" s="13"/>
      <c r="C183" s="13"/>
      <c r="D183" s="13"/>
      <c r="E183" s="13"/>
      <c r="F183" s="13"/>
      <c r="G183" s="13"/>
      <c r="H183" s="13"/>
      <c r="I183" s="13"/>
      <c r="J183" s="13"/>
      <c r="K183" s="13"/>
      <c r="L183" s="13"/>
      <c r="M183" s="13"/>
      <c r="N183" s="13"/>
      <c r="O183" s="13"/>
      <c r="P183" s="13"/>
      <c r="Q183" s="13"/>
    </row>
    <row r="184" spans="1:17">
      <c r="A184" s="33"/>
      <c r="B184" s="19" t="s">
        <v>566</v>
      </c>
      <c r="C184" s="130" t="s">
        <v>584</v>
      </c>
      <c r="D184" s="130"/>
      <c r="E184" s="130"/>
      <c r="F184" s="20"/>
      <c r="G184" s="130" t="s">
        <v>568</v>
      </c>
      <c r="H184" s="130"/>
      <c r="I184" s="130"/>
      <c r="J184" s="20"/>
      <c r="K184" s="130" t="s">
        <v>573</v>
      </c>
      <c r="L184" s="130"/>
      <c r="M184" s="130"/>
      <c r="N184" s="20"/>
      <c r="O184" s="130" t="s">
        <v>573</v>
      </c>
      <c r="P184" s="130"/>
      <c r="Q184" s="130"/>
    </row>
    <row r="185" spans="1:17">
      <c r="A185" s="33"/>
      <c r="B185" s="19"/>
      <c r="C185" s="130"/>
      <c r="D185" s="130"/>
      <c r="E185" s="130"/>
      <c r="F185" s="20"/>
      <c r="G185" s="130" t="s">
        <v>569</v>
      </c>
      <c r="H185" s="130"/>
      <c r="I185" s="130"/>
      <c r="J185" s="20"/>
      <c r="K185" s="130" t="s">
        <v>49</v>
      </c>
      <c r="L185" s="130"/>
      <c r="M185" s="130"/>
      <c r="N185" s="20"/>
      <c r="O185" s="130" t="s">
        <v>577</v>
      </c>
      <c r="P185" s="130"/>
      <c r="Q185" s="130"/>
    </row>
    <row r="186" spans="1:17">
      <c r="A186" s="33"/>
      <c r="B186" s="19"/>
      <c r="C186" s="130"/>
      <c r="D186" s="130"/>
      <c r="E186" s="130"/>
      <c r="F186" s="20"/>
      <c r="G186" s="130" t="s">
        <v>570</v>
      </c>
      <c r="H186" s="130"/>
      <c r="I186" s="130"/>
      <c r="J186" s="20"/>
      <c r="K186" s="130" t="s">
        <v>574</v>
      </c>
      <c r="L186" s="130"/>
      <c r="M186" s="130"/>
      <c r="N186" s="20"/>
      <c r="O186" s="130" t="s">
        <v>575</v>
      </c>
      <c r="P186" s="130"/>
      <c r="Q186" s="130"/>
    </row>
    <row r="187" spans="1:17">
      <c r="A187" s="33"/>
      <c r="B187" s="19"/>
      <c r="C187" s="130"/>
      <c r="D187" s="130"/>
      <c r="E187" s="130"/>
      <c r="F187" s="20"/>
      <c r="G187" s="130" t="s">
        <v>571</v>
      </c>
      <c r="H187" s="130"/>
      <c r="I187" s="130"/>
      <c r="J187" s="20"/>
      <c r="K187" s="130" t="s">
        <v>575</v>
      </c>
      <c r="L187" s="130"/>
      <c r="M187" s="130"/>
      <c r="N187" s="20"/>
      <c r="O187" s="130" t="s">
        <v>578</v>
      </c>
      <c r="P187" s="130"/>
      <c r="Q187" s="130"/>
    </row>
    <row r="188" spans="1:17" ht="15.75" thickBot="1">
      <c r="A188" s="33"/>
      <c r="B188" s="19"/>
      <c r="C188" s="42"/>
      <c r="D188" s="42"/>
      <c r="E188" s="42"/>
      <c r="F188" s="20"/>
      <c r="G188" s="42" t="s">
        <v>572</v>
      </c>
      <c r="H188" s="42"/>
      <c r="I188" s="42"/>
      <c r="J188" s="20"/>
      <c r="K188" s="42" t="s">
        <v>576</v>
      </c>
      <c r="L188" s="42"/>
      <c r="M188" s="42"/>
      <c r="N188" s="20"/>
      <c r="O188" s="142"/>
      <c r="P188" s="142"/>
      <c r="Q188" s="142"/>
    </row>
    <row r="189" spans="1:17">
      <c r="A189" s="33"/>
      <c r="B189" s="165" t="s">
        <v>579</v>
      </c>
      <c r="C189" s="60"/>
      <c r="D189" s="60"/>
      <c r="E189" s="60"/>
      <c r="F189" s="16"/>
      <c r="G189" s="60"/>
      <c r="H189" s="60"/>
      <c r="I189" s="60"/>
      <c r="J189" s="16"/>
      <c r="K189" s="60"/>
      <c r="L189" s="60"/>
      <c r="M189" s="60"/>
      <c r="N189" s="16"/>
      <c r="O189" s="60"/>
      <c r="P189" s="60"/>
      <c r="Q189" s="60"/>
    </row>
    <row r="190" spans="1:17">
      <c r="A190" s="33"/>
      <c r="B190" s="100" t="s">
        <v>580</v>
      </c>
      <c r="C190" s="24" t="s">
        <v>198</v>
      </c>
      <c r="D190" s="29">
        <v>1555</v>
      </c>
      <c r="E190" s="20"/>
      <c r="F190" s="20"/>
      <c r="G190" s="24" t="s">
        <v>198</v>
      </c>
      <c r="H190" s="30" t="s">
        <v>205</v>
      </c>
      <c r="I190" s="20"/>
      <c r="J190" s="20"/>
      <c r="K190" s="24" t="s">
        <v>198</v>
      </c>
      <c r="L190" s="30" t="s">
        <v>205</v>
      </c>
      <c r="M190" s="20"/>
      <c r="N190" s="20"/>
      <c r="O190" s="24" t="s">
        <v>198</v>
      </c>
      <c r="P190" s="29">
        <v>1555</v>
      </c>
      <c r="Q190" s="20"/>
    </row>
    <row r="191" spans="1:17" ht="15.75" thickBot="1">
      <c r="A191" s="33"/>
      <c r="B191" s="100"/>
      <c r="C191" s="127"/>
      <c r="D191" s="124"/>
      <c r="E191" s="97"/>
      <c r="F191" s="20"/>
      <c r="G191" s="127"/>
      <c r="H191" s="129"/>
      <c r="I191" s="97"/>
      <c r="J191" s="20"/>
      <c r="K191" s="127"/>
      <c r="L191" s="129"/>
      <c r="M191" s="97"/>
      <c r="N191" s="20"/>
      <c r="O191" s="127"/>
      <c r="P191" s="124"/>
      <c r="Q191" s="97"/>
    </row>
    <row r="192" spans="1:17" ht="15.75" thickTop="1">
      <c r="A192" s="33"/>
      <c r="B192" s="165" t="s">
        <v>581</v>
      </c>
      <c r="C192" s="125"/>
      <c r="D192" s="125"/>
      <c r="E192" s="125"/>
      <c r="F192" s="16"/>
      <c r="G192" s="125"/>
      <c r="H192" s="125"/>
      <c r="I192" s="125"/>
      <c r="J192" s="16"/>
      <c r="K192" s="125"/>
      <c r="L192" s="125"/>
      <c r="M192" s="125"/>
      <c r="N192" s="16"/>
      <c r="O192" s="125"/>
      <c r="P192" s="125"/>
      <c r="Q192" s="125"/>
    </row>
    <row r="193" spans="1:17">
      <c r="A193" s="33"/>
      <c r="B193" s="100" t="s">
        <v>486</v>
      </c>
      <c r="C193" s="24" t="s">
        <v>198</v>
      </c>
      <c r="D193" s="29">
        <v>25238</v>
      </c>
      <c r="E193" s="20"/>
      <c r="F193" s="20"/>
      <c r="G193" s="24" t="s">
        <v>198</v>
      </c>
      <c r="H193" s="29">
        <v>25238</v>
      </c>
      <c r="I193" s="20"/>
      <c r="J193" s="20"/>
      <c r="K193" s="24" t="s">
        <v>198</v>
      </c>
      <c r="L193" s="30" t="s">
        <v>205</v>
      </c>
      <c r="M193" s="20"/>
      <c r="N193" s="20"/>
      <c r="O193" s="24" t="s">
        <v>198</v>
      </c>
      <c r="P193" s="30" t="s">
        <v>205</v>
      </c>
      <c r="Q193" s="20"/>
    </row>
    <row r="194" spans="1:17">
      <c r="A194" s="33"/>
      <c r="B194" s="100"/>
      <c r="C194" s="24"/>
      <c r="D194" s="29"/>
      <c r="E194" s="20"/>
      <c r="F194" s="20"/>
      <c r="G194" s="24"/>
      <c r="H194" s="29"/>
      <c r="I194" s="20"/>
      <c r="J194" s="20"/>
      <c r="K194" s="24"/>
      <c r="L194" s="30"/>
      <c r="M194" s="20"/>
      <c r="N194" s="20"/>
      <c r="O194" s="24"/>
      <c r="P194" s="30"/>
      <c r="Q194" s="20"/>
    </row>
    <row r="195" spans="1:17">
      <c r="A195" s="33"/>
      <c r="B195" s="109" t="s">
        <v>482</v>
      </c>
      <c r="C195" s="28">
        <v>17794</v>
      </c>
      <c r="D195" s="28"/>
      <c r="E195" s="26"/>
      <c r="F195" s="26"/>
      <c r="G195" s="31" t="s">
        <v>205</v>
      </c>
      <c r="H195" s="31"/>
      <c r="I195" s="26"/>
      <c r="J195" s="26"/>
      <c r="K195" s="28">
        <v>17794</v>
      </c>
      <c r="L195" s="28"/>
      <c r="M195" s="26"/>
      <c r="N195" s="26"/>
      <c r="O195" s="31" t="s">
        <v>205</v>
      </c>
      <c r="P195" s="31"/>
      <c r="Q195" s="26"/>
    </row>
    <row r="196" spans="1:17">
      <c r="A196" s="33"/>
      <c r="B196" s="109"/>
      <c r="C196" s="28"/>
      <c r="D196" s="28"/>
      <c r="E196" s="26"/>
      <c r="F196" s="26"/>
      <c r="G196" s="31"/>
      <c r="H196" s="31"/>
      <c r="I196" s="26"/>
      <c r="J196" s="26"/>
      <c r="K196" s="28"/>
      <c r="L196" s="28"/>
      <c r="M196" s="26"/>
      <c r="N196" s="26"/>
      <c r="O196" s="31"/>
      <c r="P196" s="31"/>
      <c r="Q196" s="26"/>
    </row>
    <row r="197" spans="1:17">
      <c r="A197" s="33"/>
      <c r="B197" s="100" t="s">
        <v>490</v>
      </c>
      <c r="C197" s="29">
        <v>28851</v>
      </c>
      <c r="D197" s="29"/>
      <c r="E197" s="20"/>
      <c r="F197" s="20"/>
      <c r="G197" s="30" t="s">
        <v>205</v>
      </c>
      <c r="H197" s="30"/>
      <c r="I197" s="20"/>
      <c r="J197" s="20"/>
      <c r="K197" s="29">
        <v>28851</v>
      </c>
      <c r="L197" s="29"/>
      <c r="M197" s="20"/>
      <c r="N197" s="20"/>
      <c r="O197" s="30" t="s">
        <v>205</v>
      </c>
      <c r="P197" s="30"/>
      <c r="Q197" s="20"/>
    </row>
    <row r="198" spans="1:17">
      <c r="A198" s="33"/>
      <c r="B198" s="100"/>
      <c r="C198" s="29"/>
      <c r="D198" s="29"/>
      <c r="E198" s="20"/>
      <c r="F198" s="20"/>
      <c r="G198" s="30"/>
      <c r="H198" s="30"/>
      <c r="I198" s="20"/>
      <c r="J198" s="20"/>
      <c r="K198" s="29"/>
      <c r="L198" s="29"/>
      <c r="M198" s="20"/>
      <c r="N198" s="20"/>
      <c r="O198" s="30"/>
      <c r="P198" s="30"/>
      <c r="Q198" s="20"/>
    </row>
    <row r="199" spans="1:17">
      <c r="A199" s="33"/>
      <c r="B199" s="109" t="s">
        <v>494</v>
      </c>
      <c r="C199" s="28">
        <v>13373</v>
      </c>
      <c r="D199" s="28"/>
      <c r="E199" s="26"/>
      <c r="F199" s="26"/>
      <c r="G199" s="31" t="s">
        <v>205</v>
      </c>
      <c r="H199" s="31"/>
      <c r="I199" s="26"/>
      <c r="J199" s="26"/>
      <c r="K199" s="28">
        <v>13373</v>
      </c>
      <c r="L199" s="28"/>
      <c r="M199" s="26"/>
      <c r="N199" s="26"/>
      <c r="O199" s="31" t="s">
        <v>205</v>
      </c>
      <c r="P199" s="31"/>
      <c r="Q199" s="26"/>
    </row>
    <row r="200" spans="1:17" ht="15.75" thickBot="1">
      <c r="A200" s="33"/>
      <c r="B200" s="109"/>
      <c r="C200" s="122"/>
      <c r="D200" s="122"/>
      <c r="E200" s="88"/>
      <c r="F200" s="26"/>
      <c r="G200" s="121"/>
      <c r="H200" s="121"/>
      <c r="I200" s="88"/>
      <c r="J200" s="26"/>
      <c r="K200" s="122"/>
      <c r="L200" s="122"/>
      <c r="M200" s="88"/>
      <c r="N200" s="26"/>
      <c r="O200" s="121"/>
      <c r="P200" s="121"/>
      <c r="Q200" s="88"/>
    </row>
    <row r="201" spans="1:17">
      <c r="A201" s="33"/>
      <c r="B201" s="110" t="s">
        <v>582</v>
      </c>
      <c r="C201" s="123">
        <v>85256</v>
      </c>
      <c r="D201" s="123"/>
      <c r="E201" s="25"/>
      <c r="F201" s="20"/>
      <c r="G201" s="123">
        <v>25238</v>
      </c>
      <c r="H201" s="123"/>
      <c r="I201" s="25"/>
      <c r="J201" s="20"/>
      <c r="K201" s="123">
        <v>60018</v>
      </c>
      <c r="L201" s="123"/>
      <c r="M201" s="25"/>
      <c r="N201" s="20"/>
      <c r="O201" s="128" t="s">
        <v>205</v>
      </c>
      <c r="P201" s="128"/>
      <c r="Q201" s="25"/>
    </row>
    <row r="202" spans="1:17" ht="15.75" thickBot="1">
      <c r="A202" s="33"/>
      <c r="B202" s="110"/>
      <c r="C202" s="111"/>
      <c r="D202" s="111"/>
      <c r="E202" s="52"/>
      <c r="F202" s="20"/>
      <c r="G202" s="111"/>
      <c r="H202" s="111"/>
      <c r="I202" s="52"/>
      <c r="J202" s="20"/>
      <c r="K202" s="111"/>
      <c r="L202" s="111"/>
      <c r="M202" s="52"/>
      <c r="N202" s="20"/>
      <c r="O202" s="112"/>
      <c r="P202" s="112"/>
      <c r="Q202" s="52"/>
    </row>
    <row r="203" spans="1:17">
      <c r="A203" s="33"/>
      <c r="B203" s="109" t="s">
        <v>349</v>
      </c>
      <c r="C203" s="113">
        <v>106113</v>
      </c>
      <c r="D203" s="113"/>
      <c r="E203" s="60"/>
      <c r="F203" s="26"/>
      <c r="G203" s="113">
        <v>106113</v>
      </c>
      <c r="H203" s="113"/>
      <c r="I203" s="60"/>
      <c r="J203" s="26"/>
      <c r="K203" s="118" t="s">
        <v>205</v>
      </c>
      <c r="L203" s="118"/>
      <c r="M203" s="60"/>
      <c r="N203" s="26"/>
      <c r="O203" s="118" t="s">
        <v>205</v>
      </c>
      <c r="P203" s="118"/>
      <c r="Q203" s="60"/>
    </row>
    <row r="204" spans="1:17">
      <c r="A204" s="33"/>
      <c r="B204" s="109"/>
      <c r="C204" s="131"/>
      <c r="D204" s="131"/>
      <c r="E204" s="132"/>
      <c r="F204" s="26"/>
      <c r="G204" s="28"/>
      <c r="H204" s="28"/>
      <c r="I204" s="26"/>
      <c r="J204" s="26"/>
      <c r="K204" s="31"/>
      <c r="L204" s="31"/>
      <c r="M204" s="26"/>
      <c r="N204" s="26"/>
      <c r="O204" s="31"/>
      <c r="P204" s="31"/>
      <c r="Q204" s="26"/>
    </row>
    <row r="205" spans="1:17">
      <c r="A205" s="33"/>
      <c r="B205" s="100" t="s">
        <v>531</v>
      </c>
      <c r="C205" s="29">
        <v>16802</v>
      </c>
      <c r="D205" s="29"/>
      <c r="E205" s="20"/>
      <c r="F205" s="20"/>
      <c r="G205" s="29">
        <v>16802</v>
      </c>
      <c r="H205" s="29"/>
      <c r="I205" s="20"/>
      <c r="J205" s="20"/>
      <c r="K205" s="30" t="s">
        <v>205</v>
      </c>
      <c r="L205" s="30"/>
      <c r="M205" s="20"/>
      <c r="N205" s="20"/>
      <c r="O205" s="30" t="s">
        <v>205</v>
      </c>
      <c r="P205" s="30"/>
      <c r="Q205" s="20"/>
    </row>
    <row r="206" spans="1:17">
      <c r="A206" s="33"/>
      <c r="B206" s="100"/>
      <c r="C206" s="29"/>
      <c r="D206" s="29"/>
      <c r="E206" s="20"/>
      <c r="F206" s="20"/>
      <c r="G206" s="29"/>
      <c r="H206" s="29"/>
      <c r="I206" s="20"/>
      <c r="J206" s="20"/>
      <c r="K206" s="30"/>
      <c r="L206" s="30"/>
      <c r="M206" s="20"/>
      <c r="N206" s="20"/>
      <c r="O206" s="30"/>
      <c r="P206" s="30"/>
      <c r="Q206" s="20"/>
    </row>
    <row r="207" spans="1:17">
      <c r="A207" s="33"/>
      <c r="B207" s="109" t="s">
        <v>532</v>
      </c>
      <c r="C207" s="28">
        <v>5924</v>
      </c>
      <c r="D207" s="28"/>
      <c r="E207" s="26"/>
      <c r="F207" s="26"/>
      <c r="G207" s="28">
        <v>5924</v>
      </c>
      <c r="H207" s="28"/>
      <c r="I207" s="26"/>
      <c r="J207" s="26"/>
      <c r="K207" s="31" t="s">
        <v>205</v>
      </c>
      <c r="L207" s="31"/>
      <c r="M207" s="26"/>
      <c r="N207" s="26"/>
      <c r="O207" s="31" t="s">
        <v>205</v>
      </c>
      <c r="P207" s="31"/>
      <c r="Q207" s="26"/>
    </row>
    <row r="208" spans="1:17" ht="15.75" thickBot="1">
      <c r="A208" s="33"/>
      <c r="B208" s="109"/>
      <c r="C208" s="122"/>
      <c r="D208" s="122"/>
      <c r="E208" s="88"/>
      <c r="F208" s="26"/>
      <c r="G208" s="122"/>
      <c r="H208" s="122"/>
      <c r="I208" s="88"/>
      <c r="J208" s="26"/>
      <c r="K208" s="121"/>
      <c r="L208" s="121"/>
      <c r="M208" s="88"/>
      <c r="N208" s="26"/>
      <c r="O208" s="121"/>
      <c r="P208" s="121"/>
      <c r="Q208" s="88"/>
    </row>
    <row r="209" spans="1:17">
      <c r="A209" s="33"/>
      <c r="B209" s="138" t="s">
        <v>583</v>
      </c>
      <c r="C209" s="126" t="s">
        <v>198</v>
      </c>
      <c r="D209" s="123">
        <v>214095</v>
      </c>
      <c r="E209" s="25"/>
      <c r="F209" s="20"/>
      <c r="G209" s="126" t="s">
        <v>198</v>
      </c>
      <c r="H209" s="123">
        <v>154077</v>
      </c>
      <c r="I209" s="25"/>
      <c r="J209" s="20"/>
      <c r="K209" s="126" t="s">
        <v>198</v>
      </c>
      <c r="L209" s="123">
        <v>60018</v>
      </c>
      <c r="M209" s="25"/>
      <c r="N209" s="20"/>
      <c r="O209" s="126" t="s">
        <v>198</v>
      </c>
      <c r="P209" s="128" t="s">
        <v>205</v>
      </c>
      <c r="Q209" s="25"/>
    </row>
    <row r="210" spans="1:17" ht="15.75" thickBot="1">
      <c r="A210" s="33"/>
      <c r="B210" s="138"/>
      <c r="C210" s="127"/>
      <c r="D210" s="124"/>
      <c r="E210" s="97"/>
      <c r="F210" s="20"/>
      <c r="G210" s="127"/>
      <c r="H210" s="124"/>
      <c r="I210" s="97"/>
      <c r="J210" s="20"/>
      <c r="K210" s="127"/>
      <c r="L210" s="124"/>
      <c r="M210" s="97"/>
      <c r="N210" s="20"/>
      <c r="O210" s="127"/>
      <c r="P210" s="129"/>
      <c r="Q210" s="97"/>
    </row>
    <row r="211" spans="1:17" ht="15.75" thickTop="1"/>
  </sheetData>
  <mergeCells count="1160">
    <mergeCell ref="A151:A210"/>
    <mergeCell ref="B151:Y151"/>
    <mergeCell ref="B152:Y152"/>
    <mergeCell ref="B92:Y92"/>
    <mergeCell ref="A117:A129"/>
    <mergeCell ref="B117:Y117"/>
    <mergeCell ref="B118:Y118"/>
    <mergeCell ref="A130:A150"/>
    <mergeCell ref="B130:Y130"/>
    <mergeCell ref="B131:Y131"/>
    <mergeCell ref="B86:Y86"/>
    <mergeCell ref="B87:Y87"/>
    <mergeCell ref="B88:Y88"/>
    <mergeCell ref="B89:Y89"/>
    <mergeCell ref="B90:Y90"/>
    <mergeCell ref="B91:Y91"/>
    <mergeCell ref="B80:Y80"/>
    <mergeCell ref="B81:Y81"/>
    <mergeCell ref="B82:Y82"/>
    <mergeCell ref="B83:Y83"/>
    <mergeCell ref="B84:Y84"/>
    <mergeCell ref="B85:Y85"/>
    <mergeCell ref="B5:Y5"/>
    <mergeCell ref="B22:Y22"/>
    <mergeCell ref="A25:A116"/>
    <mergeCell ref="B25:Y25"/>
    <mergeCell ref="B26:Y26"/>
    <mergeCell ref="B50:Y50"/>
    <mergeCell ref="B51:Y51"/>
    <mergeCell ref="B75:Y75"/>
    <mergeCell ref="B76:Y76"/>
    <mergeCell ref="B79:Y79"/>
    <mergeCell ref="N209:N210"/>
    <mergeCell ref="O209:O210"/>
    <mergeCell ref="P209:P210"/>
    <mergeCell ref="Q209:Q210"/>
    <mergeCell ref="A1:A2"/>
    <mergeCell ref="B1:Y1"/>
    <mergeCell ref="B2:Y2"/>
    <mergeCell ref="B3:Y3"/>
    <mergeCell ref="A4:A24"/>
    <mergeCell ref="B4:Y4"/>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0:N191"/>
    <mergeCell ref="O190:O191"/>
    <mergeCell ref="P190:P191"/>
    <mergeCell ref="Q190:Q191"/>
    <mergeCell ref="C192:E192"/>
    <mergeCell ref="G192:I192"/>
    <mergeCell ref="K192:M192"/>
    <mergeCell ref="O192:Q192"/>
    <mergeCell ref="H190:H191"/>
    <mergeCell ref="I190:I191"/>
    <mergeCell ref="J190:J191"/>
    <mergeCell ref="K190:K191"/>
    <mergeCell ref="L190:L191"/>
    <mergeCell ref="M190:M191"/>
    <mergeCell ref="C189:E189"/>
    <mergeCell ref="G189:I189"/>
    <mergeCell ref="K189:M189"/>
    <mergeCell ref="O189:Q189"/>
    <mergeCell ref="B190:B191"/>
    <mergeCell ref="C190:C191"/>
    <mergeCell ref="D190:D191"/>
    <mergeCell ref="E190:E191"/>
    <mergeCell ref="F190:F191"/>
    <mergeCell ref="G190:G191"/>
    <mergeCell ref="N184:N188"/>
    <mergeCell ref="O184:Q184"/>
    <mergeCell ref="O185:Q185"/>
    <mergeCell ref="O186:Q186"/>
    <mergeCell ref="O187:Q187"/>
    <mergeCell ref="O188:Q188"/>
    <mergeCell ref="G186:I186"/>
    <mergeCell ref="G187:I187"/>
    <mergeCell ref="G188:I188"/>
    <mergeCell ref="J184:J188"/>
    <mergeCell ref="K184:M184"/>
    <mergeCell ref="K185:M185"/>
    <mergeCell ref="K186:M186"/>
    <mergeCell ref="K187:M187"/>
    <mergeCell ref="K188:M188"/>
    <mergeCell ref="N180:N181"/>
    <mergeCell ref="O180:O181"/>
    <mergeCell ref="P180:P181"/>
    <mergeCell ref="Q180:Q181"/>
    <mergeCell ref="B182:Q182"/>
    <mergeCell ref="B184:B188"/>
    <mergeCell ref="C184:E188"/>
    <mergeCell ref="F184:F188"/>
    <mergeCell ref="G184:I184"/>
    <mergeCell ref="G185:I185"/>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O155:Q155"/>
    <mergeCell ref="O156:Q156"/>
    <mergeCell ref="O157:Q157"/>
    <mergeCell ref="O158:Q158"/>
    <mergeCell ref="O159:Q159"/>
    <mergeCell ref="C160:E160"/>
    <mergeCell ref="G160:I160"/>
    <mergeCell ref="K160:M160"/>
    <mergeCell ref="O160:Q160"/>
    <mergeCell ref="K155:M155"/>
    <mergeCell ref="K156:M156"/>
    <mergeCell ref="K157:M157"/>
    <mergeCell ref="K158:M158"/>
    <mergeCell ref="K159:M159"/>
    <mergeCell ref="N155:N159"/>
    <mergeCell ref="B153:Q153"/>
    <mergeCell ref="B155:B159"/>
    <mergeCell ref="C155:E159"/>
    <mergeCell ref="F155:F159"/>
    <mergeCell ref="G155:I155"/>
    <mergeCell ref="G156:I156"/>
    <mergeCell ref="G157:I157"/>
    <mergeCell ref="G158:I158"/>
    <mergeCell ref="G159:I159"/>
    <mergeCell ref="J155:J159"/>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D148"/>
    <mergeCell ref="G148:H148"/>
    <mergeCell ref="K148:L148"/>
    <mergeCell ref="O148:P148"/>
    <mergeCell ref="S148:T148"/>
    <mergeCell ref="W148:X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D141"/>
    <mergeCell ref="G141:H141"/>
    <mergeCell ref="K141:L141"/>
    <mergeCell ref="O141:P141"/>
    <mergeCell ref="S141:T141"/>
    <mergeCell ref="W141:X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I135"/>
    <mergeCell ref="K135:Q135"/>
    <mergeCell ref="S135:Y135"/>
    <mergeCell ref="C136:E136"/>
    <mergeCell ref="G136:I136"/>
    <mergeCell ref="K136:M136"/>
    <mergeCell ref="O136:Q136"/>
    <mergeCell ref="S136:U136"/>
    <mergeCell ref="W136:Y136"/>
    <mergeCell ref="R128:R129"/>
    <mergeCell ref="S128:T129"/>
    <mergeCell ref="U128:U129"/>
    <mergeCell ref="B132:Y132"/>
    <mergeCell ref="C134:I134"/>
    <mergeCell ref="K134:Q134"/>
    <mergeCell ref="S134:Y134"/>
    <mergeCell ref="J128:J129"/>
    <mergeCell ref="K128:L129"/>
    <mergeCell ref="M128:M129"/>
    <mergeCell ref="N128:N129"/>
    <mergeCell ref="O128:P129"/>
    <mergeCell ref="Q128:Q129"/>
    <mergeCell ref="Q126:Q127"/>
    <mergeCell ref="R126:R127"/>
    <mergeCell ref="S126:T127"/>
    <mergeCell ref="U126:U127"/>
    <mergeCell ref="B128:B129"/>
    <mergeCell ref="C128:D129"/>
    <mergeCell ref="E128:E129"/>
    <mergeCell ref="F128:F129"/>
    <mergeCell ref="G128:H129"/>
    <mergeCell ref="I128:I129"/>
    <mergeCell ref="I126:I127"/>
    <mergeCell ref="J126:J127"/>
    <mergeCell ref="K126:L127"/>
    <mergeCell ref="M126:M127"/>
    <mergeCell ref="N126:N127"/>
    <mergeCell ref="O126:P127"/>
    <mergeCell ref="Q124:Q125"/>
    <mergeCell ref="R124:R125"/>
    <mergeCell ref="S124:S125"/>
    <mergeCell ref="T124:T125"/>
    <mergeCell ref="U124:U125"/>
    <mergeCell ref="B126:B127"/>
    <mergeCell ref="C126:D127"/>
    <mergeCell ref="E126:E127"/>
    <mergeCell ref="F126:F127"/>
    <mergeCell ref="G126:H127"/>
    <mergeCell ref="K124:K125"/>
    <mergeCell ref="L124:L125"/>
    <mergeCell ref="M124:M125"/>
    <mergeCell ref="N124:N125"/>
    <mergeCell ref="O124:O125"/>
    <mergeCell ref="P124:P125"/>
    <mergeCell ref="S121:U123"/>
    <mergeCell ref="B124:B125"/>
    <mergeCell ref="C124:C125"/>
    <mergeCell ref="D124:D125"/>
    <mergeCell ref="E124:E125"/>
    <mergeCell ref="F124:F125"/>
    <mergeCell ref="G124:G125"/>
    <mergeCell ref="H124:H125"/>
    <mergeCell ref="I124:I125"/>
    <mergeCell ref="J124:J125"/>
    <mergeCell ref="K121:M121"/>
    <mergeCell ref="K122:M122"/>
    <mergeCell ref="K123:M123"/>
    <mergeCell ref="N121:N123"/>
    <mergeCell ref="O121:Q123"/>
    <mergeCell ref="R121:R123"/>
    <mergeCell ref="N115:N116"/>
    <mergeCell ref="O115:O116"/>
    <mergeCell ref="P115:P116"/>
    <mergeCell ref="Q115:Q116"/>
    <mergeCell ref="B119:U119"/>
    <mergeCell ref="B121:B123"/>
    <mergeCell ref="C121:E123"/>
    <mergeCell ref="F121:F123"/>
    <mergeCell ref="G121:I123"/>
    <mergeCell ref="J121:J123"/>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K96:M96"/>
    <mergeCell ref="K97:M97"/>
    <mergeCell ref="N96:N97"/>
    <mergeCell ref="O96:Q96"/>
    <mergeCell ref="O97:Q97"/>
    <mergeCell ref="C98:E98"/>
    <mergeCell ref="G98:I98"/>
    <mergeCell ref="K98:M98"/>
    <mergeCell ref="O98:Q98"/>
    <mergeCell ref="B93:Q93"/>
    <mergeCell ref="C95:I95"/>
    <mergeCell ref="K95:Q95"/>
    <mergeCell ref="B96:B97"/>
    <mergeCell ref="C96:E96"/>
    <mergeCell ref="C97:E97"/>
    <mergeCell ref="F96:F97"/>
    <mergeCell ref="G96:I96"/>
    <mergeCell ref="G97:I97"/>
    <mergeCell ref="J96:J97"/>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R58:R59"/>
    <mergeCell ref="S58:U58"/>
    <mergeCell ref="S59:U59"/>
    <mergeCell ref="V58:V59"/>
    <mergeCell ref="W58:Y58"/>
    <mergeCell ref="W59:Y59"/>
    <mergeCell ref="G59:I59"/>
    <mergeCell ref="J58:J59"/>
    <mergeCell ref="K58:M58"/>
    <mergeCell ref="K59:M59"/>
    <mergeCell ref="N58:N59"/>
    <mergeCell ref="O58:Q58"/>
    <mergeCell ref="O59:Q59"/>
    <mergeCell ref="B54:Y54"/>
    <mergeCell ref="C56:Y56"/>
    <mergeCell ref="C57:I57"/>
    <mergeCell ref="K57:Q57"/>
    <mergeCell ref="S57:Y57"/>
    <mergeCell ref="B58:B59"/>
    <mergeCell ref="C58:E58"/>
    <mergeCell ref="C59:E59"/>
    <mergeCell ref="F58:F59"/>
    <mergeCell ref="G58:I5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R31:R32"/>
    <mergeCell ref="S31:U31"/>
    <mergeCell ref="S32:U32"/>
    <mergeCell ref="V31:V32"/>
    <mergeCell ref="W31:Y31"/>
    <mergeCell ref="W32:Y32"/>
    <mergeCell ref="J31:J32"/>
    <mergeCell ref="K31:M31"/>
    <mergeCell ref="K32:M32"/>
    <mergeCell ref="N31:N32"/>
    <mergeCell ref="O31:Q31"/>
    <mergeCell ref="O32:Q32"/>
    <mergeCell ref="B31:B32"/>
    <mergeCell ref="C31:E31"/>
    <mergeCell ref="C32:E32"/>
    <mergeCell ref="F31:F32"/>
    <mergeCell ref="G31:I31"/>
    <mergeCell ref="G32:I32"/>
    <mergeCell ref="O20:O21"/>
    <mergeCell ref="P20:P21"/>
    <mergeCell ref="Q20:Q21"/>
    <mergeCell ref="B27:Y27"/>
    <mergeCell ref="C29:Y29"/>
    <mergeCell ref="C30:I30"/>
    <mergeCell ref="K30:Q30"/>
    <mergeCell ref="S30:Y30"/>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16</v>
      </c>
      <c r="B1" s="7" t="s">
        <v>2</v>
      </c>
      <c r="C1" s="7" t="s">
        <v>28</v>
      </c>
    </row>
    <row r="2" spans="1:3">
      <c r="A2" s="1" t="s">
        <v>184</v>
      </c>
      <c r="B2" s="7"/>
      <c r="C2" s="7"/>
    </row>
    <row r="3" spans="1:3">
      <c r="A3" s="3" t="s">
        <v>187</v>
      </c>
      <c r="B3" s="4" t="s">
        <v>5</v>
      </c>
      <c r="C3" s="4" t="s">
        <v>5</v>
      </c>
    </row>
    <row r="4" spans="1:3">
      <c r="A4" s="2" t="s">
        <v>617</v>
      </c>
      <c r="B4" s="9">
        <v>26.9</v>
      </c>
      <c r="C4" s="9">
        <v>19.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18</v>
      </c>
      <c r="B1" s="7" t="s">
        <v>1</v>
      </c>
      <c r="C1" s="7"/>
    </row>
    <row r="2" spans="1:3" ht="30">
      <c r="A2" s="1" t="s">
        <v>27</v>
      </c>
      <c r="B2" s="1" t="s">
        <v>2</v>
      </c>
      <c r="C2" s="1" t="s">
        <v>91</v>
      </c>
    </row>
    <row r="3" spans="1:3" ht="30">
      <c r="A3" s="3" t="s">
        <v>590</v>
      </c>
      <c r="B3" s="4" t="s">
        <v>5</v>
      </c>
      <c r="C3" s="4" t="s">
        <v>5</v>
      </c>
    </row>
    <row r="4" spans="1:3" ht="45">
      <c r="A4" s="2" t="s">
        <v>197</v>
      </c>
      <c r="B4" s="8">
        <v>37689</v>
      </c>
      <c r="C4" s="8">
        <v>36975</v>
      </c>
    </row>
    <row r="5" spans="1:3">
      <c r="A5" s="2" t="s">
        <v>199</v>
      </c>
      <c r="B5" s="6">
        <v>2969</v>
      </c>
      <c r="C5" s="4">
        <v>-36</v>
      </c>
    </row>
    <row r="6" spans="1:3">
      <c r="A6" s="2" t="s">
        <v>619</v>
      </c>
      <c r="B6" s="4" t="s">
        <v>5</v>
      </c>
      <c r="C6" s="4" t="s">
        <v>5</v>
      </c>
    </row>
    <row r="7" spans="1:3" ht="45">
      <c r="A7" s="3" t="s">
        <v>620</v>
      </c>
      <c r="B7" s="4" t="s">
        <v>5</v>
      </c>
      <c r="C7" s="4" t="s">
        <v>5</v>
      </c>
    </row>
    <row r="8" spans="1:3">
      <c r="A8" s="2" t="s">
        <v>621</v>
      </c>
      <c r="B8" s="6">
        <v>3025</v>
      </c>
      <c r="C8" s="6">
        <v>2607</v>
      </c>
    </row>
    <row r="9" spans="1:3">
      <c r="A9" s="2" t="s">
        <v>622</v>
      </c>
      <c r="B9" s="4" t="s">
        <v>5</v>
      </c>
      <c r="C9" s="4" t="s">
        <v>5</v>
      </c>
    </row>
    <row r="10" spans="1:3" ht="45">
      <c r="A10" s="3" t="s">
        <v>620</v>
      </c>
      <c r="B10" s="4" t="s">
        <v>5</v>
      </c>
      <c r="C10" s="4" t="s">
        <v>5</v>
      </c>
    </row>
    <row r="11" spans="1:3">
      <c r="A11" s="2" t="s">
        <v>621</v>
      </c>
      <c r="B11" s="8">
        <v>0</v>
      </c>
      <c r="C11" s="8">
        <v>84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7" width="12.28515625" bestFit="1" customWidth="1"/>
  </cols>
  <sheetData>
    <row r="1" spans="1:7" ht="15" customHeight="1">
      <c r="A1" s="1" t="s">
        <v>623</v>
      </c>
      <c r="B1" s="7" t="s">
        <v>89</v>
      </c>
      <c r="C1" s="7"/>
      <c r="D1" s="7" t="s">
        <v>1</v>
      </c>
      <c r="E1" s="7"/>
      <c r="F1" s="7" t="s">
        <v>90</v>
      </c>
      <c r="G1" s="7"/>
    </row>
    <row r="2" spans="1:7" ht="30">
      <c r="A2" s="1" t="s">
        <v>27</v>
      </c>
      <c r="B2" s="1" t="s">
        <v>2</v>
      </c>
      <c r="C2" s="1" t="s">
        <v>91</v>
      </c>
      <c r="D2" s="1" t="s">
        <v>2</v>
      </c>
      <c r="E2" s="1" t="s">
        <v>91</v>
      </c>
      <c r="F2" s="1" t="s">
        <v>2</v>
      </c>
      <c r="G2" s="1" t="s">
        <v>91</v>
      </c>
    </row>
    <row r="3" spans="1:7" ht="30">
      <c r="A3" s="3" t="s">
        <v>209</v>
      </c>
      <c r="B3" s="4" t="s">
        <v>5</v>
      </c>
      <c r="C3" s="4" t="s">
        <v>5</v>
      </c>
      <c r="D3" s="4" t="s">
        <v>5</v>
      </c>
      <c r="E3" s="4" t="s">
        <v>5</v>
      </c>
      <c r="F3" s="4" t="s">
        <v>5</v>
      </c>
      <c r="G3" s="4" t="s">
        <v>5</v>
      </c>
    </row>
    <row r="4" spans="1:7" ht="30">
      <c r="A4" s="2" t="s">
        <v>624</v>
      </c>
      <c r="B4" s="8">
        <v>17730</v>
      </c>
      <c r="C4" s="8">
        <v>-60597</v>
      </c>
      <c r="D4" s="8">
        <v>2612</v>
      </c>
      <c r="E4" s="8">
        <v>-66084</v>
      </c>
      <c r="F4" s="8">
        <v>-56162</v>
      </c>
      <c r="G4" s="8">
        <v>-64035</v>
      </c>
    </row>
    <row r="5" spans="1:7" ht="30">
      <c r="A5" s="2" t="s">
        <v>625</v>
      </c>
      <c r="B5" s="4">
        <v>733</v>
      </c>
      <c r="C5" s="6">
        <v>3463</v>
      </c>
      <c r="D5" s="6">
        <v>18524</v>
      </c>
      <c r="E5" s="6">
        <v>7383</v>
      </c>
      <c r="F5" s="6">
        <v>76994</v>
      </c>
      <c r="G5" s="6">
        <v>4161</v>
      </c>
    </row>
    <row r="6" spans="1:7" ht="45">
      <c r="A6" s="2" t="s">
        <v>626</v>
      </c>
      <c r="B6" s="4">
        <v>-902</v>
      </c>
      <c r="C6" s="4">
        <v>972</v>
      </c>
      <c r="D6" s="6">
        <v>-3575</v>
      </c>
      <c r="E6" s="6">
        <v>2539</v>
      </c>
      <c r="F6" s="6">
        <v>-3271</v>
      </c>
      <c r="G6" s="6">
        <v>3712</v>
      </c>
    </row>
    <row r="7" spans="1:7" ht="30">
      <c r="A7" s="2" t="s">
        <v>627</v>
      </c>
      <c r="B7" s="6">
        <v>17561</v>
      </c>
      <c r="C7" s="6">
        <v>-56162</v>
      </c>
      <c r="D7" s="6">
        <v>17561</v>
      </c>
      <c r="E7" s="6">
        <v>-56162</v>
      </c>
      <c r="F7" s="6">
        <v>17561</v>
      </c>
      <c r="G7" s="6">
        <v>-56162</v>
      </c>
    </row>
    <row r="8" spans="1:7" ht="30">
      <c r="A8" s="2" t="s">
        <v>628</v>
      </c>
      <c r="B8" s="4" t="s">
        <v>5</v>
      </c>
      <c r="C8" s="4" t="s">
        <v>5</v>
      </c>
      <c r="D8" s="4" t="s">
        <v>5</v>
      </c>
      <c r="E8" s="4" t="s">
        <v>5</v>
      </c>
      <c r="F8" s="4" t="s">
        <v>5</v>
      </c>
      <c r="G8" s="4" t="s">
        <v>5</v>
      </c>
    </row>
    <row r="9" spans="1:7" ht="30">
      <c r="A9" s="3" t="s">
        <v>209</v>
      </c>
      <c r="B9" s="4" t="s">
        <v>5</v>
      </c>
      <c r="C9" s="4" t="s">
        <v>5</v>
      </c>
      <c r="D9" s="4" t="s">
        <v>5</v>
      </c>
      <c r="E9" s="4" t="s">
        <v>5</v>
      </c>
      <c r="F9" s="4" t="s">
        <v>5</v>
      </c>
      <c r="G9" s="4" t="s">
        <v>5</v>
      </c>
    </row>
    <row r="10" spans="1:7" ht="30">
      <c r="A10" s="2" t="s">
        <v>624</v>
      </c>
      <c r="B10" s="6">
        <v>-9539</v>
      </c>
      <c r="C10" s="6">
        <v>-74198</v>
      </c>
      <c r="D10" s="6">
        <v>-21330</v>
      </c>
      <c r="E10" s="6">
        <v>-75737</v>
      </c>
      <c r="F10" s="6">
        <v>-73133</v>
      </c>
      <c r="G10" s="6">
        <v>-75403</v>
      </c>
    </row>
    <row r="11" spans="1:7" ht="30">
      <c r="A11" s="2" t="s">
        <v>625</v>
      </c>
      <c r="B11" s="4">
        <v>0</v>
      </c>
      <c r="C11" s="4">
        <v>0</v>
      </c>
      <c r="D11" s="6">
        <v>12147</v>
      </c>
      <c r="E11" s="4">
        <v>0</v>
      </c>
      <c r="F11" s="6">
        <v>63518</v>
      </c>
      <c r="G11" s="6">
        <v>-1331</v>
      </c>
    </row>
    <row r="12" spans="1:7" ht="45">
      <c r="A12" s="2" t="s">
        <v>626</v>
      </c>
      <c r="B12" s="4">
        <v>-279</v>
      </c>
      <c r="C12" s="6">
        <v>1065</v>
      </c>
      <c r="D12" s="4">
        <v>-635</v>
      </c>
      <c r="E12" s="6">
        <v>2604</v>
      </c>
      <c r="F12" s="4">
        <v>-203</v>
      </c>
      <c r="G12" s="6">
        <v>3601</v>
      </c>
    </row>
    <row r="13" spans="1:7" ht="30">
      <c r="A13" s="2" t="s">
        <v>627</v>
      </c>
      <c r="B13" s="6">
        <v>-9818</v>
      </c>
      <c r="C13" s="6">
        <v>-73133</v>
      </c>
      <c r="D13" s="6">
        <v>-9818</v>
      </c>
      <c r="E13" s="6">
        <v>-73133</v>
      </c>
      <c r="F13" s="6">
        <v>-9818</v>
      </c>
      <c r="G13" s="6">
        <v>-73133</v>
      </c>
    </row>
    <row r="14" spans="1:7" ht="30">
      <c r="A14" s="2" t="s">
        <v>629</v>
      </c>
      <c r="B14" s="4" t="s">
        <v>5</v>
      </c>
      <c r="C14" s="4" t="s">
        <v>5</v>
      </c>
      <c r="D14" s="4" t="s">
        <v>5</v>
      </c>
      <c r="E14" s="4" t="s">
        <v>5</v>
      </c>
      <c r="F14" s="4" t="s">
        <v>5</v>
      </c>
      <c r="G14" s="4" t="s">
        <v>5</v>
      </c>
    </row>
    <row r="15" spans="1:7" ht="30">
      <c r="A15" s="3" t="s">
        <v>209</v>
      </c>
      <c r="B15" s="4" t="s">
        <v>5</v>
      </c>
      <c r="C15" s="4" t="s">
        <v>5</v>
      </c>
      <c r="D15" s="4" t="s">
        <v>5</v>
      </c>
      <c r="E15" s="4" t="s">
        <v>5</v>
      </c>
      <c r="F15" s="4" t="s">
        <v>5</v>
      </c>
      <c r="G15" s="4" t="s">
        <v>5</v>
      </c>
    </row>
    <row r="16" spans="1:7" ht="30">
      <c r="A16" s="2" t="s">
        <v>624</v>
      </c>
      <c r="B16" s="6">
        <v>39483</v>
      </c>
      <c r="C16" s="6">
        <v>26030</v>
      </c>
      <c r="D16" s="6">
        <v>36240</v>
      </c>
      <c r="E16" s="6">
        <v>22194</v>
      </c>
      <c r="F16" s="6">
        <v>29335</v>
      </c>
      <c r="G16" s="6">
        <v>23994</v>
      </c>
    </row>
    <row r="17" spans="1:7" ht="30">
      <c r="A17" s="2" t="s">
        <v>625</v>
      </c>
      <c r="B17" s="4">
        <v>733</v>
      </c>
      <c r="C17" s="6">
        <v>3463</v>
      </c>
      <c r="D17" s="6">
        <v>6377</v>
      </c>
      <c r="E17" s="6">
        <v>7383</v>
      </c>
      <c r="F17" s="6">
        <v>13476</v>
      </c>
      <c r="G17" s="6">
        <v>5492</v>
      </c>
    </row>
    <row r="18" spans="1:7" ht="45">
      <c r="A18" s="2" t="s">
        <v>626</v>
      </c>
      <c r="B18" s="4">
        <v>-691</v>
      </c>
      <c r="C18" s="4">
        <v>-158</v>
      </c>
      <c r="D18" s="6">
        <v>-3092</v>
      </c>
      <c r="E18" s="4">
        <v>-242</v>
      </c>
      <c r="F18" s="6">
        <v>-3286</v>
      </c>
      <c r="G18" s="4">
        <v>-151</v>
      </c>
    </row>
    <row r="19" spans="1:7" ht="30">
      <c r="A19" s="2" t="s">
        <v>627</v>
      </c>
      <c r="B19" s="6">
        <v>39525</v>
      </c>
      <c r="C19" s="6">
        <v>29335</v>
      </c>
      <c r="D19" s="6">
        <v>39525</v>
      </c>
      <c r="E19" s="6">
        <v>29335</v>
      </c>
      <c r="F19" s="6">
        <v>39525</v>
      </c>
      <c r="G19" s="6">
        <v>29335</v>
      </c>
    </row>
    <row r="20" spans="1:7" ht="45">
      <c r="A20" s="2" t="s">
        <v>630</v>
      </c>
      <c r="B20" s="4" t="s">
        <v>5</v>
      </c>
      <c r="C20" s="4" t="s">
        <v>5</v>
      </c>
      <c r="D20" s="4" t="s">
        <v>5</v>
      </c>
      <c r="E20" s="4" t="s">
        <v>5</v>
      </c>
      <c r="F20" s="4" t="s">
        <v>5</v>
      </c>
      <c r="G20" s="4" t="s">
        <v>5</v>
      </c>
    </row>
    <row r="21" spans="1:7" ht="30">
      <c r="A21" s="3" t="s">
        <v>209</v>
      </c>
      <c r="B21" s="4" t="s">
        <v>5</v>
      </c>
      <c r="C21" s="4" t="s">
        <v>5</v>
      </c>
      <c r="D21" s="4" t="s">
        <v>5</v>
      </c>
      <c r="E21" s="4" t="s">
        <v>5</v>
      </c>
      <c r="F21" s="4" t="s">
        <v>5</v>
      </c>
      <c r="G21" s="4" t="s">
        <v>5</v>
      </c>
    </row>
    <row r="22" spans="1:7" ht="30">
      <c r="A22" s="2" t="s">
        <v>624</v>
      </c>
      <c r="B22" s="6">
        <v>-12214</v>
      </c>
      <c r="C22" s="6">
        <v>-12429</v>
      </c>
      <c r="D22" s="6">
        <v>-12298</v>
      </c>
      <c r="E22" s="6">
        <v>-12541</v>
      </c>
      <c r="F22" s="6">
        <v>-12364</v>
      </c>
      <c r="G22" s="6">
        <v>-12626</v>
      </c>
    </row>
    <row r="23" spans="1:7" ht="30">
      <c r="A23" s="2" t="s">
        <v>625</v>
      </c>
      <c r="B23" s="4">
        <v>0</v>
      </c>
      <c r="C23" s="4">
        <v>0</v>
      </c>
      <c r="D23" s="4">
        <v>0</v>
      </c>
      <c r="E23" s="4">
        <v>0</v>
      </c>
      <c r="F23" s="4">
        <v>0</v>
      </c>
      <c r="G23" s="4">
        <v>0</v>
      </c>
    </row>
    <row r="24" spans="1:7" ht="45">
      <c r="A24" s="2" t="s">
        <v>626</v>
      </c>
      <c r="B24" s="4">
        <v>68</v>
      </c>
      <c r="C24" s="4">
        <v>65</v>
      </c>
      <c r="D24" s="4">
        <v>152</v>
      </c>
      <c r="E24" s="4">
        <v>177</v>
      </c>
      <c r="F24" s="4">
        <v>218</v>
      </c>
      <c r="G24" s="4">
        <v>262</v>
      </c>
    </row>
    <row r="25" spans="1:7" ht="30">
      <c r="A25" s="2" t="s">
        <v>627</v>
      </c>
      <c r="B25" s="8">
        <v>-12146</v>
      </c>
      <c r="C25" s="8">
        <v>-12364</v>
      </c>
      <c r="D25" s="8">
        <v>-12146</v>
      </c>
      <c r="E25" s="8">
        <v>-12364</v>
      </c>
      <c r="F25" s="8">
        <v>-12146</v>
      </c>
      <c r="G25" s="8">
        <v>-12364</v>
      </c>
    </row>
  </sheetData>
  <mergeCells count="3">
    <mergeCell ref="B1:C1"/>
    <mergeCell ref="D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14.85546875" customWidth="1"/>
    <col min="3" max="3" width="5.140625" customWidth="1"/>
    <col min="4" max="4" width="14.85546875" customWidth="1"/>
    <col min="5" max="5" width="5.140625" customWidth="1"/>
    <col min="6" max="6" width="14.85546875" customWidth="1"/>
    <col min="7" max="7" width="5.140625" customWidth="1"/>
    <col min="8" max="8" width="14.85546875" customWidth="1"/>
    <col min="9" max="9" width="5.140625" customWidth="1"/>
    <col min="10" max="10" width="14.85546875" customWidth="1"/>
    <col min="11" max="11" width="5.140625" customWidth="1"/>
    <col min="12" max="12" width="14.85546875" customWidth="1"/>
    <col min="13" max="13" width="5.140625" customWidth="1"/>
  </cols>
  <sheetData>
    <row r="1" spans="1:13" ht="15" customHeight="1">
      <c r="A1" s="1" t="s">
        <v>631</v>
      </c>
      <c r="B1" s="7" t="s">
        <v>89</v>
      </c>
      <c r="C1" s="7"/>
      <c r="D1" s="7"/>
      <c r="E1" s="7"/>
      <c r="F1" s="7" t="s">
        <v>1</v>
      </c>
      <c r="G1" s="7"/>
      <c r="H1" s="7"/>
      <c r="I1" s="7"/>
      <c r="J1" s="7" t="s">
        <v>90</v>
      </c>
      <c r="K1" s="7"/>
      <c r="L1" s="7"/>
      <c r="M1" s="7"/>
    </row>
    <row r="2" spans="1:13" ht="30">
      <c r="A2" s="1" t="s">
        <v>27</v>
      </c>
      <c r="B2" s="7" t="s">
        <v>2</v>
      </c>
      <c r="C2" s="7"/>
      <c r="D2" s="7" t="s">
        <v>91</v>
      </c>
      <c r="E2" s="7"/>
      <c r="F2" s="7" t="s">
        <v>2</v>
      </c>
      <c r="G2" s="7"/>
      <c r="H2" s="7" t="s">
        <v>91</v>
      </c>
      <c r="I2" s="7"/>
      <c r="J2" s="7" t="s">
        <v>2</v>
      </c>
      <c r="K2" s="7"/>
      <c r="L2" s="7" t="s">
        <v>91</v>
      </c>
      <c r="M2" s="7"/>
    </row>
    <row r="3" spans="1:13" ht="30">
      <c r="A3" s="3" t="s">
        <v>209</v>
      </c>
      <c r="B3" s="4" t="s">
        <v>5</v>
      </c>
      <c r="C3" s="4"/>
      <c r="D3" s="4" t="s">
        <v>5</v>
      </c>
      <c r="E3" s="4"/>
      <c r="F3" s="4" t="s">
        <v>5</v>
      </c>
      <c r="G3" s="4"/>
      <c r="H3" s="4" t="s">
        <v>5</v>
      </c>
      <c r="I3" s="4"/>
      <c r="J3" s="4" t="s">
        <v>5</v>
      </c>
      <c r="K3" s="4"/>
      <c r="L3" s="4" t="s">
        <v>5</v>
      </c>
      <c r="M3" s="4"/>
    </row>
    <row r="4" spans="1:13">
      <c r="A4" s="2" t="s">
        <v>128</v>
      </c>
      <c r="B4" s="8">
        <v>2065</v>
      </c>
      <c r="C4" s="4"/>
      <c r="D4" s="8">
        <v>1369</v>
      </c>
      <c r="E4" s="4"/>
      <c r="F4" s="8">
        <v>5594</v>
      </c>
      <c r="G4" s="4"/>
      <c r="H4" s="8">
        <v>4169</v>
      </c>
      <c r="I4" s="4"/>
      <c r="J4" s="8">
        <v>6985</v>
      </c>
      <c r="K4" s="4"/>
      <c r="L4" s="8">
        <v>5610</v>
      </c>
      <c r="M4" s="4"/>
    </row>
    <row r="5" spans="1:13" ht="45">
      <c r="A5" s="2" t="s">
        <v>632</v>
      </c>
      <c r="B5" s="4">
        <v>0</v>
      </c>
      <c r="C5" s="4"/>
      <c r="D5" s="4">
        <v>0</v>
      </c>
      <c r="E5" s="4"/>
      <c r="F5" s="4">
        <v>0</v>
      </c>
      <c r="G5" s="4"/>
      <c r="H5" s="4">
        <v>0</v>
      </c>
      <c r="I5" s="4"/>
      <c r="J5" s="4">
        <v>0</v>
      </c>
      <c r="K5" s="4"/>
      <c r="L5" s="4">
        <v>313</v>
      </c>
      <c r="M5" s="4"/>
    </row>
    <row r="6" spans="1:13" ht="30">
      <c r="A6" s="2" t="s">
        <v>112</v>
      </c>
      <c r="B6" s="6">
        <v>-11595</v>
      </c>
      <c r="C6" s="4"/>
      <c r="D6" s="6">
        <v>-12095</v>
      </c>
      <c r="E6" s="4"/>
      <c r="F6" s="6">
        <v>-35064</v>
      </c>
      <c r="G6" s="4"/>
      <c r="H6" s="6">
        <v>-35854</v>
      </c>
      <c r="I6" s="4"/>
      <c r="J6" s="6">
        <v>-46922</v>
      </c>
      <c r="K6" s="4"/>
      <c r="L6" s="6">
        <v>-46985</v>
      </c>
      <c r="M6" s="4"/>
    </row>
    <row r="7" spans="1:13">
      <c r="A7" s="2" t="s">
        <v>118</v>
      </c>
      <c r="B7" s="6">
        <v>22662</v>
      </c>
      <c r="C7" s="4"/>
      <c r="D7" s="6">
        <v>27084</v>
      </c>
      <c r="E7" s="4"/>
      <c r="F7" s="6">
        <v>38898</v>
      </c>
      <c r="G7" s="4"/>
      <c r="H7" s="6">
        <v>46328</v>
      </c>
      <c r="I7" s="4"/>
      <c r="J7" s="6">
        <v>36225</v>
      </c>
      <c r="K7" s="4"/>
      <c r="L7" s="6">
        <v>48001</v>
      </c>
      <c r="M7" s="4"/>
    </row>
    <row r="8" spans="1:13">
      <c r="A8" s="2" t="s">
        <v>633</v>
      </c>
      <c r="B8" s="6">
        <v>52301</v>
      </c>
      <c r="C8" s="4"/>
      <c r="D8" s="6">
        <v>50415</v>
      </c>
      <c r="E8" s="4"/>
      <c r="F8" s="6">
        <v>86894</v>
      </c>
      <c r="G8" s="4"/>
      <c r="H8" s="6">
        <v>87143</v>
      </c>
      <c r="I8" s="4"/>
      <c r="J8" s="6">
        <v>88093</v>
      </c>
      <c r="K8" s="4"/>
      <c r="L8" s="6">
        <v>91958</v>
      </c>
      <c r="M8" s="4"/>
    </row>
    <row r="9" spans="1:13" ht="30">
      <c r="A9" s="2" t="s">
        <v>634</v>
      </c>
      <c r="B9" s="4" t="s">
        <v>5</v>
      </c>
      <c r="C9" s="4"/>
      <c r="D9" s="4" t="s">
        <v>5</v>
      </c>
      <c r="E9" s="4"/>
      <c r="F9" s="4" t="s">
        <v>5</v>
      </c>
      <c r="G9" s="4"/>
      <c r="H9" s="4" t="s">
        <v>5</v>
      </c>
      <c r="I9" s="4"/>
      <c r="J9" s="4" t="s">
        <v>5</v>
      </c>
      <c r="K9" s="4"/>
      <c r="L9" s="4" t="s">
        <v>5</v>
      </c>
      <c r="M9" s="4"/>
    </row>
    <row r="10" spans="1:13" ht="30">
      <c r="A10" s="3" t="s">
        <v>209</v>
      </c>
      <c r="B10" s="4" t="s">
        <v>5</v>
      </c>
      <c r="C10" s="4"/>
      <c r="D10" s="4" t="s">
        <v>5</v>
      </c>
      <c r="E10" s="4"/>
      <c r="F10" s="4" t="s">
        <v>5</v>
      </c>
      <c r="G10" s="4"/>
      <c r="H10" s="4" t="s">
        <v>5</v>
      </c>
      <c r="I10" s="4"/>
      <c r="J10" s="4" t="s">
        <v>5</v>
      </c>
      <c r="K10" s="4"/>
      <c r="L10" s="4" t="s">
        <v>5</v>
      </c>
      <c r="M10" s="4"/>
    </row>
    <row r="11" spans="1:13">
      <c r="A11" s="2" t="s">
        <v>633</v>
      </c>
      <c r="B11" s="4">
        <v>902</v>
      </c>
      <c r="C11" s="4"/>
      <c r="D11" s="4">
        <v>-972</v>
      </c>
      <c r="E11" s="4"/>
      <c r="F11" s="6">
        <v>3575</v>
      </c>
      <c r="G11" s="4"/>
      <c r="H11" s="6">
        <v>-2539</v>
      </c>
      <c r="I11" s="4"/>
      <c r="J11" s="6">
        <v>3271</v>
      </c>
      <c r="K11" s="4"/>
      <c r="L11" s="6">
        <v>-3712</v>
      </c>
      <c r="M11" s="4"/>
    </row>
    <row r="12" spans="1:13" ht="60">
      <c r="A12" s="2" t="s">
        <v>635</v>
      </c>
      <c r="B12" s="4" t="s">
        <v>5</v>
      </c>
      <c r="C12" s="4"/>
      <c r="D12" s="4" t="s">
        <v>5</v>
      </c>
      <c r="E12" s="4"/>
      <c r="F12" s="4" t="s">
        <v>5</v>
      </c>
      <c r="G12" s="4"/>
      <c r="H12" s="4" t="s">
        <v>5</v>
      </c>
      <c r="I12" s="4"/>
      <c r="J12" s="4" t="s">
        <v>5</v>
      </c>
      <c r="K12" s="4"/>
      <c r="L12" s="4" t="s">
        <v>5</v>
      </c>
      <c r="M12" s="4"/>
    </row>
    <row r="13" spans="1:13" ht="30">
      <c r="A13" s="3" t="s">
        <v>209</v>
      </c>
      <c r="B13" s="4" t="s">
        <v>5</v>
      </c>
      <c r="C13" s="4"/>
      <c r="D13" s="4" t="s">
        <v>5</v>
      </c>
      <c r="E13" s="4"/>
      <c r="F13" s="4" t="s">
        <v>5</v>
      </c>
      <c r="G13" s="4"/>
      <c r="H13" s="4" t="s">
        <v>5</v>
      </c>
      <c r="I13" s="4"/>
      <c r="J13" s="4" t="s">
        <v>5</v>
      </c>
      <c r="K13" s="4"/>
      <c r="L13" s="4" t="s">
        <v>5</v>
      </c>
      <c r="M13" s="4"/>
    </row>
    <row r="14" spans="1:13" ht="17.25">
      <c r="A14" s="2" t="s">
        <v>128</v>
      </c>
      <c r="B14" s="6">
        <v>2065</v>
      </c>
      <c r="C14" s="167" t="s">
        <v>636</v>
      </c>
      <c r="D14" s="6">
        <v>1369</v>
      </c>
      <c r="E14" s="167" t="s">
        <v>636</v>
      </c>
      <c r="F14" s="6">
        <v>5594</v>
      </c>
      <c r="G14" s="167" t="s">
        <v>636</v>
      </c>
      <c r="H14" s="6">
        <v>4169</v>
      </c>
      <c r="I14" s="167" t="s">
        <v>636</v>
      </c>
      <c r="J14" s="6">
        <v>6985</v>
      </c>
      <c r="K14" s="167" t="s">
        <v>636</v>
      </c>
      <c r="L14" s="6">
        <v>5610</v>
      </c>
      <c r="M14" s="167" t="s">
        <v>636</v>
      </c>
    </row>
    <row r="15" spans="1:13" ht="17.25">
      <c r="A15" s="2" t="s">
        <v>637</v>
      </c>
      <c r="B15" s="6">
        <v>-1615</v>
      </c>
      <c r="C15" s="167" t="s">
        <v>636</v>
      </c>
      <c r="D15" s="6">
        <v>-2903</v>
      </c>
      <c r="E15" s="167" t="s">
        <v>636</v>
      </c>
      <c r="F15" s="6">
        <v>-4567</v>
      </c>
      <c r="G15" s="167" t="s">
        <v>636</v>
      </c>
      <c r="H15" s="6">
        <v>-8323</v>
      </c>
      <c r="I15" s="167" t="s">
        <v>636</v>
      </c>
      <c r="J15" s="6">
        <v>-6716</v>
      </c>
      <c r="K15" s="167" t="s">
        <v>636</v>
      </c>
      <c r="L15" s="6">
        <v>-11316</v>
      </c>
      <c r="M15" s="167" t="s">
        <v>636</v>
      </c>
    </row>
    <row r="16" spans="1:13" ht="17.25">
      <c r="A16" s="2" t="s">
        <v>638</v>
      </c>
      <c r="B16" s="4">
        <v>450</v>
      </c>
      <c r="C16" s="167" t="s">
        <v>636</v>
      </c>
      <c r="D16" s="6">
        <v>-1534</v>
      </c>
      <c r="E16" s="167" t="s">
        <v>636</v>
      </c>
      <c r="F16" s="6">
        <v>1027</v>
      </c>
      <c r="G16" s="167" t="s">
        <v>636</v>
      </c>
      <c r="H16" s="6">
        <v>-4154</v>
      </c>
      <c r="I16" s="167" t="s">
        <v>636</v>
      </c>
      <c r="J16" s="4">
        <v>269</v>
      </c>
      <c r="K16" s="167" t="s">
        <v>636</v>
      </c>
      <c r="L16" s="6">
        <v>-5706</v>
      </c>
      <c r="M16" s="167" t="s">
        <v>636</v>
      </c>
    </row>
    <row r="17" spans="1:13">
      <c r="A17" s="2" t="s">
        <v>118</v>
      </c>
      <c r="B17" s="4">
        <v>-171</v>
      </c>
      <c r="C17" s="4"/>
      <c r="D17" s="4">
        <v>469</v>
      </c>
      <c r="E17" s="4"/>
      <c r="F17" s="4">
        <v>-392</v>
      </c>
      <c r="G17" s="4"/>
      <c r="H17" s="6">
        <v>1550</v>
      </c>
      <c r="I17" s="4"/>
      <c r="J17" s="4">
        <v>-66</v>
      </c>
      <c r="K17" s="4"/>
      <c r="L17" s="6">
        <v>2105</v>
      </c>
      <c r="M17" s="4"/>
    </row>
    <row r="18" spans="1:13" ht="17.25">
      <c r="A18" s="2" t="s">
        <v>633</v>
      </c>
      <c r="B18" s="4">
        <v>279</v>
      </c>
      <c r="C18" s="167" t="s">
        <v>636</v>
      </c>
      <c r="D18" s="6">
        <v>-1065</v>
      </c>
      <c r="E18" s="167" t="s">
        <v>636</v>
      </c>
      <c r="F18" s="4">
        <v>635</v>
      </c>
      <c r="G18" s="167" t="s">
        <v>636</v>
      </c>
      <c r="H18" s="6">
        <v>-2604</v>
      </c>
      <c r="I18" s="167" t="s">
        <v>636</v>
      </c>
      <c r="J18" s="4">
        <v>203</v>
      </c>
      <c r="K18" s="167" t="s">
        <v>636</v>
      </c>
      <c r="L18" s="6">
        <v>-3601</v>
      </c>
      <c r="M18" s="167" t="s">
        <v>636</v>
      </c>
    </row>
    <row r="19" spans="1:13" ht="60">
      <c r="A19" s="2" t="s">
        <v>639</v>
      </c>
      <c r="B19" s="4" t="s">
        <v>5</v>
      </c>
      <c r="C19" s="4"/>
      <c r="D19" s="4" t="s">
        <v>5</v>
      </c>
      <c r="E19" s="4"/>
      <c r="F19" s="4" t="s">
        <v>5</v>
      </c>
      <c r="G19" s="4"/>
      <c r="H19" s="4" t="s">
        <v>5</v>
      </c>
      <c r="I19" s="4"/>
      <c r="J19" s="4" t="s">
        <v>5</v>
      </c>
      <c r="K19" s="4"/>
      <c r="L19" s="4" t="s">
        <v>5</v>
      </c>
      <c r="M19" s="4"/>
    </row>
    <row r="20" spans="1:13" ht="30">
      <c r="A20" s="3" t="s">
        <v>209</v>
      </c>
      <c r="B20" s="4" t="s">
        <v>5</v>
      </c>
      <c r="C20" s="4"/>
      <c r="D20" s="4" t="s">
        <v>5</v>
      </c>
      <c r="E20" s="4"/>
      <c r="F20" s="4" t="s">
        <v>5</v>
      </c>
      <c r="G20" s="4"/>
      <c r="H20" s="4" t="s">
        <v>5</v>
      </c>
      <c r="I20" s="4"/>
      <c r="J20" s="4" t="s">
        <v>5</v>
      </c>
      <c r="K20" s="4"/>
      <c r="L20" s="4" t="s">
        <v>5</v>
      </c>
      <c r="M20" s="4"/>
    </row>
    <row r="21" spans="1:13">
      <c r="A21" s="2" t="s">
        <v>640</v>
      </c>
      <c r="B21" s="4">
        <v>824</v>
      </c>
      <c r="C21" s="4"/>
      <c r="D21" s="4">
        <v>199</v>
      </c>
      <c r="E21" s="4"/>
      <c r="F21" s="6">
        <v>3791</v>
      </c>
      <c r="G21" s="4"/>
      <c r="H21" s="4">
        <v>287</v>
      </c>
      <c r="I21" s="4"/>
      <c r="J21" s="6">
        <v>4057</v>
      </c>
      <c r="K21" s="4"/>
      <c r="L21" s="4">
        <v>474</v>
      </c>
      <c r="M21" s="4"/>
    </row>
    <row r="22" spans="1:13" ht="45">
      <c r="A22" s="2" t="s">
        <v>632</v>
      </c>
      <c r="B22" s="4">
        <v>0</v>
      </c>
      <c r="C22" s="4"/>
      <c r="D22" s="4">
        <v>0</v>
      </c>
      <c r="E22" s="4"/>
      <c r="F22" s="4">
        <v>0</v>
      </c>
      <c r="G22" s="4"/>
      <c r="H22" s="4">
        <v>0</v>
      </c>
      <c r="I22" s="4"/>
      <c r="J22" s="4">
        <v>0</v>
      </c>
      <c r="K22" s="4"/>
      <c r="L22" s="4">
        <v>-313</v>
      </c>
      <c r="M22" s="4"/>
    </row>
    <row r="23" spans="1:13">
      <c r="A23" s="2" t="s">
        <v>638</v>
      </c>
      <c r="B23" s="4">
        <v>824</v>
      </c>
      <c r="C23" s="4"/>
      <c r="D23" s="4">
        <v>199</v>
      </c>
      <c r="E23" s="4"/>
      <c r="F23" s="6">
        <v>3791</v>
      </c>
      <c r="G23" s="4"/>
      <c r="H23" s="4">
        <v>287</v>
      </c>
      <c r="I23" s="4"/>
      <c r="J23" s="6">
        <v>4057</v>
      </c>
      <c r="K23" s="4"/>
      <c r="L23" s="4">
        <v>161</v>
      </c>
      <c r="M23" s="4"/>
    </row>
    <row r="24" spans="1:13">
      <c r="A24" s="2" t="s">
        <v>118</v>
      </c>
      <c r="B24" s="4">
        <v>-133</v>
      </c>
      <c r="C24" s="4"/>
      <c r="D24" s="4">
        <v>-41</v>
      </c>
      <c r="E24" s="4"/>
      <c r="F24" s="4">
        <v>-699</v>
      </c>
      <c r="G24" s="4"/>
      <c r="H24" s="4">
        <v>-45</v>
      </c>
      <c r="I24" s="4"/>
      <c r="J24" s="4">
        <v>-771</v>
      </c>
      <c r="K24" s="4"/>
      <c r="L24" s="4">
        <v>-10</v>
      </c>
      <c r="M24" s="4"/>
    </row>
    <row r="25" spans="1:13">
      <c r="A25" s="2" t="s">
        <v>633</v>
      </c>
      <c r="B25" s="4">
        <v>691</v>
      </c>
      <c r="C25" s="4"/>
      <c r="D25" s="4">
        <v>158</v>
      </c>
      <c r="E25" s="4"/>
      <c r="F25" s="6">
        <v>3092</v>
      </c>
      <c r="G25" s="4"/>
      <c r="H25" s="4">
        <v>242</v>
      </c>
      <c r="I25" s="4"/>
      <c r="J25" s="6">
        <v>3286</v>
      </c>
      <c r="K25" s="4"/>
      <c r="L25" s="4">
        <v>151</v>
      </c>
      <c r="M25" s="4"/>
    </row>
    <row r="26" spans="1:13" ht="75">
      <c r="A26" s="2" t="s">
        <v>641</v>
      </c>
      <c r="B26" s="4" t="s">
        <v>5</v>
      </c>
      <c r="C26" s="4"/>
      <c r="D26" s="4" t="s">
        <v>5</v>
      </c>
      <c r="E26" s="4"/>
      <c r="F26" s="4" t="s">
        <v>5</v>
      </c>
      <c r="G26" s="4"/>
      <c r="H26" s="4" t="s">
        <v>5</v>
      </c>
      <c r="I26" s="4"/>
      <c r="J26" s="4" t="s">
        <v>5</v>
      </c>
      <c r="K26" s="4"/>
      <c r="L26" s="4" t="s">
        <v>5</v>
      </c>
      <c r="M26" s="4"/>
    </row>
    <row r="27" spans="1:13" ht="30">
      <c r="A27" s="3" t="s">
        <v>209</v>
      </c>
      <c r="B27" s="4" t="s">
        <v>5</v>
      </c>
      <c r="C27" s="4"/>
      <c r="D27" s="4" t="s">
        <v>5</v>
      </c>
      <c r="E27" s="4"/>
      <c r="F27" s="4" t="s">
        <v>5</v>
      </c>
      <c r="G27" s="4"/>
      <c r="H27" s="4" t="s">
        <v>5</v>
      </c>
      <c r="I27" s="4"/>
      <c r="J27" s="4" t="s">
        <v>5</v>
      </c>
      <c r="K27" s="4"/>
      <c r="L27" s="4" t="s">
        <v>5</v>
      </c>
      <c r="M27" s="4"/>
    </row>
    <row r="28" spans="1:13" ht="30">
      <c r="A28" s="2" t="s">
        <v>112</v>
      </c>
      <c r="B28" s="4">
        <v>-110</v>
      </c>
      <c r="C28" s="4"/>
      <c r="D28" s="4">
        <v>-104</v>
      </c>
      <c r="E28" s="4"/>
      <c r="F28" s="4">
        <v>-326</v>
      </c>
      <c r="G28" s="4"/>
      <c r="H28" s="4">
        <v>-306</v>
      </c>
      <c r="I28" s="4"/>
      <c r="J28" s="4">
        <v>-431</v>
      </c>
      <c r="K28" s="4"/>
      <c r="L28" s="4">
        <v>-405</v>
      </c>
      <c r="M28" s="4"/>
    </row>
    <row r="29" spans="1:13">
      <c r="A29" s="2" t="s">
        <v>638</v>
      </c>
      <c r="B29" s="4">
        <v>-110</v>
      </c>
      <c r="C29" s="4"/>
      <c r="D29" s="4">
        <v>-104</v>
      </c>
      <c r="E29" s="4"/>
      <c r="F29" s="4">
        <v>-326</v>
      </c>
      <c r="G29" s="4"/>
      <c r="H29" s="4">
        <v>-306</v>
      </c>
      <c r="I29" s="4"/>
      <c r="J29" s="4">
        <v>-431</v>
      </c>
      <c r="K29" s="4"/>
      <c r="L29" s="4">
        <v>-405</v>
      </c>
      <c r="M29" s="4"/>
    </row>
    <row r="30" spans="1:13">
      <c r="A30" s="2" t="s">
        <v>118</v>
      </c>
      <c r="B30" s="4">
        <v>42</v>
      </c>
      <c r="C30" s="4"/>
      <c r="D30" s="4">
        <v>39</v>
      </c>
      <c r="E30" s="4"/>
      <c r="F30" s="4">
        <v>174</v>
      </c>
      <c r="G30" s="4"/>
      <c r="H30" s="4">
        <v>129</v>
      </c>
      <c r="I30" s="4"/>
      <c r="J30" s="4">
        <v>213</v>
      </c>
      <c r="K30" s="4"/>
      <c r="L30" s="4">
        <v>143</v>
      </c>
      <c r="M30" s="4"/>
    </row>
    <row r="31" spans="1:13">
      <c r="A31" s="2" t="s">
        <v>633</v>
      </c>
      <c r="B31" s="8">
        <v>-68</v>
      </c>
      <c r="C31" s="4"/>
      <c r="D31" s="8">
        <v>-65</v>
      </c>
      <c r="E31" s="4"/>
      <c r="F31" s="8">
        <v>-152</v>
      </c>
      <c r="G31" s="4"/>
      <c r="H31" s="8">
        <v>-177</v>
      </c>
      <c r="I31" s="4"/>
      <c r="J31" s="8">
        <v>-218</v>
      </c>
      <c r="K31" s="4"/>
      <c r="L31" s="8">
        <v>-262</v>
      </c>
      <c r="M31" s="4"/>
    </row>
    <row r="32" spans="1:13">
      <c r="A32" s="32"/>
      <c r="B32" s="32"/>
      <c r="C32" s="32"/>
      <c r="D32" s="32"/>
      <c r="E32" s="32"/>
      <c r="F32" s="32"/>
      <c r="G32" s="32"/>
      <c r="H32" s="32"/>
      <c r="I32" s="32"/>
      <c r="J32" s="32"/>
      <c r="K32" s="32"/>
      <c r="L32" s="32"/>
      <c r="M32" s="32"/>
    </row>
    <row r="33" spans="1:13" ht="15" customHeight="1">
      <c r="A33" s="2" t="s">
        <v>636</v>
      </c>
      <c r="B33" s="33" t="s">
        <v>642</v>
      </c>
      <c r="C33" s="33"/>
      <c r="D33" s="33"/>
      <c r="E33" s="33"/>
      <c r="F33" s="33"/>
      <c r="G33" s="33"/>
      <c r="H33" s="33"/>
      <c r="I33" s="33"/>
      <c r="J33" s="33"/>
      <c r="K33" s="33"/>
      <c r="L33" s="33"/>
      <c r="M33" s="33"/>
    </row>
  </sheetData>
  <mergeCells count="11">
    <mergeCell ref="A32:M32"/>
    <mergeCell ref="B33:M33"/>
    <mergeCell ref="B1:E1"/>
    <mergeCell ref="F1:I1"/>
    <mergeCell ref="J1:M1"/>
    <mergeCell ref="B2:C2"/>
    <mergeCell ref="D2:E2"/>
    <mergeCell ref="F2:G2"/>
    <mergeCell ref="H2:I2"/>
    <mergeCell ref="J2:K2"/>
    <mergeCell ref="L2:M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0"/>
  <sheetViews>
    <sheetView showGridLines="0" workbookViewId="0"/>
  </sheetViews>
  <sheetFormatPr defaultRowHeight="15"/>
  <cols>
    <col min="1" max="1" width="36.5703125" bestFit="1" customWidth="1"/>
    <col min="2" max="2" width="15.42578125" bestFit="1" customWidth="1"/>
    <col min="3" max="3" width="12.28515625" bestFit="1" customWidth="1"/>
    <col min="4" max="7" width="21.7109375" bestFit="1" customWidth="1"/>
    <col min="8" max="8" width="10.5703125" bestFit="1" customWidth="1"/>
    <col min="9" max="9" width="12.28515625" bestFit="1" customWidth="1"/>
    <col min="10" max="10" width="11.85546875" bestFit="1" customWidth="1"/>
    <col min="11" max="11" width="12" bestFit="1" customWidth="1"/>
    <col min="12" max="12" width="11.85546875" bestFit="1" customWidth="1"/>
    <col min="13" max="14" width="12" bestFit="1" customWidth="1"/>
    <col min="15" max="15" width="15.42578125" bestFit="1" customWidth="1"/>
    <col min="16" max="17" width="12.5703125" bestFit="1" customWidth="1"/>
    <col min="18" max="18" width="11.85546875" bestFit="1" customWidth="1"/>
    <col min="19" max="20" width="21.7109375" bestFit="1" customWidth="1"/>
    <col min="21" max="21" width="32.28515625" bestFit="1" customWidth="1"/>
    <col min="22" max="22" width="29.7109375" bestFit="1" customWidth="1"/>
    <col min="23" max="23" width="33.140625" bestFit="1" customWidth="1"/>
    <col min="24" max="24" width="34.85546875" bestFit="1" customWidth="1"/>
    <col min="25" max="26" width="21.42578125" bestFit="1" customWidth="1"/>
    <col min="27" max="30" width="22.28515625" bestFit="1" customWidth="1"/>
    <col min="31" max="31" width="15.42578125" bestFit="1" customWidth="1"/>
    <col min="32" max="32" width="21.7109375" bestFit="1" customWidth="1"/>
    <col min="33" max="33" width="30.140625" bestFit="1" customWidth="1"/>
    <col min="34" max="35" width="21.7109375" bestFit="1" customWidth="1"/>
    <col min="36" max="36" width="36.5703125" bestFit="1" customWidth="1"/>
  </cols>
  <sheetData>
    <row r="1" spans="1:36" ht="15" customHeight="1">
      <c r="A1" s="7" t="s">
        <v>643</v>
      </c>
      <c r="B1" s="1" t="s">
        <v>1</v>
      </c>
      <c r="C1" s="1"/>
      <c r="D1" s="1"/>
      <c r="E1" s="1" t="s">
        <v>644</v>
      </c>
      <c r="F1" s="1" t="s">
        <v>1</v>
      </c>
      <c r="G1" s="7" t="s">
        <v>644</v>
      </c>
      <c r="H1" s="7"/>
      <c r="I1" s="1"/>
      <c r="J1" s="7" t="s">
        <v>644</v>
      </c>
      <c r="K1" s="7"/>
      <c r="L1" s="1"/>
      <c r="M1" s="1"/>
      <c r="N1" s="1"/>
      <c r="O1" s="1" t="s">
        <v>644</v>
      </c>
      <c r="P1" s="1"/>
      <c r="Q1" s="1"/>
      <c r="R1" s="1"/>
      <c r="S1" s="7"/>
      <c r="T1" s="7"/>
      <c r="U1" s="7" t="s">
        <v>644</v>
      </c>
      <c r="V1" s="7"/>
      <c r="W1" s="1" t="s">
        <v>1</v>
      </c>
      <c r="X1" s="1" t="s">
        <v>644</v>
      </c>
      <c r="Y1" s="1"/>
      <c r="Z1" s="1"/>
      <c r="AA1" s="7" t="s">
        <v>1</v>
      </c>
      <c r="AB1" s="7"/>
      <c r="AC1" s="7" t="s">
        <v>644</v>
      </c>
      <c r="AD1" s="7"/>
      <c r="AE1" s="1" t="s">
        <v>1</v>
      </c>
      <c r="AF1" s="1"/>
      <c r="AG1" s="1" t="s">
        <v>1</v>
      </c>
      <c r="AH1" s="7" t="s">
        <v>90</v>
      </c>
      <c r="AI1" s="7"/>
      <c r="AJ1" s="1" t="s">
        <v>644</v>
      </c>
    </row>
    <row r="2" spans="1:36">
      <c r="A2" s="7"/>
      <c r="B2" s="7" t="s">
        <v>2</v>
      </c>
      <c r="C2" s="7" t="s">
        <v>28</v>
      </c>
      <c r="D2" s="1" t="s">
        <v>645</v>
      </c>
      <c r="E2" s="1" t="s">
        <v>647</v>
      </c>
      <c r="F2" s="1" t="s">
        <v>2</v>
      </c>
      <c r="G2" s="168">
        <v>41787</v>
      </c>
      <c r="H2" s="168">
        <v>41760</v>
      </c>
      <c r="I2" s="1" t="s">
        <v>2</v>
      </c>
      <c r="J2" s="1" t="s">
        <v>652</v>
      </c>
      <c r="K2" s="1" t="s">
        <v>654</v>
      </c>
      <c r="L2" s="1" t="s">
        <v>652</v>
      </c>
      <c r="M2" s="1" t="s">
        <v>654</v>
      </c>
      <c r="N2" s="1" t="s">
        <v>655</v>
      </c>
      <c r="O2" s="1" t="s">
        <v>656</v>
      </c>
      <c r="P2" s="1" t="s">
        <v>656</v>
      </c>
      <c r="Q2" s="1" t="s">
        <v>658</v>
      </c>
      <c r="R2" s="1" t="s">
        <v>659</v>
      </c>
      <c r="S2" s="1" t="s">
        <v>647</v>
      </c>
      <c r="T2" s="1" t="s">
        <v>647</v>
      </c>
      <c r="U2" s="1" t="s">
        <v>662</v>
      </c>
      <c r="V2" s="1" t="s">
        <v>666</v>
      </c>
      <c r="W2" s="1" t="s">
        <v>2</v>
      </c>
      <c r="X2" s="1" t="s">
        <v>666</v>
      </c>
      <c r="Y2" s="1" t="s">
        <v>654</v>
      </c>
      <c r="Z2" s="1" t="s">
        <v>656</v>
      </c>
      <c r="AA2" s="1" t="s">
        <v>2</v>
      </c>
      <c r="AB2" s="1" t="s">
        <v>2</v>
      </c>
      <c r="AC2" s="1" t="s">
        <v>647</v>
      </c>
      <c r="AD2" s="1" t="s">
        <v>676</v>
      </c>
      <c r="AE2" s="1" t="s">
        <v>2</v>
      </c>
      <c r="AF2" s="1" t="s">
        <v>647</v>
      </c>
      <c r="AG2" s="1" t="s">
        <v>2</v>
      </c>
      <c r="AH2" s="1" t="s">
        <v>680</v>
      </c>
      <c r="AI2" s="1" t="s">
        <v>682</v>
      </c>
      <c r="AJ2" s="1" t="s">
        <v>683</v>
      </c>
    </row>
    <row r="3" spans="1:36" ht="30">
      <c r="A3" s="7"/>
      <c r="B3" s="7"/>
      <c r="C3" s="7"/>
      <c r="D3" s="1" t="s">
        <v>646</v>
      </c>
      <c r="E3" s="1" t="s">
        <v>648</v>
      </c>
      <c r="F3" s="1" t="s">
        <v>648</v>
      </c>
      <c r="G3" s="1" t="s">
        <v>649</v>
      </c>
      <c r="H3" s="1" t="s">
        <v>651</v>
      </c>
      <c r="I3" s="1" t="s">
        <v>651</v>
      </c>
      <c r="J3" s="1" t="s">
        <v>653</v>
      </c>
      <c r="K3" s="1" t="s">
        <v>653</v>
      </c>
      <c r="L3" s="1" t="s">
        <v>653</v>
      </c>
      <c r="M3" s="1" t="s">
        <v>653</v>
      </c>
      <c r="N3" s="1" t="s">
        <v>653</v>
      </c>
      <c r="O3" s="1" t="s">
        <v>657</v>
      </c>
      <c r="P3" s="1" t="s">
        <v>657</v>
      </c>
      <c r="Q3" s="1" t="s">
        <v>657</v>
      </c>
      <c r="R3" s="1" t="s">
        <v>657</v>
      </c>
      <c r="S3" s="1" t="s">
        <v>660</v>
      </c>
      <c r="T3" s="1" t="s">
        <v>661</v>
      </c>
      <c r="U3" s="1" t="s">
        <v>663</v>
      </c>
      <c r="V3" s="1" t="s">
        <v>667</v>
      </c>
      <c r="W3" s="1" t="s">
        <v>669</v>
      </c>
      <c r="X3" s="1" t="s">
        <v>670</v>
      </c>
      <c r="Y3" s="1" t="s">
        <v>672</v>
      </c>
      <c r="Z3" s="1" t="s">
        <v>672</v>
      </c>
      <c r="AA3" s="1" t="s">
        <v>673</v>
      </c>
      <c r="AB3" s="1" t="s">
        <v>673</v>
      </c>
      <c r="AC3" s="1" t="s">
        <v>673</v>
      </c>
      <c r="AD3" s="1" t="s">
        <v>673</v>
      </c>
      <c r="AE3" s="1" t="s">
        <v>677</v>
      </c>
      <c r="AF3" s="1" t="s">
        <v>678</v>
      </c>
      <c r="AG3" s="1" t="s">
        <v>679</v>
      </c>
      <c r="AH3" s="1" t="s">
        <v>681</v>
      </c>
      <c r="AI3" s="1" t="s">
        <v>681</v>
      </c>
      <c r="AJ3" s="1" t="s">
        <v>684</v>
      </c>
    </row>
    <row r="4" spans="1:36">
      <c r="A4" s="7"/>
      <c r="B4" s="7"/>
      <c r="C4" s="7"/>
      <c r="D4" s="1"/>
      <c r="E4" s="1"/>
      <c r="F4" s="1"/>
      <c r="G4" s="1" t="s">
        <v>650</v>
      </c>
      <c r="H4" s="1"/>
      <c r="I4" s="1"/>
      <c r="J4" s="1"/>
      <c r="K4" s="1"/>
      <c r="L4" s="1"/>
      <c r="M4" s="1"/>
      <c r="N4" s="1"/>
      <c r="O4" s="1"/>
      <c r="P4" s="1"/>
      <c r="Q4" s="1"/>
      <c r="R4" s="1"/>
      <c r="S4" s="1" t="s">
        <v>648</v>
      </c>
      <c r="T4" s="1" t="s">
        <v>648</v>
      </c>
      <c r="U4" s="1" t="s">
        <v>664</v>
      </c>
      <c r="V4" s="1" t="s">
        <v>668</v>
      </c>
      <c r="W4" s="1" t="s">
        <v>665</v>
      </c>
      <c r="X4" s="1" t="s">
        <v>671</v>
      </c>
      <c r="Y4" s="1" t="s">
        <v>653</v>
      </c>
      <c r="Z4" s="1" t="s">
        <v>657</v>
      </c>
      <c r="AA4" s="1" t="s">
        <v>651</v>
      </c>
      <c r="AB4" s="1" t="s">
        <v>653</v>
      </c>
      <c r="AC4" s="1" t="s">
        <v>674</v>
      </c>
      <c r="AD4" s="1" t="s">
        <v>674</v>
      </c>
      <c r="AE4" s="1"/>
      <c r="AF4" s="1" t="s">
        <v>648</v>
      </c>
      <c r="AG4" s="1"/>
      <c r="AH4" s="1" t="s">
        <v>650</v>
      </c>
      <c r="AI4" s="1" t="s">
        <v>646</v>
      </c>
      <c r="AJ4" s="1"/>
    </row>
    <row r="5" spans="1:36">
      <c r="A5" s="7"/>
      <c r="B5" s="7"/>
      <c r="C5" s="7"/>
      <c r="D5" s="1"/>
      <c r="E5" s="1"/>
      <c r="F5" s="1"/>
      <c r="G5" s="1"/>
      <c r="H5" s="1"/>
      <c r="I5" s="1"/>
      <c r="J5" s="1"/>
      <c r="K5" s="1"/>
      <c r="L5" s="1"/>
      <c r="M5" s="1"/>
      <c r="N5" s="1"/>
      <c r="O5" s="1"/>
      <c r="P5" s="1"/>
      <c r="Q5" s="1"/>
      <c r="R5" s="1"/>
      <c r="S5" s="1"/>
      <c r="T5" s="1"/>
      <c r="U5" s="1" t="s">
        <v>665</v>
      </c>
      <c r="V5" s="1" t="s">
        <v>665</v>
      </c>
      <c r="W5" s="1"/>
      <c r="X5" s="1" t="s">
        <v>665</v>
      </c>
      <c r="Y5" s="1"/>
      <c r="Z5" s="1"/>
      <c r="AA5" s="1"/>
      <c r="AB5" s="1"/>
      <c r="AC5" s="1" t="s">
        <v>651</v>
      </c>
      <c r="AD5" s="1" t="s">
        <v>653</v>
      </c>
      <c r="AE5" s="1"/>
      <c r="AF5" s="1"/>
      <c r="AG5" s="1"/>
      <c r="AH5" s="1"/>
      <c r="AI5" s="1"/>
      <c r="AJ5" s="1"/>
    </row>
    <row r="6" spans="1:36">
      <c r="A6" s="7"/>
      <c r="B6" s="7"/>
      <c r="C6" s="7"/>
      <c r="D6" s="1"/>
      <c r="E6" s="1"/>
      <c r="F6" s="1"/>
      <c r="G6" s="1"/>
      <c r="H6" s="1"/>
      <c r="I6" s="1"/>
      <c r="J6" s="1"/>
      <c r="K6" s="1"/>
      <c r="L6" s="1"/>
      <c r="M6" s="1"/>
      <c r="N6" s="1"/>
      <c r="O6" s="1"/>
      <c r="P6" s="1"/>
      <c r="Q6" s="1"/>
      <c r="R6" s="1"/>
      <c r="S6" s="1"/>
      <c r="T6" s="1"/>
      <c r="U6" s="1"/>
      <c r="V6" s="1"/>
      <c r="W6" s="1"/>
      <c r="X6" s="1"/>
      <c r="Y6" s="1"/>
      <c r="Z6" s="1"/>
      <c r="AA6" s="1"/>
      <c r="AB6" s="1"/>
      <c r="AC6" s="1" t="s">
        <v>675</v>
      </c>
      <c r="AD6" s="1" t="s">
        <v>675</v>
      </c>
      <c r="AE6" s="1"/>
      <c r="AF6" s="1"/>
      <c r="AG6" s="1"/>
      <c r="AH6" s="1"/>
      <c r="AI6" s="1"/>
      <c r="AJ6" s="1"/>
    </row>
    <row r="7" spans="1:36" ht="45">
      <c r="A7" s="2" t="s">
        <v>685</v>
      </c>
      <c r="B7" s="4" t="s">
        <v>5</v>
      </c>
      <c r="C7" s="4" t="s">
        <v>5</v>
      </c>
      <c r="D7" s="4" t="s">
        <v>5</v>
      </c>
      <c r="E7" s="4" t="s">
        <v>5</v>
      </c>
      <c r="F7" s="4" t="s">
        <v>5</v>
      </c>
      <c r="G7" s="4" t="s">
        <v>5</v>
      </c>
      <c r="H7" s="8">
        <v>2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c r="A8" s="2" t="s">
        <v>6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687</v>
      </c>
      <c r="AF8" s="4" t="s">
        <v>5</v>
      </c>
      <c r="AG8" s="4" t="s">
        <v>5</v>
      </c>
      <c r="AH8" s="4" t="s">
        <v>5</v>
      </c>
      <c r="AI8" s="4" t="s">
        <v>5</v>
      </c>
      <c r="AJ8" s="4" t="s">
        <v>5</v>
      </c>
    </row>
    <row r="9" spans="1:36" ht="30">
      <c r="A9" s="2" t="s">
        <v>688</v>
      </c>
      <c r="B9" s="4" t="s">
        <v>5</v>
      </c>
      <c r="C9" s="4" t="s">
        <v>5</v>
      </c>
      <c r="D9" s="4" t="s">
        <v>5</v>
      </c>
      <c r="E9" s="4" t="s">
        <v>5</v>
      </c>
      <c r="F9" s="4" t="s">
        <v>5</v>
      </c>
      <c r="G9" s="6">
        <v>107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c r="A10" s="2" t="s">
        <v>689</v>
      </c>
      <c r="B10" s="4" t="s">
        <v>5</v>
      </c>
      <c r="C10" s="4" t="s">
        <v>5</v>
      </c>
      <c r="D10" s="4" t="s">
        <v>5</v>
      </c>
      <c r="E10" s="4" t="s">
        <v>5</v>
      </c>
      <c r="F10" s="4" t="s">
        <v>5</v>
      </c>
      <c r="G10" s="169">
        <v>6.9000000000000006E-2</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c r="A11" s="2" t="s">
        <v>6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691</v>
      </c>
      <c r="AI11" s="4" t="s">
        <v>5</v>
      </c>
      <c r="AJ11" s="4" t="s">
        <v>5</v>
      </c>
    </row>
    <row r="12" spans="1:36">
      <c r="A12" s="2" t="s">
        <v>692</v>
      </c>
      <c r="B12" s="4" t="s">
        <v>5</v>
      </c>
      <c r="C12" s="4" t="s">
        <v>5</v>
      </c>
      <c r="D12" s="6">
        <v>199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c r="A13" s="2" t="s">
        <v>69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691</v>
      </c>
      <c r="AJ13" s="4" t="s">
        <v>5</v>
      </c>
    </row>
    <row r="14" spans="1:36" ht="30">
      <c r="A14" s="2" t="s">
        <v>69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695</v>
      </c>
    </row>
    <row r="15" spans="1:36">
      <c r="A15" s="2" t="s">
        <v>43</v>
      </c>
      <c r="B15" s="6">
        <v>10781000</v>
      </c>
      <c r="C15" s="6">
        <v>7248000</v>
      </c>
      <c r="D15" s="4" t="s">
        <v>5</v>
      </c>
      <c r="E15" s="4" t="s">
        <v>5</v>
      </c>
      <c r="F15" s="4" t="s">
        <v>5</v>
      </c>
      <c r="G15" s="4" t="s">
        <v>5</v>
      </c>
      <c r="H15" s="4" t="s">
        <v>5</v>
      </c>
      <c r="I15" s="6">
        <v>107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c r="A16" s="2" t="s">
        <v>696</v>
      </c>
      <c r="B16" s="4" t="s">
        <v>5</v>
      </c>
      <c r="C16" s="4" t="s">
        <v>5</v>
      </c>
      <c r="D16" s="4" t="s">
        <v>5</v>
      </c>
      <c r="E16" s="6">
        <v>5453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c r="A17" s="2" t="s">
        <v>697</v>
      </c>
      <c r="B17" s="4" t="s">
        <v>5</v>
      </c>
      <c r="C17" s="4" t="s">
        <v>5</v>
      </c>
      <c r="D17" s="4" t="s">
        <v>5</v>
      </c>
      <c r="E17" s="4" t="s">
        <v>698</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ht="45">
      <c r="A18" s="2" t="s">
        <v>699</v>
      </c>
      <c r="B18" s="4" t="s">
        <v>5</v>
      </c>
      <c r="C18" s="4" t="s">
        <v>5</v>
      </c>
      <c r="D18" s="4" t="s">
        <v>5</v>
      </c>
      <c r="E18" s="4" t="s">
        <v>5</v>
      </c>
      <c r="F18" s="6">
        <v>21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c r="A19" s="2" t="s">
        <v>700</v>
      </c>
      <c r="B19" s="4" t="s">
        <v>5</v>
      </c>
      <c r="C19" s="4" t="s">
        <v>5</v>
      </c>
      <c r="D19" s="4" t="s">
        <v>5</v>
      </c>
      <c r="E19" s="6">
        <v>34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c r="A20" s="2" t="s">
        <v>701</v>
      </c>
      <c r="B20" s="4" t="s">
        <v>5</v>
      </c>
      <c r="C20" s="4" t="s">
        <v>5</v>
      </c>
      <c r="D20" s="4" t="s">
        <v>5</v>
      </c>
      <c r="E20" s="6">
        <v>175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30">
      <c r="A21" s="2" t="s">
        <v>702</v>
      </c>
      <c r="B21" s="4" t="s">
        <v>5</v>
      </c>
      <c r="C21" s="4" t="s">
        <v>5</v>
      </c>
      <c r="D21" s="4" t="s">
        <v>5</v>
      </c>
      <c r="E21" s="6">
        <v>5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c r="A22" s="2" t="s">
        <v>703</v>
      </c>
      <c r="B22" s="4" t="s">
        <v>5</v>
      </c>
      <c r="C22" s="4" t="s">
        <v>5</v>
      </c>
      <c r="D22" s="4" t="s">
        <v>5</v>
      </c>
      <c r="E22" s="6">
        <v>1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c r="A23" s="2" t="s">
        <v>704</v>
      </c>
      <c r="B23" s="4" t="s">
        <v>5</v>
      </c>
      <c r="C23" s="4" t="s">
        <v>5</v>
      </c>
      <c r="D23" s="4" t="s">
        <v>5</v>
      </c>
      <c r="E23" s="6">
        <v>7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c r="A24" s="2" t="s">
        <v>70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5">
        <v>42557</v>
      </c>
      <c r="AH24" s="4" t="s">
        <v>5</v>
      </c>
      <c r="AI24" s="4" t="s">
        <v>5</v>
      </c>
      <c r="AJ24" s="4" t="s">
        <v>5</v>
      </c>
    </row>
    <row r="25" spans="1:36" ht="30">
      <c r="A25" s="2" t="s">
        <v>70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169">
        <v>1</v>
      </c>
      <c r="T25" s="169">
        <v>0.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45">
      <c r="A26" s="2" t="s">
        <v>707</v>
      </c>
      <c r="B26" s="4" t="s">
        <v>5</v>
      </c>
      <c r="C26" s="4" t="s">
        <v>5</v>
      </c>
      <c r="D26" s="4" t="s">
        <v>5</v>
      </c>
      <c r="E26" s="5">
        <v>4173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ht="45">
      <c r="A27" s="2" t="s">
        <v>708</v>
      </c>
      <c r="B27" s="4" t="s">
        <v>5</v>
      </c>
      <c r="C27" s="4" t="s">
        <v>5</v>
      </c>
      <c r="D27" s="4" t="s">
        <v>5</v>
      </c>
      <c r="E27" s="5">
        <v>4218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ht="30">
      <c r="A28" s="2" t="s">
        <v>70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169">
        <v>0.1</v>
      </c>
      <c r="AG28" s="4" t="s">
        <v>5</v>
      </c>
      <c r="AH28" s="4" t="s">
        <v>5</v>
      </c>
      <c r="AI28" s="4" t="s">
        <v>5</v>
      </c>
      <c r="AJ28" s="4" t="s">
        <v>5</v>
      </c>
    </row>
    <row r="29" spans="1:36" ht="30">
      <c r="A29" s="2" t="s">
        <v>71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v>4</v>
      </c>
      <c r="AB29" s="4">
        <v>4</v>
      </c>
      <c r="AC29" s="4">
        <v>2</v>
      </c>
      <c r="AD29" s="4">
        <v>2</v>
      </c>
      <c r="AE29" s="4" t="s">
        <v>5</v>
      </c>
      <c r="AF29" s="4" t="s">
        <v>5</v>
      </c>
      <c r="AG29" s="4" t="s">
        <v>5</v>
      </c>
      <c r="AH29" s="4" t="s">
        <v>5</v>
      </c>
      <c r="AI29" s="4" t="s">
        <v>5</v>
      </c>
      <c r="AJ29" s="4" t="s">
        <v>5</v>
      </c>
    </row>
    <row r="30" spans="1:36">
      <c r="A30" s="2" t="s">
        <v>71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v>115</v>
      </c>
      <c r="V30" s="4">
        <v>115</v>
      </c>
      <c r="W30" s="4">
        <v>115</v>
      </c>
      <c r="X30" s="4">
        <v>115</v>
      </c>
      <c r="Y30" s="4" t="s">
        <v>5</v>
      </c>
      <c r="Z30" s="4" t="s">
        <v>5</v>
      </c>
      <c r="AA30" s="4" t="s">
        <v>5</v>
      </c>
      <c r="AB30" s="4" t="s">
        <v>5</v>
      </c>
      <c r="AC30" s="4">
        <v>88</v>
      </c>
      <c r="AD30" s="4">
        <v>88</v>
      </c>
      <c r="AE30" s="4" t="s">
        <v>5</v>
      </c>
      <c r="AF30" s="4" t="s">
        <v>5</v>
      </c>
      <c r="AG30" s="4" t="s">
        <v>5</v>
      </c>
      <c r="AH30" s="4" t="s">
        <v>5</v>
      </c>
      <c r="AI30" s="4" t="s">
        <v>5</v>
      </c>
      <c r="AJ30" s="4" t="s">
        <v>5</v>
      </c>
    </row>
    <row r="31" spans="1:36">
      <c r="A31" s="2" t="s">
        <v>712</v>
      </c>
      <c r="B31" s="4">
        <v>3</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ht="30">
      <c r="A32" s="2" t="s">
        <v>713</v>
      </c>
      <c r="B32" s="4" t="s">
        <v>5</v>
      </c>
      <c r="C32" s="4" t="s">
        <v>5</v>
      </c>
      <c r="D32" s="4" t="s">
        <v>5</v>
      </c>
      <c r="E32" s="4" t="s">
        <v>5</v>
      </c>
      <c r="F32" s="4" t="s">
        <v>5</v>
      </c>
      <c r="G32" s="4" t="s">
        <v>5</v>
      </c>
      <c r="H32" s="4" t="s">
        <v>5</v>
      </c>
      <c r="I32" s="4" t="s">
        <v>5</v>
      </c>
      <c r="J32" s="4" t="s">
        <v>5</v>
      </c>
      <c r="K32" s="4" t="s">
        <v>5</v>
      </c>
      <c r="L32" s="6">
        <v>300000000</v>
      </c>
      <c r="M32" s="6">
        <v>400000000</v>
      </c>
      <c r="N32" s="6">
        <v>300000000</v>
      </c>
      <c r="O32" s="4" t="s">
        <v>5</v>
      </c>
      <c r="P32" s="6">
        <v>400000000</v>
      </c>
      <c r="Q32" s="6">
        <v>300000000</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ht="30">
      <c r="A33" s="2" t="s">
        <v>714</v>
      </c>
      <c r="B33" s="4" t="s">
        <v>5</v>
      </c>
      <c r="C33" s="4" t="s">
        <v>5</v>
      </c>
      <c r="D33" s="4" t="s">
        <v>5</v>
      </c>
      <c r="E33" s="4" t="s">
        <v>5</v>
      </c>
      <c r="F33" s="4" t="s">
        <v>5</v>
      </c>
      <c r="G33" s="4" t="s">
        <v>5</v>
      </c>
      <c r="H33" s="4" t="s">
        <v>5</v>
      </c>
      <c r="I33" s="4" t="s">
        <v>5</v>
      </c>
      <c r="J33" s="4" t="s">
        <v>5</v>
      </c>
      <c r="K33" s="4" t="s">
        <v>715</v>
      </c>
      <c r="L33" s="4" t="s">
        <v>5</v>
      </c>
      <c r="M33" s="4" t="s">
        <v>5</v>
      </c>
      <c r="N33" s="4" t="s">
        <v>5</v>
      </c>
      <c r="O33" s="4" t="s">
        <v>71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c r="A34" s="2" t="s">
        <v>716</v>
      </c>
      <c r="B34" s="4" t="s">
        <v>5</v>
      </c>
      <c r="C34" s="4" t="s">
        <v>5</v>
      </c>
      <c r="D34" s="4" t="s">
        <v>5</v>
      </c>
      <c r="E34" s="4" t="s">
        <v>5</v>
      </c>
      <c r="F34" s="4" t="s">
        <v>5</v>
      </c>
      <c r="G34" s="4" t="s">
        <v>5</v>
      </c>
      <c r="H34" s="4" t="s">
        <v>5</v>
      </c>
      <c r="I34" s="4" t="s">
        <v>5</v>
      </c>
      <c r="J34" s="4" t="s">
        <v>5</v>
      </c>
      <c r="K34" s="4" t="s">
        <v>5</v>
      </c>
      <c r="L34" s="4" t="s">
        <v>5</v>
      </c>
      <c r="M34" s="6">
        <v>300000000</v>
      </c>
      <c r="N34" s="4" t="s">
        <v>5</v>
      </c>
      <c r="O34" s="4" t="s">
        <v>5</v>
      </c>
      <c r="P34" s="6">
        <v>300000000</v>
      </c>
      <c r="Q34" s="4" t="s">
        <v>5</v>
      </c>
      <c r="R34" s="4" t="s">
        <v>5</v>
      </c>
      <c r="S34" s="4" t="s">
        <v>5</v>
      </c>
      <c r="T34" s="4" t="s">
        <v>5</v>
      </c>
      <c r="U34" s="4" t="s">
        <v>5</v>
      </c>
      <c r="V34" s="4" t="s">
        <v>5</v>
      </c>
      <c r="W34" s="4" t="s">
        <v>5</v>
      </c>
      <c r="X34" s="4" t="s">
        <v>5</v>
      </c>
      <c r="Y34" s="6">
        <v>50000000</v>
      </c>
      <c r="Z34" s="6">
        <v>50000000</v>
      </c>
      <c r="AA34" s="4" t="s">
        <v>5</v>
      </c>
      <c r="AB34" s="4" t="s">
        <v>5</v>
      </c>
      <c r="AC34" s="4" t="s">
        <v>5</v>
      </c>
      <c r="AD34" s="4" t="s">
        <v>5</v>
      </c>
      <c r="AE34" s="4" t="s">
        <v>5</v>
      </c>
      <c r="AF34" s="4" t="s">
        <v>5</v>
      </c>
      <c r="AG34" s="4" t="s">
        <v>5</v>
      </c>
      <c r="AH34" s="4" t="s">
        <v>5</v>
      </c>
      <c r="AI34" s="4" t="s">
        <v>5</v>
      </c>
      <c r="AJ34" s="4" t="s">
        <v>5</v>
      </c>
    </row>
    <row r="35" spans="1:36" ht="30">
      <c r="A35" s="2" t="s">
        <v>717</v>
      </c>
      <c r="B35" s="4" t="s">
        <v>5</v>
      </c>
      <c r="C35" s="4" t="s">
        <v>5</v>
      </c>
      <c r="D35" s="4" t="s">
        <v>5</v>
      </c>
      <c r="E35" s="4" t="s">
        <v>5</v>
      </c>
      <c r="F35" s="4" t="s">
        <v>5</v>
      </c>
      <c r="G35" s="4" t="s">
        <v>5</v>
      </c>
      <c r="H35" s="4" t="s">
        <v>5</v>
      </c>
      <c r="I35" s="4" t="s">
        <v>5</v>
      </c>
      <c r="J35" s="6">
        <v>100000000</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row>
    <row r="36" spans="1:36" ht="30">
      <c r="A36" s="2" t="s">
        <v>718</v>
      </c>
      <c r="B36" s="4" t="s">
        <v>5</v>
      </c>
      <c r="C36" s="4" t="s">
        <v>5</v>
      </c>
      <c r="D36" s="4" t="s">
        <v>5</v>
      </c>
      <c r="E36" s="4" t="s">
        <v>5</v>
      </c>
      <c r="F36" s="4" t="s">
        <v>5</v>
      </c>
      <c r="G36" s="4" t="s">
        <v>5</v>
      </c>
      <c r="H36" s="4" t="s">
        <v>5</v>
      </c>
      <c r="I36" s="4" t="s">
        <v>5</v>
      </c>
      <c r="J36" s="4" t="s">
        <v>5</v>
      </c>
      <c r="K36" s="4" t="s">
        <v>5</v>
      </c>
      <c r="L36" s="6">
        <v>400000000</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row>
    <row r="37" spans="1:36">
      <c r="A37" s="2" t="s">
        <v>719</v>
      </c>
      <c r="B37" s="4" t="s">
        <v>5</v>
      </c>
      <c r="C37" s="4" t="s">
        <v>5</v>
      </c>
      <c r="D37" s="4" t="s">
        <v>5</v>
      </c>
      <c r="E37" s="4" t="s">
        <v>5</v>
      </c>
      <c r="F37" s="4" t="s">
        <v>5</v>
      </c>
      <c r="G37" s="4" t="s">
        <v>5</v>
      </c>
      <c r="H37" s="4" t="s">
        <v>5</v>
      </c>
      <c r="I37" s="4" t="s">
        <v>5</v>
      </c>
      <c r="J37" s="5">
        <v>43479</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row>
    <row r="38" spans="1:36" ht="30">
      <c r="A38" s="2" t="s">
        <v>720</v>
      </c>
      <c r="B38" s="4" t="s">
        <v>5</v>
      </c>
      <c r="C38" s="4" t="s">
        <v>5</v>
      </c>
      <c r="D38" s="4" t="s">
        <v>5</v>
      </c>
      <c r="E38" s="4" t="s">
        <v>5</v>
      </c>
      <c r="F38" s="4" t="s">
        <v>5</v>
      </c>
      <c r="G38" s="4" t="s">
        <v>5</v>
      </c>
      <c r="H38" s="4" t="s">
        <v>5</v>
      </c>
      <c r="I38" s="4" t="s">
        <v>5</v>
      </c>
      <c r="J38" s="4">
        <v>2</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row>
    <row r="39" spans="1:36">
      <c r="A39" s="2" t="s">
        <v>721</v>
      </c>
      <c r="B39" s="4" t="s">
        <v>5</v>
      </c>
      <c r="C39" s="4" t="s">
        <v>5</v>
      </c>
      <c r="D39" s="4" t="s">
        <v>5</v>
      </c>
      <c r="E39" s="4" t="s">
        <v>5</v>
      </c>
      <c r="F39" s="4" t="s">
        <v>5</v>
      </c>
      <c r="G39" s="4" t="s">
        <v>5</v>
      </c>
      <c r="H39" s="4" t="s">
        <v>5</v>
      </c>
      <c r="I39" s="4" t="s">
        <v>5</v>
      </c>
      <c r="J39" s="4" t="s">
        <v>722</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row>
    <row r="40" spans="1:36">
      <c r="A40" s="2" t="s">
        <v>72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8">
        <v>1900000</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row>
  </sheetData>
  <mergeCells count="10">
    <mergeCell ref="AC1:AD1"/>
    <mergeCell ref="AH1:AI1"/>
    <mergeCell ref="B2:B6"/>
    <mergeCell ref="C2:C6"/>
    <mergeCell ref="A1:A6"/>
    <mergeCell ref="G1:H1"/>
    <mergeCell ref="J1:K1"/>
    <mergeCell ref="S1:T1"/>
    <mergeCell ref="U1:V1"/>
    <mergeCell ref="AA1:AB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9</v>
      </c>
      <c r="B1" s="7" t="s">
        <v>2</v>
      </c>
      <c r="C1" s="7" t="s">
        <v>28</v>
      </c>
    </row>
    <row r="2" spans="1:3" ht="30">
      <c r="A2" s="1" t="s">
        <v>80</v>
      </c>
      <c r="B2" s="7"/>
      <c r="C2" s="7"/>
    </row>
    <row r="3" spans="1:3">
      <c r="A3" s="2" t="s">
        <v>81</v>
      </c>
      <c r="B3" s="8">
        <v>58086</v>
      </c>
      <c r="C3" s="8">
        <v>48492</v>
      </c>
    </row>
    <row r="4" spans="1:3" ht="30">
      <c r="A4" s="2" t="s">
        <v>82</v>
      </c>
      <c r="B4" s="8">
        <v>2309</v>
      </c>
      <c r="C4" s="8">
        <v>2261</v>
      </c>
    </row>
    <row r="5" spans="1:3" ht="30">
      <c r="A5" s="2" t="s">
        <v>83</v>
      </c>
      <c r="B5" s="8">
        <v>1</v>
      </c>
      <c r="C5" s="8">
        <v>1</v>
      </c>
    </row>
    <row r="6" spans="1:3">
      <c r="A6" s="2" t="s">
        <v>84</v>
      </c>
      <c r="B6" s="6">
        <v>100000000</v>
      </c>
      <c r="C6" s="6">
        <v>100000000</v>
      </c>
    </row>
    <row r="7" spans="1:3">
      <c r="A7" s="2" t="s">
        <v>85</v>
      </c>
      <c r="B7" s="6">
        <v>65709570</v>
      </c>
      <c r="C7" s="6">
        <v>65639091</v>
      </c>
    </row>
    <row r="8" spans="1:3">
      <c r="A8" s="2" t="s">
        <v>86</v>
      </c>
      <c r="B8" s="6">
        <v>141331</v>
      </c>
      <c r="C8" s="6">
        <v>120534</v>
      </c>
    </row>
    <row r="9" spans="1:3">
      <c r="A9" s="2" t="s">
        <v>87</v>
      </c>
      <c r="B9" s="6">
        <v>25492919</v>
      </c>
      <c r="C9" s="6">
        <v>254929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0.28515625" bestFit="1" customWidth="1"/>
    <col min="3" max="3" width="21.140625" bestFit="1" customWidth="1"/>
    <col min="4" max="4" width="12.5703125" bestFit="1" customWidth="1"/>
    <col min="5" max="5" width="15.42578125" bestFit="1" customWidth="1"/>
    <col min="6" max="8" width="36.5703125" bestFit="1" customWidth="1"/>
    <col min="9" max="10" width="17.28515625" bestFit="1" customWidth="1"/>
    <col min="11" max="14" width="36.5703125" bestFit="1" customWidth="1"/>
    <col min="15" max="16" width="17.28515625" bestFit="1" customWidth="1"/>
  </cols>
  <sheetData>
    <row r="1" spans="1:16" ht="15" customHeight="1">
      <c r="A1" s="1" t="s">
        <v>724</v>
      </c>
      <c r="B1" s="7" t="s">
        <v>644</v>
      </c>
      <c r="C1" s="7"/>
      <c r="D1" s="7"/>
      <c r="E1" s="1" t="s">
        <v>89</v>
      </c>
      <c r="F1" s="7" t="s">
        <v>644</v>
      </c>
      <c r="G1" s="7"/>
      <c r="H1" s="7"/>
      <c r="I1" s="7"/>
      <c r="J1" s="7"/>
      <c r="K1" s="7"/>
      <c r="L1" s="7"/>
      <c r="M1" s="7"/>
      <c r="N1" s="7"/>
      <c r="O1" s="7" t="s">
        <v>725</v>
      </c>
      <c r="P1" s="7"/>
    </row>
    <row r="2" spans="1:16">
      <c r="A2" s="1" t="s">
        <v>184</v>
      </c>
      <c r="B2" s="170">
        <v>41775</v>
      </c>
      <c r="C2" s="7" t="s">
        <v>683</v>
      </c>
      <c r="D2" s="170">
        <v>41046</v>
      </c>
      <c r="E2" s="7" t="s">
        <v>2</v>
      </c>
      <c r="F2" s="1" t="s">
        <v>683</v>
      </c>
      <c r="G2" s="168">
        <v>41046</v>
      </c>
      <c r="H2" s="1" t="s">
        <v>683</v>
      </c>
      <c r="I2" s="1" t="s">
        <v>3</v>
      </c>
      <c r="J2" s="1" t="s">
        <v>728</v>
      </c>
      <c r="K2" s="1" t="s">
        <v>3</v>
      </c>
      <c r="L2" s="1" t="s">
        <v>3</v>
      </c>
      <c r="M2" s="1" t="s">
        <v>3</v>
      </c>
      <c r="N2" s="1" t="s">
        <v>728</v>
      </c>
      <c r="O2" s="1" t="s">
        <v>730</v>
      </c>
      <c r="P2" s="1" t="s">
        <v>730</v>
      </c>
    </row>
    <row r="3" spans="1:16" ht="30">
      <c r="A3" s="1"/>
      <c r="B3" s="170"/>
      <c r="C3" s="7"/>
      <c r="D3" s="170"/>
      <c r="E3" s="7"/>
      <c r="F3" s="1" t="s">
        <v>684</v>
      </c>
      <c r="G3" s="1" t="s">
        <v>684</v>
      </c>
      <c r="H3" s="1" t="s">
        <v>684</v>
      </c>
      <c r="I3" s="1" t="s">
        <v>727</v>
      </c>
      <c r="J3" s="1" t="s">
        <v>727</v>
      </c>
      <c r="K3" s="1" t="s">
        <v>727</v>
      </c>
      <c r="L3" s="1" t="s">
        <v>727</v>
      </c>
      <c r="M3" s="1" t="s">
        <v>727</v>
      </c>
      <c r="N3" s="1" t="s">
        <v>727</v>
      </c>
      <c r="O3" s="1" t="s">
        <v>677</v>
      </c>
      <c r="P3" s="1" t="s">
        <v>678</v>
      </c>
    </row>
    <row r="4" spans="1:16" ht="30">
      <c r="A4" s="1"/>
      <c r="B4" s="170"/>
      <c r="C4" s="7"/>
      <c r="D4" s="170"/>
      <c r="E4" s="7"/>
      <c r="F4" s="1"/>
      <c r="G4" s="1"/>
      <c r="H4" s="1" t="s">
        <v>726</v>
      </c>
      <c r="I4" s="1"/>
      <c r="J4" s="1"/>
      <c r="K4" s="1" t="s">
        <v>684</v>
      </c>
      <c r="L4" s="1" t="s">
        <v>684</v>
      </c>
      <c r="M4" s="1" t="s">
        <v>684</v>
      </c>
      <c r="N4" s="1" t="s">
        <v>684</v>
      </c>
      <c r="O4" s="1" t="s">
        <v>681</v>
      </c>
      <c r="P4" s="1" t="s">
        <v>681</v>
      </c>
    </row>
    <row r="5" spans="1:16">
      <c r="A5" s="1"/>
      <c r="B5" s="170"/>
      <c r="C5" s="7"/>
      <c r="D5" s="170"/>
      <c r="E5" s="7"/>
      <c r="F5" s="1"/>
      <c r="G5" s="1"/>
      <c r="H5" s="1"/>
      <c r="I5" s="1"/>
      <c r="J5" s="1"/>
      <c r="K5" s="1"/>
      <c r="L5" s="1" t="s">
        <v>726</v>
      </c>
      <c r="M5" s="1" t="s">
        <v>729</v>
      </c>
      <c r="N5" s="1" t="s">
        <v>729</v>
      </c>
      <c r="O5" s="1"/>
      <c r="P5" s="1"/>
    </row>
    <row r="6" spans="1:16" ht="30">
      <c r="A6" s="3" t="s">
        <v>731</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732</v>
      </c>
      <c r="B7" s="4" t="s">
        <v>5</v>
      </c>
      <c r="C7" s="4" t="s">
        <v>5</v>
      </c>
      <c r="D7" s="4" t="s">
        <v>5</v>
      </c>
      <c r="E7" s="4" t="s">
        <v>5</v>
      </c>
      <c r="F7" s="4" t="s">
        <v>5</v>
      </c>
      <c r="G7" s="4" t="s">
        <v>5</v>
      </c>
      <c r="H7" s="4" t="s">
        <v>5</v>
      </c>
      <c r="I7" s="4" t="s">
        <v>5</v>
      </c>
      <c r="J7" s="4" t="s">
        <v>5</v>
      </c>
      <c r="K7" s="4" t="s">
        <v>5</v>
      </c>
      <c r="L7" s="4" t="s">
        <v>5</v>
      </c>
      <c r="M7" s="4" t="s">
        <v>5</v>
      </c>
      <c r="N7" s="4" t="s">
        <v>5</v>
      </c>
      <c r="O7" s="5">
        <v>42005</v>
      </c>
      <c r="P7" s="5">
        <v>42185</v>
      </c>
    </row>
    <row r="8" spans="1:16" ht="30">
      <c r="A8" s="2" t="s">
        <v>694</v>
      </c>
      <c r="B8" s="4" t="s">
        <v>5</v>
      </c>
      <c r="C8" s="4" t="s">
        <v>5</v>
      </c>
      <c r="D8" s="4" t="s">
        <v>5</v>
      </c>
      <c r="E8" s="4" t="s">
        <v>5</v>
      </c>
      <c r="F8" s="4" t="s">
        <v>695</v>
      </c>
      <c r="G8" s="4" t="s">
        <v>5</v>
      </c>
      <c r="H8" s="4" t="s">
        <v>5</v>
      </c>
      <c r="I8" s="4" t="s">
        <v>5</v>
      </c>
      <c r="J8" s="4" t="s">
        <v>5</v>
      </c>
      <c r="K8" s="4" t="s">
        <v>5</v>
      </c>
      <c r="L8" s="4" t="s">
        <v>5</v>
      </c>
      <c r="M8" s="4" t="s">
        <v>5</v>
      </c>
      <c r="N8" s="4" t="s">
        <v>5</v>
      </c>
      <c r="O8" s="4" t="s">
        <v>5</v>
      </c>
      <c r="P8" s="4" t="s">
        <v>5</v>
      </c>
    </row>
    <row r="9" spans="1:16">
      <c r="A9" s="2" t="s">
        <v>733</v>
      </c>
      <c r="B9" s="4" t="s">
        <v>5</v>
      </c>
      <c r="C9" s="4" t="s">
        <v>5</v>
      </c>
      <c r="D9" s="4" t="s">
        <v>734</v>
      </c>
      <c r="E9" s="4" t="s">
        <v>5</v>
      </c>
      <c r="F9" s="4" t="s">
        <v>5</v>
      </c>
      <c r="G9" s="4" t="s">
        <v>5</v>
      </c>
      <c r="H9" s="4" t="s">
        <v>5</v>
      </c>
      <c r="I9" s="4" t="s">
        <v>735</v>
      </c>
      <c r="J9" s="4" t="s">
        <v>5</v>
      </c>
      <c r="K9" s="4" t="s">
        <v>5</v>
      </c>
      <c r="L9" s="4" t="s">
        <v>5</v>
      </c>
      <c r="M9" s="4" t="s">
        <v>5</v>
      </c>
      <c r="N9" s="4" t="s">
        <v>5</v>
      </c>
      <c r="O9" s="4" t="s">
        <v>5</v>
      </c>
      <c r="P9" s="4" t="s">
        <v>5</v>
      </c>
    </row>
    <row r="10" spans="1:16">
      <c r="A10" s="2" t="s">
        <v>736</v>
      </c>
      <c r="B10" s="4" t="s">
        <v>5</v>
      </c>
      <c r="C10" s="4" t="s">
        <v>5</v>
      </c>
      <c r="D10" s="4" t="s">
        <v>5</v>
      </c>
      <c r="E10" s="4" t="s">
        <v>5</v>
      </c>
      <c r="F10" s="4" t="s">
        <v>737</v>
      </c>
      <c r="G10" s="4" t="s">
        <v>5</v>
      </c>
      <c r="H10" s="4" t="s">
        <v>5</v>
      </c>
      <c r="I10" s="4" t="s">
        <v>5</v>
      </c>
      <c r="J10" s="4" t="s">
        <v>5</v>
      </c>
      <c r="K10" s="4" t="s">
        <v>5</v>
      </c>
      <c r="L10" s="4" t="s">
        <v>5</v>
      </c>
      <c r="M10" s="4" t="s">
        <v>5</v>
      </c>
      <c r="N10" s="4" t="s">
        <v>5</v>
      </c>
      <c r="O10" s="4" t="s">
        <v>5</v>
      </c>
      <c r="P10" s="4" t="s">
        <v>5</v>
      </c>
    </row>
    <row r="11" spans="1:16">
      <c r="A11" s="2" t="s">
        <v>738</v>
      </c>
      <c r="B11" s="4" t="s">
        <v>5</v>
      </c>
      <c r="C11" s="4" t="s">
        <v>739</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740</v>
      </c>
      <c r="B12" s="4" t="s">
        <v>5</v>
      </c>
      <c r="C12" s="4" t="s">
        <v>5</v>
      </c>
      <c r="D12" s="4" t="s">
        <v>5</v>
      </c>
      <c r="E12" s="4" t="s">
        <v>5</v>
      </c>
      <c r="F12" s="4" t="s">
        <v>5</v>
      </c>
      <c r="G12" s="4" t="s">
        <v>5</v>
      </c>
      <c r="H12" s="8">
        <v>57</v>
      </c>
      <c r="I12" s="4" t="s">
        <v>5</v>
      </c>
      <c r="J12" s="4" t="s">
        <v>5</v>
      </c>
      <c r="K12" s="4" t="s">
        <v>5</v>
      </c>
      <c r="L12" s="4" t="s">
        <v>5</v>
      </c>
      <c r="M12" s="4" t="s">
        <v>5</v>
      </c>
      <c r="N12" s="9">
        <v>9.1</v>
      </c>
      <c r="O12" s="4" t="s">
        <v>5</v>
      </c>
      <c r="P12" s="4" t="s">
        <v>5</v>
      </c>
    </row>
    <row r="13" spans="1:16">
      <c r="A13" s="2" t="s">
        <v>741</v>
      </c>
      <c r="B13" s="4" t="s">
        <v>5</v>
      </c>
      <c r="C13" s="4" t="s">
        <v>5</v>
      </c>
      <c r="D13" s="4" t="s">
        <v>5</v>
      </c>
      <c r="E13" s="4" t="s">
        <v>5</v>
      </c>
      <c r="F13" s="4" t="s">
        <v>5</v>
      </c>
      <c r="G13" s="5">
        <v>39083</v>
      </c>
      <c r="H13" s="4" t="s">
        <v>5</v>
      </c>
      <c r="I13" s="4" t="s">
        <v>5</v>
      </c>
      <c r="J13" s="4" t="s">
        <v>5</v>
      </c>
      <c r="K13" s="5">
        <v>40725</v>
      </c>
      <c r="L13" s="4" t="s">
        <v>5</v>
      </c>
      <c r="M13" s="4" t="s">
        <v>5</v>
      </c>
      <c r="N13" s="4" t="s">
        <v>5</v>
      </c>
      <c r="O13" s="4" t="s">
        <v>5</v>
      </c>
      <c r="P13" s="4" t="s">
        <v>5</v>
      </c>
    </row>
    <row r="14" spans="1:16">
      <c r="A14" s="2" t="s">
        <v>742</v>
      </c>
      <c r="B14" s="4" t="s">
        <v>5</v>
      </c>
      <c r="C14" s="4" t="s">
        <v>5</v>
      </c>
      <c r="D14" s="4" t="s">
        <v>5</v>
      </c>
      <c r="E14" s="4" t="s">
        <v>5</v>
      </c>
      <c r="F14" s="4" t="s">
        <v>5</v>
      </c>
      <c r="G14" s="5">
        <v>40724</v>
      </c>
      <c r="H14" s="4" t="s">
        <v>5</v>
      </c>
      <c r="I14" s="4" t="s">
        <v>5</v>
      </c>
      <c r="J14" s="4" t="s">
        <v>5</v>
      </c>
      <c r="K14" s="5">
        <v>41820</v>
      </c>
      <c r="L14" s="4" t="s">
        <v>5</v>
      </c>
      <c r="M14" s="4" t="s">
        <v>5</v>
      </c>
      <c r="N14" s="4" t="s">
        <v>5</v>
      </c>
      <c r="O14" s="4" t="s">
        <v>5</v>
      </c>
      <c r="P14" s="4" t="s">
        <v>5</v>
      </c>
    </row>
    <row r="15" spans="1:16">
      <c r="A15" s="2" t="s">
        <v>743</v>
      </c>
      <c r="B15" s="4" t="s">
        <v>5</v>
      </c>
      <c r="C15" s="4" t="s">
        <v>5</v>
      </c>
      <c r="D15" s="4" t="s">
        <v>5</v>
      </c>
      <c r="E15" s="4" t="s">
        <v>5</v>
      </c>
      <c r="F15" s="4" t="s">
        <v>5</v>
      </c>
      <c r="G15" s="4" t="s">
        <v>5</v>
      </c>
      <c r="H15" s="4" t="s">
        <v>5</v>
      </c>
      <c r="I15" s="4" t="s">
        <v>5</v>
      </c>
      <c r="J15" s="4" t="s">
        <v>5</v>
      </c>
      <c r="K15" s="4" t="s">
        <v>5</v>
      </c>
      <c r="L15" s="9">
        <v>42.5</v>
      </c>
      <c r="M15" s="9">
        <v>6.7</v>
      </c>
      <c r="N15" s="4" t="s">
        <v>5</v>
      </c>
      <c r="O15" s="4" t="s">
        <v>5</v>
      </c>
      <c r="P15" s="4" t="s">
        <v>5</v>
      </c>
    </row>
    <row r="16" spans="1:16" ht="30">
      <c r="A16" s="2" t="s">
        <v>744</v>
      </c>
      <c r="B16" s="4" t="s">
        <v>5</v>
      </c>
      <c r="C16" s="4" t="s">
        <v>5</v>
      </c>
      <c r="D16" s="4" t="s">
        <v>5</v>
      </c>
      <c r="E16" s="4" t="s">
        <v>5</v>
      </c>
      <c r="F16" s="4" t="s">
        <v>5</v>
      </c>
      <c r="G16" s="4" t="s">
        <v>5</v>
      </c>
      <c r="H16" s="4" t="s">
        <v>5</v>
      </c>
      <c r="I16" s="4" t="s">
        <v>5</v>
      </c>
      <c r="J16" s="5">
        <v>41920</v>
      </c>
      <c r="K16" s="4" t="s">
        <v>5</v>
      </c>
      <c r="L16" s="4" t="s">
        <v>5</v>
      </c>
      <c r="M16" s="4" t="s">
        <v>5</v>
      </c>
      <c r="N16" s="4" t="s">
        <v>5</v>
      </c>
      <c r="O16" s="4" t="s">
        <v>5</v>
      </c>
      <c r="P16" s="4" t="s">
        <v>5</v>
      </c>
    </row>
    <row r="17" spans="1:16" ht="30">
      <c r="A17" s="2" t="s">
        <v>745</v>
      </c>
      <c r="B17" s="4" t="s">
        <v>5</v>
      </c>
      <c r="C17" s="4" t="s">
        <v>5</v>
      </c>
      <c r="D17" s="4" t="s">
        <v>5</v>
      </c>
      <c r="E17" s="5">
        <v>41912</v>
      </c>
      <c r="F17" s="4" t="s">
        <v>5</v>
      </c>
      <c r="G17" s="4" t="s">
        <v>5</v>
      </c>
      <c r="H17" s="4" t="s">
        <v>5</v>
      </c>
      <c r="I17" s="4" t="s">
        <v>5</v>
      </c>
      <c r="J17" s="4" t="s">
        <v>5</v>
      </c>
      <c r="K17" s="4" t="s">
        <v>5</v>
      </c>
      <c r="L17" s="4" t="s">
        <v>5</v>
      </c>
      <c r="M17" s="4" t="s">
        <v>5</v>
      </c>
      <c r="N17" s="4" t="s">
        <v>5</v>
      </c>
      <c r="O17" s="4" t="s">
        <v>5</v>
      </c>
      <c r="P17" s="4" t="s">
        <v>5</v>
      </c>
    </row>
    <row r="18" spans="1:16" ht="30">
      <c r="A18" s="2" t="s">
        <v>746</v>
      </c>
      <c r="B18" s="4" t="s">
        <v>5</v>
      </c>
      <c r="C18" s="4" t="s">
        <v>5</v>
      </c>
      <c r="D18" s="4" t="s">
        <v>5</v>
      </c>
      <c r="E18" s="4">
        <v>1E-3</v>
      </c>
      <c r="F18" s="4" t="s">
        <v>5</v>
      </c>
      <c r="G18" s="4" t="s">
        <v>5</v>
      </c>
      <c r="H18" s="4" t="s">
        <v>5</v>
      </c>
      <c r="I18" s="4" t="s">
        <v>5</v>
      </c>
      <c r="J18" s="4" t="s">
        <v>5</v>
      </c>
      <c r="K18" s="4" t="s">
        <v>5</v>
      </c>
      <c r="L18" s="4" t="s">
        <v>5</v>
      </c>
      <c r="M18" s="4" t="s">
        <v>5</v>
      </c>
      <c r="N18" s="4" t="s">
        <v>5</v>
      </c>
      <c r="O18" s="4" t="s">
        <v>5</v>
      </c>
      <c r="P18" s="4" t="s">
        <v>5</v>
      </c>
    </row>
    <row r="19" spans="1:16" ht="30">
      <c r="A19" s="2" t="s">
        <v>747</v>
      </c>
      <c r="B19" s="4" t="s">
        <v>5</v>
      </c>
      <c r="C19" s="4" t="s">
        <v>5</v>
      </c>
      <c r="D19" s="4" t="s">
        <v>5</v>
      </c>
      <c r="E19" s="4" t="s">
        <v>748</v>
      </c>
      <c r="F19" s="4" t="s">
        <v>5</v>
      </c>
      <c r="G19" s="4" t="s">
        <v>5</v>
      </c>
      <c r="H19" s="4" t="s">
        <v>5</v>
      </c>
      <c r="I19" s="4" t="s">
        <v>5</v>
      </c>
      <c r="J19" s="4" t="s">
        <v>5</v>
      </c>
      <c r="K19" s="4" t="s">
        <v>5</v>
      </c>
      <c r="L19" s="4" t="s">
        <v>5</v>
      </c>
      <c r="M19" s="4" t="s">
        <v>5</v>
      </c>
      <c r="N19" s="4" t="s">
        <v>5</v>
      </c>
      <c r="O19" s="4" t="s">
        <v>5</v>
      </c>
      <c r="P19" s="4" t="s">
        <v>5</v>
      </c>
    </row>
    <row r="20" spans="1:16">
      <c r="A20" s="2" t="s">
        <v>749</v>
      </c>
      <c r="B20" s="5">
        <v>41775</v>
      </c>
      <c r="C20" s="4" t="s">
        <v>5</v>
      </c>
      <c r="D20" s="4" t="s">
        <v>5</v>
      </c>
      <c r="E20" s="4" t="s">
        <v>5</v>
      </c>
      <c r="F20" s="4" t="s">
        <v>5</v>
      </c>
      <c r="G20" s="4" t="s">
        <v>5</v>
      </c>
      <c r="H20" s="4" t="s">
        <v>5</v>
      </c>
      <c r="I20" s="4" t="s">
        <v>5</v>
      </c>
      <c r="J20" s="4" t="s">
        <v>5</v>
      </c>
      <c r="K20" s="4" t="s">
        <v>5</v>
      </c>
      <c r="L20" s="4" t="s">
        <v>5</v>
      </c>
      <c r="M20" s="4" t="s">
        <v>5</v>
      </c>
      <c r="N20" s="4" t="s">
        <v>5</v>
      </c>
      <c r="O20" s="4" t="s">
        <v>5</v>
      </c>
      <c r="P20" s="4" t="s">
        <v>5</v>
      </c>
    </row>
  </sheetData>
  <mergeCells count="7">
    <mergeCell ref="B1:D1"/>
    <mergeCell ref="F1:N1"/>
    <mergeCell ref="O1:P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cols>
    <col min="1" max="1" width="36.5703125" bestFit="1" customWidth="1"/>
    <col min="2" max="7" width="12.28515625" bestFit="1" customWidth="1"/>
  </cols>
  <sheetData>
    <row r="1" spans="1:7" ht="15" customHeight="1">
      <c r="A1" s="1" t="s">
        <v>750</v>
      </c>
      <c r="B1" s="7" t="s">
        <v>89</v>
      </c>
      <c r="C1" s="7"/>
      <c r="D1" s="7" t="s">
        <v>1</v>
      </c>
      <c r="E1" s="7"/>
      <c r="F1" s="7" t="s">
        <v>90</v>
      </c>
      <c r="G1" s="7"/>
    </row>
    <row r="2" spans="1:7">
      <c r="A2" s="1" t="s">
        <v>184</v>
      </c>
      <c r="B2" s="1" t="s">
        <v>2</v>
      </c>
      <c r="C2" s="1" t="s">
        <v>91</v>
      </c>
      <c r="D2" s="1" t="s">
        <v>2</v>
      </c>
      <c r="E2" s="1" t="s">
        <v>91</v>
      </c>
      <c r="F2" s="1" t="s">
        <v>2</v>
      </c>
      <c r="G2" s="1" t="s">
        <v>91</v>
      </c>
    </row>
    <row r="3" spans="1:7">
      <c r="A3" s="2" t="s">
        <v>751</v>
      </c>
      <c r="B3" s="9">
        <v>11.3</v>
      </c>
      <c r="C3" s="9">
        <v>10.7</v>
      </c>
      <c r="D3" s="9">
        <v>33.299999999999997</v>
      </c>
      <c r="E3" s="9">
        <v>31.4</v>
      </c>
      <c r="F3" s="9">
        <v>43.9</v>
      </c>
      <c r="G3" s="9">
        <v>41.4</v>
      </c>
    </row>
  </sheetData>
  <mergeCells count="3">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7" width="12.28515625" bestFit="1" customWidth="1"/>
  </cols>
  <sheetData>
    <row r="1" spans="1:7" ht="15" customHeight="1">
      <c r="A1" s="1" t="s">
        <v>752</v>
      </c>
      <c r="B1" s="7" t="s">
        <v>89</v>
      </c>
      <c r="C1" s="7"/>
      <c r="D1" s="7" t="s">
        <v>1</v>
      </c>
      <c r="E1" s="7"/>
      <c r="F1" s="7" t="s">
        <v>90</v>
      </c>
      <c r="G1" s="7"/>
    </row>
    <row r="2" spans="1:7" ht="30">
      <c r="A2" s="1" t="s">
        <v>80</v>
      </c>
      <c r="B2" s="1" t="s">
        <v>2</v>
      </c>
      <c r="C2" s="1" t="s">
        <v>91</v>
      </c>
      <c r="D2" s="1" t="s">
        <v>2</v>
      </c>
      <c r="E2" s="1" t="s">
        <v>91</v>
      </c>
      <c r="F2" s="1" t="s">
        <v>2</v>
      </c>
      <c r="G2" s="1" t="s">
        <v>91</v>
      </c>
    </row>
    <row r="3" spans="1:7">
      <c r="A3" s="3" t="s">
        <v>350</v>
      </c>
      <c r="B3" s="4" t="s">
        <v>5</v>
      </c>
      <c r="C3" s="4" t="s">
        <v>5</v>
      </c>
      <c r="D3" s="4" t="s">
        <v>5</v>
      </c>
      <c r="E3" s="4" t="s">
        <v>5</v>
      </c>
      <c r="F3" s="4" t="s">
        <v>5</v>
      </c>
      <c r="G3" s="4" t="s">
        <v>5</v>
      </c>
    </row>
    <row r="4" spans="1:7" ht="30">
      <c r="A4" s="2" t="s">
        <v>355</v>
      </c>
      <c r="B4" s="6">
        <v>40213741</v>
      </c>
      <c r="C4" s="6">
        <v>40132250</v>
      </c>
      <c r="D4" s="6">
        <v>40181367</v>
      </c>
      <c r="E4" s="6">
        <v>40107555</v>
      </c>
      <c r="F4" s="6">
        <v>40169801</v>
      </c>
      <c r="G4" s="6">
        <v>40084525</v>
      </c>
    </row>
    <row r="5" spans="1:7" ht="30">
      <c r="A5" s="2" t="s">
        <v>356</v>
      </c>
      <c r="B5" s="6">
        <v>51069</v>
      </c>
      <c r="C5" s="4">
        <v>0</v>
      </c>
      <c r="D5" s="6">
        <v>27634</v>
      </c>
      <c r="E5" s="6">
        <v>16071</v>
      </c>
      <c r="F5" s="6">
        <v>20726</v>
      </c>
      <c r="G5" s="6">
        <v>28122</v>
      </c>
    </row>
    <row r="6" spans="1:7">
      <c r="A6" s="2" t="s">
        <v>371</v>
      </c>
      <c r="B6" s="4" t="s">
        <v>5</v>
      </c>
      <c r="C6" s="4" t="s">
        <v>5</v>
      </c>
      <c r="D6" s="4" t="s">
        <v>5</v>
      </c>
      <c r="E6" s="4" t="s">
        <v>5</v>
      </c>
      <c r="F6" s="4">
        <v>0</v>
      </c>
      <c r="G6" s="6">
        <v>2274</v>
      </c>
    </row>
    <row r="7" spans="1:7" ht="30">
      <c r="A7" s="2" t="s">
        <v>357</v>
      </c>
      <c r="B7" s="6">
        <v>40264810</v>
      </c>
      <c r="C7" s="6">
        <v>40132250</v>
      </c>
      <c r="D7" s="6">
        <v>40209001</v>
      </c>
      <c r="E7" s="6">
        <v>40123626</v>
      </c>
      <c r="F7" s="6">
        <v>40190527</v>
      </c>
      <c r="G7" s="6">
        <v>40114921</v>
      </c>
    </row>
    <row r="8" spans="1:7">
      <c r="A8" s="2" t="s">
        <v>119</v>
      </c>
      <c r="B8" s="8">
        <v>52476</v>
      </c>
      <c r="C8" s="8">
        <v>50565</v>
      </c>
      <c r="D8" s="8">
        <v>87187</v>
      </c>
      <c r="E8" s="8">
        <v>87392</v>
      </c>
      <c r="F8" s="8">
        <v>88378</v>
      </c>
      <c r="G8" s="8">
        <v>92211</v>
      </c>
    </row>
    <row r="9" spans="1:7" ht="30">
      <c r="A9" s="2" t="s">
        <v>359</v>
      </c>
      <c r="B9" s="4">
        <v>-175</v>
      </c>
      <c r="C9" s="4">
        <v>-150</v>
      </c>
      <c r="D9" s="4">
        <v>-293</v>
      </c>
      <c r="E9" s="4">
        <v>-249</v>
      </c>
      <c r="F9" s="4">
        <v>-285</v>
      </c>
      <c r="G9" s="4">
        <v>-253</v>
      </c>
    </row>
    <row r="10" spans="1:7" ht="30">
      <c r="A10" s="2" t="s">
        <v>753</v>
      </c>
      <c r="B10" s="6">
        <v>52301</v>
      </c>
      <c r="C10" s="6">
        <v>50415</v>
      </c>
      <c r="D10" s="6">
        <v>86894</v>
      </c>
      <c r="E10" s="6">
        <v>87143</v>
      </c>
      <c r="F10" s="6">
        <v>88093</v>
      </c>
      <c r="G10" s="6">
        <v>91958</v>
      </c>
    </row>
    <row r="11" spans="1:7" ht="30">
      <c r="A11" s="2" t="s">
        <v>364</v>
      </c>
      <c r="B11" s="4">
        <v>-175</v>
      </c>
      <c r="C11" s="4">
        <v>-150</v>
      </c>
      <c r="D11" s="4">
        <v>-293</v>
      </c>
      <c r="E11" s="4">
        <v>-249</v>
      </c>
      <c r="F11" s="4">
        <v>-285</v>
      </c>
      <c r="G11" s="4">
        <v>-253</v>
      </c>
    </row>
    <row r="12" spans="1:7" ht="30">
      <c r="A12" s="2" t="s">
        <v>754</v>
      </c>
      <c r="B12" s="8">
        <v>52301</v>
      </c>
      <c r="C12" s="8">
        <v>50415</v>
      </c>
      <c r="D12" s="8">
        <v>86894</v>
      </c>
      <c r="E12" s="8">
        <v>87143</v>
      </c>
      <c r="F12" s="8">
        <v>88093</v>
      </c>
      <c r="G12" s="8">
        <v>91958</v>
      </c>
    </row>
    <row r="13" spans="1:7">
      <c r="A13" s="2" t="s">
        <v>755</v>
      </c>
      <c r="B13" s="9">
        <v>0.28000000000000003</v>
      </c>
      <c r="C13" s="9">
        <v>0.26500000000000001</v>
      </c>
      <c r="D13" s="9">
        <v>0.82499999999999996</v>
      </c>
      <c r="E13" s="9">
        <v>0.78</v>
      </c>
      <c r="F13" s="9">
        <v>1.0900000000000001</v>
      </c>
      <c r="G13" s="9">
        <v>1.03</v>
      </c>
    </row>
    <row r="14" spans="1:7" ht="30">
      <c r="A14" s="2" t="s">
        <v>756</v>
      </c>
      <c r="B14" s="9">
        <v>1.02</v>
      </c>
      <c r="C14" s="9">
        <v>0.995</v>
      </c>
      <c r="D14" s="9">
        <v>1.335</v>
      </c>
      <c r="E14" s="9">
        <v>1.39</v>
      </c>
      <c r="F14" s="9">
        <v>1.1000000000000001</v>
      </c>
      <c r="G14" s="9">
        <v>1.26</v>
      </c>
    </row>
    <row r="15" spans="1:7">
      <c r="A15" s="2" t="s">
        <v>367</v>
      </c>
      <c r="B15" s="9">
        <v>1.3</v>
      </c>
      <c r="C15" s="9">
        <v>1.26</v>
      </c>
      <c r="D15" s="9">
        <v>2.16</v>
      </c>
      <c r="E15" s="9">
        <v>2.17</v>
      </c>
      <c r="F15" s="9">
        <v>2.19</v>
      </c>
      <c r="G15" s="9">
        <v>2.29</v>
      </c>
    </row>
    <row r="16" spans="1:7" ht="30">
      <c r="A16" s="2" t="s">
        <v>757</v>
      </c>
      <c r="B16" s="9">
        <v>0.28000000000000003</v>
      </c>
      <c r="C16" s="9">
        <v>0.26500000000000001</v>
      </c>
      <c r="D16" s="9">
        <v>0.82499999999999996</v>
      </c>
      <c r="E16" s="9">
        <v>0.78</v>
      </c>
      <c r="F16" s="9">
        <v>1.0900000000000001</v>
      </c>
      <c r="G16" s="9">
        <v>1.03</v>
      </c>
    </row>
    <row r="17" spans="1:7" ht="30">
      <c r="A17" s="2" t="s">
        <v>758</v>
      </c>
      <c r="B17" s="9">
        <v>1.02</v>
      </c>
      <c r="C17" s="9">
        <v>0.995</v>
      </c>
      <c r="D17" s="9">
        <v>1.335</v>
      </c>
      <c r="E17" s="9">
        <v>1.39</v>
      </c>
      <c r="F17" s="9">
        <v>1.1000000000000001</v>
      </c>
      <c r="G17" s="9">
        <v>1.26</v>
      </c>
    </row>
    <row r="18" spans="1:7">
      <c r="A18" s="2" t="s">
        <v>368</v>
      </c>
      <c r="B18" s="9">
        <v>1.3</v>
      </c>
      <c r="C18" s="9">
        <v>1.26</v>
      </c>
      <c r="D18" s="9">
        <v>2.16</v>
      </c>
      <c r="E18" s="9">
        <v>2.17</v>
      </c>
      <c r="F18" s="9">
        <v>2.19</v>
      </c>
      <c r="G18" s="9">
        <v>2.29</v>
      </c>
    </row>
  </sheetData>
  <mergeCells count="3">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23.5703125" customWidth="1"/>
    <col min="3" max="3" width="7.28515625" customWidth="1"/>
    <col min="4" max="4" width="23.5703125" customWidth="1"/>
    <col min="5" max="5" width="7.28515625" customWidth="1"/>
    <col min="6" max="6" width="23.5703125" customWidth="1"/>
    <col min="7" max="7" width="7.28515625" customWidth="1"/>
    <col min="8" max="8" width="23.5703125" customWidth="1"/>
    <col min="9" max="9" width="7.28515625" customWidth="1"/>
    <col min="10" max="10" width="23.5703125" customWidth="1"/>
    <col min="11" max="11" width="7.28515625" customWidth="1"/>
    <col min="12" max="12" width="23.5703125" customWidth="1"/>
    <col min="13" max="13" width="7.28515625" customWidth="1"/>
  </cols>
  <sheetData>
    <row r="1" spans="1:13" ht="30" customHeight="1">
      <c r="A1" s="7" t="s">
        <v>759</v>
      </c>
      <c r="B1" s="7" t="s">
        <v>89</v>
      </c>
      <c r="C1" s="7"/>
      <c r="D1" s="7"/>
      <c r="E1" s="7"/>
      <c r="F1" s="7" t="s">
        <v>1</v>
      </c>
      <c r="G1" s="7"/>
      <c r="H1" s="7"/>
      <c r="I1" s="7"/>
      <c r="J1" s="7" t="s">
        <v>90</v>
      </c>
      <c r="K1" s="7"/>
      <c r="L1" s="7"/>
      <c r="M1" s="7"/>
    </row>
    <row r="2" spans="1:13" ht="15" customHeight="1">
      <c r="A2" s="7"/>
      <c r="B2" s="7" t="s">
        <v>2</v>
      </c>
      <c r="C2" s="7"/>
      <c r="D2" s="7" t="s">
        <v>91</v>
      </c>
      <c r="E2" s="7"/>
      <c r="F2" s="7" t="s">
        <v>2</v>
      </c>
      <c r="G2" s="7"/>
      <c r="H2" s="7" t="s">
        <v>91</v>
      </c>
      <c r="I2" s="7"/>
      <c r="J2" s="7" t="s">
        <v>2</v>
      </c>
      <c r="K2" s="7"/>
      <c r="L2" s="7" t="s">
        <v>91</v>
      </c>
      <c r="M2" s="7"/>
    </row>
    <row r="3" spans="1:13" ht="30">
      <c r="A3" s="2" t="s">
        <v>760</v>
      </c>
      <c r="B3" s="4">
        <v>0</v>
      </c>
      <c r="C3" s="4"/>
      <c r="D3" s="4">
        <v>0</v>
      </c>
      <c r="E3" s="4"/>
      <c r="F3" s="4">
        <v>0</v>
      </c>
      <c r="G3" s="4"/>
      <c r="H3" s="4">
        <v>0</v>
      </c>
      <c r="I3" s="4"/>
      <c r="J3" s="4">
        <v>0</v>
      </c>
      <c r="K3" s="4"/>
      <c r="L3" s="4">
        <v>0</v>
      </c>
      <c r="M3" s="4"/>
    </row>
    <row r="4" spans="1:13">
      <c r="A4" s="2" t="s">
        <v>761</v>
      </c>
      <c r="B4" s="169">
        <v>1</v>
      </c>
      <c r="C4" s="4"/>
      <c r="D4" s="169">
        <v>1</v>
      </c>
      <c r="E4" s="4"/>
      <c r="F4" s="169">
        <v>1</v>
      </c>
      <c r="G4" s="4"/>
      <c r="H4" s="169">
        <v>1</v>
      </c>
      <c r="I4" s="4"/>
      <c r="J4" s="169">
        <v>1</v>
      </c>
      <c r="K4" s="4"/>
      <c r="L4" s="169">
        <v>1</v>
      </c>
      <c r="M4" s="4"/>
    </row>
    <row r="5" spans="1:13">
      <c r="A5" s="2" t="s">
        <v>619</v>
      </c>
      <c r="B5" s="4" t="s">
        <v>5</v>
      </c>
      <c r="C5" s="4"/>
      <c r="D5" s="4" t="s">
        <v>5</v>
      </c>
      <c r="E5" s="4"/>
      <c r="F5" s="4" t="s">
        <v>5</v>
      </c>
      <c r="G5" s="4"/>
      <c r="H5" s="4" t="s">
        <v>5</v>
      </c>
      <c r="I5" s="4"/>
      <c r="J5" s="4" t="s">
        <v>5</v>
      </c>
      <c r="K5" s="4"/>
      <c r="L5" s="4" t="s">
        <v>5</v>
      </c>
      <c r="M5" s="4"/>
    </row>
    <row r="6" spans="1:13" ht="45">
      <c r="A6" s="2" t="s">
        <v>762</v>
      </c>
      <c r="B6" s="6">
        <v>59627</v>
      </c>
      <c r="C6" s="4"/>
      <c r="D6" s="6">
        <v>54224</v>
      </c>
      <c r="E6" s="4"/>
      <c r="F6" s="6">
        <v>60264</v>
      </c>
      <c r="G6" s="4"/>
      <c r="H6" s="6">
        <v>49455</v>
      </c>
      <c r="I6" s="4"/>
      <c r="J6" s="6">
        <v>59296</v>
      </c>
      <c r="K6" s="4"/>
      <c r="L6" s="6">
        <v>47636</v>
      </c>
      <c r="M6" s="4"/>
    </row>
    <row r="7" spans="1:13">
      <c r="A7" s="2" t="s">
        <v>622</v>
      </c>
      <c r="B7" s="4" t="s">
        <v>5</v>
      </c>
      <c r="C7" s="4"/>
      <c r="D7" s="4" t="s">
        <v>5</v>
      </c>
      <c r="E7" s="4"/>
      <c r="F7" s="4" t="s">
        <v>5</v>
      </c>
      <c r="G7" s="4"/>
      <c r="H7" s="4" t="s">
        <v>5</v>
      </c>
      <c r="I7" s="4"/>
      <c r="J7" s="4" t="s">
        <v>5</v>
      </c>
      <c r="K7" s="4"/>
      <c r="L7" s="4" t="s">
        <v>5</v>
      </c>
      <c r="M7" s="4"/>
    </row>
    <row r="8" spans="1:13" ht="45">
      <c r="A8" s="2" t="s">
        <v>762</v>
      </c>
      <c r="B8" s="6">
        <v>48733</v>
      </c>
      <c r="C8" s="167" t="s">
        <v>636</v>
      </c>
      <c r="D8" s="6">
        <v>124997</v>
      </c>
      <c r="E8" s="167" t="s">
        <v>636</v>
      </c>
      <c r="F8" s="6">
        <v>87784</v>
      </c>
      <c r="G8" s="167" t="s">
        <v>636</v>
      </c>
      <c r="H8" s="6">
        <v>111726</v>
      </c>
      <c r="I8" s="167" t="s">
        <v>636</v>
      </c>
      <c r="J8" s="6">
        <v>88575</v>
      </c>
      <c r="K8" s="167" t="s">
        <v>636</v>
      </c>
      <c r="L8" s="6">
        <v>105090</v>
      </c>
      <c r="M8" s="167" t="s">
        <v>636</v>
      </c>
    </row>
    <row r="9" spans="1:13">
      <c r="A9" s="32"/>
      <c r="B9" s="32"/>
      <c r="C9" s="32"/>
      <c r="D9" s="32"/>
      <c r="E9" s="32"/>
      <c r="F9" s="32"/>
      <c r="G9" s="32"/>
      <c r="H9" s="32"/>
      <c r="I9" s="32"/>
      <c r="J9" s="32"/>
      <c r="K9" s="32"/>
      <c r="L9" s="32"/>
      <c r="M9" s="32"/>
    </row>
    <row r="10" spans="1:13" ht="15" customHeight="1">
      <c r="A10" s="2" t="s">
        <v>636</v>
      </c>
      <c r="B10" s="33" t="s">
        <v>763</v>
      </c>
      <c r="C10" s="33"/>
      <c r="D10" s="33"/>
      <c r="E10" s="33"/>
      <c r="F10" s="33"/>
      <c r="G10" s="33"/>
      <c r="H10" s="33"/>
      <c r="I10" s="33"/>
      <c r="J10" s="33"/>
      <c r="K10" s="33"/>
      <c r="L10" s="33"/>
      <c r="M10" s="33"/>
    </row>
  </sheetData>
  <mergeCells count="12">
    <mergeCell ref="A9:M9"/>
    <mergeCell ref="B10:M10"/>
    <mergeCell ref="A1:A2"/>
    <mergeCell ref="B1:E1"/>
    <mergeCell ref="F1:I1"/>
    <mergeCell ref="J1:M1"/>
    <mergeCell ref="B2:C2"/>
    <mergeCell ref="D2:E2"/>
    <mergeCell ref="F2:G2"/>
    <mergeCell ref="H2:I2"/>
    <mergeCell ref="J2:K2"/>
    <mergeCell ref="L2:M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7" width="12.28515625" bestFit="1" customWidth="1"/>
  </cols>
  <sheetData>
    <row r="1" spans="1:7" ht="15" customHeight="1">
      <c r="A1" s="7" t="s">
        <v>764</v>
      </c>
      <c r="B1" s="7" t="s">
        <v>89</v>
      </c>
      <c r="C1" s="7"/>
      <c r="D1" s="7" t="s">
        <v>1</v>
      </c>
      <c r="E1" s="7"/>
      <c r="F1" s="7" t="s">
        <v>90</v>
      </c>
      <c r="G1" s="7"/>
    </row>
    <row r="2" spans="1:7">
      <c r="A2" s="7"/>
      <c r="B2" s="1" t="s">
        <v>2</v>
      </c>
      <c r="C2" s="1" t="s">
        <v>91</v>
      </c>
      <c r="D2" s="1" t="s">
        <v>2</v>
      </c>
      <c r="E2" s="1" t="s">
        <v>91</v>
      </c>
      <c r="F2" s="1" t="s">
        <v>2</v>
      </c>
      <c r="G2" s="1" t="s">
        <v>91</v>
      </c>
    </row>
    <row r="3" spans="1:7">
      <c r="A3" s="3" t="s">
        <v>765</v>
      </c>
      <c r="B3" s="4" t="s">
        <v>5</v>
      </c>
      <c r="C3" s="4" t="s">
        <v>5</v>
      </c>
      <c r="D3" s="4" t="s">
        <v>5</v>
      </c>
      <c r="E3" s="4" t="s">
        <v>5</v>
      </c>
      <c r="F3" s="4" t="s">
        <v>5</v>
      </c>
      <c r="G3" s="4" t="s">
        <v>5</v>
      </c>
    </row>
    <row r="4" spans="1:7">
      <c r="A4" s="2" t="s">
        <v>766</v>
      </c>
      <c r="B4" s="169">
        <v>0.30199999999999999</v>
      </c>
      <c r="C4" s="169">
        <v>0.34899999999999998</v>
      </c>
      <c r="D4" s="169">
        <v>0.309</v>
      </c>
      <c r="E4" s="169">
        <v>0.34599999999999997</v>
      </c>
      <c r="F4" s="169">
        <v>0.29099999999999998</v>
      </c>
      <c r="G4" s="169">
        <v>0.34200000000000003</v>
      </c>
    </row>
    <row r="5" spans="1:7">
      <c r="A5" s="2" t="s">
        <v>767</v>
      </c>
      <c r="B5" s="169">
        <v>0.35</v>
      </c>
      <c r="C5" s="169">
        <v>0.35</v>
      </c>
      <c r="D5" s="169">
        <v>0.35</v>
      </c>
      <c r="E5" s="169">
        <v>0.35</v>
      </c>
      <c r="F5" s="169">
        <v>0.35</v>
      </c>
      <c r="G5" s="169">
        <v>0.35</v>
      </c>
    </row>
    <row r="6" spans="1:7">
      <c r="A6" s="2" t="s">
        <v>768</v>
      </c>
      <c r="B6" s="4" t="s">
        <v>5</v>
      </c>
      <c r="C6" s="4" t="s">
        <v>5</v>
      </c>
      <c r="D6" s="169">
        <v>0.2</v>
      </c>
      <c r="E6" s="4" t="s">
        <v>5</v>
      </c>
      <c r="F6" s="4" t="s">
        <v>5</v>
      </c>
      <c r="G6" s="4" t="s">
        <v>5</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28.28515625" bestFit="1" customWidth="1"/>
    <col min="4" max="4" width="13.140625" bestFit="1" customWidth="1"/>
    <col min="5" max="5" width="15.5703125" bestFit="1" customWidth="1"/>
    <col min="6" max="6" width="14.28515625" bestFit="1" customWidth="1"/>
    <col min="7" max="9" width="31.140625" bestFit="1" customWidth="1"/>
  </cols>
  <sheetData>
    <row r="1" spans="1:9" ht="15" customHeight="1">
      <c r="A1" s="1" t="s">
        <v>769</v>
      </c>
      <c r="B1" s="1" t="s">
        <v>89</v>
      </c>
      <c r="C1" s="7" t="s">
        <v>1</v>
      </c>
      <c r="D1" s="7"/>
      <c r="E1" s="7"/>
      <c r="F1" s="7"/>
      <c r="G1" s="7"/>
      <c r="H1" s="7"/>
      <c r="I1" s="7"/>
    </row>
    <row r="2" spans="1:9">
      <c r="A2" s="1" t="s">
        <v>184</v>
      </c>
      <c r="B2" s="1" t="s">
        <v>2</v>
      </c>
      <c r="C2" s="1" t="s">
        <v>2</v>
      </c>
      <c r="D2" s="1" t="s">
        <v>2</v>
      </c>
      <c r="E2" s="1" t="s">
        <v>2</v>
      </c>
      <c r="F2" s="1" t="s">
        <v>2</v>
      </c>
      <c r="G2" s="1" t="s">
        <v>2</v>
      </c>
      <c r="H2" s="1" t="s">
        <v>2</v>
      </c>
      <c r="I2" s="1" t="s">
        <v>2</v>
      </c>
    </row>
    <row r="3" spans="1:9">
      <c r="A3" s="1"/>
      <c r="B3" s="1" t="s">
        <v>770</v>
      </c>
      <c r="C3" s="1" t="s">
        <v>770</v>
      </c>
      <c r="D3" s="1" t="s">
        <v>771</v>
      </c>
      <c r="E3" s="1" t="s">
        <v>772</v>
      </c>
      <c r="F3" s="1" t="s">
        <v>772</v>
      </c>
      <c r="G3" s="1" t="s">
        <v>775</v>
      </c>
      <c r="H3" s="1" t="s">
        <v>775</v>
      </c>
      <c r="I3" s="1" t="s">
        <v>775</v>
      </c>
    </row>
    <row r="4" spans="1:9">
      <c r="A4" s="1"/>
      <c r="B4" s="1"/>
      <c r="C4" s="1" t="s">
        <v>678</v>
      </c>
      <c r="D4" s="1" t="s">
        <v>678</v>
      </c>
      <c r="E4" s="1" t="s">
        <v>773</v>
      </c>
      <c r="F4" s="1" t="s">
        <v>774</v>
      </c>
      <c r="G4" s="1" t="s">
        <v>776</v>
      </c>
      <c r="H4" s="1" t="s">
        <v>776</v>
      </c>
      <c r="I4" s="1" t="s">
        <v>776</v>
      </c>
    </row>
    <row r="5" spans="1:9">
      <c r="A5" s="1"/>
      <c r="B5" s="1"/>
      <c r="C5" s="1"/>
      <c r="D5" s="1"/>
      <c r="E5" s="1"/>
      <c r="F5" s="1"/>
      <c r="G5" s="1" t="s">
        <v>773</v>
      </c>
      <c r="H5" s="1" t="s">
        <v>774</v>
      </c>
      <c r="I5" s="1" t="s">
        <v>678</v>
      </c>
    </row>
    <row r="6" spans="1:9">
      <c r="A6" s="3" t="s">
        <v>765</v>
      </c>
      <c r="B6" s="4" t="s">
        <v>5</v>
      </c>
      <c r="C6" s="4" t="s">
        <v>5</v>
      </c>
      <c r="D6" s="4" t="s">
        <v>5</v>
      </c>
      <c r="E6" s="4" t="s">
        <v>5</v>
      </c>
      <c r="F6" s="4" t="s">
        <v>5</v>
      </c>
      <c r="G6" s="4" t="s">
        <v>5</v>
      </c>
      <c r="H6" s="4" t="s">
        <v>5</v>
      </c>
      <c r="I6" s="4" t="s">
        <v>5</v>
      </c>
    </row>
    <row r="7" spans="1:9">
      <c r="A7" s="2" t="s">
        <v>777</v>
      </c>
      <c r="B7" s="4" t="s">
        <v>5</v>
      </c>
      <c r="C7" s="4" t="s">
        <v>778</v>
      </c>
      <c r="D7" s="4" t="s">
        <v>778</v>
      </c>
      <c r="E7" s="4" t="s">
        <v>5</v>
      </c>
      <c r="F7" s="4" t="s">
        <v>5</v>
      </c>
      <c r="G7" s="4" t="s">
        <v>779</v>
      </c>
      <c r="H7" s="4" t="s">
        <v>780</v>
      </c>
      <c r="I7" s="4" t="s">
        <v>778</v>
      </c>
    </row>
    <row r="8" spans="1:9" ht="30">
      <c r="A8" s="2" t="s">
        <v>781</v>
      </c>
      <c r="B8" s="4" t="s">
        <v>5</v>
      </c>
      <c r="C8" s="4" t="s">
        <v>5</v>
      </c>
      <c r="D8" s="4" t="s">
        <v>5</v>
      </c>
      <c r="E8" s="4" t="s">
        <v>780</v>
      </c>
      <c r="F8" s="4" t="s">
        <v>782</v>
      </c>
      <c r="G8" s="4" t="s">
        <v>5</v>
      </c>
      <c r="H8" s="4" t="s">
        <v>5</v>
      </c>
      <c r="I8" s="4" t="s">
        <v>5</v>
      </c>
    </row>
    <row r="9" spans="1:9" ht="45">
      <c r="A9" s="2" t="s">
        <v>783</v>
      </c>
      <c r="B9" s="9">
        <v>2.8</v>
      </c>
      <c r="C9" s="4" t="s">
        <v>5</v>
      </c>
      <c r="D9" s="4" t="s">
        <v>5</v>
      </c>
      <c r="E9" s="4" t="s">
        <v>5</v>
      </c>
      <c r="F9" s="4" t="s">
        <v>5</v>
      </c>
      <c r="G9" s="4" t="s">
        <v>5</v>
      </c>
      <c r="H9" s="4" t="s">
        <v>5</v>
      </c>
      <c r="I9" s="4" t="s">
        <v>5</v>
      </c>
    </row>
  </sheetData>
  <mergeCells count="1">
    <mergeCell ref="C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84</v>
      </c>
      <c r="B1" s="7" t="s">
        <v>1</v>
      </c>
      <c r="C1" s="7"/>
    </row>
    <row r="2" spans="1:3" ht="30">
      <c r="A2" s="1" t="s">
        <v>27</v>
      </c>
      <c r="B2" s="1" t="s">
        <v>2</v>
      </c>
      <c r="C2" s="1" t="s">
        <v>91</v>
      </c>
    </row>
    <row r="3" spans="1:3" ht="60">
      <c r="A3" s="3" t="s">
        <v>785</v>
      </c>
      <c r="B3" s="4" t="s">
        <v>5</v>
      </c>
      <c r="C3" s="4" t="s">
        <v>5</v>
      </c>
    </row>
    <row r="4" spans="1:3">
      <c r="A4" s="2" t="s">
        <v>219</v>
      </c>
      <c r="B4" s="8">
        <v>7200</v>
      </c>
      <c r="C4" s="8">
        <v>9800</v>
      </c>
    </row>
    <row r="5" spans="1:3" ht="30">
      <c r="A5" s="2" t="s">
        <v>387</v>
      </c>
      <c r="B5" s="4">
        <v>300</v>
      </c>
      <c r="C5" s="4">
        <v>800</v>
      </c>
    </row>
    <row r="6" spans="1:3" ht="30">
      <c r="A6" s="2" t="s">
        <v>388</v>
      </c>
      <c r="B6" s="6">
        <v>-2800</v>
      </c>
      <c r="C6" s="6">
        <v>-4100</v>
      </c>
    </row>
    <row r="7" spans="1:3">
      <c r="A7" s="2" t="s">
        <v>231</v>
      </c>
      <c r="B7" s="8">
        <v>4700</v>
      </c>
      <c r="C7" s="8">
        <v>65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786</v>
      </c>
      <c r="B1" s="1" t="s">
        <v>1</v>
      </c>
    </row>
    <row r="2" spans="1:2">
      <c r="A2" s="7"/>
      <c r="B2" s="1" t="s">
        <v>2</v>
      </c>
    </row>
    <row r="3" spans="1:2">
      <c r="A3" s="7"/>
      <c r="B3" s="1" t="s">
        <v>675</v>
      </c>
    </row>
    <row r="4" spans="1:2">
      <c r="A4" s="2" t="s">
        <v>787</v>
      </c>
      <c r="B4" s="4" t="s">
        <v>5</v>
      </c>
    </row>
    <row r="5" spans="1:2" ht="30">
      <c r="A5" s="3" t="s">
        <v>788</v>
      </c>
      <c r="B5" s="4" t="s">
        <v>5</v>
      </c>
    </row>
    <row r="6" spans="1:2">
      <c r="A6" s="2" t="s">
        <v>789</v>
      </c>
      <c r="B6" s="4">
        <v>50</v>
      </c>
    </row>
    <row r="7" spans="1:2">
      <c r="A7" s="2" t="s">
        <v>790</v>
      </c>
      <c r="B7" s="5">
        <v>4178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791</v>
      </c>
      <c r="B1" s="1" t="s">
        <v>1</v>
      </c>
    </row>
    <row r="2" spans="1:2">
      <c r="A2" s="1" t="s">
        <v>184</v>
      </c>
      <c r="B2" s="1" t="s">
        <v>2</v>
      </c>
    </row>
    <row r="3" spans="1:2">
      <c r="A3" s="3" t="s">
        <v>792</v>
      </c>
      <c r="B3" s="4" t="s">
        <v>5</v>
      </c>
    </row>
    <row r="4" spans="1:2">
      <c r="A4" s="2" t="s">
        <v>793</v>
      </c>
      <c r="B4" s="169">
        <v>0.17</v>
      </c>
    </row>
    <row r="5" spans="1:2">
      <c r="A5" s="2" t="s">
        <v>794</v>
      </c>
      <c r="B5" s="4" t="s">
        <v>5</v>
      </c>
    </row>
    <row r="6" spans="1:2">
      <c r="A6" s="3" t="s">
        <v>792</v>
      </c>
      <c r="B6" s="4" t="s">
        <v>5</v>
      </c>
    </row>
    <row r="7" spans="1:2" ht="30">
      <c r="A7" s="2" t="s">
        <v>795</v>
      </c>
      <c r="B7" s="8">
        <v>30</v>
      </c>
    </row>
    <row r="8" spans="1:2">
      <c r="A8" s="2" t="s">
        <v>679</v>
      </c>
      <c r="B8" s="4" t="s">
        <v>5</v>
      </c>
    </row>
    <row r="9" spans="1:2">
      <c r="A9" s="3" t="s">
        <v>792</v>
      </c>
      <c r="B9" s="4" t="s">
        <v>5</v>
      </c>
    </row>
    <row r="10" spans="1:2" ht="30">
      <c r="A10" s="2" t="s">
        <v>796</v>
      </c>
      <c r="B10" s="4">
        <v>0.5</v>
      </c>
    </row>
    <row r="11" spans="1:2" ht="30">
      <c r="A11" s="2" t="s">
        <v>795</v>
      </c>
      <c r="B11" s="4">
        <v>1.5</v>
      </c>
    </row>
    <row r="12" spans="1:2">
      <c r="A12" s="2" t="s">
        <v>679</v>
      </c>
      <c r="B12" s="4" t="s">
        <v>5</v>
      </c>
    </row>
    <row r="13" spans="1:2">
      <c r="A13" s="3" t="s">
        <v>792</v>
      </c>
      <c r="B13" s="4" t="s">
        <v>5</v>
      </c>
    </row>
    <row r="14" spans="1:2">
      <c r="A14" s="2" t="s">
        <v>797</v>
      </c>
      <c r="B14" s="8">
        <v>39</v>
      </c>
    </row>
    <row r="15" spans="1:2">
      <c r="A15" s="2" t="s">
        <v>679</v>
      </c>
      <c r="B15" s="4" t="s">
        <v>5</v>
      </c>
    </row>
    <row r="16" spans="1:2">
      <c r="A16" s="3" t="s">
        <v>792</v>
      </c>
      <c r="B16" s="4" t="s">
        <v>5</v>
      </c>
    </row>
    <row r="17" spans="1:2">
      <c r="A17" s="2" t="s">
        <v>705</v>
      </c>
      <c r="B17" s="5">
        <v>4255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7" width="12.28515625" bestFit="1" customWidth="1"/>
  </cols>
  <sheetData>
    <row r="1" spans="1:7" ht="15" customHeight="1">
      <c r="A1" s="1" t="s">
        <v>798</v>
      </c>
      <c r="B1" s="7" t="s">
        <v>89</v>
      </c>
      <c r="C1" s="7"/>
      <c r="D1" s="7" t="s">
        <v>1</v>
      </c>
      <c r="E1" s="7"/>
      <c r="F1" s="7" t="s">
        <v>90</v>
      </c>
      <c r="G1" s="7"/>
    </row>
    <row r="2" spans="1:7" ht="30">
      <c r="A2" s="1" t="s">
        <v>27</v>
      </c>
      <c r="B2" s="1" t="s">
        <v>2</v>
      </c>
      <c r="C2" s="1" t="s">
        <v>91</v>
      </c>
      <c r="D2" s="1" t="s">
        <v>2</v>
      </c>
      <c r="E2" s="1" t="s">
        <v>91</v>
      </c>
      <c r="F2" s="1" t="s">
        <v>2</v>
      </c>
      <c r="G2" s="1" t="s">
        <v>91</v>
      </c>
    </row>
    <row r="3" spans="1:7">
      <c r="A3" s="2" t="s">
        <v>799</v>
      </c>
      <c r="B3" s="4" t="s">
        <v>5</v>
      </c>
      <c r="C3" s="4" t="s">
        <v>5</v>
      </c>
      <c r="D3" s="4" t="s">
        <v>5</v>
      </c>
      <c r="E3" s="4" t="s">
        <v>5</v>
      </c>
      <c r="F3" s="4" t="s">
        <v>5</v>
      </c>
      <c r="G3" s="4" t="s">
        <v>5</v>
      </c>
    </row>
    <row r="4" spans="1:7" ht="30">
      <c r="A4" s="3" t="s">
        <v>603</v>
      </c>
      <c r="B4" s="4" t="s">
        <v>5</v>
      </c>
      <c r="C4" s="4" t="s">
        <v>5</v>
      </c>
      <c r="D4" s="4" t="s">
        <v>5</v>
      </c>
      <c r="E4" s="4" t="s">
        <v>5</v>
      </c>
      <c r="F4" s="4" t="s">
        <v>5</v>
      </c>
      <c r="G4" s="4" t="s">
        <v>5</v>
      </c>
    </row>
    <row r="5" spans="1:7">
      <c r="A5" s="2" t="s">
        <v>417</v>
      </c>
      <c r="B5" s="8">
        <v>2112</v>
      </c>
      <c r="C5" s="8">
        <v>2166</v>
      </c>
      <c r="D5" s="8">
        <v>6474</v>
      </c>
      <c r="E5" s="8">
        <v>6996</v>
      </c>
      <c r="F5" s="8">
        <v>8805</v>
      </c>
      <c r="G5" s="8">
        <v>9204</v>
      </c>
    </row>
    <row r="6" spans="1:7">
      <c r="A6" s="2" t="s">
        <v>418</v>
      </c>
      <c r="B6" s="6">
        <v>3691</v>
      </c>
      <c r="C6" s="6">
        <v>3410</v>
      </c>
      <c r="D6" s="6">
        <v>11351</v>
      </c>
      <c r="E6" s="6">
        <v>10210</v>
      </c>
      <c r="F6" s="6">
        <v>14755</v>
      </c>
      <c r="G6" s="6">
        <v>13600</v>
      </c>
    </row>
    <row r="7" spans="1:7">
      <c r="A7" s="2" t="s">
        <v>419</v>
      </c>
      <c r="B7" s="6">
        <v>-4681</v>
      </c>
      <c r="C7" s="6">
        <v>-4281</v>
      </c>
      <c r="D7" s="6">
        <v>-14017</v>
      </c>
      <c r="E7" s="6">
        <v>-12831</v>
      </c>
      <c r="F7" s="6">
        <v>-18294</v>
      </c>
      <c r="G7" s="6">
        <v>-16442</v>
      </c>
    </row>
    <row r="8" spans="1:7" ht="30">
      <c r="A8" s="2" t="s">
        <v>800</v>
      </c>
      <c r="B8" s="4">
        <v>-877</v>
      </c>
      <c r="C8" s="4">
        <v>23</v>
      </c>
      <c r="D8" s="6">
        <v>-2030</v>
      </c>
      <c r="E8" s="4">
        <v>73</v>
      </c>
      <c r="F8" s="6">
        <v>-2006</v>
      </c>
      <c r="G8" s="4">
        <v>101</v>
      </c>
    </row>
    <row r="9" spans="1:7">
      <c r="A9" s="2" t="s">
        <v>801</v>
      </c>
      <c r="B9" s="6">
        <v>2283</v>
      </c>
      <c r="C9" s="6">
        <v>2903</v>
      </c>
      <c r="D9" s="6">
        <v>6571</v>
      </c>
      <c r="E9" s="6">
        <v>8323</v>
      </c>
      <c r="F9" s="6">
        <v>9346</v>
      </c>
      <c r="G9" s="6">
        <v>11162</v>
      </c>
    </row>
    <row r="10" spans="1:7">
      <c r="A10" s="2" t="s">
        <v>452</v>
      </c>
      <c r="B10" s="6">
        <v>2528</v>
      </c>
      <c r="C10" s="6">
        <v>4221</v>
      </c>
      <c r="D10" s="6">
        <v>8349</v>
      </c>
      <c r="E10" s="6">
        <v>12771</v>
      </c>
      <c r="F10" s="6">
        <v>12606</v>
      </c>
      <c r="G10" s="6">
        <v>17625</v>
      </c>
    </row>
    <row r="11" spans="1:7" ht="30">
      <c r="A11" s="2" t="s">
        <v>605</v>
      </c>
      <c r="B11" s="4" t="s">
        <v>5</v>
      </c>
      <c r="C11" s="4" t="s">
        <v>5</v>
      </c>
      <c r="D11" s="4" t="s">
        <v>5</v>
      </c>
      <c r="E11" s="4" t="s">
        <v>5</v>
      </c>
      <c r="F11" s="4" t="s">
        <v>5</v>
      </c>
      <c r="G11" s="4" t="s">
        <v>5</v>
      </c>
    </row>
    <row r="12" spans="1:7" ht="30">
      <c r="A12" s="3" t="s">
        <v>603</v>
      </c>
      <c r="B12" s="4" t="s">
        <v>5</v>
      </c>
      <c r="C12" s="4" t="s">
        <v>5</v>
      </c>
      <c r="D12" s="4" t="s">
        <v>5</v>
      </c>
      <c r="E12" s="4" t="s">
        <v>5</v>
      </c>
      <c r="F12" s="4" t="s">
        <v>5</v>
      </c>
      <c r="G12" s="4" t="s">
        <v>5</v>
      </c>
    </row>
    <row r="13" spans="1:7">
      <c r="A13" s="2" t="s">
        <v>417</v>
      </c>
      <c r="B13" s="4">
        <v>712</v>
      </c>
      <c r="C13" s="4">
        <v>972</v>
      </c>
      <c r="D13" s="6">
        <v>2134</v>
      </c>
      <c r="E13" s="6">
        <v>3172</v>
      </c>
      <c r="F13" s="6">
        <v>2805</v>
      </c>
      <c r="G13" s="6">
        <v>4266</v>
      </c>
    </row>
    <row r="14" spans="1:7">
      <c r="A14" s="2" t="s">
        <v>418</v>
      </c>
      <c r="B14" s="6">
        <v>1115</v>
      </c>
      <c r="C14" s="6">
        <v>1292</v>
      </c>
      <c r="D14" s="6">
        <v>3347</v>
      </c>
      <c r="E14" s="6">
        <v>4042</v>
      </c>
      <c r="F14" s="6">
        <v>4461</v>
      </c>
      <c r="G14" s="6">
        <v>5455</v>
      </c>
    </row>
    <row r="15" spans="1:7">
      <c r="A15" s="2" t="s">
        <v>419</v>
      </c>
      <c r="B15" s="4">
        <v>-529</v>
      </c>
      <c r="C15" s="4">
        <v>-485</v>
      </c>
      <c r="D15" s="6">
        <v>-1587</v>
      </c>
      <c r="E15" s="6">
        <v>-1435</v>
      </c>
      <c r="F15" s="6">
        <v>-2103</v>
      </c>
      <c r="G15" s="6">
        <v>-1864</v>
      </c>
    </row>
    <row r="16" spans="1:7" ht="30">
      <c r="A16" s="2" t="s">
        <v>800</v>
      </c>
      <c r="B16" s="6">
        <v>-1188</v>
      </c>
      <c r="C16" s="6">
        <v>-1392</v>
      </c>
      <c r="D16" s="6">
        <v>-3564</v>
      </c>
      <c r="E16" s="6">
        <v>-4242</v>
      </c>
      <c r="F16" s="6">
        <v>-4979</v>
      </c>
      <c r="G16" s="6">
        <v>-5711</v>
      </c>
    </row>
    <row r="17" spans="1:7">
      <c r="A17" s="2" t="s">
        <v>801</v>
      </c>
      <c r="B17" s="4">
        <v>-668</v>
      </c>
      <c r="C17" s="4">
        <v>0</v>
      </c>
      <c r="D17" s="6">
        <v>-2004</v>
      </c>
      <c r="E17" s="4">
        <v>0</v>
      </c>
      <c r="F17" s="6">
        <v>-2630</v>
      </c>
      <c r="G17" s="4">
        <v>154</v>
      </c>
    </row>
    <row r="18" spans="1:7">
      <c r="A18" s="2" t="s">
        <v>452</v>
      </c>
      <c r="B18" s="8">
        <v>-558</v>
      </c>
      <c r="C18" s="8">
        <v>387</v>
      </c>
      <c r="D18" s="8">
        <v>-1674</v>
      </c>
      <c r="E18" s="8">
        <v>1537</v>
      </c>
      <c r="F18" s="8">
        <v>-2446</v>
      </c>
      <c r="G18" s="8">
        <v>2300</v>
      </c>
    </row>
  </sheetData>
  <mergeCells count="3">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7" width="12.28515625" bestFit="1" customWidth="1"/>
  </cols>
  <sheetData>
    <row r="1" spans="1:7" ht="15" customHeight="1">
      <c r="A1" s="1" t="s">
        <v>88</v>
      </c>
      <c r="B1" s="7" t="s">
        <v>89</v>
      </c>
      <c r="C1" s="7"/>
      <c r="D1" s="7" t="s">
        <v>1</v>
      </c>
      <c r="E1" s="7"/>
      <c r="F1" s="7" t="s">
        <v>90</v>
      </c>
      <c r="G1" s="7"/>
    </row>
    <row r="2" spans="1:7" ht="30">
      <c r="A2" s="1" t="s">
        <v>80</v>
      </c>
      <c r="B2" s="1" t="s">
        <v>2</v>
      </c>
      <c r="C2" s="1" t="s">
        <v>91</v>
      </c>
      <c r="D2" s="1" t="s">
        <v>2</v>
      </c>
      <c r="E2" s="1" t="s">
        <v>91</v>
      </c>
      <c r="F2" s="1" t="s">
        <v>2</v>
      </c>
      <c r="G2" s="1" t="s">
        <v>91</v>
      </c>
    </row>
    <row r="3" spans="1:7">
      <c r="A3" s="2" t="s">
        <v>92</v>
      </c>
      <c r="B3" s="8">
        <v>283645</v>
      </c>
      <c r="C3" s="8">
        <v>282661</v>
      </c>
      <c r="D3" s="8">
        <v>720962</v>
      </c>
      <c r="E3" s="8">
        <v>700065</v>
      </c>
      <c r="F3" s="8">
        <v>911259</v>
      </c>
      <c r="G3" s="8">
        <v>888867</v>
      </c>
    </row>
    <row r="4" spans="1:7">
      <c r="A4" s="3" t="s">
        <v>93</v>
      </c>
      <c r="B4" s="4" t="s">
        <v>5</v>
      </c>
      <c r="C4" s="4" t="s">
        <v>5</v>
      </c>
      <c r="D4" s="4" t="s">
        <v>5</v>
      </c>
      <c r="E4" s="4" t="s">
        <v>5</v>
      </c>
      <c r="F4" s="4" t="s">
        <v>5</v>
      </c>
      <c r="G4" s="4" t="s">
        <v>5</v>
      </c>
    </row>
    <row r="5" spans="1:7">
      <c r="A5" s="2" t="s">
        <v>94</v>
      </c>
      <c r="B5" s="6">
        <v>70523</v>
      </c>
      <c r="C5" s="6">
        <v>69268</v>
      </c>
      <c r="D5" s="6">
        <v>191781</v>
      </c>
      <c r="E5" s="6">
        <v>175097</v>
      </c>
      <c r="F5" s="6">
        <v>243452</v>
      </c>
      <c r="G5" s="6">
        <v>221041</v>
      </c>
    </row>
    <row r="6" spans="1:7">
      <c r="A6" s="2" t="s">
        <v>95</v>
      </c>
      <c r="B6" s="6">
        <v>18071</v>
      </c>
      <c r="C6" s="6">
        <v>17395</v>
      </c>
      <c r="D6" s="6">
        <v>54114</v>
      </c>
      <c r="E6" s="6">
        <v>46185</v>
      </c>
      <c r="F6" s="6">
        <v>70292</v>
      </c>
      <c r="G6" s="6">
        <v>63132</v>
      </c>
    </row>
    <row r="7" spans="1:7">
      <c r="A7" s="2" t="s">
        <v>96</v>
      </c>
      <c r="B7" s="6">
        <v>88594</v>
      </c>
      <c r="C7" s="6">
        <v>86663</v>
      </c>
      <c r="D7" s="6">
        <v>245895</v>
      </c>
      <c r="E7" s="6">
        <v>221282</v>
      </c>
      <c r="F7" s="6">
        <v>313744</v>
      </c>
      <c r="G7" s="6">
        <v>284173</v>
      </c>
    </row>
    <row r="8" spans="1:7" ht="30">
      <c r="A8" s="2" t="s">
        <v>97</v>
      </c>
      <c r="B8" s="6">
        <v>195051</v>
      </c>
      <c r="C8" s="6">
        <v>195998</v>
      </c>
      <c r="D8" s="6">
        <v>475067</v>
      </c>
      <c r="E8" s="6">
        <v>478783</v>
      </c>
      <c r="F8" s="6">
        <v>597515</v>
      </c>
      <c r="G8" s="6">
        <v>604694</v>
      </c>
    </row>
    <row r="9" spans="1:7">
      <c r="A9" s="3" t="s">
        <v>98</v>
      </c>
      <c r="B9" s="4" t="s">
        <v>5</v>
      </c>
      <c r="C9" s="4" t="s">
        <v>5</v>
      </c>
      <c r="D9" s="4" t="s">
        <v>5</v>
      </c>
      <c r="E9" s="4" t="s">
        <v>5</v>
      </c>
      <c r="F9" s="4" t="s">
        <v>5</v>
      </c>
      <c r="G9" s="4" t="s">
        <v>5</v>
      </c>
    </row>
    <row r="10" spans="1:7">
      <c r="A10" s="2" t="s">
        <v>99</v>
      </c>
      <c r="B10" s="6">
        <v>59514</v>
      </c>
      <c r="C10" s="6">
        <v>58810</v>
      </c>
      <c r="D10" s="6">
        <v>175937</v>
      </c>
      <c r="E10" s="6">
        <v>173810</v>
      </c>
      <c r="F10" s="6">
        <v>239282</v>
      </c>
      <c r="G10" s="6">
        <v>236240</v>
      </c>
    </row>
    <row r="11" spans="1:7">
      <c r="A11" s="2" t="s">
        <v>100</v>
      </c>
      <c r="B11" s="6">
        <v>15392</v>
      </c>
      <c r="C11" s="6">
        <v>12723</v>
      </c>
      <c r="D11" s="6">
        <v>45619</v>
      </c>
      <c r="E11" s="6">
        <v>41260</v>
      </c>
      <c r="F11" s="6">
        <v>65427</v>
      </c>
      <c r="G11" s="6">
        <v>57994</v>
      </c>
    </row>
    <row r="12" spans="1:7">
      <c r="A12" s="2" t="s">
        <v>101</v>
      </c>
      <c r="B12" s="6">
        <v>20685</v>
      </c>
      <c r="C12" s="6">
        <v>20416</v>
      </c>
      <c r="D12" s="6">
        <v>62336</v>
      </c>
      <c r="E12" s="6">
        <v>59346</v>
      </c>
      <c r="F12" s="6">
        <v>82616</v>
      </c>
      <c r="G12" s="6">
        <v>78573</v>
      </c>
    </row>
    <row r="13" spans="1:7">
      <c r="A13" s="2" t="s">
        <v>102</v>
      </c>
      <c r="B13" s="6">
        <v>17964</v>
      </c>
      <c r="C13" s="6">
        <v>18153</v>
      </c>
      <c r="D13" s="6">
        <v>48883</v>
      </c>
      <c r="E13" s="6">
        <v>44782</v>
      </c>
      <c r="F13" s="6">
        <v>61848</v>
      </c>
      <c r="G13" s="6">
        <v>58594</v>
      </c>
    </row>
    <row r="14" spans="1:7">
      <c r="A14" s="2" t="s">
        <v>103</v>
      </c>
      <c r="B14" s="6">
        <v>113555</v>
      </c>
      <c r="C14" s="6">
        <v>110102</v>
      </c>
      <c r="D14" s="6">
        <v>332775</v>
      </c>
      <c r="E14" s="6">
        <v>319198</v>
      </c>
      <c r="F14" s="6">
        <v>449173</v>
      </c>
      <c r="G14" s="6">
        <v>431401</v>
      </c>
    </row>
    <row r="15" spans="1:7">
      <c r="A15" s="2" t="s">
        <v>104</v>
      </c>
      <c r="B15" s="6">
        <v>81496</v>
      </c>
      <c r="C15" s="6">
        <v>85896</v>
      </c>
      <c r="D15" s="6">
        <v>142292</v>
      </c>
      <c r="E15" s="6">
        <v>159585</v>
      </c>
      <c r="F15" s="6">
        <v>148342</v>
      </c>
      <c r="G15" s="6">
        <v>173293</v>
      </c>
    </row>
    <row r="16" spans="1:7">
      <c r="A16" s="3" t="s">
        <v>105</v>
      </c>
      <c r="B16" s="4" t="s">
        <v>5</v>
      </c>
      <c r="C16" s="4" t="s">
        <v>5</v>
      </c>
      <c r="D16" s="4" t="s">
        <v>5</v>
      </c>
      <c r="E16" s="4" t="s">
        <v>5</v>
      </c>
      <c r="F16" s="4" t="s">
        <v>5</v>
      </c>
      <c r="G16" s="4" t="s">
        <v>5</v>
      </c>
    </row>
    <row r="17" spans="1:7" ht="30">
      <c r="A17" s="2" t="s">
        <v>106</v>
      </c>
      <c r="B17" s="6">
        <v>3848</v>
      </c>
      <c r="C17" s="6">
        <v>2287</v>
      </c>
      <c r="D17" s="6">
        <v>10215</v>
      </c>
      <c r="E17" s="6">
        <v>7465</v>
      </c>
      <c r="F17" s="6">
        <v>12758</v>
      </c>
      <c r="G17" s="6">
        <v>10303</v>
      </c>
    </row>
    <row r="18" spans="1:7">
      <c r="A18" s="2" t="s">
        <v>107</v>
      </c>
      <c r="B18" s="6">
        <v>2373</v>
      </c>
      <c r="C18" s="6">
        <v>2086</v>
      </c>
      <c r="D18" s="6">
        <v>8537</v>
      </c>
      <c r="E18" s="6">
        <v>5151</v>
      </c>
      <c r="F18" s="6">
        <v>10419</v>
      </c>
      <c r="G18" s="6">
        <v>6715</v>
      </c>
    </row>
    <row r="19" spans="1:7">
      <c r="A19" s="2" t="s">
        <v>108</v>
      </c>
      <c r="B19" s="4">
        <v>52</v>
      </c>
      <c r="C19" s="4">
        <v>12</v>
      </c>
      <c r="D19" s="6">
        <v>2159</v>
      </c>
      <c r="E19" s="4">
        <v>14</v>
      </c>
      <c r="F19" s="6">
        <v>3054</v>
      </c>
      <c r="G19" s="4">
        <v>46</v>
      </c>
    </row>
    <row r="20" spans="1:7" ht="30">
      <c r="A20" s="2" t="s">
        <v>109</v>
      </c>
      <c r="B20" s="6">
        <v>-1036</v>
      </c>
      <c r="C20" s="4">
        <v>-537</v>
      </c>
      <c r="D20" s="6">
        <v>-2054</v>
      </c>
      <c r="E20" s="6">
        <v>-2641</v>
      </c>
      <c r="F20" s="6">
        <v>-3048</v>
      </c>
      <c r="G20" s="6">
        <v>-3160</v>
      </c>
    </row>
    <row r="21" spans="1:7">
      <c r="A21" s="2" t="s">
        <v>110</v>
      </c>
      <c r="B21" s="6">
        <v>5237</v>
      </c>
      <c r="C21" s="6">
        <v>3848</v>
      </c>
      <c r="D21" s="6">
        <v>18857</v>
      </c>
      <c r="E21" s="6">
        <v>9989</v>
      </c>
      <c r="F21" s="6">
        <v>23183</v>
      </c>
      <c r="G21" s="6">
        <v>13904</v>
      </c>
    </row>
    <row r="22" spans="1:7">
      <c r="A22" s="3" t="s">
        <v>111</v>
      </c>
      <c r="B22" s="4" t="s">
        <v>5</v>
      </c>
      <c r="C22" s="4" t="s">
        <v>5</v>
      </c>
      <c r="D22" s="4" t="s">
        <v>5</v>
      </c>
      <c r="E22" s="4" t="s">
        <v>5</v>
      </c>
      <c r="F22" s="4" t="s">
        <v>5</v>
      </c>
      <c r="G22" s="4" t="s">
        <v>5</v>
      </c>
    </row>
    <row r="23" spans="1:7" ht="30">
      <c r="A23" s="2" t="s">
        <v>112</v>
      </c>
      <c r="B23" s="6">
        <v>14617</v>
      </c>
      <c r="C23" s="6">
        <v>14623</v>
      </c>
      <c r="D23" s="6">
        <v>43803</v>
      </c>
      <c r="E23" s="6">
        <v>43829</v>
      </c>
      <c r="F23" s="6">
        <v>58609</v>
      </c>
      <c r="G23" s="6">
        <v>57634</v>
      </c>
    </row>
    <row r="24" spans="1:7">
      <c r="A24" s="2" t="s">
        <v>113</v>
      </c>
      <c r="B24" s="4">
        <v>438</v>
      </c>
      <c r="C24" s="4">
        <v>153</v>
      </c>
      <c r="D24" s="4">
        <v>899</v>
      </c>
      <c r="E24" s="4">
        <v>456</v>
      </c>
      <c r="F24" s="4">
        <v>874</v>
      </c>
      <c r="G24" s="4">
        <v>781</v>
      </c>
    </row>
    <row r="25" spans="1:7">
      <c r="A25" s="2" t="s">
        <v>114</v>
      </c>
      <c r="B25" s="6">
        <v>-1270</v>
      </c>
      <c r="C25" s="6">
        <v>-1302</v>
      </c>
      <c r="D25" s="6">
        <v>-3797</v>
      </c>
      <c r="E25" s="6">
        <v>-3911</v>
      </c>
      <c r="F25" s="6">
        <v>-5185</v>
      </c>
      <c r="G25" s="6">
        <v>-5231</v>
      </c>
    </row>
    <row r="26" spans="1:7" ht="30">
      <c r="A26" s="2" t="s">
        <v>115</v>
      </c>
      <c r="B26" s="6">
        <v>-2190</v>
      </c>
      <c r="C26" s="6">
        <v>-1379</v>
      </c>
      <c r="D26" s="6">
        <v>-5841</v>
      </c>
      <c r="E26" s="6">
        <v>-4520</v>
      </c>
      <c r="F26" s="6">
        <v>-7376</v>
      </c>
      <c r="G26" s="6">
        <v>-6199</v>
      </c>
    </row>
    <row r="27" spans="1:7">
      <c r="A27" s="2" t="s">
        <v>116</v>
      </c>
      <c r="B27" s="6">
        <v>11595</v>
      </c>
      <c r="C27" s="6">
        <v>12095</v>
      </c>
      <c r="D27" s="6">
        <v>35064</v>
      </c>
      <c r="E27" s="6">
        <v>35854</v>
      </c>
      <c r="F27" s="6">
        <v>46922</v>
      </c>
      <c r="G27" s="6">
        <v>46985</v>
      </c>
    </row>
    <row r="28" spans="1:7">
      <c r="A28" s="2" t="s">
        <v>117</v>
      </c>
      <c r="B28" s="6">
        <v>75138</v>
      </c>
      <c r="C28" s="6">
        <v>77649</v>
      </c>
      <c r="D28" s="6">
        <v>126085</v>
      </c>
      <c r="E28" s="6">
        <v>133720</v>
      </c>
      <c r="F28" s="6">
        <v>124603</v>
      </c>
      <c r="G28" s="6">
        <v>140212</v>
      </c>
    </row>
    <row r="29" spans="1:7">
      <c r="A29" s="2" t="s">
        <v>118</v>
      </c>
      <c r="B29" s="6">
        <v>22662</v>
      </c>
      <c r="C29" s="6">
        <v>27084</v>
      </c>
      <c r="D29" s="6">
        <v>38898</v>
      </c>
      <c r="E29" s="6">
        <v>46328</v>
      </c>
      <c r="F29" s="6">
        <v>36225</v>
      </c>
      <c r="G29" s="6">
        <v>48001</v>
      </c>
    </row>
    <row r="30" spans="1:7">
      <c r="A30" s="2" t="s">
        <v>119</v>
      </c>
      <c r="B30" s="8">
        <v>52476</v>
      </c>
      <c r="C30" s="8">
        <v>50565</v>
      </c>
      <c r="D30" s="8">
        <v>87187</v>
      </c>
      <c r="E30" s="8">
        <v>87392</v>
      </c>
      <c r="F30" s="8">
        <v>88378</v>
      </c>
      <c r="G30" s="8">
        <v>92211</v>
      </c>
    </row>
    <row r="31" spans="1:7">
      <c r="A31" s="2" t="s">
        <v>120</v>
      </c>
      <c r="B31" s="9">
        <v>1.3</v>
      </c>
      <c r="C31" s="9">
        <v>1.26</v>
      </c>
      <c r="D31" s="9">
        <v>2.16</v>
      </c>
      <c r="E31" s="9">
        <v>2.17</v>
      </c>
      <c r="F31" s="9">
        <v>2.19</v>
      </c>
      <c r="G31" s="9">
        <v>2.29</v>
      </c>
    </row>
    <row r="32" spans="1:7">
      <c r="A32" s="2" t="s">
        <v>121</v>
      </c>
      <c r="B32" s="9">
        <v>1.3</v>
      </c>
      <c r="C32" s="9">
        <v>1.26</v>
      </c>
      <c r="D32" s="9">
        <v>2.16</v>
      </c>
      <c r="E32" s="9">
        <v>2.17</v>
      </c>
      <c r="F32" s="9">
        <v>2.19</v>
      </c>
      <c r="G32" s="9">
        <v>2.29</v>
      </c>
    </row>
    <row r="33" spans="1:7" ht="30">
      <c r="A33" s="2" t="s">
        <v>122</v>
      </c>
      <c r="B33" s="9">
        <v>0.28000000000000003</v>
      </c>
      <c r="C33" s="9">
        <v>0.26500000000000001</v>
      </c>
      <c r="D33" s="9">
        <v>0.82499999999999996</v>
      </c>
      <c r="E33" s="9">
        <v>0.78</v>
      </c>
      <c r="F33" s="9">
        <v>1.0900000000000001</v>
      </c>
      <c r="G33" s="9">
        <v>1.03</v>
      </c>
    </row>
    <row r="34" spans="1:7" ht="30">
      <c r="A34" s="2" t="s">
        <v>123</v>
      </c>
      <c r="B34" s="6">
        <v>40213741</v>
      </c>
      <c r="C34" s="6">
        <v>40132250</v>
      </c>
      <c r="D34" s="6">
        <v>40181367</v>
      </c>
      <c r="E34" s="6">
        <v>40107555</v>
      </c>
      <c r="F34" s="6">
        <v>40169801</v>
      </c>
      <c r="G34" s="6">
        <v>40084525</v>
      </c>
    </row>
    <row r="35" spans="1:7" ht="45">
      <c r="A35" s="2" t="s">
        <v>124</v>
      </c>
      <c r="B35" s="6">
        <v>40264810</v>
      </c>
      <c r="C35" s="6">
        <v>40132250</v>
      </c>
      <c r="D35" s="6">
        <v>40209001</v>
      </c>
      <c r="E35" s="6">
        <v>40123626</v>
      </c>
      <c r="F35" s="6">
        <v>40190527</v>
      </c>
      <c r="G35" s="6">
        <v>40114921</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4" width="22.85546875" bestFit="1" customWidth="1"/>
    <col min="5" max="6" width="18.28515625" bestFit="1" customWidth="1"/>
    <col min="7" max="9" width="16.42578125" bestFit="1" customWidth="1"/>
  </cols>
  <sheetData>
    <row r="1" spans="1:9">
      <c r="A1" s="7" t="s">
        <v>802</v>
      </c>
      <c r="B1" s="1" t="s">
        <v>644</v>
      </c>
      <c r="C1" s="1"/>
      <c r="D1" s="1"/>
      <c r="E1" s="1"/>
      <c r="F1" s="1"/>
      <c r="G1" s="1" t="s">
        <v>644</v>
      </c>
      <c r="H1" s="1" t="s">
        <v>1</v>
      </c>
      <c r="I1" s="1"/>
    </row>
    <row r="2" spans="1:9">
      <c r="A2" s="7"/>
      <c r="B2" s="7" t="s">
        <v>803</v>
      </c>
      <c r="C2" s="1" t="s">
        <v>803</v>
      </c>
      <c r="D2" s="1" t="s">
        <v>28</v>
      </c>
      <c r="E2" s="1" t="s">
        <v>803</v>
      </c>
      <c r="F2" s="1" t="s">
        <v>28</v>
      </c>
      <c r="G2" s="1" t="s">
        <v>805</v>
      </c>
      <c r="H2" s="1" t="s">
        <v>2</v>
      </c>
      <c r="I2" s="1" t="s">
        <v>803</v>
      </c>
    </row>
    <row r="3" spans="1:9">
      <c r="A3" s="7"/>
      <c r="B3" s="7"/>
      <c r="C3" s="1" t="s">
        <v>799</v>
      </c>
      <c r="D3" s="1" t="s">
        <v>799</v>
      </c>
      <c r="E3" s="1" t="s">
        <v>804</v>
      </c>
      <c r="F3" s="1" t="s">
        <v>804</v>
      </c>
      <c r="G3" s="1" t="s">
        <v>413</v>
      </c>
      <c r="H3" s="1" t="s">
        <v>413</v>
      </c>
      <c r="I3" s="1" t="s">
        <v>413</v>
      </c>
    </row>
    <row r="4" spans="1:9" ht="30">
      <c r="A4" s="3" t="s">
        <v>603</v>
      </c>
      <c r="B4" s="4" t="s">
        <v>5</v>
      </c>
      <c r="C4" s="4" t="s">
        <v>5</v>
      </c>
      <c r="D4" s="4" t="s">
        <v>5</v>
      </c>
      <c r="E4" s="4" t="s">
        <v>5</v>
      </c>
      <c r="F4" s="4" t="s">
        <v>5</v>
      </c>
      <c r="G4" s="4" t="s">
        <v>5</v>
      </c>
      <c r="H4" s="4" t="s">
        <v>5</v>
      </c>
      <c r="I4" s="4" t="s">
        <v>5</v>
      </c>
    </row>
    <row r="5" spans="1:9" ht="30">
      <c r="A5" s="2" t="s">
        <v>806</v>
      </c>
      <c r="B5" s="4" t="s">
        <v>5</v>
      </c>
      <c r="C5" s="4" t="s">
        <v>5</v>
      </c>
      <c r="D5" s="4" t="s">
        <v>5</v>
      </c>
      <c r="E5" s="4" t="s">
        <v>5</v>
      </c>
      <c r="F5" s="4" t="s">
        <v>5</v>
      </c>
      <c r="G5" s="4" t="s">
        <v>5</v>
      </c>
      <c r="H5" s="8">
        <v>10400000</v>
      </c>
      <c r="I5" s="4" t="s">
        <v>5</v>
      </c>
    </row>
    <row r="6" spans="1:9" ht="30">
      <c r="A6" s="2" t="s">
        <v>807</v>
      </c>
      <c r="B6" s="4" t="s">
        <v>5</v>
      </c>
      <c r="C6" s="4" t="s">
        <v>5</v>
      </c>
      <c r="D6" s="4" t="s">
        <v>5</v>
      </c>
      <c r="E6" s="4" t="s">
        <v>5</v>
      </c>
      <c r="F6" s="4" t="s">
        <v>5</v>
      </c>
      <c r="G6" s="4" t="s">
        <v>5</v>
      </c>
      <c r="H6" s="6">
        <v>10900000</v>
      </c>
      <c r="I6" s="4" t="s">
        <v>5</v>
      </c>
    </row>
    <row r="7" spans="1:9" ht="30">
      <c r="A7" s="2" t="s">
        <v>808</v>
      </c>
      <c r="B7" s="4" t="s">
        <v>5</v>
      </c>
      <c r="C7" s="4" t="s">
        <v>5</v>
      </c>
      <c r="D7" s="4" t="s">
        <v>5</v>
      </c>
      <c r="E7" s="4" t="s">
        <v>5</v>
      </c>
      <c r="F7" s="4" t="s">
        <v>5</v>
      </c>
      <c r="G7" s="5">
        <v>41730</v>
      </c>
      <c r="H7" s="4" t="s">
        <v>5</v>
      </c>
      <c r="I7" s="4" t="s">
        <v>5</v>
      </c>
    </row>
    <row r="8" spans="1:9" ht="30">
      <c r="A8" s="2" t="s">
        <v>809</v>
      </c>
      <c r="B8" s="5">
        <v>41698</v>
      </c>
      <c r="C8" s="4" t="s">
        <v>5</v>
      </c>
      <c r="D8" s="4" t="s">
        <v>5</v>
      </c>
      <c r="E8" s="4" t="s">
        <v>5</v>
      </c>
      <c r="F8" s="4" t="s">
        <v>5</v>
      </c>
      <c r="G8" s="4" t="s">
        <v>5</v>
      </c>
      <c r="H8" s="4" t="s">
        <v>5</v>
      </c>
      <c r="I8" s="4" t="s">
        <v>5</v>
      </c>
    </row>
    <row r="9" spans="1:9">
      <c r="A9" s="2" t="s">
        <v>810</v>
      </c>
      <c r="B9" s="4" t="s">
        <v>5</v>
      </c>
      <c r="C9" s="169">
        <v>4.5999999999999999E-2</v>
      </c>
      <c r="D9" s="169">
        <v>4.9000000000000002E-2</v>
      </c>
      <c r="E9" s="169">
        <v>4.4999999999999998E-2</v>
      </c>
      <c r="F9" s="169">
        <v>4.9000000000000002E-2</v>
      </c>
      <c r="G9" s="4" t="s">
        <v>5</v>
      </c>
      <c r="H9" s="4" t="s">
        <v>5</v>
      </c>
      <c r="I9" s="4" t="s">
        <v>5</v>
      </c>
    </row>
    <row r="10" spans="1:9" ht="45">
      <c r="A10" s="2" t="s">
        <v>811</v>
      </c>
      <c r="B10" s="4" t="s">
        <v>5</v>
      </c>
      <c r="C10" s="4" t="s">
        <v>5</v>
      </c>
      <c r="D10" s="4" t="s">
        <v>5</v>
      </c>
      <c r="E10" s="4" t="s">
        <v>5</v>
      </c>
      <c r="F10" s="4" t="s">
        <v>5</v>
      </c>
      <c r="G10" s="4" t="s">
        <v>5</v>
      </c>
      <c r="H10" s="4" t="s">
        <v>5</v>
      </c>
      <c r="I10" s="6">
        <v>19700000</v>
      </c>
    </row>
    <row r="11" spans="1:9" ht="45">
      <c r="A11" s="2" t="s">
        <v>812</v>
      </c>
      <c r="B11" s="4" t="s">
        <v>5</v>
      </c>
      <c r="C11" s="4" t="s">
        <v>5</v>
      </c>
      <c r="D11" s="4" t="s">
        <v>5</v>
      </c>
      <c r="E11" s="4" t="s">
        <v>5</v>
      </c>
      <c r="F11" s="4" t="s">
        <v>5</v>
      </c>
      <c r="G11" s="4" t="s">
        <v>5</v>
      </c>
      <c r="H11" s="4" t="s">
        <v>5</v>
      </c>
      <c r="I11" s="6">
        <v>19700000</v>
      </c>
    </row>
    <row r="12" spans="1:9" ht="45">
      <c r="A12" s="2" t="s">
        <v>813</v>
      </c>
      <c r="B12" s="4" t="s">
        <v>5</v>
      </c>
      <c r="C12" s="4" t="s">
        <v>5</v>
      </c>
      <c r="D12" s="4" t="s">
        <v>5</v>
      </c>
      <c r="E12" s="4" t="s">
        <v>5</v>
      </c>
      <c r="F12" s="4" t="s">
        <v>5</v>
      </c>
      <c r="G12" s="4" t="s">
        <v>5</v>
      </c>
      <c r="H12" s="6">
        <v>21700000</v>
      </c>
      <c r="I12" s="4" t="s">
        <v>5</v>
      </c>
    </row>
    <row r="13" spans="1:9" ht="45">
      <c r="A13" s="2" t="s">
        <v>814</v>
      </c>
      <c r="B13" s="4" t="s">
        <v>5</v>
      </c>
      <c r="C13" s="4" t="s">
        <v>5</v>
      </c>
      <c r="D13" s="4" t="s">
        <v>5</v>
      </c>
      <c r="E13" s="4" t="s">
        <v>5</v>
      </c>
      <c r="F13" s="4" t="s">
        <v>5</v>
      </c>
      <c r="G13" s="4" t="s">
        <v>5</v>
      </c>
      <c r="H13" s="8">
        <v>6200000</v>
      </c>
      <c r="I13" s="4" t="s">
        <v>5</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815</v>
      </c>
      <c r="B1" s="7" t="s">
        <v>2</v>
      </c>
      <c r="C1" s="7"/>
      <c r="D1" s="7" t="s">
        <v>28</v>
      </c>
      <c r="E1" s="7"/>
    </row>
    <row r="2" spans="1:5" ht="30">
      <c r="A2" s="1" t="s">
        <v>27</v>
      </c>
      <c r="B2" s="7"/>
      <c r="C2" s="7"/>
      <c r="D2" s="7"/>
      <c r="E2" s="7"/>
    </row>
    <row r="3" spans="1:5" ht="30">
      <c r="A3" s="2" t="s">
        <v>816</v>
      </c>
      <c r="B3" s="4" t="s">
        <v>5</v>
      </c>
      <c r="C3" s="4"/>
      <c r="D3" s="4" t="s">
        <v>5</v>
      </c>
      <c r="E3" s="4"/>
    </row>
    <row r="4" spans="1:5" ht="45">
      <c r="A4" s="3" t="s">
        <v>817</v>
      </c>
      <c r="B4" s="4" t="s">
        <v>5</v>
      </c>
      <c r="C4" s="4"/>
      <c r="D4" s="4" t="s">
        <v>5</v>
      </c>
      <c r="E4" s="4"/>
    </row>
    <row r="5" spans="1:5">
      <c r="A5" s="2" t="s">
        <v>818</v>
      </c>
      <c r="B5" s="8">
        <v>1089216</v>
      </c>
      <c r="C5" s="4"/>
      <c r="D5" s="8">
        <v>1013972</v>
      </c>
      <c r="E5" s="4"/>
    </row>
    <row r="6" spans="1:5" ht="30">
      <c r="A6" s="2" t="s">
        <v>819</v>
      </c>
      <c r="B6" s="4" t="s">
        <v>5</v>
      </c>
      <c r="C6" s="4"/>
      <c r="D6" s="4" t="s">
        <v>5</v>
      </c>
      <c r="E6" s="4"/>
    </row>
    <row r="7" spans="1:5" ht="45">
      <c r="A7" s="3" t="s">
        <v>817</v>
      </c>
      <c r="B7" s="4" t="s">
        <v>5</v>
      </c>
      <c r="C7" s="4"/>
      <c r="D7" s="4" t="s">
        <v>5</v>
      </c>
      <c r="E7" s="4"/>
    </row>
    <row r="8" spans="1:5">
      <c r="A8" s="2" t="s">
        <v>818</v>
      </c>
      <c r="B8" s="6">
        <v>1244680</v>
      </c>
      <c r="C8" s="4"/>
      <c r="D8" s="6">
        <v>1058707</v>
      </c>
      <c r="E8" s="4"/>
    </row>
    <row r="9" spans="1:5" ht="45">
      <c r="A9" s="2" t="s">
        <v>820</v>
      </c>
      <c r="B9" s="4" t="s">
        <v>5</v>
      </c>
      <c r="C9" s="4"/>
      <c r="D9" s="4" t="s">
        <v>5</v>
      </c>
      <c r="E9" s="4"/>
    </row>
    <row r="10" spans="1:5" ht="45">
      <c r="A10" s="3" t="s">
        <v>817</v>
      </c>
      <c r="B10" s="4" t="s">
        <v>5</v>
      </c>
      <c r="C10" s="4"/>
      <c r="D10" s="4" t="s">
        <v>5</v>
      </c>
      <c r="E10" s="4"/>
    </row>
    <row r="11" spans="1:5">
      <c r="A11" s="2" t="s">
        <v>818</v>
      </c>
      <c r="B11" s="6">
        <v>193135</v>
      </c>
      <c r="C11" s="4"/>
      <c r="D11" s="6">
        <v>193135</v>
      </c>
      <c r="E11" s="4"/>
    </row>
    <row r="12" spans="1:5" ht="30">
      <c r="A12" s="2" t="s">
        <v>821</v>
      </c>
      <c r="B12" s="4" t="s">
        <v>5</v>
      </c>
      <c r="C12" s="4"/>
      <c r="D12" s="4" t="s">
        <v>5</v>
      </c>
      <c r="E12" s="4"/>
    </row>
    <row r="13" spans="1:5" ht="45">
      <c r="A13" s="3" t="s">
        <v>817</v>
      </c>
      <c r="B13" s="4" t="s">
        <v>5</v>
      </c>
      <c r="C13" s="4"/>
      <c r="D13" s="4" t="s">
        <v>5</v>
      </c>
      <c r="E13" s="4"/>
    </row>
    <row r="14" spans="1:5">
      <c r="A14" s="2" t="s">
        <v>818</v>
      </c>
      <c r="B14" s="6">
        <v>209049</v>
      </c>
      <c r="C14" s="4"/>
      <c r="D14" s="6">
        <v>193990</v>
      </c>
      <c r="E14" s="4"/>
    </row>
    <row r="15" spans="1:5" ht="30">
      <c r="A15" s="2" t="s">
        <v>822</v>
      </c>
      <c r="B15" s="4" t="s">
        <v>5</v>
      </c>
      <c r="C15" s="4"/>
      <c r="D15" s="4" t="s">
        <v>5</v>
      </c>
      <c r="E15" s="4"/>
    </row>
    <row r="16" spans="1:5" ht="45">
      <c r="A16" s="3" t="s">
        <v>817</v>
      </c>
      <c r="B16" s="4" t="s">
        <v>5</v>
      </c>
      <c r="C16" s="4"/>
      <c r="D16" s="4" t="s">
        <v>5</v>
      </c>
      <c r="E16" s="4"/>
    </row>
    <row r="17" spans="1:5">
      <c r="A17" s="2" t="s">
        <v>818</v>
      </c>
      <c r="B17" s="6">
        <v>696553</v>
      </c>
      <c r="C17" s="4"/>
      <c r="D17" s="6">
        <v>696485</v>
      </c>
      <c r="E17" s="4"/>
    </row>
    <row r="18" spans="1:5" ht="30">
      <c r="A18" s="2" t="s">
        <v>823</v>
      </c>
      <c r="B18" s="4" t="s">
        <v>5</v>
      </c>
      <c r="C18" s="4"/>
      <c r="D18" s="4" t="s">
        <v>5</v>
      </c>
      <c r="E18" s="4"/>
    </row>
    <row r="19" spans="1:5" ht="45">
      <c r="A19" s="3" t="s">
        <v>817</v>
      </c>
      <c r="B19" s="4" t="s">
        <v>5</v>
      </c>
      <c r="C19" s="4"/>
      <c r="D19" s="4" t="s">
        <v>5</v>
      </c>
      <c r="E19" s="4"/>
    </row>
    <row r="20" spans="1:5">
      <c r="A20" s="2" t="s">
        <v>818</v>
      </c>
      <c r="B20" s="6">
        <v>828958</v>
      </c>
      <c r="C20" s="4"/>
      <c r="D20" s="6">
        <v>734515</v>
      </c>
      <c r="E20" s="4"/>
    </row>
    <row r="21" spans="1:5" ht="45">
      <c r="A21" s="2" t="s">
        <v>824</v>
      </c>
      <c r="B21" s="4" t="s">
        <v>5</v>
      </c>
      <c r="C21" s="4"/>
      <c r="D21" s="4" t="s">
        <v>5</v>
      </c>
      <c r="E21" s="4"/>
    </row>
    <row r="22" spans="1:5" ht="45">
      <c r="A22" s="3" t="s">
        <v>817</v>
      </c>
      <c r="B22" s="4" t="s">
        <v>5</v>
      </c>
      <c r="C22" s="4"/>
      <c r="D22" s="4" t="s">
        <v>5</v>
      </c>
      <c r="E22" s="4"/>
    </row>
    <row r="23" spans="1:5" ht="17.25">
      <c r="A23" s="2" t="s">
        <v>818</v>
      </c>
      <c r="B23" s="6">
        <v>110000</v>
      </c>
      <c r="C23" s="167" t="s">
        <v>636</v>
      </c>
      <c r="D23" s="6">
        <v>110000</v>
      </c>
      <c r="E23" s="167" t="s">
        <v>636</v>
      </c>
    </row>
    <row r="24" spans="1:5" ht="30">
      <c r="A24" s="2" t="s">
        <v>825</v>
      </c>
      <c r="B24" s="4" t="s">
        <v>5</v>
      </c>
      <c r="C24" s="4"/>
      <c r="D24" s="4" t="s">
        <v>5</v>
      </c>
      <c r="E24" s="4"/>
    </row>
    <row r="25" spans="1:5" ht="45">
      <c r="A25" s="3" t="s">
        <v>817</v>
      </c>
      <c r="B25" s="4" t="s">
        <v>5</v>
      </c>
      <c r="C25" s="4"/>
      <c r="D25" s="4" t="s">
        <v>5</v>
      </c>
      <c r="E25" s="4"/>
    </row>
    <row r="26" spans="1:5" ht="17.25">
      <c r="A26" s="2" t="s">
        <v>818</v>
      </c>
      <c r="B26" s="6">
        <v>117145</v>
      </c>
      <c r="C26" s="167" t="s">
        <v>636</v>
      </c>
      <c r="D26" s="6">
        <v>115850</v>
      </c>
      <c r="E26" s="167" t="s">
        <v>636</v>
      </c>
    </row>
    <row r="27" spans="1:5" ht="45">
      <c r="A27" s="2" t="s">
        <v>826</v>
      </c>
      <c r="B27" s="4" t="s">
        <v>5</v>
      </c>
      <c r="C27" s="4"/>
      <c r="D27" s="4" t="s">
        <v>5</v>
      </c>
      <c r="E27" s="4"/>
    </row>
    <row r="28" spans="1:5" ht="45">
      <c r="A28" s="3" t="s">
        <v>817</v>
      </c>
      <c r="B28" s="4" t="s">
        <v>5</v>
      </c>
      <c r="C28" s="4"/>
      <c r="D28" s="4" t="s">
        <v>5</v>
      </c>
      <c r="E28" s="4"/>
    </row>
    <row r="29" spans="1:5" ht="17.25">
      <c r="A29" s="2" t="s">
        <v>818</v>
      </c>
      <c r="B29" s="6">
        <v>89528</v>
      </c>
      <c r="C29" s="167" t="s">
        <v>636</v>
      </c>
      <c r="D29" s="6">
        <v>14352</v>
      </c>
      <c r="E29" s="167" t="s">
        <v>636</v>
      </c>
    </row>
    <row r="30" spans="1:5" ht="30">
      <c r="A30" s="2" t="s">
        <v>827</v>
      </c>
      <c r="B30" s="4" t="s">
        <v>5</v>
      </c>
      <c r="C30" s="4"/>
      <c r="D30" s="4" t="s">
        <v>5</v>
      </c>
      <c r="E30" s="4"/>
    </row>
    <row r="31" spans="1:5" ht="45">
      <c r="A31" s="3" t="s">
        <v>817</v>
      </c>
      <c r="B31" s="4" t="s">
        <v>5</v>
      </c>
      <c r="C31" s="4"/>
      <c r="D31" s="4" t="s">
        <v>5</v>
      </c>
      <c r="E31" s="4"/>
    </row>
    <row r="32" spans="1:5" ht="17.25">
      <c r="A32" s="2" t="s">
        <v>818</v>
      </c>
      <c r="B32" s="8">
        <v>89528</v>
      </c>
      <c r="C32" s="167" t="s">
        <v>636</v>
      </c>
      <c r="D32" s="8">
        <v>14352</v>
      </c>
      <c r="E32" s="167" t="s">
        <v>636</v>
      </c>
    </row>
    <row r="33" spans="1:5">
      <c r="A33" s="32"/>
      <c r="B33" s="32"/>
      <c r="C33" s="32"/>
      <c r="D33" s="32"/>
      <c r="E33" s="32"/>
    </row>
    <row r="34" spans="1:5" ht="90" customHeight="1">
      <c r="A34" s="2" t="s">
        <v>636</v>
      </c>
      <c r="B34" s="33" t="s">
        <v>828</v>
      </c>
      <c r="C34" s="33"/>
      <c r="D34" s="33"/>
      <c r="E34" s="33"/>
    </row>
  </sheetData>
  <mergeCells count="4">
    <mergeCell ref="B1:C2"/>
    <mergeCell ref="D1:E2"/>
    <mergeCell ref="A33:E33"/>
    <mergeCell ref="B34:E3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5" width="21.42578125" bestFit="1" customWidth="1"/>
    <col min="6" max="7" width="35" bestFit="1" customWidth="1"/>
    <col min="8" max="8" width="17.85546875" bestFit="1" customWidth="1"/>
  </cols>
  <sheetData>
    <row r="1" spans="1:8" ht="60">
      <c r="A1" s="1" t="s">
        <v>829</v>
      </c>
      <c r="B1" s="7" t="s">
        <v>2</v>
      </c>
      <c r="C1" s="7" t="s">
        <v>28</v>
      </c>
      <c r="D1" s="1" t="s">
        <v>2</v>
      </c>
      <c r="E1" s="1" t="s">
        <v>28</v>
      </c>
      <c r="F1" s="1" t="s">
        <v>2</v>
      </c>
      <c r="G1" s="1" t="s">
        <v>28</v>
      </c>
      <c r="H1" s="1" t="s">
        <v>831</v>
      </c>
    </row>
    <row r="2" spans="1:8" ht="30">
      <c r="A2" s="1" t="s">
        <v>27</v>
      </c>
      <c r="B2" s="7"/>
      <c r="C2" s="7"/>
      <c r="D2" s="1" t="s">
        <v>672</v>
      </c>
      <c r="E2" s="1" t="s">
        <v>672</v>
      </c>
      <c r="F2" s="1" t="s">
        <v>830</v>
      </c>
      <c r="G2" s="1" t="s">
        <v>830</v>
      </c>
      <c r="H2" s="1" t="s">
        <v>832</v>
      </c>
    </row>
    <row r="3" spans="1:8" ht="30">
      <c r="A3" s="3" t="s">
        <v>833</v>
      </c>
      <c r="B3" s="4" t="s">
        <v>5</v>
      </c>
      <c r="C3" s="4" t="s">
        <v>5</v>
      </c>
      <c r="D3" s="4" t="s">
        <v>5</v>
      </c>
      <c r="E3" s="4" t="s">
        <v>5</v>
      </c>
      <c r="F3" s="4" t="s">
        <v>5</v>
      </c>
      <c r="G3" s="4" t="s">
        <v>5</v>
      </c>
      <c r="H3" s="4" t="s">
        <v>5</v>
      </c>
    </row>
    <row r="4" spans="1:8">
      <c r="A4" s="2" t="s">
        <v>716</v>
      </c>
      <c r="B4" s="4" t="s">
        <v>5</v>
      </c>
      <c r="C4" s="4" t="s">
        <v>5</v>
      </c>
      <c r="D4" s="4" t="s">
        <v>5</v>
      </c>
      <c r="E4" s="4" t="s">
        <v>5</v>
      </c>
      <c r="F4" s="4" t="s">
        <v>5</v>
      </c>
      <c r="G4" s="4" t="s">
        <v>5</v>
      </c>
      <c r="H4" s="8">
        <v>110000</v>
      </c>
    </row>
    <row r="5" spans="1:8" ht="30">
      <c r="A5" s="2" t="s">
        <v>834</v>
      </c>
      <c r="B5" s="4" t="s">
        <v>5</v>
      </c>
      <c r="C5" s="4" t="s">
        <v>5</v>
      </c>
      <c r="D5" s="6">
        <v>17500</v>
      </c>
      <c r="E5" s="6">
        <v>14400</v>
      </c>
      <c r="F5" s="6">
        <v>72000</v>
      </c>
      <c r="G5" s="4">
        <v>0</v>
      </c>
      <c r="H5" s="4" t="s">
        <v>5</v>
      </c>
    </row>
    <row r="6" spans="1:8">
      <c r="A6" s="2" t="s">
        <v>835</v>
      </c>
      <c r="B6" s="8">
        <v>229048</v>
      </c>
      <c r="C6" s="8">
        <v>214095</v>
      </c>
      <c r="D6" s="4" t="s">
        <v>5</v>
      </c>
      <c r="E6" s="4" t="s">
        <v>5</v>
      </c>
      <c r="F6" s="4" t="s">
        <v>5</v>
      </c>
      <c r="G6" s="4" t="s">
        <v>5</v>
      </c>
      <c r="H6"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2.85546875" customWidth="1"/>
    <col min="3" max="3" width="4.140625" customWidth="1"/>
    <col min="4" max="4" width="13.85546875" customWidth="1"/>
    <col min="5" max="5" width="4.28515625" customWidth="1"/>
  </cols>
  <sheetData>
    <row r="1" spans="1:5" ht="15" customHeight="1">
      <c r="A1" s="1" t="s">
        <v>836</v>
      </c>
      <c r="B1" s="7" t="s">
        <v>1</v>
      </c>
      <c r="C1" s="7"/>
      <c r="D1" s="7" t="s">
        <v>90</v>
      </c>
      <c r="E1" s="7"/>
    </row>
    <row r="2" spans="1:5" ht="30">
      <c r="A2" s="1" t="s">
        <v>27</v>
      </c>
      <c r="B2" s="7" t="s">
        <v>2</v>
      </c>
      <c r="C2" s="7"/>
      <c r="D2" s="7" t="s">
        <v>28</v>
      </c>
      <c r="E2" s="7"/>
    </row>
    <row r="3" spans="1:5" ht="15" customHeight="1">
      <c r="A3" s="1"/>
      <c r="B3" s="7" t="s">
        <v>837</v>
      </c>
      <c r="C3" s="7"/>
      <c r="D3" s="7" t="s">
        <v>837</v>
      </c>
      <c r="E3" s="7"/>
    </row>
    <row r="4" spans="1:5" ht="30">
      <c r="A4" s="3" t="s">
        <v>833</v>
      </c>
      <c r="B4" s="4" t="s">
        <v>5</v>
      </c>
      <c r="C4" s="4"/>
      <c r="D4" s="4" t="s">
        <v>5</v>
      </c>
      <c r="E4" s="4"/>
    </row>
    <row r="5" spans="1:5" ht="30">
      <c r="A5" s="2" t="s">
        <v>838</v>
      </c>
      <c r="B5" s="8">
        <v>25417</v>
      </c>
      <c r="C5" s="167" t="s">
        <v>636</v>
      </c>
      <c r="D5" s="8">
        <v>32433</v>
      </c>
      <c r="E5" s="167" t="s">
        <v>839</v>
      </c>
    </row>
    <row r="6" spans="1:5" ht="30">
      <c r="A6" s="2" t="s">
        <v>840</v>
      </c>
      <c r="B6" s="4">
        <v>-335</v>
      </c>
      <c r="C6" s="167" t="s">
        <v>636</v>
      </c>
      <c r="D6" s="4">
        <v>-971</v>
      </c>
      <c r="E6" s="167" t="s">
        <v>839</v>
      </c>
    </row>
    <row r="7" spans="1:5" ht="30">
      <c r="A7" s="2" t="s">
        <v>841</v>
      </c>
      <c r="B7" s="6">
        <v>32433</v>
      </c>
      <c r="C7" s="167" t="s">
        <v>636</v>
      </c>
      <c r="D7" s="6">
        <v>20970</v>
      </c>
      <c r="E7" s="167" t="s">
        <v>839</v>
      </c>
    </row>
    <row r="8" spans="1:5" ht="30">
      <c r="A8" s="2" t="s">
        <v>842</v>
      </c>
      <c r="B8" s="6">
        <v>-1530</v>
      </c>
      <c r="C8" s="167" t="s">
        <v>636</v>
      </c>
      <c r="D8" s="6">
        <v>-1492</v>
      </c>
      <c r="E8" s="167" t="s">
        <v>839</v>
      </c>
    </row>
    <row r="9" spans="1:5" ht="17.25">
      <c r="A9" s="2" t="s">
        <v>843</v>
      </c>
      <c r="B9" s="6">
        <v>57850</v>
      </c>
      <c r="C9" s="167" t="s">
        <v>636</v>
      </c>
      <c r="D9" s="6">
        <v>53403</v>
      </c>
      <c r="E9" s="167" t="s">
        <v>839</v>
      </c>
    </row>
    <row r="10" spans="1:5" ht="30">
      <c r="A10" s="2" t="s">
        <v>844</v>
      </c>
      <c r="B10" s="6">
        <v>-1865</v>
      </c>
      <c r="C10" s="167" t="s">
        <v>636</v>
      </c>
      <c r="D10" s="6">
        <v>-2463</v>
      </c>
      <c r="E10" s="167" t="s">
        <v>839</v>
      </c>
    </row>
    <row r="11" spans="1:5">
      <c r="A11" s="2" t="s">
        <v>845</v>
      </c>
      <c r="B11" s="4">
        <v>101</v>
      </c>
      <c r="C11" s="4"/>
      <c r="D11" s="4">
        <v>122</v>
      </c>
      <c r="E11" s="4"/>
    </row>
    <row r="12" spans="1:5">
      <c r="A12" s="2" t="s">
        <v>846</v>
      </c>
      <c r="B12" s="4" t="s">
        <v>5</v>
      </c>
      <c r="C12" s="4"/>
      <c r="D12" s="4" t="s">
        <v>5</v>
      </c>
      <c r="E12" s="4"/>
    </row>
    <row r="13" spans="1:5" ht="30">
      <c r="A13" s="3" t="s">
        <v>833</v>
      </c>
      <c r="B13" s="4" t="s">
        <v>5</v>
      </c>
      <c r="C13" s="4"/>
      <c r="D13" s="4" t="s">
        <v>5</v>
      </c>
      <c r="E13" s="4"/>
    </row>
    <row r="14" spans="1:5" ht="30">
      <c r="A14" s="2" t="s">
        <v>838</v>
      </c>
      <c r="B14" s="6">
        <v>7856</v>
      </c>
      <c r="C14" s="167" t="s">
        <v>636</v>
      </c>
      <c r="D14" s="6">
        <v>30128</v>
      </c>
      <c r="E14" s="167" t="s">
        <v>839</v>
      </c>
    </row>
    <row r="15" spans="1:5" ht="30">
      <c r="A15" s="2" t="s">
        <v>840</v>
      </c>
      <c r="B15" s="4">
        <v>-59</v>
      </c>
      <c r="C15" s="167" t="s">
        <v>636</v>
      </c>
      <c r="D15" s="4">
        <v>-845</v>
      </c>
      <c r="E15" s="167" t="s">
        <v>839</v>
      </c>
    </row>
    <row r="16" spans="1:5" ht="30">
      <c r="A16" s="2" t="s">
        <v>841</v>
      </c>
      <c r="B16" s="6">
        <v>32433</v>
      </c>
      <c r="C16" s="167" t="s">
        <v>636</v>
      </c>
      <c r="D16" s="6">
        <v>20970</v>
      </c>
      <c r="E16" s="167" t="s">
        <v>839</v>
      </c>
    </row>
    <row r="17" spans="1:5" ht="30">
      <c r="A17" s="2" t="s">
        <v>842</v>
      </c>
      <c r="B17" s="6">
        <v>-1530</v>
      </c>
      <c r="C17" s="167" t="s">
        <v>636</v>
      </c>
      <c r="D17" s="6">
        <v>-1492</v>
      </c>
      <c r="E17" s="167" t="s">
        <v>839</v>
      </c>
    </row>
    <row r="18" spans="1:5" ht="17.25">
      <c r="A18" s="2" t="s">
        <v>843</v>
      </c>
      <c r="B18" s="6">
        <v>40289</v>
      </c>
      <c r="C18" s="167" t="s">
        <v>636</v>
      </c>
      <c r="D18" s="6">
        <v>51098</v>
      </c>
      <c r="E18" s="167" t="s">
        <v>839</v>
      </c>
    </row>
    <row r="19" spans="1:5" ht="30">
      <c r="A19" s="2" t="s">
        <v>844</v>
      </c>
      <c r="B19" s="6">
        <v>-1589</v>
      </c>
      <c r="C19" s="167" t="s">
        <v>636</v>
      </c>
      <c r="D19" s="6">
        <v>-2337</v>
      </c>
      <c r="E19" s="167" t="s">
        <v>839</v>
      </c>
    </row>
    <row r="20" spans="1:5" ht="30">
      <c r="A20" s="2" t="s">
        <v>847</v>
      </c>
      <c r="B20" s="4" t="s">
        <v>5</v>
      </c>
      <c r="C20" s="4"/>
      <c r="D20" s="4" t="s">
        <v>5</v>
      </c>
      <c r="E20" s="4"/>
    </row>
    <row r="21" spans="1:5" ht="30">
      <c r="A21" s="3" t="s">
        <v>833</v>
      </c>
      <c r="B21" s="4" t="s">
        <v>5</v>
      </c>
      <c r="C21" s="4"/>
      <c r="D21" s="4" t="s">
        <v>5</v>
      </c>
      <c r="E21" s="4"/>
    </row>
    <row r="22" spans="1:5" ht="30">
      <c r="A22" s="2" t="s">
        <v>838</v>
      </c>
      <c r="B22" s="4">
        <v>874</v>
      </c>
      <c r="C22" s="167" t="s">
        <v>636</v>
      </c>
      <c r="D22" s="6">
        <v>6444</v>
      </c>
      <c r="E22" s="167" t="s">
        <v>839</v>
      </c>
    </row>
    <row r="23" spans="1:5" ht="30">
      <c r="A23" s="2" t="s">
        <v>840</v>
      </c>
      <c r="B23" s="4">
        <v>-6</v>
      </c>
      <c r="C23" s="167" t="s">
        <v>636</v>
      </c>
      <c r="D23" s="4">
        <v>-169</v>
      </c>
      <c r="E23" s="167" t="s">
        <v>839</v>
      </c>
    </row>
    <row r="24" spans="1:5" ht="30">
      <c r="A24" s="2" t="s">
        <v>841</v>
      </c>
      <c r="B24" s="6">
        <v>2371</v>
      </c>
      <c r="C24" s="167" t="s">
        <v>636</v>
      </c>
      <c r="D24" s="6">
        <v>1421</v>
      </c>
      <c r="E24" s="167" t="s">
        <v>839</v>
      </c>
    </row>
    <row r="25" spans="1:5" ht="30">
      <c r="A25" s="2" t="s">
        <v>842</v>
      </c>
      <c r="B25" s="4">
        <v>-113</v>
      </c>
      <c r="C25" s="167" t="s">
        <v>636</v>
      </c>
      <c r="D25" s="4">
        <v>-119</v>
      </c>
      <c r="E25" s="167" t="s">
        <v>839</v>
      </c>
    </row>
    <row r="26" spans="1:5" ht="17.25">
      <c r="A26" s="2" t="s">
        <v>843</v>
      </c>
      <c r="B26" s="6">
        <v>3245</v>
      </c>
      <c r="C26" s="167" t="s">
        <v>636</v>
      </c>
      <c r="D26" s="6">
        <v>7865</v>
      </c>
      <c r="E26" s="167" t="s">
        <v>839</v>
      </c>
    </row>
    <row r="27" spans="1:5" ht="30">
      <c r="A27" s="2" t="s">
        <v>844</v>
      </c>
      <c r="B27" s="4">
        <v>-119</v>
      </c>
      <c r="C27" s="167" t="s">
        <v>636</v>
      </c>
      <c r="D27" s="4">
        <v>-288</v>
      </c>
      <c r="E27" s="167" t="s">
        <v>839</v>
      </c>
    </row>
    <row r="28" spans="1:5">
      <c r="A28" s="2" t="s">
        <v>486</v>
      </c>
      <c r="B28" s="4" t="s">
        <v>5</v>
      </c>
      <c r="C28" s="4"/>
      <c r="D28" s="4" t="s">
        <v>5</v>
      </c>
      <c r="E28" s="4"/>
    </row>
    <row r="29" spans="1:5" ht="30">
      <c r="A29" s="3" t="s">
        <v>833</v>
      </c>
      <c r="B29" s="4" t="s">
        <v>5</v>
      </c>
      <c r="C29" s="4"/>
      <c r="D29" s="4" t="s">
        <v>5</v>
      </c>
      <c r="E29" s="4"/>
    </row>
    <row r="30" spans="1:5" ht="30">
      <c r="A30" s="2" t="s">
        <v>838</v>
      </c>
      <c r="B30" s="6">
        <v>1223</v>
      </c>
      <c r="C30" s="167" t="s">
        <v>636</v>
      </c>
      <c r="D30" s="6">
        <v>8114</v>
      </c>
      <c r="E30" s="167" t="s">
        <v>839</v>
      </c>
    </row>
    <row r="31" spans="1:5" ht="30">
      <c r="A31" s="2" t="s">
        <v>840</v>
      </c>
      <c r="B31" s="4">
        <v>-4</v>
      </c>
      <c r="C31" s="167" t="s">
        <v>636</v>
      </c>
      <c r="D31" s="4">
        <v>-245</v>
      </c>
      <c r="E31" s="167" t="s">
        <v>839</v>
      </c>
    </row>
    <row r="32" spans="1:5" ht="30">
      <c r="A32" s="2" t="s">
        <v>841</v>
      </c>
      <c r="B32" s="6">
        <v>16322</v>
      </c>
      <c r="C32" s="167" t="s">
        <v>636</v>
      </c>
      <c r="D32" s="6">
        <v>10866</v>
      </c>
      <c r="E32" s="167" t="s">
        <v>839</v>
      </c>
    </row>
    <row r="33" spans="1:5" ht="30">
      <c r="A33" s="2" t="s">
        <v>842</v>
      </c>
      <c r="B33" s="4">
        <v>-799</v>
      </c>
      <c r="C33" s="167" t="s">
        <v>636</v>
      </c>
      <c r="D33" s="4">
        <v>-840</v>
      </c>
      <c r="E33" s="167" t="s">
        <v>839</v>
      </c>
    </row>
    <row r="34" spans="1:5" ht="17.25">
      <c r="A34" s="2" t="s">
        <v>843</v>
      </c>
      <c r="B34" s="6">
        <v>17545</v>
      </c>
      <c r="C34" s="167" t="s">
        <v>636</v>
      </c>
      <c r="D34" s="6">
        <v>18980</v>
      </c>
      <c r="E34" s="167" t="s">
        <v>839</v>
      </c>
    </row>
    <row r="35" spans="1:5" ht="30">
      <c r="A35" s="2" t="s">
        <v>844</v>
      </c>
      <c r="B35" s="4">
        <v>-803</v>
      </c>
      <c r="C35" s="167" t="s">
        <v>636</v>
      </c>
      <c r="D35" s="6">
        <v>-1085</v>
      </c>
      <c r="E35" s="167" t="s">
        <v>839</v>
      </c>
    </row>
    <row r="36" spans="1:5">
      <c r="A36" s="2" t="s">
        <v>848</v>
      </c>
      <c r="B36" s="4" t="s">
        <v>5</v>
      </c>
      <c r="C36" s="4"/>
      <c r="D36" s="4" t="s">
        <v>5</v>
      </c>
      <c r="E36" s="4"/>
    </row>
    <row r="37" spans="1:5" ht="30">
      <c r="A37" s="3" t="s">
        <v>833</v>
      </c>
      <c r="B37" s="4" t="s">
        <v>5</v>
      </c>
      <c r="C37" s="4"/>
      <c r="D37" s="4" t="s">
        <v>5</v>
      </c>
      <c r="E37" s="4"/>
    </row>
    <row r="38" spans="1:5" ht="30">
      <c r="A38" s="2" t="s">
        <v>838</v>
      </c>
      <c r="B38" s="6">
        <v>4344</v>
      </c>
      <c r="C38" s="167" t="s">
        <v>636</v>
      </c>
      <c r="D38" s="6">
        <v>12286</v>
      </c>
      <c r="E38" s="167" t="s">
        <v>839</v>
      </c>
    </row>
    <row r="39" spans="1:5" ht="30">
      <c r="A39" s="2" t="s">
        <v>840</v>
      </c>
      <c r="B39" s="4">
        <v>-34</v>
      </c>
      <c r="C39" s="167" t="s">
        <v>636</v>
      </c>
      <c r="D39" s="4">
        <v>-335</v>
      </c>
      <c r="E39" s="167" t="s">
        <v>839</v>
      </c>
    </row>
    <row r="40" spans="1:5" ht="30">
      <c r="A40" s="2" t="s">
        <v>841</v>
      </c>
      <c r="B40" s="6">
        <v>11679</v>
      </c>
      <c r="C40" s="167" t="s">
        <v>636</v>
      </c>
      <c r="D40" s="6">
        <v>7782</v>
      </c>
      <c r="E40" s="167" t="s">
        <v>839</v>
      </c>
    </row>
    <row r="41" spans="1:5" ht="30">
      <c r="A41" s="2" t="s">
        <v>842</v>
      </c>
      <c r="B41" s="4">
        <v>-532</v>
      </c>
      <c r="C41" s="167" t="s">
        <v>636</v>
      </c>
      <c r="D41" s="4">
        <v>-479</v>
      </c>
      <c r="E41" s="167" t="s">
        <v>839</v>
      </c>
    </row>
    <row r="42" spans="1:5" ht="17.25">
      <c r="A42" s="2" t="s">
        <v>843</v>
      </c>
      <c r="B42" s="6">
        <v>16023</v>
      </c>
      <c r="C42" s="167" t="s">
        <v>636</v>
      </c>
      <c r="D42" s="6">
        <v>20068</v>
      </c>
      <c r="E42" s="167" t="s">
        <v>839</v>
      </c>
    </row>
    <row r="43" spans="1:5" ht="30">
      <c r="A43" s="2" t="s">
        <v>844</v>
      </c>
      <c r="B43" s="4">
        <v>-566</v>
      </c>
      <c r="C43" s="167" t="s">
        <v>636</v>
      </c>
      <c r="D43" s="4">
        <v>-814</v>
      </c>
      <c r="E43" s="167" t="s">
        <v>839</v>
      </c>
    </row>
    <row r="44" spans="1:5">
      <c r="A44" s="2" t="s">
        <v>849</v>
      </c>
      <c r="B44" s="4" t="s">
        <v>5</v>
      </c>
      <c r="C44" s="4"/>
      <c r="D44" s="4" t="s">
        <v>5</v>
      </c>
      <c r="E44" s="4"/>
    </row>
    <row r="45" spans="1:5" ht="30">
      <c r="A45" s="3" t="s">
        <v>833</v>
      </c>
      <c r="B45" s="4" t="s">
        <v>5</v>
      </c>
      <c r="C45" s="4"/>
      <c r="D45" s="4" t="s">
        <v>5</v>
      </c>
      <c r="E45" s="4"/>
    </row>
    <row r="46" spans="1:5" ht="30">
      <c r="A46" s="2" t="s">
        <v>838</v>
      </c>
      <c r="B46" s="6">
        <v>1415</v>
      </c>
      <c r="C46" s="167" t="s">
        <v>636</v>
      </c>
      <c r="D46" s="6">
        <v>3284</v>
      </c>
      <c r="E46" s="167" t="s">
        <v>839</v>
      </c>
    </row>
    <row r="47" spans="1:5" ht="30">
      <c r="A47" s="2" t="s">
        <v>840</v>
      </c>
      <c r="B47" s="4">
        <v>-15</v>
      </c>
      <c r="C47" s="167" t="s">
        <v>636</v>
      </c>
      <c r="D47" s="4">
        <v>-96</v>
      </c>
      <c r="E47" s="167" t="s">
        <v>839</v>
      </c>
    </row>
    <row r="48" spans="1:5" ht="30">
      <c r="A48" s="2" t="s">
        <v>841</v>
      </c>
      <c r="B48" s="6">
        <v>2061</v>
      </c>
      <c r="C48" s="167" t="s">
        <v>636</v>
      </c>
      <c r="D48" s="4">
        <v>901</v>
      </c>
      <c r="E48" s="167" t="s">
        <v>839</v>
      </c>
    </row>
    <row r="49" spans="1:5" ht="30">
      <c r="A49" s="2" t="s">
        <v>842</v>
      </c>
      <c r="B49" s="4">
        <v>-86</v>
      </c>
      <c r="C49" s="167" t="s">
        <v>636</v>
      </c>
      <c r="D49" s="4">
        <v>-54</v>
      </c>
      <c r="E49" s="167" t="s">
        <v>839</v>
      </c>
    </row>
    <row r="50" spans="1:5" ht="17.25">
      <c r="A50" s="2" t="s">
        <v>843</v>
      </c>
      <c r="B50" s="6">
        <v>3476</v>
      </c>
      <c r="C50" s="167" t="s">
        <v>636</v>
      </c>
      <c r="D50" s="6">
        <v>4185</v>
      </c>
      <c r="E50" s="167" t="s">
        <v>839</v>
      </c>
    </row>
    <row r="51" spans="1:5" ht="30">
      <c r="A51" s="2" t="s">
        <v>844</v>
      </c>
      <c r="B51" s="4">
        <v>-101</v>
      </c>
      <c r="C51" s="167" t="s">
        <v>636</v>
      </c>
      <c r="D51" s="4">
        <v>-150</v>
      </c>
      <c r="E51" s="167" t="s">
        <v>839</v>
      </c>
    </row>
    <row r="52" spans="1:5">
      <c r="A52" s="2" t="s">
        <v>850</v>
      </c>
      <c r="B52" s="4" t="s">
        <v>5</v>
      </c>
      <c r="C52" s="4"/>
      <c r="D52" s="4" t="s">
        <v>5</v>
      </c>
      <c r="E52" s="4"/>
    </row>
    <row r="53" spans="1:5" ht="30">
      <c r="A53" s="3" t="s">
        <v>833</v>
      </c>
      <c r="B53" s="4" t="s">
        <v>5</v>
      </c>
      <c r="C53" s="4"/>
      <c r="D53" s="4" t="s">
        <v>5</v>
      </c>
      <c r="E53" s="4"/>
    </row>
    <row r="54" spans="1:5" ht="30">
      <c r="A54" s="2" t="s">
        <v>838</v>
      </c>
      <c r="B54" s="4">
        <v>801</v>
      </c>
      <c r="C54" s="167" t="s">
        <v>636</v>
      </c>
      <c r="D54" s="6">
        <v>2305</v>
      </c>
      <c r="E54" s="167" t="s">
        <v>839</v>
      </c>
    </row>
    <row r="55" spans="1:5" ht="30">
      <c r="A55" s="2" t="s">
        <v>840</v>
      </c>
      <c r="B55" s="4">
        <v>-137</v>
      </c>
      <c r="C55" s="167" t="s">
        <v>636</v>
      </c>
      <c r="D55" s="4">
        <v>-126</v>
      </c>
      <c r="E55" s="167" t="s">
        <v>839</v>
      </c>
    </row>
    <row r="56" spans="1:5" ht="30">
      <c r="A56" s="2" t="s">
        <v>841</v>
      </c>
      <c r="B56" s="4">
        <v>0</v>
      </c>
      <c r="C56" s="167" t="s">
        <v>636</v>
      </c>
      <c r="D56" s="4">
        <v>0</v>
      </c>
      <c r="E56" s="167" t="s">
        <v>839</v>
      </c>
    </row>
    <row r="57" spans="1:5" ht="30">
      <c r="A57" s="2" t="s">
        <v>842</v>
      </c>
      <c r="B57" s="4">
        <v>0</v>
      </c>
      <c r="C57" s="167" t="s">
        <v>636</v>
      </c>
      <c r="D57" s="4">
        <v>0</v>
      </c>
      <c r="E57" s="167" t="s">
        <v>839</v>
      </c>
    </row>
    <row r="58" spans="1:5" ht="17.25">
      <c r="A58" s="2" t="s">
        <v>843</v>
      </c>
      <c r="B58" s="4">
        <v>801</v>
      </c>
      <c r="C58" s="167" t="s">
        <v>636</v>
      </c>
      <c r="D58" s="6">
        <v>2305</v>
      </c>
      <c r="E58" s="167" t="s">
        <v>839</v>
      </c>
    </row>
    <row r="59" spans="1:5" ht="30">
      <c r="A59" s="2" t="s">
        <v>844</v>
      </c>
      <c r="B59" s="4">
        <v>-137</v>
      </c>
      <c r="C59" s="167" t="s">
        <v>636</v>
      </c>
      <c r="D59" s="4">
        <v>-126</v>
      </c>
      <c r="E59" s="167" t="s">
        <v>839</v>
      </c>
    </row>
    <row r="60" spans="1:5" ht="30">
      <c r="A60" s="2" t="s">
        <v>851</v>
      </c>
      <c r="B60" s="4" t="s">
        <v>5</v>
      </c>
      <c r="C60" s="4"/>
      <c r="D60" s="4" t="s">
        <v>5</v>
      </c>
      <c r="E60" s="4"/>
    </row>
    <row r="61" spans="1:5" ht="30">
      <c r="A61" s="3" t="s">
        <v>833</v>
      </c>
      <c r="B61" s="4" t="s">
        <v>5</v>
      </c>
      <c r="C61" s="4"/>
      <c r="D61" s="4" t="s">
        <v>5</v>
      </c>
      <c r="E61" s="4"/>
    </row>
    <row r="62" spans="1:5" ht="30">
      <c r="A62" s="2" t="s">
        <v>838</v>
      </c>
      <c r="B62" s="6">
        <v>16760</v>
      </c>
      <c r="C62" s="167" t="s">
        <v>636</v>
      </c>
      <c r="D62" s="4" t="s">
        <v>5</v>
      </c>
      <c r="E62" s="4"/>
    </row>
    <row r="63" spans="1:5" ht="30">
      <c r="A63" s="2" t="s">
        <v>840</v>
      </c>
      <c r="B63" s="4">
        <v>-139</v>
      </c>
      <c r="C63" s="167" t="s">
        <v>636</v>
      </c>
      <c r="D63" s="4" t="s">
        <v>5</v>
      </c>
      <c r="E63" s="4"/>
    </row>
    <row r="64" spans="1:5" ht="30">
      <c r="A64" s="2" t="s">
        <v>841</v>
      </c>
      <c r="B64" s="4">
        <v>0</v>
      </c>
      <c r="C64" s="167" t="s">
        <v>636</v>
      </c>
      <c r="D64" s="4" t="s">
        <v>5</v>
      </c>
      <c r="E64" s="4"/>
    </row>
    <row r="65" spans="1:5" ht="30">
      <c r="A65" s="2" t="s">
        <v>842</v>
      </c>
      <c r="B65" s="4">
        <v>0</v>
      </c>
      <c r="C65" s="167" t="s">
        <v>636</v>
      </c>
      <c r="D65" s="4" t="s">
        <v>5</v>
      </c>
      <c r="E65" s="4"/>
    </row>
    <row r="66" spans="1:5" ht="17.25">
      <c r="A66" s="2" t="s">
        <v>843</v>
      </c>
      <c r="B66" s="6">
        <v>16760</v>
      </c>
      <c r="C66" s="167" t="s">
        <v>636</v>
      </c>
      <c r="D66" s="4" t="s">
        <v>5</v>
      </c>
      <c r="E66" s="4"/>
    </row>
    <row r="67" spans="1:5" ht="30">
      <c r="A67" s="2" t="s">
        <v>844</v>
      </c>
      <c r="B67" s="8">
        <v>-139</v>
      </c>
      <c r="C67" s="167" t="s">
        <v>636</v>
      </c>
      <c r="D67" s="4" t="s">
        <v>5</v>
      </c>
      <c r="E67" s="4"/>
    </row>
    <row r="68" spans="1:5">
      <c r="A68" s="32"/>
      <c r="B68" s="32"/>
      <c r="C68" s="32"/>
      <c r="D68" s="32"/>
      <c r="E68" s="32"/>
    </row>
    <row r="69" spans="1:5" ht="15" customHeight="1">
      <c r="A69" s="2" t="s">
        <v>636</v>
      </c>
      <c r="B69" s="33" t="s">
        <v>852</v>
      </c>
      <c r="C69" s="33"/>
      <c r="D69" s="33"/>
      <c r="E69" s="33"/>
    </row>
    <row r="70" spans="1:5" ht="15" customHeight="1">
      <c r="A70" s="2" t="s">
        <v>839</v>
      </c>
      <c r="B70" s="33" t="s">
        <v>853</v>
      </c>
      <c r="C70" s="33"/>
      <c r="D70" s="33"/>
      <c r="E70" s="33"/>
    </row>
  </sheetData>
  <mergeCells count="9">
    <mergeCell ref="A68:E68"/>
    <mergeCell ref="B69:E69"/>
    <mergeCell ref="B70:E70"/>
    <mergeCell ref="B1:C1"/>
    <mergeCell ref="D1:E1"/>
    <mergeCell ref="B2:C2"/>
    <mergeCell ref="B3:C3"/>
    <mergeCell ref="D2:E2"/>
    <mergeCell ref="D3: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854</v>
      </c>
      <c r="B1" s="7" t="s">
        <v>2</v>
      </c>
      <c r="C1" s="7" t="s">
        <v>28</v>
      </c>
    </row>
    <row r="2" spans="1:3" ht="30">
      <c r="A2" s="1" t="s">
        <v>27</v>
      </c>
      <c r="B2" s="7"/>
      <c r="C2" s="7"/>
    </row>
    <row r="3" spans="1:3" ht="30">
      <c r="A3" s="3" t="s">
        <v>833</v>
      </c>
      <c r="B3" s="4" t="s">
        <v>5</v>
      </c>
      <c r="C3" s="4" t="s">
        <v>5</v>
      </c>
    </row>
    <row r="4" spans="1:3" ht="30">
      <c r="A4" s="2" t="s">
        <v>855</v>
      </c>
      <c r="B4" s="8">
        <v>171198</v>
      </c>
      <c r="C4" s="8">
        <v>160692</v>
      </c>
    </row>
    <row r="5" spans="1:3" ht="30">
      <c r="A5" s="2" t="s">
        <v>856</v>
      </c>
      <c r="B5" s="6">
        <v>51284</v>
      </c>
      <c r="C5" s="6">
        <v>47741</v>
      </c>
    </row>
    <row r="6" spans="1:3">
      <c r="A6" s="2" t="s">
        <v>846</v>
      </c>
      <c r="B6" s="4" t="s">
        <v>5</v>
      </c>
      <c r="C6" s="4" t="s">
        <v>5</v>
      </c>
    </row>
    <row r="7" spans="1:3" ht="30">
      <c r="A7" s="3" t="s">
        <v>833</v>
      </c>
      <c r="B7" s="4" t="s">
        <v>5</v>
      </c>
      <c r="C7" s="4" t="s">
        <v>5</v>
      </c>
    </row>
    <row r="8" spans="1:3" ht="30">
      <c r="A8" s="2" t="s">
        <v>855</v>
      </c>
      <c r="B8" s="6">
        <v>51850</v>
      </c>
      <c r="C8" s="6">
        <v>34158</v>
      </c>
    </row>
    <row r="9" spans="1:3" ht="30">
      <c r="A9" s="2" t="s">
        <v>856</v>
      </c>
      <c r="B9" s="6">
        <v>2224</v>
      </c>
      <c r="C9" s="6">
        <v>1515</v>
      </c>
    </row>
    <row r="10" spans="1:3" ht="30">
      <c r="A10" s="2" t="s">
        <v>847</v>
      </c>
      <c r="B10" s="4" t="s">
        <v>5</v>
      </c>
      <c r="C10" s="4" t="s">
        <v>5</v>
      </c>
    </row>
    <row r="11" spans="1:3" ht="30">
      <c r="A11" s="3" t="s">
        <v>833</v>
      </c>
      <c r="B11" s="4" t="s">
        <v>5</v>
      </c>
      <c r="C11" s="4" t="s">
        <v>5</v>
      </c>
    </row>
    <row r="12" spans="1:3" ht="30">
      <c r="A12" s="2" t="s">
        <v>855</v>
      </c>
      <c r="B12" s="6">
        <v>12975</v>
      </c>
      <c r="C12" s="6">
        <v>9929</v>
      </c>
    </row>
    <row r="13" spans="1:3" ht="30">
      <c r="A13" s="2" t="s">
        <v>856</v>
      </c>
      <c r="B13" s="4">
        <v>586</v>
      </c>
      <c r="C13" s="4">
        <v>433</v>
      </c>
    </row>
    <row r="14" spans="1:3">
      <c r="A14" s="2" t="s">
        <v>486</v>
      </c>
      <c r="B14" s="4" t="s">
        <v>5</v>
      </c>
      <c r="C14" s="4" t="s">
        <v>5</v>
      </c>
    </row>
    <row r="15" spans="1:3" ht="30">
      <c r="A15" s="3" t="s">
        <v>833</v>
      </c>
      <c r="B15" s="4" t="s">
        <v>5</v>
      </c>
      <c r="C15" s="4" t="s">
        <v>5</v>
      </c>
    </row>
    <row r="16" spans="1:3" ht="30">
      <c r="A16" s="2" t="s">
        <v>855</v>
      </c>
      <c r="B16" s="6">
        <v>12482</v>
      </c>
      <c r="C16" s="6">
        <v>6258</v>
      </c>
    </row>
    <row r="17" spans="1:3" ht="30">
      <c r="A17" s="2" t="s">
        <v>856</v>
      </c>
      <c r="B17" s="4">
        <v>279</v>
      </c>
      <c r="C17" s="4">
        <v>126</v>
      </c>
    </row>
    <row r="18" spans="1:3">
      <c r="A18" s="2" t="s">
        <v>848</v>
      </c>
      <c r="B18" s="4" t="s">
        <v>5</v>
      </c>
      <c r="C18" s="4" t="s">
        <v>5</v>
      </c>
    </row>
    <row r="19" spans="1:3" ht="30">
      <c r="A19" s="3" t="s">
        <v>833</v>
      </c>
      <c r="B19" s="4" t="s">
        <v>5</v>
      </c>
      <c r="C19" s="4" t="s">
        <v>5</v>
      </c>
    </row>
    <row r="20" spans="1:3" ht="30">
      <c r="A20" s="2" t="s">
        <v>855</v>
      </c>
      <c r="B20" s="6">
        <v>14748</v>
      </c>
      <c r="C20" s="6">
        <v>8783</v>
      </c>
    </row>
    <row r="21" spans="1:3" ht="30">
      <c r="A21" s="2" t="s">
        <v>856</v>
      </c>
      <c r="B21" s="4">
        <v>630</v>
      </c>
      <c r="C21" s="4">
        <v>450</v>
      </c>
    </row>
    <row r="22" spans="1:3">
      <c r="A22" s="2" t="s">
        <v>849</v>
      </c>
      <c r="B22" s="4" t="s">
        <v>5</v>
      </c>
      <c r="C22" s="4" t="s">
        <v>5</v>
      </c>
    </row>
    <row r="23" spans="1:3" ht="30">
      <c r="A23" s="3" t="s">
        <v>833</v>
      </c>
      <c r="B23" s="4" t="s">
        <v>5</v>
      </c>
      <c r="C23" s="4" t="s">
        <v>5</v>
      </c>
    </row>
    <row r="24" spans="1:3" ht="30">
      <c r="A24" s="2" t="s">
        <v>855</v>
      </c>
      <c r="B24" s="6">
        <v>11645</v>
      </c>
      <c r="C24" s="6">
        <v>9188</v>
      </c>
    </row>
    <row r="25" spans="1:3" ht="30">
      <c r="A25" s="2" t="s">
        <v>856</v>
      </c>
      <c r="B25" s="4">
        <v>729</v>
      </c>
      <c r="C25" s="4">
        <v>506</v>
      </c>
    </row>
    <row r="26" spans="1:3">
      <c r="A26" s="2" t="s">
        <v>850</v>
      </c>
      <c r="B26" s="4" t="s">
        <v>5</v>
      </c>
      <c r="C26" s="4" t="s">
        <v>5</v>
      </c>
    </row>
    <row r="27" spans="1:3" ht="30">
      <c r="A27" s="3" t="s">
        <v>833</v>
      </c>
      <c r="B27" s="4" t="s">
        <v>5</v>
      </c>
      <c r="C27" s="4" t="s">
        <v>5</v>
      </c>
    </row>
    <row r="28" spans="1:3" ht="30">
      <c r="A28" s="2" t="s">
        <v>855</v>
      </c>
      <c r="B28" s="6">
        <v>109848</v>
      </c>
      <c r="C28" s="6">
        <v>103808</v>
      </c>
    </row>
    <row r="29" spans="1:3" ht="30">
      <c r="A29" s="2" t="s">
        <v>856</v>
      </c>
      <c r="B29" s="6">
        <v>49060</v>
      </c>
      <c r="C29" s="6">
        <v>43145</v>
      </c>
    </row>
    <row r="30" spans="1:3">
      <c r="A30" s="2" t="s">
        <v>531</v>
      </c>
      <c r="B30" s="4" t="s">
        <v>5</v>
      </c>
      <c r="C30" s="4" t="s">
        <v>5</v>
      </c>
    </row>
    <row r="31" spans="1:3" ht="30">
      <c r="A31" s="3" t="s">
        <v>833</v>
      </c>
      <c r="B31" s="4" t="s">
        <v>5</v>
      </c>
      <c r="C31" s="4" t="s">
        <v>5</v>
      </c>
    </row>
    <row r="32" spans="1:3" ht="30">
      <c r="A32" s="2" t="s">
        <v>855</v>
      </c>
      <c r="B32" s="4">
        <v>0</v>
      </c>
      <c r="C32" s="6">
        <v>16802</v>
      </c>
    </row>
    <row r="33" spans="1:3" ht="30">
      <c r="A33" s="2" t="s">
        <v>856</v>
      </c>
      <c r="B33" s="4">
        <v>0</v>
      </c>
      <c r="C33" s="6">
        <v>3081</v>
      </c>
    </row>
    <row r="34" spans="1:3">
      <c r="A34" s="2" t="s">
        <v>532</v>
      </c>
      <c r="B34" s="4" t="s">
        <v>5</v>
      </c>
      <c r="C34" s="4" t="s">
        <v>5</v>
      </c>
    </row>
    <row r="35" spans="1:3" ht="30">
      <c r="A35" s="3" t="s">
        <v>833</v>
      </c>
      <c r="B35" s="4" t="s">
        <v>5</v>
      </c>
      <c r="C35" s="4" t="s">
        <v>5</v>
      </c>
    </row>
    <row r="36" spans="1:3" ht="30">
      <c r="A36" s="2" t="s">
        <v>855</v>
      </c>
      <c r="B36" s="6">
        <v>9500</v>
      </c>
      <c r="C36" s="6">
        <v>5924</v>
      </c>
    </row>
    <row r="37" spans="1:3" ht="30">
      <c r="A37" s="2" t="s">
        <v>856</v>
      </c>
      <c r="B37" s="8">
        <v>0</v>
      </c>
      <c r="C37"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60">
      <c r="A1" s="1" t="s">
        <v>857</v>
      </c>
      <c r="B1" s="1" t="s">
        <v>1</v>
      </c>
    </row>
    <row r="2" spans="1:2" ht="30">
      <c r="A2" s="1" t="s">
        <v>27</v>
      </c>
      <c r="B2" s="1" t="s">
        <v>2</v>
      </c>
    </row>
    <row r="3" spans="1:2" ht="30">
      <c r="A3" s="3" t="s">
        <v>858</v>
      </c>
      <c r="B3" s="4" t="s">
        <v>5</v>
      </c>
    </row>
    <row r="4" spans="1:2" ht="30">
      <c r="A4" s="2" t="s">
        <v>859</v>
      </c>
      <c r="B4" s="4" t="s">
        <v>860</v>
      </c>
    </row>
    <row r="5" spans="1:2">
      <c r="A5" s="2" t="s">
        <v>848</v>
      </c>
      <c r="B5" s="4" t="s">
        <v>5</v>
      </c>
    </row>
    <row r="6" spans="1:2" ht="30">
      <c r="A6" s="3" t="s">
        <v>858</v>
      </c>
      <c r="B6" s="4" t="s">
        <v>5</v>
      </c>
    </row>
    <row r="7" spans="1:2">
      <c r="A7" s="2" t="s">
        <v>473</v>
      </c>
      <c r="B7" s="6">
        <v>30771</v>
      </c>
    </row>
    <row r="8" spans="1:2">
      <c r="A8" s="2">
        <v>2014</v>
      </c>
      <c r="B8" s="4">
        <v>0</v>
      </c>
    </row>
    <row r="9" spans="1:2">
      <c r="A9" s="2" t="s">
        <v>861</v>
      </c>
      <c r="B9" s="6">
        <v>11151</v>
      </c>
    </row>
    <row r="10" spans="1:2">
      <c r="A10" s="2" t="s">
        <v>535</v>
      </c>
      <c r="B10" s="6">
        <v>15911</v>
      </c>
    </row>
    <row r="11" spans="1:2">
      <c r="A11" s="2" t="s">
        <v>536</v>
      </c>
      <c r="B11" s="6">
        <v>3709</v>
      </c>
    </row>
    <row r="12" spans="1:2">
      <c r="A12" s="2" t="s">
        <v>538</v>
      </c>
      <c r="B12" s="4" t="s">
        <v>5</v>
      </c>
    </row>
    <row r="13" spans="1:2" ht="30">
      <c r="A13" s="3" t="s">
        <v>858</v>
      </c>
      <c r="B13" s="4" t="s">
        <v>5</v>
      </c>
    </row>
    <row r="14" spans="1:2">
      <c r="A14" s="2" t="s">
        <v>473</v>
      </c>
      <c r="B14" s="6">
        <v>15121</v>
      </c>
    </row>
    <row r="15" spans="1:2">
      <c r="A15" s="2">
        <v>2014</v>
      </c>
      <c r="B15" s="4">
        <v>0</v>
      </c>
    </row>
    <row r="16" spans="1:2">
      <c r="A16" s="2" t="s">
        <v>861</v>
      </c>
      <c r="B16" s="6">
        <v>3267</v>
      </c>
    </row>
    <row r="17" spans="1:2">
      <c r="A17" s="2" t="s">
        <v>535</v>
      </c>
      <c r="B17" s="6">
        <v>7441</v>
      </c>
    </row>
    <row r="18" spans="1:2">
      <c r="A18" s="2" t="s">
        <v>536</v>
      </c>
      <c r="B18" s="6">
        <v>4413</v>
      </c>
    </row>
    <row r="19" spans="1:2">
      <c r="A19" s="2" t="s">
        <v>486</v>
      </c>
      <c r="B19" s="4" t="s">
        <v>5</v>
      </c>
    </row>
    <row r="20" spans="1:2" ht="30">
      <c r="A20" s="3" t="s">
        <v>858</v>
      </c>
      <c r="B20" s="4" t="s">
        <v>5</v>
      </c>
    </row>
    <row r="21" spans="1:2">
      <c r="A21" s="2" t="s">
        <v>473</v>
      </c>
      <c r="B21" s="6">
        <v>30027</v>
      </c>
    </row>
    <row r="22" spans="1:2">
      <c r="A22" s="2">
        <v>2014</v>
      </c>
      <c r="B22" s="4">
        <v>0</v>
      </c>
    </row>
    <row r="23" spans="1:2">
      <c r="A23" s="2" t="s">
        <v>861</v>
      </c>
      <c r="B23" s="6">
        <v>15931</v>
      </c>
    </row>
    <row r="24" spans="1:2">
      <c r="A24" s="2" t="s">
        <v>535</v>
      </c>
      <c r="B24" s="6">
        <v>7236</v>
      </c>
    </row>
    <row r="25" spans="1:2">
      <c r="A25" s="2" t="s">
        <v>536</v>
      </c>
      <c r="B25" s="6">
        <v>6860</v>
      </c>
    </row>
    <row r="26" spans="1:2">
      <c r="A26" s="2" t="s">
        <v>677</v>
      </c>
      <c r="B26" s="4" t="s">
        <v>5</v>
      </c>
    </row>
    <row r="27" spans="1:2" ht="30">
      <c r="A27" s="3" t="s">
        <v>858</v>
      </c>
      <c r="B27" s="4" t="s">
        <v>5</v>
      </c>
    </row>
    <row r="28" spans="1:2" ht="30">
      <c r="A28" s="2" t="s">
        <v>862</v>
      </c>
      <c r="B28" s="4" t="s">
        <v>863</v>
      </c>
    </row>
    <row r="29" spans="1:2">
      <c r="A29" s="2" t="s">
        <v>678</v>
      </c>
      <c r="B29" s="4" t="s">
        <v>5</v>
      </c>
    </row>
    <row r="30" spans="1:2" ht="30">
      <c r="A30" s="3" t="s">
        <v>858</v>
      </c>
      <c r="B30" s="4" t="s">
        <v>5</v>
      </c>
    </row>
    <row r="31" spans="1:2" ht="30">
      <c r="A31" s="2" t="s">
        <v>862</v>
      </c>
      <c r="B31" s="4" t="s">
        <v>86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7" width="12.28515625" bestFit="1" customWidth="1"/>
  </cols>
  <sheetData>
    <row r="1" spans="1:7" ht="15" customHeight="1">
      <c r="A1" s="1" t="s">
        <v>865</v>
      </c>
      <c r="B1" s="7" t="s">
        <v>89</v>
      </c>
      <c r="C1" s="7"/>
      <c r="D1" s="7" t="s">
        <v>1</v>
      </c>
      <c r="E1" s="7"/>
      <c r="F1" s="7" t="s">
        <v>90</v>
      </c>
      <c r="G1" s="7"/>
    </row>
    <row r="2" spans="1:7" ht="30">
      <c r="A2" s="1" t="s">
        <v>27</v>
      </c>
      <c r="B2" s="1" t="s">
        <v>2</v>
      </c>
      <c r="C2" s="1" t="s">
        <v>91</v>
      </c>
      <c r="D2" s="1" t="s">
        <v>2</v>
      </c>
      <c r="E2" s="1" t="s">
        <v>91</v>
      </c>
      <c r="F2" s="1" t="s">
        <v>2</v>
      </c>
      <c r="G2" s="1" t="s">
        <v>91</v>
      </c>
    </row>
    <row r="3" spans="1:7" ht="30">
      <c r="A3" s="3" t="s">
        <v>866</v>
      </c>
      <c r="B3" s="4" t="s">
        <v>5</v>
      </c>
      <c r="C3" s="4" t="s">
        <v>5</v>
      </c>
      <c r="D3" s="4" t="s">
        <v>5</v>
      </c>
      <c r="E3" s="4" t="s">
        <v>5</v>
      </c>
      <c r="F3" s="4" t="s">
        <v>5</v>
      </c>
      <c r="G3" s="4" t="s">
        <v>5</v>
      </c>
    </row>
    <row r="4" spans="1:7" ht="30">
      <c r="A4" s="2" t="s">
        <v>867</v>
      </c>
      <c r="B4" s="8">
        <v>0</v>
      </c>
      <c r="C4" s="8">
        <v>0</v>
      </c>
      <c r="D4" s="8">
        <v>0</v>
      </c>
      <c r="E4" s="8">
        <v>0</v>
      </c>
      <c r="F4" s="8">
        <v>0</v>
      </c>
      <c r="G4" s="8">
        <v>313</v>
      </c>
    </row>
  </sheetData>
  <mergeCells count="3">
    <mergeCell ref="B1:C1"/>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7" width="12.28515625" bestFit="1" customWidth="1"/>
  </cols>
  <sheetData>
    <row r="1" spans="1:7" ht="15" customHeight="1">
      <c r="A1" s="1" t="s">
        <v>868</v>
      </c>
      <c r="B1" s="7" t="s">
        <v>89</v>
      </c>
      <c r="C1" s="7"/>
      <c r="D1" s="7" t="s">
        <v>1</v>
      </c>
      <c r="E1" s="7"/>
      <c r="F1" s="7" t="s">
        <v>90</v>
      </c>
      <c r="G1" s="7"/>
    </row>
    <row r="2" spans="1:7" ht="30">
      <c r="A2" s="1" t="s">
        <v>27</v>
      </c>
      <c r="B2" s="1" t="s">
        <v>2</v>
      </c>
      <c r="C2" s="1" t="s">
        <v>91</v>
      </c>
      <c r="D2" s="1" t="s">
        <v>2</v>
      </c>
      <c r="E2" s="1" t="s">
        <v>91</v>
      </c>
      <c r="F2" s="1" t="s">
        <v>2</v>
      </c>
      <c r="G2" s="1" t="s">
        <v>91</v>
      </c>
    </row>
    <row r="3" spans="1:7">
      <c r="A3" s="3" t="s">
        <v>869</v>
      </c>
      <c r="B3" s="4" t="s">
        <v>5</v>
      </c>
      <c r="C3" s="4" t="s">
        <v>5</v>
      </c>
      <c r="D3" s="4" t="s">
        <v>5</v>
      </c>
      <c r="E3" s="4" t="s">
        <v>5</v>
      </c>
      <c r="F3" s="4" t="s">
        <v>5</v>
      </c>
      <c r="G3" s="4" t="s">
        <v>5</v>
      </c>
    </row>
    <row r="4" spans="1:7" ht="30">
      <c r="A4" s="2" t="s">
        <v>870</v>
      </c>
      <c r="B4" s="8">
        <v>10980</v>
      </c>
      <c r="C4" s="8">
        <v>7057</v>
      </c>
      <c r="D4" s="8">
        <v>47355</v>
      </c>
      <c r="E4" s="8">
        <v>29419</v>
      </c>
      <c r="F4" s="8">
        <v>74083</v>
      </c>
      <c r="G4" s="8">
        <v>53866</v>
      </c>
    </row>
    <row r="5" spans="1:7" ht="30">
      <c r="A5" s="2" t="s">
        <v>542</v>
      </c>
      <c r="B5" s="6">
        <v>1239</v>
      </c>
      <c r="C5" s="4">
        <v>212</v>
      </c>
      <c r="D5" s="6">
        <v>4502</v>
      </c>
      <c r="E5" s="4">
        <v>593</v>
      </c>
      <c r="F5" s="6">
        <v>4895</v>
      </c>
      <c r="G5" s="4">
        <v>814</v>
      </c>
    </row>
    <row r="6" spans="1:7" ht="30">
      <c r="A6" s="2" t="s">
        <v>543</v>
      </c>
      <c r="B6" s="4">
        <v>-415</v>
      </c>
      <c r="C6" s="4">
        <v>-13</v>
      </c>
      <c r="D6" s="4">
        <v>-711</v>
      </c>
      <c r="E6" s="4">
        <v>-306</v>
      </c>
      <c r="F6" s="4">
        <v>-838</v>
      </c>
      <c r="G6" s="4">
        <v>-340</v>
      </c>
    </row>
    <row r="7" spans="1:7" ht="45">
      <c r="A7" s="2" t="s">
        <v>871</v>
      </c>
      <c r="B7" s="4">
        <v>0</v>
      </c>
      <c r="C7" s="4">
        <v>0</v>
      </c>
      <c r="D7" s="4">
        <v>0</v>
      </c>
      <c r="E7" s="4">
        <v>0</v>
      </c>
      <c r="F7" s="4">
        <v>0</v>
      </c>
      <c r="G7" s="4">
        <v>-313</v>
      </c>
    </row>
    <row r="8" spans="1:7" ht="45">
      <c r="A8" s="2" t="s">
        <v>872</v>
      </c>
      <c r="B8" s="4">
        <v>897</v>
      </c>
      <c r="C8" s="6">
        <v>4300</v>
      </c>
      <c r="D8" s="6">
        <v>7965</v>
      </c>
      <c r="E8" s="6">
        <v>8861</v>
      </c>
      <c r="F8" s="6">
        <v>16803</v>
      </c>
      <c r="G8" s="6">
        <v>6802</v>
      </c>
    </row>
    <row r="9" spans="1:7">
      <c r="A9" s="2" t="s">
        <v>873</v>
      </c>
      <c r="B9" s="4">
        <v>824</v>
      </c>
      <c r="C9" s="4">
        <v>199</v>
      </c>
      <c r="D9" s="6">
        <v>3791</v>
      </c>
      <c r="E9" s="4">
        <v>287</v>
      </c>
      <c r="F9" s="6">
        <v>4057</v>
      </c>
      <c r="G9" s="4">
        <v>161</v>
      </c>
    </row>
    <row r="10" spans="1:7" ht="30">
      <c r="A10" s="2" t="s">
        <v>874</v>
      </c>
      <c r="B10" s="8">
        <v>73</v>
      </c>
      <c r="C10" s="8">
        <v>4101</v>
      </c>
      <c r="D10" s="8">
        <v>4174</v>
      </c>
      <c r="E10" s="8">
        <v>8574</v>
      </c>
      <c r="F10" s="8">
        <v>12746</v>
      </c>
      <c r="G10" s="8">
        <v>6641</v>
      </c>
    </row>
  </sheetData>
  <mergeCells count="3">
    <mergeCell ref="B1:C1"/>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3" width="12.28515625" bestFit="1" customWidth="1"/>
  </cols>
  <sheetData>
    <row r="1" spans="1:3" ht="60">
      <c r="A1" s="1" t="s">
        <v>875</v>
      </c>
      <c r="B1" s="7" t="s">
        <v>2</v>
      </c>
      <c r="C1" s="7" t="s">
        <v>28</v>
      </c>
    </row>
    <row r="2" spans="1:3" ht="30">
      <c r="A2" s="1" t="s">
        <v>27</v>
      </c>
      <c r="B2" s="7"/>
      <c r="C2" s="7"/>
    </row>
    <row r="3" spans="1:3">
      <c r="A3" s="2" t="s">
        <v>835</v>
      </c>
      <c r="B3" s="4" t="s">
        <v>5</v>
      </c>
      <c r="C3" s="4" t="s">
        <v>5</v>
      </c>
    </row>
    <row r="4" spans="1:3" ht="30">
      <c r="A4" s="3" t="s">
        <v>833</v>
      </c>
      <c r="B4" s="4" t="s">
        <v>5</v>
      </c>
      <c r="C4" s="4" t="s">
        <v>5</v>
      </c>
    </row>
    <row r="5" spans="1:3">
      <c r="A5" s="2" t="s">
        <v>876</v>
      </c>
      <c r="B5" s="8">
        <v>229048</v>
      </c>
      <c r="C5" s="8">
        <v>214095</v>
      </c>
    </row>
    <row r="6" spans="1:3" ht="45">
      <c r="A6" s="2" t="s">
        <v>877</v>
      </c>
      <c r="B6" s="4" t="s">
        <v>5</v>
      </c>
      <c r="C6" s="4" t="s">
        <v>5</v>
      </c>
    </row>
    <row r="7" spans="1:3" ht="30">
      <c r="A7" s="3" t="s">
        <v>833</v>
      </c>
      <c r="B7" s="4" t="s">
        <v>5</v>
      </c>
      <c r="C7" s="4" t="s">
        <v>5</v>
      </c>
    </row>
    <row r="8" spans="1:3">
      <c r="A8" s="2" t="s">
        <v>876</v>
      </c>
      <c r="B8" s="6">
        <v>150176</v>
      </c>
      <c r="C8" s="6">
        <v>154077</v>
      </c>
    </row>
    <row r="9" spans="1:3" ht="45">
      <c r="A9" s="2" t="s">
        <v>878</v>
      </c>
      <c r="B9" s="4" t="s">
        <v>5</v>
      </c>
      <c r="C9" s="4" t="s">
        <v>5</v>
      </c>
    </row>
    <row r="10" spans="1:3" ht="30">
      <c r="A10" s="3" t="s">
        <v>833</v>
      </c>
      <c r="B10" s="4" t="s">
        <v>5</v>
      </c>
      <c r="C10" s="4" t="s">
        <v>5</v>
      </c>
    </row>
    <row r="11" spans="1:3">
      <c r="A11" s="2" t="s">
        <v>876</v>
      </c>
      <c r="B11" s="6">
        <v>78872</v>
      </c>
      <c r="C11" s="6">
        <v>60018</v>
      </c>
    </row>
    <row r="12" spans="1:3" ht="45">
      <c r="A12" s="2" t="s">
        <v>879</v>
      </c>
      <c r="B12" s="4" t="s">
        <v>5</v>
      </c>
      <c r="C12" s="4" t="s">
        <v>5</v>
      </c>
    </row>
    <row r="13" spans="1:3" ht="30">
      <c r="A13" s="3" t="s">
        <v>833</v>
      </c>
      <c r="B13" s="4" t="s">
        <v>5</v>
      </c>
      <c r="C13" s="4" t="s">
        <v>5</v>
      </c>
    </row>
    <row r="14" spans="1:3">
      <c r="A14" s="2" t="s">
        <v>876</v>
      </c>
      <c r="B14" s="4">
        <v>0</v>
      </c>
      <c r="C14" s="4">
        <v>0</v>
      </c>
    </row>
    <row r="15" spans="1:3">
      <c r="A15" s="2" t="s">
        <v>846</v>
      </c>
      <c r="B15" s="4" t="s">
        <v>5</v>
      </c>
      <c r="C15" s="4" t="s">
        <v>5</v>
      </c>
    </row>
    <row r="16" spans="1:3" ht="30">
      <c r="A16" s="3" t="s">
        <v>833</v>
      </c>
      <c r="B16" s="4" t="s">
        <v>5</v>
      </c>
      <c r="C16" s="4" t="s">
        <v>5</v>
      </c>
    </row>
    <row r="17" spans="1:3">
      <c r="A17" s="2" t="s">
        <v>580</v>
      </c>
      <c r="B17" s="6">
        <v>1608</v>
      </c>
      <c r="C17" s="6">
        <v>1555</v>
      </c>
    </row>
    <row r="18" spans="1:3" ht="45">
      <c r="A18" s="2" t="s">
        <v>880</v>
      </c>
      <c r="B18" s="4" t="s">
        <v>5</v>
      </c>
      <c r="C18" s="4" t="s">
        <v>5</v>
      </c>
    </row>
    <row r="19" spans="1:3" ht="30">
      <c r="A19" s="3" t="s">
        <v>833</v>
      </c>
      <c r="B19" s="4" t="s">
        <v>5</v>
      </c>
      <c r="C19" s="4" t="s">
        <v>5</v>
      </c>
    </row>
    <row r="20" spans="1:3">
      <c r="A20" s="2" t="s">
        <v>580</v>
      </c>
      <c r="B20" s="4">
        <v>0</v>
      </c>
      <c r="C20" s="4">
        <v>0</v>
      </c>
    </row>
    <row r="21" spans="1:3" ht="30">
      <c r="A21" s="2" t="s">
        <v>881</v>
      </c>
      <c r="B21" s="4" t="s">
        <v>5</v>
      </c>
      <c r="C21" s="4" t="s">
        <v>5</v>
      </c>
    </row>
    <row r="22" spans="1:3" ht="30">
      <c r="A22" s="3" t="s">
        <v>833</v>
      </c>
      <c r="B22" s="4" t="s">
        <v>5</v>
      </c>
      <c r="C22" s="4" t="s">
        <v>5</v>
      </c>
    </row>
    <row r="23" spans="1:3">
      <c r="A23" s="2" t="s">
        <v>580</v>
      </c>
      <c r="B23" s="4">
        <v>0</v>
      </c>
      <c r="C23" s="4">
        <v>0</v>
      </c>
    </row>
    <row r="24" spans="1:3" ht="30">
      <c r="A24" s="2" t="s">
        <v>882</v>
      </c>
      <c r="B24" s="4" t="s">
        <v>5</v>
      </c>
      <c r="C24" s="4" t="s">
        <v>5</v>
      </c>
    </row>
    <row r="25" spans="1:3" ht="30">
      <c r="A25" s="3" t="s">
        <v>833</v>
      </c>
      <c r="B25" s="4" t="s">
        <v>5</v>
      </c>
      <c r="C25" s="4" t="s">
        <v>5</v>
      </c>
    </row>
    <row r="26" spans="1:3">
      <c r="A26" s="2" t="s">
        <v>580</v>
      </c>
      <c r="B26" s="6">
        <v>1608</v>
      </c>
      <c r="C26" s="6">
        <v>1555</v>
      </c>
    </row>
    <row r="27" spans="1:3" ht="30">
      <c r="A27" s="2" t="s">
        <v>883</v>
      </c>
      <c r="B27" s="4" t="s">
        <v>5</v>
      </c>
      <c r="C27" s="4" t="s">
        <v>5</v>
      </c>
    </row>
    <row r="28" spans="1:3" ht="30">
      <c r="A28" s="3" t="s">
        <v>833</v>
      </c>
      <c r="B28" s="4" t="s">
        <v>5</v>
      </c>
      <c r="C28" s="4" t="s">
        <v>5</v>
      </c>
    </row>
    <row r="29" spans="1:3">
      <c r="A29" s="2" t="s">
        <v>876</v>
      </c>
      <c r="B29" s="6">
        <v>92139</v>
      </c>
      <c r="C29" s="6">
        <v>85256</v>
      </c>
    </row>
    <row r="30" spans="1:3" ht="60">
      <c r="A30" s="2" t="s">
        <v>884</v>
      </c>
      <c r="B30" s="4" t="s">
        <v>5</v>
      </c>
      <c r="C30" s="4" t="s">
        <v>5</v>
      </c>
    </row>
    <row r="31" spans="1:3" ht="30">
      <c r="A31" s="3" t="s">
        <v>833</v>
      </c>
      <c r="B31" s="4" t="s">
        <v>5</v>
      </c>
      <c r="C31" s="4" t="s">
        <v>5</v>
      </c>
    </row>
    <row r="32" spans="1:3">
      <c r="A32" s="2" t="s">
        <v>876</v>
      </c>
      <c r="B32" s="6">
        <v>30027</v>
      </c>
      <c r="C32" s="6">
        <v>25238</v>
      </c>
    </row>
    <row r="33" spans="1:3" ht="45">
      <c r="A33" s="2" t="s">
        <v>885</v>
      </c>
      <c r="B33" s="4" t="s">
        <v>5</v>
      </c>
      <c r="C33" s="4" t="s">
        <v>5</v>
      </c>
    </row>
    <row r="34" spans="1:3" ht="30">
      <c r="A34" s="3" t="s">
        <v>833</v>
      </c>
      <c r="B34" s="4" t="s">
        <v>5</v>
      </c>
      <c r="C34" s="4" t="s">
        <v>5</v>
      </c>
    </row>
    <row r="35" spans="1:3">
      <c r="A35" s="2" t="s">
        <v>876</v>
      </c>
      <c r="B35" s="6">
        <v>62112</v>
      </c>
      <c r="C35" s="6">
        <v>60018</v>
      </c>
    </row>
    <row r="36" spans="1:3" ht="45">
      <c r="A36" s="2" t="s">
        <v>886</v>
      </c>
      <c r="B36" s="4" t="s">
        <v>5</v>
      </c>
      <c r="C36" s="4" t="s">
        <v>5</v>
      </c>
    </row>
    <row r="37" spans="1:3" ht="30">
      <c r="A37" s="3" t="s">
        <v>833</v>
      </c>
      <c r="B37" s="4" t="s">
        <v>5</v>
      </c>
      <c r="C37" s="4" t="s">
        <v>5</v>
      </c>
    </row>
    <row r="38" spans="1:3">
      <c r="A38" s="2" t="s">
        <v>876</v>
      </c>
      <c r="B38" s="4">
        <v>0</v>
      </c>
      <c r="C38" s="4">
        <v>0</v>
      </c>
    </row>
    <row r="39" spans="1:3" ht="30">
      <c r="A39" s="2" t="s">
        <v>887</v>
      </c>
      <c r="B39" s="4" t="s">
        <v>5</v>
      </c>
      <c r="C39" s="4" t="s">
        <v>5</v>
      </c>
    </row>
    <row r="40" spans="1:3" ht="30">
      <c r="A40" s="3" t="s">
        <v>833</v>
      </c>
      <c r="B40" s="4" t="s">
        <v>5</v>
      </c>
      <c r="C40" s="4" t="s">
        <v>5</v>
      </c>
    </row>
    <row r="41" spans="1:3">
      <c r="A41" s="2" t="s">
        <v>876</v>
      </c>
      <c r="B41" s="6">
        <v>30027</v>
      </c>
      <c r="C41" s="6">
        <v>25238</v>
      </c>
    </row>
    <row r="42" spans="1:3" ht="60">
      <c r="A42" s="2" t="s">
        <v>888</v>
      </c>
      <c r="B42" s="4" t="s">
        <v>5</v>
      </c>
      <c r="C42" s="4" t="s">
        <v>5</v>
      </c>
    </row>
    <row r="43" spans="1:3" ht="30">
      <c r="A43" s="3" t="s">
        <v>833</v>
      </c>
      <c r="B43" s="4" t="s">
        <v>5</v>
      </c>
      <c r="C43" s="4" t="s">
        <v>5</v>
      </c>
    </row>
    <row r="44" spans="1:3">
      <c r="A44" s="2" t="s">
        <v>876</v>
      </c>
      <c r="B44" s="6">
        <v>30027</v>
      </c>
      <c r="C44" s="6">
        <v>25238</v>
      </c>
    </row>
    <row r="45" spans="1:3" ht="60">
      <c r="A45" s="2" t="s">
        <v>889</v>
      </c>
      <c r="B45" s="4" t="s">
        <v>5</v>
      </c>
      <c r="C45" s="4" t="s">
        <v>5</v>
      </c>
    </row>
    <row r="46" spans="1:3" ht="30">
      <c r="A46" s="3" t="s">
        <v>833</v>
      </c>
      <c r="B46" s="4" t="s">
        <v>5</v>
      </c>
      <c r="C46" s="4" t="s">
        <v>5</v>
      </c>
    </row>
    <row r="47" spans="1:3">
      <c r="A47" s="2" t="s">
        <v>876</v>
      </c>
      <c r="B47" s="4">
        <v>0</v>
      </c>
      <c r="C47" s="4">
        <v>0</v>
      </c>
    </row>
    <row r="48" spans="1:3" ht="60">
      <c r="A48" s="2" t="s">
        <v>890</v>
      </c>
      <c r="B48" s="4" t="s">
        <v>5</v>
      </c>
      <c r="C48" s="4" t="s">
        <v>5</v>
      </c>
    </row>
    <row r="49" spans="1:3" ht="30">
      <c r="A49" s="3" t="s">
        <v>833</v>
      </c>
      <c r="B49" s="4" t="s">
        <v>5</v>
      </c>
      <c r="C49" s="4" t="s">
        <v>5</v>
      </c>
    </row>
    <row r="50" spans="1:3">
      <c r="A50" s="2" t="s">
        <v>876</v>
      </c>
      <c r="B50" s="4">
        <v>0</v>
      </c>
      <c r="C50" s="4">
        <v>0</v>
      </c>
    </row>
    <row r="51" spans="1:3" ht="45">
      <c r="A51" s="2" t="s">
        <v>891</v>
      </c>
      <c r="B51" s="4" t="s">
        <v>5</v>
      </c>
      <c r="C51" s="4" t="s">
        <v>5</v>
      </c>
    </row>
    <row r="52" spans="1:3" ht="30">
      <c r="A52" s="3" t="s">
        <v>833</v>
      </c>
      <c r="B52" s="4" t="s">
        <v>5</v>
      </c>
      <c r="C52" s="4" t="s">
        <v>5</v>
      </c>
    </row>
    <row r="53" spans="1:3">
      <c r="A53" s="2" t="s">
        <v>876</v>
      </c>
      <c r="B53" s="6">
        <v>16220</v>
      </c>
      <c r="C53" s="6">
        <v>17794</v>
      </c>
    </row>
    <row r="54" spans="1:3" ht="60">
      <c r="A54" s="2" t="s">
        <v>892</v>
      </c>
      <c r="B54" s="4" t="s">
        <v>5</v>
      </c>
      <c r="C54" s="4" t="s">
        <v>5</v>
      </c>
    </row>
    <row r="55" spans="1:3" ht="30">
      <c r="A55" s="3" t="s">
        <v>833</v>
      </c>
      <c r="B55" s="4" t="s">
        <v>5</v>
      </c>
      <c r="C55" s="4" t="s">
        <v>5</v>
      </c>
    </row>
    <row r="56" spans="1:3">
      <c r="A56" s="2" t="s">
        <v>876</v>
      </c>
      <c r="B56" s="4">
        <v>0</v>
      </c>
      <c r="C56" s="4">
        <v>0</v>
      </c>
    </row>
    <row r="57" spans="1:3" ht="60">
      <c r="A57" s="2" t="s">
        <v>893</v>
      </c>
      <c r="B57" s="4" t="s">
        <v>5</v>
      </c>
      <c r="C57" s="4" t="s">
        <v>5</v>
      </c>
    </row>
    <row r="58" spans="1:3" ht="30">
      <c r="A58" s="3" t="s">
        <v>833</v>
      </c>
      <c r="B58" s="4" t="s">
        <v>5</v>
      </c>
      <c r="C58" s="4" t="s">
        <v>5</v>
      </c>
    </row>
    <row r="59" spans="1:3">
      <c r="A59" s="2" t="s">
        <v>876</v>
      </c>
      <c r="B59" s="6">
        <v>16220</v>
      </c>
      <c r="C59" s="6">
        <v>17794</v>
      </c>
    </row>
    <row r="60" spans="1:3" ht="60">
      <c r="A60" s="2" t="s">
        <v>894</v>
      </c>
      <c r="B60" s="4" t="s">
        <v>5</v>
      </c>
      <c r="C60" s="4" t="s">
        <v>5</v>
      </c>
    </row>
    <row r="61" spans="1:3" ht="30">
      <c r="A61" s="3" t="s">
        <v>833</v>
      </c>
      <c r="B61" s="4" t="s">
        <v>5</v>
      </c>
      <c r="C61" s="4" t="s">
        <v>5</v>
      </c>
    </row>
    <row r="62" spans="1:3">
      <c r="A62" s="2" t="s">
        <v>876</v>
      </c>
      <c r="B62" s="4">
        <v>0</v>
      </c>
      <c r="C62" s="4">
        <v>0</v>
      </c>
    </row>
    <row r="63" spans="1:3" ht="30">
      <c r="A63" s="2" t="s">
        <v>895</v>
      </c>
      <c r="B63" s="4" t="s">
        <v>5</v>
      </c>
      <c r="C63" s="4" t="s">
        <v>5</v>
      </c>
    </row>
    <row r="64" spans="1:3" ht="30">
      <c r="A64" s="3" t="s">
        <v>833</v>
      </c>
      <c r="B64" s="4" t="s">
        <v>5</v>
      </c>
      <c r="C64" s="4" t="s">
        <v>5</v>
      </c>
    </row>
    <row r="65" spans="1:3">
      <c r="A65" s="2" t="s">
        <v>876</v>
      </c>
      <c r="B65" s="6">
        <v>30771</v>
      </c>
      <c r="C65" s="6">
        <v>28851</v>
      </c>
    </row>
    <row r="66" spans="1:3" ht="60">
      <c r="A66" s="2" t="s">
        <v>896</v>
      </c>
      <c r="B66" s="4" t="s">
        <v>5</v>
      </c>
      <c r="C66" s="4" t="s">
        <v>5</v>
      </c>
    </row>
    <row r="67" spans="1:3" ht="30">
      <c r="A67" s="3" t="s">
        <v>833</v>
      </c>
      <c r="B67" s="4" t="s">
        <v>5</v>
      </c>
      <c r="C67" s="4" t="s">
        <v>5</v>
      </c>
    </row>
    <row r="68" spans="1:3">
      <c r="A68" s="2" t="s">
        <v>876</v>
      </c>
      <c r="B68" s="4">
        <v>0</v>
      </c>
      <c r="C68" s="4">
        <v>0</v>
      </c>
    </row>
    <row r="69" spans="1:3" ht="45">
      <c r="A69" s="2" t="s">
        <v>897</v>
      </c>
      <c r="B69" s="4" t="s">
        <v>5</v>
      </c>
      <c r="C69" s="4" t="s">
        <v>5</v>
      </c>
    </row>
    <row r="70" spans="1:3" ht="30">
      <c r="A70" s="3" t="s">
        <v>833</v>
      </c>
      <c r="B70" s="4" t="s">
        <v>5</v>
      </c>
      <c r="C70" s="4" t="s">
        <v>5</v>
      </c>
    </row>
    <row r="71" spans="1:3">
      <c r="A71" s="2" t="s">
        <v>876</v>
      </c>
      <c r="B71" s="6">
        <v>30771</v>
      </c>
      <c r="C71" s="6">
        <v>28851</v>
      </c>
    </row>
    <row r="72" spans="1:3" ht="45">
      <c r="A72" s="2" t="s">
        <v>898</v>
      </c>
      <c r="B72" s="4" t="s">
        <v>5</v>
      </c>
      <c r="C72" s="4" t="s">
        <v>5</v>
      </c>
    </row>
    <row r="73" spans="1:3" ht="30">
      <c r="A73" s="3" t="s">
        <v>833</v>
      </c>
      <c r="B73" s="4" t="s">
        <v>5</v>
      </c>
      <c r="C73" s="4" t="s">
        <v>5</v>
      </c>
    </row>
    <row r="74" spans="1:3">
      <c r="A74" s="2" t="s">
        <v>876</v>
      </c>
      <c r="B74" s="4">
        <v>0</v>
      </c>
      <c r="C74" s="4">
        <v>0</v>
      </c>
    </row>
    <row r="75" spans="1:3" ht="30">
      <c r="A75" s="2" t="s">
        <v>899</v>
      </c>
      <c r="B75" s="4" t="s">
        <v>5</v>
      </c>
      <c r="C75" s="4" t="s">
        <v>5</v>
      </c>
    </row>
    <row r="76" spans="1:3" ht="30">
      <c r="A76" s="3" t="s">
        <v>833</v>
      </c>
      <c r="B76" s="4" t="s">
        <v>5</v>
      </c>
      <c r="C76" s="4" t="s">
        <v>5</v>
      </c>
    </row>
    <row r="77" spans="1:3">
      <c r="A77" s="2" t="s">
        <v>876</v>
      </c>
      <c r="B77" s="6">
        <v>15121</v>
      </c>
      <c r="C77" s="6">
        <v>13373</v>
      </c>
    </row>
    <row r="78" spans="1:3" ht="60">
      <c r="A78" s="2" t="s">
        <v>900</v>
      </c>
      <c r="B78" s="4" t="s">
        <v>5</v>
      </c>
      <c r="C78" s="4" t="s">
        <v>5</v>
      </c>
    </row>
    <row r="79" spans="1:3" ht="30">
      <c r="A79" s="3" t="s">
        <v>833</v>
      </c>
      <c r="B79" s="4" t="s">
        <v>5</v>
      </c>
      <c r="C79" s="4" t="s">
        <v>5</v>
      </c>
    </row>
    <row r="80" spans="1:3">
      <c r="A80" s="2" t="s">
        <v>876</v>
      </c>
      <c r="B80" s="4">
        <v>0</v>
      </c>
      <c r="C80" s="4">
        <v>0</v>
      </c>
    </row>
    <row r="81" spans="1:3" ht="60">
      <c r="A81" s="2" t="s">
        <v>901</v>
      </c>
      <c r="B81" s="4" t="s">
        <v>5</v>
      </c>
      <c r="C81" s="4" t="s">
        <v>5</v>
      </c>
    </row>
    <row r="82" spans="1:3" ht="30">
      <c r="A82" s="3" t="s">
        <v>833</v>
      </c>
      <c r="B82" s="4" t="s">
        <v>5</v>
      </c>
      <c r="C82" s="4" t="s">
        <v>5</v>
      </c>
    </row>
    <row r="83" spans="1:3">
      <c r="A83" s="2" t="s">
        <v>876</v>
      </c>
      <c r="B83" s="6">
        <v>15121</v>
      </c>
      <c r="C83" s="6">
        <v>13373</v>
      </c>
    </row>
    <row r="84" spans="1:3" ht="60">
      <c r="A84" s="2" t="s">
        <v>902</v>
      </c>
      <c r="B84" s="4" t="s">
        <v>5</v>
      </c>
      <c r="C84" s="4" t="s">
        <v>5</v>
      </c>
    </row>
    <row r="85" spans="1:3" ht="30">
      <c r="A85" s="3" t="s">
        <v>833</v>
      </c>
      <c r="B85" s="4" t="s">
        <v>5</v>
      </c>
      <c r="C85" s="4" t="s">
        <v>5</v>
      </c>
    </row>
    <row r="86" spans="1:3">
      <c r="A86" s="2" t="s">
        <v>876</v>
      </c>
      <c r="B86" s="4">
        <v>0</v>
      </c>
      <c r="C86" s="4">
        <v>0</v>
      </c>
    </row>
    <row r="87" spans="1:3" ht="30">
      <c r="A87" s="2" t="s">
        <v>903</v>
      </c>
      <c r="B87" s="4" t="s">
        <v>5</v>
      </c>
      <c r="C87" s="4" t="s">
        <v>5</v>
      </c>
    </row>
    <row r="88" spans="1:3" ht="30">
      <c r="A88" s="3" t="s">
        <v>833</v>
      </c>
      <c r="B88" s="4" t="s">
        <v>5</v>
      </c>
      <c r="C88" s="4" t="s">
        <v>5</v>
      </c>
    </row>
    <row r="89" spans="1:3">
      <c r="A89" s="2" t="s">
        <v>876</v>
      </c>
      <c r="B89" s="6">
        <v>110649</v>
      </c>
      <c r="C89" s="6">
        <v>106113</v>
      </c>
    </row>
    <row r="90" spans="1:3" ht="60">
      <c r="A90" s="2" t="s">
        <v>904</v>
      </c>
      <c r="B90" s="4" t="s">
        <v>5</v>
      </c>
      <c r="C90" s="4" t="s">
        <v>5</v>
      </c>
    </row>
    <row r="91" spans="1:3" ht="30">
      <c r="A91" s="3" t="s">
        <v>833</v>
      </c>
      <c r="B91" s="4" t="s">
        <v>5</v>
      </c>
      <c r="C91" s="4" t="s">
        <v>5</v>
      </c>
    </row>
    <row r="92" spans="1:3">
      <c r="A92" s="2" t="s">
        <v>876</v>
      </c>
      <c r="B92" s="6">
        <v>110649</v>
      </c>
      <c r="C92" s="6">
        <v>106113</v>
      </c>
    </row>
    <row r="93" spans="1:3" ht="45">
      <c r="A93" s="2" t="s">
        <v>905</v>
      </c>
      <c r="B93" s="4" t="s">
        <v>5</v>
      </c>
      <c r="C93" s="4" t="s">
        <v>5</v>
      </c>
    </row>
    <row r="94" spans="1:3" ht="30">
      <c r="A94" s="3" t="s">
        <v>833</v>
      </c>
      <c r="B94" s="4" t="s">
        <v>5</v>
      </c>
      <c r="C94" s="4" t="s">
        <v>5</v>
      </c>
    </row>
    <row r="95" spans="1:3">
      <c r="A95" s="2" t="s">
        <v>876</v>
      </c>
      <c r="B95" s="4">
        <v>0</v>
      </c>
      <c r="C95" s="4">
        <v>0</v>
      </c>
    </row>
    <row r="96" spans="1:3" ht="45">
      <c r="A96" s="2" t="s">
        <v>906</v>
      </c>
      <c r="B96" s="4" t="s">
        <v>5</v>
      </c>
      <c r="C96" s="4" t="s">
        <v>5</v>
      </c>
    </row>
    <row r="97" spans="1:3" ht="30">
      <c r="A97" s="3" t="s">
        <v>833</v>
      </c>
      <c r="B97" s="4" t="s">
        <v>5</v>
      </c>
      <c r="C97" s="4" t="s">
        <v>5</v>
      </c>
    </row>
    <row r="98" spans="1:3">
      <c r="A98" s="2" t="s">
        <v>876</v>
      </c>
      <c r="B98" s="4">
        <v>0</v>
      </c>
      <c r="C98" s="4">
        <v>0</v>
      </c>
    </row>
    <row r="99" spans="1:3" ht="45">
      <c r="A99" s="2" t="s">
        <v>907</v>
      </c>
      <c r="B99" s="4" t="s">
        <v>5</v>
      </c>
      <c r="C99" s="4" t="s">
        <v>5</v>
      </c>
    </row>
    <row r="100" spans="1:3" ht="30">
      <c r="A100" s="3" t="s">
        <v>833</v>
      </c>
      <c r="B100" s="4" t="s">
        <v>5</v>
      </c>
      <c r="C100" s="4" t="s">
        <v>5</v>
      </c>
    </row>
    <row r="101" spans="1:3">
      <c r="A101" s="2" t="s">
        <v>876</v>
      </c>
      <c r="B101" s="6">
        <v>16760</v>
      </c>
      <c r="C101" s="4" t="s">
        <v>5</v>
      </c>
    </row>
    <row r="102" spans="1:3" ht="60">
      <c r="A102" s="2" t="s">
        <v>908</v>
      </c>
      <c r="B102" s="4" t="s">
        <v>5</v>
      </c>
      <c r="C102" s="4" t="s">
        <v>5</v>
      </c>
    </row>
    <row r="103" spans="1:3" ht="30">
      <c r="A103" s="3" t="s">
        <v>833</v>
      </c>
      <c r="B103" s="4" t="s">
        <v>5</v>
      </c>
      <c r="C103" s="4" t="s">
        <v>5</v>
      </c>
    </row>
    <row r="104" spans="1:3">
      <c r="A104" s="2" t="s">
        <v>876</v>
      </c>
      <c r="B104" s="4">
        <v>0</v>
      </c>
      <c r="C104" s="4" t="s">
        <v>5</v>
      </c>
    </row>
    <row r="105" spans="1:3" ht="60">
      <c r="A105" s="2" t="s">
        <v>909</v>
      </c>
      <c r="B105" s="4" t="s">
        <v>5</v>
      </c>
      <c r="C105" s="4" t="s">
        <v>5</v>
      </c>
    </row>
    <row r="106" spans="1:3" ht="30">
      <c r="A106" s="3" t="s">
        <v>833</v>
      </c>
      <c r="B106" s="4" t="s">
        <v>5</v>
      </c>
      <c r="C106" s="4" t="s">
        <v>5</v>
      </c>
    </row>
    <row r="107" spans="1:3">
      <c r="A107" s="2" t="s">
        <v>876</v>
      </c>
      <c r="B107" s="6">
        <v>16760</v>
      </c>
      <c r="C107" s="4" t="s">
        <v>5</v>
      </c>
    </row>
    <row r="108" spans="1:3" ht="60">
      <c r="A108" s="2" t="s">
        <v>910</v>
      </c>
      <c r="B108" s="4" t="s">
        <v>5</v>
      </c>
      <c r="C108" s="4" t="s">
        <v>5</v>
      </c>
    </row>
    <row r="109" spans="1:3" ht="30">
      <c r="A109" s="3" t="s">
        <v>833</v>
      </c>
      <c r="B109" s="4" t="s">
        <v>5</v>
      </c>
      <c r="C109" s="4" t="s">
        <v>5</v>
      </c>
    </row>
    <row r="110" spans="1:3">
      <c r="A110" s="2" t="s">
        <v>876</v>
      </c>
      <c r="B110" s="4">
        <v>0</v>
      </c>
      <c r="C110" s="4" t="s">
        <v>5</v>
      </c>
    </row>
    <row r="111" spans="1:3" ht="30">
      <c r="A111" s="2" t="s">
        <v>911</v>
      </c>
      <c r="B111" s="4" t="s">
        <v>5</v>
      </c>
      <c r="C111" s="4" t="s">
        <v>5</v>
      </c>
    </row>
    <row r="112" spans="1:3" ht="30">
      <c r="A112" s="3" t="s">
        <v>833</v>
      </c>
      <c r="B112" s="4" t="s">
        <v>5</v>
      </c>
      <c r="C112" s="4" t="s">
        <v>5</v>
      </c>
    </row>
    <row r="113" spans="1:3">
      <c r="A113" s="2" t="s">
        <v>876</v>
      </c>
      <c r="B113" s="4" t="s">
        <v>5</v>
      </c>
      <c r="C113" s="6">
        <v>16802</v>
      </c>
    </row>
    <row r="114" spans="1:3" ht="60">
      <c r="A114" s="2" t="s">
        <v>912</v>
      </c>
      <c r="B114" s="4" t="s">
        <v>5</v>
      </c>
      <c r="C114" s="4" t="s">
        <v>5</v>
      </c>
    </row>
    <row r="115" spans="1:3" ht="30">
      <c r="A115" s="3" t="s">
        <v>833</v>
      </c>
      <c r="B115" s="4" t="s">
        <v>5</v>
      </c>
      <c r="C115" s="4" t="s">
        <v>5</v>
      </c>
    </row>
    <row r="116" spans="1:3">
      <c r="A116" s="2" t="s">
        <v>876</v>
      </c>
      <c r="B116" s="4" t="s">
        <v>5</v>
      </c>
      <c r="C116" s="6">
        <v>16802</v>
      </c>
    </row>
    <row r="117" spans="1:3" ht="60">
      <c r="A117" s="2" t="s">
        <v>913</v>
      </c>
      <c r="B117" s="4" t="s">
        <v>5</v>
      </c>
      <c r="C117" s="4" t="s">
        <v>5</v>
      </c>
    </row>
    <row r="118" spans="1:3" ht="30">
      <c r="A118" s="3" t="s">
        <v>833</v>
      </c>
      <c r="B118" s="4" t="s">
        <v>5</v>
      </c>
      <c r="C118" s="4" t="s">
        <v>5</v>
      </c>
    </row>
    <row r="119" spans="1:3">
      <c r="A119" s="2" t="s">
        <v>876</v>
      </c>
      <c r="B119" s="4" t="s">
        <v>5</v>
      </c>
      <c r="C119" s="4">
        <v>0</v>
      </c>
    </row>
    <row r="120" spans="1:3" ht="60">
      <c r="A120" s="2" t="s">
        <v>914</v>
      </c>
      <c r="B120" s="4" t="s">
        <v>5</v>
      </c>
      <c r="C120" s="4" t="s">
        <v>5</v>
      </c>
    </row>
    <row r="121" spans="1:3" ht="30">
      <c r="A121" s="3" t="s">
        <v>833</v>
      </c>
      <c r="B121" s="4" t="s">
        <v>5</v>
      </c>
      <c r="C121" s="4" t="s">
        <v>5</v>
      </c>
    </row>
    <row r="122" spans="1:3">
      <c r="A122" s="2" t="s">
        <v>876</v>
      </c>
      <c r="B122" s="4" t="s">
        <v>5</v>
      </c>
      <c r="C122" s="4">
        <v>0</v>
      </c>
    </row>
    <row r="123" spans="1:3" ht="30">
      <c r="A123" s="2" t="s">
        <v>915</v>
      </c>
      <c r="B123" s="4" t="s">
        <v>5</v>
      </c>
      <c r="C123" s="4" t="s">
        <v>5</v>
      </c>
    </row>
    <row r="124" spans="1:3" ht="30">
      <c r="A124" s="3" t="s">
        <v>833</v>
      </c>
      <c r="B124" s="4" t="s">
        <v>5</v>
      </c>
      <c r="C124" s="4" t="s">
        <v>5</v>
      </c>
    </row>
    <row r="125" spans="1:3">
      <c r="A125" s="2" t="s">
        <v>876</v>
      </c>
      <c r="B125" s="6">
        <v>9500</v>
      </c>
      <c r="C125" s="6">
        <v>5924</v>
      </c>
    </row>
    <row r="126" spans="1:3" ht="60">
      <c r="A126" s="2" t="s">
        <v>916</v>
      </c>
      <c r="B126" s="4" t="s">
        <v>5</v>
      </c>
      <c r="C126" s="4" t="s">
        <v>5</v>
      </c>
    </row>
    <row r="127" spans="1:3" ht="30">
      <c r="A127" s="3" t="s">
        <v>833</v>
      </c>
      <c r="B127" s="4" t="s">
        <v>5</v>
      </c>
      <c r="C127" s="4" t="s">
        <v>5</v>
      </c>
    </row>
    <row r="128" spans="1:3">
      <c r="A128" s="2" t="s">
        <v>876</v>
      </c>
      <c r="B128" s="6">
        <v>9500</v>
      </c>
      <c r="C128" s="6">
        <v>5924</v>
      </c>
    </row>
    <row r="129" spans="1:3" ht="60">
      <c r="A129" s="2" t="s">
        <v>917</v>
      </c>
      <c r="B129" s="4" t="s">
        <v>5</v>
      </c>
      <c r="C129" s="4" t="s">
        <v>5</v>
      </c>
    </row>
    <row r="130" spans="1:3" ht="30">
      <c r="A130" s="3" t="s">
        <v>833</v>
      </c>
      <c r="B130" s="4" t="s">
        <v>5</v>
      </c>
      <c r="C130" s="4" t="s">
        <v>5</v>
      </c>
    </row>
    <row r="131" spans="1:3">
      <c r="A131" s="2" t="s">
        <v>876</v>
      </c>
      <c r="B131" s="4">
        <v>0</v>
      </c>
      <c r="C131" s="4">
        <v>0</v>
      </c>
    </row>
    <row r="132" spans="1:3" ht="60">
      <c r="A132" s="2" t="s">
        <v>918</v>
      </c>
      <c r="B132" s="4" t="s">
        <v>5</v>
      </c>
      <c r="C132" s="4" t="s">
        <v>5</v>
      </c>
    </row>
    <row r="133" spans="1:3" ht="30">
      <c r="A133" s="3" t="s">
        <v>833</v>
      </c>
      <c r="B133" s="4" t="s">
        <v>5</v>
      </c>
      <c r="C133" s="4" t="s">
        <v>5</v>
      </c>
    </row>
    <row r="134" spans="1:3">
      <c r="A134" s="2" t="s">
        <v>876</v>
      </c>
      <c r="B134" s="8">
        <v>0</v>
      </c>
      <c r="C134"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7" width="12.28515625" bestFit="1" customWidth="1"/>
  </cols>
  <sheetData>
    <row r="1" spans="1:7" ht="15" customHeight="1">
      <c r="A1" s="1" t="s">
        <v>125</v>
      </c>
      <c r="B1" s="7" t="s">
        <v>89</v>
      </c>
      <c r="C1" s="7"/>
      <c r="D1" s="7" t="s">
        <v>1</v>
      </c>
      <c r="E1" s="7"/>
      <c r="F1" s="7" t="s">
        <v>90</v>
      </c>
      <c r="G1" s="7"/>
    </row>
    <row r="2" spans="1:7" ht="30">
      <c r="A2" s="1" t="s">
        <v>27</v>
      </c>
      <c r="B2" s="1" t="s">
        <v>2</v>
      </c>
      <c r="C2" s="1" t="s">
        <v>91</v>
      </c>
      <c r="D2" s="1" t="s">
        <v>2</v>
      </c>
      <c r="E2" s="1" t="s">
        <v>91</v>
      </c>
      <c r="F2" s="1" t="s">
        <v>2</v>
      </c>
      <c r="G2" s="1" t="s">
        <v>91</v>
      </c>
    </row>
    <row r="3" spans="1:7">
      <c r="A3" s="2" t="s">
        <v>119</v>
      </c>
      <c r="B3" s="8">
        <v>52476</v>
      </c>
      <c r="C3" s="8">
        <v>50565</v>
      </c>
      <c r="D3" s="8">
        <v>87187</v>
      </c>
      <c r="E3" s="8">
        <v>87392</v>
      </c>
      <c r="F3" s="8">
        <v>88378</v>
      </c>
      <c r="G3" s="8">
        <v>92211</v>
      </c>
    </row>
    <row r="4" spans="1:7" ht="30">
      <c r="A4" s="3" t="s">
        <v>126</v>
      </c>
      <c r="B4" s="4" t="s">
        <v>5</v>
      </c>
      <c r="C4" s="4" t="s">
        <v>5</v>
      </c>
      <c r="D4" s="4" t="s">
        <v>5</v>
      </c>
      <c r="E4" s="4" t="s">
        <v>5</v>
      </c>
      <c r="F4" s="4" t="s">
        <v>5</v>
      </c>
      <c r="G4" s="4" t="s">
        <v>5</v>
      </c>
    </row>
    <row r="5" spans="1:7">
      <c r="A5" s="2" t="s">
        <v>127</v>
      </c>
      <c r="B5" s="4">
        <v>0</v>
      </c>
      <c r="C5" s="4">
        <v>0</v>
      </c>
      <c r="D5" s="6">
        <v>19700</v>
      </c>
      <c r="E5" s="4">
        <v>0</v>
      </c>
      <c r="F5" s="6">
        <v>102664</v>
      </c>
      <c r="G5" s="6">
        <v>-2109</v>
      </c>
    </row>
    <row r="6" spans="1:7">
      <c r="A6" s="2" t="s">
        <v>128</v>
      </c>
      <c r="B6" s="4">
        <v>0</v>
      </c>
      <c r="C6" s="4">
        <v>0</v>
      </c>
      <c r="D6" s="4">
        <v>0</v>
      </c>
      <c r="E6" s="4">
        <v>0</v>
      </c>
      <c r="F6" s="4">
        <v>97</v>
      </c>
      <c r="G6" s="4">
        <v>0</v>
      </c>
    </row>
    <row r="7" spans="1:7" ht="30">
      <c r="A7" s="3" t="s">
        <v>129</v>
      </c>
      <c r="B7" s="4" t="s">
        <v>5</v>
      </c>
      <c r="C7" s="4" t="s">
        <v>5</v>
      </c>
      <c r="D7" s="4" t="s">
        <v>5</v>
      </c>
      <c r="E7" s="4" t="s">
        <v>5</v>
      </c>
      <c r="F7" s="4" t="s">
        <v>5</v>
      </c>
      <c r="G7" s="4" t="s">
        <v>5</v>
      </c>
    </row>
    <row r="8" spans="1:7">
      <c r="A8" s="2" t="s">
        <v>128</v>
      </c>
      <c r="B8" s="6">
        <v>-2065</v>
      </c>
      <c r="C8" s="6">
        <v>-1369</v>
      </c>
      <c r="D8" s="6">
        <v>-5594</v>
      </c>
      <c r="E8" s="6">
        <v>-4169</v>
      </c>
      <c r="F8" s="6">
        <v>-6985</v>
      </c>
      <c r="G8" s="6">
        <v>-5610</v>
      </c>
    </row>
    <row r="9" spans="1:7">
      <c r="A9" s="2" t="s">
        <v>130</v>
      </c>
      <c r="B9" s="6">
        <v>1615</v>
      </c>
      <c r="C9" s="6">
        <v>2903</v>
      </c>
      <c r="D9" s="6">
        <v>4567</v>
      </c>
      <c r="E9" s="6">
        <v>8323</v>
      </c>
      <c r="F9" s="6">
        <v>6716</v>
      </c>
      <c r="G9" s="6">
        <v>11316</v>
      </c>
    </row>
    <row r="10" spans="1:7" ht="30">
      <c r="A10" s="3" t="s">
        <v>131</v>
      </c>
      <c r="B10" s="4" t="s">
        <v>5</v>
      </c>
      <c r="C10" s="4" t="s">
        <v>5</v>
      </c>
      <c r="D10" s="4" t="s">
        <v>5</v>
      </c>
      <c r="E10" s="4" t="s">
        <v>5</v>
      </c>
      <c r="F10" s="4" t="s">
        <v>5</v>
      </c>
      <c r="G10" s="4" t="s">
        <v>5</v>
      </c>
    </row>
    <row r="11" spans="1:7">
      <c r="A11" s="2" t="s">
        <v>132</v>
      </c>
      <c r="B11" s="4">
        <v>897</v>
      </c>
      <c r="C11" s="6">
        <v>4300</v>
      </c>
      <c r="D11" s="6">
        <v>7965</v>
      </c>
      <c r="E11" s="6">
        <v>8861</v>
      </c>
      <c r="F11" s="6">
        <v>16803</v>
      </c>
      <c r="G11" s="6">
        <v>6802</v>
      </c>
    </row>
    <row r="12" spans="1:7" ht="30">
      <c r="A12" s="2" t="s">
        <v>133</v>
      </c>
      <c r="B12" s="4">
        <v>-824</v>
      </c>
      <c r="C12" s="4">
        <v>-199</v>
      </c>
      <c r="D12" s="6">
        <v>-3791</v>
      </c>
      <c r="E12" s="4">
        <v>-287</v>
      </c>
      <c r="F12" s="6">
        <v>-4057</v>
      </c>
      <c r="G12" s="4">
        <v>-161</v>
      </c>
    </row>
    <row r="13" spans="1:7">
      <c r="A13" s="3" t="s">
        <v>134</v>
      </c>
      <c r="B13" s="4" t="s">
        <v>5</v>
      </c>
      <c r="C13" s="4" t="s">
        <v>5</v>
      </c>
      <c r="D13" s="4" t="s">
        <v>5</v>
      </c>
      <c r="E13" s="4" t="s">
        <v>5</v>
      </c>
      <c r="F13" s="4" t="s">
        <v>5</v>
      </c>
      <c r="G13" s="4" t="s">
        <v>5</v>
      </c>
    </row>
    <row r="14" spans="1:7" ht="30">
      <c r="A14" s="2" t="s">
        <v>135</v>
      </c>
      <c r="B14" s="4">
        <v>110</v>
      </c>
      <c r="C14" s="4">
        <v>104</v>
      </c>
      <c r="D14" s="4">
        <v>326</v>
      </c>
      <c r="E14" s="4">
        <v>306</v>
      </c>
      <c r="F14" s="4">
        <v>431</v>
      </c>
      <c r="G14" s="4">
        <v>405</v>
      </c>
    </row>
    <row r="15" spans="1:7" ht="30">
      <c r="A15" s="2" t="s">
        <v>136</v>
      </c>
      <c r="B15" s="4">
        <v>-267</v>
      </c>
      <c r="C15" s="6">
        <v>5739</v>
      </c>
      <c r="D15" s="6">
        <v>23173</v>
      </c>
      <c r="E15" s="6">
        <v>13034</v>
      </c>
      <c r="F15" s="6">
        <v>115669</v>
      </c>
      <c r="G15" s="6">
        <v>10643</v>
      </c>
    </row>
    <row r="16" spans="1:7" ht="45">
      <c r="A16" s="3" t="s">
        <v>137</v>
      </c>
      <c r="B16" s="4" t="s">
        <v>5</v>
      </c>
      <c r="C16" s="4" t="s">
        <v>5</v>
      </c>
      <c r="D16" s="4" t="s">
        <v>5</v>
      </c>
      <c r="E16" s="4" t="s">
        <v>5</v>
      </c>
      <c r="F16" s="4" t="s">
        <v>5</v>
      </c>
      <c r="G16" s="4" t="s">
        <v>5</v>
      </c>
    </row>
    <row r="17" spans="1:7" ht="30">
      <c r="A17" s="2" t="s">
        <v>138</v>
      </c>
      <c r="B17" s="4">
        <v>171</v>
      </c>
      <c r="C17" s="4">
        <v>-469</v>
      </c>
      <c r="D17" s="6">
        <v>-7161</v>
      </c>
      <c r="E17" s="6">
        <v>-1550</v>
      </c>
      <c r="F17" s="6">
        <v>-39177</v>
      </c>
      <c r="G17" s="6">
        <v>-1327</v>
      </c>
    </row>
    <row r="18" spans="1:7" ht="30">
      <c r="A18" s="2" t="s">
        <v>139</v>
      </c>
      <c r="B18" s="4">
        <v>-31</v>
      </c>
      <c r="C18" s="4">
        <v>-796</v>
      </c>
      <c r="D18" s="4">
        <v>-889</v>
      </c>
      <c r="E18" s="6">
        <v>-1433</v>
      </c>
      <c r="F18" s="6">
        <v>-2556</v>
      </c>
      <c r="G18" s="6">
        <v>-1300</v>
      </c>
    </row>
    <row r="19" spans="1:7">
      <c r="A19" s="2" t="s">
        <v>140</v>
      </c>
      <c r="B19" s="4">
        <v>-42</v>
      </c>
      <c r="C19" s="4">
        <v>-39</v>
      </c>
      <c r="D19" s="4">
        <v>-174</v>
      </c>
      <c r="E19" s="4">
        <v>-129</v>
      </c>
      <c r="F19" s="4">
        <v>-213</v>
      </c>
      <c r="G19" s="4">
        <v>-143</v>
      </c>
    </row>
    <row r="20" spans="1:7">
      <c r="A20" s="2" t="s">
        <v>141</v>
      </c>
      <c r="B20" s="4">
        <v>98</v>
      </c>
      <c r="C20" s="6">
        <v>-1304</v>
      </c>
      <c r="D20" s="6">
        <v>-8224</v>
      </c>
      <c r="E20" s="6">
        <v>-3112</v>
      </c>
      <c r="F20" s="6">
        <v>-41946</v>
      </c>
      <c r="G20" s="6">
        <v>-2770</v>
      </c>
    </row>
    <row r="21" spans="1:7" ht="30">
      <c r="A21" s="2" t="s">
        <v>142</v>
      </c>
      <c r="B21" s="4">
        <v>-169</v>
      </c>
      <c r="C21" s="6">
        <v>4435</v>
      </c>
      <c r="D21" s="6">
        <v>14949</v>
      </c>
      <c r="E21" s="6">
        <v>9922</v>
      </c>
      <c r="F21" s="6">
        <v>73723</v>
      </c>
      <c r="G21" s="6">
        <v>7873</v>
      </c>
    </row>
    <row r="22" spans="1:7">
      <c r="A22" s="2" t="s">
        <v>143</v>
      </c>
      <c r="B22" s="8">
        <v>52307</v>
      </c>
      <c r="C22" s="8">
        <v>55000</v>
      </c>
      <c r="D22" s="8">
        <v>102136</v>
      </c>
      <c r="E22" s="8">
        <v>97314</v>
      </c>
      <c r="F22" s="8">
        <v>162101</v>
      </c>
      <c r="G22" s="8">
        <v>100084</v>
      </c>
    </row>
  </sheetData>
  <mergeCells count="3">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27</v>
      </c>
      <c r="B2" s="1" t="s">
        <v>2</v>
      </c>
      <c r="C2" s="1" t="s">
        <v>91</v>
      </c>
    </row>
    <row r="3" spans="1:3">
      <c r="A3" s="3" t="s">
        <v>145</v>
      </c>
      <c r="B3" s="4" t="s">
        <v>5</v>
      </c>
      <c r="C3" s="4" t="s">
        <v>5</v>
      </c>
    </row>
    <row r="4" spans="1:3">
      <c r="A4" s="2" t="s">
        <v>119</v>
      </c>
      <c r="B4" s="8">
        <v>87187</v>
      </c>
      <c r="C4" s="8">
        <v>87392</v>
      </c>
    </row>
    <row r="5" spans="1:3" ht="45">
      <c r="A5" s="3" t="s">
        <v>146</v>
      </c>
      <c r="B5" s="4" t="s">
        <v>5</v>
      </c>
      <c r="C5" s="4" t="s">
        <v>5</v>
      </c>
    </row>
    <row r="6" spans="1:3" ht="30">
      <c r="A6" s="2" t="s">
        <v>147</v>
      </c>
      <c r="B6" s="6">
        <v>62336</v>
      </c>
      <c r="C6" s="6">
        <v>59346</v>
      </c>
    </row>
    <row r="7" spans="1:3">
      <c r="A7" s="2" t="s">
        <v>148</v>
      </c>
      <c r="B7" s="6">
        <v>33942</v>
      </c>
      <c r="C7" s="6">
        <v>33621</v>
      </c>
    </row>
    <row r="8" spans="1:3">
      <c r="A8" s="2" t="s">
        <v>149</v>
      </c>
      <c r="B8" s="6">
        <v>35990</v>
      </c>
      <c r="C8" s="6">
        <v>45479</v>
      </c>
    </row>
    <row r="9" spans="1:3" ht="30">
      <c r="A9" s="2" t="s">
        <v>106</v>
      </c>
      <c r="B9" s="6">
        <v>-10215</v>
      </c>
      <c r="C9" s="6">
        <v>-7465</v>
      </c>
    </row>
    <row r="10" spans="1:3">
      <c r="A10" s="2" t="s">
        <v>150</v>
      </c>
      <c r="B10" s="6">
        <v>14470</v>
      </c>
      <c r="C10" s="6">
        <v>12345</v>
      </c>
    </row>
    <row r="11" spans="1:3" ht="30">
      <c r="A11" s="2" t="s">
        <v>151</v>
      </c>
      <c r="B11" s="6">
        <v>-2092</v>
      </c>
      <c r="C11" s="4">
        <v>0</v>
      </c>
    </row>
    <row r="12" spans="1:3">
      <c r="A12" s="2" t="s">
        <v>152</v>
      </c>
      <c r="B12" s="6">
        <v>-3843</v>
      </c>
      <c r="C12" s="4">
        <v>-484</v>
      </c>
    </row>
    <row r="13" spans="1:3">
      <c r="A13" s="3" t="s">
        <v>153</v>
      </c>
      <c r="B13" s="4" t="s">
        <v>5</v>
      </c>
      <c r="C13" s="4" t="s">
        <v>5</v>
      </c>
    </row>
    <row r="14" spans="1:3">
      <c r="A14" s="2" t="s">
        <v>154</v>
      </c>
      <c r="B14" s="6">
        <v>-47331</v>
      </c>
      <c r="C14" s="6">
        <v>-35097</v>
      </c>
    </row>
    <row r="15" spans="1:3">
      <c r="A15" s="2" t="s">
        <v>155</v>
      </c>
      <c r="B15" s="6">
        <v>-1000</v>
      </c>
      <c r="C15" s="6">
        <v>-4772</v>
      </c>
    </row>
    <row r="16" spans="1:3">
      <c r="A16" s="2" t="s">
        <v>156</v>
      </c>
      <c r="B16" s="6">
        <v>-1233</v>
      </c>
      <c r="C16" s="6">
        <v>-8362</v>
      </c>
    </row>
    <row r="17" spans="1:3">
      <c r="A17" s="2" t="s">
        <v>44</v>
      </c>
      <c r="B17" s="6">
        <v>-4381</v>
      </c>
      <c r="C17" s="6">
        <v>-5471</v>
      </c>
    </row>
    <row r="18" spans="1:3">
      <c r="A18" s="2" t="s">
        <v>157</v>
      </c>
      <c r="B18" s="6">
        <v>3557</v>
      </c>
      <c r="C18" s="6">
        <v>-3729</v>
      </c>
    </row>
    <row r="19" spans="1:3">
      <c r="A19" s="2" t="s">
        <v>66</v>
      </c>
      <c r="B19" s="6">
        <v>7669</v>
      </c>
      <c r="C19" s="6">
        <v>6794</v>
      </c>
    </row>
    <row r="20" spans="1:3">
      <c r="A20" s="2" t="s">
        <v>158</v>
      </c>
      <c r="B20" s="6">
        <v>3255</v>
      </c>
      <c r="C20" s="6">
        <v>9654</v>
      </c>
    </row>
    <row r="21" spans="1:3">
      <c r="A21" s="2" t="s">
        <v>159</v>
      </c>
      <c r="B21" s="6">
        <v>-3674</v>
      </c>
      <c r="C21" s="6">
        <v>-4340</v>
      </c>
    </row>
    <row r="22" spans="1:3" ht="30">
      <c r="A22" s="2" t="s">
        <v>160</v>
      </c>
      <c r="B22" s="6">
        <v>174637</v>
      </c>
      <c r="C22" s="6">
        <v>184911</v>
      </c>
    </row>
    <row r="23" spans="1:3">
      <c r="A23" s="3" t="s">
        <v>161</v>
      </c>
      <c r="B23" s="4" t="s">
        <v>5</v>
      </c>
      <c r="C23" s="4" t="s">
        <v>5</v>
      </c>
    </row>
    <row r="24" spans="1:3" ht="30">
      <c r="A24" s="2" t="s">
        <v>162</v>
      </c>
      <c r="B24" s="6">
        <v>-189273</v>
      </c>
      <c r="C24" s="6">
        <v>-165303</v>
      </c>
    </row>
    <row r="25" spans="1:3">
      <c r="A25" s="2" t="s">
        <v>163</v>
      </c>
      <c r="B25" s="6">
        <v>-28772</v>
      </c>
      <c r="C25" s="6">
        <v>-19895</v>
      </c>
    </row>
    <row r="26" spans="1:3">
      <c r="A26" s="3" t="s">
        <v>164</v>
      </c>
      <c r="B26" s="4" t="s">
        <v>5</v>
      </c>
      <c r="C26" s="4" t="s">
        <v>5</v>
      </c>
    </row>
    <row r="27" spans="1:3">
      <c r="A27" s="2" t="s">
        <v>165</v>
      </c>
      <c r="B27" s="6">
        <v>-16056</v>
      </c>
      <c r="C27" s="6">
        <v>-11985</v>
      </c>
    </row>
    <row r="28" spans="1:3">
      <c r="A28" s="2" t="s">
        <v>166</v>
      </c>
      <c r="B28" s="6">
        <v>-3797</v>
      </c>
      <c r="C28" s="6">
        <v>-3911</v>
      </c>
    </row>
    <row r="29" spans="1:3" ht="30">
      <c r="A29" s="2" t="s">
        <v>106</v>
      </c>
      <c r="B29" s="6">
        <v>10215</v>
      </c>
      <c r="C29" s="6">
        <v>7465</v>
      </c>
    </row>
    <row r="30" spans="1:3">
      <c r="A30" s="3" t="s">
        <v>167</v>
      </c>
      <c r="B30" s="4" t="s">
        <v>5</v>
      </c>
      <c r="C30" s="4" t="s">
        <v>5</v>
      </c>
    </row>
    <row r="31" spans="1:3" ht="30">
      <c r="A31" s="2" t="s">
        <v>168</v>
      </c>
      <c r="B31" s="6">
        <v>-54343</v>
      </c>
      <c r="C31" s="6">
        <v>-36413</v>
      </c>
    </row>
    <row r="32" spans="1:3">
      <c r="A32" s="2" t="s">
        <v>169</v>
      </c>
      <c r="B32" s="6">
        <v>47355</v>
      </c>
      <c r="C32" s="6">
        <v>29419</v>
      </c>
    </row>
    <row r="33" spans="1:3" ht="30">
      <c r="A33" s="2" t="s">
        <v>170</v>
      </c>
      <c r="B33" s="6">
        <v>2395</v>
      </c>
      <c r="C33" s="4">
        <v>0</v>
      </c>
    </row>
    <row r="34" spans="1:3">
      <c r="A34" s="2" t="s">
        <v>171</v>
      </c>
      <c r="B34" s="6">
        <v>4438</v>
      </c>
      <c r="C34" s="6">
        <v>4856</v>
      </c>
    </row>
    <row r="35" spans="1:3">
      <c r="A35" s="2" t="s">
        <v>172</v>
      </c>
      <c r="B35" s="6">
        <v>-227838</v>
      </c>
      <c r="C35" s="6">
        <v>-195767</v>
      </c>
    </row>
    <row r="36" spans="1:3">
      <c r="A36" s="3" t="s">
        <v>173</v>
      </c>
      <c r="B36" s="4" t="s">
        <v>5</v>
      </c>
      <c r="C36" s="4" t="s">
        <v>5</v>
      </c>
    </row>
    <row r="37" spans="1:3">
      <c r="A37" s="2" t="s">
        <v>174</v>
      </c>
      <c r="B37" s="6">
        <v>-33261</v>
      </c>
      <c r="C37" s="6">
        <v>-31379</v>
      </c>
    </row>
    <row r="38" spans="1:3" ht="30">
      <c r="A38" s="3" t="s">
        <v>175</v>
      </c>
      <c r="B38" s="4" t="s">
        <v>5</v>
      </c>
      <c r="C38" s="4" t="s">
        <v>5</v>
      </c>
    </row>
    <row r="39" spans="1:3">
      <c r="A39" s="2" t="s">
        <v>176</v>
      </c>
      <c r="B39" s="6">
        <v>186215</v>
      </c>
      <c r="C39" s="6">
        <v>34167</v>
      </c>
    </row>
    <row r="40" spans="1:3">
      <c r="A40" s="2" t="s">
        <v>177</v>
      </c>
      <c r="B40" s="6">
        <v>-111039</v>
      </c>
      <c r="C40" s="6">
        <v>-40831</v>
      </c>
    </row>
    <row r="41" spans="1:3">
      <c r="A41" s="2" t="s">
        <v>178</v>
      </c>
      <c r="B41" s="4">
        <v>-896</v>
      </c>
      <c r="C41" s="4">
        <v>-210</v>
      </c>
    </row>
    <row r="42" spans="1:3" ht="30">
      <c r="A42" s="2" t="s">
        <v>179</v>
      </c>
      <c r="B42" s="6">
        <v>41019</v>
      </c>
      <c r="C42" s="6">
        <v>-38253</v>
      </c>
    </row>
    <row r="43" spans="1:3" ht="30">
      <c r="A43" s="2" t="s">
        <v>180</v>
      </c>
      <c r="B43" s="6">
        <v>-12182</v>
      </c>
      <c r="C43" s="6">
        <v>-49109</v>
      </c>
    </row>
    <row r="44" spans="1:3" ht="30">
      <c r="A44" s="2" t="s">
        <v>181</v>
      </c>
      <c r="B44" s="6">
        <v>25592</v>
      </c>
      <c r="C44" s="6">
        <v>111057</v>
      </c>
    </row>
    <row r="45" spans="1:3" ht="30">
      <c r="A45" s="2" t="s">
        <v>182</v>
      </c>
      <c r="B45" s="8">
        <v>13410</v>
      </c>
      <c r="C45" s="8">
        <v>619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83</v>
      </c>
      <c r="B1" s="7" t="s">
        <v>1</v>
      </c>
      <c r="C1" s="7"/>
    </row>
    <row r="2" spans="1:3">
      <c r="A2" s="1" t="s">
        <v>184</v>
      </c>
      <c r="B2" s="1" t="s">
        <v>2</v>
      </c>
      <c r="C2" s="1" t="s">
        <v>91</v>
      </c>
    </row>
    <row r="3" spans="1:3" ht="30">
      <c r="A3" s="2" t="s">
        <v>185</v>
      </c>
      <c r="B3" s="9">
        <v>3.4</v>
      </c>
      <c r="C3" s="9">
        <v>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85546875" bestFit="1" customWidth="1"/>
    <col min="2" max="2" width="27.140625" customWidth="1"/>
    <col min="3" max="3" width="36.5703125" bestFit="1" customWidth="1"/>
    <col min="4" max="4" width="5.85546875" customWidth="1"/>
    <col min="5" max="5" width="19.5703125" customWidth="1"/>
    <col min="6" max="7" width="27.140625" customWidth="1"/>
    <col min="8" max="8" width="5.85546875" customWidth="1"/>
    <col min="9" max="9" width="19.5703125" customWidth="1"/>
    <col min="10" max="10" width="4.5703125" customWidth="1"/>
  </cols>
  <sheetData>
    <row r="1" spans="1:10" ht="15" customHeight="1">
      <c r="A1" s="7" t="s">
        <v>1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7</v>
      </c>
      <c r="B3" s="32" t="s">
        <v>5</v>
      </c>
      <c r="C3" s="32"/>
      <c r="D3" s="32"/>
      <c r="E3" s="32"/>
      <c r="F3" s="32"/>
      <c r="G3" s="32"/>
      <c r="H3" s="32"/>
      <c r="I3" s="32"/>
      <c r="J3" s="32"/>
    </row>
    <row r="4" spans="1:10" ht="15" customHeight="1">
      <c r="A4" s="33" t="s">
        <v>186</v>
      </c>
      <c r="B4" s="32" t="s">
        <v>5</v>
      </c>
      <c r="C4" s="32"/>
      <c r="D4" s="32"/>
      <c r="E4" s="32"/>
      <c r="F4" s="32"/>
      <c r="G4" s="32"/>
      <c r="H4" s="32"/>
      <c r="I4" s="32"/>
      <c r="J4" s="32"/>
    </row>
    <row r="5" spans="1:10">
      <c r="A5" s="33"/>
      <c r="B5" s="34" t="s">
        <v>188</v>
      </c>
      <c r="C5" s="34"/>
      <c r="D5" s="34"/>
      <c r="E5" s="34"/>
      <c r="F5" s="34"/>
      <c r="G5" s="34"/>
      <c r="H5" s="34"/>
      <c r="I5" s="34"/>
      <c r="J5" s="34"/>
    </row>
    <row r="6" spans="1:10" ht="76.5" customHeight="1">
      <c r="A6" s="33"/>
      <c r="B6" s="35" t="s">
        <v>189</v>
      </c>
      <c r="C6" s="35"/>
      <c r="D6" s="35"/>
      <c r="E6" s="35"/>
      <c r="F6" s="35"/>
      <c r="G6" s="35"/>
      <c r="H6" s="35"/>
      <c r="I6" s="35"/>
      <c r="J6" s="35"/>
    </row>
    <row r="7" spans="1:10" ht="25.5" customHeight="1">
      <c r="A7" s="33"/>
      <c r="B7" s="35" t="s">
        <v>190</v>
      </c>
      <c r="C7" s="35"/>
      <c r="D7" s="35"/>
      <c r="E7" s="35"/>
      <c r="F7" s="35"/>
      <c r="G7" s="35"/>
      <c r="H7" s="35"/>
      <c r="I7" s="35"/>
      <c r="J7" s="35"/>
    </row>
    <row r="8" spans="1:10" ht="38.25" customHeight="1">
      <c r="A8" s="33"/>
      <c r="B8" s="36" t="s">
        <v>191</v>
      </c>
      <c r="C8" s="36"/>
      <c r="D8" s="36"/>
      <c r="E8" s="36"/>
      <c r="F8" s="36"/>
      <c r="G8" s="36"/>
      <c r="H8" s="36"/>
      <c r="I8" s="36"/>
      <c r="J8" s="36"/>
    </row>
    <row r="9" spans="1:10" ht="51" customHeight="1">
      <c r="A9" s="33"/>
      <c r="B9" s="36" t="s">
        <v>192</v>
      </c>
      <c r="C9" s="36"/>
      <c r="D9" s="36"/>
      <c r="E9" s="36"/>
      <c r="F9" s="36"/>
      <c r="G9" s="36"/>
      <c r="H9" s="36"/>
      <c r="I9" s="36"/>
      <c r="J9" s="36"/>
    </row>
    <row r="10" spans="1:10">
      <c r="A10" s="33"/>
      <c r="B10" s="37"/>
      <c r="C10" s="37"/>
      <c r="D10" s="37"/>
      <c r="E10" s="37"/>
      <c r="F10" s="37"/>
      <c r="G10" s="37"/>
      <c r="H10" s="37"/>
      <c r="I10" s="37"/>
      <c r="J10" s="37"/>
    </row>
    <row r="11" spans="1:10">
      <c r="A11" s="33"/>
      <c r="B11" s="18"/>
      <c r="C11" s="18"/>
      <c r="D11" s="18"/>
      <c r="E11" s="18"/>
      <c r="F11" s="18"/>
      <c r="G11" s="18"/>
      <c r="H11" s="18"/>
      <c r="I11" s="18"/>
      <c r="J11" s="18"/>
    </row>
    <row r="12" spans="1:10">
      <c r="A12" s="33"/>
      <c r="B12" s="13"/>
      <c r="C12" s="13"/>
      <c r="D12" s="13"/>
      <c r="E12" s="13"/>
      <c r="F12" s="13"/>
      <c r="G12" s="13"/>
      <c r="H12" s="13"/>
      <c r="I12" s="13"/>
      <c r="J12" s="13"/>
    </row>
    <row r="13" spans="1:10">
      <c r="A13" s="33"/>
      <c r="B13" s="19" t="s">
        <v>193</v>
      </c>
      <c r="C13" s="19"/>
      <c r="D13" s="20"/>
      <c r="E13" s="20"/>
      <c r="F13" s="20"/>
      <c r="G13" s="14"/>
      <c r="H13" s="20"/>
      <c r="I13" s="20"/>
      <c r="J13" s="20"/>
    </row>
    <row r="14" spans="1:10">
      <c r="A14" s="33"/>
      <c r="B14" s="14"/>
      <c r="C14" s="14"/>
      <c r="D14" s="21" t="s">
        <v>194</v>
      </c>
      <c r="E14" s="21"/>
      <c r="F14" s="21"/>
      <c r="G14" s="21"/>
      <c r="H14" s="21"/>
      <c r="I14" s="21"/>
      <c r="J14" s="21"/>
    </row>
    <row r="15" spans="1:10" ht="15.75" thickBot="1">
      <c r="A15" s="33"/>
      <c r="B15" s="14"/>
      <c r="C15" s="15"/>
      <c r="D15" s="22" t="s">
        <v>195</v>
      </c>
      <c r="E15" s="22"/>
      <c r="F15" s="22"/>
      <c r="G15" s="22"/>
      <c r="H15" s="22"/>
      <c r="I15" s="22"/>
      <c r="J15" s="22"/>
    </row>
    <row r="16" spans="1:10" ht="15.75" thickBot="1">
      <c r="A16" s="33"/>
      <c r="B16" s="14"/>
      <c r="C16" s="15"/>
      <c r="D16" s="23">
        <v>2014</v>
      </c>
      <c r="E16" s="23"/>
      <c r="F16" s="23"/>
      <c r="G16" s="14"/>
      <c r="H16" s="23">
        <v>2013</v>
      </c>
      <c r="I16" s="23"/>
      <c r="J16" s="23"/>
    </row>
    <row r="17" spans="1:10">
      <c r="A17" s="33"/>
      <c r="B17" s="24" t="s">
        <v>196</v>
      </c>
      <c r="C17" s="24"/>
      <c r="D17" s="25"/>
      <c r="E17" s="25"/>
      <c r="F17" s="25"/>
      <c r="G17" s="14"/>
      <c r="H17" s="25"/>
      <c r="I17" s="25"/>
      <c r="J17" s="25"/>
    </row>
    <row r="18" spans="1:10">
      <c r="A18" s="33"/>
      <c r="B18" s="26"/>
      <c r="C18" s="27" t="s">
        <v>197</v>
      </c>
      <c r="D18" s="27" t="s">
        <v>198</v>
      </c>
      <c r="E18" s="28">
        <v>37689</v>
      </c>
      <c r="F18" s="26"/>
      <c r="G18" s="26"/>
      <c r="H18" s="27" t="s">
        <v>198</v>
      </c>
      <c r="I18" s="28">
        <v>36975</v>
      </c>
      <c r="J18" s="26"/>
    </row>
    <row r="19" spans="1:10">
      <c r="A19" s="33"/>
      <c r="B19" s="26"/>
      <c r="C19" s="27"/>
      <c r="D19" s="27"/>
      <c r="E19" s="28"/>
      <c r="F19" s="26"/>
      <c r="G19" s="26"/>
      <c r="H19" s="27"/>
      <c r="I19" s="28"/>
      <c r="J19" s="26"/>
    </row>
    <row r="20" spans="1:10">
      <c r="A20" s="33"/>
      <c r="B20" s="20"/>
      <c r="C20" s="24" t="s">
        <v>199</v>
      </c>
      <c r="D20" s="29">
        <v>2969</v>
      </c>
      <c r="E20" s="29"/>
      <c r="F20" s="20"/>
      <c r="G20" s="20"/>
      <c r="H20" s="30" t="s">
        <v>200</v>
      </c>
      <c r="I20" s="30"/>
      <c r="J20" s="24" t="s">
        <v>201</v>
      </c>
    </row>
    <row r="21" spans="1:10">
      <c r="A21" s="33"/>
      <c r="B21" s="20"/>
      <c r="C21" s="24"/>
      <c r="D21" s="29"/>
      <c r="E21" s="29"/>
      <c r="F21" s="20"/>
      <c r="G21" s="20"/>
      <c r="H21" s="30"/>
      <c r="I21" s="30"/>
      <c r="J21" s="24"/>
    </row>
    <row r="22" spans="1:10">
      <c r="A22" s="33"/>
      <c r="B22" s="27" t="s">
        <v>202</v>
      </c>
      <c r="C22" s="27"/>
      <c r="D22" s="26"/>
      <c r="E22" s="26"/>
      <c r="F22" s="26"/>
      <c r="G22" s="16"/>
      <c r="H22" s="26"/>
      <c r="I22" s="26"/>
      <c r="J22" s="26"/>
    </row>
    <row r="23" spans="1:10">
      <c r="A23" s="33"/>
      <c r="B23" s="20"/>
      <c r="C23" s="24" t="s">
        <v>203</v>
      </c>
      <c r="D23" s="29">
        <v>3025</v>
      </c>
      <c r="E23" s="29"/>
      <c r="F23" s="20"/>
      <c r="G23" s="20"/>
      <c r="H23" s="29">
        <v>2607</v>
      </c>
      <c r="I23" s="29"/>
      <c r="J23" s="20"/>
    </row>
    <row r="24" spans="1:10">
      <c r="A24" s="33"/>
      <c r="B24" s="20"/>
      <c r="C24" s="24"/>
      <c r="D24" s="29"/>
      <c r="E24" s="29"/>
      <c r="F24" s="20"/>
      <c r="G24" s="20"/>
      <c r="H24" s="29"/>
      <c r="I24" s="29"/>
      <c r="J24" s="20"/>
    </row>
    <row r="25" spans="1:10">
      <c r="A25" s="33"/>
      <c r="B25" s="26"/>
      <c r="C25" s="27" t="s">
        <v>204</v>
      </c>
      <c r="D25" s="31" t="s">
        <v>205</v>
      </c>
      <c r="E25" s="31"/>
      <c r="F25" s="26"/>
      <c r="G25" s="26"/>
      <c r="H25" s="31">
        <v>849</v>
      </c>
      <c r="I25" s="31"/>
      <c r="J25" s="26"/>
    </row>
    <row r="26" spans="1:10">
      <c r="A26" s="33"/>
      <c r="B26" s="26"/>
      <c r="C26" s="27"/>
      <c r="D26" s="31"/>
      <c r="E26" s="31"/>
      <c r="F26" s="26"/>
      <c r="G26" s="26"/>
      <c r="H26" s="31"/>
      <c r="I26" s="31"/>
      <c r="J26" s="26"/>
    </row>
    <row r="27" spans="1:10">
      <c r="A27" s="33"/>
      <c r="B27" s="32"/>
      <c r="C27" s="32"/>
      <c r="D27" s="32"/>
      <c r="E27" s="32"/>
      <c r="F27" s="32"/>
      <c r="G27" s="32"/>
      <c r="H27" s="32"/>
      <c r="I27" s="32"/>
      <c r="J27" s="32"/>
    </row>
    <row r="28" spans="1:10" ht="63.75" customHeight="1">
      <c r="A28" s="33"/>
      <c r="B28" s="36" t="s">
        <v>206</v>
      </c>
      <c r="C28" s="36"/>
      <c r="D28" s="36"/>
      <c r="E28" s="36"/>
      <c r="F28" s="36"/>
      <c r="G28" s="36"/>
      <c r="H28" s="36"/>
      <c r="I28" s="36"/>
      <c r="J28" s="36"/>
    </row>
    <row r="29" spans="1:10">
      <c r="A29" s="33"/>
      <c r="B29" s="32"/>
      <c r="C29" s="32"/>
      <c r="D29" s="32"/>
      <c r="E29" s="32"/>
      <c r="F29" s="32"/>
      <c r="G29" s="32"/>
      <c r="H29" s="32"/>
      <c r="I29" s="32"/>
      <c r="J29" s="32"/>
    </row>
    <row r="30" spans="1:10" ht="63.75" customHeight="1">
      <c r="A30" s="33"/>
      <c r="B30" s="38" t="s">
        <v>207</v>
      </c>
      <c r="C30" s="38"/>
      <c r="D30" s="38"/>
      <c r="E30" s="38"/>
      <c r="F30" s="38"/>
      <c r="G30" s="38"/>
      <c r="H30" s="38"/>
      <c r="I30" s="38"/>
      <c r="J30" s="38"/>
    </row>
  </sheetData>
  <mergeCells count="60">
    <mergeCell ref="B9:J9"/>
    <mergeCell ref="B10:J10"/>
    <mergeCell ref="B27:J27"/>
    <mergeCell ref="B28:J28"/>
    <mergeCell ref="B29:J29"/>
    <mergeCell ref="B30:J30"/>
    <mergeCell ref="A1:A2"/>
    <mergeCell ref="B1:J1"/>
    <mergeCell ref="B2:J2"/>
    <mergeCell ref="B3:J3"/>
    <mergeCell ref="A4:A30"/>
    <mergeCell ref="B4:J4"/>
    <mergeCell ref="B5:J5"/>
    <mergeCell ref="B6:J6"/>
    <mergeCell ref="B7:J7"/>
    <mergeCell ref="B8:J8"/>
    <mergeCell ref="J23:J24"/>
    <mergeCell ref="B25:B26"/>
    <mergeCell ref="C25:C26"/>
    <mergeCell ref="D25:E26"/>
    <mergeCell ref="F25:F26"/>
    <mergeCell ref="G25:G26"/>
    <mergeCell ref="H25:I26"/>
    <mergeCell ref="J25:J26"/>
    <mergeCell ref="J20:J21"/>
    <mergeCell ref="B22:C22"/>
    <mergeCell ref="D22:F22"/>
    <mergeCell ref="H22:J22"/>
    <mergeCell ref="B23:B24"/>
    <mergeCell ref="C23:C24"/>
    <mergeCell ref="D23:E24"/>
    <mergeCell ref="F23:F24"/>
    <mergeCell ref="G23:G24"/>
    <mergeCell ref="H23:I24"/>
    <mergeCell ref="G18:G19"/>
    <mergeCell ref="H18:H19"/>
    <mergeCell ref="I18:I19"/>
    <mergeCell ref="J18:J19"/>
    <mergeCell ref="B20:B21"/>
    <mergeCell ref="C20:C21"/>
    <mergeCell ref="D20:E21"/>
    <mergeCell ref="F20:F21"/>
    <mergeCell ref="G20:G21"/>
    <mergeCell ref="H20:I21"/>
    <mergeCell ref="D16:F16"/>
    <mergeCell ref="H16:J16"/>
    <mergeCell ref="B17:C17"/>
    <mergeCell ref="D17:F17"/>
    <mergeCell ref="H17:J17"/>
    <mergeCell ref="B18:B19"/>
    <mergeCell ref="C18:C19"/>
    <mergeCell ref="D18:D19"/>
    <mergeCell ref="E18:E19"/>
    <mergeCell ref="F18:F19"/>
    <mergeCell ref="B11:J11"/>
    <mergeCell ref="B13:C13"/>
    <mergeCell ref="D13:F13"/>
    <mergeCell ref="H13:J13"/>
    <mergeCell ref="D14:J14"/>
    <mergeCell ref="D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3"/>
  <sheetViews>
    <sheetView showGridLines="0" workbookViewId="0"/>
  </sheetViews>
  <sheetFormatPr defaultRowHeight="15"/>
  <cols>
    <col min="1" max="1" width="36.5703125" bestFit="1" customWidth="1"/>
    <col min="2" max="2" width="11.85546875" customWidth="1"/>
    <col min="3" max="4" width="25" customWidth="1"/>
    <col min="5" max="5" width="6.28515625" customWidth="1"/>
    <col min="6" max="6" width="21.5703125" customWidth="1"/>
    <col min="7" max="7" width="18.7109375" customWidth="1"/>
    <col min="8" max="8" width="1.5703125" bestFit="1" customWidth="1"/>
    <col min="9" max="9" width="7" customWidth="1"/>
    <col min="10" max="10" width="21.5703125" customWidth="1"/>
    <col min="11" max="11" width="17.140625" customWidth="1"/>
    <col min="12" max="12" width="1.5703125" bestFit="1" customWidth="1"/>
    <col min="13" max="13" width="3.7109375" customWidth="1"/>
    <col min="14" max="14" width="12.85546875" customWidth="1"/>
    <col min="15" max="15" width="11.140625" customWidth="1"/>
    <col min="16" max="16" width="1.5703125" bestFit="1" customWidth="1"/>
    <col min="17" max="17" width="5.42578125" customWidth="1"/>
    <col min="18" max="18" width="18.7109375" customWidth="1"/>
    <col min="19" max="19" width="17.85546875" customWidth="1"/>
    <col min="20" max="20" width="1.5703125" bestFit="1" customWidth="1"/>
    <col min="21" max="21" width="6.28515625" customWidth="1"/>
    <col min="22" max="22" width="21.5703125" customWidth="1"/>
    <col min="23" max="23" width="18.7109375" customWidth="1"/>
    <col min="24" max="24" width="1.5703125" bestFit="1" customWidth="1"/>
    <col min="25" max="25" width="6.140625" customWidth="1"/>
    <col min="26" max="26" width="19.28515625" customWidth="1"/>
    <col min="27" max="27" width="20.140625" customWidth="1"/>
    <col min="28" max="28" width="1.5703125" bestFit="1" customWidth="1"/>
    <col min="29" max="29" width="1.85546875" bestFit="1" customWidth="1"/>
    <col min="30" max="30" width="36.5703125" bestFit="1" customWidth="1"/>
    <col min="31" max="31" width="1.5703125" bestFit="1" customWidth="1"/>
    <col min="33" max="33" width="8" customWidth="1"/>
    <col min="34" max="34" width="27.28515625" customWidth="1"/>
    <col min="35" max="35" width="6.7109375" customWidth="1"/>
  </cols>
  <sheetData>
    <row r="1" spans="1:35" ht="15" customHeight="1">
      <c r="A1" s="7" t="s">
        <v>2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209</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row>
    <row r="4" spans="1:35" ht="15" customHeight="1">
      <c r="A4" s="33" t="s">
        <v>210</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row>
    <row r="5" spans="1:35">
      <c r="A5" s="33"/>
      <c r="B5" s="34" t="s">
        <v>21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row>
    <row r="6" spans="1:35">
      <c r="A6" s="3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row>
    <row r="7" spans="1:35">
      <c r="A7" s="33"/>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row>
    <row r="8" spans="1:35">
      <c r="A8" s="33"/>
      <c r="B8" s="41" t="s">
        <v>212</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c r="AI8" s="41"/>
    </row>
    <row r="9" spans="1:35" ht="15.75" thickBot="1">
      <c r="A9" s="33"/>
      <c r="B9" s="14"/>
      <c r="C9" s="14"/>
      <c r="D9" s="14"/>
      <c r="E9" s="42" t="s">
        <v>213</v>
      </c>
      <c r="F9" s="42"/>
      <c r="G9" s="42"/>
      <c r="H9" s="42"/>
      <c r="I9" s="42"/>
      <c r="J9" s="42"/>
      <c r="K9" s="42"/>
      <c r="L9" s="42"/>
      <c r="M9" s="42"/>
      <c r="N9" s="42"/>
      <c r="O9" s="42"/>
      <c r="P9" s="42"/>
      <c r="Q9" s="42"/>
      <c r="R9" s="42"/>
      <c r="S9" s="42"/>
      <c r="T9" s="14"/>
      <c r="U9" s="42" t="s">
        <v>214</v>
      </c>
      <c r="V9" s="42"/>
      <c r="W9" s="42"/>
      <c r="X9" s="42"/>
      <c r="Y9" s="42"/>
      <c r="Z9" s="42"/>
      <c r="AA9" s="42"/>
      <c r="AB9" s="42"/>
      <c r="AC9" s="42"/>
      <c r="AD9" s="42"/>
      <c r="AE9" s="42"/>
      <c r="AF9" s="42"/>
      <c r="AG9" s="42"/>
      <c r="AH9" s="42"/>
      <c r="AI9" s="42"/>
    </row>
    <row r="10" spans="1:35" ht="15.75" thickBot="1">
      <c r="A10" s="33"/>
      <c r="B10" s="14"/>
      <c r="C10" s="14"/>
      <c r="D10" s="14"/>
      <c r="E10" s="43" t="s">
        <v>215</v>
      </c>
      <c r="F10" s="43"/>
      <c r="G10" s="43"/>
      <c r="H10" s="14"/>
      <c r="I10" s="43" t="s">
        <v>216</v>
      </c>
      <c r="J10" s="43"/>
      <c r="K10" s="43"/>
      <c r="L10" s="14"/>
      <c r="M10" s="43" t="s">
        <v>217</v>
      </c>
      <c r="N10" s="43"/>
      <c r="O10" s="43"/>
      <c r="P10" s="14"/>
      <c r="Q10" s="43" t="s">
        <v>218</v>
      </c>
      <c r="R10" s="43"/>
      <c r="S10" s="43"/>
      <c r="T10" s="14"/>
      <c r="U10" s="43" t="s">
        <v>215</v>
      </c>
      <c r="V10" s="43"/>
      <c r="W10" s="43"/>
      <c r="X10" s="14"/>
      <c r="Y10" s="43" t="s">
        <v>216</v>
      </c>
      <c r="Z10" s="43"/>
      <c r="AA10" s="43"/>
      <c r="AB10" s="14"/>
      <c r="AC10" s="43" t="s">
        <v>217</v>
      </c>
      <c r="AD10" s="43"/>
      <c r="AE10" s="43"/>
      <c r="AF10" s="14"/>
      <c r="AG10" s="43" t="s">
        <v>218</v>
      </c>
      <c r="AH10" s="43"/>
      <c r="AI10" s="43"/>
    </row>
    <row r="11" spans="1:35">
      <c r="A11" s="33"/>
      <c r="B11" s="14"/>
      <c r="C11" s="14"/>
      <c r="D11" s="14"/>
      <c r="E11" s="25"/>
      <c r="F11" s="25"/>
      <c r="G11" s="25"/>
      <c r="H11" s="14"/>
      <c r="I11" s="25"/>
      <c r="J11" s="25"/>
      <c r="K11" s="25"/>
      <c r="L11" s="14"/>
      <c r="M11" s="25"/>
      <c r="N11" s="25"/>
      <c r="O11" s="25"/>
      <c r="P11" s="14"/>
      <c r="Q11" s="25"/>
      <c r="R11" s="25"/>
      <c r="S11" s="25"/>
      <c r="T11" s="14"/>
      <c r="U11" s="25"/>
      <c r="V11" s="25"/>
      <c r="W11" s="25"/>
      <c r="X11" s="14"/>
      <c r="Y11" s="25"/>
      <c r="Z11" s="25"/>
      <c r="AA11" s="25"/>
      <c r="AB11" s="14"/>
      <c r="AC11" s="25"/>
      <c r="AD11" s="25"/>
      <c r="AE11" s="25"/>
      <c r="AF11" s="14"/>
      <c r="AG11" s="25"/>
      <c r="AH11" s="25"/>
      <c r="AI11" s="25"/>
    </row>
    <row r="12" spans="1:35">
      <c r="A12" s="33"/>
      <c r="B12" s="44" t="s">
        <v>219</v>
      </c>
      <c r="C12" s="44"/>
      <c r="D12" s="44"/>
      <c r="E12" s="44" t="s">
        <v>198</v>
      </c>
      <c r="F12" s="45" t="s">
        <v>220</v>
      </c>
      <c r="G12" s="44" t="s">
        <v>201</v>
      </c>
      <c r="H12" s="20"/>
      <c r="I12" s="44" t="s">
        <v>198</v>
      </c>
      <c r="J12" s="46">
        <v>39483</v>
      </c>
      <c r="K12" s="20"/>
      <c r="L12" s="20"/>
      <c r="M12" s="44" t="s">
        <v>198</v>
      </c>
      <c r="N12" s="45" t="s">
        <v>221</v>
      </c>
      <c r="O12" s="44" t="s">
        <v>201</v>
      </c>
      <c r="P12" s="20"/>
      <c r="Q12" s="44" t="s">
        <v>198</v>
      </c>
      <c r="R12" s="46">
        <v>17730</v>
      </c>
      <c r="S12" s="20"/>
      <c r="T12" s="20"/>
      <c r="U12" s="44" t="s">
        <v>198</v>
      </c>
      <c r="V12" s="45" t="s">
        <v>222</v>
      </c>
      <c r="W12" s="44" t="s">
        <v>201</v>
      </c>
      <c r="X12" s="20"/>
      <c r="Y12" s="44" t="s">
        <v>198</v>
      </c>
      <c r="Z12" s="46">
        <v>26030</v>
      </c>
      <c r="AA12" s="20"/>
      <c r="AB12" s="20"/>
      <c r="AC12" s="44" t="s">
        <v>198</v>
      </c>
      <c r="AD12" s="45" t="s">
        <v>223</v>
      </c>
      <c r="AE12" s="44" t="s">
        <v>201</v>
      </c>
      <c r="AF12" s="20"/>
      <c r="AG12" s="44" t="s">
        <v>198</v>
      </c>
      <c r="AH12" s="45" t="s">
        <v>224</v>
      </c>
      <c r="AI12" s="44" t="s">
        <v>201</v>
      </c>
    </row>
    <row r="13" spans="1:35">
      <c r="A13" s="33"/>
      <c r="B13" s="44"/>
      <c r="C13" s="44"/>
      <c r="D13" s="44"/>
      <c r="E13" s="44"/>
      <c r="F13" s="45"/>
      <c r="G13" s="44"/>
      <c r="H13" s="20"/>
      <c r="I13" s="44"/>
      <c r="J13" s="46"/>
      <c r="K13" s="20"/>
      <c r="L13" s="20"/>
      <c r="M13" s="44"/>
      <c r="N13" s="45"/>
      <c r="O13" s="44"/>
      <c r="P13" s="20"/>
      <c r="Q13" s="44"/>
      <c r="R13" s="46"/>
      <c r="S13" s="20"/>
      <c r="T13" s="20"/>
      <c r="U13" s="44"/>
      <c r="V13" s="45"/>
      <c r="W13" s="44"/>
      <c r="X13" s="20"/>
      <c r="Y13" s="44"/>
      <c r="Z13" s="46"/>
      <c r="AA13" s="20"/>
      <c r="AB13" s="20"/>
      <c r="AC13" s="44"/>
      <c r="AD13" s="45"/>
      <c r="AE13" s="44"/>
      <c r="AF13" s="20"/>
      <c r="AG13" s="44"/>
      <c r="AH13" s="45"/>
      <c r="AI13" s="44"/>
    </row>
    <row r="14" spans="1:35">
      <c r="A14" s="33"/>
      <c r="B14" s="26"/>
      <c r="C14" s="47" t="s">
        <v>225</v>
      </c>
      <c r="D14" s="47"/>
      <c r="E14" s="48" t="s">
        <v>205</v>
      </c>
      <c r="F14" s="48"/>
      <c r="G14" s="26"/>
      <c r="H14" s="26"/>
      <c r="I14" s="48">
        <v>733</v>
      </c>
      <c r="J14" s="48"/>
      <c r="K14" s="26"/>
      <c r="L14" s="26"/>
      <c r="M14" s="48" t="s">
        <v>205</v>
      </c>
      <c r="N14" s="48"/>
      <c r="O14" s="26"/>
      <c r="P14" s="26"/>
      <c r="Q14" s="48">
        <v>733</v>
      </c>
      <c r="R14" s="48"/>
      <c r="S14" s="26"/>
      <c r="T14" s="26"/>
      <c r="U14" s="48" t="s">
        <v>205</v>
      </c>
      <c r="V14" s="48"/>
      <c r="W14" s="26"/>
      <c r="X14" s="26"/>
      <c r="Y14" s="49">
        <v>3463</v>
      </c>
      <c r="Z14" s="49"/>
      <c r="AA14" s="26"/>
      <c r="AB14" s="26"/>
      <c r="AC14" s="48" t="s">
        <v>205</v>
      </c>
      <c r="AD14" s="48"/>
      <c r="AE14" s="26"/>
      <c r="AF14" s="26"/>
      <c r="AG14" s="49">
        <v>3463</v>
      </c>
      <c r="AH14" s="49"/>
      <c r="AI14" s="26"/>
    </row>
    <row r="15" spans="1:35">
      <c r="A15" s="33"/>
      <c r="B15" s="26"/>
      <c r="C15" s="47"/>
      <c r="D15" s="47"/>
      <c r="E15" s="48"/>
      <c r="F15" s="48"/>
      <c r="G15" s="26"/>
      <c r="H15" s="26"/>
      <c r="I15" s="48"/>
      <c r="J15" s="48"/>
      <c r="K15" s="26"/>
      <c r="L15" s="26"/>
      <c r="M15" s="48"/>
      <c r="N15" s="48"/>
      <c r="O15" s="26"/>
      <c r="P15" s="26"/>
      <c r="Q15" s="48"/>
      <c r="R15" s="48"/>
      <c r="S15" s="26"/>
      <c r="T15" s="26"/>
      <c r="U15" s="48"/>
      <c r="V15" s="48"/>
      <c r="W15" s="26"/>
      <c r="X15" s="26"/>
      <c r="Y15" s="49"/>
      <c r="Z15" s="49"/>
      <c r="AA15" s="26"/>
      <c r="AB15" s="26"/>
      <c r="AC15" s="48"/>
      <c r="AD15" s="48"/>
      <c r="AE15" s="26"/>
      <c r="AF15" s="26"/>
      <c r="AG15" s="49"/>
      <c r="AH15" s="49"/>
      <c r="AI15" s="26"/>
    </row>
    <row r="16" spans="1:35">
      <c r="A16" s="33"/>
      <c r="B16" s="20"/>
      <c r="C16" s="44" t="s">
        <v>226</v>
      </c>
      <c r="D16" s="44"/>
      <c r="E16" s="45" t="s">
        <v>227</v>
      </c>
      <c r="F16" s="45"/>
      <c r="G16" s="44" t="s">
        <v>201</v>
      </c>
      <c r="H16" s="20"/>
      <c r="I16" s="45" t="s">
        <v>228</v>
      </c>
      <c r="J16" s="45"/>
      <c r="K16" s="44" t="s">
        <v>201</v>
      </c>
      <c r="L16" s="20"/>
      <c r="M16" s="45">
        <v>68</v>
      </c>
      <c r="N16" s="45"/>
      <c r="O16" s="20"/>
      <c r="P16" s="20"/>
      <c r="Q16" s="45" t="s">
        <v>229</v>
      </c>
      <c r="R16" s="45"/>
      <c r="S16" s="44" t="s">
        <v>201</v>
      </c>
      <c r="T16" s="20"/>
      <c r="U16" s="46">
        <v>1065</v>
      </c>
      <c r="V16" s="46"/>
      <c r="W16" s="20"/>
      <c r="X16" s="20"/>
      <c r="Y16" s="45" t="s">
        <v>230</v>
      </c>
      <c r="Z16" s="45"/>
      <c r="AA16" s="44" t="s">
        <v>201</v>
      </c>
      <c r="AB16" s="20"/>
      <c r="AC16" s="45">
        <v>65</v>
      </c>
      <c r="AD16" s="45"/>
      <c r="AE16" s="20"/>
      <c r="AF16" s="20"/>
      <c r="AG16" s="45">
        <v>972</v>
      </c>
      <c r="AH16" s="45"/>
      <c r="AI16" s="20"/>
    </row>
    <row r="17" spans="1:35" ht="15.75" thickBot="1">
      <c r="A17" s="33"/>
      <c r="B17" s="20"/>
      <c r="C17" s="44"/>
      <c r="D17" s="44"/>
      <c r="E17" s="50"/>
      <c r="F17" s="50"/>
      <c r="G17" s="51"/>
      <c r="H17" s="20"/>
      <c r="I17" s="50"/>
      <c r="J17" s="50"/>
      <c r="K17" s="51"/>
      <c r="L17" s="20"/>
      <c r="M17" s="50"/>
      <c r="N17" s="50"/>
      <c r="O17" s="52"/>
      <c r="P17" s="20"/>
      <c r="Q17" s="50"/>
      <c r="R17" s="50"/>
      <c r="S17" s="51"/>
      <c r="T17" s="20"/>
      <c r="U17" s="53"/>
      <c r="V17" s="53"/>
      <c r="W17" s="52"/>
      <c r="X17" s="20"/>
      <c r="Y17" s="50"/>
      <c r="Z17" s="50"/>
      <c r="AA17" s="51"/>
      <c r="AB17" s="20"/>
      <c r="AC17" s="50"/>
      <c r="AD17" s="50"/>
      <c r="AE17" s="52"/>
      <c r="AF17" s="20"/>
      <c r="AG17" s="50"/>
      <c r="AH17" s="50"/>
      <c r="AI17" s="52"/>
    </row>
    <row r="18" spans="1:35">
      <c r="A18" s="33"/>
      <c r="B18" s="47" t="s">
        <v>231</v>
      </c>
      <c r="C18" s="47"/>
      <c r="D18" s="47"/>
      <c r="E18" s="54" t="s">
        <v>198</v>
      </c>
      <c r="F18" s="56" t="s">
        <v>232</v>
      </c>
      <c r="G18" s="54" t="s">
        <v>201</v>
      </c>
      <c r="H18" s="26"/>
      <c r="I18" s="54" t="s">
        <v>198</v>
      </c>
      <c r="J18" s="58">
        <v>39525</v>
      </c>
      <c r="K18" s="60"/>
      <c r="L18" s="26"/>
      <c r="M18" s="54" t="s">
        <v>198</v>
      </c>
      <c r="N18" s="56" t="s">
        <v>233</v>
      </c>
      <c r="O18" s="54" t="s">
        <v>201</v>
      </c>
      <c r="P18" s="26"/>
      <c r="Q18" s="54" t="s">
        <v>198</v>
      </c>
      <c r="R18" s="58">
        <v>17561</v>
      </c>
      <c r="S18" s="60"/>
      <c r="T18" s="26"/>
      <c r="U18" s="54" t="s">
        <v>198</v>
      </c>
      <c r="V18" s="56" t="s">
        <v>234</v>
      </c>
      <c r="W18" s="54" t="s">
        <v>201</v>
      </c>
      <c r="X18" s="26"/>
      <c r="Y18" s="54" t="s">
        <v>198</v>
      </c>
      <c r="Z18" s="58">
        <v>29335</v>
      </c>
      <c r="AA18" s="60"/>
      <c r="AB18" s="26"/>
      <c r="AC18" s="54" t="s">
        <v>198</v>
      </c>
      <c r="AD18" s="56" t="s">
        <v>235</v>
      </c>
      <c r="AE18" s="54" t="s">
        <v>201</v>
      </c>
      <c r="AF18" s="26"/>
      <c r="AG18" s="54" t="s">
        <v>198</v>
      </c>
      <c r="AH18" s="56" t="s">
        <v>236</v>
      </c>
      <c r="AI18" s="54" t="s">
        <v>201</v>
      </c>
    </row>
    <row r="19" spans="1:35" ht="15.75" thickBot="1">
      <c r="A19" s="33"/>
      <c r="B19" s="47"/>
      <c r="C19" s="47"/>
      <c r="D19" s="47"/>
      <c r="E19" s="55"/>
      <c r="F19" s="57"/>
      <c r="G19" s="55"/>
      <c r="H19" s="26"/>
      <c r="I19" s="55"/>
      <c r="J19" s="59"/>
      <c r="K19" s="61"/>
      <c r="L19" s="26"/>
      <c r="M19" s="55"/>
      <c r="N19" s="57"/>
      <c r="O19" s="55"/>
      <c r="P19" s="26"/>
      <c r="Q19" s="55"/>
      <c r="R19" s="59"/>
      <c r="S19" s="61"/>
      <c r="T19" s="26"/>
      <c r="U19" s="55"/>
      <c r="V19" s="57"/>
      <c r="W19" s="55"/>
      <c r="X19" s="26"/>
      <c r="Y19" s="55"/>
      <c r="Z19" s="59"/>
      <c r="AA19" s="61"/>
      <c r="AB19" s="26"/>
      <c r="AC19" s="55"/>
      <c r="AD19" s="57"/>
      <c r="AE19" s="55"/>
      <c r="AF19" s="26"/>
      <c r="AG19" s="55"/>
      <c r="AH19" s="57"/>
      <c r="AI19" s="55"/>
    </row>
    <row r="20" spans="1:35" ht="15.75" thickTop="1">
      <c r="A20" s="33"/>
      <c r="B20" s="14"/>
      <c r="C20" s="14"/>
      <c r="D20" s="14"/>
      <c r="E20" s="62"/>
      <c r="F20" s="62"/>
      <c r="G20" s="62"/>
      <c r="H20" s="14"/>
      <c r="I20" s="62"/>
      <c r="J20" s="62"/>
      <c r="K20" s="62"/>
      <c r="L20" s="14"/>
      <c r="M20" s="62"/>
      <c r="N20" s="62"/>
      <c r="O20" s="62"/>
      <c r="P20" s="14"/>
      <c r="Q20" s="62"/>
      <c r="R20" s="62"/>
      <c r="S20" s="62"/>
      <c r="T20" s="14"/>
      <c r="U20" s="62"/>
      <c r="V20" s="62"/>
      <c r="W20" s="62"/>
      <c r="X20" s="14"/>
      <c r="Y20" s="62"/>
      <c r="Z20" s="62"/>
      <c r="AA20" s="62"/>
      <c r="AB20" s="14"/>
      <c r="AC20" s="62"/>
      <c r="AD20" s="62"/>
      <c r="AE20" s="62"/>
      <c r="AF20" s="14"/>
      <c r="AG20" s="62"/>
      <c r="AH20" s="62"/>
      <c r="AI20" s="62"/>
    </row>
    <row r="21" spans="1:35" ht="15.75" thickBot="1">
      <c r="A21" s="33"/>
      <c r="B21" s="14"/>
      <c r="C21" s="14"/>
      <c r="D21" s="14"/>
      <c r="E21" s="42" t="s">
        <v>237</v>
      </c>
      <c r="F21" s="42"/>
      <c r="G21" s="42"/>
      <c r="H21" s="42"/>
      <c r="I21" s="42"/>
      <c r="J21" s="42"/>
      <c r="K21" s="42"/>
      <c r="L21" s="42"/>
      <c r="M21" s="42"/>
      <c r="N21" s="42"/>
      <c r="O21" s="42"/>
      <c r="P21" s="42"/>
      <c r="Q21" s="42"/>
      <c r="R21" s="42"/>
      <c r="S21" s="42"/>
      <c r="T21" s="14"/>
      <c r="U21" s="42" t="s">
        <v>238</v>
      </c>
      <c r="V21" s="42"/>
      <c r="W21" s="42"/>
      <c r="X21" s="42"/>
      <c r="Y21" s="42"/>
      <c r="Z21" s="42"/>
      <c r="AA21" s="42"/>
      <c r="AB21" s="42"/>
      <c r="AC21" s="42"/>
      <c r="AD21" s="42"/>
      <c r="AE21" s="42"/>
      <c r="AF21" s="42"/>
      <c r="AG21" s="42"/>
      <c r="AH21" s="42"/>
      <c r="AI21" s="42"/>
    </row>
    <row r="22" spans="1:35" ht="15.75" thickBot="1">
      <c r="A22" s="33"/>
      <c r="B22" s="14"/>
      <c r="C22" s="14"/>
      <c r="D22" s="14"/>
      <c r="E22" s="43" t="s">
        <v>215</v>
      </c>
      <c r="F22" s="43"/>
      <c r="G22" s="43"/>
      <c r="H22" s="14"/>
      <c r="I22" s="43" t="s">
        <v>216</v>
      </c>
      <c r="J22" s="43"/>
      <c r="K22" s="43"/>
      <c r="L22" s="14"/>
      <c r="M22" s="43" t="s">
        <v>217</v>
      </c>
      <c r="N22" s="43"/>
      <c r="O22" s="43"/>
      <c r="P22" s="14"/>
      <c r="Q22" s="43" t="s">
        <v>218</v>
      </c>
      <c r="R22" s="43"/>
      <c r="S22" s="43"/>
      <c r="T22" s="14"/>
      <c r="U22" s="43" t="s">
        <v>215</v>
      </c>
      <c r="V22" s="43"/>
      <c r="W22" s="43"/>
      <c r="X22" s="14"/>
      <c r="Y22" s="43" t="s">
        <v>216</v>
      </c>
      <c r="Z22" s="43"/>
      <c r="AA22" s="43"/>
      <c r="AB22" s="14"/>
      <c r="AC22" s="43" t="s">
        <v>217</v>
      </c>
      <c r="AD22" s="43"/>
      <c r="AE22" s="43"/>
      <c r="AF22" s="14"/>
      <c r="AG22" s="43" t="s">
        <v>218</v>
      </c>
      <c r="AH22" s="43"/>
      <c r="AI22" s="43"/>
    </row>
    <row r="23" spans="1:35">
      <c r="A23" s="33"/>
      <c r="B23" s="14"/>
      <c r="C23" s="14"/>
      <c r="D23" s="14"/>
      <c r="E23" s="25"/>
      <c r="F23" s="25"/>
      <c r="G23" s="25"/>
      <c r="H23" s="14"/>
      <c r="I23" s="25"/>
      <c r="J23" s="25"/>
      <c r="K23" s="25"/>
      <c r="L23" s="14"/>
      <c r="M23" s="25"/>
      <c r="N23" s="25"/>
      <c r="O23" s="25"/>
      <c r="P23" s="14"/>
      <c r="Q23" s="25"/>
      <c r="R23" s="25"/>
      <c r="S23" s="25"/>
      <c r="T23" s="14"/>
      <c r="U23" s="25"/>
      <c r="V23" s="25"/>
      <c r="W23" s="25"/>
      <c r="X23" s="14"/>
      <c r="Y23" s="25"/>
      <c r="Z23" s="25"/>
      <c r="AA23" s="25"/>
      <c r="AB23" s="14"/>
      <c r="AC23" s="25"/>
      <c r="AD23" s="25"/>
      <c r="AE23" s="25"/>
      <c r="AF23" s="14"/>
      <c r="AG23" s="25"/>
      <c r="AH23" s="25"/>
      <c r="AI23" s="25"/>
    </row>
    <row r="24" spans="1:35">
      <c r="A24" s="33"/>
      <c r="B24" s="44" t="s">
        <v>219</v>
      </c>
      <c r="C24" s="44"/>
      <c r="D24" s="44"/>
      <c r="E24" s="44" t="s">
        <v>198</v>
      </c>
      <c r="F24" s="45" t="s">
        <v>239</v>
      </c>
      <c r="G24" s="44" t="s">
        <v>201</v>
      </c>
      <c r="H24" s="20"/>
      <c r="I24" s="44" t="s">
        <v>198</v>
      </c>
      <c r="J24" s="46">
        <v>36240</v>
      </c>
      <c r="K24" s="20"/>
      <c r="L24" s="20"/>
      <c r="M24" s="44" t="s">
        <v>198</v>
      </c>
      <c r="N24" s="45" t="s">
        <v>240</v>
      </c>
      <c r="O24" s="44" t="s">
        <v>201</v>
      </c>
      <c r="P24" s="20"/>
      <c r="Q24" s="44" t="s">
        <v>198</v>
      </c>
      <c r="R24" s="46">
        <v>2612</v>
      </c>
      <c r="S24" s="20"/>
      <c r="T24" s="20"/>
      <c r="U24" s="44" t="s">
        <v>198</v>
      </c>
      <c r="V24" s="45" t="s">
        <v>241</v>
      </c>
      <c r="W24" s="44" t="s">
        <v>201</v>
      </c>
      <c r="X24" s="20"/>
      <c r="Y24" s="44" t="s">
        <v>198</v>
      </c>
      <c r="Z24" s="46">
        <v>22194</v>
      </c>
      <c r="AA24" s="20"/>
      <c r="AB24" s="20"/>
      <c r="AC24" s="44" t="s">
        <v>198</v>
      </c>
      <c r="AD24" s="45" t="s">
        <v>242</v>
      </c>
      <c r="AE24" s="44" t="s">
        <v>201</v>
      </c>
      <c r="AF24" s="20"/>
      <c r="AG24" s="44" t="s">
        <v>198</v>
      </c>
      <c r="AH24" s="45" t="s">
        <v>243</v>
      </c>
      <c r="AI24" s="44" t="s">
        <v>201</v>
      </c>
    </row>
    <row r="25" spans="1:35">
      <c r="A25" s="33"/>
      <c r="B25" s="44"/>
      <c r="C25" s="44"/>
      <c r="D25" s="44"/>
      <c r="E25" s="44"/>
      <c r="F25" s="45"/>
      <c r="G25" s="44"/>
      <c r="H25" s="20"/>
      <c r="I25" s="44"/>
      <c r="J25" s="46"/>
      <c r="K25" s="20"/>
      <c r="L25" s="20"/>
      <c r="M25" s="44"/>
      <c r="N25" s="45"/>
      <c r="O25" s="44"/>
      <c r="P25" s="20"/>
      <c r="Q25" s="44"/>
      <c r="R25" s="46"/>
      <c r="S25" s="20"/>
      <c r="T25" s="20"/>
      <c r="U25" s="44"/>
      <c r="V25" s="45"/>
      <c r="W25" s="44"/>
      <c r="X25" s="20"/>
      <c r="Y25" s="44"/>
      <c r="Z25" s="46"/>
      <c r="AA25" s="20"/>
      <c r="AB25" s="20"/>
      <c r="AC25" s="44"/>
      <c r="AD25" s="45"/>
      <c r="AE25" s="44"/>
      <c r="AF25" s="20"/>
      <c r="AG25" s="44"/>
      <c r="AH25" s="45"/>
      <c r="AI25" s="44"/>
    </row>
    <row r="26" spans="1:35">
      <c r="A26" s="33"/>
      <c r="B26" s="26"/>
      <c r="C26" s="47" t="s">
        <v>225</v>
      </c>
      <c r="D26" s="47"/>
      <c r="E26" s="49">
        <v>12147</v>
      </c>
      <c r="F26" s="49"/>
      <c r="G26" s="26"/>
      <c r="H26" s="26"/>
      <c r="I26" s="49">
        <v>6377</v>
      </c>
      <c r="J26" s="49"/>
      <c r="K26" s="26"/>
      <c r="L26" s="26"/>
      <c r="M26" s="48" t="s">
        <v>205</v>
      </c>
      <c r="N26" s="48"/>
      <c r="O26" s="26"/>
      <c r="P26" s="26"/>
      <c r="Q26" s="49">
        <v>18524</v>
      </c>
      <c r="R26" s="49"/>
      <c r="S26" s="26"/>
      <c r="T26" s="26"/>
      <c r="U26" s="48" t="s">
        <v>205</v>
      </c>
      <c r="V26" s="48"/>
      <c r="W26" s="26"/>
      <c r="X26" s="26"/>
      <c r="Y26" s="49">
        <v>7383</v>
      </c>
      <c r="Z26" s="49"/>
      <c r="AA26" s="26"/>
      <c r="AB26" s="26"/>
      <c r="AC26" s="48" t="s">
        <v>205</v>
      </c>
      <c r="AD26" s="48"/>
      <c r="AE26" s="26"/>
      <c r="AF26" s="26"/>
      <c r="AG26" s="49">
        <v>7383</v>
      </c>
      <c r="AH26" s="49"/>
      <c r="AI26" s="26"/>
    </row>
    <row r="27" spans="1:35">
      <c r="A27" s="33"/>
      <c r="B27" s="26"/>
      <c r="C27" s="47"/>
      <c r="D27" s="47"/>
      <c r="E27" s="49"/>
      <c r="F27" s="49"/>
      <c r="G27" s="26"/>
      <c r="H27" s="26"/>
      <c r="I27" s="49"/>
      <c r="J27" s="49"/>
      <c r="K27" s="26"/>
      <c r="L27" s="26"/>
      <c r="M27" s="48"/>
      <c r="N27" s="48"/>
      <c r="O27" s="26"/>
      <c r="P27" s="26"/>
      <c r="Q27" s="49"/>
      <c r="R27" s="49"/>
      <c r="S27" s="26"/>
      <c r="T27" s="26"/>
      <c r="U27" s="48"/>
      <c r="V27" s="48"/>
      <c r="W27" s="26"/>
      <c r="X27" s="26"/>
      <c r="Y27" s="49"/>
      <c r="Z27" s="49"/>
      <c r="AA27" s="26"/>
      <c r="AB27" s="26"/>
      <c r="AC27" s="48"/>
      <c r="AD27" s="48"/>
      <c r="AE27" s="26"/>
      <c r="AF27" s="26"/>
      <c r="AG27" s="49"/>
      <c r="AH27" s="49"/>
      <c r="AI27" s="26"/>
    </row>
    <row r="28" spans="1:35">
      <c r="A28" s="33"/>
      <c r="B28" s="20"/>
      <c r="C28" s="44" t="s">
        <v>226</v>
      </c>
      <c r="D28" s="44"/>
      <c r="E28" s="45" t="s">
        <v>244</v>
      </c>
      <c r="F28" s="45"/>
      <c r="G28" s="44" t="s">
        <v>201</v>
      </c>
      <c r="H28" s="20"/>
      <c r="I28" s="45" t="s">
        <v>245</v>
      </c>
      <c r="J28" s="45"/>
      <c r="K28" s="44" t="s">
        <v>201</v>
      </c>
      <c r="L28" s="20"/>
      <c r="M28" s="45">
        <v>152</v>
      </c>
      <c r="N28" s="45"/>
      <c r="O28" s="20"/>
      <c r="P28" s="20"/>
      <c r="Q28" s="45" t="s">
        <v>246</v>
      </c>
      <c r="R28" s="45"/>
      <c r="S28" s="44" t="s">
        <v>201</v>
      </c>
      <c r="T28" s="20"/>
      <c r="U28" s="46">
        <v>2604</v>
      </c>
      <c r="V28" s="46"/>
      <c r="W28" s="20"/>
      <c r="X28" s="20"/>
      <c r="Y28" s="45" t="s">
        <v>247</v>
      </c>
      <c r="Z28" s="45"/>
      <c r="AA28" s="44" t="s">
        <v>201</v>
      </c>
      <c r="AB28" s="20"/>
      <c r="AC28" s="45">
        <v>177</v>
      </c>
      <c r="AD28" s="45"/>
      <c r="AE28" s="20"/>
      <c r="AF28" s="20"/>
      <c r="AG28" s="46">
        <v>2539</v>
      </c>
      <c r="AH28" s="46"/>
      <c r="AI28" s="20"/>
    </row>
    <row r="29" spans="1:35" ht="15.75" thickBot="1">
      <c r="A29" s="33"/>
      <c r="B29" s="20"/>
      <c r="C29" s="44"/>
      <c r="D29" s="44"/>
      <c r="E29" s="50"/>
      <c r="F29" s="50"/>
      <c r="G29" s="51"/>
      <c r="H29" s="20"/>
      <c r="I29" s="50"/>
      <c r="J29" s="50"/>
      <c r="K29" s="51"/>
      <c r="L29" s="20"/>
      <c r="M29" s="50"/>
      <c r="N29" s="50"/>
      <c r="O29" s="52"/>
      <c r="P29" s="20"/>
      <c r="Q29" s="50"/>
      <c r="R29" s="50"/>
      <c r="S29" s="51"/>
      <c r="T29" s="20"/>
      <c r="U29" s="53"/>
      <c r="V29" s="53"/>
      <c r="W29" s="52"/>
      <c r="X29" s="20"/>
      <c r="Y29" s="50"/>
      <c r="Z29" s="50"/>
      <c r="AA29" s="51"/>
      <c r="AB29" s="20"/>
      <c r="AC29" s="50"/>
      <c r="AD29" s="50"/>
      <c r="AE29" s="52"/>
      <c r="AF29" s="20"/>
      <c r="AG29" s="53"/>
      <c r="AH29" s="53"/>
      <c r="AI29" s="52"/>
    </row>
    <row r="30" spans="1:35">
      <c r="A30" s="33"/>
      <c r="B30" s="47" t="s">
        <v>231</v>
      </c>
      <c r="C30" s="47"/>
      <c r="D30" s="47"/>
      <c r="E30" s="54" t="s">
        <v>198</v>
      </c>
      <c r="F30" s="56" t="s">
        <v>232</v>
      </c>
      <c r="G30" s="54" t="s">
        <v>201</v>
      </c>
      <c r="H30" s="26"/>
      <c r="I30" s="54" t="s">
        <v>198</v>
      </c>
      <c r="J30" s="58">
        <v>39525</v>
      </c>
      <c r="K30" s="60"/>
      <c r="L30" s="26"/>
      <c r="M30" s="54" t="s">
        <v>198</v>
      </c>
      <c r="N30" s="56" t="s">
        <v>233</v>
      </c>
      <c r="O30" s="54" t="s">
        <v>201</v>
      </c>
      <c r="P30" s="26"/>
      <c r="Q30" s="54" t="s">
        <v>198</v>
      </c>
      <c r="R30" s="58">
        <v>17561</v>
      </c>
      <c r="S30" s="60"/>
      <c r="T30" s="26"/>
      <c r="U30" s="54" t="s">
        <v>198</v>
      </c>
      <c r="V30" s="56" t="s">
        <v>234</v>
      </c>
      <c r="W30" s="54" t="s">
        <v>201</v>
      </c>
      <c r="X30" s="26"/>
      <c r="Y30" s="54" t="s">
        <v>198</v>
      </c>
      <c r="Z30" s="58">
        <v>29335</v>
      </c>
      <c r="AA30" s="60"/>
      <c r="AB30" s="26"/>
      <c r="AC30" s="54" t="s">
        <v>198</v>
      </c>
      <c r="AD30" s="56" t="s">
        <v>235</v>
      </c>
      <c r="AE30" s="54" t="s">
        <v>201</v>
      </c>
      <c r="AF30" s="26"/>
      <c r="AG30" s="54" t="s">
        <v>198</v>
      </c>
      <c r="AH30" s="56" t="s">
        <v>236</v>
      </c>
      <c r="AI30" s="54" t="s">
        <v>201</v>
      </c>
    </row>
    <row r="31" spans="1:35" ht="15.75" thickBot="1">
      <c r="A31" s="33"/>
      <c r="B31" s="47"/>
      <c r="C31" s="47"/>
      <c r="D31" s="47"/>
      <c r="E31" s="55"/>
      <c r="F31" s="57"/>
      <c r="G31" s="55"/>
      <c r="H31" s="26"/>
      <c r="I31" s="55"/>
      <c r="J31" s="59"/>
      <c r="K31" s="61"/>
      <c r="L31" s="26"/>
      <c r="M31" s="55"/>
      <c r="N31" s="57"/>
      <c r="O31" s="55"/>
      <c r="P31" s="26"/>
      <c r="Q31" s="55"/>
      <c r="R31" s="59"/>
      <c r="S31" s="61"/>
      <c r="T31" s="26"/>
      <c r="U31" s="55"/>
      <c r="V31" s="57"/>
      <c r="W31" s="55"/>
      <c r="X31" s="26"/>
      <c r="Y31" s="55"/>
      <c r="Z31" s="59"/>
      <c r="AA31" s="61"/>
      <c r="AB31" s="26"/>
      <c r="AC31" s="55"/>
      <c r="AD31" s="57"/>
      <c r="AE31" s="55"/>
      <c r="AF31" s="26"/>
      <c r="AG31" s="55"/>
      <c r="AH31" s="57"/>
      <c r="AI31" s="55"/>
    </row>
    <row r="32" spans="1:35" ht="15.75" thickTop="1">
      <c r="A32" s="33"/>
      <c r="B32" s="14"/>
      <c r="C32" s="14"/>
      <c r="D32" s="14"/>
      <c r="E32" s="62"/>
      <c r="F32" s="62"/>
      <c r="G32" s="62"/>
      <c r="H32" s="14"/>
      <c r="I32" s="62"/>
      <c r="J32" s="62"/>
      <c r="K32" s="62"/>
      <c r="L32" s="14"/>
      <c r="M32" s="62"/>
      <c r="N32" s="62"/>
      <c r="O32" s="62"/>
      <c r="P32" s="14"/>
      <c r="Q32" s="62"/>
      <c r="R32" s="62"/>
      <c r="S32" s="62"/>
      <c r="T32" s="14"/>
      <c r="U32" s="62"/>
      <c r="V32" s="62"/>
      <c r="W32" s="62"/>
      <c r="X32" s="14"/>
      <c r="Y32" s="62"/>
      <c r="Z32" s="62"/>
      <c r="AA32" s="62"/>
      <c r="AB32" s="14"/>
      <c r="AC32" s="62"/>
      <c r="AD32" s="62"/>
      <c r="AE32" s="62"/>
      <c r="AF32" s="14"/>
      <c r="AG32" s="62"/>
      <c r="AH32" s="62"/>
      <c r="AI32" s="62"/>
    </row>
    <row r="33" spans="1:35" ht="15.75" thickBot="1">
      <c r="A33" s="33"/>
      <c r="B33" s="14"/>
      <c r="C33" s="14"/>
      <c r="D33" s="14"/>
      <c r="E33" s="42" t="s">
        <v>248</v>
      </c>
      <c r="F33" s="42"/>
      <c r="G33" s="42"/>
      <c r="H33" s="42"/>
      <c r="I33" s="42"/>
      <c r="J33" s="42"/>
      <c r="K33" s="42"/>
      <c r="L33" s="42"/>
      <c r="M33" s="42"/>
      <c r="N33" s="42"/>
      <c r="O33" s="42"/>
      <c r="P33" s="42"/>
      <c r="Q33" s="42"/>
      <c r="R33" s="42"/>
      <c r="S33" s="42"/>
      <c r="T33" s="14"/>
      <c r="U33" s="42" t="s">
        <v>249</v>
      </c>
      <c r="V33" s="42"/>
      <c r="W33" s="42"/>
      <c r="X33" s="42"/>
      <c r="Y33" s="42"/>
      <c r="Z33" s="42"/>
      <c r="AA33" s="42"/>
      <c r="AB33" s="42"/>
      <c r="AC33" s="42"/>
      <c r="AD33" s="42"/>
      <c r="AE33" s="42"/>
      <c r="AF33" s="42"/>
      <c r="AG33" s="42"/>
      <c r="AH33" s="42"/>
      <c r="AI33" s="42"/>
    </row>
    <row r="34" spans="1:35" ht="15.75" thickBot="1">
      <c r="A34" s="33"/>
      <c r="B34" s="14"/>
      <c r="C34" s="14"/>
      <c r="D34" s="14"/>
      <c r="E34" s="43" t="s">
        <v>215</v>
      </c>
      <c r="F34" s="43"/>
      <c r="G34" s="43"/>
      <c r="H34" s="14"/>
      <c r="I34" s="43" t="s">
        <v>216</v>
      </c>
      <c r="J34" s="43"/>
      <c r="K34" s="43"/>
      <c r="L34" s="14"/>
      <c r="M34" s="43" t="s">
        <v>217</v>
      </c>
      <c r="N34" s="43"/>
      <c r="O34" s="43"/>
      <c r="P34" s="14"/>
      <c r="Q34" s="43" t="s">
        <v>218</v>
      </c>
      <c r="R34" s="43"/>
      <c r="S34" s="43"/>
      <c r="T34" s="14"/>
      <c r="U34" s="43" t="s">
        <v>215</v>
      </c>
      <c r="V34" s="43"/>
      <c r="W34" s="43"/>
      <c r="X34" s="14"/>
      <c r="Y34" s="43" t="s">
        <v>216</v>
      </c>
      <c r="Z34" s="43"/>
      <c r="AA34" s="43"/>
      <c r="AB34" s="14"/>
      <c r="AC34" s="43" t="s">
        <v>217</v>
      </c>
      <c r="AD34" s="43"/>
      <c r="AE34" s="43"/>
      <c r="AF34" s="14"/>
      <c r="AG34" s="43" t="s">
        <v>218</v>
      </c>
      <c r="AH34" s="43"/>
      <c r="AI34" s="43"/>
    </row>
    <row r="35" spans="1:35">
      <c r="A35" s="33"/>
      <c r="B35" s="14"/>
      <c r="C35" s="14"/>
      <c r="D35" s="14"/>
      <c r="E35" s="25"/>
      <c r="F35" s="25"/>
      <c r="G35" s="25"/>
      <c r="H35" s="14"/>
      <c r="I35" s="25"/>
      <c r="J35" s="25"/>
      <c r="K35" s="25"/>
      <c r="L35" s="14"/>
      <c r="M35" s="25"/>
      <c r="N35" s="25"/>
      <c r="O35" s="25"/>
      <c r="P35" s="14"/>
      <c r="Q35" s="25"/>
      <c r="R35" s="25"/>
      <c r="S35" s="25"/>
      <c r="T35" s="14"/>
      <c r="U35" s="25"/>
      <c r="V35" s="25"/>
      <c r="W35" s="25"/>
      <c r="X35" s="14"/>
      <c r="Y35" s="25"/>
      <c r="Z35" s="25"/>
      <c r="AA35" s="25"/>
      <c r="AB35" s="14"/>
      <c r="AC35" s="25"/>
      <c r="AD35" s="25"/>
      <c r="AE35" s="25"/>
      <c r="AF35" s="14"/>
      <c r="AG35" s="25"/>
      <c r="AH35" s="25"/>
      <c r="AI35" s="25"/>
    </row>
    <row r="36" spans="1:35">
      <c r="A36" s="33"/>
      <c r="B36" s="44" t="s">
        <v>219</v>
      </c>
      <c r="C36" s="44"/>
      <c r="D36" s="44"/>
      <c r="E36" s="44" t="s">
        <v>198</v>
      </c>
      <c r="F36" s="45" t="s">
        <v>234</v>
      </c>
      <c r="G36" s="44" t="s">
        <v>201</v>
      </c>
      <c r="H36" s="20"/>
      <c r="I36" s="44" t="s">
        <v>198</v>
      </c>
      <c r="J36" s="46">
        <v>29335</v>
      </c>
      <c r="K36" s="20"/>
      <c r="L36" s="20"/>
      <c r="M36" s="44" t="s">
        <v>198</v>
      </c>
      <c r="N36" s="45" t="s">
        <v>235</v>
      </c>
      <c r="O36" s="44" t="s">
        <v>201</v>
      </c>
      <c r="P36" s="20"/>
      <c r="Q36" s="44" t="s">
        <v>198</v>
      </c>
      <c r="R36" s="45" t="s">
        <v>236</v>
      </c>
      <c r="S36" s="44" t="s">
        <v>201</v>
      </c>
      <c r="T36" s="20"/>
      <c r="U36" s="44" t="s">
        <v>198</v>
      </c>
      <c r="V36" s="45" t="s">
        <v>250</v>
      </c>
      <c r="W36" s="44" t="s">
        <v>201</v>
      </c>
      <c r="X36" s="20"/>
      <c r="Y36" s="44" t="s">
        <v>198</v>
      </c>
      <c r="Z36" s="46">
        <v>23994</v>
      </c>
      <c r="AA36" s="20"/>
      <c r="AB36" s="20"/>
      <c r="AC36" s="44" t="s">
        <v>198</v>
      </c>
      <c r="AD36" s="45" t="s">
        <v>251</v>
      </c>
      <c r="AE36" s="44" t="s">
        <v>201</v>
      </c>
      <c r="AF36" s="20"/>
      <c r="AG36" s="44" t="s">
        <v>198</v>
      </c>
      <c r="AH36" s="45" t="s">
        <v>252</v>
      </c>
      <c r="AI36" s="44" t="s">
        <v>201</v>
      </c>
    </row>
    <row r="37" spans="1:35">
      <c r="A37" s="33"/>
      <c r="B37" s="44"/>
      <c r="C37" s="44"/>
      <c r="D37" s="44"/>
      <c r="E37" s="44"/>
      <c r="F37" s="45"/>
      <c r="G37" s="44"/>
      <c r="H37" s="20"/>
      <c r="I37" s="44"/>
      <c r="J37" s="46"/>
      <c r="K37" s="20"/>
      <c r="L37" s="20"/>
      <c r="M37" s="44"/>
      <c r="N37" s="45"/>
      <c r="O37" s="44"/>
      <c r="P37" s="20"/>
      <c r="Q37" s="44"/>
      <c r="R37" s="45"/>
      <c r="S37" s="44"/>
      <c r="T37" s="20"/>
      <c r="U37" s="44"/>
      <c r="V37" s="45"/>
      <c r="W37" s="44"/>
      <c r="X37" s="20"/>
      <c r="Y37" s="44"/>
      <c r="Z37" s="46"/>
      <c r="AA37" s="20"/>
      <c r="AB37" s="20"/>
      <c r="AC37" s="44"/>
      <c r="AD37" s="45"/>
      <c r="AE37" s="44"/>
      <c r="AF37" s="20"/>
      <c r="AG37" s="44"/>
      <c r="AH37" s="45"/>
      <c r="AI37" s="44"/>
    </row>
    <row r="38" spans="1:35">
      <c r="A38" s="33"/>
      <c r="B38" s="26"/>
      <c r="C38" s="47" t="s">
        <v>253</v>
      </c>
      <c r="D38" s="47"/>
      <c r="E38" s="49">
        <v>63518</v>
      </c>
      <c r="F38" s="49"/>
      <c r="G38" s="26"/>
      <c r="H38" s="26"/>
      <c r="I38" s="49">
        <v>13476</v>
      </c>
      <c r="J38" s="49"/>
      <c r="K38" s="26"/>
      <c r="L38" s="26"/>
      <c r="M38" s="48" t="s">
        <v>205</v>
      </c>
      <c r="N38" s="48"/>
      <c r="O38" s="26"/>
      <c r="P38" s="26"/>
      <c r="Q38" s="49">
        <v>76994</v>
      </c>
      <c r="R38" s="49"/>
      <c r="S38" s="26"/>
      <c r="T38" s="26"/>
      <c r="U38" s="48" t="s">
        <v>254</v>
      </c>
      <c r="V38" s="48"/>
      <c r="W38" s="47" t="s">
        <v>201</v>
      </c>
      <c r="X38" s="26"/>
      <c r="Y38" s="49">
        <v>5492</v>
      </c>
      <c r="Z38" s="49"/>
      <c r="AA38" s="26"/>
      <c r="AB38" s="26"/>
      <c r="AC38" s="48" t="s">
        <v>205</v>
      </c>
      <c r="AD38" s="48"/>
      <c r="AE38" s="26"/>
      <c r="AF38" s="26"/>
      <c r="AG38" s="49">
        <v>4161</v>
      </c>
      <c r="AH38" s="49"/>
      <c r="AI38" s="26"/>
    </row>
    <row r="39" spans="1:35">
      <c r="A39" s="33"/>
      <c r="B39" s="26"/>
      <c r="C39" s="47"/>
      <c r="D39" s="47"/>
      <c r="E39" s="49"/>
      <c r="F39" s="49"/>
      <c r="G39" s="26"/>
      <c r="H39" s="26"/>
      <c r="I39" s="49"/>
      <c r="J39" s="49"/>
      <c r="K39" s="26"/>
      <c r="L39" s="26"/>
      <c r="M39" s="48"/>
      <c r="N39" s="48"/>
      <c r="O39" s="26"/>
      <c r="P39" s="26"/>
      <c r="Q39" s="49"/>
      <c r="R39" s="49"/>
      <c r="S39" s="26"/>
      <c r="T39" s="26"/>
      <c r="U39" s="48"/>
      <c r="V39" s="48"/>
      <c r="W39" s="47"/>
      <c r="X39" s="26"/>
      <c r="Y39" s="49"/>
      <c r="Z39" s="49"/>
      <c r="AA39" s="26"/>
      <c r="AB39" s="26"/>
      <c r="AC39" s="48"/>
      <c r="AD39" s="48"/>
      <c r="AE39" s="26"/>
      <c r="AF39" s="26"/>
      <c r="AG39" s="49"/>
      <c r="AH39" s="49"/>
      <c r="AI39" s="26"/>
    </row>
    <row r="40" spans="1:35">
      <c r="A40" s="33"/>
      <c r="B40" s="20"/>
      <c r="C40" s="44" t="s">
        <v>226</v>
      </c>
      <c r="D40" s="44"/>
      <c r="E40" s="45" t="s">
        <v>255</v>
      </c>
      <c r="F40" s="45"/>
      <c r="G40" s="44" t="s">
        <v>201</v>
      </c>
      <c r="H40" s="20"/>
      <c r="I40" s="45" t="s">
        <v>256</v>
      </c>
      <c r="J40" s="45"/>
      <c r="K40" s="44" t="s">
        <v>201</v>
      </c>
      <c r="L40" s="20"/>
      <c r="M40" s="45">
        <v>218</v>
      </c>
      <c r="N40" s="45"/>
      <c r="O40" s="20"/>
      <c r="P40" s="20"/>
      <c r="Q40" s="45" t="s">
        <v>257</v>
      </c>
      <c r="R40" s="45"/>
      <c r="S40" s="44" t="s">
        <v>201</v>
      </c>
      <c r="T40" s="20"/>
      <c r="U40" s="46">
        <v>3601</v>
      </c>
      <c r="V40" s="46"/>
      <c r="W40" s="20"/>
      <c r="X40" s="20"/>
      <c r="Y40" s="45" t="s">
        <v>258</v>
      </c>
      <c r="Z40" s="45"/>
      <c r="AA40" s="44" t="s">
        <v>201</v>
      </c>
      <c r="AB40" s="20"/>
      <c r="AC40" s="45">
        <v>262</v>
      </c>
      <c r="AD40" s="45"/>
      <c r="AE40" s="20"/>
      <c r="AF40" s="20"/>
      <c r="AG40" s="46">
        <v>3712</v>
      </c>
      <c r="AH40" s="46"/>
      <c r="AI40" s="20"/>
    </row>
    <row r="41" spans="1:35" ht="15.75" thickBot="1">
      <c r="A41" s="33"/>
      <c r="B41" s="20"/>
      <c r="C41" s="44"/>
      <c r="D41" s="44"/>
      <c r="E41" s="50"/>
      <c r="F41" s="50"/>
      <c r="G41" s="51"/>
      <c r="H41" s="20"/>
      <c r="I41" s="50"/>
      <c r="J41" s="50"/>
      <c r="K41" s="51"/>
      <c r="L41" s="20"/>
      <c r="M41" s="50"/>
      <c r="N41" s="50"/>
      <c r="O41" s="52"/>
      <c r="P41" s="20"/>
      <c r="Q41" s="50"/>
      <c r="R41" s="50"/>
      <c r="S41" s="51"/>
      <c r="T41" s="20"/>
      <c r="U41" s="53"/>
      <c r="V41" s="53"/>
      <c r="W41" s="52"/>
      <c r="X41" s="20"/>
      <c r="Y41" s="50"/>
      <c r="Z41" s="50"/>
      <c r="AA41" s="51"/>
      <c r="AB41" s="20"/>
      <c r="AC41" s="50"/>
      <c r="AD41" s="50"/>
      <c r="AE41" s="52"/>
      <c r="AF41" s="20"/>
      <c r="AG41" s="53"/>
      <c r="AH41" s="53"/>
      <c r="AI41" s="52"/>
    </row>
    <row r="42" spans="1:35">
      <c r="A42" s="33"/>
      <c r="B42" s="47" t="s">
        <v>231</v>
      </c>
      <c r="C42" s="47"/>
      <c r="D42" s="47"/>
      <c r="E42" s="54" t="s">
        <v>198</v>
      </c>
      <c r="F42" s="56" t="s">
        <v>232</v>
      </c>
      <c r="G42" s="54" t="s">
        <v>201</v>
      </c>
      <c r="H42" s="26"/>
      <c r="I42" s="54" t="s">
        <v>198</v>
      </c>
      <c r="J42" s="58">
        <v>39525</v>
      </c>
      <c r="K42" s="60"/>
      <c r="L42" s="26"/>
      <c r="M42" s="54" t="s">
        <v>198</v>
      </c>
      <c r="N42" s="56" t="s">
        <v>233</v>
      </c>
      <c r="O42" s="54" t="s">
        <v>201</v>
      </c>
      <c r="P42" s="26"/>
      <c r="Q42" s="54" t="s">
        <v>198</v>
      </c>
      <c r="R42" s="58">
        <v>17561</v>
      </c>
      <c r="S42" s="60"/>
      <c r="T42" s="26"/>
      <c r="U42" s="54" t="s">
        <v>198</v>
      </c>
      <c r="V42" s="56" t="s">
        <v>234</v>
      </c>
      <c r="W42" s="54" t="s">
        <v>201</v>
      </c>
      <c r="X42" s="26"/>
      <c r="Y42" s="54" t="s">
        <v>198</v>
      </c>
      <c r="Z42" s="58">
        <v>29335</v>
      </c>
      <c r="AA42" s="60"/>
      <c r="AB42" s="26"/>
      <c r="AC42" s="54" t="s">
        <v>198</v>
      </c>
      <c r="AD42" s="56" t="s">
        <v>235</v>
      </c>
      <c r="AE42" s="54" t="s">
        <v>201</v>
      </c>
      <c r="AF42" s="26"/>
      <c r="AG42" s="54" t="s">
        <v>198</v>
      </c>
      <c r="AH42" s="56" t="s">
        <v>236</v>
      </c>
      <c r="AI42" s="54" t="s">
        <v>201</v>
      </c>
    </row>
    <row r="43" spans="1:35" ht="15.75" thickBot="1">
      <c r="A43" s="33"/>
      <c r="B43" s="47"/>
      <c r="C43" s="47"/>
      <c r="D43" s="47"/>
      <c r="E43" s="55"/>
      <c r="F43" s="57"/>
      <c r="G43" s="55"/>
      <c r="H43" s="26"/>
      <c r="I43" s="55"/>
      <c r="J43" s="59"/>
      <c r="K43" s="61"/>
      <c r="L43" s="26"/>
      <c r="M43" s="55"/>
      <c r="N43" s="57"/>
      <c r="O43" s="55"/>
      <c r="P43" s="26"/>
      <c r="Q43" s="55"/>
      <c r="R43" s="59"/>
      <c r="S43" s="61"/>
      <c r="T43" s="26"/>
      <c r="U43" s="55"/>
      <c r="V43" s="57"/>
      <c r="W43" s="55"/>
      <c r="X43" s="26"/>
      <c r="Y43" s="55"/>
      <c r="Z43" s="59"/>
      <c r="AA43" s="61"/>
      <c r="AB43" s="26"/>
      <c r="AC43" s="55"/>
      <c r="AD43" s="57"/>
      <c r="AE43" s="55"/>
      <c r="AF43" s="26"/>
      <c r="AG43" s="55"/>
      <c r="AH43" s="57"/>
      <c r="AI43" s="55"/>
    </row>
    <row r="44" spans="1:35" ht="15.75" thickTop="1">
      <c r="A44" s="33"/>
      <c r="B44" s="24" t="s">
        <v>259</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c r="AI44" s="24"/>
    </row>
    <row r="45" spans="1:35">
      <c r="A45" s="33"/>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c r="AI45" s="37"/>
    </row>
    <row r="46" spans="1:35">
      <c r="A46" s="33"/>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row>
    <row r="47" spans="1:35">
      <c r="A47" s="33"/>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row>
    <row r="48" spans="1:35" ht="15.75" thickBot="1">
      <c r="A48" s="33"/>
      <c r="B48" s="68" t="s">
        <v>260</v>
      </c>
      <c r="C48" s="68"/>
      <c r="D48" s="68"/>
      <c r="E48" s="14"/>
      <c r="F48" s="69" t="s">
        <v>261</v>
      </c>
      <c r="G48" s="69"/>
      <c r="H48" s="69"/>
      <c r="I48" s="69"/>
      <c r="J48" s="69"/>
      <c r="K48" s="69"/>
      <c r="L48" s="69"/>
      <c r="M48" s="14"/>
      <c r="N48" s="69" t="s">
        <v>262</v>
      </c>
      <c r="O48" s="69"/>
      <c r="P48" s="69"/>
      <c r="Q48" s="69"/>
      <c r="R48" s="69"/>
      <c r="S48" s="69"/>
      <c r="T48" s="69"/>
      <c r="U48" s="14"/>
      <c r="V48" s="69" t="s">
        <v>263</v>
      </c>
      <c r="W48" s="69"/>
      <c r="X48" s="69"/>
      <c r="Y48" s="69"/>
      <c r="Z48" s="69"/>
      <c r="AA48" s="69"/>
      <c r="AB48" s="69"/>
      <c r="AC48" s="14"/>
      <c r="AD48" s="68" t="s">
        <v>264</v>
      </c>
    </row>
    <row r="49" spans="1:30" ht="15.75" thickBot="1">
      <c r="A49" s="33"/>
      <c r="B49" s="69"/>
      <c r="C49" s="69"/>
      <c r="D49" s="69"/>
      <c r="E49" s="14"/>
      <c r="F49" s="70">
        <v>2014</v>
      </c>
      <c r="G49" s="70"/>
      <c r="H49" s="70"/>
      <c r="I49" s="14"/>
      <c r="J49" s="70">
        <v>2013</v>
      </c>
      <c r="K49" s="70"/>
      <c r="L49" s="70"/>
      <c r="M49" s="14"/>
      <c r="N49" s="70">
        <v>2014</v>
      </c>
      <c r="O49" s="70"/>
      <c r="P49" s="70"/>
      <c r="Q49" s="14"/>
      <c r="R49" s="70">
        <v>2013</v>
      </c>
      <c r="S49" s="70"/>
      <c r="T49" s="70"/>
      <c r="U49" s="14"/>
      <c r="V49" s="70">
        <v>2014</v>
      </c>
      <c r="W49" s="70"/>
      <c r="X49" s="70"/>
      <c r="Y49" s="14"/>
      <c r="Z49" s="70">
        <v>2013</v>
      </c>
      <c r="AA49" s="70"/>
      <c r="AB49" s="70"/>
      <c r="AC49" s="14"/>
      <c r="AD49" s="69"/>
    </row>
    <row r="50" spans="1:30">
      <c r="A50" s="33"/>
      <c r="B50" s="14"/>
      <c r="C50" s="14"/>
      <c r="D50" s="14"/>
      <c r="E50" s="14"/>
      <c r="F50" s="25"/>
      <c r="G50" s="25"/>
      <c r="H50" s="25"/>
      <c r="I50" s="14"/>
      <c r="J50" s="25"/>
      <c r="K50" s="25"/>
      <c r="L50" s="25"/>
      <c r="M50" s="14"/>
      <c r="N50" s="25"/>
      <c r="O50" s="25"/>
      <c r="P50" s="25"/>
      <c r="Q50" s="14"/>
      <c r="R50" s="25"/>
      <c r="S50" s="25"/>
      <c r="T50" s="25"/>
      <c r="U50" s="14"/>
      <c r="V50" s="25"/>
      <c r="W50" s="25"/>
      <c r="X50" s="25"/>
      <c r="Y50" s="14"/>
      <c r="Z50" s="25"/>
      <c r="AA50" s="25"/>
      <c r="AB50" s="25"/>
      <c r="AC50" s="14"/>
      <c r="AD50" s="14"/>
    </row>
    <row r="51" spans="1:30">
      <c r="A51" s="33"/>
      <c r="B51" s="71" t="s">
        <v>265</v>
      </c>
      <c r="C51" s="71"/>
      <c r="D51" s="71"/>
      <c r="E51" s="14"/>
      <c r="F51" s="20"/>
      <c r="G51" s="20"/>
      <c r="H51" s="20"/>
      <c r="I51" s="14"/>
      <c r="J51" s="20"/>
      <c r="K51" s="20"/>
      <c r="L51" s="20"/>
      <c r="M51" s="14"/>
      <c r="N51" s="20"/>
      <c r="O51" s="20"/>
      <c r="P51" s="20"/>
      <c r="Q51" s="14"/>
      <c r="R51" s="20"/>
      <c r="S51" s="20"/>
      <c r="T51" s="20"/>
      <c r="U51" s="14"/>
      <c r="V51" s="20"/>
      <c r="W51" s="20"/>
      <c r="X51" s="20"/>
      <c r="Y51" s="14"/>
      <c r="Z51" s="20"/>
      <c r="AA51" s="20"/>
      <c r="AB51" s="20"/>
      <c r="AC51" s="14"/>
      <c r="AD51" s="14"/>
    </row>
    <row r="52" spans="1:30">
      <c r="A52" s="33"/>
      <c r="B52" s="26"/>
      <c r="C52" s="72" t="s">
        <v>128</v>
      </c>
      <c r="D52" s="72"/>
      <c r="E52" s="26"/>
      <c r="F52" s="73" t="s">
        <v>198</v>
      </c>
      <c r="G52" s="74">
        <v>2065</v>
      </c>
      <c r="H52" s="26"/>
      <c r="I52" s="26"/>
      <c r="J52" s="74">
        <v>1369</v>
      </c>
      <c r="K52" s="74"/>
      <c r="L52" s="26"/>
      <c r="M52" s="26"/>
      <c r="N52" s="73" t="s">
        <v>198</v>
      </c>
      <c r="O52" s="74">
        <v>5594</v>
      </c>
      <c r="P52" s="26"/>
      <c r="Q52" s="26"/>
      <c r="R52" s="74">
        <v>4169</v>
      </c>
      <c r="S52" s="74"/>
      <c r="T52" s="26"/>
      <c r="U52" s="26"/>
      <c r="V52" s="73" t="s">
        <v>198</v>
      </c>
      <c r="W52" s="74">
        <v>6985</v>
      </c>
      <c r="X52" s="26"/>
      <c r="Y52" s="26"/>
      <c r="Z52" s="73" t="s">
        <v>198</v>
      </c>
      <c r="AA52" s="74">
        <v>5610</v>
      </c>
      <c r="AB52" s="26"/>
      <c r="AC52" s="26"/>
      <c r="AD52" s="73" t="s">
        <v>266</v>
      </c>
    </row>
    <row r="53" spans="1:30">
      <c r="A53" s="33"/>
      <c r="B53" s="26"/>
      <c r="C53" s="72"/>
      <c r="D53" s="72"/>
      <c r="E53" s="26"/>
      <c r="F53" s="73"/>
      <c r="G53" s="74"/>
      <c r="H53" s="26"/>
      <c r="I53" s="26"/>
      <c r="J53" s="74"/>
      <c r="K53" s="74"/>
      <c r="L53" s="26"/>
      <c r="M53" s="26"/>
      <c r="N53" s="73"/>
      <c r="O53" s="74"/>
      <c r="P53" s="26"/>
      <c r="Q53" s="26"/>
      <c r="R53" s="74"/>
      <c r="S53" s="74"/>
      <c r="T53" s="26"/>
      <c r="U53" s="26"/>
      <c r="V53" s="73"/>
      <c r="W53" s="74"/>
      <c r="X53" s="26"/>
      <c r="Y53" s="26"/>
      <c r="Z53" s="73"/>
      <c r="AA53" s="74"/>
      <c r="AB53" s="26"/>
      <c r="AC53" s="26"/>
      <c r="AD53" s="73"/>
    </row>
    <row r="54" spans="1:30" ht="15.75" thickBot="1">
      <c r="A54" s="33"/>
      <c r="B54" s="14"/>
      <c r="C54" s="75" t="s">
        <v>130</v>
      </c>
      <c r="D54" s="75"/>
      <c r="E54" s="14"/>
      <c r="F54" s="76" t="s">
        <v>267</v>
      </c>
      <c r="G54" s="76"/>
      <c r="H54" s="65" t="s">
        <v>201</v>
      </c>
      <c r="I54" s="14"/>
      <c r="J54" s="76" t="s">
        <v>268</v>
      </c>
      <c r="K54" s="76"/>
      <c r="L54" s="65" t="s">
        <v>201</v>
      </c>
      <c r="M54" s="14"/>
      <c r="N54" s="76" t="s">
        <v>269</v>
      </c>
      <c r="O54" s="76"/>
      <c r="P54" s="65" t="s">
        <v>201</v>
      </c>
      <c r="Q54" s="14"/>
      <c r="R54" s="76" t="s">
        <v>270</v>
      </c>
      <c r="S54" s="76"/>
      <c r="T54" s="65" t="s">
        <v>201</v>
      </c>
      <c r="U54" s="14"/>
      <c r="V54" s="76" t="s">
        <v>271</v>
      </c>
      <c r="W54" s="76"/>
      <c r="X54" s="65" t="s">
        <v>201</v>
      </c>
      <c r="Y54" s="14"/>
      <c r="Z54" s="76" t="s">
        <v>272</v>
      </c>
      <c r="AA54" s="76"/>
      <c r="AB54" s="65" t="s">
        <v>201</v>
      </c>
      <c r="AC54" s="14"/>
      <c r="AD54" s="64" t="s">
        <v>266</v>
      </c>
    </row>
    <row r="55" spans="1:30">
      <c r="A55" s="33"/>
      <c r="B55" s="26"/>
      <c r="C55" s="26"/>
      <c r="D55" s="26"/>
      <c r="E55" s="26"/>
      <c r="F55" s="78">
        <v>450</v>
      </c>
      <c r="G55" s="78"/>
      <c r="H55" s="60"/>
      <c r="I55" s="26"/>
      <c r="J55" s="78" t="s">
        <v>273</v>
      </c>
      <c r="K55" s="78"/>
      <c r="L55" s="79" t="s">
        <v>201</v>
      </c>
      <c r="M55" s="26"/>
      <c r="N55" s="80">
        <v>1027</v>
      </c>
      <c r="O55" s="80"/>
      <c r="P55" s="60"/>
      <c r="Q55" s="26"/>
      <c r="R55" s="78" t="s">
        <v>274</v>
      </c>
      <c r="S55" s="78"/>
      <c r="T55" s="79" t="s">
        <v>201</v>
      </c>
      <c r="U55" s="26"/>
      <c r="V55" s="78">
        <v>269</v>
      </c>
      <c r="W55" s="78"/>
      <c r="X55" s="60"/>
      <c r="Y55" s="26"/>
      <c r="Z55" s="78" t="s">
        <v>275</v>
      </c>
      <c r="AA55" s="78"/>
      <c r="AB55" s="79" t="s">
        <v>201</v>
      </c>
      <c r="AC55" s="26"/>
      <c r="AD55" s="73" t="s">
        <v>266</v>
      </c>
    </row>
    <row r="56" spans="1:30">
      <c r="A56" s="33"/>
      <c r="B56" s="26"/>
      <c r="C56" s="26"/>
      <c r="D56" s="26"/>
      <c r="E56" s="26"/>
      <c r="F56" s="77"/>
      <c r="G56" s="77"/>
      <c r="H56" s="26"/>
      <c r="I56" s="26"/>
      <c r="J56" s="77"/>
      <c r="K56" s="77"/>
      <c r="L56" s="73"/>
      <c r="M56" s="26"/>
      <c r="N56" s="74"/>
      <c r="O56" s="74"/>
      <c r="P56" s="26"/>
      <c r="Q56" s="26"/>
      <c r="R56" s="77"/>
      <c r="S56" s="77"/>
      <c r="T56" s="73"/>
      <c r="U56" s="26"/>
      <c r="V56" s="77"/>
      <c r="W56" s="77"/>
      <c r="X56" s="26"/>
      <c r="Y56" s="26"/>
      <c r="Z56" s="81"/>
      <c r="AA56" s="81"/>
      <c r="AB56" s="82"/>
      <c r="AC56" s="26"/>
      <c r="AD56" s="73"/>
    </row>
    <row r="57" spans="1:30">
      <c r="A57" s="33"/>
      <c r="B57" s="20"/>
      <c r="C57" s="75" t="s">
        <v>276</v>
      </c>
      <c r="D57" s="75"/>
      <c r="E57" s="20"/>
      <c r="F57" s="83" t="s">
        <v>277</v>
      </c>
      <c r="G57" s="83"/>
      <c r="H57" s="75" t="s">
        <v>201</v>
      </c>
      <c r="I57" s="20"/>
      <c r="J57" s="83">
        <v>469</v>
      </c>
      <c r="K57" s="83"/>
      <c r="L57" s="20"/>
      <c r="M57" s="20"/>
      <c r="N57" s="83" t="s">
        <v>278</v>
      </c>
      <c r="O57" s="83"/>
      <c r="P57" s="75" t="s">
        <v>201</v>
      </c>
      <c r="Q57" s="20"/>
      <c r="R57" s="85">
        <v>1550</v>
      </c>
      <c r="S57" s="85"/>
      <c r="T57" s="20"/>
      <c r="U57" s="20"/>
      <c r="V57" s="83" t="s">
        <v>279</v>
      </c>
      <c r="W57" s="83"/>
      <c r="X57" s="75" t="s">
        <v>201</v>
      </c>
      <c r="Y57" s="20"/>
      <c r="Z57" s="85">
        <v>2105</v>
      </c>
      <c r="AA57" s="85"/>
      <c r="AB57" s="20"/>
      <c r="AC57" s="20"/>
      <c r="AD57" s="20"/>
    </row>
    <row r="58" spans="1:30" ht="15.75" thickBot="1">
      <c r="A58" s="33"/>
      <c r="B58" s="20"/>
      <c r="C58" s="75"/>
      <c r="D58" s="75"/>
      <c r="E58" s="20"/>
      <c r="F58" s="76"/>
      <c r="G58" s="76"/>
      <c r="H58" s="84"/>
      <c r="I58" s="20"/>
      <c r="J58" s="76"/>
      <c r="K58" s="76"/>
      <c r="L58" s="52"/>
      <c r="M58" s="20"/>
      <c r="N58" s="76"/>
      <c r="O58" s="76"/>
      <c r="P58" s="84"/>
      <c r="Q58" s="20"/>
      <c r="R58" s="86"/>
      <c r="S58" s="86"/>
      <c r="T58" s="52"/>
      <c r="U58" s="20"/>
      <c r="V58" s="76"/>
      <c r="W58" s="76"/>
      <c r="X58" s="84"/>
      <c r="Y58" s="20"/>
      <c r="Z58" s="86"/>
      <c r="AA58" s="86"/>
      <c r="AB58" s="52"/>
      <c r="AC58" s="20"/>
      <c r="AD58" s="20"/>
    </row>
    <row r="59" spans="1:30">
      <c r="A59" s="33"/>
      <c r="B59" s="26"/>
      <c r="C59" s="26"/>
      <c r="D59" s="26"/>
      <c r="E59" s="26"/>
      <c r="F59" s="78">
        <v>279</v>
      </c>
      <c r="G59" s="78"/>
      <c r="H59" s="60"/>
      <c r="I59" s="26"/>
      <c r="J59" s="78" t="s">
        <v>280</v>
      </c>
      <c r="K59" s="78"/>
      <c r="L59" s="79" t="s">
        <v>201</v>
      </c>
      <c r="M59" s="26"/>
      <c r="N59" s="78">
        <v>635</v>
      </c>
      <c r="O59" s="78"/>
      <c r="P59" s="60"/>
      <c r="Q59" s="26"/>
      <c r="R59" s="78" t="s">
        <v>281</v>
      </c>
      <c r="S59" s="78"/>
      <c r="T59" s="79" t="s">
        <v>201</v>
      </c>
      <c r="U59" s="26"/>
      <c r="V59" s="78">
        <v>203</v>
      </c>
      <c r="W59" s="78"/>
      <c r="X59" s="60"/>
      <c r="Y59" s="26"/>
      <c r="Z59" s="78" t="s">
        <v>282</v>
      </c>
      <c r="AA59" s="78"/>
      <c r="AB59" s="79" t="s">
        <v>201</v>
      </c>
      <c r="AC59" s="26"/>
      <c r="AD59" s="73" t="s">
        <v>266</v>
      </c>
    </row>
    <row r="60" spans="1:30" ht="15.75" thickBot="1">
      <c r="A60" s="33"/>
      <c r="B60" s="26"/>
      <c r="C60" s="26"/>
      <c r="D60" s="26"/>
      <c r="E60" s="26"/>
      <c r="F60" s="87"/>
      <c r="G60" s="87"/>
      <c r="H60" s="88"/>
      <c r="I60" s="26"/>
      <c r="J60" s="87"/>
      <c r="K60" s="87"/>
      <c r="L60" s="89"/>
      <c r="M60" s="26"/>
      <c r="N60" s="87"/>
      <c r="O60" s="87"/>
      <c r="P60" s="88"/>
      <c r="Q60" s="26"/>
      <c r="R60" s="87"/>
      <c r="S60" s="87"/>
      <c r="T60" s="89"/>
      <c r="U60" s="26"/>
      <c r="V60" s="87"/>
      <c r="W60" s="87"/>
      <c r="X60" s="88"/>
      <c r="Y60" s="26"/>
      <c r="Z60" s="87"/>
      <c r="AA60" s="87"/>
      <c r="AB60" s="89"/>
      <c r="AC60" s="26"/>
      <c r="AD60" s="73"/>
    </row>
    <row r="61" spans="1:30">
      <c r="A61" s="33"/>
      <c r="B61" s="14"/>
      <c r="C61" s="14"/>
      <c r="D61" s="14"/>
      <c r="E61" s="14"/>
      <c r="F61" s="25"/>
      <c r="G61" s="25"/>
      <c r="H61" s="25"/>
      <c r="I61" s="14"/>
      <c r="J61" s="25"/>
      <c r="K61" s="25"/>
      <c r="L61" s="25"/>
      <c r="M61" s="14"/>
      <c r="N61" s="25"/>
      <c r="O61" s="25"/>
      <c r="P61" s="25"/>
      <c r="Q61" s="14"/>
      <c r="R61" s="25"/>
      <c r="S61" s="25"/>
      <c r="T61" s="25"/>
      <c r="U61" s="14"/>
      <c r="V61" s="25"/>
      <c r="W61" s="25"/>
      <c r="X61" s="25"/>
      <c r="Y61" s="14"/>
      <c r="Z61" s="25"/>
      <c r="AA61" s="25"/>
      <c r="AB61" s="25"/>
      <c r="AC61" s="14"/>
      <c r="AD61" s="14"/>
    </row>
    <row r="62" spans="1:30">
      <c r="A62" s="33"/>
      <c r="B62" s="73" t="s">
        <v>283</v>
      </c>
      <c r="C62" s="73"/>
      <c r="D62" s="73"/>
      <c r="E62" s="16"/>
      <c r="F62" s="26"/>
      <c r="G62" s="26"/>
      <c r="H62" s="26"/>
      <c r="I62" s="16"/>
      <c r="J62" s="26"/>
      <c r="K62" s="26"/>
      <c r="L62" s="26"/>
      <c r="M62" s="16"/>
      <c r="N62" s="26"/>
      <c r="O62" s="26"/>
      <c r="P62" s="26"/>
      <c r="Q62" s="16"/>
      <c r="R62" s="26"/>
      <c r="S62" s="26"/>
      <c r="T62" s="26"/>
      <c r="U62" s="16"/>
      <c r="V62" s="26"/>
      <c r="W62" s="26"/>
      <c r="X62" s="26"/>
      <c r="Y62" s="16"/>
      <c r="Z62" s="26"/>
      <c r="AA62" s="26"/>
      <c r="AB62" s="26"/>
      <c r="AC62" s="16"/>
      <c r="AD62" s="16"/>
    </row>
    <row r="63" spans="1:30">
      <c r="A63" s="33"/>
      <c r="B63" s="20"/>
      <c r="C63" s="75" t="s">
        <v>284</v>
      </c>
      <c r="D63" s="75"/>
      <c r="E63" s="20"/>
      <c r="F63" s="83">
        <v>824</v>
      </c>
      <c r="G63" s="83"/>
      <c r="H63" s="20"/>
      <c r="I63" s="20"/>
      <c r="J63" s="83">
        <v>199</v>
      </c>
      <c r="K63" s="83"/>
      <c r="L63" s="20"/>
      <c r="M63" s="20"/>
      <c r="N63" s="85">
        <v>3791</v>
      </c>
      <c r="O63" s="85"/>
      <c r="P63" s="20"/>
      <c r="Q63" s="20"/>
      <c r="R63" s="83">
        <v>287</v>
      </c>
      <c r="S63" s="83"/>
      <c r="T63" s="20"/>
      <c r="U63" s="20"/>
      <c r="V63" s="85">
        <v>4057</v>
      </c>
      <c r="W63" s="85"/>
      <c r="X63" s="20"/>
      <c r="Y63" s="20"/>
      <c r="Z63" s="83">
        <v>474</v>
      </c>
      <c r="AA63" s="83"/>
      <c r="AB63" s="20"/>
      <c r="AC63" s="20"/>
      <c r="AD63" s="75" t="s">
        <v>107</v>
      </c>
    </row>
    <row r="64" spans="1:30">
      <c r="A64" s="33"/>
      <c r="B64" s="20"/>
      <c r="C64" s="75"/>
      <c r="D64" s="75"/>
      <c r="E64" s="20"/>
      <c r="F64" s="83"/>
      <c r="G64" s="83"/>
      <c r="H64" s="20"/>
      <c r="I64" s="20"/>
      <c r="J64" s="83"/>
      <c r="K64" s="83"/>
      <c r="L64" s="20"/>
      <c r="M64" s="20"/>
      <c r="N64" s="85"/>
      <c r="O64" s="85"/>
      <c r="P64" s="20"/>
      <c r="Q64" s="20"/>
      <c r="R64" s="83"/>
      <c r="S64" s="83"/>
      <c r="T64" s="20"/>
      <c r="U64" s="20"/>
      <c r="V64" s="85"/>
      <c r="W64" s="85"/>
      <c r="X64" s="20"/>
      <c r="Y64" s="20"/>
      <c r="Z64" s="83"/>
      <c r="AA64" s="83"/>
      <c r="AB64" s="20"/>
      <c r="AC64" s="20"/>
      <c r="AD64" s="75"/>
    </row>
    <row r="65" spans="1:30">
      <c r="A65" s="33"/>
      <c r="B65" s="26"/>
      <c r="C65" s="72" t="s">
        <v>285</v>
      </c>
      <c r="D65" s="72"/>
      <c r="E65" s="26"/>
      <c r="F65" s="77" t="s">
        <v>205</v>
      </c>
      <c r="G65" s="77"/>
      <c r="H65" s="26"/>
      <c r="I65" s="26"/>
      <c r="J65" s="77" t="s">
        <v>205</v>
      </c>
      <c r="K65" s="77"/>
      <c r="L65" s="26"/>
      <c r="M65" s="26"/>
      <c r="N65" s="77" t="s">
        <v>205</v>
      </c>
      <c r="O65" s="77"/>
      <c r="P65" s="26"/>
      <c r="Q65" s="26"/>
      <c r="R65" s="77" t="s">
        <v>205</v>
      </c>
      <c r="S65" s="77"/>
      <c r="T65" s="26"/>
      <c r="U65" s="26"/>
      <c r="V65" s="77" t="s">
        <v>205</v>
      </c>
      <c r="W65" s="77"/>
      <c r="X65" s="26"/>
      <c r="Y65" s="26"/>
      <c r="Z65" s="77" t="s">
        <v>286</v>
      </c>
      <c r="AA65" s="77"/>
      <c r="AB65" s="73" t="s">
        <v>201</v>
      </c>
      <c r="AC65" s="26"/>
      <c r="AD65" s="73" t="s">
        <v>107</v>
      </c>
    </row>
    <row r="66" spans="1:30" ht="15.75" thickBot="1">
      <c r="A66" s="33"/>
      <c r="B66" s="26"/>
      <c r="C66" s="72"/>
      <c r="D66" s="72"/>
      <c r="E66" s="26"/>
      <c r="F66" s="87"/>
      <c r="G66" s="87"/>
      <c r="H66" s="88"/>
      <c r="I66" s="26"/>
      <c r="J66" s="87"/>
      <c r="K66" s="87"/>
      <c r="L66" s="88"/>
      <c r="M66" s="26"/>
      <c r="N66" s="87"/>
      <c r="O66" s="87"/>
      <c r="P66" s="88"/>
      <c r="Q66" s="26"/>
      <c r="R66" s="87"/>
      <c r="S66" s="87"/>
      <c r="T66" s="88"/>
      <c r="U66" s="26"/>
      <c r="V66" s="87"/>
      <c r="W66" s="87"/>
      <c r="X66" s="88"/>
      <c r="Y66" s="26"/>
      <c r="Z66" s="87"/>
      <c r="AA66" s="87"/>
      <c r="AB66" s="89"/>
      <c r="AC66" s="26"/>
      <c r="AD66" s="73"/>
    </row>
    <row r="67" spans="1:30">
      <c r="A67" s="33"/>
      <c r="B67" s="20"/>
      <c r="C67" s="20"/>
      <c r="D67" s="20"/>
      <c r="E67" s="20"/>
      <c r="F67" s="90">
        <v>824</v>
      </c>
      <c r="G67" s="90"/>
      <c r="H67" s="25"/>
      <c r="I67" s="20"/>
      <c r="J67" s="90">
        <v>199</v>
      </c>
      <c r="K67" s="90"/>
      <c r="L67" s="25"/>
      <c r="M67" s="20"/>
      <c r="N67" s="93">
        <v>3791</v>
      </c>
      <c r="O67" s="93"/>
      <c r="P67" s="25"/>
      <c r="Q67" s="20"/>
      <c r="R67" s="90">
        <v>287</v>
      </c>
      <c r="S67" s="90"/>
      <c r="T67" s="25"/>
      <c r="U67" s="20"/>
      <c r="V67" s="93">
        <v>4057</v>
      </c>
      <c r="W67" s="93"/>
      <c r="X67" s="25"/>
      <c r="Y67" s="20"/>
      <c r="Z67" s="90">
        <v>161</v>
      </c>
      <c r="AA67" s="90"/>
      <c r="AB67" s="25"/>
      <c r="AC67" s="20"/>
      <c r="AD67" s="75" t="s">
        <v>117</v>
      </c>
    </row>
    <row r="68" spans="1:30">
      <c r="A68" s="33"/>
      <c r="B68" s="20"/>
      <c r="C68" s="20"/>
      <c r="D68" s="20"/>
      <c r="E68" s="20"/>
      <c r="F68" s="83"/>
      <c r="G68" s="83"/>
      <c r="H68" s="20"/>
      <c r="I68" s="20"/>
      <c r="J68" s="91"/>
      <c r="K68" s="91"/>
      <c r="L68" s="92"/>
      <c r="M68" s="20"/>
      <c r="N68" s="85"/>
      <c r="O68" s="85"/>
      <c r="P68" s="20"/>
      <c r="Q68" s="20"/>
      <c r="R68" s="91"/>
      <c r="S68" s="91"/>
      <c r="T68" s="92"/>
      <c r="U68" s="20"/>
      <c r="V68" s="85"/>
      <c r="W68" s="85"/>
      <c r="X68" s="20"/>
      <c r="Y68" s="20"/>
      <c r="Z68" s="91"/>
      <c r="AA68" s="91"/>
      <c r="AB68" s="92"/>
      <c r="AC68" s="20"/>
      <c r="AD68" s="75"/>
    </row>
    <row r="69" spans="1:30" ht="15.75" thickBot="1">
      <c r="A69" s="33"/>
      <c r="B69" s="16"/>
      <c r="C69" s="73" t="s">
        <v>276</v>
      </c>
      <c r="D69" s="73"/>
      <c r="E69" s="16"/>
      <c r="F69" s="87" t="s">
        <v>287</v>
      </c>
      <c r="G69" s="87"/>
      <c r="H69" s="63" t="s">
        <v>201</v>
      </c>
      <c r="I69" s="16"/>
      <c r="J69" s="87" t="s">
        <v>288</v>
      </c>
      <c r="K69" s="87"/>
      <c r="L69" s="66" t="s">
        <v>201</v>
      </c>
      <c r="M69" s="16"/>
      <c r="N69" s="87" t="s">
        <v>289</v>
      </c>
      <c r="O69" s="87"/>
      <c r="P69" s="63" t="s">
        <v>201</v>
      </c>
      <c r="Q69" s="16"/>
      <c r="R69" s="87" t="s">
        <v>290</v>
      </c>
      <c r="S69" s="87"/>
      <c r="T69" s="66" t="s">
        <v>201</v>
      </c>
      <c r="U69" s="16"/>
      <c r="V69" s="87" t="s">
        <v>291</v>
      </c>
      <c r="W69" s="87"/>
      <c r="X69" s="63" t="s">
        <v>201</v>
      </c>
      <c r="Y69" s="16"/>
      <c r="Z69" s="87" t="s">
        <v>292</v>
      </c>
      <c r="AA69" s="87"/>
      <c r="AB69" s="66" t="s">
        <v>201</v>
      </c>
      <c r="AC69" s="16"/>
      <c r="AD69" s="63" t="s">
        <v>293</v>
      </c>
    </row>
    <row r="70" spans="1:30">
      <c r="A70" s="33"/>
      <c r="B70" s="20"/>
      <c r="C70" s="20"/>
      <c r="D70" s="20"/>
      <c r="E70" s="20"/>
      <c r="F70" s="90">
        <v>691</v>
      </c>
      <c r="G70" s="90"/>
      <c r="H70" s="25"/>
      <c r="I70" s="20"/>
      <c r="J70" s="90">
        <v>158</v>
      </c>
      <c r="K70" s="90"/>
      <c r="L70" s="25"/>
      <c r="M70" s="20"/>
      <c r="N70" s="93">
        <v>3092</v>
      </c>
      <c r="O70" s="93"/>
      <c r="P70" s="25"/>
      <c r="Q70" s="20"/>
      <c r="R70" s="90">
        <v>242</v>
      </c>
      <c r="S70" s="90"/>
      <c r="T70" s="25"/>
      <c r="U70" s="20"/>
      <c r="V70" s="93">
        <v>3286</v>
      </c>
      <c r="W70" s="93"/>
      <c r="X70" s="25"/>
      <c r="Y70" s="20"/>
      <c r="Z70" s="90">
        <v>151</v>
      </c>
      <c r="AA70" s="90"/>
      <c r="AB70" s="25"/>
      <c r="AC70" s="20"/>
      <c r="AD70" s="75" t="s">
        <v>119</v>
      </c>
    </row>
    <row r="71" spans="1:30" ht="15.75" thickBot="1">
      <c r="A71" s="33"/>
      <c r="B71" s="20"/>
      <c r="C71" s="20"/>
      <c r="D71" s="20"/>
      <c r="E71" s="20"/>
      <c r="F71" s="76"/>
      <c r="G71" s="76"/>
      <c r="H71" s="52"/>
      <c r="I71" s="20"/>
      <c r="J71" s="76"/>
      <c r="K71" s="76"/>
      <c r="L71" s="52"/>
      <c r="M71" s="20"/>
      <c r="N71" s="86"/>
      <c r="O71" s="86"/>
      <c r="P71" s="52"/>
      <c r="Q71" s="20"/>
      <c r="R71" s="76"/>
      <c r="S71" s="76"/>
      <c r="T71" s="52"/>
      <c r="U71" s="20"/>
      <c r="V71" s="86"/>
      <c r="W71" s="86"/>
      <c r="X71" s="52"/>
      <c r="Y71" s="20"/>
      <c r="Z71" s="76"/>
      <c r="AA71" s="76"/>
      <c r="AB71" s="52"/>
      <c r="AC71" s="20"/>
      <c r="AD71" s="75"/>
    </row>
    <row r="72" spans="1:30">
      <c r="A72" s="33"/>
      <c r="B72" s="16"/>
      <c r="C72" s="16"/>
      <c r="D72" s="16"/>
      <c r="E72" s="16"/>
      <c r="F72" s="60"/>
      <c r="G72" s="60"/>
      <c r="H72" s="60"/>
      <c r="I72" s="16"/>
      <c r="J72" s="60"/>
      <c r="K72" s="60"/>
      <c r="L72" s="60"/>
      <c r="M72" s="16"/>
      <c r="N72" s="60"/>
      <c r="O72" s="60"/>
      <c r="P72" s="60"/>
      <c r="Q72" s="16"/>
      <c r="R72" s="60"/>
      <c r="S72" s="60"/>
      <c r="T72" s="60"/>
      <c r="U72" s="16"/>
      <c r="V72" s="60"/>
      <c r="W72" s="60"/>
      <c r="X72" s="60"/>
      <c r="Y72" s="16"/>
      <c r="Z72" s="60"/>
      <c r="AA72" s="60"/>
      <c r="AB72" s="60"/>
      <c r="AC72" s="16"/>
      <c r="AD72" s="16"/>
    </row>
    <row r="73" spans="1:30">
      <c r="A73" s="33"/>
      <c r="B73" s="75" t="s">
        <v>294</v>
      </c>
      <c r="C73" s="75"/>
      <c r="D73" s="75"/>
      <c r="E73" s="14"/>
      <c r="F73" s="20"/>
      <c r="G73" s="20"/>
      <c r="H73" s="20"/>
      <c r="I73" s="14"/>
      <c r="J73" s="20"/>
      <c r="K73" s="20"/>
      <c r="L73" s="20"/>
      <c r="M73" s="14"/>
      <c r="N73" s="20"/>
      <c r="O73" s="20"/>
      <c r="P73" s="20"/>
      <c r="Q73" s="14"/>
      <c r="R73" s="20"/>
      <c r="S73" s="20"/>
      <c r="T73" s="20"/>
      <c r="U73" s="14"/>
      <c r="V73" s="20"/>
      <c r="W73" s="20"/>
      <c r="X73" s="20"/>
      <c r="Y73" s="14"/>
      <c r="Z73" s="20"/>
      <c r="AA73" s="20"/>
      <c r="AB73" s="20"/>
      <c r="AC73" s="14"/>
      <c r="AD73" s="14"/>
    </row>
    <row r="74" spans="1:30" ht="25.5" thickBot="1">
      <c r="A74" s="33"/>
      <c r="B74" s="16"/>
      <c r="C74" s="73" t="s">
        <v>295</v>
      </c>
      <c r="D74" s="73"/>
      <c r="E74" s="16"/>
      <c r="F74" s="87" t="s">
        <v>296</v>
      </c>
      <c r="G74" s="87"/>
      <c r="H74" s="66" t="s">
        <v>201</v>
      </c>
      <c r="I74" s="16"/>
      <c r="J74" s="87" t="s">
        <v>297</v>
      </c>
      <c r="K74" s="87"/>
      <c r="L74" s="66" t="s">
        <v>201</v>
      </c>
      <c r="M74" s="16"/>
      <c r="N74" s="87" t="s">
        <v>298</v>
      </c>
      <c r="O74" s="87"/>
      <c r="P74" s="66" t="s">
        <v>201</v>
      </c>
      <c r="Q74" s="16"/>
      <c r="R74" s="87" t="s">
        <v>299</v>
      </c>
      <c r="S74" s="87"/>
      <c r="T74" s="66" t="s">
        <v>201</v>
      </c>
      <c r="U74" s="16"/>
      <c r="V74" s="87" t="s">
        <v>300</v>
      </c>
      <c r="W74" s="87"/>
      <c r="X74" s="66" t="s">
        <v>201</v>
      </c>
      <c r="Y74" s="16"/>
      <c r="Z74" s="87" t="s">
        <v>301</v>
      </c>
      <c r="AA74" s="87"/>
      <c r="AB74" s="66" t="s">
        <v>201</v>
      </c>
      <c r="AC74" s="16"/>
      <c r="AD74" s="63" t="s">
        <v>112</v>
      </c>
    </row>
    <row r="75" spans="1:30">
      <c r="A75" s="33"/>
      <c r="B75" s="14"/>
      <c r="C75" s="14"/>
      <c r="D75" s="14"/>
      <c r="E75" s="14"/>
      <c r="F75" s="90" t="s">
        <v>296</v>
      </c>
      <c r="G75" s="90"/>
      <c r="H75" s="64" t="s">
        <v>201</v>
      </c>
      <c r="I75" s="14"/>
      <c r="J75" s="90" t="s">
        <v>297</v>
      </c>
      <c r="K75" s="90"/>
      <c r="L75" s="67" t="s">
        <v>201</v>
      </c>
      <c r="M75" s="14"/>
      <c r="N75" s="90" t="s">
        <v>298</v>
      </c>
      <c r="O75" s="90"/>
      <c r="P75" s="64" t="s">
        <v>201</v>
      </c>
      <c r="Q75" s="14"/>
      <c r="R75" s="90" t="s">
        <v>299</v>
      </c>
      <c r="S75" s="90"/>
      <c r="T75" s="67" t="s">
        <v>201</v>
      </c>
      <c r="U75" s="14"/>
      <c r="V75" s="90" t="s">
        <v>300</v>
      </c>
      <c r="W75" s="90"/>
      <c r="X75" s="64" t="s">
        <v>201</v>
      </c>
      <c r="Y75" s="14"/>
      <c r="Z75" s="90" t="s">
        <v>301</v>
      </c>
      <c r="AA75" s="90"/>
      <c r="AB75" s="67" t="s">
        <v>201</v>
      </c>
      <c r="AC75" s="14"/>
      <c r="AD75" s="64" t="s">
        <v>117</v>
      </c>
    </row>
    <row r="76" spans="1:30">
      <c r="A76" s="33"/>
      <c r="B76" s="26"/>
      <c r="C76" s="73" t="s">
        <v>276</v>
      </c>
      <c r="D76" s="73"/>
      <c r="E76" s="26"/>
      <c r="F76" s="77">
        <v>42</v>
      </c>
      <c r="G76" s="77"/>
      <c r="H76" s="26"/>
      <c r="I76" s="26"/>
      <c r="J76" s="77">
        <v>39</v>
      </c>
      <c r="K76" s="77"/>
      <c r="L76" s="26"/>
      <c r="M76" s="26"/>
      <c r="N76" s="77">
        <v>174</v>
      </c>
      <c r="O76" s="77"/>
      <c r="P76" s="26"/>
      <c r="Q76" s="26"/>
      <c r="R76" s="77">
        <v>129</v>
      </c>
      <c r="S76" s="77"/>
      <c r="T76" s="26"/>
      <c r="U76" s="26"/>
      <c r="V76" s="77">
        <v>213</v>
      </c>
      <c r="W76" s="77"/>
      <c r="X76" s="26"/>
      <c r="Y76" s="26"/>
      <c r="Z76" s="77">
        <v>143</v>
      </c>
      <c r="AA76" s="77"/>
      <c r="AB76" s="26"/>
      <c r="AC76" s="26"/>
      <c r="AD76" s="73" t="s">
        <v>293</v>
      </c>
    </row>
    <row r="77" spans="1:30" ht="15.75" thickBot="1">
      <c r="A77" s="33"/>
      <c r="B77" s="26"/>
      <c r="C77" s="73"/>
      <c r="D77" s="73"/>
      <c r="E77" s="26"/>
      <c r="F77" s="87"/>
      <c r="G77" s="87"/>
      <c r="H77" s="88"/>
      <c r="I77" s="26"/>
      <c r="J77" s="87"/>
      <c r="K77" s="87"/>
      <c r="L77" s="88"/>
      <c r="M77" s="26"/>
      <c r="N77" s="87"/>
      <c r="O77" s="87"/>
      <c r="P77" s="88"/>
      <c r="Q77" s="26"/>
      <c r="R77" s="87"/>
      <c r="S77" s="87"/>
      <c r="T77" s="88"/>
      <c r="U77" s="26"/>
      <c r="V77" s="87"/>
      <c r="W77" s="87"/>
      <c r="X77" s="88"/>
      <c r="Y77" s="26"/>
      <c r="Z77" s="87"/>
      <c r="AA77" s="87"/>
      <c r="AB77" s="88"/>
      <c r="AC77" s="26"/>
      <c r="AD77" s="73"/>
    </row>
    <row r="78" spans="1:30">
      <c r="A78" s="33"/>
      <c r="B78" s="14"/>
      <c r="C78" s="14"/>
      <c r="D78" s="14"/>
      <c r="E78" s="14"/>
      <c r="F78" s="90" t="s">
        <v>302</v>
      </c>
      <c r="G78" s="90"/>
      <c r="H78" s="64" t="s">
        <v>201</v>
      </c>
      <c r="I78" s="14"/>
      <c r="J78" s="90" t="s">
        <v>303</v>
      </c>
      <c r="K78" s="90"/>
      <c r="L78" s="67" t="s">
        <v>201</v>
      </c>
      <c r="M78" s="14"/>
      <c r="N78" s="90" t="s">
        <v>304</v>
      </c>
      <c r="O78" s="90"/>
      <c r="P78" s="64" t="s">
        <v>201</v>
      </c>
      <c r="Q78" s="14"/>
      <c r="R78" s="90" t="s">
        <v>305</v>
      </c>
      <c r="S78" s="90"/>
      <c r="T78" s="67" t="s">
        <v>201</v>
      </c>
      <c r="U78" s="14"/>
      <c r="V78" s="90" t="s">
        <v>306</v>
      </c>
      <c r="W78" s="90"/>
      <c r="X78" s="64" t="s">
        <v>201</v>
      </c>
      <c r="Y78" s="14"/>
      <c r="Z78" s="90" t="s">
        <v>307</v>
      </c>
      <c r="AA78" s="90"/>
      <c r="AB78" s="67" t="s">
        <v>201</v>
      </c>
      <c r="AC78" s="14"/>
      <c r="AD78" s="64" t="s">
        <v>119</v>
      </c>
    </row>
    <row r="79" spans="1:30" ht="15.75" thickBot="1">
      <c r="A79" s="33"/>
      <c r="B79" s="16"/>
      <c r="C79" s="16"/>
      <c r="D79" s="16"/>
      <c r="E79" s="16"/>
      <c r="F79" s="88"/>
      <c r="G79" s="88"/>
      <c r="H79" s="88"/>
      <c r="I79" s="16"/>
      <c r="J79" s="88"/>
      <c r="K79" s="88"/>
      <c r="L79" s="88"/>
      <c r="M79" s="16"/>
      <c r="N79" s="88"/>
      <c r="O79" s="88"/>
      <c r="P79" s="88"/>
      <c r="Q79" s="16"/>
      <c r="R79" s="88"/>
      <c r="S79" s="88"/>
      <c r="T79" s="88"/>
      <c r="U79" s="16"/>
      <c r="V79" s="88"/>
      <c r="W79" s="88"/>
      <c r="X79" s="88"/>
      <c r="Y79" s="16"/>
      <c r="Z79" s="88"/>
      <c r="AA79" s="88"/>
      <c r="AB79" s="88"/>
      <c r="AC79" s="16"/>
      <c r="AD79" s="16"/>
    </row>
    <row r="80" spans="1:30">
      <c r="A80" s="33"/>
      <c r="B80" s="20"/>
      <c r="C80" s="75" t="s">
        <v>308</v>
      </c>
      <c r="D80" s="75"/>
      <c r="E80" s="20"/>
      <c r="F80" s="94" t="s">
        <v>198</v>
      </c>
      <c r="G80" s="90">
        <v>902</v>
      </c>
      <c r="H80" s="25"/>
      <c r="I80" s="20"/>
      <c r="J80" s="94" t="s">
        <v>198</v>
      </c>
      <c r="K80" s="90" t="s">
        <v>309</v>
      </c>
      <c r="L80" s="94" t="s">
        <v>201</v>
      </c>
      <c r="M80" s="20"/>
      <c r="N80" s="94" t="s">
        <v>198</v>
      </c>
      <c r="O80" s="93">
        <v>3575</v>
      </c>
      <c r="P80" s="25"/>
      <c r="Q80" s="20"/>
      <c r="R80" s="94" t="s">
        <v>198</v>
      </c>
      <c r="S80" s="90" t="s">
        <v>310</v>
      </c>
      <c r="T80" s="94" t="s">
        <v>201</v>
      </c>
      <c r="U80" s="20"/>
      <c r="V80" s="94" t="s">
        <v>198</v>
      </c>
      <c r="W80" s="93">
        <v>3271</v>
      </c>
      <c r="X80" s="25"/>
      <c r="Y80" s="20"/>
      <c r="Z80" s="94" t="s">
        <v>198</v>
      </c>
      <c r="AA80" s="90" t="s">
        <v>311</v>
      </c>
      <c r="AB80" s="94" t="s">
        <v>201</v>
      </c>
      <c r="AC80" s="20"/>
      <c r="AD80" s="20"/>
    </row>
    <row r="81" spans="1:35" ht="15.75" thickBot="1">
      <c r="A81" s="33"/>
      <c r="B81" s="20"/>
      <c r="C81" s="75"/>
      <c r="D81" s="75"/>
      <c r="E81" s="20"/>
      <c r="F81" s="95"/>
      <c r="G81" s="96"/>
      <c r="H81" s="97"/>
      <c r="I81" s="20"/>
      <c r="J81" s="95"/>
      <c r="K81" s="96"/>
      <c r="L81" s="95"/>
      <c r="M81" s="20"/>
      <c r="N81" s="95"/>
      <c r="O81" s="98"/>
      <c r="P81" s="97"/>
      <c r="Q81" s="20"/>
      <c r="R81" s="95"/>
      <c r="S81" s="96"/>
      <c r="T81" s="95"/>
      <c r="U81" s="20"/>
      <c r="V81" s="95"/>
      <c r="W81" s="98"/>
      <c r="X81" s="97"/>
      <c r="Y81" s="20"/>
      <c r="Z81" s="95"/>
      <c r="AA81" s="96"/>
      <c r="AB81" s="95"/>
      <c r="AC81" s="20"/>
      <c r="AD81" s="20"/>
    </row>
    <row r="82" spans="1:35" ht="15.75" thickTop="1">
      <c r="A82" s="33"/>
      <c r="B82" s="14"/>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row>
    <row r="83" spans="1:35">
      <c r="A83" s="33"/>
      <c r="B83" s="100" t="s">
        <v>312</v>
      </c>
      <c r="C83" s="100"/>
      <c r="D83" s="100"/>
      <c r="E83" s="100"/>
      <c r="F83" s="100"/>
      <c r="G83" s="100"/>
      <c r="H83" s="100"/>
      <c r="I83" s="100"/>
      <c r="J83" s="100"/>
      <c r="K83" s="100"/>
      <c r="L83" s="100"/>
      <c r="M83" s="100"/>
      <c r="N83" s="100"/>
      <c r="O83" s="100"/>
      <c r="P83" s="100"/>
      <c r="Q83" s="100"/>
      <c r="R83" s="100"/>
      <c r="S83" s="100"/>
      <c r="T83" s="100"/>
      <c r="U83" s="100"/>
      <c r="V83" s="100"/>
      <c r="W83" s="100"/>
      <c r="X83" s="100"/>
      <c r="Y83" s="100"/>
      <c r="Z83" s="100"/>
      <c r="AA83" s="100"/>
      <c r="AB83" s="100"/>
      <c r="AC83" s="100"/>
      <c r="AD83" s="100"/>
      <c r="AE83" s="100"/>
      <c r="AF83" s="100"/>
      <c r="AG83" s="100"/>
      <c r="AH83" s="100"/>
      <c r="AI83" s="100"/>
    </row>
  </sheetData>
  <mergeCells count="749">
    <mergeCell ref="B4:AI4"/>
    <mergeCell ref="B5:AI5"/>
    <mergeCell ref="B44:AI44"/>
    <mergeCell ref="B45:AI45"/>
    <mergeCell ref="B83:AI83"/>
    <mergeCell ref="AA80:AA81"/>
    <mergeCell ref="AB80:AB81"/>
    <mergeCell ref="AC80:AC81"/>
    <mergeCell ref="AD80:AD81"/>
    <mergeCell ref="C82:AD82"/>
    <mergeCell ref="A1:A2"/>
    <mergeCell ref="B1:AI1"/>
    <mergeCell ref="B2:AI2"/>
    <mergeCell ref="B3:AI3"/>
    <mergeCell ref="A4:A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B80:B81"/>
    <mergeCell ref="C80:D81"/>
    <mergeCell ref="E80:E81"/>
    <mergeCell ref="F80:F81"/>
    <mergeCell ref="G80:G81"/>
    <mergeCell ref="H80:H81"/>
    <mergeCell ref="F79:H79"/>
    <mergeCell ref="J79:L79"/>
    <mergeCell ref="N79:P79"/>
    <mergeCell ref="R79:T79"/>
    <mergeCell ref="V79:X79"/>
    <mergeCell ref="Z79:AB79"/>
    <mergeCell ref="Z76:AA77"/>
    <mergeCell ref="AB76:AB77"/>
    <mergeCell ref="AC76:AC77"/>
    <mergeCell ref="AD76:AD77"/>
    <mergeCell ref="F78:G78"/>
    <mergeCell ref="J78:K78"/>
    <mergeCell ref="N78:O78"/>
    <mergeCell ref="R78:S78"/>
    <mergeCell ref="V78:W78"/>
    <mergeCell ref="Z78:AA78"/>
    <mergeCell ref="R76:S77"/>
    <mergeCell ref="T76:T77"/>
    <mergeCell ref="U76:U77"/>
    <mergeCell ref="V76:W77"/>
    <mergeCell ref="X76:X77"/>
    <mergeCell ref="Y76:Y77"/>
    <mergeCell ref="J76:K77"/>
    <mergeCell ref="L76:L77"/>
    <mergeCell ref="M76:M77"/>
    <mergeCell ref="N76:O77"/>
    <mergeCell ref="P76:P77"/>
    <mergeCell ref="Q76:Q77"/>
    <mergeCell ref="B76:B77"/>
    <mergeCell ref="C76:D77"/>
    <mergeCell ref="E76:E77"/>
    <mergeCell ref="F76:G77"/>
    <mergeCell ref="H76:H77"/>
    <mergeCell ref="I76:I77"/>
    <mergeCell ref="Z74:AA74"/>
    <mergeCell ref="F75:G75"/>
    <mergeCell ref="J75:K75"/>
    <mergeCell ref="N75:O75"/>
    <mergeCell ref="R75:S75"/>
    <mergeCell ref="V75:W75"/>
    <mergeCell ref="Z75:AA75"/>
    <mergeCell ref="C74:D74"/>
    <mergeCell ref="F74:G74"/>
    <mergeCell ref="J74:K74"/>
    <mergeCell ref="N74:O74"/>
    <mergeCell ref="R74:S74"/>
    <mergeCell ref="V74:W74"/>
    <mergeCell ref="Z72:AB72"/>
    <mergeCell ref="B73:D73"/>
    <mergeCell ref="F73:H73"/>
    <mergeCell ref="J73:L73"/>
    <mergeCell ref="N73:P73"/>
    <mergeCell ref="R73:T73"/>
    <mergeCell ref="V73:X73"/>
    <mergeCell ref="Z73:AB73"/>
    <mergeCell ref="Y70:Y71"/>
    <mergeCell ref="Z70:AA71"/>
    <mergeCell ref="AB70:AB71"/>
    <mergeCell ref="AC70:AC71"/>
    <mergeCell ref="AD70:AD71"/>
    <mergeCell ref="F72:H72"/>
    <mergeCell ref="J72:L72"/>
    <mergeCell ref="N72:P72"/>
    <mergeCell ref="R72:T72"/>
    <mergeCell ref="V72:X72"/>
    <mergeCell ref="Q70:Q71"/>
    <mergeCell ref="R70:S71"/>
    <mergeCell ref="T70:T71"/>
    <mergeCell ref="U70:U71"/>
    <mergeCell ref="V70:W71"/>
    <mergeCell ref="X70:X71"/>
    <mergeCell ref="I70:I71"/>
    <mergeCell ref="J70:K71"/>
    <mergeCell ref="L70:L71"/>
    <mergeCell ref="M70:M71"/>
    <mergeCell ref="N70:O71"/>
    <mergeCell ref="P70:P71"/>
    <mergeCell ref="B70:B71"/>
    <mergeCell ref="C70:C71"/>
    <mergeCell ref="D70:D71"/>
    <mergeCell ref="E70:E71"/>
    <mergeCell ref="F70:G71"/>
    <mergeCell ref="H70:H71"/>
    <mergeCell ref="AC67:AC68"/>
    <mergeCell ref="AD67:AD68"/>
    <mergeCell ref="C69:D69"/>
    <mergeCell ref="F69:G69"/>
    <mergeCell ref="J69:K69"/>
    <mergeCell ref="N69:O69"/>
    <mergeCell ref="R69:S69"/>
    <mergeCell ref="V69:W69"/>
    <mergeCell ref="Z69:AA69"/>
    <mergeCell ref="U67:U68"/>
    <mergeCell ref="V67:W68"/>
    <mergeCell ref="X67:X68"/>
    <mergeCell ref="Y67:Y68"/>
    <mergeCell ref="Z67:AA68"/>
    <mergeCell ref="AB67:AB68"/>
    <mergeCell ref="M67:M68"/>
    <mergeCell ref="N67:O68"/>
    <mergeCell ref="P67:P68"/>
    <mergeCell ref="Q67:Q68"/>
    <mergeCell ref="R67:S68"/>
    <mergeCell ref="T67:T68"/>
    <mergeCell ref="AD65:AD66"/>
    <mergeCell ref="B67:B68"/>
    <mergeCell ref="C67:C68"/>
    <mergeCell ref="D67:D68"/>
    <mergeCell ref="E67:E68"/>
    <mergeCell ref="F67:G68"/>
    <mergeCell ref="H67:H68"/>
    <mergeCell ref="I67:I68"/>
    <mergeCell ref="J67:K68"/>
    <mergeCell ref="L67:L68"/>
    <mergeCell ref="V65:W66"/>
    <mergeCell ref="X65:X66"/>
    <mergeCell ref="Y65:Y66"/>
    <mergeCell ref="Z65:AA66"/>
    <mergeCell ref="AB65:AB66"/>
    <mergeCell ref="AC65:AC66"/>
    <mergeCell ref="N65:O66"/>
    <mergeCell ref="P65:P66"/>
    <mergeCell ref="Q65:Q66"/>
    <mergeCell ref="R65:S66"/>
    <mergeCell ref="T65:T66"/>
    <mergeCell ref="U65:U66"/>
    <mergeCell ref="AD63:AD64"/>
    <mergeCell ref="B65:B66"/>
    <mergeCell ref="C65:D66"/>
    <mergeCell ref="E65:E66"/>
    <mergeCell ref="F65:G66"/>
    <mergeCell ref="H65:H66"/>
    <mergeCell ref="I65:I66"/>
    <mergeCell ref="J65:K66"/>
    <mergeCell ref="L65:L66"/>
    <mergeCell ref="M65:M66"/>
    <mergeCell ref="V63:W64"/>
    <mergeCell ref="X63:X64"/>
    <mergeCell ref="Y63:Y64"/>
    <mergeCell ref="Z63:AA64"/>
    <mergeCell ref="AB63:AB64"/>
    <mergeCell ref="AC63:AC64"/>
    <mergeCell ref="N63:O64"/>
    <mergeCell ref="P63:P64"/>
    <mergeCell ref="Q63:Q64"/>
    <mergeCell ref="R63:S64"/>
    <mergeCell ref="T63:T64"/>
    <mergeCell ref="U63:U64"/>
    <mergeCell ref="Z62:AB62"/>
    <mergeCell ref="B63:B64"/>
    <mergeCell ref="C63:D64"/>
    <mergeCell ref="E63:E64"/>
    <mergeCell ref="F63:G64"/>
    <mergeCell ref="H63:H64"/>
    <mergeCell ref="I63:I64"/>
    <mergeCell ref="J63:K64"/>
    <mergeCell ref="L63:L64"/>
    <mergeCell ref="M63:M64"/>
    <mergeCell ref="B62:D62"/>
    <mergeCell ref="F62:H62"/>
    <mergeCell ref="J62:L62"/>
    <mergeCell ref="N62:P62"/>
    <mergeCell ref="R62:T62"/>
    <mergeCell ref="V62:X62"/>
    <mergeCell ref="Z59:AA60"/>
    <mergeCell ref="AB59:AB60"/>
    <mergeCell ref="AC59:AC60"/>
    <mergeCell ref="AD59:AD60"/>
    <mergeCell ref="F61:H61"/>
    <mergeCell ref="J61:L61"/>
    <mergeCell ref="N61:P61"/>
    <mergeCell ref="R61:T61"/>
    <mergeCell ref="V61:X61"/>
    <mergeCell ref="Z61:AB61"/>
    <mergeCell ref="R59:S60"/>
    <mergeCell ref="T59:T60"/>
    <mergeCell ref="U59:U60"/>
    <mergeCell ref="V59:W60"/>
    <mergeCell ref="X59:X60"/>
    <mergeCell ref="Y59:Y60"/>
    <mergeCell ref="J59:K60"/>
    <mergeCell ref="L59:L60"/>
    <mergeCell ref="M59:M60"/>
    <mergeCell ref="N59:O60"/>
    <mergeCell ref="P59:P60"/>
    <mergeCell ref="Q59:Q60"/>
    <mergeCell ref="AB57:AB58"/>
    <mergeCell ref="AC57:AC58"/>
    <mergeCell ref="AD57:AD58"/>
    <mergeCell ref="B59:B60"/>
    <mergeCell ref="C59:C60"/>
    <mergeCell ref="D59:D60"/>
    <mergeCell ref="E59:E60"/>
    <mergeCell ref="F59:G60"/>
    <mergeCell ref="H59:H60"/>
    <mergeCell ref="I59:I60"/>
    <mergeCell ref="T57:T58"/>
    <mergeCell ref="U57:U58"/>
    <mergeCell ref="V57:W58"/>
    <mergeCell ref="X57:X58"/>
    <mergeCell ref="Y57:Y58"/>
    <mergeCell ref="Z57:AA58"/>
    <mergeCell ref="L57:L58"/>
    <mergeCell ref="M57:M58"/>
    <mergeCell ref="N57:O58"/>
    <mergeCell ref="P57:P58"/>
    <mergeCell ref="Q57:Q58"/>
    <mergeCell ref="R57:S58"/>
    <mergeCell ref="AB55:AB56"/>
    <mergeCell ref="AC55:AC56"/>
    <mergeCell ref="AD55:AD56"/>
    <mergeCell ref="B57:B58"/>
    <mergeCell ref="C57:D58"/>
    <mergeCell ref="E57:E58"/>
    <mergeCell ref="F57:G58"/>
    <mergeCell ref="H57:H58"/>
    <mergeCell ref="I57:I58"/>
    <mergeCell ref="J57:K58"/>
    <mergeCell ref="T55:T56"/>
    <mergeCell ref="U55:U56"/>
    <mergeCell ref="V55:W56"/>
    <mergeCell ref="X55:X56"/>
    <mergeCell ref="Y55:Y56"/>
    <mergeCell ref="Z55:AA56"/>
    <mergeCell ref="L55:L56"/>
    <mergeCell ref="M55:M56"/>
    <mergeCell ref="N55:O56"/>
    <mergeCell ref="P55:P56"/>
    <mergeCell ref="Q55:Q56"/>
    <mergeCell ref="R55:S56"/>
    <mergeCell ref="V54:W54"/>
    <mergeCell ref="Z54:AA54"/>
    <mergeCell ref="B55:B56"/>
    <mergeCell ref="C55:C56"/>
    <mergeCell ref="D55:D56"/>
    <mergeCell ref="E55:E56"/>
    <mergeCell ref="F55:G56"/>
    <mergeCell ref="H55:H56"/>
    <mergeCell ref="I55:I56"/>
    <mergeCell ref="J55:K56"/>
    <mergeCell ref="Z52:Z53"/>
    <mergeCell ref="AA52:AA53"/>
    <mergeCell ref="AB52:AB53"/>
    <mergeCell ref="AC52:AC53"/>
    <mergeCell ref="AD52:AD53"/>
    <mergeCell ref="C54:D54"/>
    <mergeCell ref="F54:G54"/>
    <mergeCell ref="J54:K54"/>
    <mergeCell ref="N54:O54"/>
    <mergeCell ref="R54:S54"/>
    <mergeCell ref="T52:T53"/>
    <mergeCell ref="U52:U53"/>
    <mergeCell ref="V52:V53"/>
    <mergeCell ref="W52:W53"/>
    <mergeCell ref="X52:X53"/>
    <mergeCell ref="Y52:Y53"/>
    <mergeCell ref="M52:M53"/>
    <mergeCell ref="N52:N53"/>
    <mergeCell ref="O52:O53"/>
    <mergeCell ref="P52:P53"/>
    <mergeCell ref="Q52:Q53"/>
    <mergeCell ref="R52:S53"/>
    <mergeCell ref="Z51:AB51"/>
    <mergeCell ref="B52:B53"/>
    <mergeCell ref="C52:D53"/>
    <mergeCell ref="E52:E53"/>
    <mergeCell ref="F52:F53"/>
    <mergeCell ref="G52:G53"/>
    <mergeCell ref="H52:H53"/>
    <mergeCell ref="I52:I53"/>
    <mergeCell ref="J52:K53"/>
    <mergeCell ref="L52:L53"/>
    <mergeCell ref="B51:D51"/>
    <mergeCell ref="F51:H51"/>
    <mergeCell ref="J51:L51"/>
    <mergeCell ref="N51:P51"/>
    <mergeCell ref="R51:T51"/>
    <mergeCell ref="V51:X51"/>
    <mergeCell ref="V49:X49"/>
    <mergeCell ref="Z49:AB49"/>
    <mergeCell ref="F50:H50"/>
    <mergeCell ref="J50:L50"/>
    <mergeCell ref="N50:P50"/>
    <mergeCell ref="R50:T50"/>
    <mergeCell ref="V50:X50"/>
    <mergeCell ref="Z50:AB50"/>
    <mergeCell ref="B46:AD46"/>
    <mergeCell ref="B48:D49"/>
    <mergeCell ref="F48:L48"/>
    <mergeCell ref="N48:T48"/>
    <mergeCell ref="V48:AB48"/>
    <mergeCell ref="AD48:AD49"/>
    <mergeCell ref="F49:H49"/>
    <mergeCell ref="J49:L49"/>
    <mergeCell ref="N49:P49"/>
    <mergeCell ref="R49:T49"/>
    <mergeCell ref="AD42:AD43"/>
    <mergeCell ref="AE42:AE43"/>
    <mergeCell ref="AF42:AF43"/>
    <mergeCell ref="AG42:AG43"/>
    <mergeCell ref="AH42:AH43"/>
    <mergeCell ref="AI42:AI43"/>
    <mergeCell ref="X42:X43"/>
    <mergeCell ref="Y42:Y43"/>
    <mergeCell ref="Z42:Z43"/>
    <mergeCell ref="AA42:AA43"/>
    <mergeCell ref="AB42:AB43"/>
    <mergeCell ref="AC42:AC43"/>
    <mergeCell ref="R42:R43"/>
    <mergeCell ref="S42:S43"/>
    <mergeCell ref="T42:T43"/>
    <mergeCell ref="U42:U43"/>
    <mergeCell ref="V42:V43"/>
    <mergeCell ref="W42:W43"/>
    <mergeCell ref="L42:L43"/>
    <mergeCell ref="M42:M43"/>
    <mergeCell ref="N42:N43"/>
    <mergeCell ref="O42:O43"/>
    <mergeCell ref="P42:P43"/>
    <mergeCell ref="Q42:Q43"/>
    <mergeCell ref="AG40:AH41"/>
    <mergeCell ref="AI40:AI41"/>
    <mergeCell ref="B42:D43"/>
    <mergeCell ref="E42:E43"/>
    <mergeCell ref="F42:F43"/>
    <mergeCell ref="G42:G43"/>
    <mergeCell ref="H42:H43"/>
    <mergeCell ref="I42:I43"/>
    <mergeCell ref="J42:J43"/>
    <mergeCell ref="K42:K43"/>
    <mergeCell ref="Y40:Z41"/>
    <mergeCell ref="AA40:AA41"/>
    <mergeCell ref="AB40:AB41"/>
    <mergeCell ref="AC40:AD41"/>
    <mergeCell ref="AE40:AE41"/>
    <mergeCell ref="AF40:AF41"/>
    <mergeCell ref="Q40:R41"/>
    <mergeCell ref="S40:S41"/>
    <mergeCell ref="T40:T41"/>
    <mergeCell ref="U40:V41"/>
    <mergeCell ref="W40:W41"/>
    <mergeCell ref="X40:X41"/>
    <mergeCell ref="I40:J41"/>
    <mergeCell ref="K40:K41"/>
    <mergeCell ref="L40:L41"/>
    <mergeCell ref="M40:N41"/>
    <mergeCell ref="O40:O41"/>
    <mergeCell ref="P40:P41"/>
    <mergeCell ref="AC38:AD39"/>
    <mergeCell ref="AE38:AE39"/>
    <mergeCell ref="AF38:AF39"/>
    <mergeCell ref="AG38:AH39"/>
    <mergeCell ref="AI38:AI39"/>
    <mergeCell ref="B40:B41"/>
    <mergeCell ref="C40:D41"/>
    <mergeCell ref="E40:F41"/>
    <mergeCell ref="G40:G41"/>
    <mergeCell ref="H40:H41"/>
    <mergeCell ref="U38:V39"/>
    <mergeCell ref="W38:W39"/>
    <mergeCell ref="X38:X39"/>
    <mergeCell ref="Y38:Z39"/>
    <mergeCell ref="AA38:AA39"/>
    <mergeCell ref="AB38:AB39"/>
    <mergeCell ref="M38:N39"/>
    <mergeCell ref="O38:O39"/>
    <mergeCell ref="P38:P39"/>
    <mergeCell ref="Q38:R39"/>
    <mergeCell ref="S38:S39"/>
    <mergeCell ref="T38:T39"/>
    <mergeCell ref="AH36:AH37"/>
    <mergeCell ref="AI36:AI37"/>
    <mergeCell ref="B38:B39"/>
    <mergeCell ref="C38:D39"/>
    <mergeCell ref="E38:F39"/>
    <mergeCell ref="G38:G39"/>
    <mergeCell ref="H38:H39"/>
    <mergeCell ref="I38:J39"/>
    <mergeCell ref="K38:K39"/>
    <mergeCell ref="L38:L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B36:D37"/>
    <mergeCell ref="E36:E37"/>
    <mergeCell ref="F36:F37"/>
    <mergeCell ref="G36:G37"/>
    <mergeCell ref="H36:H37"/>
    <mergeCell ref="I36:I37"/>
    <mergeCell ref="AC34:AE34"/>
    <mergeCell ref="AG34:AI34"/>
    <mergeCell ref="E35:G35"/>
    <mergeCell ref="I35:K35"/>
    <mergeCell ref="M35:O35"/>
    <mergeCell ref="Q35:S35"/>
    <mergeCell ref="U35:W35"/>
    <mergeCell ref="Y35:AA35"/>
    <mergeCell ref="AC35:AE35"/>
    <mergeCell ref="AG35:AI35"/>
    <mergeCell ref="AC32:AE32"/>
    <mergeCell ref="AG32:AI32"/>
    <mergeCell ref="E33:S33"/>
    <mergeCell ref="U33:AI33"/>
    <mergeCell ref="E34:G34"/>
    <mergeCell ref="I34:K34"/>
    <mergeCell ref="M34:O34"/>
    <mergeCell ref="Q34:S34"/>
    <mergeCell ref="U34:W34"/>
    <mergeCell ref="Y34:AA34"/>
    <mergeCell ref="E32:G32"/>
    <mergeCell ref="I32:K32"/>
    <mergeCell ref="M32:O32"/>
    <mergeCell ref="Q32:S32"/>
    <mergeCell ref="U32:W32"/>
    <mergeCell ref="Y32:AA32"/>
    <mergeCell ref="AD30:AD31"/>
    <mergeCell ref="AE30:AE31"/>
    <mergeCell ref="AF30:AF31"/>
    <mergeCell ref="AG30:AG31"/>
    <mergeCell ref="AH30:AH31"/>
    <mergeCell ref="AI30:AI31"/>
    <mergeCell ref="X30:X31"/>
    <mergeCell ref="Y30:Y31"/>
    <mergeCell ref="Z30:Z31"/>
    <mergeCell ref="AA30:AA31"/>
    <mergeCell ref="AB30:AB31"/>
    <mergeCell ref="AC30:AC31"/>
    <mergeCell ref="R30:R31"/>
    <mergeCell ref="S30:S31"/>
    <mergeCell ref="T30:T31"/>
    <mergeCell ref="U30:U31"/>
    <mergeCell ref="V30:V31"/>
    <mergeCell ref="W30:W31"/>
    <mergeCell ref="L30:L31"/>
    <mergeCell ref="M30:M31"/>
    <mergeCell ref="N30:N31"/>
    <mergeCell ref="O30:O31"/>
    <mergeCell ref="P30:P31"/>
    <mergeCell ref="Q30:Q31"/>
    <mergeCell ref="AG28:AH29"/>
    <mergeCell ref="AI28:AI29"/>
    <mergeCell ref="B30:D31"/>
    <mergeCell ref="E30:E31"/>
    <mergeCell ref="F30:F31"/>
    <mergeCell ref="G30:G31"/>
    <mergeCell ref="H30:H31"/>
    <mergeCell ref="I30:I31"/>
    <mergeCell ref="J30:J31"/>
    <mergeCell ref="K30:K31"/>
    <mergeCell ref="Y28:Z29"/>
    <mergeCell ref="AA28:AA29"/>
    <mergeCell ref="AB28:AB29"/>
    <mergeCell ref="AC28:AD29"/>
    <mergeCell ref="AE28:AE29"/>
    <mergeCell ref="AF28:AF29"/>
    <mergeCell ref="Q28:R29"/>
    <mergeCell ref="S28:S29"/>
    <mergeCell ref="T28:T29"/>
    <mergeCell ref="U28:V29"/>
    <mergeCell ref="W28:W29"/>
    <mergeCell ref="X28:X29"/>
    <mergeCell ref="I28:J29"/>
    <mergeCell ref="K28:K29"/>
    <mergeCell ref="L28:L29"/>
    <mergeCell ref="M28:N29"/>
    <mergeCell ref="O28:O29"/>
    <mergeCell ref="P28:P29"/>
    <mergeCell ref="AC26:AD27"/>
    <mergeCell ref="AE26:AE27"/>
    <mergeCell ref="AF26:AF27"/>
    <mergeCell ref="AG26:AH27"/>
    <mergeCell ref="AI26:AI27"/>
    <mergeCell ref="B28:B29"/>
    <mergeCell ref="C28:D29"/>
    <mergeCell ref="E28:F29"/>
    <mergeCell ref="G28:G29"/>
    <mergeCell ref="H28:H29"/>
    <mergeCell ref="U26:V27"/>
    <mergeCell ref="W26:W27"/>
    <mergeCell ref="X26:X27"/>
    <mergeCell ref="Y26:Z27"/>
    <mergeCell ref="AA26:AA27"/>
    <mergeCell ref="AB26:AB27"/>
    <mergeCell ref="M26:N27"/>
    <mergeCell ref="O26:O27"/>
    <mergeCell ref="P26:P27"/>
    <mergeCell ref="Q26:R27"/>
    <mergeCell ref="S26:S27"/>
    <mergeCell ref="T26:T27"/>
    <mergeCell ref="AH24:AH25"/>
    <mergeCell ref="AI24:AI25"/>
    <mergeCell ref="B26:B27"/>
    <mergeCell ref="C26:D27"/>
    <mergeCell ref="E26:F27"/>
    <mergeCell ref="G26:G27"/>
    <mergeCell ref="H26:H27"/>
    <mergeCell ref="I26:J27"/>
    <mergeCell ref="K26:K27"/>
    <mergeCell ref="L26:L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B24:D25"/>
    <mergeCell ref="E24:E25"/>
    <mergeCell ref="F24:F25"/>
    <mergeCell ref="G24:G25"/>
    <mergeCell ref="H24:H25"/>
    <mergeCell ref="I24:I25"/>
    <mergeCell ref="AC22:AE22"/>
    <mergeCell ref="AG22:AI22"/>
    <mergeCell ref="E23:G23"/>
    <mergeCell ref="I23:K23"/>
    <mergeCell ref="M23:O23"/>
    <mergeCell ref="Q23:S23"/>
    <mergeCell ref="U23:W23"/>
    <mergeCell ref="Y23:AA23"/>
    <mergeCell ref="AC23:AE23"/>
    <mergeCell ref="AG23:AI23"/>
    <mergeCell ref="AC20:AE20"/>
    <mergeCell ref="AG20:AI20"/>
    <mergeCell ref="E21:S21"/>
    <mergeCell ref="U21:AI21"/>
    <mergeCell ref="E22:G22"/>
    <mergeCell ref="I22:K22"/>
    <mergeCell ref="M22:O22"/>
    <mergeCell ref="Q22:S22"/>
    <mergeCell ref="U22:W22"/>
    <mergeCell ref="Y22:AA22"/>
    <mergeCell ref="E20:G20"/>
    <mergeCell ref="I20:K20"/>
    <mergeCell ref="M20:O20"/>
    <mergeCell ref="Q20:S20"/>
    <mergeCell ref="U20:W20"/>
    <mergeCell ref="Y20:AA20"/>
    <mergeCell ref="AD18:AD19"/>
    <mergeCell ref="AE18:AE19"/>
    <mergeCell ref="AF18:AF19"/>
    <mergeCell ref="AG18:AG19"/>
    <mergeCell ref="AH18:AH19"/>
    <mergeCell ref="AI18:AI19"/>
    <mergeCell ref="X18:X19"/>
    <mergeCell ref="Y18:Y19"/>
    <mergeCell ref="Z18:Z19"/>
    <mergeCell ref="AA18:AA19"/>
    <mergeCell ref="AB18:AB19"/>
    <mergeCell ref="AC18:AC19"/>
    <mergeCell ref="R18:R19"/>
    <mergeCell ref="S18:S19"/>
    <mergeCell ref="T18:T19"/>
    <mergeCell ref="U18:U19"/>
    <mergeCell ref="V18:V19"/>
    <mergeCell ref="W18:W19"/>
    <mergeCell ref="L18:L19"/>
    <mergeCell ref="M18:M19"/>
    <mergeCell ref="N18:N19"/>
    <mergeCell ref="O18:O19"/>
    <mergeCell ref="P18:P19"/>
    <mergeCell ref="Q18:Q19"/>
    <mergeCell ref="AG16:AH17"/>
    <mergeCell ref="AI16:AI17"/>
    <mergeCell ref="B18:D19"/>
    <mergeCell ref="E18:E19"/>
    <mergeCell ref="F18:F19"/>
    <mergeCell ref="G18:G19"/>
    <mergeCell ref="H18:H19"/>
    <mergeCell ref="I18:I19"/>
    <mergeCell ref="J18:J19"/>
    <mergeCell ref="K18:K19"/>
    <mergeCell ref="Y16:Z17"/>
    <mergeCell ref="AA16:AA17"/>
    <mergeCell ref="AB16:AB17"/>
    <mergeCell ref="AC16:AD17"/>
    <mergeCell ref="AE16:AE17"/>
    <mergeCell ref="AF16:AF17"/>
    <mergeCell ref="Q16:R17"/>
    <mergeCell ref="S16:S17"/>
    <mergeCell ref="T16:T17"/>
    <mergeCell ref="U16:V17"/>
    <mergeCell ref="W16:W17"/>
    <mergeCell ref="X16:X17"/>
    <mergeCell ref="I16:J17"/>
    <mergeCell ref="K16:K17"/>
    <mergeCell ref="L16:L17"/>
    <mergeCell ref="M16:N17"/>
    <mergeCell ref="O16:O17"/>
    <mergeCell ref="P16:P17"/>
    <mergeCell ref="AC14:AD15"/>
    <mergeCell ref="AE14:AE15"/>
    <mergeCell ref="AF14:AF15"/>
    <mergeCell ref="AG14:AH15"/>
    <mergeCell ref="AI14:AI15"/>
    <mergeCell ref="B16:B17"/>
    <mergeCell ref="C16:D17"/>
    <mergeCell ref="E16:F17"/>
    <mergeCell ref="G16:G17"/>
    <mergeCell ref="H16:H17"/>
    <mergeCell ref="U14:V15"/>
    <mergeCell ref="W14:W15"/>
    <mergeCell ref="X14:X15"/>
    <mergeCell ref="Y14:Z15"/>
    <mergeCell ref="AA14:AA15"/>
    <mergeCell ref="AB14:AB15"/>
    <mergeCell ref="M14:N15"/>
    <mergeCell ref="O14:O15"/>
    <mergeCell ref="P14:P15"/>
    <mergeCell ref="Q14:R15"/>
    <mergeCell ref="S14:S15"/>
    <mergeCell ref="T14:T15"/>
    <mergeCell ref="AH12:AH13"/>
    <mergeCell ref="AI12:AI13"/>
    <mergeCell ref="B14:B15"/>
    <mergeCell ref="C14:D15"/>
    <mergeCell ref="E14:F15"/>
    <mergeCell ref="G14:G15"/>
    <mergeCell ref="H14:H15"/>
    <mergeCell ref="I14:J15"/>
    <mergeCell ref="K14:K15"/>
    <mergeCell ref="L14:L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B12:D13"/>
    <mergeCell ref="E12:E13"/>
    <mergeCell ref="F12:F13"/>
    <mergeCell ref="G12:G13"/>
    <mergeCell ref="H12:H13"/>
    <mergeCell ref="I12:I13"/>
    <mergeCell ref="AC10:AE10"/>
    <mergeCell ref="AG10:AI10"/>
    <mergeCell ref="E11:G11"/>
    <mergeCell ref="I11:K11"/>
    <mergeCell ref="M11:O11"/>
    <mergeCell ref="Q11:S11"/>
    <mergeCell ref="U11:W11"/>
    <mergeCell ref="Y11:AA11"/>
    <mergeCell ref="AC11:AE11"/>
    <mergeCell ref="AG11:AI11"/>
    <mergeCell ref="B6:AI6"/>
    <mergeCell ref="B8:AI8"/>
    <mergeCell ref="E9:S9"/>
    <mergeCell ref="U9:AI9"/>
    <mergeCell ref="E10:G10"/>
    <mergeCell ref="I10:K10"/>
    <mergeCell ref="M10:O10"/>
    <mergeCell ref="Q10:S10"/>
    <mergeCell ref="U10:W10"/>
    <mergeCell ref="Y10:A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Operations</vt:lpstr>
      <vt:lpstr>Statements_Of_Comprehensive_Op</vt:lpstr>
      <vt:lpstr>Statements_Of_Cash_Flows</vt:lpstr>
      <vt:lpstr>Statements_Of_Cash_Flows_Paren</vt:lpstr>
      <vt:lpstr>Principles_Of_Preparation</vt:lpstr>
      <vt:lpstr>Accumulated_Other_Comprehensiv</vt:lpstr>
      <vt:lpstr>Regulation</vt:lpstr>
      <vt:lpstr>Palo_Verde</vt:lpstr>
      <vt:lpstr>Common_Stock</vt:lpstr>
      <vt:lpstr>Income_Taxes</vt:lpstr>
      <vt:lpstr>Commitments_Contingencies_And_</vt:lpstr>
      <vt:lpstr>Litigation</vt:lpstr>
      <vt:lpstr>Employee_Benefits</vt:lpstr>
      <vt:lpstr>Financial_Instruments_And_Inve</vt:lpstr>
      <vt:lpstr>Principles_Of_Preparation_Poli</vt:lpstr>
      <vt:lpstr>Principles_Of_Preparation_Prin</vt:lpstr>
      <vt:lpstr>Accumulated_Other_Comprehensiv1</vt:lpstr>
      <vt:lpstr>Common_Stock_Tables</vt:lpstr>
      <vt:lpstr>Income_Taxes_Tables</vt:lpstr>
      <vt:lpstr>Employee_Benefits_Tables</vt:lpstr>
      <vt:lpstr>Financial_Instruments_And_Inve1</vt:lpstr>
      <vt:lpstr>Principles_Of_Preparation_Accr</vt:lpstr>
      <vt:lpstr>Principles_Of_Preparation_Supp</vt:lpstr>
      <vt:lpstr>Accumulated_Other_Comprehensiv2</vt:lpstr>
      <vt:lpstr>Accumulated_Other_Comprehensiv3</vt:lpstr>
      <vt:lpstr>Regulation_Narrative_Details</vt:lpstr>
      <vt:lpstr>Palo_Verde_Narrative_Details</vt:lpstr>
      <vt:lpstr>Common_Stock_Narrative_Details</vt:lpstr>
      <vt:lpstr>Common_Stock_Basic_And_Diluted</vt:lpstr>
      <vt:lpstr>Common_Stock_Antidilutive_Secu</vt:lpstr>
      <vt:lpstr>Income_Taxes_Income_Tax_Rates_</vt:lpstr>
      <vt:lpstr>Income_Taxes_Details</vt:lpstr>
      <vt:lpstr>Income_Taxes_Unrecognized_Tax_</vt:lpstr>
      <vt:lpstr>Commitments_Contingencies_And_1</vt:lpstr>
      <vt:lpstr>Commitments_Contingencies_And_2</vt:lpstr>
      <vt:lpstr>Employee_Benefits_Retirement_P</vt:lpstr>
      <vt:lpstr>Employee_Benefits_Narrative_De</vt:lpstr>
      <vt:lpstr>Recovered_Sheet1</vt:lpstr>
      <vt:lpstr>Financial_Instruments_And_Inve2</vt:lpstr>
      <vt:lpstr>Financial_Instruments_And_Inve3</vt:lpstr>
      <vt:lpstr>Financial_Instruments_And_Inve4</vt:lpstr>
      <vt:lpstr>Financial_Instruments_And_Inve5</vt:lpstr>
      <vt:lpstr>Financial_Instruments_And_Inve6</vt:lpstr>
      <vt:lpstr>Financial_Instruments_And_Inve7</vt:lpstr>
      <vt:lpstr>Financial_Instruments_And_Inve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44:18Z</dcterms:created>
  <dcterms:modified xsi:type="dcterms:W3CDTF">2014-11-06T21:44:19Z</dcterms:modified>
</cp:coreProperties>
</file>